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Chang" sheetId="6" state="visible" r:id="rId6"/>
    <sheet xmlns:r="http://schemas.openxmlformats.org/officeDocument/2006/relationships" name="Consolidated Statements of Cash" sheetId="7" state="visible" r:id="rId7"/>
    <sheet xmlns:r="http://schemas.openxmlformats.org/officeDocument/2006/relationships" name="Note 1 - Organization and Natur" sheetId="8" state="visible" r:id="rId8"/>
    <sheet xmlns:r="http://schemas.openxmlformats.org/officeDocument/2006/relationships" name="Note 2 - Basis of Presentation" sheetId="9" state="visible" r:id="rId9"/>
    <sheet xmlns:r="http://schemas.openxmlformats.org/officeDocument/2006/relationships" name="Note 3 - Summary of Significant" sheetId="10" state="visible" r:id="rId10"/>
    <sheet xmlns:r="http://schemas.openxmlformats.org/officeDocument/2006/relationships" name="Note 4 - Insurance SPAC Investm" sheetId="11" state="visible" r:id="rId11"/>
    <sheet xmlns:r="http://schemas.openxmlformats.org/officeDocument/2006/relationships" name="Note 5 - Net Trading" sheetId="12" state="visible" r:id="rId12"/>
    <sheet xmlns:r="http://schemas.openxmlformats.org/officeDocument/2006/relationships" name="Note 6 - Receivables from and P" sheetId="13" state="visible" r:id="rId13"/>
    <sheet xmlns:r="http://schemas.openxmlformats.org/officeDocument/2006/relationships" name="Note 7 - Other Receivables" sheetId="14" state="visible" r:id="rId14"/>
    <sheet xmlns:r="http://schemas.openxmlformats.org/officeDocument/2006/relationships" name="Note 8 - Financial Instruments" sheetId="15" state="visible" r:id="rId15"/>
    <sheet xmlns:r="http://schemas.openxmlformats.org/officeDocument/2006/relationships" name="Note 9 - Fair Value Disclosures" sheetId="16" state="visible" r:id="rId16"/>
    <sheet xmlns:r="http://schemas.openxmlformats.org/officeDocument/2006/relationships" name="Note 10 - Derivative Financial " sheetId="17" state="visible" r:id="rId17"/>
    <sheet xmlns:r="http://schemas.openxmlformats.org/officeDocument/2006/relationships" name="Note 11 - Collateralized Securi" sheetId="18" state="visible" r:id="rId18"/>
    <sheet xmlns:r="http://schemas.openxmlformats.org/officeDocument/2006/relationships" name="Note 12 - Investments in Equity" sheetId="19" state="visible" r:id="rId19"/>
    <sheet xmlns:r="http://schemas.openxmlformats.org/officeDocument/2006/relationships" name="Note 13 - Goodwill" sheetId="20" state="visible" r:id="rId20"/>
    <sheet xmlns:r="http://schemas.openxmlformats.org/officeDocument/2006/relationships" name="Note 14 - Leases" sheetId="21" state="visible" r:id="rId21"/>
    <sheet xmlns:r="http://schemas.openxmlformats.org/officeDocument/2006/relationships" name="Note 15 - Other Assets" sheetId="22" state="visible" r:id="rId22"/>
    <sheet xmlns:r="http://schemas.openxmlformats.org/officeDocument/2006/relationships" name="Note 16 - Furniture, Equipment," sheetId="23" state="visible" r:id="rId23"/>
    <sheet xmlns:r="http://schemas.openxmlformats.org/officeDocument/2006/relationships" name="Note 17 - Accounts Payable and " sheetId="24" state="visible" r:id="rId24"/>
    <sheet xmlns:r="http://schemas.openxmlformats.org/officeDocument/2006/relationships" name="Note 18 - Variable Interest Ent" sheetId="25" state="visible" r:id="rId25"/>
    <sheet xmlns:r="http://schemas.openxmlformats.org/officeDocument/2006/relationships" name="Note 19 - Redeemable Financial " sheetId="26" state="visible" r:id="rId26"/>
    <sheet xmlns:r="http://schemas.openxmlformats.org/officeDocument/2006/relationships" name="Note 20 - Debt" sheetId="27" state="visible" r:id="rId27"/>
    <sheet xmlns:r="http://schemas.openxmlformats.org/officeDocument/2006/relationships" name="Note 21 - Equity" sheetId="28" state="visible" r:id="rId28"/>
    <sheet xmlns:r="http://schemas.openxmlformats.org/officeDocument/2006/relationships" name="Note 22 - Equity-based Compensa" sheetId="29" state="visible" r:id="rId29"/>
    <sheet xmlns:r="http://schemas.openxmlformats.org/officeDocument/2006/relationships" name="Note 23 - Income Taxes" sheetId="30" state="visible" r:id="rId30"/>
    <sheet xmlns:r="http://schemas.openxmlformats.org/officeDocument/2006/relationships" name="Note 24 - Accumulated Other Com" sheetId="31" state="visible" r:id="rId31"/>
    <sheet xmlns:r="http://schemas.openxmlformats.org/officeDocument/2006/relationships" name="Note 25 - Net Capital Requireme" sheetId="32" state="visible" r:id="rId32"/>
    <sheet xmlns:r="http://schemas.openxmlformats.org/officeDocument/2006/relationships" name="Note 26 - Earnings (Loss) Per C" sheetId="33" state="visible" r:id="rId33"/>
    <sheet xmlns:r="http://schemas.openxmlformats.org/officeDocument/2006/relationships" name="Note 27 - Reserve Requirements" sheetId="34" state="visible" r:id="rId34"/>
    <sheet xmlns:r="http://schemas.openxmlformats.org/officeDocument/2006/relationships" name="Note 28 - Commitments and Conti" sheetId="35" state="visible" r:id="rId35"/>
    <sheet xmlns:r="http://schemas.openxmlformats.org/officeDocument/2006/relationships" name="Note 29 - Segment and Geographi" sheetId="36" state="visible" r:id="rId36"/>
    <sheet xmlns:r="http://schemas.openxmlformats.org/officeDocument/2006/relationships" name="Note 30 - Supplemental Cash Flo" sheetId="37" state="visible" r:id="rId37"/>
    <sheet xmlns:r="http://schemas.openxmlformats.org/officeDocument/2006/relationships" name="Note 31 - Related Party Transac" sheetId="38" state="visible" r:id="rId38"/>
    <sheet xmlns:r="http://schemas.openxmlformats.org/officeDocument/2006/relationships" name="Note 32 - Due From Due To Relat" sheetId="39" state="visible" r:id="rId39"/>
    <sheet xmlns:r="http://schemas.openxmlformats.org/officeDocument/2006/relationships" name="Schedule I" sheetId="40" state="visible" r:id="rId40"/>
    <sheet xmlns:r="http://schemas.openxmlformats.org/officeDocument/2006/relationships" name="Selected Quarterly Financial Re" sheetId="41" state="visible" r:id="rId41"/>
    <sheet xmlns:r="http://schemas.openxmlformats.org/officeDocument/2006/relationships" name="Significant Accounting Policies" sheetId="42" state="visible" r:id="rId42"/>
    <sheet xmlns:r="http://schemas.openxmlformats.org/officeDocument/2006/relationships" name="Note 4 - Insurance SPAC Inves_2" sheetId="43" state="visible" r:id="rId43"/>
    <sheet xmlns:r="http://schemas.openxmlformats.org/officeDocument/2006/relationships" name="Note 5 - Net Trading (Tables)" sheetId="44" state="visible" r:id="rId44"/>
    <sheet xmlns:r="http://schemas.openxmlformats.org/officeDocument/2006/relationships" name="Note 6 - Receivables from and_2" sheetId="45" state="visible" r:id="rId45"/>
    <sheet xmlns:r="http://schemas.openxmlformats.org/officeDocument/2006/relationships" name="Note 7 - Other Receivables (Tab" sheetId="46" state="visible" r:id="rId46"/>
    <sheet xmlns:r="http://schemas.openxmlformats.org/officeDocument/2006/relationships" name="Note 8 - Financial Instruments " sheetId="47" state="visible" r:id="rId47"/>
    <sheet xmlns:r="http://schemas.openxmlformats.org/officeDocument/2006/relationships" name="Note 9 - Fair Value Disclosur_2" sheetId="48" state="visible" r:id="rId48"/>
    <sheet xmlns:r="http://schemas.openxmlformats.org/officeDocument/2006/relationships" name="Note 10 - Derivative Financia_2" sheetId="49" state="visible" r:id="rId49"/>
    <sheet xmlns:r="http://schemas.openxmlformats.org/officeDocument/2006/relationships" name="Note 11 - Collateralized Secu_2" sheetId="50" state="visible" r:id="rId50"/>
    <sheet xmlns:r="http://schemas.openxmlformats.org/officeDocument/2006/relationships" name="Note 12 - Investments in Equi_2" sheetId="51" state="visible" r:id="rId51"/>
    <sheet xmlns:r="http://schemas.openxmlformats.org/officeDocument/2006/relationships" name="Note 13 - Goodwill (Tables)" sheetId="52" state="visible" r:id="rId52"/>
    <sheet xmlns:r="http://schemas.openxmlformats.org/officeDocument/2006/relationships" name="Note 14 - Leases (Tables)" sheetId="53" state="visible" r:id="rId53"/>
    <sheet xmlns:r="http://schemas.openxmlformats.org/officeDocument/2006/relationships" name="Note 15 - Other Assets (Tables)" sheetId="54" state="visible" r:id="rId54"/>
    <sheet xmlns:r="http://schemas.openxmlformats.org/officeDocument/2006/relationships" name="Note 16 - Furniture, Equipmen_2" sheetId="55" state="visible" r:id="rId55"/>
    <sheet xmlns:r="http://schemas.openxmlformats.org/officeDocument/2006/relationships" name="Note 17 - Accounts Payable an_2" sheetId="56" state="visible" r:id="rId56"/>
    <sheet xmlns:r="http://schemas.openxmlformats.org/officeDocument/2006/relationships" name="Note 18 - Variable Interest E_2" sheetId="57" state="visible" r:id="rId57"/>
    <sheet xmlns:r="http://schemas.openxmlformats.org/officeDocument/2006/relationships" name="Note 19 - Redeemable Financia_2" sheetId="58" state="visible" r:id="rId58"/>
    <sheet xmlns:r="http://schemas.openxmlformats.org/officeDocument/2006/relationships" name="Note 20 - Debt (Tables)" sheetId="59" state="visible" r:id="rId59"/>
    <sheet xmlns:r="http://schemas.openxmlformats.org/officeDocument/2006/relationships" name="Note 21 - Equity (Tables)" sheetId="60" state="visible" r:id="rId60"/>
    <sheet xmlns:r="http://schemas.openxmlformats.org/officeDocument/2006/relationships" name="Note 22 - Equity-based Compen_2" sheetId="61" state="visible" r:id="rId61"/>
    <sheet xmlns:r="http://schemas.openxmlformats.org/officeDocument/2006/relationships" name="Note 23 - Income Taxes (Tables)" sheetId="62" state="visible" r:id="rId62"/>
    <sheet xmlns:r="http://schemas.openxmlformats.org/officeDocument/2006/relationships" name="Note 24 - Accumulated Other C_2" sheetId="63" state="visible" r:id="rId63"/>
    <sheet xmlns:r="http://schemas.openxmlformats.org/officeDocument/2006/relationships" name="Note 25 - Net Capital Require_2" sheetId="64" state="visible" r:id="rId64"/>
    <sheet xmlns:r="http://schemas.openxmlformats.org/officeDocument/2006/relationships" name="Note 26 - Earnings (Loss) Per_2" sheetId="65" state="visible" r:id="rId65"/>
    <sheet xmlns:r="http://schemas.openxmlformats.org/officeDocument/2006/relationships" name="Note 28 - Commitments and Con_2" sheetId="66" state="visible" r:id="rId66"/>
    <sheet xmlns:r="http://schemas.openxmlformats.org/officeDocument/2006/relationships" name="Note 29 - Segment and Geograp_2" sheetId="67" state="visible" r:id="rId67"/>
    <sheet xmlns:r="http://schemas.openxmlformats.org/officeDocument/2006/relationships" name="Note 30 - Supplemental Cash F_2" sheetId="68" state="visible" r:id="rId68"/>
    <sheet xmlns:r="http://schemas.openxmlformats.org/officeDocument/2006/relationships" name="Note 31 - Related Party Trans_2" sheetId="69" state="visible" r:id="rId69"/>
    <sheet xmlns:r="http://schemas.openxmlformats.org/officeDocument/2006/relationships" name="Note 32 - Due From Due To Rel_2" sheetId="70" state="visible" r:id="rId70"/>
    <sheet xmlns:r="http://schemas.openxmlformats.org/officeDocument/2006/relationships" name="Schedule I (Tables)" sheetId="71" state="visible" r:id="rId71"/>
    <sheet xmlns:r="http://schemas.openxmlformats.org/officeDocument/2006/relationships" name="Selected Quarterly Financial _2" sheetId="72" state="visible" r:id="rId72"/>
    <sheet xmlns:r="http://schemas.openxmlformats.org/officeDocument/2006/relationships" name="Note 1 - Organization and Nat_2" sheetId="73" state="visible" r:id="rId73"/>
    <sheet xmlns:r="http://schemas.openxmlformats.org/officeDocument/2006/relationships" name="Note 2 - Basis of Presentation " sheetId="74" state="visible" r:id="rId74"/>
    <sheet xmlns:r="http://schemas.openxmlformats.org/officeDocument/2006/relationships" name="Note 3 - Summary of Significa_2" sheetId="75" state="visible" r:id="rId75"/>
    <sheet xmlns:r="http://schemas.openxmlformats.org/officeDocument/2006/relationships" name="Note 4 - Insurance SPAC Inves_3" sheetId="76" state="visible" r:id="rId76"/>
    <sheet xmlns:r="http://schemas.openxmlformats.org/officeDocument/2006/relationships" name="Note 4 - Insurance SPAC Inves_4" sheetId="77" state="visible" r:id="rId77"/>
    <sheet xmlns:r="http://schemas.openxmlformats.org/officeDocument/2006/relationships" name="Note 5 - Net Trading - Net Trad" sheetId="78" state="visible" r:id="rId78"/>
    <sheet xmlns:r="http://schemas.openxmlformats.org/officeDocument/2006/relationships" name="Note 6 - Receivables from and_3" sheetId="79" state="visible" r:id="rId79"/>
    <sheet xmlns:r="http://schemas.openxmlformats.org/officeDocument/2006/relationships" name="Note 7 - Other Receivables - Sc" sheetId="80" state="visible" r:id="rId80"/>
    <sheet xmlns:r="http://schemas.openxmlformats.org/officeDocument/2006/relationships" name="Note 8 - Financial Instrument_2" sheetId="81" state="visible" r:id="rId81"/>
    <sheet xmlns:r="http://schemas.openxmlformats.org/officeDocument/2006/relationships" name="Note 8 - Financial Instrument_3" sheetId="82" state="visible" r:id="rId82"/>
    <sheet xmlns:r="http://schemas.openxmlformats.org/officeDocument/2006/relationships" name="Note 8 - Financial Instrument_4" sheetId="83" state="visible" r:id="rId83"/>
    <sheet xmlns:r="http://schemas.openxmlformats.org/officeDocument/2006/relationships" name="Note 9 - Fair Value Disclosur_3" sheetId="84" state="visible" r:id="rId84"/>
    <sheet xmlns:r="http://schemas.openxmlformats.org/officeDocument/2006/relationships" name="Note 9 - Fair Value Disclosur_4" sheetId="85" state="visible" r:id="rId85"/>
    <sheet xmlns:r="http://schemas.openxmlformats.org/officeDocument/2006/relationships" name="Note 9 - Fair Value Disclosur_5" sheetId="86" state="visible" r:id="rId86"/>
    <sheet xmlns:r="http://schemas.openxmlformats.org/officeDocument/2006/relationships" name="Note 9 - Fair Value Disclosur_6" sheetId="87" state="visible" r:id="rId87"/>
    <sheet xmlns:r="http://schemas.openxmlformats.org/officeDocument/2006/relationships" name="Note 9 - Fair Value Disclosur_7" sheetId="88" state="visible" r:id="rId88"/>
    <sheet xmlns:r="http://schemas.openxmlformats.org/officeDocument/2006/relationships" name="Note 10 - Derivative Financia_3" sheetId="89" state="visible" r:id="rId89"/>
    <sheet xmlns:r="http://schemas.openxmlformats.org/officeDocument/2006/relationships" name="Note 10 - Derivative Financia_4" sheetId="90" state="visible" r:id="rId90"/>
    <sheet xmlns:r="http://schemas.openxmlformats.org/officeDocument/2006/relationships" name="Note 10 - Derivative Financia_5" sheetId="91" state="visible" r:id="rId91"/>
    <sheet xmlns:r="http://schemas.openxmlformats.org/officeDocument/2006/relationships" name="Note 11 - Collateralized Secu_3" sheetId="92" state="visible" r:id="rId92"/>
    <sheet xmlns:r="http://schemas.openxmlformats.org/officeDocument/2006/relationships" name="Note 11 - Collateralized Secu_4" sheetId="93" state="visible" r:id="rId93"/>
    <sheet xmlns:r="http://schemas.openxmlformats.org/officeDocument/2006/relationships" name="Note 12 - Investments in Equi_3" sheetId="94" state="visible" r:id="rId94"/>
    <sheet xmlns:r="http://schemas.openxmlformats.org/officeDocument/2006/relationships" name="Note 12 - Investments in Equi_4" sheetId="95" state="visible" r:id="rId95"/>
    <sheet xmlns:r="http://schemas.openxmlformats.org/officeDocument/2006/relationships" name="Note 13 - Goodwill (Details Tex" sheetId="96" state="visible" r:id="rId96"/>
    <sheet xmlns:r="http://schemas.openxmlformats.org/officeDocument/2006/relationships" name="Note 13 - Goodwill - Goodwill (" sheetId="97" state="visible" r:id="rId97"/>
    <sheet xmlns:r="http://schemas.openxmlformats.org/officeDocument/2006/relationships" name="Note 14 - Leases (Details Textu" sheetId="98" state="visible" r:id="rId98"/>
    <sheet xmlns:r="http://schemas.openxmlformats.org/officeDocument/2006/relationships" name="Note 14 - Leases - Future Matur" sheetId="99" state="visible" r:id="rId99"/>
    <sheet xmlns:r="http://schemas.openxmlformats.org/officeDocument/2006/relationships" name="Note 15 - Other Assets - Schedu" sheetId="100" state="visible" r:id="rId100"/>
    <sheet xmlns:r="http://schemas.openxmlformats.org/officeDocument/2006/relationships" name="Note 16 - Furniture, Equipmen_3" sheetId="101" state="visible" r:id="rId101"/>
    <sheet xmlns:r="http://schemas.openxmlformats.org/officeDocument/2006/relationships" name="Note 16 - Furniture, Equipmen_4" sheetId="102" state="visible" r:id="rId102"/>
    <sheet xmlns:r="http://schemas.openxmlformats.org/officeDocument/2006/relationships" name="Note 17 - Accounts Payable an_3" sheetId="103" state="visible" r:id="rId103"/>
    <sheet xmlns:r="http://schemas.openxmlformats.org/officeDocument/2006/relationships" name="Note 18 - Variable Interest E_3" sheetId="104" state="visible" r:id="rId104"/>
    <sheet xmlns:r="http://schemas.openxmlformats.org/officeDocument/2006/relationships" name="Note 18 -Variable Interest Enti" sheetId="105" state="visible" r:id="rId105"/>
    <sheet xmlns:r="http://schemas.openxmlformats.org/officeDocument/2006/relationships" name="Note 18 - Variable Interest E_4" sheetId="106" state="visible" r:id="rId106"/>
    <sheet xmlns:r="http://schemas.openxmlformats.org/officeDocument/2006/relationships" name="Note 19 - Redeemable Financia_3" sheetId="107" state="visible" r:id="rId107"/>
    <sheet xmlns:r="http://schemas.openxmlformats.org/officeDocument/2006/relationships" name="Note 19 - Redeemable Financia_4" sheetId="108" state="visible" r:id="rId108"/>
    <sheet xmlns:r="http://schemas.openxmlformats.org/officeDocument/2006/relationships" name="Note 20 - Debt (Details Textual" sheetId="109" state="visible" r:id="rId109"/>
    <sheet xmlns:r="http://schemas.openxmlformats.org/officeDocument/2006/relationships" name="Note 20 - Debt - Detail of Debt" sheetId="110" state="visible" r:id="rId110"/>
    <sheet xmlns:r="http://schemas.openxmlformats.org/officeDocument/2006/relationships" name="Note 20 - Debt - Interest Expen" sheetId="111" state="visible" r:id="rId111"/>
    <sheet xmlns:r="http://schemas.openxmlformats.org/officeDocument/2006/relationships" name="Note 21 - Equity (Details Textu" sheetId="112" state="visible" r:id="rId112"/>
    <sheet xmlns:r="http://schemas.openxmlformats.org/officeDocument/2006/relationships" name="Note 21 - Equity - Shares Outst" sheetId="113" state="visible" r:id="rId113"/>
    <sheet xmlns:r="http://schemas.openxmlformats.org/officeDocument/2006/relationships" name="Note 21 - Equity - Rollforward " sheetId="114" state="visible" r:id="rId114"/>
    <sheet xmlns:r="http://schemas.openxmlformats.org/officeDocument/2006/relationships" name="Note 21 - Equity - Schedule of " sheetId="115" state="visible" r:id="rId115"/>
    <sheet xmlns:r="http://schemas.openxmlformats.org/officeDocument/2006/relationships" name="Note 21 - Equity - Rollforwar_2" sheetId="116" state="visible" r:id="rId116"/>
    <sheet xmlns:r="http://schemas.openxmlformats.org/officeDocument/2006/relationships" name="Note 22 - Equity-based Compen_3" sheetId="117" state="visible" r:id="rId117"/>
    <sheet xmlns:r="http://schemas.openxmlformats.org/officeDocument/2006/relationships" name="Note 22 - Equity-based Compen_4" sheetId="118" state="visible" r:id="rId118"/>
    <sheet xmlns:r="http://schemas.openxmlformats.org/officeDocument/2006/relationships" name="Note 22 - Equity-based Compen_5" sheetId="119" state="visible" r:id="rId119"/>
    <sheet xmlns:r="http://schemas.openxmlformats.org/officeDocument/2006/relationships" name="Note 22 - Equity-based Compen_6" sheetId="120" state="visible" r:id="rId120"/>
    <sheet xmlns:r="http://schemas.openxmlformats.org/officeDocument/2006/relationships" name="Note 22 - Equity-based Compen_7" sheetId="121" state="visible" r:id="rId121"/>
    <sheet xmlns:r="http://schemas.openxmlformats.org/officeDocument/2006/relationships" name="Note 22 - Equity-based Compen_8" sheetId="122" state="visible" r:id="rId122"/>
    <sheet xmlns:r="http://schemas.openxmlformats.org/officeDocument/2006/relationships" name="Note 23 - Income Taxes (Details" sheetId="123" state="visible" r:id="rId123"/>
    <sheet xmlns:r="http://schemas.openxmlformats.org/officeDocument/2006/relationships" name="Note 23 - Income Taxes - Income" sheetId="124" state="visible" r:id="rId124"/>
    <sheet xmlns:r="http://schemas.openxmlformats.org/officeDocument/2006/relationships" name="Note 23 - Income Taxes - Inco_2" sheetId="125" state="visible" r:id="rId125"/>
    <sheet xmlns:r="http://schemas.openxmlformats.org/officeDocument/2006/relationships" name="Note 23 - Income Taxes - Inco_3" sheetId="126" state="visible" r:id="rId126"/>
    <sheet xmlns:r="http://schemas.openxmlformats.org/officeDocument/2006/relationships" name="Note 23 - Income Taxes - Schedu" sheetId="127" state="visible" r:id="rId127"/>
    <sheet xmlns:r="http://schemas.openxmlformats.org/officeDocument/2006/relationships" name="Note 24 - Accumulated Other C_3" sheetId="128" state="visible" r:id="rId128"/>
    <sheet xmlns:r="http://schemas.openxmlformats.org/officeDocument/2006/relationships" name="Note 25 - Net Capital Require_3" sheetId="129" state="visible" r:id="rId129"/>
    <sheet xmlns:r="http://schemas.openxmlformats.org/officeDocument/2006/relationships" name="Note 26 - Earnings (Loss) Per_3" sheetId="130" state="visible" r:id="rId130"/>
    <sheet xmlns:r="http://schemas.openxmlformats.org/officeDocument/2006/relationships" name="Note 26 - Earnings (Loss) Per_4" sheetId="131" state="visible" r:id="rId131"/>
    <sheet xmlns:r="http://schemas.openxmlformats.org/officeDocument/2006/relationships" name="Note 26 - Earnings (Loss) Per_5" sheetId="132" state="visible" r:id="rId132"/>
    <sheet xmlns:r="http://schemas.openxmlformats.org/officeDocument/2006/relationships" name="Note 28 - Commitments and Con_3" sheetId="133" state="visible" r:id="rId133"/>
    <sheet xmlns:r="http://schemas.openxmlformats.org/officeDocument/2006/relationships" name="Note 28 - Comments and Continge" sheetId="134" state="visible" r:id="rId134"/>
    <sheet xmlns:r="http://schemas.openxmlformats.org/officeDocument/2006/relationships" name="Note 29 - Segment and Geograp_3" sheetId="135" state="visible" r:id="rId135"/>
    <sheet xmlns:r="http://schemas.openxmlformats.org/officeDocument/2006/relationships" name="Note 29 - Segment and Geograp_4" sheetId="136" state="visible" r:id="rId136"/>
    <sheet xmlns:r="http://schemas.openxmlformats.org/officeDocument/2006/relationships" name="Note 29 - Segment and Geograp_5" sheetId="137" state="visible" r:id="rId137"/>
    <sheet xmlns:r="http://schemas.openxmlformats.org/officeDocument/2006/relationships" name="Note 29 - Segment and Geograp_6" sheetId="138" state="visible" r:id="rId138"/>
    <sheet xmlns:r="http://schemas.openxmlformats.org/officeDocument/2006/relationships" name="Note 30 - Supplemental Cash F_3" sheetId="139" state="visible" r:id="rId139"/>
    <sheet xmlns:r="http://schemas.openxmlformats.org/officeDocument/2006/relationships" name="Note 30 - Supplemental Cash F_4" sheetId="140" state="visible" r:id="rId140"/>
    <sheet xmlns:r="http://schemas.openxmlformats.org/officeDocument/2006/relationships" name="Note 31 - Related Party Trans_3" sheetId="141" state="visible" r:id="rId141"/>
    <sheet xmlns:r="http://schemas.openxmlformats.org/officeDocument/2006/relationships" name="Note 31 - Related Party Trans_4" sheetId="142" state="visible" r:id="rId142"/>
    <sheet xmlns:r="http://schemas.openxmlformats.org/officeDocument/2006/relationships" name="Note 32 - Due From Due To Rel_3" sheetId="143" state="visible" r:id="rId143"/>
    <sheet xmlns:r="http://schemas.openxmlformats.org/officeDocument/2006/relationships" name="Schedule I - Condensed Financia" sheetId="144" state="visible" r:id="rId144"/>
    <sheet xmlns:r="http://schemas.openxmlformats.org/officeDocument/2006/relationships" name="Schedule I - Condensed Statemen" sheetId="145" state="visible" r:id="rId145"/>
    <sheet xmlns:r="http://schemas.openxmlformats.org/officeDocument/2006/relationships" name="Schedule I - Statements of Cash" sheetId="146" state="visible" r:id="rId146"/>
    <sheet xmlns:r="http://schemas.openxmlformats.org/officeDocument/2006/relationships" name="Selected Quarterly Financial _3" sheetId="147" state="visible" r:id="rId147"/>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_(&quot;$ &quot;#,##0.0000_);_(&quot;$ &quot;(#,##0.0000)"/>
    <numFmt numFmtId="169" formatCode="#,##0.0000_);(#,##0.0000)"/>
    <numFmt numFmtId="170" formatCode="#,##0.000_);(#,##0.000)"/>
    <numFmt numFmtId="171"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styles" Target="styles.xml" Id="rId148"/><Relationship Type="http://schemas.openxmlformats.org/officeDocument/2006/relationships/theme" Target="theme/theme1.xml" Id="rId1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0</t>
        </is>
      </c>
      <c r="C2" s="2" t="inlineStr">
        <is>
          <t>Mar. 03, 2021</t>
        </is>
      </c>
      <c r="D2" s="2" t="inlineStr">
        <is>
          <t>Jun. 30, 2020</t>
        </is>
      </c>
    </row>
    <row r="3">
      <c r="A3" s="3" t="inlineStr">
        <is>
          <t>Document Information [Line Items]</t>
        </is>
      </c>
    </row>
    <row r="4">
      <c r="A4" s="4" t="inlineStr">
        <is>
          <t>Entity Registrant Name</t>
        </is>
      </c>
      <c r="B4" s="4" t="inlineStr">
        <is>
          <t>Cohen &amp; Co Inc.</t>
        </is>
      </c>
    </row>
    <row r="5">
      <c r="A5" s="4" t="inlineStr">
        <is>
          <t>Entity Central Index Key</t>
        </is>
      </c>
      <c r="B5" s="4" t="inlineStr">
        <is>
          <t>0001270436</t>
        </is>
      </c>
    </row>
    <row r="6">
      <c r="A6" s="4" t="inlineStr">
        <is>
          <t>Trading Symbol</t>
        </is>
      </c>
      <c r="B6" s="4" t="inlineStr">
        <is>
          <t>cohn</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Voluntary Filers</t>
        </is>
      </c>
      <c r="B10" s="4" t="inlineStr">
        <is>
          <t>No</t>
        </is>
      </c>
    </row>
    <row r="11">
      <c r="A11" s="4" t="inlineStr">
        <is>
          <t>Entity Well-known Seasoned Issuer</t>
        </is>
      </c>
      <c r="B11" s="4" t="inlineStr">
        <is>
          <t>No</t>
        </is>
      </c>
    </row>
    <row r="12">
      <c r="A12" s="4" t="inlineStr">
        <is>
          <t>Entity Emerging Growth Company</t>
        </is>
      </c>
      <c r="B12" s="4" t="inlineStr">
        <is>
          <t>false</t>
        </is>
      </c>
    </row>
    <row r="13">
      <c r="A13" s="4" t="inlineStr">
        <is>
          <t>Entity Small Business</t>
        </is>
      </c>
      <c r="B13" s="4" t="inlineStr">
        <is>
          <t>true</t>
        </is>
      </c>
    </row>
    <row r="14">
      <c r="A14" s="4" t="inlineStr">
        <is>
          <t>Entity Interactive Data Current</t>
        </is>
      </c>
      <c r="B14" s="4" t="inlineStr">
        <is>
          <t>Yes</t>
        </is>
      </c>
    </row>
    <row r="15">
      <c r="A15" s="4" t="inlineStr">
        <is>
          <t>Entity Common Stock, Shares Outstanding (in shares)</t>
        </is>
      </c>
      <c r="C15" s="5" t="n">
        <v>1329007</v>
      </c>
    </row>
    <row r="16">
      <c r="A16" s="4" t="inlineStr">
        <is>
          <t>Entity Public Float</t>
        </is>
      </c>
      <c r="D16" s="6" t="n">
        <v>7.6</v>
      </c>
    </row>
    <row r="17">
      <c r="A17" s="4" t="inlineStr">
        <is>
          <t>Entity Shell Company</t>
        </is>
      </c>
      <c r="B17" s="4" t="inlineStr">
        <is>
          <t>false</t>
        </is>
      </c>
    </row>
    <row r="18">
      <c r="A18" s="4" t="inlineStr">
        <is>
          <t>Document Type</t>
        </is>
      </c>
      <c r="B18" s="4" t="inlineStr">
        <is>
          <t>10-K</t>
        </is>
      </c>
    </row>
    <row r="19">
      <c r="A19" s="4" t="inlineStr">
        <is>
          <t>Document Period End Date</t>
        </is>
      </c>
      <c r="B19" s="4" t="inlineStr">
        <is>
          <t>Dec. 31,
		2020</t>
        </is>
      </c>
    </row>
    <row r="20">
      <c r="A20" s="4" t="inlineStr">
        <is>
          <t>Document Fiscal Year Focus</t>
        </is>
      </c>
      <c r="B20" s="4" t="inlineStr">
        <is>
          <t>2020</t>
        </is>
      </c>
    </row>
    <row r="21">
      <c r="A21" s="4" t="inlineStr">
        <is>
          <t>Document Fiscal Period Focus</t>
        </is>
      </c>
      <c r="B21" s="4" t="inlineStr">
        <is>
          <t>FY</t>
        </is>
      </c>
    </row>
    <row r="22">
      <c r="A22" s="4" t="inlineStr">
        <is>
          <t>Amendment Flag</t>
        </is>
      </c>
      <c r="B22" s="4" t="inlineStr">
        <is>
          <t>false</t>
        </is>
      </c>
    </row>
    <row r="23">
      <c r="A23" s="4" t="inlineStr">
        <is>
          <t>Title of 12(b) Security</t>
        </is>
      </c>
      <c r="B23" s="4" t="inlineStr">
        <is>
          <t>Common Stock, par value $0.01 per shar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3 - Summary of Significant Accounting Policies</t>
        </is>
      </c>
      <c r="B1" s="2" t="inlineStr">
        <is>
          <t>12 Months Ended</t>
        </is>
      </c>
    </row>
    <row r="2">
      <c r="B2" s="2" t="inlineStr">
        <is>
          <t>Dec. 31, 2020</t>
        </is>
      </c>
    </row>
    <row r="3">
      <c r="A3" s="3" t="inlineStr">
        <is>
          <t>Notes to Financial Statements</t>
        </is>
      </c>
    </row>
    <row r="4">
      <c r="A4" s="4" t="inlineStr">
        <is>
          <t>Significant Accounting Policies [Text Block]</t>
        </is>
      </c>
      <c r="B4" s="4" t="inlineStr">
        <is>
          <t xml:space="preserve">3. ﻿ A. Principles of Consolidation ﻿ The consolidated financial statements reflect the accounts of Cohen &amp; Company Inc. and its subsidiaries that are required to be consolidated under Financial Accounting Standards Board (“FASB”) Accounting Standards Codification (“ASC”) 810, Consolidation 810”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 As of December 31, 2018, 67.60% 2019 December 31, 2020 2019 51.00% 27.04% 28.75%, 50%, 50% December 31, 2020, 2019 2018, 72.96%, 71.25% 32.4%, 2019. 4, 21, 31. ﻿ 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 C. Adoption of New Accounting Standards ﻿ In May 2014, 2014 09, Revenue from Contracts with Customers (Topic 606 2014 09 not 2014 09. January 1, 2018 no 606 606, 606, not not no ﻿ In February 2016, 2016 01, Financial Instruments-Overall (Subtopic 825 10 2016 01, 2016 01, January 1, 2018 not ﻿ In February 2016, 2016 02, Leases (Topic 842 2018 01, 2018 10, 2018 11, 2018 20, 2019 01 January 1, 2019. $8,416, $8,860, $20, $18, $406. 15 17. In August 2016, 2016 15, Statement of Cash Flows (Topic 230 eight 2016 15, January 1, 2018 not ﻿ In June 2016, 2016 13, Financial Instruments—Credit Losses (Topic 326 not not not not not 326 20 35 6 zero no In October 2016, 2016 16, Income Taxes (Topic 740 2016 16 January 1, 2018 not ﻿ In January 2017, 2017 01, Business Combinations (Topic 805 Clarifying the Definition of a Business 2017 01 January 1, 2018 not ﻿ In January 2017, 2017 04, Intangibles Goodwill and Other (Topic 350 Impairment 2 not 2017 04, January 1, 2020. twelve December 31, 2020. 13. not 2017 04. In February 2017, 2017 05 , Other Income – Gains and Losses from the Derecognition of Nonfinancial Assets (Subtopic 610 20 Nonfinancial Assets may 2017 05 January 1, 2018 not ﻿ In March 2017, 2017 08, Receivables – Nonrefundable Fees and Other Costs, Premium Amortization on Purchased Callable Debt Securities (Sub-Topic 310 20 not 2017 08, January 1, 2019 not ﻿ In May 2017, 2017 09 , Compensation - Stock Compensation (Topic 718 2017 09 January 1, 2018 not ﻿ In August 2017, 2017 12, Derivative and Hedging – Targeted Improvements to Accounting for Hedging Activities (Topic 815 2017 12, January 1, 2019 not ﻿ In February 2018, 2018 02, Income Statement – Reporting Comprehensive Income (Topic 220 Reclassification of Certain Tax Effects from Accumulated Other Comprehensive Income 2018 02, January 1, 2019 not ﻿ In June 2018, 2018 07, Compensation – Stock Compensation (Topic 718 Nonemployee Share-Based Payment Accounting 718, 2018 07, January 1, 2019 not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2020 04, March 12, 2020 not not 2018 18, January 1, 2020 not In November 2019, 2019 08, Compensation – Stock Compensation (Topic ( 718 606 718, Compensation—Stock Compensation 2019 08, January 1, 2020 not ﻿ In March 2020, 2020 04 , Reference Rate Reform (Topic 848 December 31, 2022. January 2021, 2021 01 848 2021 01 848 2020 04 2021 01, March 12, 2020 not D. Cash and Cash Equivalents ﻿ Cash and cash equivalents consist of cash and short-term, highly liquid investments that have original maturities of three not ﻿ E. Financial Instruments ﻿ The Company accounts for its investment securities at fair value under various accounting literature including FASB ASC 320, Investments — Debt and Equity Securities 320” , 825, Financial Instruments 825” 946 , Financial Services-Investment Companies 946” 940 320, Proprietary Trading Securities 940 320 . ﻿ Certain of the Company's assets and liabilities are required to be measured at fair value. For those assets and liabilities, the Company determines fair value according to the fair value measurement provisions included in ASC 820, Fair Value Measurements and Disclosures 820” 820 not 820 three 1, 2, 3 ﻿ In addition, the Company has elected to account for certain of its other financial assets at fair value under the fair value option provisions included in ASC 825. not 9 ﻿ For financial instruments held by JVB, the Company accounts for them under ASC 940 320. 940 320 940 320 320 940 320 not ﻿ For financial instruments held outside of JVB, the Company accounts for them under FAS ASC 320. 320 320 825 ﻿ ﻿ In all the periods presented, all securities accounted for under ASC 320 No 825, ﻿ When the Company acquires an investment for the purpose of earning a return rather than to support the Company's trading or matched book repo operations, the Company classifies that investment as either other investments, at fair value or other investments sold, not not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not 12. ﻿ The determination of fair value is based on either quoted market prices of an active exchange, independent broker market quotations, market price quotations from third third ﻿ Also, from time to time, the Company may may 810 . 18. ﻿ Investments-Trading ﻿ Unrealized and realized gains and losses on securities classified as investments-trading are recorded in net trading in the consolidated statements of operations. ﻿ Trading Securities Sold, Not ﻿ Trading securities sold, not may not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Other investments sold, not Other investments sold, not not may not F. Derivative Financial Instruments ﻿ FASB ASC 815, Derivatives and Hedging 815” not 815. ﻿ All of the derivatives that the Company enters into contain master netting arrangements. If certain requirements are met, the offsetting provisions included in FASB ASC 210, Balance Sheet 210” not 210 not no ﻿ Derivative financial instruments are recorded at fair value. If the derivative was entered into as part of the Company's broker-dealer operations, it will be included as a component of investments-trading or trading securities sold, not not ﻿ The Company may, may ﻿ TBAs are forward c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 In addition to TBAs and other forward agency MBS contracts as part of the Company's broker-dealer operations, the Company may not not ﻿ Derivatives involve varying degrees of off-balance sheet risk, whereby changes in the level or volatility of interest rates or market values of the underlying financial instruments may 10. ﻿ G. Receivables from and payables to brokers, dealers, and clearing agencies ﻿ Receivables from brokers, dealers, and clearing agencies may may 2016 13 may not not 6. ﻿ 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5 5 10 16. ﻿ I. Goodwill and Intangible Assets with Indefinite Lives ﻿ Goodwill represents the amount of the purchase price in excess of the fair value assigned to the individual assets acquired and liabilities assumed in various acquisitions completed by the Company. See note 13. 350, 350” not ﻿ The Company measures its goodwill for impairment on an annual basis or when events indicate that goodwill may not ﻿ The Company includes intangible assets comprised primarily of its broker-dealer licenses in other assets on its consolidated balance sheets that it considers to have indefinite useful lives. The Company reviews these assets for impairment on an annual basis. ﻿ J. Variable Interest Entities ﻿ ASC 810 not ﻿ Once it is determined that the Company holds a variable interest in a VIE, ASC 810 18 ﻿ K. Collateralized Securities Transactions ﻿ The Company may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210 not ﻿ Effective June 1, 2019, 210 June 1, 2019, 2.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may ﻿ In the case of repurchase agreements, if the counterparty makes a margin call and the Company is unable or unwilling to meet the margin call, the counterparty can sell the securities to repay the obligation. The Company is at risk that the counterparty may may ﻿ In general, reverse repurchase agreements and repurchase agreements allow each counterparty to re-pledge or resell the collateral securities to other counterparties. See note 11. ﻿ L. Debt ﻿ Debt is recorded at its face amount, less any discount or plus any premium. Debt issuance costs are included as a component of discount on debt. Any discount on debt is amortized as a component of interest expense using the effective interest method. The Company has not 825. 20. ﻿ M. Redeemable Financial Instruments ﻿ Redeemable financial instruments are investments made in the Operating LLC or other operating subsidiaries. These investments entitle the holder to an investment return which is variable and is based on the operating results of certain business units of the Company. These investments can be redeemed by the Company under certain circumstances or the holder may no 19 31. ﻿ N. Revenue Recognition ﻿ Net trading ﻿ Net trading includes: (i) all gains, losses, interest income, dividend income, and interest expense from securities classified as investments-trading and trading securities sold, not no 10. third third 9. ﻿ Asset management ﻿ Asset management revenue consists of management fees earned from Investment Vehicles. In the case of CDOs, the fees earned by the Company generally consist of senior, subordinated, and incentive fees. The senior asset management fee is generally senior to all the securities in the CDO capital structure and is recognized on a monthly basis as services are performed. The senior asset management fee is generally paid on a quarterly basis. The subordinated asset management fee is an additional payment for the same services but has a lower priority in the CDO cash flows. If the CDO experiences a certain level of asset defaults and deferrals, these fees may not no not not five seven not not ﻿ In the case of Investment Vehicles other than CDOs, generally the Company earns a base fee and, in some cases, also earns an incentive fee. Base fees will generally be recognized on a monthly basis as services are performed and will be paid monthly or quarterly. The contractual terms of each arrangement will determine the Company's revenue recognition policy for incentive fees in each case. However, in all cases the Company recognizes the incentive fees when they are probable and there is not ﻿ New issue and advisory ﻿ New issue and advisory revenue includes: (i) new issue revenue associated with originating, arranging, or placing newly created financial instruments and (ii) revenue from advisory services. New issue and advisory revenue is recognized when all services have been provided and payment is earned. Principal transactions and other income ﻿ Principal transactions include all gains, losses, and income from financial instruments classified as other investments, at fair value and other investments sold, not ﻿ Investments classified as other investments, at fair value and other investments sold, not third third Other income /(loss) includes foreign currency gains and losses, interest earned on cash and cash equivalents, interest earned and losses incurred on notes receivable, and other miscellaneous income including revenue from revenue sharing arrangements. ﻿ O. Interest Expense, net ﻿ Interest expense incurred, other than interest income and expense included as a component of net trading is recorded on an accrual basis and presented in the consolidated statements of operations as a separate non-operating expense. See notes 19 20. ﻿ P. Leases ﻿ The Company leases office space, certain computer and related equipment and a vehicle under a noncancelable operating lease. From time to time, the Company sub-leases office space to other tenants. Under the requirements of ASC 842, no ﻿ The Company adopted the provisions of the new guidance effective January 1, 2019. $8,416, $8,860, $20, $18, $406. 842, ﻿ ﻿ Prior to the adoption of ASC 842, ﻿ Q. Non-Controlling Interest ﻿ The equity interests of any consolidated subsidiary that are not 21. ﻿ ﻿ R. Equity-Based Compensation ﻿ The Company accounts for equity-based compensation issued to its employees using the fair value-based methodology prescribed by the provisions related to share-based payments included in FASB ASC 718, Compensation-Stock Compensation 718” three 718. First, the Company sometimes grant to employees and directors restricted common stock in Cohen &amp; Company Inc. These grants vest over a period of time and only have service based vesting criteria. In these cases, the Company determines the fair value of the grants by taking the closing stock price of Cohen &amp; Company, Inc. on the grant date and multiplying it by the number of restricted shares granted. The recipient is entitled to dividends during the vesting period but they are paid only if (and to the extent) the restricted share grant ultimately vests. The Company recognizes the expense over the service period on a straight line basis. The Company assumes no Second, the Company sometimes grants to employees operating units of the Operating LLC. These grants also vest over a period of time and only have service based vesting criteria. Because there is a fixed exchange ratio between units of the Operating LLC and shares of Cohen &amp; Company Inc., the fair value of the grant is calculated by taking the closing stock price of Cohen &amp; Company, Inc. on the grant date, adjusting for the exchange ratio, and then multiplying by the number of units of the Operating LLC granted. The recipient is entitled to distributions during the vesting period but they are paid only if (and to the extent) the unit grant ultimately vests. The Company recognizes the expense over the service period on a straight line basis. The Company assumes no Third, employees sometimes invest in the membership interests of consolidated SPAC sponsor entities. Because these entities are consolidated and the employees are investing in the consolidated company's non-controlling interest, these equity interests fall under ASC 718. not no S. Accounting for Income Taxes ﻿ Cohen &amp; Company Inc. is treated as a C corporation for United States federal and state income tax purposes. ﻿ The Company's voting-controlled subsidiary, the Operating LLC, is treated as a pass-through entity for U.S. federal income tax purposes and in most of the states in which it does business. However, in the periods presented, the Operating LLC or its subsidiaries have been subject to entity level income taxes in the United Kingdom, Spain, France, New York City, and Philadelphia.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23 ﻿ The Company's policy is to record penalties and interest as a component of income tax expense (benefit) in the consolidated statements of operations. ﻿ T. Other Comprehensive Income / (Loss) ﻿ The Company reports the components of comprehensive income / (loss) within the consolidated statements of operations and comprehensive income / (loss). Comprehensive income / (loss) includes net income / (loss) from foreign translation adjustment. ﻿ U. Earnings / (Loss) Per Common Share ﻿ In accordance with FASB ASC 260, Earnings Per Share 260” not 26 ﻿ V. Business Concentration ﻿ A substantial portion of the Company's asset management revenues in a year may December 31, 2020 $3,407 $5,352 Other than revenue earned in its matched book repo operations, the Company's trading revenue is generated from transactions with a diverse set of institutional customers. The Company does not 11 ﻿ W.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9 ﻿ Cash equivalents 1 ﻿ Investments-trading third not ﻿ Other investments, at fair value not ﻿ Receivables under resale agreements 2 ﻿ Trading securities sold, not third not ﻿ Other investments, sold not not Securities sold under agreement to repurchase one 2 Redeemable financial instruments 3 Debt December 31, 2020 2019 $62,496 $58,635, 3 ﻿ Derivatives may not 10 11. third X. The Company invests in the sponsor entities of SPACs. The sponsor entities are limited liability companies (each an "LLC") that pool their members' interests and invest in the private placement of a SPAC. The SPAC will also raise funds in a public offering and seek to complete a business combination within an agreed upon time frame. The SPAC will use the proceeds raised from the private placement to pay transaction and operating expenses during the period it is seeking a business combination. The proceeds of the public offering are placed in an interest bearing trust and can only be used to complete the business combination. Generally, the public investors must approve any business combination prior to its effectiveness. If a business combination is not may • The sponsor entities are LLCs that give all important decision making rights to their respective managing member. Furthermore, the other members of the LLC cannot replace the managing member. Accordingly, the Company has concluded that the sponsor entities are VIEs and the managing member has the power to direct its most important economic activities. In all cases where the Company is the managing member of a sponsor entity, it has also had a significant economic interest in such sponsor entity and therefore consolidates such sponsor entity. • In all cases where the Company has consolidated a sponsor entity, it has determined that the sponsor entity's private placement investment in the SPAC which it sponsors should be treated as an equity method investment during the SPAC's pre-business combination period. Furthermore, because of the difficulty of determining the fair value of such an investment in the SPAC's pre-business combination period, the Company has chosen to not • If a SPAC completes its business combination, the sponsor entity's investment in the SPAC will be converted to a combination of unrestricted and restricted shares in the post-business combination SPAC. At this point (assuming the Company consolidates the sponsor entity), the Company will account for the shares received at fair value. It will reclassify any remaining equity method investment to other investments, at fair value and record principal transactions income for the difference. The Company will record non-controlling interest expense for the SPAC shares that are distributable to the non-controlling interest holders of the sponsor entity. The fair value of the unrestricted shares received is equal to the public trading price of the SPAC on the date of the business combination. The fair value of the restricted shares received is adjusted downwards from the public trading price for certain sale restrictions imposed (generally, they are restricted for sale for some time period and subject to certain hurdle prices before they become freely tradeable). The Company uses a Monte Carlo simulation model to determine the appropriate discount to place on shares that are subject to hurdle prices. In the case of a SPAC business combination where the Company consolidates the sponsor entity, generally there is also an equity-based compensation entry to be recorded at the date of the business combination. See equity-based compensation section above. The Company will continue to mark the sponsor entity's investment in the SPAC to market and record principal transactions income or loss and offsetting non-controlling interest income or expense until the sponsor entity itself distributes all of the SPAC shares it owns to its members and liquidates. At that point, the Company will hold the SPAC shares directly (rather than through a consolidated subsidiary) and will record principal transaction income and loss until the SPAC shares themselves are liquidated. • The Company will also invest in sponsor entities that it does not not not not • If a SPAC completes a business combination and the Company has an equity method investment in the associated sponsor entity, the sponsor entity will record income equal to the difference between the fair value of the restricted and unrestricted shares it receives and the carrying value of its equity method investment in the SPAC. The Company will recognize its share of this gain as income from equity method affiliates. The sponsor entity will continue to mark its investment in the SPAC to market after the business combination and the Company will recognize its share of the change in fair value as income or loss from equity method affiliates. Once the sponsor entity distributes the Company's share of the SPAC shares it owns, the Company will reclassify its investment from investment in equity method affiliate to other investments, at fair value as the Company will hold the SPAC shares directly (rather than through an equity method investee). The Company will then record principal transactions income and loss until the SPAC shares themselves are liquidated. • If a SPAC liquidates and the Company has an investment in it (either directly in the case of consolidated sponsor entities or indirectly in the case of equity method sponsor entities), the Company will write off its remaining equity method balance and record loss on equity method investment. In the case of consolidated sponsor entities, the Company will also record an offsetting entry to non-controlling interest. ﻿ Y. Recent Accounting Developments In December 2019, 2019 12, Income Taxes (Topic 740 740 December 15, 2020 may In January 2020, 2020 01, Investments—Equity Securities (Topic 321 323 815 321, 323, 815 321 December 15, 2020. may In August 2020, 2020 06, Debt—Debt with Conversion and Other Options (Subtopic 470 20 815 40 December 15, 2023, may In October 2020, 2020 08, Codification Improvements to Subtopic 310 20, 310 20 35 33 December 15, 2021, December 15, 2022. may In October 2020, 2020 10 Codification Improvements. December 15, 2021, December 15, 2022. may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Other Assets - Schedule of Other Assets (Details) - USD ($) $ in Thousands</t>
        </is>
      </c>
      <c r="B1" s="2" t="inlineStr">
        <is>
          <t>Dec. 31, 2020</t>
        </is>
      </c>
      <c r="C1" s="2" t="inlineStr">
        <is>
          <t>Dec. 31, 2019</t>
        </is>
      </c>
    </row>
    <row r="2">
      <c r="A2" s="4" t="inlineStr">
        <is>
          <t>Deferred costs</t>
        </is>
      </c>
      <c r="B2" s="7" t="n">
        <v>248</v>
      </c>
      <c r="C2" s="7" t="n">
        <v>301</v>
      </c>
    </row>
    <row r="3">
      <c r="A3" s="4" t="inlineStr">
        <is>
          <t>Prepaid expenses</t>
        </is>
      </c>
      <c r="B3" s="5" t="n">
        <v>964</v>
      </c>
      <c r="C3" s="5" t="n">
        <v>796</v>
      </c>
    </row>
    <row r="4">
      <c r="A4" s="4" t="inlineStr">
        <is>
          <t>Deposits</t>
        </is>
      </c>
      <c r="B4" s="5" t="n">
        <v>398</v>
      </c>
      <c r="C4" s="5" t="n">
        <v>656</v>
      </c>
    </row>
    <row r="5">
      <c r="A5" s="4" t="inlineStr">
        <is>
          <t>Miscellaneous other assets</t>
        </is>
      </c>
      <c r="B5" s="5" t="n">
        <v>255</v>
      </c>
      <c r="C5" s="5" t="n">
        <v>275</v>
      </c>
    </row>
    <row r="6">
      <c r="A6" s="4" t="inlineStr">
        <is>
          <t>RTLs</t>
        </is>
      </c>
      <c r="B6" s="4" t="inlineStr">
        <is>
          <t xml:space="preserve"> </t>
        </is>
      </c>
      <c r="C6" s="5" t="n">
        <v>5323</v>
      </c>
    </row>
    <row r="7">
      <c r="A7" s="4" t="inlineStr">
        <is>
          <t>Furniture, equipment, and leasehold improvements, net</t>
        </is>
      </c>
      <c r="B7" s="5" t="n">
        <v>799</v>
      </c>
      <c r="C7" s="5" t="n">
        <v>916</v>
      </c>
    </row>
    <row r="8">
      <c r="A8" s="4" t="inlineStr">
        <is>
          <t>Intangible assets</t>
        </is>
      </c>
      <c r="B8" s="5" t="n">
        <v>166</v>
      </c>
      <c r="C8" s="5" t="n">
        <v>166</v>
      </c>
    </row>
    <row r="9">
      <c r="A9" s="4" t="inlineStr">
        <is>
          <t>Other assets</t>
        </is>
      </c>
      <c r="B9" s="7" t="n">
        <v>2830</v>
      </c>
      <c r="C9" s="7" t="n">
        <v>8433</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6 - Furniture, Equipment, and Leasehold Improvements, Net (Details Textual)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operty, Plant and Equipment, Disposals</t>
        </is>
      </c>
      <c r="J3" s="7" t="n">
        <v>0</v>
      </c>
    </row>
    <row r="4">
      <c r="A4" s="4" t="inlineStr">
        <is>
          <t>Depreciation, Depletion and Amortization, Nonproduction, Total</t>
        </is>
      </c>
      <c r="B4" s="7" t="n">
        <v>85</v>
      </c>
      <c r="C4" s="7" t="n">
        <v>85</v>
      </c>
      <c r="D4" s="7" t="n">
        <v>84</v>
      </c>
      <c r="E4" s="7" t="n">
        <v>80</v>
      </c>
      <c r="F4" s="7" t="n">
        <v>79</v>
      </c>
      <c r="G4" s="7" t="n">
        <v>80</v>
      </c>
      <c r="H4" s="7" t="n">
        <v>78</v>
      </c>
      <c r="I4" s="7" t="n">
        <v>81</v>
      </c>
      <c r="J4" s="7" t="n">
        <v>334</v>
      </c>
      <c r="K4" s="7" t="n">
        <v>318</v>
      </c>
      <c r="L4" s="7" t="n">
        <v>261</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6 - Furniture, Equipment, and Leasehold Improvements, Net - Schedule of Furniture, Equipment, and Leasehold Improvements (Details) - USD ($) $ in Thousands</t>
        </is>
      </c>
      <c r="B1" s="2" t="inlineStr">
        <is>
          <t>12 Months Ended</t>
        </is>
      </c>
    </row>
    <row r="2">
      <c r="B2" s="2" t="inlineStr">
        <is>
          <t>Dec. 31, 2020</t>
        </is>
      </c>
      <c r="C2" s="2" t="inlineStr">
        <is>
          <t>Dec. 31, 2019</t>
        </is>
      </c>
    </row>
    <row r="3">
      <c r="A3" s="4" t="inlineStr">
        <is>
          <t>Furniture, Equipment, and Leasehold Improvements, Gross</t>
        </is>
      </c>
      <c r="B3" s="7" t="n">
        <v>2119</v>
      </c>
      <c r="C3" s="7" t="n">
        <v>1897</v>
      </c>
    </row>
    <row r="4">
      <c r="A4" s="4" t="inlineStr">
        <is>
          <t>Accumulated depreciation</t>
        </is>
      </c>
      <c r="B4" s="5" t="n">
        <v>-1320</v>
      </c>
      <c r="C4" s="5" t="n">
        <v>-981</v>
      </c>
    </row>
    <row r="5">
      <c r="A5" s="4" t="inlineStr">
        <is>
          <t>Furniture, equipment, and leasehold improvements, net</t>
        </is>
      </c>
      <c r="B5" s="5" t="n">
        <v>799</v>
      </c>
      <c r="C5" s="5" t="n">
        <v>916</v>
      </c>
    </row>
    <row r="6">
      <c r="A6" s="4" t="inlineStr">
        <is>
          <t>Furniture and Equipment [Member]</t>
        </is>
      </c>
    </row>
    <row r="7">
      <c r="A7" s="4" t="inlineStr">
        <is>
          <t>Furniture, Equipment, and Leasehold Improvements, Gross</t>
        </is>
      </c>
      <c r="B7" s="7" t="n">
        <v>1250</v>
      </c>
      <c r="C7" s="5" t="n">
        <v>1042</v>
      </c>
    </row>
    <row r="8">
      <c r="A8" s="4" t="inlineStr">
        <is>
          <t>Furniture and Equipment [Member] | Minimum [Member]</t>
        </is>
      </c>
    </row>
    <row r="9">
      <c r="A9" s="4" t="inlineStr">
        <is>
          <t>Property, Plant and Equipment, Useful Life (Year)</t>
        </is>
      </c>
      <c r="B9" s="4" t="inlineStr">
        <is>
          <t>3 years</t>
        </is>
      </c>
    </row>
    <row r="10">
      <c r="A10" s="4" t="inlineStr">
        <is>
          <t>Furniture and Equipment [Member] | Maximum [Member]</t>
        </is>
      </c>
    </row>
    <row r="11">
      <c r="A11" s="4" t="inlineStr">
        <is>
          <t>Property, Plant and Equipment, Useful Life (Year)</t>
        </is>
      </c>
      <c r="B11" s="4" t="inlineStr">
        <is>
          <t>5 years</t>
        </is>
      </c>
    </row>
    <row r="12">
      <c r="A12" s="4" t="inlineStr">
        <is>
          <t>Leasehold Improvements [Member]</t>
        </is>
      </c>
    </row>
    <row r="13">
      <c r="A13" s="4" t="inlineStr">
        <is>
          <t>Furniture, Equipment, and Leasehold Improvements, Gross</t>
        </is>
      </c>
      <c r="B13" s="7" t="n">
        <v>869</v>
      </c>
      <c r="C13" s="7" t="n">
        <v>855</v>
      </c>
    </row>
    <row r="14">
      <c r="A14" s="4" t="inlineStr">
        <is>
          <t>Leasehold Improvements [Member] | Minimum [Member]</t>
        </is>
      </c>
    </row>
    <row r="15">
      <c r="A15" s="4" t="inlineStr">
        <is>
          <t>Property, Plant and Equipment, Useful Life (Year)</t>
        </is>
      </c>
      <c r="B15" s="4" t="inlineStr">
        <is>
          <t>5 years</t>
        </is>
      </c>
    </row>
    <row r="16">
      <c r="A16" s="4" t="inlineStr">
        <is>
          <t>Leasehold Improvements [Member] | Maximum [Member]</t>
        </is>
      </c>
    </row>
    <row r="17">
      <c r="A17" s="4" t="inlineStr">
        <is>
          <t>Property, Plant and Equipment, Useful Life (Year)</t>
        </is>
      </c>
      <c r="B17" s="4" t="inlineStr">
        <is>
          <t>10 years</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7 - Accounts Payable and Other Liabilities - Accounts Payable and Other Liabilities (Details) - USD ($) $ in Thousands</t>
        </is>
      </c>
      <c r="B1" s="2" t="inlineStr">
        <is>
          <t>Dec. 31, 2020</t>
        </is>
      </c>
      <c r="C1" s="2" t="inlineStr">
        <is>
          <t>Dec. 31, 2019</t>
        </is>
      </c>
      <c r="D1" s="2" t="inlineStr">
        <is>
          <t>Dec. 31, 2018</t>
        </is>
      </c>
      <c r="E1" s="2" t="inlineStr">
        <is>
          <t>Dec. 31, 2017</t>
        </is>
      </c>
    </row>
    <row r="2">
      <c r="A2" s="4" t="inlineStr">
        <is>
          <t>Accounts payable</t>
        </is>
      </c>
      <c r="B2" s="7" t="n">
        <v>162</v>
      </c>
      <c r="C2" s="7" t="n">
        <v>362</v>
      </c>
    </row>
    <row r="3">
      <c r="A3" s="4" t="inlineStr">
        <is>
          <t>Redeemable financial instruments accrued interest</t>
        </is>
      </c>
      <c r="B3" s="5" t="n">
        <v>316</v>
      </c>
      <c r="C3" s="5" t="n">
        <v>403</v>
      </c>
    </row>
    <row r="4">
      <c r="A4" s="4" t="inlineStr">
        <is>
          <t>Accrued income tax</t>
        </is>
      </c>
      <c r="B4" s="5" t="n">
        <v>99</v>
      </c>
      <c r="C4" s="4" t="inlineStr">
        <is>
          <t xml:space="preserve"> </t>
        </is>
      </c>
    </row>
    <row r="5">
      <c r="A5" s="4" t="inlineStr">
        <is>
          <t>Accrued interest payable</t>
        </is>
      </c>
      <c r="B5" s="5" t="n">
        <v>630</v>
      </c>
      <c r="C5" s="5" t="n">
        <v>711</v>
      </c>
    </row>
    <row r="6">
      <c r="A6" s="4" t="inlineStr">
        <is>
          <t>Accrued interest on securities sold, not yet purchased</t>
        </is>
      </c>
      <c r="B6" s="5" t="n">
        <v>435</v>
      </c>
      <c r="C6" s="5" t="n">
        <v>914</v>
      </c>
    </row>
    <row r="7">
      <c r="A7" s="4" t="inlineStr">
        <is>
          <t>Payroll taxes payable</t>
        </is>
      </c>
      <c r="B7" s="5" t="n">
        <v>1048</v>
      </c>
      <c r="C7" s="5" t="n">
        <v>729</v>
      </c>
    </row>
    <row r="8">
      <c r="A8" s="4" t="inlineStr">
        <is>
          <t>Counterparty cash collateral</t>
        </is>
      </c>
      <c r="B8" s="5" t="n">
        <v>41119</v>
      </c>
      <c r="C8" s="5" t="n">
        <v>9524</v>
      </c>
      <c r="D8" s="7" t="n">
        <v>4277</v>
      </c>
      <c r="E8" s="7" t="n">
        <v>1219</v>
      </c>
    </row>
    <row r="9">
      <c r="A9" s="4" t="inlineStr">
        <is>
          <t>Accrued expense and other liabilities</t>
        </is>
      </c>
      <c r="B9" s="5" t="n">
        <v>2442</v>
      </c>
      <c r="C9" s="5" t="n">
        <v>7652</v>
      </c>
    </row>
    <row r="10">
      <c r="A10" s="4" t="inlineStr">
        <is>
          <t>Accounts payable and other liabilities</t>
        </is>
      </c>
      <c r="B10" s="7" t="n">
        <v>46251</v>
      </c>
      <c r="C10" s="7" t="n">
        <v>2029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8 - Variable Interest Entities (Details Textual) $ in Thousands</t>
        </is>
      </c>
      <c r="B1" s="2" t="inlineStr">
        <is>
          <t>12 Months Ended</t>
        </is>
      </c>
    </row>
    <row r="2">
      <c r="B2" s="2" t="inlineStr">
        <is>
          <t>Dec. 31, 2020USD ($)</t>
        </is>
      </c>
      <c r="C2" s="2" t="inlineStr">
        <is>
          <t>Dec. 31, 2019USD ($)</t>
        </is>
      </c>
    </row>
    <row r="3">
      <c r="A3" s="4" t="inlineStr">
        <is>
          <t>Liabilities, Total</t>
        </is>
      </c>
      <c r="B3" s="7" t="n">
        <v>6047942</v>
      </c>
      <c r="C3" s="7" t="n">
        <v>7952868</v>
      </c>
    </row>
    <row r="4">
      <c r="A4" s="4" t="inlineStr">
        <is>
          <t>Variable Interest Entity, Unavailability of Information, Number of Entities</t>
        </is>
      </c>
      <c r="B4" s="5" t="n">
        <v>2</v>
      </c>
    </row>
    <row r="5">
      <c r="A5" s="4" t="inlineStr">
        <is>
          <t>Variable Interest Entity, Not Primary Beneficiary [Member]</t>
        </is>
      </c>
    </row>
    <row r="6">
      <c r="A6" s="4" t="inlineStr">
        <is>
          <t>Working Capital Commitment</t>
        </is>
      </c>
      <c r="B6" s="7" t="n">
        <v>1560</v>
      </c>
      <c r="C6" s="5" t="n">
        <v>750</v>
      </c>
    </row>
    <row r="7">
      <c r="A7" s="4" t="inlineStr">
        <is>
          <t>Fair Value, Investments, Entities that Calculate Net Asset Value Per Share, Unfunded Commitments</t>
        </is>
      </c>
      <c r="B7" s="5" t="n">
        <v>1567</v>
      </c>
    </row>
    <row r="8">
      <c r="A8" s="4" t="inlineStr">
        <is>
          <t>Variable Interest Entity, Financial or Other Support, Amount</t>
        </is>
      </c>
      <c r="B8" s="5" t="n">
        <v>0</v>
      </c>
      <c r="C8" s="5" t="n">
        <v>0</v>
      </c>
    </row>
    <row r="9">
      <c r="A9" s="4" t="inlineStr">
        <is>
          <t>Liabilities, Total</t>
        </is>
      </c>
      <c r="B9" s="7" t="n">
        <v>0</v>
      </c>
      <c r="C9" s="7" t="n">
        <v>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Variable Interest Entities - Consolidated VIEs (Details) - USD ($) $ in Thousands</t>
        </is>
      </c>
      <c r="B1" s="2" t="inlineStr">
        <is>
          <t>Dec. 31, 2020</t>
        </is>
      </c>
      <c r="C1" s="2" t="inlineStr">
        <is>
          <t>Dec. 31, 2019</t>
        </is>
      </c>
      <c r="D1" s="2" t="inlineStr">
        <is>
          <t>Dec. 31, 2018</t>
        </is>
      </c>
    </row>
    <row r="2">
      <c r="A2" s="4" t="inlineStr">
        <is>
          <t>Cash and cash equivalents</t>
        </is>
      </c>
      <c r="B2" s="7" t="n">
        <v>41996</v>
      </c>
      <c r="C2" s="7" t="n">
        <v>8304</v>
      </c>
    </row>
    <row r="3">
      <c r="A3" s="4" t="inlineStr">
        <is>
          <t>Receivables from brokers, dealers, and clearing agencies</t>
        </is>
      </c>
      <c r="B3" s="5" t="n">
        <v>52917</v>
      </c>
      <c r="C3" s="5" t="n">
        <v>96132</v>
      </c>
    </row>
    <row r="4">
      <c r="A4" s="4" t="inlineStr">
        <is>
          <t>Other investments, at fair value</t>
        </is>
      </c>
      <c r="B4" s="5" t="n">
        <v>58540</v>
      </c>
      <c r="C4" s="5" t="n">
        <v>14864</v>
      </c>
    </row>
    <row r="5">
      <c r="A5" s="4" t="inlineStr">
        <is>
          <t>Investments in equity method affiliates</t>
        </is>
      </c>
      <c r="B5" s="5" t="n">
        <v>13482</v>
      </c>
      <c r="C5" s="5" t="n">
        <v>3799</v>
      </c>
      <c r="D5" s="4" t="inlineStr">
        <is>
          <t xml:space="preserve"> </t>
        </is>
      </c>
    </row>
    <row r="6">
      <c r="A6" s="4" t="inlineStr">
        <is>
          <t>Variable Interest Entity, Primary Beneficiary [Member]</t>
        </is>
      </c>
    </row>
    <row r="7">
      <c r="A7" s="4" t="inlineStr">
        <is>
          <t>Cash and cash equivalents</t>
        </is>
      </c>
      <c r="B7" s="5" t="n">
        <v>270</v>
      </c>
      <c r="C7" s="4" t="inlineStr">
        <is>
          <t xml:space="preserve"> </t>
        </is>
      </c>
    </row>
    <row r="8">
      <c r="A8" s="4" t="inlineStr">
        <is>
          <t>Receivables from brokers, dealers, and clearing agencies</t>
        </is>
      </c>
      <c r="B8" s="5" t="n">
        <v>2112</v>
      </c>
      <c r="C8" s="4" t="inlineStr">
        <is>
          <t xml:space="preserve"> </t>
        </is>
      </c>
    </row>
    <row r="9">
      <c r="A9" s="4" t="inlineStr">
        <is>
          <t>Other investments, at fair value</t>
        </is>
      </c>
      <c r="B9" s="5" t="n">
        <v>36395</v>
      </c>
      <c r="C9" s="4" t="inlineStr">
        <is>
          <t xml:space="preserve"> </t>
        </is>
      </c>
    </row>
    <row r="10">
      <c r="A10" s="4" t="inlineStr">
        <is>
          <t>Investments in equity method affiliates</t>
        </is>
      </c>
      <c r="B10" s="5" t="n">
        <v>9805</v>
      </c>
      <c r="C10" s="5" t="n">
        <v>3222</v>
      </c>
    </row>
    <row r="11">
      <c r="A11" s="4" t="inlineStr">
        <is>
          <t>Non-controlling interest</t>
        </is>
      </c>
      <c r="B11" s="5" t="n">
        <v>-27805</v>
      </c>
      <c r="C11" s="5" t="n">
        <v>-2262</v>
      </c>
    </row>
    <row r="12">
      <c r="A12" s="4" t="inlineStr">
        <is>
          <t>Investment in consolidated VIEs</t>
        </is>
      </c>
      <c r="B12" s="7" t="n">
        <v>20777</v>
      </c>
      <c r="C12" s="7" t="n">
        <v>96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8 - Variable Interest Entities - Carrying Value of Variable Interests in Non-consolidated Variable Interest Entities (Details) - USD ($) $ in Thousands</t>
        </is>
      </c>
      <c r="B1" s="2" t="inlineStr">
        <is>
          <t>Dec. 31, 2020</t>
        </is>
      </c>
      <c r="C1" s="2" t="inlineStr">
        <is>
          <t>Dec. 31, 2019</t>
        </is>
      </c>
      <c r="D1" s="2" t="inlineStr">
        <is>
          <t>Dec. 31, 2018</t>
        </is>
      </c>
    </row>
    <row r="2">
      <c r="A2" s="4" t="inlineStr">
        <is>
          <t>Other investments, at fair value</t>
        </is>
      </c>
      <c r="B2" s="7" t="n">
        <v>58540</v>
      </c>
      <c r="C2" s="7" t="n">
        <v>14864</v>
      </c>
    </row>
    <row r="3">
      <c r="A3" s="4" t="inlineStr">
        <is>
          <t>Investments in equity method affiliates</t>
        </is>
      </c>
      <c r="B3" s="5" t="n">
        <v>13482</v>
      </c>
      <c r="C3" s="5" t="n">
        <v>3799</v>
      </c>
      <c r="D3" s="4" t="inlineStr">
        <is>
          <t xml:space="preserve"> </t>
        </is>
      </c>
    </row>
    <row r="4">
      <c r="A4" s="4" t="inlineStr">
        <is>
          <t>Variable Interest Entity, Not Primary Beneficiary [Member]</t>
        </is>
      </c>
    </row>
    <row r="5">
      <c r="A5" s="4" t="inlineStr">
        <is>
          <t>Other investments, at fair value</t>
        </is>
      </c>
      <c r="B5" s="5" t="n">
        <v>2548</v>
      </c>
      <c r="C5" s="5" t="n">
        <v>5413</v>
      </c>
    </row>
    <row r="6">
      <c r="A6" s="4" t="inlineStr">
        <is>
          <t>Investments in equity method affiliates</t>
        </is>
      </c>
      <c r="B6" s="5" t="n">
        <v>363</v>
      </c>
      <c r="C6" s="4" t="inlineStr">
        <is>
          <t xml:space="preserve"> </t>
        </is>
      </c>
    </row>
    <row r="7">
      <c r="A7" s="4" t="inlineStr">
        <is>
          <t>Maximum Exposure</t>
        </is>
      </c>
      <c r="B7" s="7" t="n">
        <v>2911</v>
      </c>
      <c r="C7" s="7" t="n">
        <v>541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P6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Note 19 - Redeemable Financial Instruments (Details Textual) - USD ($)</t>
        </is>
      </c>
      <c r="B1" s="2" t="inlineStr">
        <is>
          <t>Oct. 15, 2020</t>
        </is>
      </c>
      <c r="C1" s="2" t="inlineStr">
        <is>
          <t>Sep. 30, 2020</t>
        </is>
      </c>
      <c r="D1" s="2" t="inlineStr">
        <is>
          <t>Mar. 06, 2019</t>
        </is>
      </c>
      <c r="E1" s="2" t="inlineStr">
        <is>
          <t>Jan. 09, 2019</t>
        </is>
      </c>
      <c r="F1" s="2" t="inlineStr">
        <is>
          <t>Nov. 19, 2018</t>
        </is>
      </c>
      <c r="G1" s="2" t="inlineStr">
        <is>
          <t>Oct. 03, 2016</t>
        </is>
      </c>
      <c r="H1" s="2" t="inlineStr">
        <is>
          <t>Oct. 31, 2019</t>
        </is>
      </c>
      <c r="I1" s="2" t="inlineStr">
        <is>
          <t>Feb. 28, 2019</t>
        </is>
      </c>
      <c r="J1" s="2" t="inlineStr">
        <is>
          <t>Jan. 31, 2017</t>
        </is>
      </c>
      <c r="K1" s="2" t="inlineStr">
        <is>
          <t>Dec. 31, 2020</t>
        </is>
      </c>
      <c r="L1" s="2" t="inlineStr">
        <is>
          <t>Sep. 29, 2020</t>
        </is>
      </c>
      <c r="M1" s="2" t="inlineStr">
        <is>
          <t>Sep. 25, 2020</t>
        </is>
      </c>
      <c r="N1" s="2" t="inlineStr">
        <is>
          <t>Dec. 31, 2019</t>
        </is>
      </c>
      <c r="O1" s="2" t="inlineStr">
        <is>
          <t>Dec. 31, 2018</t>
        </is>
      </c>
      <c r="P1" s="2" t="inlineStr">
        <is>
          <t>Sep. 29, 2017</t>
        </is>
      </c>
    </row>
    <row r="2">
      <c r="A2" s="4" t="inlineStr">
        <is>
          <t>Redeemable Financial Instruments</t>
        </is>
      </c>
      <c r="K2" s="7" t="n">
        <v>11957000</v>
      </c>
      <c r="N2" s="7" t="n">
        <v>16983000</v>
      </c>
    </row>
    <row r="3">
      <c r="A3" s="4" t="inlineStr">
        <is>
          <t>Investment Agreement [Member]</t>
        </is>
      </c>
    </row>
    <row r="4">
      <c r="A4" s="4" t="inlineStr">
        <is>
          <t>Investment Agreement, Repayment of Funded Operating Costs Before Quarterly Payments</t>
        </is>
      </c>
      <c r="F4" s="7" t="n">
        <v>693000</v>
      </c>
    </row>
    <row r="5">
      <c r="A5" s="4" t="inlineStr">
        <is>
          <t>Investment Agreement [Member] | ViaNova Capital Group, LLC [Member]</t>
        </is>
      </c>
    </row>
    <row r="6">
      <c r="A6" s="4" t="inlineStr">
        <is>
          <t>Payments to Subsidiary, Investment</t>
        </is>
      </c>
      <c r="F6" s="5" t="n">
        <v>500000</v>
      </c>
    </row>
    <row r="7">
      <c r="A7" s="4" t="inlineStr">
        <is>
          <t>JKD Capital Partners I, LTD [Member]</t>
        </is>
      </c>
    </row>
    <row r="8">
      <c r="A8" s="4" t="inlineStr">
        <is>
          <t>Redeemable Financial Instruments</t>
        </is>
      </c>
      <c r="K8" s="5" t="n">
        <v>7957000</v>
      </c>
      <c r="N8" s="7" t="n">
        <v>7957000</v>
      </c>
    </row>
    <row r="9">
      <c r="A9" s="4" t="inlineStr">
        <is>
          <t>JKD Capital Partners I, LTD [Member] | Investment Agreement [Member]</t>
        </is>
      </c>
    </row>
    <row r="10">
      <c r="A10" s="4" t="inlineStr">
        <is>
          <t>Redeemable Financial Instruments</t>
        </is>
      </c>
      <c r="G10" s="7" t="n">
        <v>12000000</v>
      </c>
    </row>
    <row r="11">
      <c r="A11" s="4" t="inlineStr">
        <is>
          <t>Proceeds from Redeemable Financial Instruments</t>
        </is>
      </c>
      <c r="E11" s="7" t="n">
        <v>1268000</v>
      </c>
      <c r="G11" s="7" t="n">
        <v>6000000</v>
      </c>
      <c r="J11" s="7" t="n">
        <v>1000000</v>
      </c>
    </row>
    <row r="12">
      <c r="A12" s="4" t="inlineStr">
        <is>
          <t>Due to Related Parties, Annual Return on Investment</t>
        </is>
      </c>
      <c r="G12" s="4" t="inlineStr">
        <is>
          <t>50.00%</t>
        </is>
      </c>
    </row>
    <row r="13">
      <c r="A13" s="4" t="inlineStr">
        <is>
          <t>Due to Related Parties, Annual Revenue of the Business Return</t>
        </is>
      </c>
      <c r="O13" s="4" t="inlineStr">
        <is>
          <t>42.00%</t>
        </is>
      </c>
    </row>
    <row r="14">
      <c r="A14" s="4" t="inlineStr">
        <is>
          <t>Investment Agreement, Written Notice Period for Termination (Day)</t>
        </is>
      </c>
      <c r="D14" s="4" t="inlineStr">
        <is>
          <t>90 days</t>
        </is>
      </c>
    </row>
    <row r="15">
      <c r="A15" s="4" t="inlineStr">
        <is>
          <t>Investment Agreement, Alternative Period of Required Prior Written Notice Contingency (Day)</t>
        </is>
      </c>
      <c r="D15" s="4" t="inlineStr">
        <is>
          <t>60 days</t>
        </is>
      </c>
    </row>
    <row r="16">
      <c r="A16" s="4" t="inlineStr">
        <is>
          <t>Investment Agreement, Potential Consideration to Investor, Percentage on Qualified Sale</t>
        </is>
      </c>
      <c r="D16" s="4" t="inlineStr">
        <is>
          <t>25.00%</t>
        </is>
      </c>
    </row>
    <row r="17">
      <c r="A17" s="4" t="inlineStr">
        <is>
          <t>DGC Family Fintech Trust/CBF [Member]</t>
        </is>
      </c>
    </row>
    <row r="18">
      <c r="A18" s="4" t="inlineStr">
        <is>
          <t>Redeemable Financial Instruments</t>
        </is>
      </c>
      <c r="K18" s="7" t="n">
        <v>8000000</v>
      </c>
    </row>
    <row r="19">
      <c r="A19" s="4" t="inlineStr">
        <is>
          <t>CBF [Member] | Investment Agreement [Member]</t>
        </is>
      </c>
    </row>
    <row r="20">
      <c r="A20" s="4" t="inlineStr">
        <is>
          <t>Redeemable Financial Instruments</t>
        </is>
      </c>
      <c r="B20" s="7" t="n">
        <v>4000000</v>
      </c>
      <c r="M20" s="7" t="n">
        <v>6500000</v>
      </c>
      <c r="P20" s="7" t="n">
        <v>8000000</v>
      </c>
    </row>
    <row r="21">
      <c r="A21" s="4" t="inlineStr">
        <is>
          <t>Due to Related Parties, Annual Return on Investment</t>
        </is>
      </c>
      <c r="K21" s="4" t="inlineStr">
        <is>
          <t>20.00%</t>
        </is>
      </c>
      <c r="L21" s="4" t="inlineStr">
        <is>
          <t>3.75%</t>
        </is>
      </c>
    </row>
    <row r="22">
      <c r="A22" s="4" t="inlineStr">
        <is>
          <t>Due to Related Parties, Annual Revenue of the Business Return</t>
        </is>
      </c>
      <c r="L22" s="4" t="inlineStr">
        <is>
          <t>15.29%</t>
        </is>
      </c>
    </row>
    <row r="23">
      <c r="A23" s="4" t="inlineStr">
        <is>
          <t>Due to Related Parties, Total</t>
        </is>
      </c>
      <c r="H23" s="7" t="n">
        <v>6500000</v>
      </c>
    </row>
    <row r="24">
      <c r="A24" s="4" t="inlineStr">
        <is>
          <t>Repayments of Redeemable Financial Instruments</t>
        </is>
      </c>
      <c r="H24" s="7" t="n">
        <v>1500000</v>
      </c>
    </row>
    <row r="25">
      <c r="A25" s="4" t="inlineStr">
        <is>
          <t>Due to Related Parties, Annual Return on Investment if Revenue is Zero or Less</t>
        </is>
      </c>
      <c r="L25" s="4" t="inlineStr">
        <is>
          <t>3.75%</t>
        </is>
      </c>
    </row>
    <row r="26">
      <c r="A26" s="4" t="inlineStr">
        <is>
          <t>Payments for Redeemable Financial Instruments</t>
        </is>
      </c>
      <c r="B26" s="7" t="n">
        <v>2500000</v>
      </c>
    </row>
    <row r="27">
      <c r="A27" s="4" t="inlineStr">
        <is>
          <t>Investment Agreement, Percentage of Investment Return on Investment Amount for Revenues Greater than Zero</t>
        </is>
      </c>
      <c r="B27" s="4" t="inlineStr">
        <is>
          <t>20.00%</t>
        </is>
      </c>
      <c r="K27" s="4" t="inlineStr">
        <is>
          <t>20.00%</t>
        </is>
      </c>
    </row>
    <row r="28">
      <c r="A28" s="4" t="inlineStr">
        <is>
          <t>Investment Agreement, Percentage of Investment Return on Business Revenue for Revenues Greater than Zero</t>
        </is>
      </c>
      <c r="B28" s="4" t="inlineStr">
        <is>
          <t>9.40%</t>
        </is>
      </c>
      <c r="K28" s="4" t="inlineStr">
        <is>
          <t>15.20%</t>
        </is>
      </c>
    </row>
    <row r="29">
      <c r="A29" s="4" t="inlineStr">
        <is>
          <t>Investment Agreement, Percentage of Investment Return on Investment Amount for Revenues with Zero or Less than Zero</t>
        </is>
      </c>
      <c r="B29" s="4" t="inlineStr">
        <is>
          <t>3.75%</t>
        </is>
      </c>
      <c r="K29" s="4" t="inlineStr">
        <is>
          <t>3.75%</t>
        </is>
      </c>
    </row>
    <row r="30">
      <c r="A30" s="4" t="inlineStr">
        <is>
          <t>CBF [Member] | Investment Agreement [Member] | Revenue Between Zero and $11,777 Thousand [Member]</t>
        </is>
      </c>
    </row>
    <row r="31">
      <c r="A31" s="4" t="inlineStr">
        <is>
          <t>Due to Related Parties, Annual Revenue of the Business Return</t>
        </is>
      </c>
      <c r="L31" s="4" t="inlineStr">
        <is>
          <t>11.47%</t>
        </is>
      </c>
    </row>
    <row r="32">
      <c r="A32" s="4" t="inlineStr">
        <is>
          <t>CBF [Member] | Investment Agreement [Member] | Revenue in Excess of $11,777 Thousand [Member]</t>
        </is>
      </c>
    </row>
    <row r="33">
      <c r="A33" s="4" t="inlineStr">
        <is>
          <t>Due to Related Parties, Annual Revenue of the Business Return</t>
        </is>
      </c>
      <c r="L33" s="4" t="inlineStr">
        <is>
          <t>7.65%</t>
        </is>
      </c>
    </row>
    <row r="34">
      <c r="A34" s="4" t="inlineStr">
        <is>
          <t>CBF [Member] | Investment Agreement [Member] | Revenue Between Zero and $5,333 Thousand [Member]</t>
        </is>
      </c>
    </row>
    <row r="35">
      <c r="A35" s="4" t="inlineStr">
        <is>
          <t>Due to Related Parties, Annual Revenue of the Business Return</t>
        </is>
      </c>
      <c r="L35" s="4" t="inlineStr">
        <is>
          <t>11.47%</t>
        </is>
      </c>
    </row>
    <row r="36">
      <c r="A36" s="4" t="inlineStr">
        <is>
          <t>CBF [Member] | Investment Agreement [Member] | Revenue Between $5,333 Thousand and $8,000 Thousand [Member]</t>
        </is>
      </c>
    </row>
    <row r="37">
      <c r="A37" s="4" t="inlineStr">
        <is>
          <t>Due to Related Parties, Annual Return on Revenue of Business, Amount</t>
        </is>
      </c>
      <c r="L37" s="7" t="n">
        <v>612000</v>
      </c>
    </row>
    <row r="38">
      <c r="A38" s="4" t="inlineStr">
        <is>
          <t>CBF [Member] | Investment Agreement [Member] | Revenue in Excess of $8,000 Thousand [Member]</t>
        </is>
      </c>
    </row>
    <row r="39">
      <c r="A39" s="4" t="inlineStr">
        <is>
          <t>Due to Related Parties, Annual Revenue of the Business Return</t>
        </is>
      </c>
      <c r="L39" s="4" t="inlineStr">
        <is>
          <t>7.65%</t>
        </is>
      </c>
    </row>
    <row r="40">
      <c r="A40" s="4" t="inlineStr">
        <is>
          <t>DGC Trust [Member]</t>
        </is>
      </c>
    </row>
    <row r="41">
      <c r="A41" s="4" t="inlineStr">
        <is>
          <t>Redeemable Financial Instruments</t>
        </is>
      </c>
      <c r="C41" s="7" t="n">
        <v>2000000</v>
      </c>
    </row>
    <row r="42">
      <c r="A42" s="4" t="inlineStr">
        <is>
          <t>DGC Trust [Member] | Investment Agreement [Member]</t>
        </is>
      </c>
    </row>
    <row r="43">
      <c r="A43" s="4" t="inlineStr">
        <is>
          <t>Redeemable Financial Instruments</t>
        </is>
      </c>
      <c r="M43" s="7" t="n">
        <v>2000000</v>
      </c>
      <c r="P43" s="7" t="n">
        <v>2000000</v>
      </c>
    </row>
    <row r="44">
      <c r="A44" s="4" t="inlineStr">
        <is>
          <t>Due to Related Parties, Annual Return on Investment</t>
        </is>
      </c>
      <c r="K44" s="4" t="inlineStr">
        <is>
          <t>20.00%</t>
        </is>
      </c>
      <c r="L44" s="4" t="inlineStr">
        <is>
          <t>3.75%</t>
        </is>
      </c>
    </row>
    <row r="45">
      <c r="A45" s="4" t="inlineStr">
        <is>
          <t>Due to Related Parties, Annual Revenue of the Business Return</t>
        </is>
      </c>
      <c r="L45" s="4" t="inlineStr">
        <is>
          <t>4.71%</t>
        </is>
      </c>
    </row>
    <row r="46">
      <c r="A46" s="4" t="inlineStr">
        <is>
          <t>Due to Related Parties, Annual Return on Investment if Revenue is Zero or Less</t>
        </is>
      </c>
      <c r="K46" s="4" t="inlineStr">
        <is>
          <t>3.75%</t>
        </is>
      </c>
    </row>
    <row r="47">
      <c r="A47" s="4" t="inlineStr">
        <is>
          <t>Payments for Redeemable Financial Instruments</t>
        </is>
      </c>
      <c r="C47" s="7" t="n">
        <v>2000000</v>
      </c>
    </row>
    <row r="48">
      <c r="A48" s="4" t="inlineStr">
        <is>
          <t>DGC Trust [Member] | Investment Agreement [Member] | Revenue Between Zero and $11,777 Thousand [Member]</t>
        </is>
      </c>
    </row>
    <row r="49">
      <c r="A49" s="4" t="inlineStr">
        <is>
          <t>Due to Related Parties, Annual Revenue of the Business Return</t>
        </is>
      </c>
      <c r="L49" s="4" t="inlineStr">
        <is>
          <t>3.53%</t>
        </is>
      </c>
    </row>
    <row r="50">
      <c r="A50" s="4" t="inlineStr">
        <is>
          <t>DGC Trust [Member] | Investment Agreement [Member] | Revenue in Excess of $11,777 Thousand [Member]</t>
        </is>
      </c>
    </row>
    <row r="51">
      <c r="A51" s="4" t="inlineStr">
        <is>
          <t>Due to Related Parties, Annual Revenue of the Business Return</t>
        </is>
      </c>
      <c r="L51" s="4" t="inlineStr">
        <is>
          <t>2.35%</t>
        </is>
      </c>
    </row>
    <row r="52">
      <c r="A52" s="4" t="inlineStr">
        <is>
          <t>DGC Trust [Member] | Investment Agreement [Member] | Revenue Between Zero and $5,333 Thousand [Member]</t>
        </is>
      </c>
    </row>
    <row r="53">
      <c r="A53" s="4" t="inlineStr">
        <is>
          <t>Due to Related Parties, Annual Revenue of the Business Return</t>
        </is>
      </c>
      <c r="L53" s="4" t="inlineStr">
        <is>
          <t>3.53%</t>
        </is>
      </c>
    </row>
    <row r="54">
      <c r="A54" s="4" t="inlineStr">
        <is>
          <t>DGC Trust [Member] | Investment Agreement [Member] | Revenue Between $5,333 Thousand and $8,000 Thousand [Member]</t>
        </is>
      </c>
    </row>
    <row r="55">
      <c r="A55" s="4" t="inlineStr">
        <is>
          <t>Due to Related Parties, Annual Return on Revenue of Business, Amount</t>
        </is>
      </c>
      <c r="L55" s="7" t="n">
        <v>188000</v>
      </c>
    </row>
    <row r="56">
      <c r="A56" s="4" t="inlineStr">
        <is>
          <t>DGC Trust [Member] | Investment Agreement [Member] | Revenue in Excess of $8,000 Thousand [Member]</t>
        </is>
      </c>
    </row>
    <row r="57">
      <c r="A57" s="4" t="inlineStr">
        <is>
          <t>Due to Related Parties, Annual Revenue of the Business Return</t>
        </is>
      </c>
      <c r="L57" s="4" t="inlineStr">
        <is>
          <t>2.35%</t>
        </is>
      </c>
    </row>
    <row r="58">
      <c r="A58" s="4" t="inlineStr">
        <is>
          <t>Hancock Funding, LLC [Member] | Investment Agreement [Member]</t>
        </is>
      </c>
    </row>
    <row r="59">
      <c r="A59" s="4" t="inlineStr">
        <is>
          <t>Redeemable Financial Instruments</t>
        </is>
      </c>
      <c r="F59" s="5" t="n">
        <v>500000</v>
      </c>
    </row>
    <row r="60">
      <c r="A60" s="4" t="inlineStr">
        <is>
          <t>New Avenue Investments LLC [Member] | Investment Agreement [Member]</t>
        </is>
      </c>
    </row>
    <row r="61">
      <c r="A61" s="4" t="inlineStr">
        <is>
          <t>Redeemable Financial Instruments</t>
        </is>
      </c>
      <c r="F61" s="5" t="n">
        <v>250000</v>
      </c>
    </row>
    <row r="62">
      <c r="A62" s="4" t="inlineStr">
        <is>
          <t>Proceeds from Redeemable Financial Instruments</t>
        </is>
      </c>
      <c r="I62" s="7" t="n">
        <v>220000</v>
      </c>
    </row>
    <row r="63">
      <c r="A63" s="4" t="inlineStr">
        <is>
          <t>JVB Holdings [Member] | Investment Agreement [Member]</t>
        </is>
      </c>
    </row>
    <row r="64">
      <c r="A64" s="4" t="inlineStr">
        <is>
          <t>Redeemable Financial Instruments</t>
        </is>
      </c>
      <c r="F64" s="7" t="n">
        <v>275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9 - Redeemable Financial Instruments - Redeemable Financial Instruments (Details) - USD ($) $ in Thousands</t>
        </is>
      </c>
      <c r="B1" s="2" t="inlineStr">
        <is>
          <t>Dec. 31, 2020</t>
        </is>
      </c>
      <c r="C1" s="2" t="inlineStr">
        <is>
          <t>Oct. 31, 2020</t>
        </is>
      </c>
      <c r="D1" s="2" t="inlineStr">
        <is>
          <t>Dec. 31, 2019</t>
        </is>
      </c>
    </row>
    <row r="2">
      <c r="A2" s="4" t="inlineStr">
        <is>
          <t>Redeemable financial instruments</t>
        </is>
      </c>
      <c r="B2" s="7" t="n">
        <v>11957</v>
      </c>
      <c r="D2" s="7" t="n">
        <v>16983</v>
      </c>
    </row>
    <row r="3">
      <c r="A3" s="4" t="inlineStr">
        <is>
          <t>JKD Capital Partners I, LTD [Member]</t>
        </is>
      </c>
    </row>
    <row r="4">
      <c r="A4" s="4" t="inlineStr">
        <is>
          <t>Redeemable financial instruments</t>
        </is>
      </c>
      <c r="B4" s="5" t="n">
        <v>7957</v>
      </c>
      <c r="D4" s="5" t="n">
        <v>7957</v>
      </c>
    </row>
    <row r="5">
      <c r="A5" s="4" t="inlineStr">
        <is>
          <t>DGC Trust/CBF [Member]</t>
        </is>
      </c>
    </row>
    <row r="6">
      <c r="A6" s="4" t="inlineStr">
        <is>
          <t>Redeemable financial instruments</t>
        </is>
      </c>
      <c r="B6" s="5" t="n">
        <v>4000</v>
      </c>
      <c r="C6" s="7" t="n">
        <v>4000</v>
      </c>
      <c r="D6" s="5" t="n">
        <v>8500</v>
      </c>
    </row>
    <row r="7">
      <c r="A7" s="4" t="inlineStr">
        <is>
          <t>ViaNova Capital Group, LLC [Member]</t>
        </is>
      </c>
    </row>
    <row r="8">
      <c r="A8" s="4" t="inlineStr">
        <is>
          <t>Redeemable financial instruments</t>
        </is>
      </c>
      <c r="B8" s="4" t="inlineStr">
        <is>
          <t xml:space="preserve"> </t>
        </is>
      </c>
      <c r="D8" s="7" t="n">
        <v>52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Q10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Note 20 - Debt (Details Textual) - USD ($)</t>
        </is>
      </c>
      <c r="B1" s="2" t="inlineStr">
        <is>
          <t>Oct. 28, 2020</t>
        </is>
      </c>
      <c r="C1" s="2" t="inlineStr">
        <is>
          <t>Apr. 10, 2020</t>
        </is>
      </c>
      <c r="D1" s="2" t="inlineStr">
        <is>
          <t>Feb. 03, 2020</t>
        </is>
      </c>
      <c r="E1" s="2" t="inlineStr">
        <is>
          <t>Sep. 24, 2019</t>
        </is>
      </c>
      <c r="F1" s="2" t="inlineStr">
        <is>
          <t>Sep. 25, 2018</t>
        </is>
      </c>
      <c r="G1" s="2" t="inlineStr">
        <is>
          <t>Dec. 31, 2020</t>
        </is>
      </c>
      <c r="H1" s="2" t="inlineStr">
        <is>
          <t>Dec. 31, 2019</t>
        </is>
      </c>
      <c r="I1" s="2" t="inlineStr">
        <is>
          <t>Dec. 31, 2018</t>
        </is>
      </c>
      <c r="J1" s="2" t="inlineStr">
        <is>
          <t>Oct. 27, 2020</t>
        </is>
      </c>
      <c r="K1" s="2" t="inlineStr">
        <is>
          <t>Mar. 31, 2020</t>
        </is>
      </c>
      <c r="L1" s="2" t="inlineStr">
        <is>
          <t>Jan. 31, 2020</t>
        </is>
      </c>
      <c r="M1" s="2" t="inlineStr">
        <is>
          <t>Sep. 25, 2019</t>
        </is>
      </c>
      <c r="N1" s="2" t="inlineStr">
        <is>
          <t>Jan. 29, 2019</t>
        </is>
      </c>
      <c r="O1" s="2" t="inlineStr">
        <is>
          <t>Sep. 01, 2017</t>
        </is>
      </c>
      <c r="P1" s="2" t="inlineStr">
        <is>
          <t>Aug. 31, 2017</t>
        </is>
      </c>
      <c r="Q1" s="2" t="inlineStr">
        <is>
          <t>Sep. 30, 2013</t>
        </is>
      </c>
    </row>
    <row r="2">
      <c r="A2" s="4" t="inlineStr">
        <is>
          <t>Common Stock, Par or Stated Value Per Share (in dollars per share)</t>
        </is>
      </c>
      <c r="G2" s="9" t="n">
        <v>0.01</v>
      </c>
      <c r="H2" s="9" t="n">
        <v>0.01</v>
      </c>
      <c r="O2" s="9" t="n">
        <v>0.01</v>
      </c>
      <c r="P2" s="8" t="n">
        <v>0.001</v>
      </c>
    </row>
    <row r="3">
      <c r="A3" s="4" t="inlineStr">
        <is>
          <t>Redeemable Non-controlling Interest Membership Units Not Held Share Ratio</t>
        </is>
      </c>
      <c r="G3" s="5" t="n">
        <v>10</v>
      </c>
    </row>
    <row r="4">
      <c r="A4" s="4" t="inlineStr">
        <is>
          <t>Junior Subordinated Debenture Owed To Unconsolidated Subsidiary Trust Net Of Ownership Interest In Trust</t>
        </is>
      </c>
      <c r="H4" s="7" t="n">
        <v>49614000</v>
      </c>
    </row>
    <row r="5">
      <c r="A5" s="4" t="inlineStr">
        <is>
          <t>SEC Schedule, 12-15, Insurance Companies, Summary of Investments, Other than Investments in Related Parties, Amount</t>
        </is>
      </c>
      <c r="H5" s="7" t="n">
        <v>1489000</v>
      </c>
    </row>
    <row r="6">
      <c r="A6" s="4" t="inlineStr">
        <is>
          <t>Common Stock, Shares, Issued, Total (in shares)</t>
        </is>
      </c>
      <c r="G6" s="5" t="n">
        <v>1325529</v>
      </c>
      <c r="H6" s="5" t="n">
        <v>1193624</v>
      </c>
    </row>
    <row r="7">
      <c r="A7" s="4" t="inlineStr">
        <is>
          <t>Proceeds from Lines of Credit, Total</t>
        </is>
      </c>
      <c r="G7" s="7" t="n">
        <v>17500000</v>
      </c>
      <c r="H7" s="4" t="inlineStr">
        <is>
          <t xml:space="preserve"> </t>
        </is>
      </c>
      <c r="I7" s="4" t="inlineStr">
        <is>
          <t xml:space="preserve"> </t>
        </is>
      </c>
    </row>
    <row r="8">
      <c r="A8" s="4" t="inlineStr">
        <is>
          <t>Amortization of Debt Issuance Costs</t>
        </is>
      </c>
      <c r="G8" s="7" t="n">
        <v>626000</v>
      </c>
      <c r="H8" s="5" t="n">
        <v>509000</v>
      </c>
      <c r="I8" s="7" t="n">
        <v>552000</v>
      </c>
    </row>
    <row r="9">
      <c r="A9" s="4" t="inlineStr">
        <is>
          <t>JVB Holdings [Member] | JVB's [Member]</t>
        </is>
      </c>
    </row>
    <row r="10">
      <c r="A10" s="4" t="inlineStr">
        <is>
          <t>Noncontrolling Interest, Ownership Percentage by Parent</t>
        </is>
      </c>
      <c r="B10" s="4" t="inlineStr">
        <is>
          <t>100.00%</t>
        </is>
      </c>
    </row>
    <row r="11">
      <c r="A11" s="4" t="inlineStr">
        <is>
          <t>Credit Facility [Member] | Byline Bank [Member] | JVB's [Member]</t>
        </is>
      </c>
    </row>
    <row r="12">
      <c r="A12" s="4" t="inlineStr">
        <is>
          <t>Line of Credit Facility, Unused Capacity, Commitment Fee Percentage</t>
        </is>
      </c>
      <c r="B12" s="4" t="inlineStr">
        <is>
          <t>0.50%</t>
        </is>
      </c>
    </row>
    <row r="13">
      <c r="A13" s="4" t="inlineStr">
        <is>
          <t>Junior Subordinated Debt [Member]</t>
        </is>
      </c>
    </row>
    <row r="14">
      <c r="A14" s="4" t="inlineStr">
        <is>
          <t>Junior Subordinated Debenture Owed To Unconsolidated Subsidiary Trust Net Of Ownership Interest In Trust</t>
        </is>
      </c>
      <c r="H14" s="7" t="n">
        <v>49614000</v>
      </c>
    </row>
    <row r="15">
      <c r="A15" s="4" t="inlineStr">
        <is>
          <t>Yield To Maturities</t>
        </is>
      </c>
      <c r="G15" s="4" t="inlineStr">
        <is>
          <t>11.58%</t>
        </is>
      </c>
    </row>
    <row r="16">
      <c r="A16" s="4" t="inlineStr">
        <is>
          <t>Non-convertible Senior Notes 12.00% (2019 Senior Notes) [Member] | Non-convertible Senior Notes [Member]</t>
        </is>
      </c>
    </row>
    <row r="17">
      <c r="A17" s="4" t="inlineStr">
        <is>
          <t>Debt Instrument, Interest Rate, Stated Percentage</t>
        </is>
      </c>
      <c r="E17" s="4" t="inlineStr">
        <is>
          <t>8.00%</t>
        </is>
      </c>
      <c r="G17" s="4" t="inlineStr">
        <is>
          <t>12.00%</t>
        </is>
      </c>
    </row>
    <row r="18">
      <c r="A18" s="4" t="inlineStr">
        <is>
          <t>Debt Instrument, Interest Rate In Event of Default</t>
        </is>
      </c>
      <c r="E18" s="4" t="inlineStr">
        <is>
          <t>9.00%</t>
        </is>
      </c>
      <c r="G18" s="4" t="inlineStr">
        <is>
          <t>13.00%</t>
        </is>
      </c>
    </row>
    <row r="19">
      <c r="A19" s="4" t="inlineStr">
        <is>
          <t>Convertible Note 2017 [Member]</t>
        </is>
      </c>
    </row>
    <row r="20">
      <c r="A20" s="4" t="inlineStr">
        <is>
          <t>Debt Instrument, Convertible, Conversion Price (in dollars per share)</t>
        </is>
      </c>
      <c r="G20" s="9" t="n">
        <v>1.45</v>
      </c>
      <c r="H20" s="9" t="n">
        <v>14.5</v>
      </c>
    </row>
    <row r="21">
      <c r="A21" s="4" t="inlineStr">
        <is>
          <t>Sunset Financial Statutory Trust I [Member] | Junior Subordinated Debt [Member] | Alesco Capital Trust I [Member]</t>
        </is>
      </c>
    </row>
    <row r="22">
      <c r="A22" s="4" t="inlineStr">
        <is>
          <t>Fair Value of Common Securities Variable Interest Entities Trusts</t>
        </is>
      </c>
      <c r="H22" s="7" t="n">
        <v>0</v>
      </c>
    </row>
    <row r="23">
      <c r="A23" s="4" t="inlineStr">
        <is>
          <t>Non-convertible Senior Notes 12.00% (2020 Senior Notes) [Member] | Non-convertible Senior Notes [Member]</t>
        </is>
      </c>
    </row>
    <row r="24">
      <c r="A24" s="4" t="inlineStr">
        <is>
          <t>Debt Instrument, Interest Rate, Stated Percentage</t>
        </is>
      </c>
      <c r="D24" s="4" t="inlineStr">
        <is>
          <t>12.00%</t>
        </is>
      </c>
    </row>
    <row r="25">
      <c r="A25" s="4" t="inlineStr">
        <is>
          <t>Debt Instrument, Face Amount</t>
        </is>
      </c>
      <c r="L25" s="7" t="n">
        <v>4500000</v>
      </c>
    </row>
    <row r="26">
      <c r="A26" s="4" t="inlineStr">
        <is>
          <t>Repayments of Long-term Debt, Total</t>
        </is>
      </c>
      <c r="D26" s="7" t="n">
        <v>4386000</v>
      </c>
    </row>
    <row r="27">
      <c r="A27" s="4" t="inlineStr">
        <is>
          <t>Long-term Debt, Gross</t>
        </is>
      </c>
      <c r="G27" s="7" t="n">
        <v>2400</v>
      </c>
    </row>
    <row r="28">
      <c r="A28" s="4" t="inlineStr">
        <is>
          <t>Non-convertible Senior Notes 12.00% (2020 Senior Notes) [Member] | Non-convertible Senior Notes [Member] | JKD Capital Partners I, LTD [Member]</t>
        </is>
      </c>
    </row>
    <row r="29">
      <c r="A29" s="4" t="inlineStr">
        <is>
          <t>Debt Instrument, Interest Rate, Stated Percentage</t>
        </is>
      </c>
      <c r="L29" s="4" t="inlineStr">
        <is>
          <t>12.00%</t>
        </is>
      </c>
    </row>
    <row r="30">
      <c r="A30" s="4" t="inlineStr">
        <is>
          <t>Debt Instrument, Face Amount</t>
        </is>
      </c>
      <c r="L30" s="7" t="n">
        <v>2250000</v>
      </c>
    </row>
    <row r="31">
      <c r="A31" s="4" t="inlineStr">
        <is>
          <t>Convertible Notes 2013 [Member]</t>
        </is>
      </c>
    </row>
    <row r="32">
      <c r="A32" s="4" t="inlineStr">
        <is>
          <t>Debt Instrument, Interest Rate, Stated Percentage</t>
        </is>
      </c>
      <c r="Q32" s="4" t="inlineStr">
        <is>
          <t>8.00%</t>
        </is>
      </c>
    </row>
    <row r="33">
      <c r="A33" s="4" t="inlineStr">
        <is>
          <t>Debt Instrument, Convertible, Conversion Price (in dollars per share)</t>
        </is>
      </c>
      <c r="M33" s="7" t="n">
        <v>30</v>
      </c>
    </row>
    <row r="34">
      <c r="A34" s="4" t="inlineStr">
        <is>
          <t>Debt Instrument, Face Amount</t>
        </is>
      </c>
      <c r="Q34" s="7" t="n">
        <v>8248000</v>
      </c>
    </row>
    <row r="35">
      <c r="A35" s="4" t="inlineStr">
        <is>
          <t>Repayments of Convertible Debt</t>
        </is>
      </c>
      <c r="F35" s="7" t="n">
        <v>1461000</v>
      </c>
    </row>
    <row r="36">
      <c r="A36" s="4" t="inlineStr">
        <is>
          <t>Debt Instrument, Convertible Percentage of Outstanding Common Stock</t>
        </is>
      </c>
      <c r="F36" s="4" t="inlineStr">
        <is>
          <t>19.99%</t>
        </is>
      </c>
    </row>
    <row r="37">
      <c r="A37" s="4" t="inlineStr">
        <is>
          <t>Convertible Notes 2013 [Member] | Edward E. Cohen IRA [Member]</t>
        </is>
      </c>
    </row>
    <row r="38">
      <c r="A38" s="4" t="inlineStr">
        <is>
          <t>Common Stock, Shares, Issued, Total (in shares)</t>
        </is>
      </c>
      <c r="G38" s="5" t="n">
        <v>379785</v>
      </c>
    </row>
    <row r="39">
      <c r="A39" s="4" t="inlineStr">
        <is>
          <t>Convertible Notes 2013 [Member] | EBC Family Trust [Member]</t>
        </is>
      </c>
    </row>
    <row r="40">
      <c r="A40" s="4" t="inlineStr">
        <is>
          <t>Common Stock, Shares, Issued, Total (in shares)</t>
        </is>
      </c>
      <c r="G40" s="5" t="n">
        <v>207834</v>
      </c>
    </row>
    <row r="41">
      <c r="A41" s="4" t="inlineStr">
        <is>
          <t>Convertible Notes Amended 2013 [Member]</t>
        </is>
      </c>
    </row>
    <row r="42">
      <c r="A42" s="4" t="inlineStr">
        <is>
          <t>Debt Instrument, Convertible, Conversion Price (in dollars per share)</t>
        </is>
      </c>
      <c r="M42" s="7" t="n">
        <v>12</v>
      </c>
    </row>
    <row r="43">
      <c r="A43" s="4" t="inlineStr">
        <is>
          <t>Legacy Texas [Member]</t>
        </is>
      </c>
    </row>
    <row r="44">
      <c r="A44" s="4" t="inlineStr">
        <is>
          <t>Line of Credit Facility, Maximum Borrowing Capacity</t>
        </is>
      </c>
      <c r="G44" s="7" t="n">
        <v>12500000</v>
      </c>
    </row>
    <row r="45">
      <c r="A45" s="4" t="inlineStr">
        <is>
          <t>Line of Credit Facility, Unused Capacity, Commitment Fee Percentage</t>
        </is>
      </c>
      <c r="G45" s="4" t="inlineStr">
        <is>
          <t>0.25%</t>
        </is>
      </c>
    </row>
    <row r="46">
      <c r="A46" s="4" t="inlineStr">
        <is>
          <t>Line Of Credit Facility, Commitment Fee Percentage Threshold</t>
        </is>
      </c>
      <c r="G46" s="4" t="inlineStr">
        <is>
          <t>50.00%</t>
        </is>
      </c>
    </row>
    <row r="47">
      <c r="A47" s="4" t="inlineStr">
        <is>
          <t>Legacy Texas [Member] | London Interbank Offered Rate (LIBOR) [Member]</t>
        </is>
      </c>
    </row>
    <row r="48">
      <c r="A48" s="4" t="inlineStr">
        <is>
          <t>Debt Instrument, Basis Spread on Variable Rate</t>
        </is>
      </c>
      <c r="G48" s="4" t="inlineStr">
        <is>
          <t>1.50%</t>
        </is>
      </c>
    </row>
    <row r="49">
      <c r="A49" s="4" t="inlineStr">
        <is>
          <t>Legacy Texas [Member] | London Interbank Offered Rate (LIBOR) [Member] | Residential Transition Loans [Member]</t>
        </is>
      </c>
    </row>
    <row r="50">
      <c r="A50" s="4" t="inlineStr">
        <is>
          <t>Debt Instrument, Basis Spread on Variable Rate</t>
        </is>
      </c>
      <c r="G50" s="4" t="inlineStr">
        <is>
          <t>4.00%</t>
        </is>
      </c>
    </row>
    <row r="51">
      <c r="A51" s="4" t="inlineStr">
        <is>
          <t>Legacy Texas [Member] | London Interbank Offered Rate (LIBOR) [Member] | Aged Residential Transition Loans [Member]</t>
        </is>
      </c>
    </row>
    <row r="52">
      <c r="A52" s="4" t="inlineStr">
        <is>
          <t>Debt Instrument, Basis Spread on Variable Rate</t>
        </is>
      </c>
      <c r="G52" s="4" t="inlineStr">
        <is>
          <t>5.00%</t>
        </is>
      </c>
    </row>
    <row r="53">
      <c r="A53" s="4" t="inlineStr">
        <is>
          <t>Legacy Texas [Member] | ViaNova Capital Group, LLC [Member]</t>
        </is>
      </c>
    </row>
    <row r="54">
      <c r="A54" s="4" t="inlineStr">
        <is>
          <t>Line of Credit Facility, Maximum Borrowing Capacity</t>
        </is>
      </c>
      <c r="G54" s="7" t="n">
        <v>12500000</v>
      </c>
    </row>
    <row r="55">
      <c r="A55" s="4" t="inlineStr">
        <is>
          <t>Line Of Credit Facility, Percent Of Commitment Amount Deposit By Related Party</t>
        </is>
      </c>
      <c r="G55" s="4" t="inlineStr">
        <is>
          <t>2.00%</t>
        </is>
      </c>
    </row>
    <row r="56">
      <c r="A56" s="4" t="inlineStr">
        <is>
          <t>Legacy Texas [Member] | Credit Facility [Member]</t>
        </is>
      </c>
    </row>
    <row r="57">
      <c r="A57" s="4" t="inlineStr">
        <is>
          <t>Long-term Debt, Gross</t>
        </is>
      </c>
      <c r="G57" s="4" t="inlineStr">
        <is>
          <t xml:space="preserve"> </t>
        </is>
      </c>
      <c r="H57" s="7" t="n">
        <v>4777000</v>
      </c>
    </row>
    <row r="58">
      <c r="A58" s="4" t="inlineStr">
        <is>
          <t>FT Financial Bank, N.A. [Member]</t>
        </is>
      </c>
    </row>
    <row r="59">
      <c r="A59" s="4" t="inlineStr">
        <is>
          <t>Line of Credit Facility, Maximum Borrowing Capacity</t>
        </is>
      </c>
      <c r="N59" s="7" t="n">
        <v>7500000</v>
      </c>
    </row>
    <row r="60">
      <c r="A60" s="4" t="inlineStr">
        <is>
          <t>Line of Credit Facility, Unused Capacity, Commitment Fee Percentage</t>
        </is>
      </c>
      <c r="G60" s="4" t="inlineStr">
        <is>
          <t>0.50%</t>
        </is>
      </c>
    </row>
    <row r="61">
      <c r="A61" s="4" t="inlineStr">
        <is>
          <t>Line of Credit Facility, Possible Request of Reduction In Borrowing Commitment</t>
        </is>
      </c>
      <c r="G61" s="7" t="n">
        <v>1000000</v>
      </c>
    </row>
    <row r="62">
      <c r="A62" s="4" t="inlineStr">
        <is>
          <t>Line of Credit Facility, Possible Request of Reduction in Borrowing Commitment Multiple After Initial Request</t>
        </is>
      </c>
      <c r="G62" s="7" t="n">
        <v>500000</v>
      </c>
    </row>
    <row r="63">
      <c r="A63" s="4" t="inlineStr">
        <is>
          <t>FT Financial Bank, N.A. [Member] | London Interbank Offered Rate (LIBOR) [Member]</t>
        </is>
      </c>
    </row>
    <row r="64">
      <c r="A64" s="4" t="inlineStr">
        <is>
          <t>Debt Instrument, Basis Spread on Variable Rate</t>
        </is>
      </c>
      <c r="G64" s="4" t="inlineStr">
        <is>
          <t>6.00%</t>
        </is>
      </c>
    </row>
    <row r="65">
      <c r="A65" s="4" t="inlineStr">
        <is>
          <t>FT Financial Bank, N.A. [Member] | JVB's [Member]</t>
        </is>
      </c>
    </row>
    <row r="66">
      <c r="A66" s="4" t="inlineStr">
        <is>
          <t>Debt Instrument, Face Amount</t>
        </is>
      </c>
      <c r="G66" s="7" t="n">
        <v>25000000</v>
      </c>
    </row>
    <row r="67">
      <c r="A67" s="4" t="inlineStr">
        <is>
          <t>Debt Instrument, Basis Spread on Variable Rate</t>
        </is>
      </c>
      <c r="G67" s="4" t="inlineStr">
        <is>
          <t>6.00%</t>
        </is>
      </c>
    </row>
    <row r="68">
      <c r="A68" s="4" t="inlineStr">
        <is>
          <t>Line of Credit Facility, Commitment Fee Amount</t>
        </is>
      </c>
      <c r="G68" s="7" t="n">
        <v>250000</v>
      </c>
    </row>
    <row r="69">
      <c r="A69" s="4" t="inlineStr">
        <is>
          <t>The 2019 FT Revolver [Member] | Credit Facility [Member]</t>
        </is>
      </c>
    </row>
    <row r="70">
      <c r="A70" s="4" t="inlineStr">
        <is>
          <t>Line of Credit Facility, Maximum Borrowing Capacity</t>
        </is>
      </c>
      <c r="G70" s="5" t="n">
        <v>25000000</v>
      </c>
    </row>
    <row r="71">
      <c r="A71" s="4" t="inlineStr">
        <is>
          <t>FT LOC 2018 [Member] | Credit Facility [Member]</t>
        </is>
      </c>
    </row>
    <row r="72">
      <c r="A72" s="4" t="inlineStr">
        <is>
          <t>Long-term Debt, Gross</t>
        </is>
      </c>
      <c r="G72" s="5" t="n">
        <v>17500000</v>
      </c>
    </row>
    <row r="73">
      <c r="A73" s="4" t="inlineStr">
        <is>
          <t>Debt Issuance Costs, Gross</t>
        </is>
      </c>
      <c r="G73" s="5" t="n">
        <v>525000</v>
      </c>
    </row>
    <row r="74">
      <c r="A74" s="4" t="inlineStr">
        <is>
          <t>FT Revolver 2019 [Member]</t>
        </is>
      </c>
    </row>
    <row r="75">
      <c r="A75" s="4" t="inlineStr">
        <is>
          <t>Long-term Debt, Gross</t>
        </is>
      </c>
      <c r="J75" s="7" t="n">
        <v>17500000</v>
      </c>
      <c r="K75" s="7" t="n">
        <v>17500000</v>
      </c>
    </row>
    <row r="76">
      <c r="A76" s="4" t="inlineStr">
        <is>
          <t>Line of Credit Facility, Unused Capacity, Commitment Fee Percentage</t>
        </is>
      </c>
      <c r="C76" s="4" t="inlineStr">
        <is>
          <t>0.75%</t>
        </is>
      </c>
    </row>
    <row r="77">
      <c r="A77" s="4" t="inlineStr">
        <is>
          <t>Line of Credit Facility, Commitment Fee Amount</t>
        </is>
      </c>
      <c r="C77" s="7" t="n">
        <v>131000</v>
      </c>
    </row>
    <row r="78">
      <c r="A78" s="4" t="inlineStr">
        <is>
          <t>Loan Agreement [Member] | Byline Bank [Member] | JVB's [Member]</t>
        </is>
      </c>
    </row>
    <row r="79">
      <c r="A79" s="4" t="inlineStr">
        <is>
          <t>Line of Credit Facility, Maximum Borrowing Capacity</t>
        </is>
      </c>
      <c r="B79" s="7" t="n">
        <v>7500000</v>
      </c>
    </row>
    <row r="80">
      <c r="A80" s="4" t="inlineStr">
        <is>
          <t>Revolving Note and Cash Subordination Agreement [Member] | Byline Bank [Member] | JVB's [Member]</t>
        </is>
      </c>
    </row>
    <row r="81">
      <c r="A81" s="4" t="inlineStr">
        <is>
          <t>Line of Credit Facility, Maximum Borrowing Capacity</t>
        </is>
      </c>
      <c r="B81" s="5" t="n">
        <v>17500000</v>
      </c>
    </row>
    <row r="82">
      <c r="A82" s="4" t="inlineStr">
        <is>
          <t>Credit Facility [Member] | Byline Bank [Member]</t>
        </is>
      </c>
    </row>
    <row r="83">
      <c r="A83" s="4" t="inlineStr">
        <is>
          <t>Proceeds from Lines of Credit, Total</t>
        </is>
      </c>
      <c r="G83" s="5" t="n">
        <v>0</v>
      </c>
    </row>
    <row r="84">
      <c r="A84" s="4" t="inlineStr">
        <is>
          <t>Credit Facility [Member] | Byline Bank [Member] | JVB's [Member]</t>
        </is>
      </c>
    </row>
    <row r="85">
      <c r="A85" s="4" t="inlineStr">
        <is>
          <t>Line of Credit Facility, Maximum Borrowing Capacity</t>
        </is>
      </c>
      <c r="B85" s="5" t="n">
        <v>25000000</v>
      </c>
    </row>
    <row r="86">
      <c r="A86" s="4" t="inlineStr">
        <is>
          <t>Line of Credit Facility, Commitment Fee Amount</t>
        </is>
      </c>
      <c r="B86" s="7" t="n">
        <v>250000</v>
      </c>
    </row>
    <row r="87">
      <c r="A87" s="4" t="inlineStr">
        <is>
          <t>Line of Credit Facility, Commitment Fee Percentage</t>
        </is>
      </c>
      <c r="B87" s="4" t="inlineStr">
        <is>
          <t>0.50%</t>
        </is>
      </c>
    </row>
    <row r="88">
      <c r="A88" s="4" t="inlineStr">
        <is>
          <t>Line of Credit Facility, Minimum Request in Reduction of Maximum Borrowing Capacity</t>
        </is>
      </c>
      <c r="B88" s="7" t="n">
        <v>1000000</v>
      </c>
    </row>
    <row r="89">
      <c r="A89" s="4" t="inlineStr">
        <is>
          <t>Line of Credit Facility, Reduction in Maximum Borrowing Capacity, Increments After Minimum</t>
        </is>
      </c>
      <c r="G89" s="5" t="n">
        <v>500000</v>
      </c>
    </row>
    <row r="90">
      <c r="A90" s="4" t="inlineStr">
        <is>
          <t>Line of Credit Facility, Reduction in Maximum Borrowing Capacity, Notice Period (Day)</t>
        </is>
      </c>
      <c r="B90" s="4" t="inlineStr">
        <is>
          <t>5 days</t>
        </is>
      </c>
    </row>
    <row r="91">
      <c r="A91" s="4" t="inlineStr">
        <is>
          <t>Debt Instrument, Covenant, Minimum Tangible Net Worth</t>
        </is>
      </c>
      <c r="B91" s="7" t="n">
        <v>85000000000</v>
      </c>
    </row>
    <row r="92">
      <c r="A92" s="4" t="inlineStr">
        <is>
          <t>Debt Instrument, Covenant, Minimum Excess Net Capital</t>
        </is>
      </c>
      <c r="B92" s="5" t="n">
        <v>40000000000</v>
      </c>
    </row>
    <row r="93">
      <c r="A93" s="4" t="inlineStr">
        <is>
          <t>Credit Facility [Member] | October 29, 2020 Through December 31, 2021 [Member] | Byline Bank [Member] | JVB's [Member]</t>
        </is>
      </c>
    </row>
    <row r="94">
      <c r="A94" s="4" t="inlineStr">
        <is>
          <t>Debt Instrument, Covenant, Minimum Tangible Net Worth</t>
        </is>
      </c>
      <c r="B94" s="7" t="n">
        <v>80000000000</v>
      </c>
    </row>
    <row r="95">
      <c r="A95" s="4" t="inlineStr">
        <is>
          <t>Credit Facility [Member] | London Interbank Offered Rate (LIBOR) [Member] | Byline Bank [Member] | JVB's [Member]</t>
        </is>
      </c>
    </row>
    <row r="96">
      <c r="A96" s="4" t="inlineStr">
        <is>
          <t>Debt Instrument, Basis Spread on Variable Rate</t>
        </is>
      </c>
      <c r="B96" s="4" t="inlineStr">
        <is>
          <t>6.00%</t>
        </is>
      </c>
    </row>
    <row r="97">
      <c r="A97" s="4" t="inlineStr">
        <is>
          <t>Debt Instrument, Minimum Interest Rate</t>
        </is>
      </c>
      <c r="B97" s="4" t="inlineStr">
        <is>
          <t>7.00%</t>
        </is>
      </c>
    </row>
    <row r="98">
      <c r="A98" s="4" t="inlineStr">
        <is>
          <t>Contingent Convertible Senior Notes 8% Due 2022 [Member]</t>
        </is>
      </c>
    </row>
    <row r="99">
      <c r="A99" s="4" t="inlineStr">
        <is>
          <t>Debt Issuance Costs, Gross</t>
        </is>
      </c>
      <c r="G99" s="5" t="n">
        <v>1400000</v>
      </c>
    </row>
    <row r="100">
      <c r="A100" s="4" t="inlineStr">
        <is>
          <t>Contingent Convertible Senior Notes 8% Due 2020 [Member] | Contingent Convertible Senior Notes [Member]</t>
        </is>
      </c>
    </row>
    <row r="101">
      <c r="A101" s="4" t="inlineStr">
        <is>
          <t>Debt Issuance Costs, Gross</t>
        </is>
      </c>
      <c r="G101" s="5" t="n">
        <v>670000</v>
      </c>
    </row>
    <row r="102">
      <c r="A102" s="4" t="inlineStr">
        <is>
          <t>MB Financial Bank, N.A. [Member] | Credit Facility [Member]</t>
        </is>
      </c>
    </row>
    <row r="103">
      <c r="A103" s="4" t="inlineStr">
        <is>
          <t>Debt Issuance Costs, Gross</t>
        </is>
      </c>
      <c r="G103" s="7" t="n">
        <v>27200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4 - Insurance SPAC Investments and Other Significant Events</t>
        </is>
      </c>
      <c r="B1" s="2" t="inlineStr">
        <is>
          <t>12 Months Ended</t>
        </is>
      </c>
    </row>
    <row r="2">
      <c r="B2" s="2" t="inlineStr">
        <is>
          <t>Dec. 31, 2020</t>
        </is>
      </c>
    </row>
    <row r="3">
      <c r="A3" s="3" t="inlineStr">
        <is>
          <t>Notes to Financial Statements</t>
        </is>
      </c>
    </row>
    <row r="4">
      <c r="A4" s="4" t="inlineStr">
        <is>
          <t>Insurance Investments and Other Significant Events [Text Block]</t>
        </is>
      </c>
      <c r="B4" s="4" t="inlineStr">
        <is>
          <t>4. Insurance SPAC Investments Insurance Acquisition Corporation (the “Insurance SPAC”) ﻿ The Operating LLC is the manager of Insurance Acquisition Sponsor, LLC (“IAS”) and Dioptra Advisors, LLC (“Dioptra,” and, together with IAS, the “Insurance SPAC Sponsor Entities”). The Insurance SPAC Sponsor Entities were sponsors of Insurance Acquisition Corp. ("Insurance SPAC"), a special purpose acquisition company formed for the purpose of effecting a merger, capital stock exchange, asset acquisition, stock purchase, reorganization, or similar business combination with one On June 29, 2020, October 13, 2020, October 15, 2020, October 13, 2020. Upon the closing of the Insurance SPAC Merger, the Insurance SPAC Sponsor Entities held 375,000 $0.0001 187,500 $11.50 375,000 March 22, 2019. 4,497,525 375,000 122,665 4,497,525 2,019,721 As of the closing of the Insurance SPAC Merger, the Company continued to consolidate the Insurance SPAC Sponsor Entities. Prior to the closing, the Company treated the consolidated Insurance SPAC Sponsor Entities' investment in the Insurance SPAC as an equity method investment. Effective upon the closing of the Insurance SPAC Merger: 1. The Company determined the fair value of the Sponsor Shares held by the Insurance SPAC Sponsor Entities. 2. The Company reclassified the equity method investment to other investments, at fair value and recorded principal transactions and other income for the difference between the fair value of the Sponsor Shares held by the Insurance SPAC Sponsor Entities and the equity method investment balance immediately prior to the closing of the Insurance SPAC Merger. 3. The Company then recorded non-controlling interest expense or compensation expense related to the Sponsor Shares distributable to the non-controlling interest holders in the Insurance SPAC Sponsor Entities. If the non-controlling interest holder was an employee, the Company recorded the expense as equity-based compensation expense. Otherwise, the expense was recorded as non-controlling interest expense. Subsequent to the closing of the Insurance SPAC Merger, any change in the fair value of the shares held by the Insurance SPAC Sponsor Entities has been recorded as a component of principal transactions and other income. The Company concurrently records a corresponding non-controlling interest entry related to the Sponsor Shares distributable to the non-controlling interest holders in the Insurance SPAC Sponsor Entities. No In December 2020, no first 2021. Concurrently with the closing of the Insurance SPAC Merger, a subsidiary of the Operating LLC, INSU Pipe Sponsor LLC, purchased 600,000 $10.00 350,000 2020, 600,000 250,000 not December 2020, 100% first 2021, 350,000 2020: Year Ended December 31, 2020 Insurance SPAC Sponsor Entities INSU Pipe Sponsor, LLC Operating LLC Total Principal transactions and other income $ 41,035 $ (842 ) $ 426 $ 40,619 Equity-based compensation (11,700 ) - - (11,700 ) Other operating (2 ) - - (2 ) Income / (loss) from equity method affiliates (3,138 ) - - (3,138 ) Net income / (loss) 26,195 (842 ) 426 25,779 Less: Net (loss) income attributable to the non-controlling interest - Operating LLC (9,328 ) 410 - (8,918 ) Net income / (loss) - Operating LLC 16,867 (432 ) 426 16,861 Less: Net income / (loss) attributable to the convertible non-controlling interest 12,205 (313 ) 308 12,200 Net income / (loss) attributable to Cohen &amp; Company Inc. $ 4,662 $ (119 ) $ 118 $ 4,661 As of December 31, 2020, $36,395 $1,337 not $16,686 December 31, 2020 $18,372. INSU Acquisition Corp II ("Insurance SPAC II") The Operating LLC, is the manager of Insurance Acquisition Sponsor II, LLC (“IAS II”) and Dioptra Advisors II, LLC (“Dioptra II” and, together with IAS II, the “Insurance SPAC II Sponsor Entities”). The Insurance SPAC II Sponsor Entities are sponsors of INSU Acquisition Corp. II (“Insurance SPAC II”), a blank check company that sought to effect a merger, capital stock exchange, asset acquisition, stock purchase, reorganization or similar business combination with one On November 24, 2020, February 9, 2021, Upon completion of the Insurance SPAC II Merger, the Insurance SPAC II Sponsor Entities received a total of 6,669,667 452,500 Each placement unit consists of one one third one one $11.50 6,669,667 1,569,333 2,550,167 $15.00 20 30 2,550,167 $17.00 20 30 The Company currently consolidates the Insurance SPAC II Sponsor Entities and prior to the Insurance SPAC II Merger treated its investment in the Insurance SPAC II as an equity method investment. Effective upon the closing of the Insurance SPAC II Merger on February 9, 2021, Of the Sponsor Shares retained by the Insurance SPAC II Sponsor Entities, the amount to be allocable to the Operating LLC is (i) 765,833 1,244,479 $15.00 20 30 1,244,479 $17.00 20 30 As of December 31, 2020, $4,064 $4,295 231 December 31, 2020. INSU Acquisition Corp III ("Insurance SPAC III") The Operating LLC, is the manager of Insurance Acquisition Sponsor III, LLC (“IAS III”) and Dioptra Advisors III, LLC (together with IAS III, the “Insurance SPAC III Sponsor Entities”). On December 22, 2020, 25,000,000 3,200,000 Each Insurance SPAC III Unit consists of one $0.0001 one third one one $11.50 $10.00 $250,000 45 3,270,000 December 21, 2020, 3,200,000 34,100,000 first 24 The Insurance SPAC III Sponsor Entities purchased an aggregate of 575,000 $5,750 $10.00 one one third one not may not 30 A total of $250,000 $10,600 not none 100% not 24 24 not first 24 The Insurance SPAC III Sponsor Entities collectively hold 8,525,000 not 25% 25% $12.00, $13.50 $17.00, 20 30 not 4,467,500, not The Operating LLC loaned to Insurance SPAC III approximately $71 $810 no not no As of December 31, 2020, $5,741 $5,416 $325 December 31, 2020. Other Recent Events COVID- 19 In March 2020, 19 19 19, 19 ● The unprecedented volatility of the financial markets experienced since March 2020, ● The financial market volatility, as well as the reduction in volumes in the GCF repo and TBA businesses, that resulted from COVID- 19 350. $7,883 December 31, 2020. 13. ● JVB's mortgage group's operations are centered on serving the financial needs of mortgage originators and institutions that invest in mortgage backed securities. Prolonged high unemployment could eventually impact mortgage originations and demand for and supply of mortgage backed securities, which may In 2021, 19 ﻿The Company applied for and received a $2,166 100 not not September 23, 2020, not 20. The 2020 On January 31, 2020, Pursuant to the note purchase agreement, JKD Investor and RNCS each purchased a senior promissory note in the principal amount of $2,250 $4,500 12% January 31, 2022. February 3, 2020, September 25, 2019, $4,386 2019 December 31, 2019. February 3, 2020. $2,400 2019 September 25, 2020, 2019 $2,400 September 25, 2021. 20. DGC Trust/CBF Redeemable Financial Instrument On September 29, 2017, $8,000 $2,000, September 25, 2020, $6,500 $2,000 On September 25, 2020, No. 3 September 27, 2020 January 1, 2021, no September 30, 2020, $2,000 On October 9, 2020 October 15, 2020, No. 4 $6,500 $4,000 one $2,500 twelve September 29, 2020 20% 9.4% zero 3.75% 20% 15.2% zero 3.75% $2,500 October 15, 2020. December 31, 2020, $4,000 March 31, 2021. 19. ViaNova Capital Group LLC In 2018, first On November 20, 2018, November 16, 2018. May 4, 2019 September 25, 2019 October 28, 2019. On March 19, 2020, March 19, 2020, March 19, 2020, August 22, 2020, $500. one $2,300 $2,243 January 1, 2021. December 31, 2020. 2021. CCFEL In June 2018, April 2019, 2017 April 2019. July 1, 2019. ﻿ ﻿ Investment in CK Capital Partners B.V. and AOI In December 2019, 45% $18 $17 10% $1 $558 2019. 12 31. Securities Purchase Agreement – Purchase of IMXI shares On December 30, 2019, 662,361 662,361 134,317 528,044 264,021 $15.00 20 30 264,023 $17.00 20 30 $11.89 December 30, 2019. 22,429,541 may 1 10 may 2,242,954 third $7,779. $7,779 $7,779 22,429,541 1 10 2,242,954 not Immediately prior to the effectiveness of the SPA, Cohen &amp; Company Inc. owned 67.8% 28.75% 51.00% 51% Therefore, subsequent to the SPA and taking into account the SPA Proxy, Cohen &amp; Company Inc. owned 28.75% 51.00% 32.22% 71.25% 3, 21, 3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0 - Debt - Detail of Debt (Details) - USD ($)</t>
        </is>
      </c>
      <c r="C1" s="2" t="inlineStr">
        <is>
          <t>Dec. 31, 2020</t>
        </is>
      </c>
      <c r="D1" s="2" t="inlineStr">
        <is>
          <t>Feb. 03, 2020</t>
        </is>
      </c>
      <c r="E1" s="2" t="inlineStr">
        <is>
          <t>Dec. 31, 2019</t>
        </is>
      </c>
    </row>
    <row r="2">
      <c r="A2" s="4" t="inlineStr">
        <is>
          <t>Debt</t>
        </is>
      </c>
      <c r="C2" s="7" t="n">
        <v>47100000</v>
      </c>
      <c r="E2" s="7" t="n">
        <v>48861000</v>
      </c>
    </row>
    <row r="3">
      <c r="A3" s="4" t="inlineStr">
        <is>
          <t>The 2019 Senior Notes [Member]</t>
        </is>
      </c>
    </row>
    <row r="4">
      <c r="A4" s="4" t="inlineStr">
        <is>
          <t>Debt</t>
        </is>
      </c>
      <c r="D4" s="7" t="n">
        <v>2400000</v>
      </c>
    </row>
    <row r="5">
      <c r="A5" s="4" t="inlineStr">
        <is>
          <t>Non-convertible And Contingent Convertible Debt [Member | The 2020 Senior Notes [Member]</t>
        </is>
      </c>
    </row>
    <row r="6">
      <c r="A6" s="4" t="inlineStr">
        <is>
          <t>Long-term Debt, Gross</t>
        </is>
      </c>
      <c r="C6" s="7" t="n">
        <v>4500000</v>
      </c>
      <c r="E6" s="4" t="inlineStr">
        <is>
          <t xml:space="preserve"> </t>
        </is>
      </c>
    </row>
    <row r="7">
      <c r="A7" s="4" t="inlineStr">
        <is>
          <t>Interest Rate</t>
        </is>
      </c>
      <c r="C7" s="4" t="inlineStr">
        <is>
          <t>12.00%</t>
        </is>
      </c>
    </row>
    <row r="8">
      <c r="A8" s="4" t="inlineStr">
        <is>
          <t>Non-convertible And Contingent Convertible Debt [Member | The 2019 Senior Notes [Member]</t>
        </is>
      </c>
    </row>
    <row r="9">
      <c r="A9" s="4" t="inlineStr">
        <is>
          <t>Long-term Debt, Gross</t>
        </is>
      </c>
      <c r="C9" s="7" t="n">
        <v>2400000</v>
      </c>
      <c r="E9" s="5" t="n">
        <v>6786000</v>
      </c>
    </row>
    <row r="10">
      <c r="A10" s="4" t="inlineStr">
        <is>
          <t>Interest Rate</t>
        </is>
      </c>
      <c r="C10" s="4" t="inlineStr">
        <is>
          <t>12.00%</t>
        </is>
      </c>
    </row>
    <row r="11">
      <c r="A11" s="4" t="inlineStr">
        <is>
          <t>Non-convertible And Contingent Convertible Debt [Member | PPP Loan [Member]</t>
        </is>
      </c>
    </row>
    <row r="12">
      <c r="A12" s="4" t="inlineStr">
        <is>
          <t>Long-term Debt, Gross</t>
        </is>
      </c>
      <c r="C12" s="7" t="n">
        <v>2166000</v>
      </c>
      <c r="E12" s="4" t="inlineStr">
        <is>
          <t xml:space="preserve"> </t>
        </is>
      </c>
    </row>
    <row r="13">
      <c r="A13" s="4" t="inlineStr">
        <is>
          <t>Interest Rate</t>
        </is>
      </c>
      <c r="C13" s="4" t="inlineStr">
        <is>
          <t>1.00%</t>
        </is>
      </c>
    </row>
    <row r="14">
      <c r="A14" s="4" t="inlineStr">
        <is>
          <t>Contingent Convertible Senior Notes [Member]</t>
        </is>
      </c>
    </row>
    <row r="15">
      <c r="A15" s="4" t="inlineStr">
        <is>
          <t>Less unamortized debt issuance costs</t>
        </is>
      </c>
      <c r="C15" s="7" t="n">
        <v>-401000</v>
      </c>
      <c r="E15" s="5" t="n">
        <v>-703000</v>
      </c>
    </row>
    <row r="16">
      <c r="A16" s="4" t="inlineStr">
        <is>
          <t>Debt</t>
        </is>
      </c>
      <c r="C16" s="5" t="n">
        <v>14599000</v>
      </c>
      <c r="E16" s="5" t="n">
        <v>14297000</v>
      </c>
    </row>
    <row r="17">
      <c r="A17" s="4" t="inlineStr">
        <is>
          <t>Contingent Convertible Senior Notes [Member] | Contingent Convertible Senior Notes 8.00% (2017 Convertible Note) [Member]</t>
        </is>
      </c>
    </row>
    <row r="18">
      <c r="A18" s="4" t="inlineStr">
        <is>
          <t>Long-term Debt, Gross</t>
        </is>
      </c>
      <c r="C18" s="7" t="n">
        <v>15000000</v>
      </c>
      <c r="E18" s="5" t="n">
        <v>15000000</v>
      </c>
    </row>
    <row r="19">
      <c r="A19" s="4" t="inlineStr">
        <is>
          <t>Interest Rate</t>
        </is>
      </c>
      <c r="B19" s="4" t="inlineStr">
        <is>
          <t>[1],[2]</t>
        </is>
      </c>
      <c r="C19" s="4" t="inlineStr">
        <is>
          <t>8.00%</t>
        </is>
      </c>
    </row>
    <row r="20">
      <c r="A20" s="4" t="inlineStr">
        <is>
          <t>Junior Subordinated Notes [Member]</t>
        </is>
      </c>
    </row>
    <row r="21">
      <c r="A21" s="4" t="inlineStr">
        <is>
          <t>Debt</t>
        </is>
      </c>
      <c r="B21" s="4" t="inlineStr">
        <is>
          <t>[3]</t>
        </is>
      </c>
      <c r="C21" s="7" t="n">
        <v>23435000</v>
      </c>
      <c r="E21" s="5" t="n">
        <v>23001000</v>
      </c>
    </row>
    <row r="22">
      <c r="A22" s="4" t="inlineStr">
        <is>
          <t>Less unamortized discount</t>
        </is>
      </c>
      <c r="B22" s="4" t="inlineStr">
        <is>
          <t>[3]</t>
        </is>
      </c>
      <c r="C22" s="5" t="n">
        <v>-24690000</v>
      </c>
      <c r="E22" s="5" t="n">
        <v>-25124000</v>
      </c>
    </row>
    <row r="23">
      <c r="A23" s="4" t="inlineStr">
        <is>
          <t>Junior Subordinated Notes [Member] | Alesco Capital Trust I [Member]</t>
        </is>
      </c>
    </row>
    <row r="24">
      <c r="A24" s="4" t="inlineStr">
        <is>
          <t>Long-term Debt, Gross</t>
        </is>
      </c>
      <c r="B24" s="4" t="inlineStr">
        <is>
          <t>[3]</t>
        </is>
      </c>
      <c r="C24" s="7" t="n">
        <v>28125000</v>
      </c>
      <c r="E24" s="5" t="n">
        <v>28125000</v>
      </c>
    </row>
    <row r="25">
      <c r="A25" s="4" t="inlineStr">
        <is>
          <t>Interest Rate</t>
        </is>
      </c>
      <c r="B25" s="4" t="inlineStr">
        <is>
          <t>[1],[3]</t>
        </is>
      </c>
      <c r="C25" s="4" t="inlineStr">
        <is>
          <t>4.21%</t>
        </is>
      </c>
    </row>
    <row r="26">
      <c r="A26" s="4" t="inlineStr">
        <is>
          <t>Junior Subordinated Notes [Member] | Sunset Financial Statutory Trust I [Member]</t>
        </is>
      </c>
    </row>
    <row r="27">
      <c r="A27" s="4" t="inlineStr">
        <is>
          <t>Long-term Debt, Gross</t>
        </is>
      </c>
      <c r="B27" s="4" t="inlineStr">
        <is>
          <t>[3]</t>
        </is>
      </c>
      <c r="C27" s="7" t="n">
        <v>20000000</v>
      </c>
      <c r="E27" s="5" t="n">
        <v>20000000</v>
      </c>
    </row>
    <row r="28">
      <c r="A28" s="4" t="inlineStr">
        <is>
          <t>Interest Rate</t>
        </is>
      </c>
      <c r="B28" s="4" t="inlineStr">
        <is>
          <t>[1],[3]</t>
        </is>
      </c>
      <c r="C28" s="4" t="inlineStr">
        <is>
          <t>4.37%</t>
        </is>
      </c>
    </row>
    <row r="29">
      <c r="A29" s="4" t="inlineStr">
        <is>
          <t>Credit Facility [Member] | Legacy Texas [Member]</t>
        </is>
      </c>
    </row>
    <row r="30">
      <c r="A30" s="4" t="inlineStr">
        <is>
          <t>Long-term Debt, Gross</t>
        </is>
      </c>
      <c r="C30" s="4" t="inlineStr">
        <is>
          <t xml:space="preserve"> </t>
        </is>
      </c>
      <c r="E30" s="7" t="n">
        <v>4777000</v>
      </c>
    </row>
    <row r="31"/>
    <row r="32">
      <c r="A32" s="4" t="inlineStr">
        <is>
          <t>[1]</t>
        </is>
      </c>
      <c r="B32" s="4" t="inlineStr">
        <is>
          <t>Represents the interest rate in effect as of the last day of the reporting period.</t>
        </is>
      </c>
    </row>
    <row r="33">
      <c r="A33" s="4" t="inlineStr">
        <is>
          <t>[2]</t>
        </is>
      </c>
      <c r="B33" s="4" t="inlineStr">
        <is>
          <t>The holder of the 2017 Convertible Note may convert all or any part of the outstanding principal amount at any time prior to maturity into units of membership interests of the Operating LLC at a conversion price of $1.45 per unit, subject to customary anti-dilution adjustments. Units of membership interests of the Operating LLC not held by Cohen &amp;amp; Company Inc. may, with certain restrictions, be redeemed and exchanged into shares of the Cohen &amp;amp; Company Inc. common stock, par value $0.01 per share ("Common Stock") on a tenfor- one basis. Therefore, the 2017 Convertible Note can be converted into Operating LLC units of membership interests and then redeemed and exchanged into Common Stock at an effective conversion price of $14.50. See note 21.</t>
        </is>
      </c>
    </row>
    <row r="34">
      <c r="A34" s="4" t="inlineStr">
        <is>
          <t>[3]</t>
        </is>
      </c>
      <c r="B34" s="4" t="inlineStr">
        <is>
          <t>The junior subordinated notes listed represent debt the Company owes to the two trusts noted above. The total par amount owed by the Company to the trusts is $49,614. However, the Company owns the common stock of the trusts in a total par amount of $1,489. The Company pays interest (and at maturity, principal) to the trusts on the entire $49,614 junior notes outstanding. However, the Company receives back from the trusts the pro rata share of interest and principal on the common stock held by the Company. These trusts are VIEs and the Company does not consolidate them even though the Company holds the common stock. The Company carries the common stock on its balance sheet at a value of $0. The junior subordinated notes are recorded at a discount to par. When factoring in the discount, the yield to maturity of the junior subordinated notes as of December 31, 2020 on a combined basis was 11.58% assuming the variable rate in effect on the last day of the reporting period remains in effect until maturity.</t>
        </is>
      </c>
    </row>
  </sheetData>
  <mergeCells count="5">
    <mergeCell ref="A1:B1"/>
    <mergeCell ref="A31:D31"/>
    <mergeCell ref="B32:D32"/>
    <mergeCell ref="B33:D33"/>
    <mergeCell ref="B34:D34"/>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0 - Debt - Interest Expense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Interest expense, net</t>
        </is>
      </c>
      <c r="B3" s="7" t="n">
        <v>1951</v>
      </c>
      <c r="C3" s="7" t="n">
        <v>1952</v>
      </c>
      <c r="D3" s="7" t="n">
        <v>3081</v>
      </c>
      <c r="E3" s="7" t="n">
        <v>2605</v>
      </c>
      <c r="F3" s="7" t="n">
        <v>2255</v>
      </c>
      <c r="G3" s="7" t="n">
        <v>1536</v>
      </c>
      <c r="H3" s="7" t="n">
        <v>1939</v>
      </c>
      <c r="I3" s="7" t="n">
        <v>1854</v>
      </c>
      <c r="J3" s="7" t="n">
        <v>9589</v>
      </c>
      <c r="K3" s="7" t="n">
        <v>7584</v>
      </c>
      <c r="L3" s="7" t="n">
        <v>8487</v>
      </c>
    </row>
    <row r="4">
      <c r="A4" s="4" t="inlineStr">
        <is>
          <t>Interest expense (income), net</t>
        </is>
      </c>
      <c r="J4" s="5" t="n">
        <v>9589</v>
      </c>
      <c r="K4" s="5" t="n">
        <v>7584</v>
      </c>
      <c r="L4" s="5" t="n">
        <v>8487</v>
      </c>
    </row>
    <row r="5">
      <c r="A5" s="4" t="inlineStr">
        <is>
          <t>Interest expense (income), net</t>
        </is>
      </c>
      <c r="J5" s="5" t="n">
        <v>-9589</v>
      </c>
      <c r="K5" s="5" t="n">
        <v>-7584</v>
      </c>
      <c r="L5" s="5" t="n">
        <v>-8487</v>
      </c>
    </row>
    <row r="6">
      <c r="A6" s="4" t="inlineStr">
        <is>
          <t>Junior Subordinated Notes [Member]</t>
        </is>
      </c>
    </row>
    <row r="7">
      <c r="A7" s="4" t="inlineStr">
        <is>
          <t>Interest expense, net</t>
        </is>
      </c>
      <c r="J7" s="5" t="n">
        <v>2882</v>
      </c>
      <c r="K7" s="5" t="n">
        <v>3457</v>
      </c>
      <c r="L7" s="5" t="n">
        <v>3499</v>
      </c>
    </row>
    <row r="8">
      <c r="A8" s="4" t="inlineStr">
        <is>
          <t>Senior Note 2020 [Member]</t>
        </is>
      </c>
    </row>
    <row r="9">
      <c r="A9" s="4" t="inlineStr">
        <is>
          <t>Interest expense, net</t>
        </is>
      </c>
      <c r="J9" s="5" t="n">
        <v>496</v>
      </c>
      <c r="K9" s="4" t="inlineStr">
        <is>
          <t xml:space="preserve"> </t>
        </is>
      </c>
      <c r="L9" s="4" t="inlineStr">
        <is>
          <t xml:space="preserve"> </t>
        </is>
      </c>
    </row>
    <row r="10">
      <c r="A10" s="4" t="inlineStr">
        <is>
          <t>Convertible Note 2017 [Member]</t>
        </is>
      </c>
    </row>
    <row r="11">
      <c r="A11" s="4" t="inlineStr">
        <is>
          <t>Interest expense, net</t>
        </is>
      </c>
      <c r="J11" s="5" t="n">
        <v>1505</v>
      </c>
      <c r="K11" s="5" t="n">
        <v>1472</v>
      </c>
      <c r="L11" s="5" t="n">
        <v>1445</v>
      </c>
    </row>
    <row r="12">
      <c r="A12" s="4" t="inlineStr">
        <is>
          <t>Convertible 2013 Notes/ 2019 Senior Notes [Member]</t>
        </is>
      </c>
    </row>
    <row r="13">
      <c r="A13" s="4" t="inlineStr">
        <is>
          <t>Interest expense, net</t>
        </is>
      </c>
      <c r="J13" s="5" t="n">
        <v>336</v>
      </c>
      <c r="K13" s="5" t="n">
        <v>615</v>
      </c>
      <c r="L13" s="5" t="n">
        <v>752</v>
      </c>
    </row>
    <row r="14">
      <c r="A14" s="4" t="inlineStr">
        <is>
          <t>FT 2018/ 2019 FT Revolver [Member]</t>
        </is>
      </c>
    </row>
    <row r="15">
      <c r="A15" s="4" t="inlineStr">
        <is>
          <t>Interest expense, net</t>
        </is>
      </c>
      <c r="J15" s="5" t="n">
        <v>1102</v>
      </c>
      <c r="K15" s="5" t="n">
        <v>365</v>
      </c>
      <c r="L15" s="5" t="n">
        <v>270</v>
      </c>
    </row>
    <row r="16">
      <c r="A16" s="4" t="inlineStr">
        <is>
          <t>Redeemable Financial Instrument - DGC Family Fintech Trust / CBF [Member]</t>
        </is>
      </c>
    </row>
    <row r="17">
      <c r="A17" s="4" t="inlineStr">
        <is>
          <t>Interest expense (income), net</t>
        </is>
      </c>
      <c r="J17" s="5" t="n">
        <v>1490</v>
      </c>
      <c r="K17" s="5" t="n">
        <v>1166</v>
      </c>
      <c r="L17" s="5" t="n">
        <v>587</v>
      </c>
    </row>
    <row r="18">
      <c r="A18" s="4" t="inlineStr">
        <is>
          <t>Interest expense (income), net</t>
        </is>
      </c>
      <c r="J18" s="5" t="n">
        <v>-1490</v>
      </c>
      <c r="K18" s="5" t="n">
        <v>-1166</v>
      </c>
      <c r="L18" s="5" t="n">
        <v>-587</v>
      </c>
    </row>
    <row r="19">
      <c r="A19" s="4" t="inlineStr">
        <is>
          <t>Redeemable Financial Instrument - JKD Capital Partners I LTD [Member]</t>
        </is>
      </c>
    </row>
    <row r="20">
      <c r="A20" s="4" t="inlineStr">
        <is>
          <t>Interest expense (income), net</t>
        </is>
      </c>
      <c r="J20" s="5" t="n">
        <v>1883</v>
      </c>
      <c r="K20" s="5" t="n">
        <v>699</v>
      </c>
      <c r="L20" s="5" t="n">
        <v>1968</v>
      </c>
    </row>
    <row r="21">
      <c r="A21" s="4" t="inlineStr">
        <is>
          <t>Interest expense (income), net</t>
        </is>
      </c>
      <c r="J21" s="5" t="n">
        <v>-1883</v>
      </c>
      <c r="K21" s="5" t="n">
        <v>-699</v>
      </c>
      <c r="L21" s="5" t="n">
        <v>-1968</v>
      </c>
    </row>
    <row r="22">
      <c r="A22" s="4" t="inlineStr">
        <is>
          <t>Redeemable Financial Instrument - ViaNova Capital Group, LLC [Member]</t>
        </is>
      </c>
    </row>
    <row r="23">
      <c r="A23" s="4" t="inlineStr">
        <is>
          <t>Interest expense (income), net</t>
        </is>
      </c>
      <c r="J23" s="5" t="n">
        <v>105</v>
      </c>
      <c r="K23" s="5" t="n">
        <v>190</v>
      </c>
      <c r="L23" s="5" t="n">
        <v>34</v>
      </c>
    </row>
    <row r="24">
      <c r="A24" s="4" t="inlineStr">
        <is>
          <t>Interest expense (income), net</t>
        </is>
      </c>
      <c r="J24" s="7" t="n">
        <v>-105</v>
      </c>
      <c r="K24" s="7" t="n">
        <v>-190</v>
      </c>
      <c r="L24" s="7" t="n">
        <v>-34</v>
      </c>
    </row>
  </sheetData>
  <mergeCells count="3">
    <mergeCell ref="A1:A2"/>
    <mergeCell ref="B1:I1"/>
    <mergeCell ref="J1:L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R114"/>
  <sheetViews>
    <sheetView workbookViewId="0">
      <selection activeCell="A1" sqref="A1"/>
    </sheetView>
  </sheetViews>
  <sheetFormatPr baseColWidth="8" defaultRowHeight="15"/>
  <cols>
    <col width="80" customWidth="1" min="1" max="1"/>
    <col width="24" customWidth="1" min="2" max="2"/>
    <col width="14" customWidth="1" min="3" max="3"/>
    <col width="37" customWidth="1" min="4" max="4"/>
    <col width="30" customWidth="1" min="5" max="5"/>
    <col width="37" customWidth="1" min="6" max="6"/>
    <col width="37" customWidth="1" min="7" max="7"/>
    <col width="37" customWidth="1" min="8" max="8"/>
    <col width="37" customWidth="1" min="9" max="9"/>
    <col width="37" customWidth="1" min="10" max="10"/>
    <col width="27" customWidth="1" min="11" max="11"/>
    <col width="31" customWidth="1" min="12" max="12"/>
    <col width="24" customWidth="1" min="13" max="13"/>
    <col width="21" customWidth="1" min="14" max="14"/>
    <col width="20" customWidth="1" min="15" max="15"/>
    <col width="24" customWidth="1" min="16" max="16"/>
    <col width="24" customWidth="1" min="17" max="17"/>
    <col width="24" customWidth="1" min="18" max="18"/>
  </cols>
  <sheetData>
    <row r="1">
      <c r="A1" s="1" t="inlineStr">
        <is>
          <t>Note 21 - Equity (Details Textual)</t>
        </is>
      </c>
      <c r="B1" s="2" t="inlineStr">
        <is>
          <t>Mar. 20, 2020$ / shares</t>
        </is>
      </c>
      <c r="C1" s="2" t="inlineStr">
        <is>
          <t>Mar. 10, 2020</t>
        </is>
      </c>
      <c r="D1" s="2" t="inlineStr">
        <is>
          <t>Dec. 30, 2019USD ($)$ / sharesshares</t>
        </is>
      </c>
      <c r="E1" s="2" t="inlineStr">
        <is>
          <t>Dec. 23, 2019$ / sharesshares</t>
        </is>
      </c>
      <c r="F1" s="2" t="inlineStr">
        <is>
          <t>Nov. 07, 2019USD ($)$ / sharesshares</t>
        </is>
      </c>
      <c r="G1" s="2" t="inlineStr">
        <is>
          <t>Oct. 21, 2019USD ($)$ / sharesshares</t>
        </is>
      </c>
      <c r="H1" s="2" t="inlineStr">
        <is>
          <t>Aug. 29, 2018USD ($)$ / sharesshares</t>
        </is>
      </c>
      <c r="I1" s="2" t="inlineStr">
        <is>
          <t>Dec. 31, 2020USD ($)$ / sharesshares</t>
        </is>
      </c>
      <c r="J1" s="2" t="inlineStr">
        <is>
          <t>Dec. 31, 2019USD ($)$ / sharesshares</t>
        </is>
      </c>
      <c r="K1" s="2" t="inlineStr">
        <is>
          <t>Dec. 31, 2018USD ($)shares</t>
        </is>
      </c>
      <c r="L1" s="2" t="inlineStr">
        <is>
          <t>Dec. 01, 2020USD ($)$ / shares</t>
        </is>
      </c>
      <c r="M1" s="2" t="inlineStr">
        <is>
          <t>Aug. 18, 2020$ / shares</t>
        </is>
      </c>
      <c r="N1" s="2" t="inlineStr">
        <is>
          <t>Mar. 19, 2018USD ($)</t>
        </is>
      </c>
      <c r="O1" s="2" t="inlineStr">
        <is>
          <t>Dec. 31, 2017shares</t>
        </is>
      </c>
      <c r="P1" s="2" t="inlineStr">
        <is>
          <t>Sep. 01, 2017$ / shares</t>
        </is>
      </c>
      <c r="Q1" s="2" t="inlineStr">
        <is>
          <t>Aug. 31, 2017$ / shares</t>
        </is>
      </c>
      <c r="R1" s="2" t="inlineStr">
        <is>
          <t>Jan. 19, 2017$ / shares</t>
        </is>
      </c>
    </row>
    <row r="2">
      <c r="A2" s="4" t="inlineStr">
        <is>
          <t>Preferred Stock, Par or Stated Value Per Share (in dollars per share) | $ / shares</t>
        </is>
      </c>
      <c r="I2" s="8" t="n">
        <v>0.001</v>
      </c>
      <c r="J2" s="8" t="n">
        <v>0.001</v>
      </c>
    </row>
    <row r="3">
      <c r="A3" s="4" t="inlineStr">
        <is>
          <t>Preferred Stock, Shares Authorized (in shares)</t>
        </is>
      </c>
      <c r="I3" s="5" t="n">
        <v>60000000</v>
      </c>
      <c r="J3" s="5" t="n">
        <v>60000000</v>
      </c>
    </row>
    <row r="4">
      <c r="A4" s="4" t="inlineStr">
        <is>
          <t>Preferred Stock, Shares Issued, Total (in shares)</t>
        </is>
      </c>
      <c r="I4" s="5" t="n">
        <v>27413098</v>
      </c>
      <c r="J4" s="5" t="n">
        <v>27413098</v>
      </c>
    </row>
    <row r="5">
      <c r="A5" s="4" t="inlineStr">
        <is>
          <t>Ratio of Shares To Vote</t>
        </is>
      </c>
      <c r="I5" s="5" t="n">
        <v>10</v>
      </c>
    </row>
    <row r="6">
      <c r="A6" s="4" t="inlineStr">
        <is>
          <t>Preferred Stock, Shares Outstanding, Ending Balance (in shares)</t>
        </is>
      </c>
      <c r="I6" s="5" t="n">
        <v>27413098</v>
      </c>
      <c r="J6" s="5" t="n">
        <v>27413098</v>
      </c>
    </row>
    <row r="7">
      <c r="A7" s="4" t="inlineStr">
        <is>
          <t>Common Stock, Par or Stated Value Per Share (in dollars per share) | $ / shares</t>
        </is>
      </c>
      <c r="I7" s="9" t="n">
        <v>0.01</v>
      </c>
      <c r="J7" s="9" t="n">
        <v>0.01</v>
      </c>
      <c r="P7" s="9" t="n">
        <v>0.01</v>
      </c>
      <c r="Q7" s="8" t="n">
        <v>0.001</v>
      </c>
    </row>
    <row r="8">
      <c r="A8" s="4" t="inlineStr">
        <is>
          <t>Dividends, Total | $</t>
        </is>
      </c>
      <c r="I8" s="7" t="n">
        <v>27000</v>
      </c>
      <c r="J8" s="7" t="n">
        <v>519000</v>
      </c>
      <c r="K8" s="7" t="n">
        <v>966000</v>
      </c>
    </row>
    <row r="9">
      <c r="A9" s="4" t="inlineStr">
        <is>
          <t>Noncontrolling Interest, Decrease from Distributions to Noncontrolling Interest Holders | $</t>
        </is>
      </c>
      <c r="I9" s="5" t="n">
        <v>9694000</v>
      </c>
      <c r="J9" s="7" t="n">
        <v>213000</v>
      </c>
      <c r="K9" s="7" t="n">
        <v>426000</v>
      </c>
    </row>
    <row r="10">
      <c r="A10" s="4" t="inlineStr">
        <is>
          <t>Increase (decrease) other investments | $</t>
        </is>
      </c>
      <c r="D10" s="7" t="n">
        <v>7779000</v>
      </c>
      <c r="I10" s="7" t="n">
        <v>-9694000</v>
      </c>
    </row>
    <row r="11">
      <c r="A11" s="4" t="inlineStr">
        <is>
          <t>Common Unit, Outstanding (in shares)</t>
        </is>
      </c>
      <c r="I11" s="5" t="n">
        <v>38418255</v>
      </c>
      <c r="J11" s="5" t="n">
        <v>38952715</v>
      </c>
      <c r="K11" s="5" t="n">
        <v>16431254</v>
      </c>
      <c r="O11" s="5" t="n">
        <v>16934944</v>
      </c>
    </row>
    <row r="12">
      <c r="A12" s="4" t="inlineStr">
        <is>
          <t>COHN, LLC [Member]</t>
        </is>
      </c>
    </row>
    <row r="13">
      <c r="A13" s="4" t="inlineStr">
        <is>
          <t>Share Price (in dollars per share) | $ / shares</t>
        </is>
      </c>
      <c r="D13" s="9" t="n">
        <v>11.89</v>
      </c>
    </row>
    <row r="14">
      <c r="A14" s="4" t="inlineStr">
        <is>
          <t>COHN, LLC [Member] | Cohen &amp; Company [Member]</t>
        </is>
      </c>
    </row>
    <row r="15">
      <c r="A15" s="4" t="inlineStr">
        <is>
          <t>Common Unit, Outstanding (in shares)</t>
        </is>
      </c>
      <c r="I15" s="5" t="n">
        <v>28028631</v>
      </c>
    </row>
    <row r="16">
      <c r="A16" s="4" t="inlineStr">
        <is>
          <t>COHN, LLC [Member] | Daniel G. Cohen [Member]</t>
        </is>
      </c>
    </row>
    <row r="17">
      <c r="A17" s="4" t="inlineStr">
        <is>
          <t>Common Unit, Outstanding (in shares)</t>
        </is>
      </c>
      <c r="I17" s="5" t="n">
        <v>18076275</v>
      </c>
    </row>
    <row r="18">
      <c r="A18" s="4" t="inlineStr">
        <is>
          <t>COHN, LLC [Member] | DGC Family Fintech Trust [Member]</t>
        </is>
      </c>
    </row>
    <row r="19">
      <c r="A19" s="4" t="inlineStr">
        <is>
          <t>Common Unit, Outstanding (in shares)</t>
        </is>
      </c>
      <c r="I19" s="5" t="n">
        <v>9880268</v>
      </c>
    </row>
    <row r="20">
      <c r="A20" s="4" t="inlineStr">
        <is>
          <t>DGC Trust [Member]</t>
        </is>
      </c>
    </row>
    <row r="21">
      <c r="A21" s="4" t="inlineStr">
        <is>
          <t>Common Unit, Outstanding (in shares)</t>
        </is>
      </c>
      <c r="I21" s="5" t="n">
        <v>9880268</v>
      </c>
      <c r="J21" s="5" t="n">
        <v>9880268</v>
      </c>
      <c r="K21" s="4" t="inlineStr">
        <is>
          <t xml:space="preserve"> </t>
        </is>
      </c>
      <c r="O21" s="4" t="inlineStr">
        <is>
          <t xml:space="preserve"> </t>
        </is>
      </c>
    </row>
    <row r="22">
      <c r="A22" s="4" t="inlineStr">
        <is>
          <t>Noncontrolling Interest [Member]</t>
        </is>
      </c>
    </row>
    <row r="23">
      <c r="A23" s="4" t="inlineStr">
        <is>
          <t>Noncontrolling Interest, Decrease from Distributions to Noncontrolling Interest Holders | $</t>
        </is>
      </c>
      <c r="I23" s="7" t="n">
        <v>9694000</v>
      </c>
    </row>
    <row r="24">
      <c r="A24" s="4" t="inlineStr">
        <is>
          <t>Noncontrolling Interest [Member] | IMXI [Member] | Tranche One [Member]</t>
        </is>
      </c>
    </row>
    <row r="25">
      <c r="A25" s="4" t="inlineStr">
        <is>
          <t>Share Price (in dollars per share) | $ / shares</t>
        </is>
      </c>
      <c r="R25" s="7" t="n">
        <v>15</v>
      </c>
    </row>
    <row r="26">
      <c r="A26" s="4" t="inlineStr">
        <is>
          <t>Noncontrolling Interest [Member] | IMXI [Member] | Tranche Two [Member]</t>
        </is>
      </c>
    </row>
    <row r="27">
      <c r="A27" s="4" t="inlineStr">
        <is>
          <t>Share Price (in dollars per share) | $ / shares</t>
        </is>
      </c>
      <c r="R27" s="7" t="n">
        <v>17</v>
      </c>
    </row>
    <row r="28">
      <c r="A28" s="4" t="inlineStr">
        <is>
          <t>Operating LLC [Member]</t>
        </is>
      </c>
    </row>
    <row r="29">
      <c r="A29" s="4" t="inlineStr">
        <is>
          <t>Noncontrolling Interest, Decrease from Distributions to Noncontrolling Interest Holders | $</t>
        </is>
      </c>
      <c r="I29" s="7" t="n">
        <v>35000</v>
      </c>
      <c r="J29" s="7" t="n">
        <v>213000</v>
      </c>
      <c r="K29" s="7" t="n">
        <v>426000</v>
      </c>
    </row>
    <row r="30">
      <c r="A30" s="4" t="inlineStr">
        <is>
          <t>Equity Agreement [Member]</t>
        </is>
      </c>
    </row>
    <row r="31">
      <c r="A31" s="4" t="inlineStr">
        <is>
          <t>Stock Issued During Period, Shares, New Issues (in shares)</t>
        </is>
      </c>
      <c r="I31" s="5" t="n">
        <v>0</v>
      </c>
    </row>
    <row r="32">
      <c r="A32" s="4" t="inlineStr">
        <is>
          <t>Equity Agreement [Member] | Northland Capital Markets [Member]</t>
        </is>
      </c>
    </row>
    <row r="33">
      <c r="A33" s="4" t="inlineStr">
        <is>
          <t>Common Stock, Par or Stated Value Per Share (in dollars per share) | $ / shares</t>
        </is>
      </c>
      <c r="L33" s="9" t="n">
        <v>0.01</v>
      </c>
    </row>
    <row r="34">
      <c r="A34" s="4" t="inlineStr">
        <is>
          <t>Aggregative Value of Shares | $</t>
        </is>
      </c>
      <c r="L34" s="7" t="n">
        <v>5108</v>
      </c>
    </row>
    <row r="35">
      <c r="A35" s="4" t="inlineStr">
        <is>
          <t>Percentage of Gross Offering Proceeds of Shares Sold</t>
        </is>
      </c>
      <c r="L35" s="4" t="inlineStr">
        <is>
          <t>2.50%</t>
        </is>
      </c>
    </row>
    <row r="36">
      <c r="A36" s="4" t="inlineStr">
        <is>
          <t>Equity Agreement [Member] | Northland Capital Markets [Member] | Maximum [Member]</t>
        </is>
      </c>
    </row>
    <row r="37">
      <c r="A37" s="4" t="inlineStr">
        <is>
          <t>Aggregate Offering Price | $</t>
        </is>
      </c>
      <c r="L37" s="7" t="n">
        <v>75000000</v>
      </c>
    </row>
    <row r="38">
      <c r="A38" s="4" t="inlineStr">
        <is>
          <t>Plan 10b5-1 [Member]</t>
        </is>
      </c>
    </row>
    <row r="39">
      <c r="A39" s="4" t="inlineStr">
        <is>
          <t>Stock Repurchase Program, Authorized Amount | $</t>
        </is>
      </c>
      <c r="N39" s="7" t="n">
        <v>2000000</v>
      </c>
    </row>
    <row r="40">
      <c r="A40" s="4" t="inlineStr">
        <is>
          <t>The 10b5-1 Plan [Member]</t>
        </is>
      </c>
    </row>
    <row r="41">
      <c r="A41" s="4" t="inlineStr">
        <is>
          <t>Treasury Stock, Shares, Acquired (in shares)</t>
        </is>
      </c>
      <c r="H41" s="5" t="n">
        <v>17555</v>
      </c>
      <c r="I41" s="5" t="n">
        <v>121181</v>
      </c>
      <c r="J41" s="5" t="n">
        <v>7890</v>
      </c>
      <c r="K41" s="5" t="n">
        <v>57526</v>
      </c>
    </row>
    <row r="42">
      <c r="A42" s="4" t="inlineStr">
        <is>
          <t>Treasury Stock, Value, Acquired, Par Value Method | $</t>
        </is>
      </c>
      <c r="H42" s="7" t="n">
        <v>176000</v>
      </c>
      <c r="I42" s="7" t="n">
        <v>2143000</v>
      </c>
      <c r="J42" s="7" t="n">
        <v>65000</v>
      </c>
      <c r="K42" s="7" t="n">
        <v>594000</v>
      </c>
    </row>
    <row r="43">
      <c r="A43" s="4" t="inlineStr">
        <is>
          <t>Treasury Stock Acquired, Average Cost Per Share (in dollars per share) | $ / shares</t>
        </is>
      </c>
      <c r="H43" s="7" t="n">
        <v>10</v>
      </c>
    </row>
    <row r="44">
      <c r="A44" s="4" t="inlineStr">
        <is>
          <t>Private Repurchase Transaction [Member]</t>
        </is>
      </c>
    </row>
    <row r="45">
      <c r="A45" s="4" t="inlineStr">
        <is>
          <t>Treasury Stock, Shares, Acquired (in shares)</t>
        </is>
      </c>
      <c r="G45" s="5" t="n">
        <v>23000</v>
      </c>
      <c r="H45" s="5" t="n">
        <v>17555</v>
      </c>
    </row>
    <row r="46">
      <c r="A46" s="4" t="inlineStr">
        <is>
          <t>Treasury Stock, Value, Acquired, Par Value Method | $</t>
        </is>
      </c>
      <c r="G46" s="7" t="n">
        <v>230000</v>
      </c>
      <c r="H46" s="7" t="n">
        <v>176000</v>
      </c>
    </row>
    <row r="47">
      <c r="A47" s="4" t="inlineStr">
        <is>
          <t>Treasury Stock Acquired, Average Cost Per Share (in dollars per share) | $ / shares</t>
        </is>
      </c>
      <c r="G47" s="7" t="n">
        <v>10</v>
      </c>
      <c r="H47" s="7" t="n">
        <v>10</v>
      </c>
    </row>
    <row r="48">
      <c r="A48" s="4" t="inlineStr">
        <is>
          <t>The 2020 Rights Agreement [Member]</t>
        </is>
      </c>
    </row>
    <row r="49">
      <c r="A49" s="4" t="inlineStr">
        <is>
          <t>Voting Power, Percentage</t>
        </is>
      </c>
      <c r="I49" s="4" t="inlineStr">
        <is>
          <t>50.00%</t>
        </is>
      </c>
    </row>
    <row r="50">
      <c r="A50" s="4" t="inlineStr">
        <is>
          <t>Class of Warrant or Right, Exercise Price of Warrants or Rights (in dollars per share) | $ / shares</t>
        </is>
      </c>
      <c r="I50" s="7" t="n">
        <v>100</v>
      </c>
    </row>
    <row r="51">
      <c r="A51" s="4" t="inlineStr">
        <is>
          <t>Repurchase of Warrants, Price per Share (in dollars per share) | $ / shares</t>
        </is>
      </c>
      <c r="I51" s="5" t="n">
        <v>200</v>
      </c>
    </row>
    <row r="52">
      <c r="A52" s="4" t="inlineStr">
        <is>
          <t>Share Price (in dollars per share) | $ / shares</t>
        </is>
      </c>
      <c r="I52" s="7" t="n">
        <v>20</v>
      </c>
    </row>
    <row r="53">
      <c r="A53" s="4" t="inlineStr">
        <is>
          <t>Class of Warrant or Right, Number of Securities Called by Each Warrant or Right (in shares)</t>
        </is>
      </c>
      <c r="I53" s="5" t="n">
        <v>10</v>
      </c>
    </row>
    <row r="54">
      <c r="A54" s="4" t="inlineStr">
        <is>
          <t>Preferred Stock, Redemption Price Per Share (in dollars per share) | $ / shares</t>
        </is>
      </c>
      <c r="M54" s="8" t="n">
        <v>0.001</v>
      </c>
    </row>
    <row r="55">
      <c r="A55" s="4" t="inlineStr">
        <is>
          <t>Chief Financial Officer [Member]</t>
        </is>
      </c>
    </row>
    <row r="56">
      <c r="A56" s="4" t="inlineStr">
        <is>
          <t>Treasury Stock, Shares, Acquired (in shares)</t>
        </is>
      </c>
      <c r="F56" s="5" t="n">
        <v>1000</v>
      </c>
    </row>
    <row r="57">
      <c r="A57" s="4" t="inlineStr">
        <is>
          <t>Treasury Stock, Value, Acquired, Par Value Method | $</t>
        </is>
      </c>
      <c r="F57" s="7" t="n">
        <v>5000</v>
      </c>
    </row>
    <row r="58">
      <c r="A58" s="4" t="inlineStr">
        <is>
          <t>Treasury Stock Acquired, Average Cost Per Share (in dollars per share) | $ / shares</t>
        </is>
      </c>
      <c r="F58" s="9" t="n">
        <v>4.5</v>
      </c>
    </row>
    <row r="59">
      <c r="A59" s="4" t="inlineStr">
        <is>
          <t>Chief Financial Officer [Member] | Private Repurchase Transaction [Member]</t>
        </is>
      </c>
    </row>
    <row r="60">
      <c r="A60" s="4" t="inlineStr">
        <is>
          <t>Treasury Stock, Shares, Acquired (in shares)</t>
        </is>
      </c>
      <c r="F60" s="5" t="n">
        <v>1000</v>
      </c>
    </row>
    <row r="61">
      <c r="A61" s="4" t="inlineStr">
        <is>
          <t>Treasury Stock, Value, Acquired, Par Value Method | $</t>
        </is>
      </c>
      <c r="F61" s="7" t="n">
        <v>5000</v>
      </c>
    </row>
    <row r="62">
      <c r="A62" s="4" t="inlineStr">
        <is>
          <t>Treasury Stock Acquired, Average Cost Per Share (in dollars per share) | $ / shares</t>
        </is>
      </c>
      <c r="F62" s="9" t="n">
        <v>4.5</v>
      </c>
    </row>
    <row r="63">
      <c r="A63" s="4" t="inlineStr">
        <is>
          <t>SPA, Daniel G. Cohen And DGC Trust [Member]</t>
        </is>
      </c>
    </row>
    <row r="64">
      <c r="A64" s="4" t="inlineStr">
        <is>
          <t>Class of Warrant or Right, Exercise Trigger, Percentage of Common Stock Owned by Individual or Affiliates</t>
        </is>
      </c>
      <c r="I64" s="4" t="inlineStr">
        <is>
          <t>19.99%</t>
        </is>
      </c>
    </row>
    <row r="65">
      <c r="A65" s="4" t="inlineStr">
        <is>
          <t>Daniel G. Cohen [Member]</t>
        </is>
      </c>
    </row>
    <row r="66">
      <c r="A66" s="4" t="inlineStr">
        <is>
          <t>Stock Issued During Period, Value, New Issues | $</t>
        </is>
      </c>
      <c r="D66" s="7" t="n">
        <v>4351000</v>
      </c>
    </row>
    <row r="67">
      <c r="A67" s="4" t="inlineStr">
        <is>
          <t>Daniel G. Cohen [Member] | DGC Trust [Member]</t>
        </is>
      </c>
    </row>
    <row r="68">
      <c r="A68" s="4" t="inlineStr">
        <is>
          <t>Stock Issued During Period, Value, New Issues | $</t>
        </is>
      </c>
      <c r="D68" s="7" t="n">
        <v>3428000</v>
      </c>
    </row>
    <row r="69">
      <c r="A69" s="4" t="inlineStr">
        <is>
          <t>COHN, LLC [Member] | Noncontrolling Interest [Member] | IMXI [Member] | Tranche One [Member]</t>
        </is>
      </c>
    </row>
    <row r="70">
      <c r="A70" s="4" t="inlineStr">
        <is>
          <t>Shares Subject To Certain Restrictions On Transfer (in shares)</t>
        </is>
      </c>
      <c r="D70" s="5" t="n">
        <v>264021</v>
      </c>
    </row>
    <row r="71">
      <c r="A71" s="4" t="inlineStr">
        <is>
          <t>COHN, LLC [Member] | Noncontrolling Interest [Member] | IMXI [Member] | Tranche Two [Member]</t>
        </is>
      </c>
    </row>
    <row r="72">
      <c r="A72" s="4" t="inlineStr">
        <is>
          <t>Shares Subject To Certain Restrictions On Transfer (in shares)</t>
        </is>
      </c>
      <c r="D72" s="5" t="n">
        <v>264023</v>
      </c>
    </row>
    <row r="73">
      <c r="A73" s="4" t="inlineStr">
        <is>
          <t>Series C Preferred Stock [Member]</t>
        </is>
      </c>
    </row>
    <row r="74">
      <c r="A74" s="4" t="inlineStr">
        <is>
          <t>Preferred Stock, Par or Stated Value Per Share (in dollars per share) | $ / shares</t>
        </is>
      </c>
      <c r="I74" s="8" t="n">
        <v>0.001</v>
      </c>
      <c r="J74" s="8" t="n">
        <v>0.001</v>
      </c>
    </row>
    <row r="75">
      <c r="A75" s="4" t="inlineStr">
        <is>
          <t>Preferred Stock, Shares Authorized (in shares)</t>
        </is>
      </c>
      <c r="I75" s="5" t="n">
        <v>10000</v>
      </c>
      <c r="J75" s="5" t="n">
        <v>10000</v>
      </c>
    </row>
    <row r="76">
      <c r="A76" s="4" t="inlineStr">
        <is>
          <t>Preferred Stock, Voting Rights per Share</t>
        </is>
      </c>
      <c r="I76" s="5" t="n">
        <v>10000</v>
      </c>
    </row>
    <row r="77">
      <c r="A77" s="4" t="inlineStr">
        <is>
          <t>Preferred Stock, Liquidation Preference Per Share (in dollars per share) | $ / shares</t>
        </is>
      </c>
      <c r="I77" s="7" t="n">
        <v>100000</v>
      </c>
    </row>
    <row r="78">
      <c r="A78" s="4" t="inlineStr">
        <is>
          <t>Preferred Stock, Shares Issued, Total (in shares)</t>
        </is>
      </c>
      <c r="I78" s="5" t="n">
        <v>0</v>
      </c>
    </row>
    <row r="79">
      <c r="A79" s="4" t="inlineStr">
        <is>
          <t>Preferred Stock, Shares Outstanding, Ending Balance (in shares)</t>
        </is>
      </c>
      <c r="J79" s="5" t="n">
        <v>0</v>
      </c>
    </row>
    <row r="80">
      <c r="A80" s="4" t="inlineStr">
        <is>
          <t>Series E Preferred Stock [Member]</t>
        </is>
      </c>
    </row>
    <row r="81">
      <c r="A81" s="4" t="inlineStr">
        <is>
          <t>Preferred Stock, Shares Issued, Total (in shares)</t>
        </is>
      </c>
      <c r="I81" s="5" t="n">
        <v>4983557</v>
      </c>
    </row>
    <row r="82">
      <c r="A82" s="4" t="inlineStr">
        <is>
          <t>Ratio of Shares To Vote</t>
        </is>
      </c>
      <c r="I82" s="5" t="n">
        <v>10</v>
      </c>
    </row>
    <row r="83">
      <c r="A83" s="4" t="inlineStr">
        <is>
          <t>Preferred Stock, Shares Outstanding, Ending Balance (in shares)</t>
        </is>
      </c>
      <c r="I83" s="5" t="n">
        <v>4983557</v>
      </c>
    </row>
    <row r="84">
      <c r="A84" s="4" t="inlineStr">
        <is>
          <t>Voting Power, Percentage</t>
        </is>
      </c>
      <c r="I84" s="4" t="inlineStr">
        <is>
          <t>27.32%</t>
        </is>
      </c>
    </row>
    <row r="85">
      <c r="A85" s="4" t="inlineStr">
        <is>
          <t>Series F Preferred Stock [Member]</t>
        </is>
      </c>
    </row>
    <row r="86">
      <c r="A86" s="4" t="inlineStr">
        <is>
          <t>Preferred Stock, Par or Stated Value Per Share (in dollars per share) | $ / shares</t>
        </is>
      </c>
      <c r="E86" s="8" t="n">
        <v>0.001</v>
      </c>
    </row>
    <row r="87">
      <c r="A87" s="4" t="inlineStr">
        <is>
          <t>Preferred Stock, Shares Authorized (in shares)</t>
        </is>
      </c>
      <c r="E87" s="5" t="n">
        <v>25000000</v>
      </c>
    </row>
    <row r="88">
      <c r="A88" s="4" t="inlineStr">
        <is>
          <t>Preferred Stock, Shares Issued, Total (in shares)</t>
        </is>
      </c>
      <c r="D88" s="5" t="n">
        <v>22429541</v>
      </c>
    </row>
    <row r="89">
      <c r="A89" s="4" t="inlineStr">
        <is>
          <t>Ratio of Shares To Vote</t>
        </is>
      </c>
      <c r="E89" s="5" t="n">
        <v>10</v>
      </c>
    </row>
    <row r="90">
      <c r="A90" s="4" t="inlineStr">
        <is>
          <t>Series F Preferred Stock [Member] | Mr. Cohen [Member]</t>
        </is>
      </c>
    </row>
    <row r="91">
      <c r="A91" s="4" t="inlineStr">
        <is>
          <t>Stock Issued During Period, Shares, New Issues (in shares)</t>
        </is>
      </c>
      <c r="E91" s="5" t="n">
        <v>12549273</v>
      </c>
    </row>
    <row r="92">
      <c r="A92" s="4" t="inlineStr">
        <is>
          <t>Series F Preferred Stock [Member] | DGC Trust [Member]</t>
        </is>
      </c>
    </row>
    <row r="93">
      <c r="A93" s="4" t="inlineStr">
        <is>
          <t>Preferred Stock, Shares Issued, Total (in shares)</t>
        </is>
      </c>
      <c r="D93" s="5" t="n">
        <v>9880268</v>
      </c>
    </row>
    <row r="94">
      <c r="A94" s="4" t="inlineStr">
        <is>
          <t>Stock Issued During Period, Shares, New Issues (in shares)</t>
        </is>
      </c>
      <c r="E94" s="5" t="n">
        <v>9880268</v>
      </c>
    </row>
    <row r="95">
      <c r="A95" s="4" t="inlineStr">
        <is>
          <t>Series F Preferred Stock [Member] | Daniel G. Cohen And DGC Trust [Member]</t>
        </is>
      </c>
    </row>
    <row r="96">
      <c r="A96" s="4" t="inlineStr">
        <is>
          <t>Preferred Stock, Shares Issued, Total (in shares)</t>
        </is>
      </c>
      <c r="I96" s="5" t="n">
        <v>22429541</v>
      </c>
    </row>
    <row r="97">
      <c r="A97" s="4" t="inlineStr">
        <is>
          <t>Voting Power, Percentage</t>
        </is>
      </c>
      <c r="I97" s="4" t="inlineStr">
        <is>
          <t>62.85%</t>
        </is>
      </c>
    </row>
    <row r="98">
      <c r="A98" s="4" t="inlineStr">
        <is>
          <t>Series F Preferred Stock [Member] | SPA, Daniel G. Cohen And DGC Trust [Member] | Noncontrolling Interest [Member]</t>
        </is>
      </c>
    </row>
    <row r="99">
      <c r="A99" s="4" t="inlineStr">
        <is>
          <t>Minority Interest, Shares Issued (in shares)</t>
        </is>
      </c>
      <c r="D99" s="5" t="n">
        <v>22429541</v>
      </c>
    </row>
    <row r="100">
      <c r="A100" s="4" t="inlineStr">
        <is>
          <t>Series F Preferred Stock [Member] | Daniel G. Cohen [Member] | COHN, LLC [Member]</t>
        </is>
      </c>
    </row>
    <row r="101">
      <c r="A101" s="4" t="inlineStr">
        <is>
          <t>Preferred Stock, Shares Issued, Total (in shares)</t>
        </is>
      </c>
      <c r="D101" s="5" t="n">
        <v>12549273</v>
      </c>
      <c r="J101" s="5" t="n">
        <v>12549273</v>
      </c>
    </row>
    <row r="102">
      <c r="A102" s="4" t="inlineStr">
        <is>
          <t>Stock Issued During Period, Shares, New Issues (in shares)</t>
        </is>
      </c>
      <c r="D102" s="5" t="n">
        <v>370881</v>
      </c>
    </row>
    <row r="103">
      <c r="A103" s="4" t="inlineStr">
        <is>
          <t>Common Stock, Par or Stated Value Per Share (in dollars per share) | $ / shares</t>
        </is>
      </c>
      <c r="D103" s="14" t="n">
        <v>1e-05</v>
      </c>
    </row>
    <row r="104">
      <c r="A104" s="4" t="inlineStr">
        <is>
          <t>Minority Interest, Shares Issued (in shares)</t>
        </is>
      </c>
      <c r="D104" s="5" t="n">
        <v>370881</v>
      </c>
    </row>
    <row r="105">
      <c r="A105" s="4" t="inlineStr">
        <is>
          <t>Series F Preferred Stock [Member] | IMXI and COHN, LLC [Member] | COHN, LLC [Member]</t>
        </is>
      </c>
    </row>
    <row r="106">
      <c r="A106" s="4" t="inlineStr">
        <is>
          <t>Minority Interest, Shares Issued (in shares)</t>
        </is>
      </c>
      <c r="D106" s="5" t="n">
        <v>662361</v>
      </c>
    </row>
    <row r="107">
      <c r="A107" s="4" t="inlineStr">
        <is>
          <t>Series F Preferred Stock [Member] | IMXI and COHN, LLC [Member] | DGC Trust [Member]</t>
        </is>
      </c>
    </row>
    <row r="108">
      <c r="A108" s="4" t="inlineStr">
        <is>
          <t>Minority Interest, Shares Issued (in shares)</t>
        </is>
      </c>
      <c r="D108" s="5" t="n">
        <v>291480</v>
      </c>
    </row>
    <row r="109">
      <c r="A109" s="4" t="inlineStr">
        <is>
          <t>Series E And F Preferred Stock [Member]</t>
        </is>
      </c>
    </row>
    <row r="110">
      <c r="A110" s="4" t="inlineStr">
        <is>
          <t>Voting Power, Percentage</t>
        </is>
      </c>
      <c r="I110" s="4" t="inlineStr">
        <is>
          <t>67.41%</t>
        </is>
      </c>
    </row>
    <row r="111">
      <c r="A111" s="4" t="inlineStr">
        <is>
          <t>Series C Junior Participating Preferred Stock [Member]</t>
        </is>
      </c>
    </row>
    <row r="112">
      <c r="A112" s="4" t="inlineStr">
        <is>
          <t>Preferred Stock, Par or Stated Value Per Share (in dollars per share) | $ / shares</t>
        </is>
      </c>
      <c r="B112" s="8" t="n">
        <v>0.001</v>
      </c>
    </row>
    <row r="113">
      <c r="A113" s="4" t="inlineStr">
        <is>
          <t>Class of Warrant or Right, Exercise Price of Warrants or Rights (in dollars per share) | $ / shares</t>
        </is>
      </c>
      <c r="B113" s="7" t="n">
        <v>100</v>
      </c>
    </row>
    <row r="114">
      <c r="A114" s="4" t="inlineStr">
        <is>
          <t>Class of Warrant or Right, Exercise Trigger, Percentage of Common Stock Owned by Individual or Affiliates</t>
        </is>
      </c>
      <c r="B114" s="4" t="inlineStr">
        <is>
          <t>4.95%</t>
        </is>
      </c>
      <c r="C114" s="4" t="inlineStr">
        <is>
          <t>4.95%</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Note 21 - Equity - Shares Outstanding of Stockholders' Equity of the Company (Details) - shares</t>
        </is>
      </c>
      <c r="C1" s="2" t="inlineStr">
        <is>
          <t>12 Months Ended</t>
        </is>
      </c>
    </row>
    <row r="2">
      <c r="C2" s="2" t="inlineStr">
        <is>
          <t>Dec. 31, 2020</t>
        </is>
      </c>
      <c r="D2" s="2" t="inlineStr">
        <is>
          <t>Dec. 31, 2019</t>
        </is>
      </c>
      <c r="E2" s="2" t="inlineStr">
        <is>
          <t>Dec. 31, 2018</t>
        </is>
      </c>
    </row>
    <row r="3">
      <c r="A3" s="4" t="inlineStr">
        <is>
          <t>Repurchase and retirement of common stock (in shares)</t>
        </is>
      </c>
      <c r="C3" s="5" t="n">
        <v>-1211810</v>
      </c>
      <c r="D3" s="5" t="n">
        <v>-318900</v>
      </c>
      <c r="E3" s="5" t="n">
        <v>-750810</v>
      </c>
    </row>
    <row r="4">
      <c r="A4" s="4" t="inlineStr">
        <is>
          <t>Cohen &amp; Company [Member]</t>
        </is>
      </c>
    </row>
    <row r="5">
      <c r="A5" s="4" t="inlineStr">
        <is>
          <t>Shares, outstanding (in shares)</t>
        </is>
      </c>
      <c r="B5" s="4" t="inlineStr">
        <is>
          <t>[1]</t>
        </is>
      </c>
      <c r="C5" s="5" t="n">
        <v>1193624</v>
      </c>
      <c r="D5" s="5" t="n">
        <v>1204196</v>
      </c>
      <c r="E5" s="5" t="n">
        <v>1213022</v>
      </c>
    </row>
    <row r="6">
      <c r="A6" s="4" t="inlineStr">
        <is>
          <t>Issuance of shares (in shares)</t>
        </is>
      </c>
      <c r="C6" s="4" t="inlineStr">
        <is>
          <t xml:space="preserve"> </t>
        </is>
      </c>
      <c r="D6" s="4" t="inlineStr">
        <is>
          <t xml:space="preserve"> </t>
        </is>
      </c>
      <c r="E6" s="4" t="inlineStr">
        <is>
          <t xml:space="preserve"> </t>
        </is>
      </c>
    </row>
    <row r="7">
      <c r="A7" s="4" t="inlineStr">
        <is>
          <t>Issuance as equity-based compensation (in shares)</t>
        </is>
      </c>
      <c r="C7" s="5" t="n">
        <v>268129</v>
      </c>
      <c r="D7" s="5" t="n">
        <v>36875</v>
      </c>
      <c r="E7" s="5" t="n">
        <v>73685</v>
      </c>
    </row>
    <row r="8">
      <c r="A8" s="4" t="inlineStr">
        <is>
          <t>Vesting of shares (in shares)</t>
        </is>
      </c>
      <c r="C8" s="4" t="inlineStr">
        <is>
          <t xml:space="preserve"> </t>
        </is>
      </c>
      <c r="D8" s="4" t="inlineStr">
        <is>
          <t xml:space="preserve"> </t>
        </is>
      </c>
      <c r="E8" s="4" t="inlineStr">
        <is>
          <t xml:space="preserve"> </t>
        </is>
      </c>
    </row>
    <row r="9">
      <c r="A9" s="4" t="inlineStr">
        <is>
          <t>Vesting of shares (in shares)</t>
        </is>
      </c>
      <c r="C9" s="4" t="inlineStr">
        <is>
          <t xml:space="preserve"> </t>
        </is>
      </c>
      <c r="D9" s="4" t="inlineStr">
        <is>
          <t xml:space="preserve"> </t>
        </is>
      </c>
      <c r="E9" s="4" t="inlineStr">
        <is>
          <t xml:space="preserve"> </t>
        </is>
      </c>
    </row>
    <row r="10">
      <c r="A10" s="4" t="inlineStr">
        <is>
          <t>Shares withheld for employee taxes (in shares)</t>
        </is>
      </c>
      <c r="C10" s="5" t="n">
        <v>-15043</v>
      </c>
      <c r="D10" s="5" t="n">
        <v>-15557</v>
      </c>
      <c r="E10" s="5" t="n">
        <v>-7430</v>
      </c>
    </row>
    <row r="11">
      <c r="A11" s="4" t="inlineStr">
        <is>
          <t>Forfeiture / cancellation of restricted stock (in shares)</t>
        </is>
      </c>
      <c r="C11" s="4" t="inlineStr">
        <is>
          <t xml:space="preserve"> </t>
        </is>
      </c>
      <c r="D11" s="4" t="inlineStr">
        <is>
          <t xml:space="preserve"> </t>
        </is>
      </c>
      <c r="E11" s="4" t="inlineStr">
        <is>
          <t xml:space="preserve"> </t>
        </is>
      </c>
    </row>
    <row r="12">
      <c r="A12" s="4" t="inlineStr">
        <is>
          <t>Repurchase and retirement of common stock (in shares)</t>
        </is>
      </c>
      <c r="C12" s="5" t="n">
        <v>-121181</v>
      </c>
      <c r="D12" s="5" t="n">
        <v>-31890</v>
      </c>
      <c r="E12" s="5" t="n">
        <v>-75081</v>
      </c>
    </row>
    <row r="13">
      <c r="A13" s="4" t="inlineStr">
        <is>
          <t>Forfeiture / cancellation of restricted stock (in shares)</t>
        </is>
      </c>
      <c r="C13" s="4" t="inlineStr">
        <is>
          <t xml:space="preserve"> </t>
        </is>
      </c>
      <c r="D13" s="4" t="inlineStr">
        <is>
          <t xml:space="preserve"> </t>
        </is>
      </c>
      <c r="E13" s="4" t="inlineStr">
        <is>
          <t xml:space="preserve"> </t>
        </is>
      </c>
    </row>
    <row r="14">
      <c r="A14" s="4" t="inlineStr">
        <is>
          <t>Shares, outstanding (in shares)</t>
        </is>
      </c>
      <c r="B14" s="4" t="inlineStr">
        <is>
          <t>[1]</t>
        </is>
      </c>
      <c r="C14" s="5" t="n">
        <v>1325529</v>
      </c>
      <c r="D14" s="5" t="n">
        <v>1193624</v>
      </c>
      <c r="E14" s="5" t="n">
        <v>1204196</v>
      </c>
    </row>
    <row r="15">
      <c r="A15" s="4" t="inlineStr">
        <is>
          <t>Cohen &amp; Company [Member] | Restricted Stock [Member]</t>
        </is>
      </c>
    </row>
    <row r="16">
      <c r="A16" s="4" t="inlineStr">
        <is>
          <t>Shares, outstanding (in shares)</t>
        </is>
      </c>
      <c r="B16" s="4" t="inlineStr">
        <is>
          <t>[1]</t>
        </is>
      </c>
      <c r="C16" s="5" t="n">
        <v>73715</v>
      </c>
      <c r="D16" s="5" t="n">
        <v>93479</v>
      </c>
      <c r="E16" s="5" t="n">
        <v>76932</v>
      </c>
    </row>
    <row r="17">
      <c r="A17" s="4" t="inlineStr">
        <is>
          <t>Issuance of shares (in shares)</t>
        </is>
      </c>
      <c r="C17" s="4" t="inlineStr">
        <is>
          <t xml:space="preserve"> </t>
        </is>
      </c>
      <c r="D17" s="4" t="inlineStr">
        <is>
          <t xml:space="preserve"> </t>
        </is>
      </c>
      <c r="E17" s="4" t="inlineStr">
        <is>
          <t xml:space="preserve"> </t>
        </is>
      </c>
    </row>
    <row r="18">
      <c r="A18" s="4" t="inlineStr">
        <is>
          <t>Issuance as equity-based compensation (in shares)</t>
        </is>
      </c>
      <c r="C18" s="5" t="n">
        <v>268129</v>
      </c>
      <c r="D18" s="5" t="n">
        <v>36875</v>
      </c>
      <c r="E18" s="5" t="n">
        <v>73685</v>
      </c>
    </row>
    <row r="19">
      <c r="A19" s="4" t="inlineStr">
        <is>
          <t>Vesting of shares (in shares)</t>
        </is>
      </c>
      <c r="C19" s="5" t="n">
        <v>55278</v>
      </c>
      <c r="D19" s="5" t="n">
        <v>56639</v>
      </c>
      <c r="E19" s="5" t="n">
        <v>57138</v>
      </c>
    </row>
    <row r="20">
      <c r="A20" s="4" t="inlineStr">
        <is>
          <t>Vesting of shares (in shares)</t>
        </is>
      </c>
      <c r="C20" s="5" t="n">
        <v>-55278</v>
      </c>
      <c r="D20" s="5" t="n">
        <v>-56639</v>
      </c>
      <c r="E20" s="5" t="n">
        <v>-57138</v>
      </c>
    </row>
    <row r="21">
      <c r="A21" s="4" t="inlineStr">
        <is>
          <t>Shares withheld for employee taxes (in shares)</t>
        </is>
      </c>
      <c r="C21" s="4" t="inlineStr">
        <is>
          <t xml:space="preserve"> </t>
        </is>
      </c>
      <c r="D21" s="4" t="inlineStr">
        <is>
          <t xml:space="preserve"> </t>
        </is>
      </c>
      <c r="E21" s="4" t="inlineStr">
        <is>
          <t xml:space="preserve"> </t>
        </is>
      </c>
    </row>
    <row r="22">
      <c r="A22" s="4" t="inlineStr">
        <is>
          <t>Forfeiture / cancellation of restricted stock (in shares)</t>
        </is>
      </c>
      <c r="C22" s="4" t="inlineStr">
        <is>
          <t xml:space="preserve"> </t>
        </is>
      </c>
      <c r="D22" s="4" t="inlineStr">
        <is>
          <t xml:space="preserve"> </t>
        </is>
      </c>
      <c r="E22" s="4" t="inlineStr">
        <is>
          <t xml:space="preserve"> </t>
        </is>
      </c>
    </row>
    <row r="23">
      <c r="A23" s="4" t="inlineStr">
        <is>
          <t>Repurchase and retirement of common stock (in shares)</t>
        </is>
      </c>
      <c r="C23" s="4" t="inlineStr">
        <is>
          <t xml:space="preserve"> </t>
        </is>
      </c>
      <c r="D23" s="4" t="inlineStr">
        <is>
          <t xml:space="preserve"> </t>
        </is>
      </c>
      <c r="E23" s="4" t="inlineStr">
        <is>
          <t xml:space="preserve"> </t>
        </is>
      </c>
    </row>
    <row r="24">
      <c r="A24" s="4" t="inlineStr">
        <is>
          <t>Forfeiture / cancellation of restricted stock (in shares)</t>
        </is>
      </c>
      <c r="C24" s="4" t="inlineStr">
        <is>
          <t xml:space="preserve"> </t>
        </is>
      </c>
      <c r="D24" s="4" t="inlineStr">
        <is>
          <t xml:space="preserve"> </t>
        </is>
      </c>
      <c r="E24" s="4" t="inlineStr">
        <is>
          <t xml:space="preserve"> </t>
        </is>
      </c>
    </row>
    <row r="25">
      <c r="A25" s="4" t="inlineStr">
        <is>
          <t>Shares, outstanding (in shares)</t>
        </is>
      </c>
      <c r="B25" s="4" t="inlineStr">
        <is>
          <t>[1]</t>
        </is>
      </c>
      <c r="C25" s="5" t="n">
        <v>286566</v>
      </c>
      <c r="D25" s="5" t="n">
        <v>73715</v>
      </c>
      <c r="E25" s="5" t="n">
        <v>93479</v>
      </c>
    </row>
    <row r="26">
      <c r="A26" s="4" t="inlineStr">
        <is>
          <t>Cohen &amp; Company [Member] | Common Stock [Member]</t>
        </is>
      </c>
    </row>
    <row r="27">
      <c r="A27" s="4" t="inlineStr">
        <is>
          <t>Shares, outstanding (in shares)</t>
        </is>
      </c>
      <c r="B27" s="4" t="inlineStr">
        <is>
          <t>[1]</t>
        </is>
      </c>
      <c r="C27" s="5" t="n">
        <v>1119909</v>
      </c>
      <c r="D27" s="5" t="n">
        <v>1110717</v>
      </c>
      <c r="E27" s="5" t="n">
        <v>1136090</v>
      </c>
    </row>
    <row r="28">
      <c r="A28" s="4" t="inlineStr">
        <is>
          <t>Issuance of shares (in shares)</t>
        </is>
      </c>
      <c r="C28" s="4" t="inlineStr">
        <is>
          <t xml:space="preserve"> </t>
        </is>
      </c>
      <c r="D28" s="4" t="inlineStr">
        <is>
          <t xml:space="preserve"> </t>
        </is>
      </c>
      <c r="E28" s="4" t="inlineStr">
        <is>
          <t xml:space="preserve"> </t>
        </is>
      </c>
    </row>
    <row r="29">
      <c r="A29" s="4" t="inlineStr">
        <is>
          <t>Issuance as equity-based compensation (in shares)</t>
        </is>
      </c>
      <c r="C29" s="4" t="inlineStr">
        <is>
          <t xml:space="preserve"> </t>
        </is>
      </c>
      <c r="D29" s="4" t="inlineStr">
        <is>
          <t xml:space="preserve"> </t>
        </is>
      </c>
      <c r="E29" s="4" t="inlineStr">
        <is>
          <t xml:space="preserve"> </t>
        </is>
      </c>
    </row>
    <row r="30">
      <c r="A30" s="4" t="inlineStr">
        <is>
          <t>Vesting of shares (in shares)</t>
        </is>
      </c>
      <c r="C30" s="5" t="n">
        <v>55278</v>
      </c>
      <c r="D30" s="5" t="n">
        <v>56639</v>
      </c>
      <c r="E30" s="5" t="n">
        <v>57138</v>
      </c>
    </row>
    <row r="31">
      <c r="A31" s="4" t="inlineStr">
        <is>
          <t>Vesting of shares (in shares)</t>
        </is>
      </c>
      <c r="C31" s="5" t="n">
        <v>-55278</v>
      </c>
      <c r="D31" s="5" t="n">
        <v>-56639</v>
      </c>
      <c r="E31" s="5" t="n">
        <v>-57138</v>
      </c>
    </row>
    <row r="32">
      <c r="A32" s="4" t="inlineStr">
        <is>
          <t>Shares withheld for employee taxes (in shares)</t>
        </is>
      </c>
      <c r="C32" s="5" t="n">
        <v>-15043</v>
      </c>
      <c r="D32" s="5" t="n">
        <v>-15557</v>
      </c>
      <c r="E32" s="5" t="n">
        <v>-7430</v>
      </c>
    </row>
    <row r="33">
      <c r="A33" s="4" t="inlineStr">
        <is>
          <t>Forfeiture / cancellation of restricted stock (in shares)</t>
        </is>
      </c>
      <c r="D33" s="4" t="inlineStr">
        <is>
          <t xml:space="preserve"> </t>
        </is>
      </c>
      <c r="E33" s="4" t="inlineStr">
        <is>
          <t xml:space="preserve"> </t>
        </is>
      </c>
    </row>
    <row r="34">
      <c r="A34" s="4" t="inlineStr">
        <is>
          <t>Repurchase and retirement of common stock (in shares)</t>
        </is>
      </c>
      <c r="C34" s="5" t="n">
        <v>-121181</v>
      </c>
      <c r="D34" s="5" t="n">
        <v>-31890</v>
      </c>
      <c r="E34" s="5" t="n">
        <v>-75081</v>
      </c>
    </row>
    <row r="35">
      <c r="A35" s="4" t="inlineStr">
        <is>
          <t>Forfeiture / cancellation of restricted stock (in shares)</t>
        </is>
      </c>
      <c r="D35" s="4" t="inlineStr">
        <is>
          <t xml:space="preserve"> </t>
        </is>
      </c>
      <c r="E35" s="4" t="inlineStr">
        <is>
          <t xml:space="preserve"> </t>
        </is>
      </c>
    </row>
    <row r="36">
      <c r="A36" s="4" t="inlineStr">
        <is>
          <t>Shares, outstanding (in shares)</t>
        </is>
      </c>
      <c r="B36" s="4" t="inlineStr">
        <is>
          <t>[1]</t>
        </is>
      </c>
      <c r="C36" s="5" t="n">
        <v>1038963</v>
      </c>
      <c r="D36" s="5" t="n">
        <v>1119909</v>
      </c>
      <c r="E36" s="5" t="n">
        <v>1110717</v>
      </c>
    </row>
    <row r="37"/>
    <row r="38">
      <c r="A38" s="4" t="inlineStr">
        <is>
          <t>[1]</t>
        </is>
      </c>
      <c r="B38" s="4" t="inlineStr">
        <is>
          <t>Excludes remaining restricted units of Cohen &amp;amp; Company Inc. Common Stock. See note 22.</t>
        </is>
      </c>
    </row>
  </sheetData>
  <mergeCells count="4">
    <mergeCell ref="A1:B2"/>
    <mergeCell ref="C1:E1"/>
    <mergeCell ref="A37:D37"/>
    <mergeCell ref="B38:D38"/>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14" customWidth="1" min="5" max="5"/>
  </cols>
  <sheetData>
    <row r="1">
      <c r="A1" s="1" t="inlineStr">
        <is>
          <t>Note 21 - Equity - Rollforward of Units Outstanding (Details) - shares</t>
        </is>
      </c>
      <c r="B1" s="2" t="inlineStr">
        <is>
          <t>12 Months Ended</t>
        </is>
      </c>
    </row>
    <row r="2">
      <c r="B2" s="2" t="inlineStr">
        <is>
          <t>Dec. 31, 2020</t>
        </is>
      </c>
      <c r="C2" s="2" t="inlineStr">
        <is>
          <t>Dec. 31, 2019</t>
        </is>
      </c>
      <c r="D2" s="2" t="inlineStr">
        <is>
          <t>Dec. 31, 2018</t>
        </is>
      </c>
      <c r="E2" s="2" t="inlineStr">
        <is>
          <t>Dec. 31, 2017</t>
        </is>
      </c>
    </row>
    <row r="3">
      <c r="A3" s="4" t="inlineStr">
        <is>
          <t>Issuance of Units (in shares)</t>
        </is>
      </c>
      <c r="B3" s="5" t="n">
        <v>402350</v>
      </c>
      <c r="C3" s="5" t="n">
        <v>410820</v>
      </c>
      <c r="D3" s="5" t="n">
        <v>247120</v>
      </c>
    </row>
    <row r="4">
      <c r="A4" s="4" t="inlineStr">
        <is>
          <t>Repurchase and retirement of common stock (in shares)</t>
        </is>
      </c>
      <c r="B4" s="5" t="n">
        <v>-1211810</v>
      </c>
      <c r="C4" s="5" t="n">
        <v>-318900</v>
      </c>
      <c r="D4" s="5" t="n">
        <v>-750810</v>
      </c>
    </row>
    <row r="5">
      <c r="A5" s="4" t="inlineStr">
        <is>
          <t>Issuance of Units for purchase of IMXI (in shares)</t>
        </is>
      </c>
      <c r="C5" s="5" t="n">
        <v>22429541</v>
      </c>
    </row>
    <row r="6">
      <c r="A6" s="4" t="inlineStr">
        <is>
          <t>Additional units purchased by Daniel G. Cohen (in shares)</t>
        </is>
      </c>
      <c r="B6" s="5" t="n">
        <v>275000</v>
      </c>
      <c r="C6" s="4" t="inlineStr">
        <is>
          <t xml:space="preserve"> </t>
        </is>
      </c>
    </row>
    <row r="7">
      <c r="A7" s="4" t="inlineStr">
        <is>
          <t>Balance, shares (in shares)</t>
        </is>
      </c>
      <c r="B7" s="5" t="n">
        <v>38418255</v>
      </c>
      <c r="C7" s="5" t="n">
        <v>38952715</v>
      </c>
      <c r="D7" s="5" t="n">
        <v>16431254</v>
      </c>
    </row>
    <row r="8">
      <c r="A8" s="4" t="inlineStr">
        <is>
          <t>Issuance of Units as equity compensation (in shares)</t>
        </is>
      </c>
      <c r="B8" s="4" t="inlineStr">
        <is>
          <t xml:space="preserve"> </t>
        </is>
      </c>
    </row>
    <row r="9">
      <c r="A9" s="4" t="inlineStr">
        <is>
          <t>Balance, shares (in shares)</t>
        </is>
      </c>
      <c r="B9" s="5" t="n">
        <v>38418255</v>
      </c>
      <c r="C9" s="5" t="n">
        <v>38952715</v>
      </c>
      <c r="D9" s="5" t="n">
        <v>16431254</v>
      </c>
      <c r="E9" s="5" t="n">
        <v>16934944</v>
      </c>
    </row>
    <row r="10">
      <c r="A10" s="4" t="inlineStr">
        <is>
          <t>Cohen &amp; Company [Member]</t>
        </is>
      </c>
    </row>
    <row r="11">
      <c r="A11" s="4" t="inlineStr">
        <is>
          <t>Issuance of Units (in shares)</t>
        </is>
      </c>
      <c r="B11" s="5" t="n">
        <v>402350</v>
      </c>
      <c r="C11" s="5" t="n">
        <v>410820</v>
      </c>
      <c r="D11" s="5" t="n">
        <v>247120</v>
      </c>
    </row>
    <row r="12">
      <c r="A12" s="4" t="inlineStr">
        <is>
          <t>Repurchase and retirement of common stock (in shares)</t>
        </is>
      </c>
      <c r="B12" s="5" t="n">
        <v>-1211810</v>
      </c>
      <c r="C12" s="5" t="n">
        <v>-318900</v>
      </c>
      <c r="D12" s="5" t="n">
        <v>-750810</v>
      </c>
    </row>
    <row r="13">
      <c r="A13" s="4" t="inlineStr">
        <is>
          <t>Issuance of Units for purchase of IMXI (in shares)</t>
        </is>
      </c>
      <c r="C13" s="4" t="inlineStr">
        <is>
          <t xml:space="preserve"> </t>
        </is>
      </c>
    </row>
    <row r="14">
      <c r="A14" s="4" t="inlineStr">
        <is>
          <t>Additional units purchased by Daniel G. Cohen (in shares)</t>
        </is>
      </c>
      <c r="B14" s="4" t="inlineStr">
        <is>
          <t xml:space="preserve"> </t>
        </is>
      </c>
      <c r="C14" s="4" t="inlineStr">
        <is>
          <t xml:space="preserve"> </t>
        </is>
      </c>
    </row>
    <row r="15">
      <c r="A15" s="4" t="inlineStr">
        <is>
          <t>Balance, shares (in shares)</t>
        </is>
      </c>
      <c r="B15" s="5" t="n">
        <v>10389624</v>
      </c>
      <c r="C15" s="5" t="n">
        <v>11199084</v>
      </c>
      <c r="D15" s="5" t="n">
        <v>11107164</v>
      </c>
    </row>
    <row r="16">
      <c r="A16" s="4" t="inlineStr">
        <is>
          <t>Issuance of Units as equity compensation (in shares)</t>
        </is>
      </c>
      <c r="B16" s="4" t="inlineStr">
        <is>
          <t xml:space="preserve"> </t>
        </is>
      </c>
    </row>
    <row r="17">
      <c r="A17" s="4" t="inlineStr">
        <is>
          <t>Balance, shares (in shares)</t>
        </is>
      </c>
      <c r="B17" s="5" t="n">
        <v>10389624</v>
      </c>
      <c r="C17" s="5" t="n">
        <v>11199084</v>
      </c>
      <c r="D17" s="5" t="n">
        <v>11107164</v>
      </c>
      <c r="E17" s="5" t="n">
        <v>11610854</v>
      </c>
    </row>
    <row r="18">
      <c r="A18" s="4" t="inlineStr">
        <is>
          <t>Daniel G. Cohen [Member]</t>
        </is>
      </c>
    </row>
    <row r="19">
      <c r="A19" s="4" t="inlineStr">
        <is>
          <t>Issuance of Units (in shares)</t>
        </is>
      </c>
      <c r="B19" s="4" t="inlineStr">
        <is>
          <t xml:space="preserve"> </t>
        </is>
      </c>
      <c r="C19" s="4" t="inlineStr">
        <is>
          <t xml:space="preserve"> </t>
        </is>
      </c>
      <c r="D19" s="4" t="inlineStr">
        <is>
          <t xml:space="preserve"> </t>
        </is>
      </c>
    </row>
    <row r="20">
      <c r="A20" s="4" t="inlineStr">
        <is>
          <t>Repurchase and retirement of common stock (in shares)</t>
        </is>
      </c>
      <c r="B20" s="4" t="inlineStr">
        <is>
          <t xml:space="preserve"> </t>
        </is>
      </c>
      <c r="C20" s="4" t="inlineStr">
        <is>
          <t xml:space="preserve"> </t>
        </is>
      </c>
      <c r="D20" s="4" t="inlineStr">
        <is>
          <t xml:space="preserve"> </t>
        </is>
      </c>
    </row>
    <row r="21">
      <c r="A21" s="4" t="inlineStr">
        <is>
          <t>Issuance of Units for purchase of IMXI (in shares)</t>
        </is>
      </c>
      <c r="C21" s="5" t="n">
        <v>12549273</v>
      </c>
    </row>
    <row r="22">
      <c r="A22" s="4" t="inlineStr">
        <is>
          <t>Additional units purchased by Daniel G. Cohen (in shares)</t>
        </is>
      </c>
      <c r="B22" s="5" t="n">
        <v>275000</v>
      </c>
      <c r="C22" s="5" t="n">
        <v>268445</v>
      </c>
    </row>
    <row r="23">
      <c r="A23" s="4" t="inlineStr">
        <is>
          <t>Balance, shares (in shares)</t>
        </is>
      </c>
      <c r="B23" s="5" t="n">
        <v>18076275</v>
      </c>
      <c r="C23" s="5" t="n">
        <v>17801275</v>
      </c>
      <c r="D23" s="5" t="n">
        <v>4983557</v>
      </c>
    </row>
    <row r="24">
      <c r="A24" s="4" t="inlineStr">
        <is>
          <t>Issuance of Units as equity compensation (in shares)</t>
        </is>
      </c>
      <c r="B24" s="4" t="inlineStr">
        <is>
          <t xml:space="preserve"> </t>
        </is>
      </c>
    </row>
    <row r="25">
      <c r="A25" s="4" t="inlineStr">
        <is>
          <t>Balance, shares (in shares)</t>
        </is>
      </c>
      <c r="B25" s="5" t="n">
        <v>18076275</v>
      </c>
      <c r="C25" s="5" t="n">
        <v>17801275</v>
      </c>
      <c r="D25" s="5" t="n">
        <v>4983557</v>
      </c>
      <c r="E25" s="5" t="n">
        <v>4983557</v>
      </c>
    </row>
    <row r="26">
      <c r="A26" s="4" t="inlineStr">
        <is>
          <t>DGC Trust [Member]</t>
        </is>
      </c>
    </row>
    <row r="27">
      <c r="A27" s="4" t="inlineStr">
        <is>
          <t>Issuance of Units (in shares)</t>
        </is>
      </c>
      <c r="B27" s="4" t="inlineStr">
        <is>
          <t xml:space="preserve"> </t>
        </is>
      </c>
      <c r="C27" s="4" t="inlineStr">
        <is>
          <t xml:space="preserve"> </t>
        </is>
      </c>
      <c r="D27" s="4" t="inlineStr">
        <is>
          <t xml:space="preserve"> </t>
        </is>
      </c>
    </row>
    <row r="28">
      <c r="A28" s="4" t="inlineStr">
        <is>
          <t>Repurchase and retirement of common stock (in shares)</t>
        </is>
      </c>
      <c r="B28" s="4" t="inlineStr">
        <is>
          <t xml:space="preserve"> </t>
        </is>
      </c>
      <c r="C28" s="4" t="inlineStr">
        <is>
          <t xml:space="preserve"> </t>
        </is>
      </c>
      <c r="D28" s="4" t="inlineStr">
        <is>
          <t xml:space="preserve"> </t>
        </is>
      </c>
    </row>
    <row r="29">
      <c r="A29" s="4" t="inlineStr">
        <is>
          <t>Issuance of Units for purchase of IMXI (in shares)</t>
        </is>
      </c>
      <c r="C29" s="5" t="n">
        <v>9880268</v>
      </c>
    </row>
    <row r="30">
      <c r="A30" s="4" t="inlineStr">
        <is>
          <t>Additional units purchased by Daniel G. Cohen (in shares)</t>
        </is>
      </c>
      <c r="B30" s="4" t="inlineStr">
        <is>
          <t xml:space="preserve"> </t>
        </is>
      </c>
      <c r="C30" s="4" t="inlineStr">
        <is>
          <t xml:space="preserve"> </t>
        </is>
      </c>
    </row>
    <row r="31">
      <c r="A31" s="4" t="inlineStr">
        <is>
          <t>Balance, shares (in shares)</t>
        </is>
      </c>
      <c r="B31" s="5" t="n">
        <v>9880268</v>
      </c>
      <c r="C31" s="5" t="n">
        <v>9880268</v>
      </c>
      <c r="D31" s="4" t="inlineStr">
        <is>
          <t xml:space="preserve"> </t>
        </is>
      </c>
    </row>
    <row r="32">
      <c r="A32" s="4" t="inlineStr">
        <is>
          <t>Issuance of Units as equity compensation (in shares)</t>
        </is>
      </c>
      <c r="B32" s="4" t="inlineStr">
        <is>
          <t xml:space="preserve"> </t>
        </is>
      </c>
    </row>
    <row r="33">
      <c r="A33" s="4" t="inlineStr">
        <is>
          <t>Balance, shares (in shares)</t>
        </is>
      </c>
      <c r="B33" s="5" t="n">
        <v>9880268</v>
      </c>
      <c r="C33" s="5" t="n">
        <v>9880268</v>
      </c>
      <c r="D33" s="4" t="inlineStr">
        <is>
          <t xml:space="preserve"> </t>
        </is>
      </c>
      <c r="E33" s="4" t="inlineStr">
        <is>
          <t xml:space="preserve"> </t>
        </is>
      </c>
    </row>
    <row r="34">
      <c r="A34" s="4" t="inlineStr">
        <is>
          <t>Others [Member]</t>
        </is>
      </c>
    </row>
    <row r="35">
      <c r="A35" s="4" t="inlineStr">
        <is>
          <t>Issuance of Units (in shares)</t>
        </is>
      </c>
      <c r="B35" s="4" t="inlineStr">
        <is>
          <t xml:space="preserve"> </t>
        </is>
      </c>
      <c r="C35" s="4" t="inlineStr">
        <is>
          <t xml:space="preserve"> </t>
        </is>
      </c>
      <c r="D35" s="4" t="inlineStr">
        <is>
          <t xml:space="preserve"> </t>
        </is>
      </c>
    </row>
    <row r="36">
      <c r="A36" s="4" t="inlineStr">
        <is>
          <t>Repurchase and retirement of common stock (in shares)</t>
        </is>
      </c>
      <c r="B36" s="4" t="inlineStr">
        <is>
          <t xml:space="preserve"> </t>
        </is>
      </c>
      <c r="C36" s="4" t="inlineStr">
        <is>
          <t xml:space="preserve"> </t>
        </is>
      </c>
      <c r="D36" s="4" t="inlineStr">
        <is>
          <t xml:space="preserve"> </t>
        </is>
      </c>
    </row>
    <row r="37">
      <c r="A37" s="4" t="inlineStr">
        <is>
          <t>Issuance of Units for purchase of IMXI (in shares)</t>
        </is>
      </c>
      <c r="C37" s="4" t="inlineStr">
        <is>
          <t xml:space="preserve"> </t>
        </is>
      </c>
    </row>
    <row r="38">
      <c r="A38" s="4" t="inlineStr">
        <is>
          <t>Additional units purchased by Daniel G. Cohen (in shares)</t>
        </is>
      </c>
      <c r="B38" s="4" t="inlineStr">
        <is>
          <t xml:space="preserve"> </t>
        </is>
      </c>
      <c r="C38" s="5" t="n">
        <v>-268445</v>
      </c>
    </row>
    <row r="39">
      <c r="A39" s="4" t="inlineStr">
        <is>
          <t>Balance, shares (in shares)</t>
        </is>
      </c>
      <c r="B39" s="5" t="n">
        <v>72088</v>
      </c>
      <c r="C39" s="5" t="n">
        <v>72088</v>
      </c>
      <c r="D39" s="5" t="n">
        <v>340533</v>
      </c>
    </row>
    <row r="40">
      <c r="A40" s="4" t="inlineStr">
        <is>
          <t>Issuance of Units as equity compensation (in shares)</t>
        </is>
      </c>
      <c r="B40" s="4" t="inlineStr">
        <is>
          <t xml:space="preserve"> </t>
        </is>
      </c>
    </row>
    <row r="41">
      <c r="A41" s="4" t="inlineStr">
        <is>
          <t>Balance, shares (in shares)</t>
        </is>
      </c>
      <c r="B41" s="5" t="n">
        <v>72088</v>
      </c>
      <c r="C41" s="5" t="n">
        <v>72088</v>
      </c>
      <c r="D41" s="5" t="n">
        <v>340533</v>
      </c>
      <c r="E41" s="5" t="n">
        <v>340533</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1 - Equity - Schedule of Effects of Changes in Ownership Interest Subsidiary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 (loss) attributable to Cohen &amp; Company Inc.</t>
        </is>
      </c>
      <c r="B3" s="7" t="n">
        <v>14751</v>
      </c>
      <c r="C3" s="7" t="n">
        <v>1655</v>
      </c>
      <c r="D3" s="7" t="n">
        <v>901</v>
      </c>
      <c r="E3" s="7" t="n">
        <v>-3102</v>
      </c>
      <c r="F3" s="7" t="n">
        <v>774</v>
      </c>
      <c r="G3" s="7" t="n">
        <v>-1216</v>
      </c>
      <c r="H3" s="7" t="n">
        <v>-410</v>
      </c>
      <c r="I3" s="7" t="n">
        <v>-1202</v>
      </c>
      <c r="J3" s="7" t="n">
        <v>14205</v>
      </c>
      <c r="K3" s="7" t="n">
        <v>-2054</v>
      </c>
      <c r="L3" s="7" t="n">
        <v>-2463</v>
      </c>
    </row>
    <row r="4">
      <c r="A4" s="4" t="inlineStr">
        <is>
          <t>Increase / (decrease) in Cohen &amp; Company Inc.'s paid in capital for the acquisition / (surrender) of additional units in consolidated subsidiary, net</t>
        </is>
      </c>
      <c r="J4" s="5" t="n">
        <v>-1765</v>
      </c>
      <c r="K4" s="5" t="n">
        <v>28</v>
      </c>
      <c r="L4" s="5" t="n">
        <v>-217</v>
      </c>
    </row>
    <row r="5">
      <c r="A5" s="4" t="inlineStr">
        <is>
          <t>Changes from net income / (loss) attributable to Cohen &amp; Company Inc. and transfers (to) from non-controlling interest</t>
        </is>
      </c>
      <c r="J5" s="7" t="n">
        <v>12440</v>
      </c>
      <c r="K5" s="7" t="n">
        <v>-2026</v>
      </c>
      <c r="L5" s="7" t="n">
        <v>-2680</v>
      </c>
    </row>
  </sheetData>
  <mergeCells count="3">
    <mergeCell ref="A1:A2"/>
    <mergeCell ref="B1:I1"/>
    <mergeCell ref="J1:L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1 - Equity - Rollforward of Non-controlled Interests (Details) - USD ($) $ in Thousands</t>
        </is>
      </c>
      <c r="B1" s="2" t="inlineStr">
        <is>
          <t>12 Months Ended</t>
        </is>
      </c>
    </row>
    <row r="2">
      <c r="B2" s="2" t="inlineStr">
        <is>
          <t>Dec. 31, 2020</t>
        </is>
      </c>
      <c r="C2" s="2" t="inlineStr">
        <is>
          <t>Dec. 31, 2019</t>
        </is>
      </c>
      <c r="D2" s="2" t="inlineStr">
        <is>
          <t>Dec. 31, 2018</t>
        </is>
      </c>
    </row>
    <row r="3">
      <c r="A3" s="4" t="inlineStr">
        <is>
          <t>Balance</t>
        </is>
      </c>
      <c r="B3" s="7" t="n">
        <v>15437</v>
      </c>
      <c r="C3" s="7" t="n">
        <v>6664</v>
      </c>
      <c r="D3" s="7" t="n">
        <v>8284</v>
      </c>
    </row>
    <row r="4">
      <c r="A4" s="4" t="inlineStr">
        <is>
          <t>Non-controlling interest share of income / (loss)</t>
        </is>
      </c>
      <c r="B4" s="5" t="n">
        <v>24248</v>
      </c>
      <c r="C4" s="5" t="n">
        <v>-1519</v>
      </c>
      <c r="D4" s="5" t="n">
        <v>-1524</v>
      </c>
    </row>
    <row r="5">
      <c r="A5" s="4" t="inlineStr">
        <is>
          <t>OCI</t>
        </is>
      </c>
      <c r="B5" s="5" t="n">
        <v>103</v>
      </c>
      <c r="C5" s="5" t="n">
        <v>1</v>
      </c>
      <c r="D5" s="5" t="n">
        <v>-38</v>
      </c>
    </row>
    <row r="6">
      <c r="A6" s="4" t="inlineStr">
        <is>
          <t>Acquisition / (surrender) of additional units of consolidated subsidiary</t>
        </is>
      </c>
      <c r="B6" s="5" t="n">
        <v>1706</v>
      </c>
      <c r="C6" s="5" t="n">
        <v>-47</v>
      </c>
      <c r="D6" s="5" t="n">
        <v>195</v>
      </c>
    </row>
    <row r="7">
      <c r="A7" s="4" t="inlineStr">
        <is>
          <t>Equity-based compensation</t>
        </is>
      </c>
      <c r="B7" s="5" t="n">
        <v>12313</v>
      </c>
      <c r="C7" s="5" t="n">
        <v>263</v>
      </c>
      <c r="D7" s="5" t="n">
        <v>197</v>
      </c>
    </row>
    <row r="8">
      <c r="A8" s="4" t="inlineStr">
        <is>
          <t>Reclass of Net share settlement</t>
        </is>
      </c>
      <c r="C8" s="5" t="n">
        <v>-41</v>
      </c>
      <c r="D8" s="5" t="n">
        <v>-24</v>
      </c>
    </row>
    <row r="9">
      <c r="A9" s="4" t="inlineStr">
        <is>
          <t>Distributions</t>
        </is>
      </c>
      <c r="B9" s="5" t="n">
        <v>-9694</v>
      </c>
      <c r="C9" s="5" t="n">
        <v>-213</v>
      </c>
      <c r="D9" s="5" t="n">
        <v>-426</v>
      </c>
    </row>
    <row r="10">
      <c r="A10" s="4" t="inlineStr">
        <is>
          <t>Investment</t>
        </is>
      </c>
      <c r="B10" s="5" t="n">
        <v>13489</v>
      </c>
      <c r="C10" s="5" t="n">
        <v>10329</v>
      </c>
    </row>
    <row r="11">
      <c r="A11" s="4" t="inlineStr">
        <is>
          <t>Net share settlement</t>
        </is>
      </c>
      <c r="B11" s="5" t="n">
        <v>-39</v>
      </c>
    </row>
    <row r="12">
      <c r="A12" s="4" t="inlineStr">
        <is>
          <t>Distributions</t>
        </is>
      </c>
      <c r="B12" s="5" t="n">
        <v>-9729</v>
      </c>
    </row>
    <row r="13">
      <c r="A13" s="4" t="inlineStr">
        <is>
          <t>Balance</t>
        </is>
      </c>
      <c r="B13" s="5" t="n">
        <v>57528</v>
      </c>
      <c r="C13" s="5" t="n">
        <v>15437</v>
      </c>
      <c r="D13" s="5" t="n">
        <v>6664</v>
      </c>
    </row>
    <row r="14">
      <c r="A14" s="4" t="inlineStr">
        <is>
          <t>Operating LLC [Member]</t>
        </is>
      </c>
    </row>
    <row r="15">
      <c r="A15" s="4" t="inlineStr">
        <is>
          <t>Balance</t>
        </is>
      </c>
      <c r="B15" s="5" t="n">
        <v>13175</v>
      </c>
      <c r="C15" s="5" t="n">
        <v>6664</v>
      </c>
      <c r="D15" s="5" t="n">
        <v>8284</v>
      </c>
    </row>
    <row r="16">
      <c r="A16" s="4" t="inlineStr">
        <is>
          <t>Non-controlling interest share of income / (loss)</t>
        </is>
      </c>
      <c r="B16" s="5" t="n">
        <v>14200</v>
      </c>
      <c r="C16" s="5" t="n">
        <v>-1231</v>
      </c>
      <c r="D16" s="5" t="n">
        <v>-1524</v>
      </c>
    </row>
    <row r="17">
      <c r="A17" s="4" t="inlineStr">
        <is>
          <t>OCI</t>
        </is>
      </c>
      <c r="B17" s="5" t="n">
        <v>103</v>
      </c>
      <c r="C17" s="5" t="n">
        <v>1</v>
      </c>
      <c r="D17" s="5" t="n">
        <v>-38</v>
      </c>
    </row>
    <row r="18">
      <c r="A18" s="4" t="inlineStr">
        <is>
          <t>Acquisition / (surrender) of additional units of consolidated subsidiary</t>
        </is>
      </c>
      <c r="B18" s="5" t="n">
        <v>1706</v>
      </c>
      <c r="C18" s="5" t="n">
        <v>-47</v>
      </c>
      <c r="D18" s="5" t="n">
        <v>195</v>
      </c>
    </row>
    <row r="19">
      <c r="A19" s="4" t="inlineStr">
        <is>
          <t>Equity-based compensation</t>
        </is>
      </c>
      <c r="B19" s="5" t="n">
        <v>613</v>
      </c>
      <c r="C19" s="5" t="n">
        <v>263</v>
      </c>
      <c r="D19" s="5" t="n">
        <v>197</v>
      </c>
    </row>
    <row r="20">
      <c r="A20" s="4" t="inlineStr">
        <is>
          <t>Reclass of Net share settlement</t>
        </is>
      </c>
      <c r="C20" s="5" t="n">
        <v>-41</v>
      </c>
      <c r="D20" s="5" t="n">
        <v>-24</v>
      </c>
    </row>
    <row r="21">
      <c r="A21" s="4" t="inlineStr">
        <is>
          <t>Distributions</t>
        </is>
      </c>
      <c r="C21" s="5" t="n">
        <v>-213</v>
      </c>
      <c r="D21" s="5" t="n">
        <v>-426</v>
      </c>
    </row>
    <row r="22">
      <c r="A22" s="4" t="inlineStr">
        <is>
          <t>Investment</t>
        </is>
      </c>
      <c r="B22" s="4" t="inlineStr">
        <is>
          <t xml:space="preserve"> </t>
        </is>
      </c>
      <c r="C22" s="5" t="n">
        <v>7779</v>
      </c>
    </row>
    <row r="23">
      <c r="A23" s="4" t="inlineStr">
        <is>
          <t>Net share settlement</t>
        </is>
      </c>
      <c r="B23" s="5" t="n">
        <v>-39</v>
      </c>
    </row>
    <row r="24">
      <c r="A24" s="4" t="inlineStr">
        <is>
          <t>Distributions</t>
        </is>
      </c>
      <c r="B24" s="5" t="n">
        <v>-35</v>
      </c>
    </row>
    <row r="25">
      <c r="A25" s="4" t="inlineStr">
        <is>
          <t>Balance</t>
        </is>
      </c>
      <c r="B25" s="5" t="n">
        <v>29723</v>
      </c>
      <c r="C25" s="5" t="n">
        <v>13175</v>
      </c>
      <c r="D25" s="5" t="n">
        <v>6664</v>
      </c>
    </row>
    <row r="26">
      <c r="A26" s="4" t="inlineStr">
        <is>
          <t>Insurance SPAC [Member]</t>
        </is>
      </c>
    </row>
    <row r="27">
      <c r="A27" s="4" t="inlineStr">
        <is>
          <t>Balance</t>
        </is>
      </c>
      <c r="B27" s="5" t="n">
        <v>2262</v>
      </c>
      <c r="C27" s="4" t="inlineStr">
        <is>
          <t xml:space="preserve"> </t>
        </is>
      </c>
      <c r="D27" s="4" t="inlineStr">
        <is>
          <t xml:space="preserve"> </t>
        </is>
      </c>
    </row>
    <row r="28">
      <c r="A28" s="4" t="inlineStr">
        <is>
          <t>Non-controlling interest share of income / (loss)</t>
        </is>
      </c>
      <c r="B28" s="5" t="n">
        <v>9328</v>
      </c>
      <c r="C28" s="5" t="n">
        <v>-288</v>
      </c>
      <c r="D28" s="4" t="inlineStr">
        <is>
          <t xml:space="preserve"> </t>
        </is>
      </c>
    </row>
    <row r="29">
      <c r="A29" s="4" t="inlineStr">
        <is>
          <t>OCI</t>
        </is>
      </c>
      <c r="B29" s="4" t="inlineStr">
        <is>
          <t xml:space="preserve"> </t>
        </is>
      </c>
      <c r="C29" s="4" t="inlineStr">
        <is>
          <t xml:space="preserve"> </t>
        </is>
      </c>
      <c r="D29" s="4" t="inlineStr">
        <is>
          <t xml:space="preserve"> </t>
        </is>
      </c>
    </row>
    <row r="30">
      <c r="A30" s="4" t="inlineStr">
        <is>
          <t>Acquisition / (surrender) of additional units of consolidated subsidiary</t>
        </is>
      </c>
      <c r="B30" s="4" t="inlineStr">
        <is>
          <t xml:space="preserve"> </t>
        </is>
      </c>
      <c r="C30" s="4" t="inlineStr">
        <is>
          <t xml:space="preserve"> </t>
        </is>
      </c>
      <c r="D30" s="4" t="inlineStr">
        <is>
          <t xml:space="preserve"> </t>
        </is>
      </c>
    </row>
    <row r="31">
      <c r="A31" s="4" t="inlineStr">
        <is>
          <t>Equity-based compensation</t>
        </is>
      </c>
      <c r="B31" s="5" t="n">
        <v>11700</v>
      </c>
      <c r="C31" s="4" t="inlineStr">
        <is>
          <t xml:space="preserve"> </t>
        </is>
      </c>
      <c r="D31" s="4" t="inlineStr">
        <is>
          <t xml:space="preserve"> </t>
        </is>
      </c>
    </row>
    <row r="32">
      <c r="A32" s="4" t="inlineStr">
        <is>
          <t>Reclass of Net share settlement</t>
        </is>
      </c>
      <c r="C32" s="4" t="inlineStr">
        <is>
          <t xml:space="preserve"> </t>
        </is>
      </c>
      <c r="D32" s="4" t="inlineStr">
        <is>
          <t xml:space="preserve"> </t>
        </is>
      </c>
    </row>
    <row r="33">
      <c r="A33" s="4" t="inlineStr">
        <is>
          <t>Distributions</t>
        </is>
      </c>
      <c r="C33" s="4" t="inlineStr">
        <is>
          <t xml:space="preserve"> </t>
        </is>
      </c>
      <c r="D33" s="4" t="inlineStr">
        <is>
          <t xml:space="preserve"> </t>
        </is>
      </c>
    </row>
    <row r="34">
      <c r="A34" s="4" t="inlineStr">
        <is>
          <t>Investment</t>
        </is>
      </c>
      <c r="B34" s="4" t="inlineStr">
        <is>
          <t xml:space="preserve"> </t>
        </is>
      </c>
      <c r="C34" s="5" t="n">
        <v>2550</v>
      </c>
    </row>
    <row r="35">
      <c r="A35" s="4" t="inlineStr">
        <is>
          <t>Net share settlement</t>
        </is>
      </c>
      <c r="B35" s="4" t="inlineStr">
        <is>
          <t xml:space="preserve"> </t>
        </is>
      </c>
    </row>
    <row r="36">
      <c r="A36" s="4" t="inlineStr">
        <is>
          <t>Distributions</t>
        </is>
      </c>
      <c r="B36" s="5" t="n">
        <v>-6604</v>
      </c>
    </row>
    <row r="37">
      <c r="A37" s="4" t="inlineStr">
        <is>
          <t>Balance</t>
        </is>
      </c>
      <c r="B37" s="5" t="n">
        <v>16686</v>
      </c>
      <c r="C37" s="5" t="n">
        <v>2262</v>
      </c>
      <c r="D37" s="4" t="inlineStr">
        <is>
          <t xml:space="preserve"> </t>
        </is>
      </c>
    </row>
    <row r="38">
      <c r="A38" s="4" t="inlineStr">
        <is>
          <t>Insurance SPAC II [Member]</t>
        </is>
      </c>
    </row>
    <row r="39">
      <c r="A39" s="4" t="inlineStr">
        <is>
          <t>Balance</t>
        </is>
      </c>
      <c r="B39" s="4" t="inlineStr">
        <is>
          <t xml:space="preserve"> </t>
        </is>
      </c>
      <c r="C39" s="4" t="inlineStr">
        <is>
          <t xml:space="preserve"> </t>
        </is>
      </c>
      <c r="D39" s="4" t="inlineStr">
        <is>
          <t xml:space="preserve"> </t>
        </is>
      </c>
    </row>
    <row r="40">
      <c r="A40" s="4" t="inlineStr">
        <is>
          <t>Non-controlling interest share of income / (loss)</t>
        </is>
      </c>
      <c r="B40" s="5" t="n">
        <v>-262</v>
      </c>
      <c r="C40" s="4" t="inlineStr">
        <is>
          <t xml:space="preserve"> </t>
        </is>
      </c>
      <c r="D40" s="4" t="inlineStr">
        <is>
          <t xml:space="preserve"> </t>
        </is>
      </c>
    </row>
    <row r="41">
      <c r="A41" s="4" t="inlineStr">
        <is>
          <t>OCI</t>
        </is>
      </c>
      <c r="B41" s="4" t="inlineStr">
        <is>
          <t xml:space="preserve"> </t>
        </is>
      </c>
      <c r="C41" s="4" t="inlineStr">
        <is>
          <t xml:space="preserve"> </t>
        </is>
      </c>
      <c r="D41" s="4" t="inlineStr">
        <is>
          <t xml:space="preserve"> </t>
        </is>
      </c>
    </row>
    <row r="42">
      <c r="A42" s="4" t="inlineStr">
        <is>
          <t>Acquisition / (surrender) of additional units of consolidated subsidiary</t>
        </is>
      </c>
      <c r="B42" s="4" t="inlineStr">
        <is>
          <t xml:space="preserve"> </t>
        </is>
      </c>
      <c r="C42" s="4" t="inlineStr">
        <is>
          <t xml:space="preserve"> </t>
        </is>
      </c>
      <c r="D42" s="4" t="inlineStr">
        <is>
          <t xml:space="preserve"> </t>
        </is>
      </c>
    </row>
    <row r="43">
      <c r="A43" s="4" t="inlineStr">
        <is>
          <t>Equity-based compensation</t>
        </is>
      </c>
      <c r="B43" s="4" t="inlineStr">
        <is>
          <t xml:space="preserve"> </t>
        </is>
      </c>
      <c r="C43" s="4" t="inlineStr">
        <is>
          <t xml:space="preserve"> </t>
        </is>
      </c>
      <c r="D43" s="4" t="inlineStr">
        <is>
          <t xml:space="preserve"> </t>
        </is>
      </c>
    </row>
    <row r="44">
      <c r="A44" s="4" t="inlineStr">
        <is>
          <t>Reclass of Net share settlement</t>
        </is>
      </c>
      <c r="C44" s="4" t="inlineStr">
        <is>
          <t xml:space="preserve"> </t>
        </is>
      </c>
      <c r="D44" s="4" t="inlineStr">
        <is>
          <t xml:space="preserve"> </t>
        </is>
      </c>
    </row>
    <row r="45">
      <c r="A45" s="4" t="inlineStr">
        <is>
          <t>Distributions</t>
        </is>
      </c>
      <c r="C45" s="4" t="inlineStr">
        <is>
          <t xml:space="preserve"> </t>
        </is>
      </c>
      <c r="D45" s="4" t="inlineStr">
        <is>
          <t xml:space="preserve"> </t>
        </is>
      </c>
    </row>
    <row r="46">
      <c r="A46" s="4" t="inlineStr">
        <is>
          <t>Investment</t>
        </is>
      </c>
      <c r="B46" s="5" t="n">
        <v>4557</v>
      </c>
      <c r="C46" s="4" t="inlineStr">
        <is>
          <t xml:space="preserve"> </t>
        </is>
      </c>
    </row>
    <row r="47">
      <c r="A47" s="4" t="inlineStr">
        <is>
          <t>Net share settlement</t>
        </is>
      </c>
      <c r="B47" s="4" t="inlineStr">
        <is>
          <t xml:space="preserve"> </t>
        </is>
      </c>
    </row>
    <row r="48">
      <c r="A48" s="4" t="inlineStr">
        <is>
          <t>Distributions</t>
        </is>
      </c>
      <c r="B48" s="4" t="inlineStr">
        <is>
          <t xml:space="preserve"> </t>
        </is>
      </c>
    </row>
    <row r="49">
      <c r="A49" s="4" t="inlineStr">
        <is>
          <t>Balance</t>
        </is>
      </c>
      <c r="B49" s="5" t="n">
        <v>4295</v>
      </c>
      <c r="C49" s="4" t="inlineStr">
        <is>
          <t xml:space="preserve"> </t>
        </is>
      </c>
      <c r="D49" s="4" t="inlineStr">
        <is>
          <t xml:space="preserve"> </t>
        </is>
      </c>
    </row>
    <row r="50">
      <c r="A50" s="4" t="inlineStr">
        <is>
          <t>Insurance SPAC III Sponsor Entities [Member]</t>
        </is>
      </c>
    </row>
    <row r="51">
      <c r="A51" s="4" t="inlineStr">
        <is>
          <t>Balance</t>
        </is>
      </c>
      <c r="B51" s="4" t="inlineStr">
        <is>
          <t xml:space="preserve"> </t>
        </is>
      </c>
      <c r="C51" s="4" t="inlineStr">
        <is>
          <t xml:space="preserve"> </t>
        </is>
      </c>
      <c r="D51" s="4" t="inlineStr">
        <is>
          <t xml:space="preserve"> </t>
        </is>
      </c>
    </row>
    <row r="52">
      <c r="A52" s="4" t="inlineStr">
        <is>
          <t>Non-controlling interest share of income / (loss)</t>
        </is>
      </c>
      <c r="B52" s="5" t="n">
        <v>-16</v>
      </c>
      <c r="C52" s="4" t="inlineStr">
        <is>
          <t xml:space="preserve"> </t>
        </is>
      </c>
      <c r="D52" s="4" t="inlineStr">
        <is>
          <t xml:space="preserve"> </t>
        </is>
      </c>
    </row>
    <row r="53">
      <c r="A53" s="4" t="inlineStr">
        <is>
          <t>OCI</t>
        </is>
      </c>
      <c r="B53" s="4" t="inlineStr">
        <is>
          <t xml:space="preserve"> </t>
        </is>
      </c>
      <c r="C53" s="4" t="inlineStr">
        <is>
          <t xml:space="preserve"> </t>
        </is>
      </c>
      <c r="D53" s="4" t="inlineStr">
        <is>
          <t xml:space="preserve"> </t>
        </is>
      </c>
    </row>
    <row r="54">
      <c r="A54" s="4" t="inlineStr">
        <is>
          <t>Acquisition / (surrender) of additional units of consolidated subsidiary</t>
        </is>
      </c>
      <c r="B54" s="4" t="inlineStr">
        <is>
          <t xml:space="preserve"> </t>
        </is>
      </c>
      <c r="C54" s="4" t="inlineStr">
        <is>
          <t xml:space="preserve"> </t>
        </is>
      </c>
      <c r="D54" s="4" t="inlineStr">
        <is>
          <t xml:space="preserve"> </t>
        </is>
      </c>
    </row>
    <row r="55">
      <c r="A55" s="4" t="inlineStr">
        <is>
          <t>Equity-based compensation</t>
        </is>
      </c>
      <c r="B55" s="4" t="inlineStr">
        <is>
          <t xml:space="preserve"> </t>
        </is>
      </c>
      <c r="C55" s="4" t="inlineStr">
        <is>
          <t xml:space="preserve"> </t>
        </is>
      </c>
      <c r="D55" s="4" t="inlineStr">
        <is>
          <t xml:space="preserve"> </t>
        </is>
      </c>
    </row>
    <row r="56">
      <c r="A56" s="4" t="inlineStr">
        <is>
          <t>Reclass of Net share settlement</t>
        </is>
      </c>
      <c r="C56" s="4" t="inlineStr">
        <is>
          <t xml:space="preserve"> </t>
        </is>
      </c>
      <c r="D56" s="4" t="inlineStr">
        <is>
          <t xml:space="preserve"> </t>
        </is>
      </c>
    </row>
    <row r="57">
      <c r="A57" s="4" t="inlineStr">
        <is>
          <t>Distributions</t>
        </is>
      </c>
      <c r="C57" s="4" t="inlineStr">
        <is>
          <t xml:space="preserve"> </t>
        </is>
      </c>
      <c r="D57" s="4" t="inlineStr">
        <is>
          <t xml:space="preserve"> </t>
        </is>
      </c>
    </row>
    <row r="58">
      <c r="A58" s="4" t="inlineStr">
        <is>
          <t>Investment</t>
        </is>
      </c>
      <c r="B58" s="5" t="n">
        <v>5432</v>
      </c>
      <c r="C58" s="4" t="inlineStr">
        <is>
          <t xml:space="preserve"> </t>
        </is>
      </c>
    </row>
    <row r="59">
      <c r="A59" s="4" t="inlineStr">
        <is>
          <t>Net share settlement</t>
        </is>
      </c>
      <c r="B59" s="4" t="inlineStr">
        <is>
          <t xml:space="preserve"> </t>
        </is>
      </c>
    </row>
    <row r="60">
      <c r="A60" s="4" t="inlineStr">
        <is>
          <t>Distributions</t>
        </is>
      </c>
      <c r="B60" s="4" t="inlineStr">
        <is>
          <t xml:space="preserve"> </t>
        </is>
      </c>
    </row>
    <row r="61">
      <c r="A61" s="4" t="inlineStr">
        <is>
          <t>Balance</t>
        </is>
      </c>
      <c r="B61" s="5" t="n">
        <v>5416</v>
      </c>
      <c r="C61" s="4" t="inlineStr">
        <is>
          <t xml:space="preserve"> </t>
        </is>
      </c>
      <c r="D61" s="4" t="inlineStr">
        <is>
          <t xml:space="preserve"> </t>
        </is>
      </c>
    </row>
    <row r="62">
      <c r="A62" s="4" t="inlineStr">
        <is>
          <t>Insurance SPAC Pipe Sponsor LLC [Member]</t>
        </is>
      </c>
    </row>
    <row r="63">
      <c r="A63" s="4" t="inlineStr">
        <is>
          <t>Balance</t>
        </is>
      </c>
      <c r="B63" s="4" t="inlineStr">
        <is>
          <t xml:space="preserve"> </t>
        </is>
      </c>
      <c r="C63" s="4" t="inlineStr">
        <is>
          <t xml:space="preserve"> </t>
        </is>
      </c>
      <c r="D63" s="4" t="inlineStr">
        <is>
          <t xml:space="preserve"> </t>
        </is>
      </c>
    </row>
    <row r="64">
      <c r="A64" s="4" t="inlineStr">
        <is>
          <t>Non-controlling interest share of income / (loss)</t>
        </is>
      </c>
      <c r="B64" s="5" t="n">
        <v>-410</v>
      </c>
      <c r="C64" s="4" t="inlineStr">
        <is>
          <t xml:space="preserve"> </t>
        </is>
      </c>
      <c r="D64" s="4" t="inlineStr">
        <is>
          <t xml:space="preserve"> </t>
        </is>
      </c>
    </row>
    <row r="65">
      <c r="A65" s="4" t="inlineStr">
        <is>
          <t>OCI</t>
        </is>
      </c>
      <c r="B65" s="4" t="inlineStr">
        <is>
          <t xml:space="preserve"> </t>
        </is>
      </c>
      <c r="C65" s="4" t="inlineStr">
        <is>
          <t xml:space="preserve"> </t>
        </is>
      </c>
      <c r="D65" s="4" t="inlineStr">
        <is>
          <t xml:space="preserve"> </t>
        </is>
      </c>
    </row>
    <row r="66">
      <c r="A66" s="4" t="inlineStr">
        <is>
          <t>Acquisition / (surrender) of additional units of consolidated subsidiary</t>
        </is>
      </c>
      <c r="B66" s="4" t="inlineStr">
        <is>
          <t xml:space="preserve"> </t>
        </is>
      </c>
      <c r="C66" s="4" t="inlineStr">
        <is>
          <t xml:space="preserve"> </t>
        </is>
      </c>
      <c r="D66" s="4" t="inlineStr">
        <is>
          <t xml:space="preserve"> </t>
        </is>
      </c>
    </row>
    <row r="67">
      <c r="A67" s="4" t="inlineStr">
        <is>
          <t>Equity-based compensation</t>
        </is>
      </c>
      <c r="B67" s="4" t="inlineStr">
        <is>
          <t xml:space="preserve"> </t>
        </is>
      </c>
      <c r="C67" s="4" t="inlineStr">
        <is>
          <t xml:space="preserve"> </t>
        </is>
      </c>
      <c r="D67" s="4" t="inlineStr">
        <is>
          <t xml:space="preserve"> </t>
        </is>
      </c>
    </row>
    <row r="68">
      <c r="A68" s="4" t="inlineStr">
        <is>
          <t>Reclass of Net share settlement</t>
        </is>
      </c>
      <c r="C68" s="4" t="inlineStr">
        <is>
          <t xml:space="preserve"> </t>
        </is>
      </c>
      <c r="D68" s="4" t="inlineStr">
        <is>
          <t xml:space="preserve"> </t>
        </is>
      </c>
    </row>
    <row r="69">
      <c r="A69" s="4" t="inlineStr">
        <is>
          <t>Distributions</t>
        </is>
      </c>
      <c r="C69" s="4" t="inlineStr">
        <is>
          <t xml:space="preserve"> </t>
        </is>
      </c>
      <c r="D69" s="4" t="inlineStr">
        <is>
          <t xml:space="preserve"> </t>
        </is>
      </c>
    </row>
    <row r="70">
      <c r="A70" s="4" t="inlineStr">
        <is>
          <t>Investment</t>
        </is>
      </c>
      <c r="B70" s="5" t="n">
        <v>3500</v>
      </c>
      <c r="C70" s="4" t="inlineStr">
        <is>
          <t xml:space="preserve"> </t>
        </is>
      </c>
    </row>
    <row r="71">
      <c r="A71" s="4" t="inlineStr">
        <is>
          <t>Net share settlement</t>
        </is>
      </c>
      <c r="B71" s="4" t="inlineStr">
        <is>
          <t xml:space="preserve"> </t>
        </is>
      </c>
    </row>
    <row r="72">
      <c r="A72" s="4" t="inlineStr">
        <is>
          <t>Distributions</t>
        </is>
      </c>
      <c r="B72" s="5" t="n">
        <v>-3090</v>
      </c>
    </row>
    <row r="73">
      <c r="A73" s="4" t="inlineStr">
        <is>
          <t>Balance</t>
        </is>
      </c>
      <c r="B73" s="4" t="inlineStr">
        <is>
          <t xml:space="preserve"> </t>
        </is>
      </c>
      <c r="C73" s="4" t="inlineStr">
        <is>
          <t xml:space="preserve"> </t>
        </is>
      </c>
      <c r="D73" s="4" t="inlineStr">
        <is>
          <t xml:space="preserve"> </t>
        </is>
      </c>
    </row>
    <row r="74">
      <c r="A74" s="4" t="inlineStr">
        <is>
          <t>Others [Member]</t>
        </is>
      </c>
    </row>
    <row r="75">
      <c r="A75" s="4" t="inlineStr">
        <is>
          <t>Balance</t>
        </is>
      </c>
      <c r="B75" s="4" t="inlineStr">
        <is>
          <t xml:space="preserve"> </t>
        </is>
      </c>
      <c r="C75" s="4" t="inlineStr">
        <is>
          <t xml:space="preserve"> </t>
        </is>
      </c>
      <c r="D75" s="4" t="inlineStr">
        <is>
          <t xml:space="preserve"> </t>
        </is>
      </c>
    </row>
    <row r="76">
      <c r="A76" s="4" t="inlineStr">
        <is>
          <t>Non-controlling interest share of income / (loss)</t>
        </is>
      </c>
      <c r="B76" s="5" t="n">
        <v>1408</v>
      </c>
      <c r="C76" s="4" t="inlineStr">
        <is>
          <t xml:space="preserve"> </t>
        </is>
      </c>
      <c r="D76" s="4" t="inlineStr">
        <is>
          <t xml:space="preserve"> </t>
        </is>
      </c>
    </row>
    <row r="77">
      <c r="A77" s="4" t="inlineStr">
        <is>
          <t>OCI</t>
        </is>
      </c>
      <c r="B77" s="4" t="inlineStr">
        <is>
          <t xml:space="preserve"> </t>
        </is>
      </c>
      <c r="C77" s="4" t="inlineStr">
        <is>
          <t xml:space="preserve"> </t>
        </is>
      </c>
      <c r="D77" s="4" t="inlineStr">
        <is>
          <t xml:space="preserve"> </t>
        </is>
      </c>
    </row>
    <row r="78">
      <c r="A78" s="4" t="inlineStr">
        <is>
          <t>Acquisition / (surrender) of additional units of consolidated subsidiary</t>
        </is>
      </c>
      <c r="B78" s="4" t="inlineStr">
        <is>
          <t xml:space="preserve"> </t>
        </is>
      </c>
      <c r="C78" s="4" t="inlineStr">
        <is>
          <t xml:space="preserve"> </t>
        </is>
      </c>
      <c r="D78" s="4" t="inlineStr">
        <is>
          <t xml:space="preserve"> </t>
        </is>
      </c>
    </row>
    <row r="79">
      <c r="A79" s="4" t="inlineStr">
        <is>
          <t>Equity-based compensation</t>
        </is>
      </c>
      <c r="B79" s="4" t="inlineStr">
        <is>
          <t xml:space="preserve"> </t>
        </is>
      </c>
      <c r="C79" s="4" t="inlineStr">
        <is>
          <t xml:space="preserve"> </t>
        </is>
      </c>
      <c r="D79" s="4" t="inlineStr">
        <is>
          <t xml:space="preserve"> </t>
        </is>
      </c>
    </row>
    <row r="80">
      <c r="A80" s="4" t="inlineStr">
        <is>
          <t>Reclass of Net share settlement</t>
        </is>
      </c>
      <c r="C80" s="4" t="inlineStr">
        <is>
          <t xml:space="preserve"> </t>
        </is>
      </c>
      <c r="D80" s="4" t="inlineStr">
        <is>
          <t xml:space="preserve"> </t>
        </is>
      </c>
    </row>
    <row r="81">
      <c r="A81" s="4" t="inlineStr">
        <is>
          <t>Distributions</t>
        </is>
      </c>
      <c r="C81" s="4" t="inlineStr">
        <is>
          <t xml:space="preserve"> </t>
        </is>
      </c>
      <c r="D81" s="4" t="inlineStr">
        <is>
          <t xml:space="preserve"> </t>
        </is>
      </c>
    </row>
    <row r="82">
      <c r="A82" s="4" t="inlineStr">
        <is>
          <t>Investment</t>
        </is>
      </c>
      <c r="B82" s="4" t="inlineStr">
        <is>
          <t xml:space="preserve"> </t>
        </is>
      </c>
      <c r="C82" s="4" t="inlineStr">
        <is>
          <t xml:space="preserve"> </t>
        </is>
      </c>
    </row>
    <row r="83">
      <c r="A83" s="4" t="inlineStr">
        <is>
          <t>Net share settlement</t>
        </is>
      </c>
      <c r="B83" s="4" t="inlineStr">
        <is>
          <t xml:space="preserve"> </t>
        </is>
      </c>
    </row>
    <row r="84">
      <c r="A84" s="4" t="inlineStr">
        <is>
          <t>Distributions</t>
        </is>
      </c>
      <c r="B84" s="4" t="inlineStr">
        <is>
          <t xml:space="preserve"> </t>
        </is>
      </c>
    </row>
    <row r="85">
      <c r="A85" s="4" t="inlineStr">
        <is>
          <t>Balance</t>
        </is>
      </c>
      <c r="B85" s="7" t="n">
        <v>1408</v>
      </c>
      <c r="C85" s="4" t="inlineStr">
        <is>
          <t xml:space="preserve"> </t>
        </is>
      </c>
      <c r="D85" s="4" t="inlineStr">
        <is>
          <t xml:space="preserve"> </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Note 22 - Equity-based Compensation (Details Textual) - USD ($)</t>
        </is>
      </c>
      <c r="B1" s="2" t="inlineStr">
        <is>
          <t>Mar. 12, 2012</t>
        </is>
      </c>
      <c r="C1" s="2" t="inlineStr">
        <is>
          <t>Dec. 31, 2020</t>
        </is>
      </c>
      <c r="D1" s="2" t="inlineStr">
        <is>
          <t>Dec. 31, 2019</t>
        </is>
      </c>
      <c r="E1" s="2" t="inlineStr">
        <is>
          <t>Dec. 31, 2018</t>
        </is>
      </c>
      <c r="F1" s="2" t="inlineStr">
        <is>
          <t>Apr. 07, 2020</t>
        </is>
      </c>
    </row>
    <row r="2">
      <c r="A2" s="4" t="inlineStr">
        <is>
          <t>Share-based Payment Arrangement, Nonvested Award, Cost Not yet Recognized, Amount, Total</t>
        </is>
      </c>
      <c r="C2" s="7" t="n">
        <v>7360</v>
      </c>
    </row>
    <row r="3">
      <c r="A3" s="4" t="inlineStr">
        <is>
          <t>Share-based Payment Arrangement, Nonvested Award, Cost Not yet Recognized, Period for Recognition (Year)</t>
        </is>
      </c>
      <c r="C3" s="4" t="inlineStr">
        <is>
          <t>3 years 36 days</t>
        </is>
      </c>
    </row>
    <row r="4">
      <c r="A4" s="4" t="inlineStr">
        <is>
          <t>Share-based Compensation Arrangement by Share-based Payment Award, Options, Exercisable, Number (in shares)</t>
        </is>
      </c>
      <c r="C4" s="5" t="n">
        <v>0</v>
      </c>
    </row>
    <row r="5">
      <c r="A5" s="4" t="inlineStr">
        <is>
          <t>Revenue Share Arrangement, Percentage of Revenues Received</t>
        </is>
      </c>
      <c r="B5" s="4" t="inlineStr">
        <is>
          <t>8.00%</t>
        </is>
      </c>
    </row>
    <row r="6">
      <c r="A6" s="4" t="inlineStr">
        <is>
          <t>Infrastructure Finance Business [Member] | Maximum [Member]</t>
        </is>
      </c>
    </row>
    <row r="7">
      <c r="A7" s="4" t="inlineStr">
        <is>
          <t>Revenue Share Arrangement, Cumulative Revenue</t>
        </is>
      </c>
      <c r="B7" s="7" t="n">
        <v>20000000</v>
      </c>
    </row>
    <row r="8">
      <c r="A8" s="4" t="inlineStr">
        <is>
          <t>Revenue Share Arrangement, Revenue Per Year</t>
        </is>
      </c>
      <c r="B8" s="7" t="n">
        <v>2000000</v>
      </c>
    </row>
    <row r="9">
      <c r="A9" s="4" t="inlineStr">
        <is>
          <t>Managing Member of IIFC [Member]</t>
        </is>
      </c>
    </row>
    <row r="10">
      <c r="A10" s="4" t="inlineStr">
        <is>
          <t>Revenue Share Arrangement, Cumulative Revenue</t>
        </is>
      </c>
      <c r="C10" s="7" t="n">
        <v>3178000</v>
      </c>
    </row>
    <row r="11">
      <c r="A11" s="4" t="inlineStr">
        <is>
          <t>Stock Issued During Period, Shares, Restricted Stock Award, Gross (in shares)</t>
        </is>
      </c>
      <c r="B11" s="5" t="n">
        <v>50000</v>
      </c>
    </row>
    <row r="12">
      <c r="A12" s="4" t="inlineStr">
        <is>
          <t>Managing Member of IIFC [Member] | Share-based Payment Arrangement, Tranche One [Member]</t>
        </is>
      </c>
    </row>
    <row r="13">
      <c r="A13" s="4" t="inlineStr">
        <is>
          <t>Share-based Compensation Arrangement by Share-based Payment Award, Award Vesting Rights, Percentage</t>
        </is>
      </c>
      <c r="B13" s="4" t="inlineStr">
        <is>
          <t>33.30%</t>
        </is>
      </c>
    </row>
    <row r="14">
      <c r="A14" s="4" t="inlineStr">
        <is>
          <t>Share-based Compensation Arrangement by Share -based Payment Award, Award Vesting Rights, Cumulative Revenue Measurement</t>
        </is>
      </c>
      <c r="B14" s="7" t="n">
        <v>6000000</v>
      </c>
    </row>
    <row r="15">
      <c r="A15" s="4" t="inlineStr">
        <is>
          <t>Managing Member of IIFC [Member] | Share-based Payment Arrangement, Tranche Two [Member]</t>
        </is>
      </c>
    </row>
    <row r="16">
      <c r="A16" s="4" t="inlineStr">
        <is>
          <t>Share-based Compensation Arrangement by Share-based Payment Award, Award Vesting Rights, Percentage</t>
        </is>
      </c>
      <c r="B16" s="4" t="inlineStr">
        <is>
          <t>33.30%</t>
        </is>
      </c>
    </row>
    <row r="17">
      <c r="A17" s="4" t="inlineStr">
        <is>
          <t>Share-based Compensation Arrangement by Share -based Payment Award, Award Vesting Rights, Cumulative Revenue Measurement</t>
        </is>
      </c>
      <c r="B17" s="7" t="n">
        <v>12000000</v>
      </c>
    </row>
    <row r="18">
      <c r="A18" s="4" t="inlineStr">
        <is>
          <t>Managing Member of IIFC [Member] | Share-based Payment Arrangement, Tranche Three [Member]</t>
        </is>
      </c>
    </row>
    <row r="19">
      <c r="A19" s="4" t="inlineStr">
        <is>
          <t>Share-based Compensation Arrangement by Share-based Payment Award, Award Vesting Rights, Percentage</t>
        </is>
      </c>
      <c r="B19" s="4" t="inlineStr">
        <is>
          <t>33.30%</t>
        </is>
      </c>
    </row>
    <row r="20">
      <c r="A20" s="4" t="inlineStr">
        <is>
          <t>Share-based Compensation Arrangement by Share -based Payment Award, Award Vesting Rights, Cumulative Revenue Measurement</t>
        </is>
      </c>
      <c r="B20" s="7" t="n">
        <v>18000000</v>
      </c>
    </row>
    <row r="21">
      <c r="A21" s="4" t="inlineStr">
        <is>
          <t>Membership Units [Member]</t>
        </is>
      </c>
    </row>
    <row r="22">
      <c r="A22" s="4" t="inlineStr">
        <is>
          <t>Share-based Compensation Arrangement by Share-based Payment Award, Equity Instruments Other than Options, Vested in Period, Fair Value</t>
        </is>
      </c>
      <c r="C22" s="7" t="n">
        <v>13361000</v>
      </c>
      <c r="D22" s="7" t="n">
        <v>0</v>
      </c>
      <c r="E22" s="7" t="n">
        <v>0</v>
      </c>
    </row>
    <row r="23">
      <c r="A23" s="4" t="inlineStr">
        <is>
          <t>Equity Incentive Plan [Member]</t>
        </is>
      </c>
    </row>
    <row r="24">
      <c r="A24" s="4" t="inlineStr">
        <is>
          <t>Share-based Compensation Arrangement by Share-based Payment Award, Number of Shares Authorized (in shares)</t>
        </is>
      </c>
      <c r="F24" s="5" t="n">
        <v>600000</v>
      </c>
    </row>
    <row r="25">
      <c r="A25" s="4" t="inlineStr">
        <is>
          <t>Share-based Compensation Arrangement by Share-based Payment Award, Number of Shares Available for Grant (in shares)</t>
        </is>
      </c>
      <c r="F25" s="5" t="n">
        <v>200000</v>
      </c>
    </row>
    <row r="26">
      <c r="A26" s="4" t="inlineStr">
        <is>
          <t>Long Term Incentive Plan 2010 and AFN 2006 Plan [Member]</t>
        </is>
      </c>
    </row>
    <row r="27">
      <c r="A27" s="4" t="inlineStr">
        <is>
          <t>Share-based Compensation Arrangement by Share-based Payment Award, Shares Issued in Period (in shares)</t>
        </is>
      </c>
      <c r="C27" s="5" t="n">
        <v>0</v>
      </c>
    </row>
    <row r="28">
      <c r="A28" s="4" t="inlineStr">
        <is>
          <t>Equity Incentive Plan 2010 and 2006 Equity Incentive Plan [Member]</t>
        </is>
      </c>
    </row>
    <row r="29">
      <c r="A29" s="4" t="inlineStr">
        <is>
          <t>Share-based Compensation Arrangement by Share-based Payment Award, Equity Instruments Other than Options, Vested in Period, Fair Value</t>
        </is>
      </c>
      <c r="C29" s="7" t="n">
        <v>290000</v>
      </c>
      <c r="D29" s="7" t="n">
        <v>462000</v>
      </c>
      <c r="E29" s="7" t="n">
        <v>57400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2 - Equity-based Compensation - Equity-based Compensation Included in Compensation and Benefits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Equity based compensation expense</t>
        </is>
      </c>
      <c r="J3" s="7" t="n">
        <v>12553</v>
      </c>
      <c r="K3" s="7" t="n">
        <v>744</v>
      </c>
      <c r="L3" s="7" t="n">
        <v>623</v>
      </c>
    </row>
    <row r="4">
      <c r="A4" s="4" t="inlineStr">
        <is>
          <t>Non equity-based compensation expense</t>
        </is>
      </c>
      <c r="J4" s="5" t="n">
        <v>47349</v>
      </c>
      <c r="K4" s="5" t="n">
        <v>25228</v>
      </c>
      <c r="L4" s="5" t="n">
        <v>24762</v>
      </c>
    </row>
    <row r="5">
      <c r="A5" s="4" t="inlineStr">
        <is>
          <t>Total compensation and benefits</t>
        </is>
      </c>
      <c r="B5" s="7" t="n">
        <v>23479</v>
      </c>
      <c r="C5" s="7" t="n">
        <v>10965</v>
      </c>
      <c r="D5" s="7" t="n">
        <v>11324</v>
      </c>
      <c r="E5" s="7" t="n">
        <v>14134</v>
      </c>
      <c r="F5" s="7" t="n">
        <v>6159</v>
      </c>
      <c r="G5" s="7" t="n">
        <v>7017</v>
      </c>
      <c r="H5" s="7" t="n">
        <v>6432</v>
      </c>
      <c r="I5" s="7" t="n">
        <v>6364</v>
      </c>
      <c r="J5" s="7" t="n">
        <v>59902</v>
      </c>
      <c r="K5" s="7" t="n">
        <v>25972</v>
      </c>
      <c r="L5" s="7" t="n">
        <v>25385</v>
      </c>
    </row>
  </sheetData>
  <mergeCells count="3">
    <mergeCell ref="A1:A2"/>
    <mergeCell ref="B1:I1"/>
    <mergeCell ref="J1:L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Detail of Equity Based Compensation by Plan (Details) - USD ($) $ in Thousands</t>
        </is>
      </c>
      <c r="B1" s="2" t="inlineStr">
        <is>
          <t>12 Months Ended</t>
        </is>
      </c>
    </row>
    <row r="2">
      <c r="B2" s="2" t="inlineStr">
        <is>
          <t>Dec. 31, 2020</t>
        </is>
      </c>
      <c r="C2" s="2" t="inlineStr">
        <is>
          <t>Dec. 31, 2019</t>
        </is>
      </c>
      <c r="D2" s="2" t="inlineStr">
        <is>
          <t>Dec. 31, 2018</t>
        </is>
      </c>
    </row>
    <row r="3">
      <c r="A3" s="4" t="inlineStr">
        <is>
          <t>Equity based compensation expense</t>
        </is>
      </c>
      <c r="B3" s="7" t="n">
        <v>12553</v>
      </c>
      <c r="C3" s="7" t="n">
        <v>744</v>
      </c>
      <c r="D3" s="7" t="n">
        <v>623</v>
      </c>
    </row>
    <row r="4">
      <c r="A4" s="4" t="inlineStr">
        <is>
          <t>Membership Interests [Member] | Sponsor Entities [Member]</t>
        </is>
      </c>
    </row>
    <row r="5">
      <c r="A5" s="4" t="inlineStr">
        <is>
          <t>Equity based compensation expense</t>
        </is>
      </c>
      <c r="B5" s="5" t="n">
        <v>11700</v>
      </c>
      <c r="C5" s="4" t="inlineStr">
        <is>
          <t xml:space="preserve"> </t>
        </is>
      </c>
      <c r="D5" s="4" t="inlineStr">
        <is>
          <t xml:space="preserve"> </t>
        </is>
      </c>
    </row>
    <row r="6">
      <c r="A6" s="4" t="inlineStr">
        <is>
          <t>Equity Incentive Plan 2010 and 2006 Equity Incentive Plan [Member] | Restricted Stock and Restricted Stock Units [Member]</t>
        </is>
      </c>
    </row>
    <row r="7">
      <c r="A7" s="4" t="inlineStr">
        <is>
          <t>Equity based compensation expense</t>
        </is>
      </c>
      <c r="B7" s="5" t="n">
        <v>635</v>
      </c>
      <c r="C7" s="5" t="n">
        <v>744</v>
      </c>
      <c r="D7" s="5" t="n">
        <v>623</v>
      </c>
    </row>
    <row r="8">
      <c r="A8" s="4" t="inlineStr">
        <is>
          <t>Equity Incentive Plan 2020 [Member] | Restricted Stock and Restricted Stock Units [Member]</t>
        </is>
      </c>
    </row>
    <row r="9">
      <c r="A9" s="4" t="inlineStr">
        <is>
          <t>Equity based compensation expense</t>
        </is>
      </c>
      <c r="B9" s="7" t="n">
        <v>218</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Net Trading</t>
        </is>
      </c>
      <c r="B1" s="2" t="inlineStr">
        <is>
          <t>12 Months Ended</t>
        </is>
      </c>
    </row>
    <row r="2">
      <c r="B2" s="2" t="inlineStr">
        <is>
          <t>Dec. 31, 2020</t>
        </is>
      </c>
    </row>
    <row r="3">
      <c r="A3" s="3" t="inlineStr">
        <is>
          <t>Notes to Financial Statements</t>
        </is>
      </c>
    </row>
    <row r="4">
      <c r="A4" s="4" t="inlineStr">
        <is>
          <t>Trading Activities [Text Block]</t>
        </is>
      </c>
      <c r="B4" s="4" t="inlineStr">
        <is>
          <t xml:space="preserve">5. ﻿ Net trading consisted of the following in the periods presented. ﻿ NET TRADING (Dollars in Thousands) For the Year Ended December 31, 2020 2019 2018 Net realized gains / (losses)- trading inventory $ 31,269 $ 24,118 $ 20,914 Net unrealized gains / (losses)-trading inventory 2,076 (1,320 ) 1,236 Gains and losses 33,345 22,798 22,150 Interest income-trading inventory 7,759 6,921 5,040 Interest income - RTLs - 236 - Interest income-receivables under resale agreements 98,710 176,336 67,846 Interest income 106,469 183,493 72,886 Interest expense-securities sold under agreement to repurchase (65,030 ) (164,851 ) (63,707 ) Interest expense-LegacyTexas Credit Facility (39 ) (100 ) - Interest expense-margin payable (1,134 ) (3,168 ) (2,031 ) Interest expense (66,203 ) (168,119 ) (65,738 ) Net trading $ 73,611 $ 38,172 $ 29,298 ﻿ Trading inventory includes investments classified as investments-trading as well as trading securities sold, not During 2019, January 1, 2020, 326, one first December 31, 2020, See note 6 11 20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 Restricted Stock (Details) - $ / shares</t>
        </is>
      </c>
      <c r="B1" s="2" t="inlineStr">
        <is>
          <t>12 Months Ended</t>
        </is>
      </c>
    </row>
    <row r="2">
      <c r="B2" s="2" t="inlineStr">
        <is>
          <t>Dec. 31, 2020</t>
        </is>
      </c>
      <c r="C2" s="2" t="inlineStr">
        <is>
          <t>Dec. 31, 2019</t>
        </is>
      </c>
      <c r="D2" s="2" t="inlineStr">
        <is>
          <t>Dec. 31, 2018</t>
        </is>
      </c>
    </row>
    <row r="3">
      <c r="A3" s="4" t="inlineStr">
        <is>
          <t>Restricted Stock [Member]</t>
        </is>
      </c>
    </row>
    <row r="4">
      <c r="A4" s="4" t="inlineStr">
        <is>
          <t>Unvested, number of shares (in shares)</t>
        </is>
      </c>
      <c r="B4" s="5" t="n">
        <v>73715</v>
      </c>
      <c r="C4" s="5" t="n">
        <v>93479</v>
      </c>
      <c r="D4" s="5" t="n">
        <v>76932</v>
      </c>
    </row>
    <row r="5">
      <c r="A5" s="4" t="inlineStr">
        <is>
          <t>Unvested, weighted average grant date fair value (in dollars per share)</t>
        </is>
      </c>
      <c r="B5" s="9" t="n">
        <v>9.220000000000001</v>
      </c>
      <c r="C5" s="9" t="n">
        <v>11.03</v>
      </c>
      <c r="D5" s="9" t="n">
        <v>12.38</v>
      </c>
    </row>
    <row r="6">
      <c r="A6" s="4" t="inlineStr">
        <is>
          <t>Granted, number of shares (in shares)</t>
        </is>
      </c>
      <c r="B6" s="5" t="n">
        <v>268129</v>
      </c>
      <c r="C6" s="5" t="n">
        <v>36875</v>
      </c>
      <c r="D6" s="5" t="n">
        <v>73685</v>
      </c>
    </row>
    <row r="7">
      <c r="A7" s="4" t="inlineStr">
        <is>
          <t>Granted, weighted average grant date fair value (in dollars per share)</t>
        </is>
      </c>
      <c r="B7" s="9" t="n">
        <v>14.65</v>
      </c>
      <c r="C7" s="7" t="n">
        <v>8</v>
      </c>
      <c r="D7" s="9" t="n">
        <v>10.45</v>
      </c>
    </row>
    <row r="8">
      <c r="A8" s="4" t="inlineStr">
        <is>
          <t>Vested, number of shares (in shares)</t>
        </is>
      </c>
      <c r="B8" s="5" t="n">
        <v>-55278</v>
      </c>
      <c r="C8" s="5" t="n">
        <v>-56639</v>
      </c>
      <c r="D8" s="5" t="n">
        <v>-57138</v>
      </c>
    </row>
    <row r="9">
      <c r="A9" s="4" t="inlineStr">
        <is>
          <t>Vested, weighted average grant date fair valu (in dollars per share)</t>
        </is>
      </c>
      <c r="B9" s="9" t="n">
        <v>9.630000000000001</v>
      </c>
      <c r="C9" s="9" t="n">
        <v>11.41</v>
      </c>
      <c r="D9" s="9" t="n">
        <v>12.1</v>
      </c>
    </row>
    <row r="10">
      <c r="A10" s="4" t="inlineStr">
        <is>
          <t>Unvested, number of shares (in shares)</t>
        </is>
      </c>
      <c r="B10" s="5" t="n">
        <v>286566</v>
      </c>
      <c r="C10" s="5" t="n">
        <v>73715</v>
      </c>
      <c r="D10" s="5" t="n">
        <v>93479</v>
      </c>
    </row>
    <row r="11">
      <c r="A11" s="4" t="inlineStr">
        <is>
          <t>Unvested, weighted average grant date fair value (in dollars per share)</t>
        </is>
      </c>
      <c r="B11" s="9" t="n">
        <v>14.23</v>
      </c>
      <c r="C11" s="9" t="n">
        <v>9.220000000000001</v>
      </c>
      <c r="D11" s="9" t="n">
        <v>11.03</v>
      </c>
    </row>
    <row r="12">
      <c r="A12" s="4" t="inlineStr">
        <is>
          <t>Vested, number of shares (in shares)</t>
        </is>
      </c>
      <c r="B12" s="5" t="n">
        <v>55278</v>
      </c>
      <c r="C12" s="5" t="n">
        <v>56639</v>
      </c>
      <c r="D12" s="5" t="n">
        <v>57138</v>
      </c>
    </row>
    <row r="13">
      <c r="A13" s="4" t="inlineStr">
        <is>
          <t>Granted, number of shares (in shares)</t>
        </is>
      </c>
      <c r="B13" s="5" t="n">
        <v>268129</v>
      </c>
      <c r="C13" s="5" t="n">
        <v>36875</v>
      </c>
      <c r="D13" s="5" t="n">
        <v>73685</v>
      </c>
    </row>
    <row r="14">
      <c r="A14" s="4" t="inlineStr">
        <is>
          <t>Granted, Weighted average grant date fair value, balance (in dollars per share)</t>
        </is>
      </c>
      <c r="B14" s="9" t="n">
        <v>14.65</v>
      </c>
      <c r="C14" s="7" t="n">
        <v>8</v>
      </c>
      <c r="D14" s="9" t="n">
        <v>10.45</v>
      </c>
    </row>
    <row r="15">
      <c r="A15" s="4" t="inlineStr">
        <is>
          <t>Restricted Stock Units (RSUs) [Member]</t>
        </is>
      </c>
    </row>
    <row r="16">
      <c r="A16" s="4" t="inlineStr">
        <is>
          <t>Unvested, number of shares (in shares)</t>
        </is>
      </c>
      <c r="B16" s="5" t="n">
        <v>550000</v>
      </c>
      <c r="C16" s="4" t="inlineStr">
        <is>
          <t xml:space="preserve"> </t>
        </is>
      </c>
      <c r="D16" s="4" t="inlineStr">
        <is>
          <t xml:space="preserve"> </t>
        </is>
      </c>
    </row>
    <row r="17">
      <c r="A17" s="4" t="inlineStr">
        <is>
          <t>Unvested, weighted average grant date fair value (in dollars per share)</t>
        </is>
      </c>
      <c r="B17" s="9" t="n">
        <v>0.8</v>
      </c>
      <c r="C17" s="4" t="inlineStr">
        <is>
          <t xml:space="preserve"> </t>
        </is>
      </c>
      <c r="D17" s="4" t="inlineStr">
        <is>
          <t xml:space="preserve"> </t>
        </is>
      </c>
    </row>
    <row r="18">
      <c r="A18" s="4" t="inlineStr">
        <is>
          <t>Granted, number of shares (in shares)</t>
        </is>
      </c>
      <c r="B18" s="5" t="n">
        <v>2508080</v>
      </c>
      <c r="C18" s="5" t="n">
        <v>550000</v>
      </c>
      <c r="D18" s="4" t="inlineStr">
        <is>
          <t xml:space="preserve"> </t>
        </is>
      </c>
    </row>
    <row r="19">
      <c r="A19" s="4" t="inlineStr">
        <is>
          <t>Granted, weighted average grant date fair value (in dollars per share)</t>
        </is>
      </c>
      <c r="B19" s="9" t="n">
        <v>1.54</v>
      </c>
      <c r="C19" s="9" t="n">
        <v>0.8</v>
      </c>
      <c r="D19" s="4" t="inlineStr">
        <is>
          <t xml:space="preserve"> </t>
        </is>
      </c>
    </row>
    <row r="20">
      <c r="A20" s="4" t="inlineStr">
        <is>
          <t>Vested, number of shares (in shares)</t>
        </is>
      </c>
      <c r="B20" s="5" t="n">
        <v>-275000</v>
      </c>
      <c r="C20" s="4" t="inlineStr">
        <is>
          <t xml:space="preserve"> </t>
        </is>
      </c>
      <c r="D20" s="4" t="inlineStr">
        <is>
          <t xml:space="preserve"> </t>
        </is>
      </c>
    </row>
    <row r="21">
      <c r="A21" s="4" t="inlineStr">
        <is>
          <t>Vested, weighted average grant date fair valu (in dollars per share)</t>
        </is>
      </c>
      <c r="B21" s="9" t="n">
        <v>0.8</v>
      </c>
      <c r="C21" s="4" t="inlineStr">
        <is>
          <t xml:space="preserve"> </t>
        </is>
      </c>
      <c r="D21" s="4" t="inlineStr">
        <is>
          <t xml:space="preserve"> </t>
        </is>
      </c>
    </row>
    <row r="22">
      <c r="A22" s="4" t="inlineStr">
        <is>
          <t>Unvested, number of shares (in shares)</t>
        </is>
      </c>
      <c r="B22" s="5" t="n">
        <v>2783080</v>
      </c>
      <c r="C22" s="5" t="n">
        <v>550000</v>
      </c>
      <c r="D22" s="4" t="inlineStr">
        <is>
          <t xml:space="preserve"> </t>
        </is>
      </c>
    </row>
    <row r="23">
      <c r="A23" s="4" t="inlineStr">
        <is>
          <t>Unvested, weighted average grant date fair value (in dollars per share)</t>
        </is>
      </c>
      <c r="B23" s="9" t="n">
        <v>1.46</v>
      </c>
      <c r="C23" s="9" t="n">
        <v>0.8</v>
      </c>
      <c r="D23" s="4" t="inlineStr">
        <is>
          <t xml:space="preserve"> </t>
        </is>
      </c>
    </row>
    <row r="24">
      <c r="A24" s="4" t="inlineStr">
        <is>
          <t>Vested, number of shares (in shares)</t>
        </is>
      </c>
      <c r="B24" s="5" t="n">
        <v>275000</v>
      </c>
      <c r="C24" s="4" t="inlineStr">
        <is>
          <t xml:space="preserve"> </t>
        </is>
      </c>
      <c r="D24" s="4" t="inlineStr">
        <is>
          <t xml:space="preserve"> </t>
        </is>
      </c>
    </row>
    <row r="25">
      <c r="A25" s="4" t="inlineStr">
        <is>
          <t>Forfeited, number of shares (in shares)</t>
        </is>
      </c>
      <c r="B25" s="4" t="inlineStr">
        <is>
          <t xml:space="preserve"> </t>
        </is>
      </c>
      <c r="C25" s="4" t="inlineStr">
        <is>
          <t xml:space="preserve"> </t>
        </is>
      </c>
      <c r="D25" s="4" t="inlineStr">
        <is>
          <t xml:space="preserve"> </t>
        </is>
      </c>
    </row>
    <row r="26">
      <c r="A26" s="4" t="inlineStr">
        <is>
          <t>Forfeited, Weighted average grant date fair value, balance (in dollars per share)</t>
        </is>
      </c>
      <c r="B26" s="4" t="inlineStr">
        <is>
          <t xml:space="preserve"> </t>
        </is>
      </c>
      <c r="C26" s="4" t="inlineStr">
        <is>
          <t xml:space="preserve"> </t>
        </is>
      </c>
      <c r="D26" s="4" t="inlineStr">
        <is>
          <t xml:space="preserve"> </t>
        </is>
      </c>
    </row>
    <row r="27">
      <c r="A27" s="4" t="inlineStr">
        <is>
          <t>Granted, number of shares (in shares)</t>
        </is>
      </c>
      <c r="B27" s="5" t="n">
        <v>2508080</v>
      </c>
      <c r="C27" s="5" t="n">
        <v>550000</v>
      </c>
      <c r="D27" s="4" t="inlineStr">
        <is>
          <t xml:space="preserve"> </t>
        </is>
      </c>
    </row>
    <row r="28">
      <c r="A28" s="4" t="inlineStr">
        <is>
          <t>Granted, Weighted average grant date fair value, balance (in dollars per share)</t>
        </is>
      </c>
      <c r="B28" s="9" t="n">
        <v>1.54</v>
      </c>
      <c r="C28" s="9" t="n">
        <v>0.8</v>
      </c>
      <c r="D28" s="4" t="inlineStr">
        <is>
          <t xml:space="preserve"> </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22 - Equity-based Compensation - Service based Vesting (Details) - $ / shares</t>
        </is>
      </c>
      <c r="B1" s="2" t="inlineStr">
        <is>
          <t>12 Months Ended</t>
        </is>
      </c>
    </row>
    <row r="2">
      <c r="B2" s="2" t="inlineStr">
        <is>
          <t>Dec. 31, 2020</t>
        </is>
      </c>
      <c r="C2" s="2" t="inlineStr">
        <is>
          <t>Dec. 31, 2019</t>
        </is>
      </c>
      <c r="D2" s="2" t="inlineStr">
        <is>
          <t>Dec. 31, 2018</t>
        </is>
      </c>
      <c r="E2" s="2" t="inlineStr">
        <is>
          <t>Dec. 31, 2017</t>
        </is>
      </c>
      <c r="F2" s="2" t="inlineStr">
        <is>
          <t>Dec. 31, 2020</t>
        </is>
      </c>
      <c r="G2" s="2" t="inlineStr">
        <is>
          <t>Dec. 31, 2018</t>
        </is>
      </c>
      <c r="H2" s="2" t="inlineStr">
        <is>
          <t>Dec. 31, 2017</t>
        </is>
      </c>
    </row>
    <row r="3">
      <c r="A3" s="4" t="inlineStr">
        <is>
          <t>Balance, number of options (in shares)</t>
        </is>
      </c>
      <c r="B3" s="4" t="inlineStr">
        <is>
          <t xml:space="preserve"> </t>
        </is>
      </c>
      <c r="C3" s="5" t="n">
        <v>19286</v>
      </c>
      <c r="D3" s="5" t="n">
        <v>319286</v>
      </c>
    </row>
    <row r="4">
      <c r="A4" s="4" t="inlineStr">
        <is>
          <t>Balance, weighted average exercise price (in dollars per share)</t>
        </is>
      </c>
      <c r="B4" s="4" t="inlineStr">
        <is>
          <t xml:space="preserve"> </t>
        </is>
      </c>
      <c r="C4" s="4" t="inlineStr">
        <is>
          <t xml:space="preserve"> </t>
        </is>
      </c>
      <c r="D4" s="7" t="n">
        <v>40</v>
      </c>
      <c r="E4" s="7" t="n">
        <v>40</v>
      </c>
      <c r="F4" s="4" t="inlineStr">
        <is>
          <t xml:space="preserve"> </t>
        </is>
      </c>
      <c r="G4" s="7" t="n">
        <v>40</v>
      </c>
      <c r="H4" s="7" t="n">
        <v>40</v>
      </c>
    </row>
    <row r="5">
      <c r="A5" s="4" t="inlineStr">
        <is>
          <t>Balance, weighted average grant date fair value (in dollars per share)</t>
        </is>
      </c>
      <c r="F5" s="4" t="inlineStr">
        <is>
          <t xml:space="preserve"> </t>
        </is>
      </c>
      <c r="G5" s="7" t="n">
        <v>7</v>
      </c>
      <c r="H5" s="7" t="n">
        <v>7</v>
      </c>
    </row>
    <row r="6">
      <c r="A6" s="4" t="inlineStr">
        <is>
          <t>Balance, weighted average remaining contractual term (Year)</t>
        </is>
      </c>
      <c r="D6" s="4" t="inlineStr">
        <is>
          <t>36 days</t>
        </is>
      </c>
      <c r="E6" s="4" t="inlineStr">
        <is>
          <t>328 days</t>
        </is>
      </c>
    </row>
    <row r="7">
      <c r="A7" s="4" t="inlineStr">
        <is>
          <t>Granted, number of options (in shares)</t>
        </is>
      </c>
      <c r="B7" s="4" t="inlineStr">
        <is>
          <t xml:space="preserve"> </t>
        </is>
      </c>
      <c r="C7" s="4" t="inlineStr">
        <is>
          <t xml:space="preserve"> </t>
        </is>
      </c>
      <c r="D7" s="4" t="inlineStr">
        <is>
          <t xml:space="preserve"> </t>
        </is>
      </c>
    </row>
    <row r="8">
      <c r="A8" s="4" t="inlineStr">
        <is>
          <t>Granted, weighted average exercise price (in dollars per share)</t>
        </is>
      </c>
      <c r="B8" s="4" t="inlineStr">
        <is>
          <t xml:space="preserve"> </t>
        </is>
      </c>
      <c r="C8" s="4" t="inlineStr">
        <is>
          <t xml:space="preserve"> </t>
        </is>
      </c>
      <c r="D8" s="4" t="inlineStr">
        <is>
          <t xml:space="preserve"> </t>
        </is>
      </c>
    </row>
    <row r="9">
      <c r="A9" s="4" t="inlineStr">
        <is>
          <t>Granted, weighted average grant date fair value (in dollars per share)</t>
        </is>
      </c>
      <c r="B9" s="4" t="inlineStr">
        <is>
          <t xml:space="preserve"> </t>
        </is>
      </c>
      <c r="C9" s="4" t="inlineStr">
        <is>
          <t xml:space="preserve"> </t>
        </is>
      </c>
      <c r="D9" s="4" t="inlineStr">
        <is>
          <t xml:space="preserve"> </t>
        </is>
      </c>
    </row>
    <row r="10">
      <c r="A10" s="4" t="inlineStr">
        <is>
          <t>Exercised, number of options (in shares)</t>
        </is>
      </c>
      <c r="B10" s="4" t="inlineStr">
        <is>
          <t xml:space="preserve"> </t>
        </is>
      </c>
      <c r="C10" s="4" t="inlineStr">
        <is>
          <t xml:space="preserve"> </t>
        </is>
      </c>
      <c r="D10" s="4" t="inlineStr">
        <is>
          <t xml:space="preserve"> </t>
        </is>
      </c>
    </row>
    <row r="11">
      <c r="A11" s="4" t="inlineStr">
        <is>
          <t>Exercised, weighted average exercise price (in dollars per share)</t>
        </is>
      </c>
      <c r="B11" s="4" t="inlineStr">
        <is>
          <t xml:space="preserve"> </t>
        </is>
      </c>
      <c r="C11" s="4" t="inlineStr">
        <is>
          <t xml:space="preserve"> </t>
        </is>
      </c>
      <c r="D11" s="4" t="inlineStr">
        <is>
          <t xml:space="preserve"> </t>
        </is>
      </c>
    </row>
    <row r="12">
      <c r="A12" s="4" t="inlineStr">
        <is>
          <t>Forfeited, number of options (in shares)</t>
        </is>
      </c>
      <c r="B12" s="4" t="inlineStr">
        <is>
          <t xml:space="preserve"> </t>
        </is>
      </c>
      <c r="C12" s="5" t="n">
        <v>-19286</v>
      </c>
      <c r="D12" s="5" t="n">
        <v>-300000</v>
      </c>
    </row>
    <row r="13">
      <c r="A13" s="4" t="inlineStr">
        <is>
          <t>Forfeited, weighted average exercise price (in dollars per share)</t>
        </is>
      </c>
      <c r="B13" s="4" t="inlineStr">
        <is>
          <t xml:space="preserve"> </t>
        </is>
      </c>
      <c r="C13" s="7" t="n">
        <v>40</v>
      </c>
      <c r="D13" s="7" t="n">
        <v>40</v>
      </c>
    </row>
    <row r="14">
      <c r="A14" s="4" t="inlineStr">
        <is>
          <t>Forfeited, weighted average grant date fair value (in dollars per share)</t>
        </is>
      </c>
      <c r="B14" s="4" t="inlineStr">
        <is>
          <t xml:space="preserve"> </t>
        </is>
      </c>
      <c r="C14" s="5" t="n">
        <v>7</v>
      </c>
      <c r="D14" s="5" t="n">
        <v>7</v>
      </c>
    </row>
    <row r="15">
      <c r="A15" s="4" t="inlineStr">
        <is>
          <t>Balance, weighted average exercise price (in dollars per share)</t>
        </is>
      </c>
      <c r="B15" s="4" t="inlineStr">
        <is>
          <t xml:space="preserve"> </t>
        </is>
      </c>
      <c r="C15" s="4" t="inlineStr">
        <is>
          <t xml:space="preserve"> </t>
        </is>
      </c>
      <c r="D15" s="7" t="n">
        <v>40</v>
      </c>
      <c r="E15" s="7" t="n">
        <v>40</v>
      </c>
    </row>
    <row r="16">
      <c r="A16" s="4" t="inlineStr">
        <is>
          <t>Balance, number of options (in shares)</t>
        </is>
      </c>
      <c r="B16" s="4" t="inlineStr">
        <is>
          <t xml:space="preserve"> </t>
        </is>
      </c>
      <c r="C16" s="4" t="inlineStr">
        <is>
          <t xml:space="preserve"> </t>
        </is>
      </c>
      <c r="D16" s="5" t="n">
        <v>19286</v>
      </c>
      <c r="E16" s="5" t="n">
        <v>319286</v>
      </c>
    </row>
  </sheetData>
  <mergeCells count="2">
    <mergeCell ref="A1:A2"/>
    <mergeCell ref="B1:E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2 - Equity-based Compensation Performance Based Vesting (Details) - Membership Units [Member] - $ / shares</t>
        </is>
      </c>
      <c r="B1" s="2" t="inlineStr">
        <is>
          <t>12 Months Ended</t>
        </is>
      </c>
    </row>
    <row r="2">
      <c r="B2" s="2" t="inlineStr">
        <is>
          <t>Dec. 31, 2020</t>
        </is>
      </c>
      <c r="C2" s="2" t="inlineStr">
        <is>
          <t>Dec. 31, 2019</t>
        </is>
      </c>
      <c r="D2" s="2" t="inlineStr">
        <is>
          <t>Dec. 31, 2018</t>
        </is>
      </c>
    </row>
    <row r="3">
      <c r="A3" s="4" t="inlineStr">
        <is>
          <t>Unvested, number of shares (in shares)</t>
        </is>
      </c>
      <c r="B3" s="5" t="n">
        <v>1263000</v>
      </c>
      <c r="C3" s="4" t="inlineStr">
        <is>
          <t xml:space="preserve"> </t>
        </is>
      </c>
      <c r="D3" s="4" t="inlineStr">
        <is>
          <t xml:space="preserve"> </t>
        </is>
      </c>
    </row>
    <row r="4">
      <c r="A4" s="4" t="inlineStr">
        <is>
          <t>Unvested, weighted average grant date fair value (in dollars per share)</t>
        </is>
      </c>
      <c r="B4" s="9" t="n">
        <v>9.949999999999999</v>
      </c>
      <c r="C4" s="4" t="inlineStr">
        <is>
          <t xml:space="preserve"> </t>
        </is>
      </c>
      <c r="D4" s="4" t="inlineStr">
        <is>
          <t xml:space="preserve"> </t>
        </is>
      </c>
    </row>
    <row r="5">
      <c r="A5" s="4" t="inlineStr">
        <is>
          <t>Granted, number of shares (in shares)</t>
        </is>
      </c>
      <c r="B5" s="5" t="n">
        <v>3370500</v>
      </c>
      <c r="C5" s="5" t="n">
        <v>1263000</v>
      </c>
      <c r="D5" s="4" t="inlineStr">
        <is>
          <t xml:space="preserve"> </t>
        </is>
      </c>
    </row>
    <row r="6">
      <c r="A6" s="4" t="inlineStr">
        <is>
          <t>Granted, Weighted average grant date fair value, balance (in dollars per share)</t>
        </is>
      </c>
      <c r="B6" s="9" t="n">
        <v>9.949999999999999</v>
      </c>
      <c r="C6" s="9" t="n">
        <v>9.949999999999999</v>
      </c>
      <c r="D6" s="4" t="inlineStr">
        <is>
          <t xml:space="preserve"> </t>
        </is>
      </c>
    </row>
    <row r="7">
      <c r="A7" s="4" t="inlineStr">
        <is>
          <t>Vested, number of shares (in shares)</t>
        </is>
      </c>
      <c r="B7" s="5" t="n">
        <v>-1175339</v>
      </c>
      <c r="C7" s="4" t="inlineStr">
        <is>
          <t xml:space="preserve"> </t>
        </is>
      </c>
      <c r="D7" s="4" t="inlineStr">
        <is>
          <t xml:space="preserve"> </t>
        </is>
      </c>
    </row>
    <row r="8">
      <c r="A8" s="4" t="inlineStr">
        <is>
          <t>Vested, weighted average grant date fair valu (in dollars per share)</t>
        </is>
      </c>
      <c r="B8" s="9" t="n">
        <v>9.949999999999999</v>
      </c>
      <c r="C8" s="4" t="inlineStr">
        <is>
          <t xml:space="preserve"> </t>
        </is>
      </c>
      <c r="D8" s="4" t="inlineStr">
        <is>
          <t xml:space="preserve"> </t>
        </is>
      </c>
    </row>
    <row r="9">
      <c r="A9" s="4" t="inlineStr">
        <is>
          <t>Forfeited (in shares)</t>
        </is>
      </c>
      <c r="B9" s="5" t="n">
        <v>-87661</v>
      </c>
      <c r="C9" s="4" t="inlineStr">
        <is>
          <t xml:space="preserve"> </t>
        </is>
      </c>
      <c r="D9" s="4" t="inlineStr">
        <is>
          <t xml:space="preserve"> </t>
        </is>
      </c>
    </row>
    <row r="10">
      <c r="A10" s="4" t="inlineStr">
        <is>
          <t>Forfeited, Weighted average grant date fair value, balance (in dollars per share)</t>
        </is>
      </c>
      <c r="B10" s="9" t="n">
        <v>9.949999999999999</v>
      </c>
      <c r="C10" s="4" t="inlineStr">
        <is>
          <t xml:space="preserve"> </t>
        </is>
      </c>
      <c r="D10" s="4" t="inlineStr">
        <is>
          <t xml:space="preserve"> </t>
        </is>
      </c>
    </row>
    <row r="11">
      <c r="A11" s="4" t="inlineStr">
        <is>
          <t>Unvested, number of shares (in shares)</t>
        </is>
      </c>
      <c r="B11" s="5" t="n">
        <v>3370500</v>
      </c>
      <c r="C11" s="5" t="n">
        <v>1263000</v>
      </c>
      <c r="D11" s="4" t="inlineStr">
        <is>
          <t xml:space="preserve"> </t>
        </is>
      </c>
    </row>
    <row r="12">
      <c r="A12" s="4" t="inlineStr">
        <is>
          <t>Unvested, weighted average grant date fair value (in dollars per share)</t>
        </is>
      </c>
      <c r="B12" s="9" t="n">
        <v>9.949999999999999</v>
      </c>
      <c r="C12" s="9" t="n">
        <v>9.949999999999999</v>
      </c>
      <c r="D12"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Note 23 - Income Taxes (Details Textual) - USD ($) $ in Thousands</t>
        </is>
      </c>
      <c r="B1" s="2" t="inlineStr">
        <is>
          <t>Dec. 31, 2020</t>
        </is>
      </c>
      <c r="C1" s="2" t="inlineStr">
        <is>
          <t>Dec. 31, 2019</t>
        </is>
      </c>
    </row>
    <row r="2">
      <c r="A2" s="4" t="inlineStr">
        <is>
          <t>Prepaid Taxes</t>
        </is>
      </c>
      <c r="B2" s="7" t="n">
        <v>0</v>
      </c>
      <c r="C2" s="7" t="n">
        <v>0</v>
      </c>
    </row>
    <row r="3">
      <c r="A3" s="4" t="inlineStr">
        <is>
          <t>Tax Credit Carryforward, Amount</t>
        </is>
      </c>
      <c r="B3" s="5" t="n">
        <v>97995</v>
      </c>
    </row>
    <row r="4">
      <c r="A4" s="4" t="inlineStr">
        <is>
          <t>Unrecognized Tax Benefits, Ending Balance</t>
        </is>
      </c>
      <c r="B4" s="5" t="n">
        <v>0</v>
      </c>
    </row>
    <row r="5">
      <c r="A5" s="4" t="inlineStr">
        <is>
          <t>Capital Loss Carryforward [Member]</t>
        </is>
      </c>
    </row>
    <row r="6">
      <c r="A6" s="4" t="inlineStr">
        <is>
          <t>Tax Credit Carryforward, Amount</t>
        </is>
      </c>
      <c r="B6" s="7" t="n">
        <v>3481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Income Taxes - Income Tax Expense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ederal income tax expense (benefit)</t>
        </is>
      </c>
      <c r="J3" s="4" t="inlineStr">
        <is>
          <t xml:space="preserve"> </t>
        </is>
      </c>
      <c r="K3" s="7" t="n">
        <v>-1</v>
      </c>
      <c r="L3" s="7" t="n">
        <v>-29</v>
      </c>
    </row>
    <row r="4">
      <c r="A4" s="4" t="inlineStr">
        <is>
          <t>Foreign income tax expense (benefit)</t>
        </is>
      </c>
      <c r="J4" s="5" t="n">
        <v>122</v>
      </c>
      <c r="K4" s="5" t="n">
        <v>156</v>
      </c>
      <c r="L4" s="5" t="n">
        <v>26</v>
      </c>
    </row>
    <row r="5">
      <c r="A5" s="4" t="inlineStr">
        <is>
          <t>State and local income tax expense (benefit)</t>
        </is>
      </c>
      <c r="J5" s="5" t="n">
        <v>86</v>
      </c>
      <c r="K5" s="4" t="inlineStr">
        <is>
          <t xml:space="preserve"> </t>
        </is>
      </c>
      <c r="L5" s="4" t="inlineStr">
        <is>
          <t xml:space="preserve"> </t>
        </is>
      </c>
    </row>
    <row r="6">
      <c r="A6" s="4" t="inlineStr">
        <is>
          <t>Current Income Tax Expense (Benefit), Total</t>
        </is>
      </c>
      <c r="J6" s="5" t="n">
        <v>208</v>
      </c>
      <c r="K6" s="5" t="n">
        <v>155</v>
      </c>
      <c r="L6" s="5" t="n">
        <v>-3</v>
      </c>
    </row>
    <row r="7">
      <c r="A7" s="4" t="inlineStr">
        <is>
          <t>Federal income tax expense (benefit)</t>
        </is>
      </c>
      <c r="J7" s="5" t="n">
        <v>-7430</v>
      </c>
      <c r="K7" s="5" t="n">
        <v>-324</v>
      </c>
      <c r="L7" s="5" t="n">
        <v>-722</v>
      </c>
    </row>
    <row r="8">
      <c r="A8" s="4" t="inlineStr">
        <is>
          <t>Foreign income tax expense (benefit)</t>
        </is>
      </c>
      <c r="J8" s="4" t="inlineStr">
        <is>
          <t xml:space="preserve"> </t>
        </is>
      </c>
      <c r="K8" s="4" t="inlineStr">
        <is>
          <t xml:space="preserve"> </t>
        </is>
      </c>
      <c r="L8" s="4" t="inlineStr">
        <is>
          <t xml:space="preserve"> </t>
        </is>
      </c>
    </row>
    <row r="9">
      <c r="A9" s="4" t="inlineStr">
        <is>
          <t>State and local income tax expense (benefit)</t>
        </is>
      </c>
      <c r="J9" s="5" t="n">
        <v>-1447</v>
      </c>
      <c r="K9" s="5" t="n">
        <v>-354</v>
      </c>
      <c r="L9" s="5" t="n">
        <v>-116</v>
      </c>
    </row>
    <row r="10">
      <c r="A10" s="4" t="inlineStr">
        <is>
          <t>Deferred Income Tax Expense (Benefit), Total</t>
        </is>
      </c>
      <c r="J10" s="5" t="n">
        <v>-8877</v>
      </c>
      <c r="K10" s="5" t="n">
        <v>-678</v>
      </c>
      <c r="L10" s="5" t="n">
        <v>-838</v>
      </c>
    </row>
    <row r="11">
      <c r="A11" s="4" t="inlineStr">
        <is>
          <t>Total</t>
        </is>
      </c>
      <c r="B11" s="7" t="n">
        <v>-8046</v>
      </c>
      <c r="C11" s="7" t="n">
        <v>-594</v>
      </c>
      <c r="D11" s="7" t="n">
        <v>343</v>
      </c>
      <c r="E11" s="7" t="n">
        <v>-372</v>
      </c>
      <c r="F11" s="7" t="n">
        <v>394</v>
      </c>
      <c r="G11" s="7" t="n">
        <v>-170</v>
      </c>
      <c r="H11" s="7" t="n">
        <v>-641</v>
      </c>
      <c r="I11" s="7" t="n">
        <v>-106</v>
      </c>
      <c r="J11" s="7" t="n">
        <v>-8669</v>
      </c>
      <c r="K11" s="7" t="n">
        <v>-523</v>
      </c>
      <c r="L11" s="7" t="n">
        <v>-841</v>
      </c>
    </row>
  </sheetData>
  <mergeCells count="3">
    <mergeCell ref="A1:A2"/>
    <mergeCell ref="B1:I1"/>
    <mergeCell ref="J1:L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L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Income Taxes - Income (Loss) Before Income Taxes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Domestic</t>
        </is>
      </c>
      <c r="J3" s="7" t="n">
        <v>30317</v>
      </c>
      <c r="K3" s="7" t="n">
        <v>-4400</v>
      </c>
      <c r="L3" s="7" t="n">
        <v>-3864</v>
      </c>
    </row>
    <row r="4">
      <c r="A4" s="4" t="inlineStr">
        <is>
          <t>Foreign</t>
        </is>
      </c>
      <c r="J4" s="5" t="n">
        <v>-533</v>
      </c>
      <c r="K4" s="5" t="n">
        <v>304</v>
      </c>
      <c r="L4" s="5" t="n">
        <v>-964</v>
      </c>
    </row>
    <row r="5">
      <c r="A5" s="4" t="inlineStr">
        <is>
          <t>Income / (loss) before income tax expense / (benefit)</t>
        </is>
      </c>
      <c r="B5" s="7" t="n">
        <v>35580</v>
      </c>
      <c r="C5" s="7" t="n">
        <v>2749</v>
      </c>
      <c r="D5" s="7" t="n">
        <v>3612</v>
      </c>
      <c r="E5" s="7" t="n">
        <v>-12157</v>
      </c>
      <c r="F5" s="7" t="n">
        <v>1591</v>
      </c>
      <c r="G5" s="7" t="n">
        <v>-2088</v>
      </c>
      <c r="H5" s="7" t="n">
        <v>-1669</v>
      </c>
      <c r="I5" s="7" t="n">
        <v>-1930</v>
      </c>
      <c r="J5" s="7" t="n">
        <v>29784</v>
      </c>
      <c r="K5" s="7" t="n">
        <v>-4096</v>
      </c>
      <c r="L5" s="7" t="n">
        <v>-4828</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3 - Income Taxes - Income Tax Rate Reconciliation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Federal statutory rate</t>
        </is>
      </c>
      <c r="J3" s="7" t="n">
        <v>4145</v>
      </c>
      <c r="K3" s="7" t="n">
        <v>-860</v>
      </c>
      <c r="L3" s="7" t="n">
        <v>-1014</v>
      </c>
    </row>
    <row r="4">
      <c r="A4" s="4" t="inlineStr">
        <is>
          <t>Pass thru impact</t>
        </is>
      </c>
      <c r="J4" s="5" t="n">
        <v>-2945</v>
      </c>
      <c r="K4" s="5" t="n">
        <v>319</v>
      </c>
      <c r="L4" s="5" t="n">
        <v>394</v>
      </c>
    </row>
    <row r="5">
      <c r="A5" s="4" t="inlineStr">
        <is>
          <t>Deferred tax valuation allowance</t>
        </is>
      </c>
      <c r="J5" s="5" t="n">
        <v>-10183</v>
      </c>
      <c r="K5" s="5" t="n">
        <v>153</v>
      </c>
      <c r="L5" s="5" t="n">
        <v>17</v>
      </c>
    </row>
    <row r="6">
      <c r="A6" s="4" t="inlineStr">
        <is>
          <t>State and local tax</t>
        </is>
      </c>
      <c r="J6" s="5" t="n">
        <v>192</v>
      </c>
      <c r="K6" s="5" t="n">
        <v>-291</v>
      </c>
      <c r="L6" s="5" t="n">
        <v>-263</v>
      </c>
    </row>
    <row r="7">
      <c r="A7" s="4" t="inlineStr">
        <is>
          <t>Foreign tax</t>
        </is>
      </c>
      <c r="J7" s="5" t="n">
        <v>122</v>
      </c>
      <c r="K7" s="5" t="n">
        <v>156</v>
      </c>
      <c r="L7" s="5" t="n">
        <v>25</v>
      </c>
    </row>
    <row r="8">
      <c r="A8" s="4" t="inlineStr">
        <is>
          <t>Total</t>
        </is>
      </c>
      <c r="B8" s="7" t="n">
        <v>-8046</v>
      </c>
      <c r="C8" s="7" t="n">
        <v>-594</v>
      </c>
      <c r="D8" s="7" t="n">
        <v>343</v>
      </c>
      <c r="E8" s="7" t="n">
        <v>-372</v>
      </c>
      <c r="F8" s="7" t="n">
        <v>394</v>
      </c>
      <c r="G8" s="7" t="n">
        <v>-170</v>
      </c>
      <c r="H8" s="7" t="n">
        <v>-641</v>
      </c>
      <c r="I8" s="7" t="n">
        <v>-106</v>
      </c>
      <c r="J8" s="7" t="n">
        <v>-8669</v>
      </c>
      <c r="K8" s="7" t="n">
        <v>-523</v>
      </c>
      <c r="L8" s="7" t="n">
        <v>-841</v>
      </c>
    </row>
  </sheetData>
  <mergeCells count="3">
    <mergeCell ref="A1:A2"/>
    <mergeCell ref="B1:I1"/>
    <mergeCell ref="J1:L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3 - Income Taxes - Schedule of Deferred Tax Assets and Liabilities (Details) - USD ($) $ in Thousands</t>
        </is>
      </c>
      <c r="B1" s="2" t="inlineStr">
        <is>
          <t>Dec. 31, 2020</t>
        </is>
      </c>
      <c r="C1" s="2" t="inlineStr">
        <is>
          <t>Dec. 31, 2019</t>
        </is>
      </c>
    </row>
    <row r="2">
      <c r="A2" s="4" t="inlineStr">
        <is>
          <t>Federal net operating loss carry-forward</t>
        </is>
      </c>
      <c r="B2" s="7" t="n">
        <v>20579</v>
      </c>
      <c r="C2" s="7" t="n">
        <v>21508</v>
      </c>
    </row>
    <row r="3">
      <c r="A3" s="4" t="inlineStr">
        <is>
          <t>State net operating loss carry-forward</t>
        </is>
      </c>
      <c r="B3" s="5" t="n">
        <v>4238</v>
      </c>
      <c r="C3" s="5" t="n">
        <v>5061</v>
      </c>
    </row>
    <row r="4">
      <c r="A4" s="4" t="inlineStr">
        <is>
          <t>Federal capital loss carry-forward</t>
        </is>
      </c>
      <c r="B4" s="5" t="n">
        <v>7311</v>
      </c>
      <c r="C4" s="5" t="n">
        <v>47027</v>
      </c>
    </row>
    <row r="5">
      <c r="A5" s="4" t="inlineStr">
        <is>
          <t>Unrealized gain on debt</t>
        </is>
      </c>
      <c r="B5" s="5" t="n">
        <v>-5670</v>
      </c>
      <c r="C5" s="5" t="n">
        <v>-7911</v>
      </c>
    </row>
    <row r="6">
      <c r="A6" s="4" t="inlineStr">
        <is>
          <t>Investment in Operating LLC</t>
        </is>
      </c>
      <c r="B6" s="5" t="n">
        <v>14402</v>
      </c>
      <c r="C6" s="5" t="n">
        <v>24569</v>
      </c>
    </row>
    <row r="7">
      <c r="A7" s="4" t="inlineStr">
        <is>
          <t>Other</t>
        </is>
      </c>
      <c r="B7" s="5" t="n">
        <v>312</v>
      </c>
      <c r="C7" s="5" t="n">
        <v>2525</v>
      </c>
    </row>
    <row r="8">
      <c r="A8" s="4" t="inlineStr">
        <is>
          <t>Gross deferred tax asset / (liability)</t>
        </is>
      </c>
      <c r="B8" s="5" t="n">
        <v>46842</v>
      </c>
      <c r="C8" s="5" t="n">
        <v>100690</v>
      </c>
    </row>
    <row r="9">
      <c r="A9" s="4" t="inlineStr">
        <is>
          <t>Gross deferred tax asset / (liability)</t>
        </is>
      </c>
      <c r="B9" s="5" t="n">
        <v>-5670</v>
      </c>
      <c r="C9" s="5" t="n">
        <v>-7911</v>
      </c>
    </row>
    <row r="10">
      <c r="A10" s="4" t="inlineStr">
        <is>
          <t>Gross deferred tax asset / (liability)</t>
        </is>
      </c>
      <c r="B10" s="5" t="n">
        <v>41172</v>
      </c>
      <c r="C10" s="5" t="n">
        <v>92779</v>
      </c>
    </row>
    <row r="11">
      <c r="A11" s="4" t="inlineStr">
        <is>
          <t>Less: valuation allowance</t>
        </is>
      </c>
      <c r="B11" s="5" t="n">
        <v>-33775</v>
      </c>
      <c r="C11" s="5" t="n">
        <v>-94118</v>
      </c>
    </row>
    <row r="12">
      <c r="A12" s="4" t="inlineStr">
        <is>
          <t>Net deferred tax asset / (liability)</t>
        </is>
      </c>
      <c r="B12" s="5" t="n">
        <v>13067</v>
      </c>
      <c r="C12" s="5" t="n">
        <v>6572</v>
      </c>
    </row>
    <row r="13">
      <c r="A13" s="4" t="inlineStr">
        <is>
          <t>Net deferred tax asset / (liability)</t>
        </is>
      </c>
      <c r="B13" s="5" t="n">
        <v>-5670</v>
      </c>
      <c r="C13" s="5" t="n">
        <v>-7911</v>
      </c>
    </row>
    <row r="14">
      <c r="A14" s="4" t="inlineStr">
        <is>
          <t>Net deferred tax asset / (liability)</t>
        </is>
      </c>
      <c r="B14" s="7" t="n">
        <v>-7397</v>
      </c>
      <c r="C14" s="7" t="n">
        <v>-133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4 - Accumulated Other Comprehensive Income (Loss) - Accumulated Other Comprehensive Income/(Loss) (Details) - USD ($) $ in Thousands</t>
        </is>
      </c>
      <c r="B1" s="2" t="inlineStr">
        <is>
          <t>12 Months Ended</t>
        </is>
      </c>
    </row>
    <row r="2">
      <c r="B2" s="2" t="inlineStr">
        <is>
          <t>Dec. 31, 2020</t>
        </is>
      </c>
      <c r="C2" s="2" t="inlineStr">
        <is>
          <t>Dec. 31, 2019</t>
        </is>
      </c>
      <c r="D2" s="2" t="inlineStr">
        <is>
          <t>Dec. 31, 2018</t>
        </is>
      </c>
    </row>
    <row r="3">
      <c r="A3" s="4" t="inlineStr">
        <is>
          <t>Balance</t>
        </is>
      </c>
      <c r="B3" s="7" t="n">
        <v>-915</v>
      </c>
      <c r="C3" s="7" t="n">
        <v>-908</v>
      </c>
      <c r="D3" s="7" t="n">
        <v>-850</v>
      </c>
    </row>
    <row r="4">
      <c r="A4" s="4" t="inlineStr">
        <is>
          <t>Change in foreign currency items</t>
        </is>
      </c>
      <c r="B4" s="5" t="n">
        <v>35</v>
      </c>
      <c r="C4" s="5" t="n">
        <v>-3</v>
      </c>
      <c r="D4" s="5" t="n">
        <v>-80</v>
      </c>
    </row>
    <row r="5">
      <c r="A5" s="4" t="inlineStr">
        <is>
          <t>Other comprehensive income / (loss), net</t>
        </is>
      </c>
      <c r="B5" s="5" t="n">
        <v>35</v>
      </c>
      <c r="C5" s="5" t="n">
        <v>-3</v>
      </c>
      <c r="D5" s="5" t="n">
        <v>-80</v>
      </c>
    </row>
    <row r="6">
      <c r="A6" s="4" t="inlineStr">
        <is>
          <t>Acquisition / (surrender) of additional units in consolidated subsidiary, net</t>
        </is>
      </c>
      <c r="B6" s="5" t="n">
        <v>59</v>
      </c>
      <c r="C6" s="5" t="n">
        <v>-4</v>
      </c>
      <c r="D6" s="5" t="n">
        <v>22</v>
      </c>
    </row>
    <row r="7">
      <c r="A7" s="4" t="inlineStr">
        <is>
          <t>Balance</t>
        </is>
      </c>
      <c r="B7" s="5" t="n">
        <v>-821</v>
      </c>
      <c r="C7" s="5" t="n">
        <v>-915</v>
      </c>
      <c r="D7" s="5" t="n">
        <v>-908</v>
      </c>
    </row>
    <row r="8">
      <c r="A8" s="4" t="inlineStr">
        <is>
          <t>OCI Items [Member]</t>
        </is>
      </c>
    </row>
    <row r="9">
      <c r="A9" s="4" t="inlineStr">
        <is>
          <t>Balance</t>
        </is>
      </c>
      <c r="B9" s="5" t="n">
        <v>-915</v>
      </c>
      <c r="C9" s="5" t="n">
        <v>-908</v>
      </c>
      <c r="D9" s="5" t="n">
        <v>-850</v>
      </c>
    </row>
    <row r="10">
      <c r="A10" s="4" t="inlineStr">
        <is>
          <t>Change in foreign currency items</t>
        </is>
      </c>
      <c r="B10" s="5" t="n">
        <v>35</v>
      </c>
      <c r="C10" s="5" t="n">
        <v>-3</v>
      </c>
      <c r="D10" s="5" t="n">
        <v>-80</v>
      </c>
    </row>
    <row r="11">
      <c r="A11" s="4" t="inlineStr">
        <is>
          <t>Other comprehensive income / (loss), net</t>
        </is>
      </c>
      <c r="B11" s="5" t="n">
        <v>35</v>
      </c>
      <c r="C11" s="5" t="n">
        <v>-3</v>
      </c>
      <c r="D11" s="5" t="n">
        <v>-80</v>
      </c>
    </row>
    <row r="12">
      <c r="A12" s="4" t="inlineStr">
        <is>
          <t>Acquisition / (surrender) of additional units in consolidated subsidiary, net</t>
        </is>
      </c>
      <c r="B12" s="5" t="n">
        <v>59</v>
      </c>
      <c r="C12" s="5" t="n">
        <v>-4</v>
      </c>
      <c r="D12" s="5" t="n">
        <v>22</v>
      </c>
    </row>
    <row r="13">
      <c r="A13" s="4" t="inlineStr">
        <is>
          <t>Balance</t>
        </is>
      </c>
      <c r="B13" s="7" t="n">
        <v>-821</v>
      </c>
      <c r="C13" s="7" t="n">
        <v>-915</v>
      </c>
      <c r="D13" s="7" t="n">
        <v>-908</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5 - Net Capital Requirements - Statutory Net Capital Requirements (Details) - USD ($) $ in Thousands</t>
        </is>
      </c>
      <c r="B1" s="2" t="inlineStr">
        <is>
          <t>Dec. 31, 2020</t>
        </is>
      </c>
      <c r="C1" s="2" t="inlineStr">
        <is>
          <t>Dec. 31, 2019</t>
        </is>
      </c>
    </row>
    <row r="2">
      <c r="A2" s="4" t="inlineStr">
        <is>
          <t>Actual Net Capital or Liquid Capital</t>
        </is>
      </c>
      <c r="B2" s="7" t="n">
        <v>68826</v>
      </c>
      <c r="C2" s="7" t="n">
        <v>61610</v>
      </c>
    </row>
    <row r="3">
      <c r="A3" s="4" t="inlineStr">
        <is>
          <t>Amount Required</t>
        </is>
      </c>
      <c r="B3" s="5" t="n">
        <v>957</v>
      </c>
      <c r="C3" s="5" t="n">
        <v>1695</v>
      </c>
    </row>
    <row r="4">
      <c r="A4" s="4" t="inlineStr">
        <is>
          <t>Excess</t>
        </is>
      </c>
      <c r="B4" s="5" t="n">
        <v>67869</v>
      </c>
      <c r="C4" s="5" t="n">
        <v>59915</v>
      </c>
    </row>
    <row r="5">
      <c r="A5" s="4" t="inlineStr">
        <is>
          <t>JVB's [Member]</t>
        </is>
      </c>
    </row>
    <row r="6">
      <c r="A6" s="4" t="inlineStr">
        <is>
          <t>Actual Net Capital or Liquid Capital</t>
        </is>
      </c>
      <c r="B6" s="5" t="n">
        <v>66803</v>
      </c>
      <c r="C6" s="5" t="n">
        <v>58821</v>
      </c>
    </row>
    <row r="7">
      <c r="A7" s="4" t="inlineStr">
        <is>
          <t>Amount Required</t>
        </is>
      </c>
      <c r="B7" s="5" t="n">
        <v>250</v>
      </c>
      <c r="C7" s="5" t="n">
        <v>565</v>
      </c>
    </row>
    <row r="8">
      <c r="A8" s="4" t="inlineStr">
        <is>
          <t>Excess</t>
        </is>
      </c>
      <c r="B8" s="5" t="n">
        <v>66553</v>
      </c>
      <c r="C8" s="5" t="n">
        <v>58256</v>
      </c>
    </row>
    <row r="9">
      <c r="A9" s="4" t="inlineStr">
        <is>
          <t>CCFEL [Member]</t>
        </is>
      </c>
    </row>
    <row r="10">
      <c r="A10" s="4" t="inlineStr">
        <is>
          <t>Actual Net Capital or Liquid Capital</t>
        </is>
      </c>
      <c r="B10" s="5" t="n">
        <v>2023</v>
      </c>
      <c r="C10" s="5" t="n">
        <v>2246</v>
      </c>
    </row>
    <row r="11">
      <c r="A11" s="4" t="inlineStr">
        <is>
          <t>Amount Required</t>
        </is>
      </c>
      <c r="B11" s="5" t="n">
        <v>707</v>
      </c>
      <c r="C11" s="5" t="n">
        <v>948</v>
      </c>
    </row>
    <row r="12">
      <c r="A12" s="4" t="inlineStr">
        <is>
          <t>Excess</t>
        </is>
      </c>
      <c r="B12" s="7" t="n">
        <v>1316</v>
      </c>
      <c r="C12" s="5" t="n">
        <v>1298</v>
      </c>
    </row>
    <row r="13">
      <c r="A13" s="4" t="inlineStr">
        <is>
          <t>CCFL [Member]</t>
        </is>
      </c>
    </row>
    <row r="14">
      <c r="A14" s="4" t="inlineStr">
        <is>
          <t>Actual Net Capital or Liquid Capital</t>
        </is>
      </c>
      <c r="C14" s="5" t="n">
        <v>543</v>
      </c>
    </row>
    <row r="15">
      <c r="A15" s="4" t="inlineStr">
        <is>
          <t>Amount Required</t>
        </is>
      </c>
      <c r="C15" s="5" t="n">
        <v>182</v>
      </c>
    </row>
    <row r="16">
      <c r="A16" s="4" t="inlineStr">
        <is>
          <t>Excess</t>
        </is>
      </c>
      <c r="C16" s="7" t="n">
        <v>36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t>
        </is>
      </c>
      <c r="B1" s="2" t="inlineStr">
        <is>
          <t>12 Months Ended</t>
        </is>
      </c>
    </row>
    <row r="2">
      <c r="B2" s="2" t="inlineStr">
        <is>
          <t>Dec. 31, 2020</t>
        </is>
      </c>
    </row>
    <row r="3">
      <c r="A3" s="3" t="inlineStr">
        <is>
          <t>Notes to Financial Statements</t>
        </is>
      </c>
    </row>
    <row r="4">
      <c r="A4" s="4" t="inlineStr">
        <is>
          <t>Due to and from Broker-Dealers and Clearing Organizations Disclosure [Text Block]</t>
        </is>
      </c>
      <c r="B4" s="4" t="inlineStr">
        <is>
          <t xml:space="preserve">6. ﻿ Amounts receivable from brokers, dealers, and clearing agencies consisted of the following. ﻿ ﻿ ﻿ RECEIVABLES FROM BROKERS, DEALERS, AND CLEARING AGENCIES (Dollars in Thousands) As of December 31, 2020 2019 Deposits with clearing organizations $ 250 $ 250 Unsettled regular way trades, net 2,961 12,170 Receivable from clearing organizations 49,706 83,712 Receivables from brokers, dealers, and clearing agencies $ 52,917 $ 96,132 ﻿ Amounts payable to brokers, dealers, and clearing agencies consisted of the following. ﻿ ﻿ ﻿ PAYABLES TO BROKERS, DEALERS, AND CLEARING AGENCIES (Dollars in Thousands) As of December 31, 2020 2019 Margin payable $ 156,678 $ 208,441 Due to clearing agent - 32,820 Payables to brokers, dealers, and clearing agencies $ 156,678 $ 241,261 Deposits with clearing organizations represent contractual amounts the Company is required to deposit with its clearing agents. ﻿ Securities transactions that settle in the regular way are recorded on the trade date, as if they had settled. The related amounts receivable and payable for unsettled securities transactions are recorded net in receivables from or payables to brokers, dealers, and clearing agencies on the Company's consolidated balance sheets. The related amounts receivable and payable for unsettled securities transactions are recorded net in receivables from or payables to brokers, dealers, and clearing agencies on the Company's consolidated balance sheets. Receivables from clearing organizations are primarily comprised of (i) cash received by the Company upon execution of short trades that is restricted from withdrawal by the clearing agent; and (ii) cash deposited with the FICC to support the Company's General Collateral Funding (“GCF”) matched book repo business. ﻿ Margin payable represents amounts borrowed from Pershing, LLC to finance the Company's trading portfolio. Substantially, all of the Company's investments-trading and deposits with clearing organizations serve as collateral for the margin payable. See note 5 ﻿ Due to clearing agent represents amounts due to Bank of New York under the Company's intra-day and overnight lending facility supporting the GCF matched repo business. See note 11.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16" customWidth="1" min="2" max="2"/>
  </cols>
  <sheetData>
    <row r="1">
      <c r="A1" s="1" t="inlineStr">
        <is>
          <t>Note 26 - Earnings (Loss) Per Common Share (Details Textual)</t>
        </is>
      </c>
      <c r="B1" s="2" t="inlineStr">
        <is>
          <t>12 Months Ended</t>
        </is>
      </c>
    </row>
    <row r="2">
      <c r="B2" s="2" t="inlineStr">
        <is>
          <t>Dec. 31, 2020</t>
        </is>
      </c>
    </row>
    <row r="3">
      <c r="A3" s="4" t="inlineStr">
        <is>
          <t>Redeemable Non-controlling Interest Membership Units Not Held Share Ratio</t>
        </is>
      </c>
      <c r="B3" s="5" t="n">
        <v>10</v>
      </c>
    </row>
  </sheetData>
  <mergeCells count="1">
    <mergeCell ref="A1:A2"/>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P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Note 26 - Earnings (Loss) Per Common Share- Earnings (Loss) Per Common Share (Details) - USD ($) $ / shares in Units, $ in Thousands</t>
        </is>
      </c>
      <c r="C1" s="2" t="inlineStr">
        <is>
          <t>1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M2" s="2" t="inlineStr">
        <is>
          <t>Dec. 31, 2019</t>
        </is>
      </c>
      <c r="O2" s="2" t="inlineStr">
        <is>
          <t>Dec. 31, 2018</t>
        </is>
      </c>
    </row>
    <row r="3">
      <c r="A3" s="4" t="inlineStr">
        <is>
          <t>Net Income (Loss) Attributable to Parent</t>
        </is>
      </c>
      <c r="C3" s="7" t="n">
        <v>14751</v>
      </c>
      <c r="D3" s="7" t="n">
        <v>1655</v>
      </c>
      <c r="E3" s="7" t="n">
        <v>901</v>
      </c>
      <c r="F3" s="7" t="n">
        <v>-3102</v>
      </c>
      <c r="G3" s="7" t="n">
        <v>774</v>
      </c>
      <c r="H3" s="7" t="n">
        <v>-1216</v>
      </c>
      <c r="I3" s="7" t="n">
        <v>-410</v>
      </c>
      <c r="J3" s="7" t="n">
        <v>-1202</v>
      </c>
      <c r="K3" s="7" t="n">
        <v>14205</v>
      </c>
      <c r="M3" s="7" t="n">
        <v>-2054</v>
      </c>
      <c r="O3" s="7" t="n">
        <v>-2463</v>
      </c>
    </row>
    <row r="4">
      <c r="A4" s="4" t="inlineStr">
        <is>
          <t>Add/ (deduct): Income / (loss) attributable to non-controlling interest attributable to Operating LLC membership (1)</t>
        </is>
      </c>
      <c r="B4" s="4" t="inlineStr">
        <is>
          <t>[1]</t>
        </is>
      </c>
      <c r="K4" s="5" t="n">
        <v>14200</v>
      </c>
      <c r="M4" s="5" t="n">
        <v>-1231</v>
      </c>
      <c r="O4" s="5" t="n">
        <v>-1524</v>
      </c>
    </row>
    <row r="5">
      <c r="A5" s="4" t="inlineStr">
        <is>
          <t>Add back: interest expense on 2017 Convertible Note, net of tax</t>
        </is>
      </c>
      <c r="K5" s="5" t="n">
        <v>1162</v>
      </c>
      <c r="M5" s="4" t="inlineStr">
        <is>
          <t xml:space="preserve"> </t>
        </is>
      </c>
      <c r="O5" s="4" t="inlineStr">
        <is>
          <t xml:space="preserve"> </t>
        </is>
      </c>
    </row>
    <row r="6">
      <c r="A6" s="4" t="inlineStr">
        <is>
          <t>Add / (deduct): Adjustment (2)</t>
        </is>
      </c>
      <c r="B6" s="4" t="inlineStr">
        <is>
          <t>[2]</t>
        </is>
      </c>
      <c r="K6" s="5" t="n">
        <v>9452</v>
      </c>
      <c r="M6" s="5" t="n">
        <v>246</v>
      </c>
      <c r="O6" s="5" t="n">
        <v>390</v>
      </c>
    </row>
    <row r="7">
      <c r="A7" s="4" t="inlineStr">
        <is>
          <t>Net income / (loss) on a fully converted basis</t>
        </is>
      </c>
      <c r="K7" s="7" t="n">
        <v>39019</v>
      </c>
      <c r="M7" s="7" t="n">
        <v>-3039</v>
      </c>
      <c r="O7" s="7" t="n">
        <v>-3597</v>
      </c>
    </row>
    <row r="8">
      <c r="A8" s="4" t="inlineStr">
        <is>
          <t>Weighted average shares outstanding-basic (in shares)</t>
        </is>
      </c>
      <c r="C8" s="5" t="n">
        <v>1070377</v>
      </c>
      <c r="D8" s="5" t="n">
        <v>1146941</v>
      </c>
      <c r="E8" s="5" t="n">
        <v>1160144</v>
      </c>
      <c r="F8" s="5" t="n">
        <v>1146879</v>
      </c>
      <c r="G8" s="5" t="n">
        <v>1125311</v>
      </c>
      <c r="H8" s="5" t="n">
        <v>1143909</v>
      </c>
      <c r="I8" s="5" t="n">
        <v>1143909</v>
      </c>
      <c r="J8" s="5" t="n">
        <v>1133166</v>
      </c>
      <c r="K8" s="5" t="n">
        <v>1131085</v>
      </c>
      <c r="M8" s="5" t="n">
        <v>1136574</v>
      </c>
      <c r="O8" s="5" t="n">
        <v>1152073</v>
      </c>
    </row>
    <row r="9">
      <c r="A9" s="4" t="inlineStr">
        <is>
          <t>Unrestricted Operating LLC units of membership interests exchangeable into Cohen &amp; Company Inc. shares (1) (in shares)</t>
        </is>
      </c>
      <c r="B9" s="4" t="inlineStr">
        <is>
          <t>[1]</t>
        </is>
      </c>
      <c r="K9" s="5" t="n">
        <v>2800597</v>
      </c>
      <c r="M9" s="5" t="n">
        <v>544599</v>
      </c>
      <c r="O9" s="5" t="n">
        <v>532409</v>
      </c>
    </row>
    <row r="10">
      <c r="A10" s="4" t="inlineStr">
        <is>
          <t>Restricted Units or shares (in shares)</t>
        </is>
      </c>
      <c r="K10" s="5" t="n">
        <v>124922</v>
      </c>
      <c r="M10" s="4" t="inlineStr">
        <is>
          <t xml:space="preserve"> </t>
        </is>
      </c>
      <c r="O10" s="4" t="inlineStr">
        <is>
          <t xml:space="preserve"> </t>
        </is>
      </c>
    </row>
    <row r="11">
      <c r="A11" s="4" t="inlineStr">
        <is>
          <t>Contingent shares on the 2017 Convertible Note (in shares)</t>
        </is>
      </c>
      <c r="K11" s="5" t="n">
        <v>1034483</v>
      </c>
      <c r="M11" s="4" t="inlineStr">
        <is>
          <t xml:space="preserve"> </t>
        </is>
      </c>
      <c r="O11" s="4" t="inlineStr">
        <is>
          <t xml:space="preserve"> </t>
        </is>
      </c>
    </row>
    <row r="12">
      <c r="A12" s="4" t="inlineStr">
        <is>
          <t>Weighted average common shares outstanding - Diluted (in shares)</t>
        </is>
      </c>
      <c r="C12" s="5" t="n">
        <v>5207263</v>
      </c>
      <c r="D12" s="5" t="n">
        <v>5115583</v>
      </c>
      <c r="E12" s="5" t="n">
        <v>5020453</v>
      </c>
      <c r="F12" s="5" t="n">
        <v>3940677</v>
      </c>
      <c r="G12" s="5" t="n">
        <v>2757194</v>
      </c>
      <c r="H12" s="5" t="n">
        <v>1676318</v>
      </c>
      <c r="I12" s="5" t="n">
        <v>1676318</v>
      </c>
      <c r="J12" s="5" t="n">
        <v>1665575</v>
      </c>
      <c r="K12" s="5" t="n">
        <v>5091087</v>
      </c>
      <c r="M12" s="5" t="n">
        <v>1681173</v>
      </c>
      <c r="O12" s="5" t="n">
        <v>1684482</v>
      </c>
    </row>
    <row r="13">
      <c r="A13" s="4" t="inlineStr">
        <is>
          <t>Basic income / (loss) per common share (in dollars per share)</t>
        </is>
      </c>
      <c r="C13" s="9" t="n">
        <v>13.78</v>
      </c>
      <c r="D13" s="9" t="n">
        <v>1.44</v>
      </c>
      <c r="E13" s="9" t="n">
        <v>0.78</v>
      </c>
      <c r="F13" s="9" t="n">
        <v>-2.7</v>
      </c>
      <c r="G13" s="9" t="n">
        <v>0.6899999999999999</v>
      </c>
      <c r="H13" s="9" t="n">
        <v>-1.06</v>
      </c>
      <c r="I13" s="9" t="n">
        <v>-0.36</v>
      </c>
      <c r="J13" s="9" t="n">
        <v>-1.06</v>
      </c>
      <c r="K13" s="9" t="n">
        <v>12.56</v>
      </c>
      <c r="M13" s="9" t="n">
        <v>-1.81</v>
      </c>
      <c r="O13" s="9" t="n">
        <v>-2.14</v>
      </c>
    </row>
    <row r="14">
      <c r="A14" s="4" t="inlineStr">
        <is>
          <t>Diluted Income / (loss) per common share (in dollars per share)</t>
        </is>
      </c>
      <c r="C14" s="9" t="n">
        <v>7.64</v>
      </c>
      <c r="D14" s="9" t="n">
        <v>1.19</v>
      </c>
      <c r="E14" s="9" t="n">
        <v>0.6899999999999999</v>
      </c>
      <c r="F14" s="9" t="n">
        <v>-2.7</v>
      </c>
      <c r="G14" s="9" t="n">
        <v>0.5600000000000001</v>
      </c>
      <c r="H14" s="9" t="n">
        <v>-1.06</v>
      </c>
      <c r="I14" s="9" t="n">
        <v>-0.36</v>
      </c>
      <c r="J14" s="9" t="n">
        <v>-1.06</v>
      </c>
      <c r="K14" s="9" t="n">
        <v>7.66</v>
      </c>
      <c r="L14" s="4" t="inlineStr">
        <is>
          <t>[3]</t>
        </is>
      </c>
      <c r="M14" s="9" t="n">
        <v>-1.81</v>
      </c>
      <c r="N14" s="4" t="inlineStr">
        <is>
          <t>[3]</t>
        </is>
      </c>
      <c r="O14" s="9" t="n">
        <v>-2.14</v>
      </c>
      <c r="P14" s="4" t="inlineStr">
        <is>
          <t>[3]</t>
        </is>
      </c>
    </row>
    <row r="15"/>
    <row r="16">
      <c r="A16" s="4" t="inlineStr">
        <is>
          <t>[1]</t>
        </is>
      </c>
      <c r="B16" s="4" t="inlineStr">
        <is>
          <t>The Operating LLC units of membership interests not held by Cohen &amp;amp; Company Inc. (that is, those held by the non-controlling interest) may be redeemed and exchanged into shares of the Company on a ten-for-one basis. The Operating LLC units of membership interests not held by Cohen &amp;amp; Company Inc. are redeemable, at the member's option at any time, for (i) cash in an amount equal to the average of the per share closing prices of the Common Stock for the ten consecutive trading days immediately preceding the date the Company receives the member's redemption notice, or (ii) at the Company's option, one tenth of a share of the Common Stock, subject, in each case, to appropriate adjustment upon the occurrence of an issuance of additional shares of the Common Stock as a dividend or other distribution on the outstanding Common Stock, or a further subdivision or combination of the outstanding shares of the Common Stock. These units are not included in the computation of basic earnings per share. These units enter into the computation of diluted net income (loss) per common share when the effect is not anti-dilutive using the if-converted method.</t>
        </is>
      </c>
    </row>
    <row r="17">
      <c r="A17" s="4" t="inlineStr">
        <is>
          <t>[2]</t>
        </is>
      </c>
      <c r="B17" s="4" t="inlineStr">
        <is>
          <t>An adjustment is included because the Company would have incurred a higher income tax expense or realized a higher income tax benefit if the Operating LLC units of membership interests had been converted at the beginning of the period.</t>
        </is>
      </c>
    </row>
    <row r="18">
      <c r="A18" s="4" t="inlineStr">
        <is>
          <t>[3]</t>
        </is>
      </c>
      <c r="B18" s="4" t="inlineStr">
        <is>
          <t>Potentially diluted securities that were not included in the diluted per share calculations because they would be anti-dilutive were as follows: Year Ended December 31, 2020 2019 2018 2017 Convertible Note 1,034,483 1,034,483 - 2013 Convertible Notes 414,882 352,292 274,917 Restricted Common Stock 15,101 26,380 - Restricted Operating LLC units 3,752 - - 1,468,218 1,413,155 274,917</t>
        </is>
      </c>
    </row>
  </sheetData>
  <mergeCells count="10">
    <mergeCell ref="A1:B2"/>
    <mergeCell ref="C1:J1"/>
    <mergeCell ref="K1:P1"/>
    <mergeCell ref="K2:L2"/>
    <mergeCell ref="M2:N2"/>
    <mergeCell ref="O2:P2"/>
    <mergeCell ref="A15:O15"/>
    <mergeCell ref="B16:O16"/>
    <mergeCell ref="B17:O17"/>
    <mergeCell ref="B18:O18"/>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26 - Earnings (Loss) Per Common Share - Schedule of Anti-Dilutive Securities (Details) - shares</t>
        </is>
      </c>
      <c r="B1" s="2" t="inlineStr">
        <is>
          <t>12 Months Ended</t>
        </is>
      </c>
    </row>
    <row r="2">
      <c r="B2" s="2" t="inlineStr">
        <is>
          <t>Dec. 31, 2020</t>
        </is>
      </c>
      <c r="C2" s="2" t="inlineStr">
        <is>
          <t>Dec. 31, 2019</t>
        </is>
      </c>
      <c r="D2" s="2" t="inlineStr">
        <is>
          <t>Dec. 31, 2018</t>
        </is>
      </c>
    </row>
    <row r="3">
      <c r="A3" s="4" t="inlineStr">
        <is>
          <t>Antidilutive securities excluded from computation of earnings per share (in shares)</t>
        </is>
      </c>
      <c r="B3" s="4" t="inlineStr">
        <is>
          <t xml:space="preserve"> </t>
        </is>
      </c>
      <c r="C3" s="5" t="n">
        <v>1468218</v>
      </c>
      <c r="D3" s="5" t="n">
        <v>1413155</v>
      </c>
    </row>
    <row r="4">
      <c r="A4" s="4" t="inlineStr">
        <is>
          <t>Contingent Convertible Senior Notes 8.00% (2017 Convertible Note) [Member]</t>
        </is>
      </c>
    </row>
    <row r="5">
      <c r="A5" s="4" t="inlineStr">
        <is>
          <t>Antidilutive securities excluded from computation of earnings per share (in shares)</t>
        </is>
      </c>
      <c r="B5" s="4" t="inlineStr">
        <is>
          <t xml:space="preserve"> </t>
        </is>
      </c>
      <c r="C5" s="5" t="n">
        <v>1034483</v>
      </c>
      <c r="D5" s="5" t="n">
        <v>1034483</v>
      </c>
    </row>
    <row r="6">
      <c r="A6" s="4" t="inlineStr">
        <is>
          <t>Contingent Convertible Senior Notes 8% (2013 Convertible Notes) [Member</t>
        </is>
      </c>
    </row>
    <row r="7">
      <c r="A7" s="4" t="inlineStr">
        <is>
          <t>Antidilutive securities excluded from computation of earnings per share (in shares)</t>
        </is>
      </c>
      <c r="B7" s="4" t="inlineStr">
        <is>
          <t xml:space="preserve"> </t>
        </is>
      </c>
      <c r="C7" s="5" t="n">
        <v>414882</v>
      </c>
      <c r="D7" s="5" t="n">
        <v>352292</v>
      </c>
    </row>
    <row r="8">
      <c r="A8" s="4" t="inlineStr">
        <is>
          <t>Restricted Stock [Member]</t>
        </is>
      </c>
    </row>
    <row r="9">
      <c r="A9" s="4" t="inlineStr">
        <is>
          <t>Antidilutive securities excluded from computation of earnings per share (in shares)</t>
        </is>
      </c>
      <c r="B9" s="4" t="inlineStr">
        <is>
          <t xml:space="preserve"> </t>
        </is>
      </c>
      <c r="C9" s="5" t="n">
        <v>15101</v>
      </c>
      <c r="D9" s="5" t="n">
        <v>26380</v>
      </c>
    </row>
    <row r="10">
      <c r="A10" s="4" t="inlineStr">
        <is>
          <t>Restricted Operating LLC Units [Member]</t>
        </is>
      </c>
    </row>
    <row r="11">
      <c r="A11" s="4" t="inlineStr">
        <is>
          <t>Antidilutive securities excluded from computation of earnings per share (in shares)</t>
        </is>
      </c>
      <c r="B11" s="4" t="inlineStr">
        <is>
          <t xml:space="preserve"> </t>
        </is>
      </c>
      <c r="C11" s="5" t="n">
        <v>3752</v>
      </c>
      <c r="D1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Note 28 - Commitments and Contingencies (Details Textual) - USD ($) $ in Thousands</t>
        </is>
      </c>
      <c r="B1" s="2" t="inlineStr">
        <is>
          <t>3 Months Ended</t>
        </is>
      </c>
      <c r="D1" s="2" t="inlineStr">
        <is>
          <t>12 Months Ended</t>
        </is>
      </c>
    </row>
    <row r="2">
      <c r="B2" s="2" t="inlineStr">
        <is>
          <t>Dec. 31, 2018</t>
        </is>
      </c>
      <c r="C2" s="2" t="inlineStr">
        <is>
          <t>Sep. 30, 2018</t>
        </is>
      </c>
      <c r="D2" s="2" t="inlineStr">
        <is>
          <t>Dec. 31, 2020</t>
        </is>
      </c>
      <c r="E2" s="2" t="inlineStr">
        <is>
          <t>Dec. 31, 2019</t>
        </is>
      </c>
      <c r="F2" s="2" t="inlineStr">
        <is>
          <t>Dec. 31, 2018</t>
        </is>
      </c>
    </row>
    <row r="3">
      <c r="A3" s="4" t="inlineStr">
        <is>
          <t>Sublease Income</t>
        </is>
      </c>
      <c r="D3" s="7" t="n">
        <v>318</v>
      </c>
      <c r="E3" s="7" t="n">
        <v>280</v>
      </c>
      <c r="F3" s="7" t="n">
        <v>226</v>
      </c>
    </row>
    <row r="4">
      <c r="A4" s="4" t="inlineStr">
        <is>
          <t>Litigation Settlement, Expense</t>
        </is>
      </c>
      <c r="B4" s="7" t="n">
        <v>50</v>
      </c>
      <c r="C4" s="7" t="n">
        <v>50</v>
      </c>
    </row>
    <row r="5">
      <c r="A5" s="4" t="inlineStr">
        <is>
          <t>JVB Holdings [Member]</t>
        </is>
      </c>
    </row>
    <row r="6">
      <c r="A6" s="4" t="inlineStr">
        <is>
          <t>Loss Contingency, Estimate of Possible Loss</t>
        </is>
      </c>
      <c r="D6" s="5" t="n">
        <v>1000000</v>
      </c>
    </row>
    <row r="7">
      <c r="A7" s="4" t="inlineStr">
        <is>
          <t>Business Development, Occupancy, Equipment Expense [Member]</t>
        </is>
      </c>
    </row>
    <row r="8">
      <c r="A8" s="4" t="inlineStr">
        <is>
          <t>Operating Lease, Expense</t>
        </is>
      </c>
      <c r="D8" s="7" t="n">
        <v>1521</v>
      </c>
      <c r="E8" s="7" t="n">
        <v>1555</v>
      </c>
      <c r="F8" s="7" t="n">
        <v>1380</v>
      </c>
    </row>
  </sheetData>
  <mergeCells count="3">
    <mergeCell ref="A1:A2"/>
    <mergeCell ref="B1:C1"/>
    <mergeCell ref="D1:F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Note 28 - Comments and Contingencies - Future Lease Commitments (Details) $ in Thousands</t>
        </is>
      </c>
      <c r="B1" s="2" t="inlineStr">
        <is>
          <t>Dec. 31, 2020USD ($)</t>
        </is>
      </c>
    </row>
    <row r="2">
      <c r="A2" s="4" t="inlineStr">
        <is>
          <t>2021, lease</t>
        </is>
      </c>
      <c r="B2" s="7" t="n">
        <v>1116</v>
      </c>
    </row>
    <row r="3">
      <c r="A3" s="4" t="inlineStr">
        <is>
          <t>2022, lease</t>
        </is>
      </c>
      <c r="B3" s="5" t="n">
        <v>941</v>
      </c>
    </row>
    <row r="4">
      <c r="A4" s="4" t="inlineStr">
        <is>
          <t>2023, lease</t>
        </is>
      </c>
      <c r="B4" s="5" t="n">
        <v>955</v>
      </c>
    </row>
    <row r="5">
      <c r="A5" s="4" t="inlineStr">
        <is>
          <t>2024, lease</t>
        </is>
      </c>
      <c r="B5" s="5" t="n">
        <v>983</v>
      </c>
    </row>
    <row r="6">
      <c r="A6" s="4" t="inlineStr">
        <is>
          <t>2025, lease</t>
        </is>
      </c>
      <c r="B6" s="5" t="n">
        <v>983</v>
      </c>
    </row>
    <row r="7">
      <c r="A7" s="4" t="inlineStr">
        <is>
          <t>2026 and Thereafter, lease</t>
        </is>
      </c>
      <c r="B7" s="5" t="n">
        <v>3112</v>
      </c>
    </row>
    <row r="8">
      <c r="A8" s="4" t="inlineStr">
        <is>
          <t>Total</t>
        </is>
      </c>
      <c r="B8" s="5" t="n">
        <v>8090</v>
      </c>
    </row>
    <row r="9">
      <c r="A9" s="4" t="inlineStr">
        <is>
          <t>Leases Under Cash Commitments [Member]</t>
        </is>
      </c>
    </row>
    <row r="10">
      <c r="A10" s="4" t="inlineStr">
        <is>
          <t>2021, lease</t>
        </is>
      </c>
      <c r="B10" s="5" t="n">
        <v>1496</v>
      </c>
    </row>
    <row r="11">
      <c r="A11" s="4" t="inlineStr">
        <is>
          <t>2021, sublease</t>
        </is>
      </c>
      <c r="B11" s="5" t="n">
        <v>-98</v>
      </c>
    </row>
    <row r="12">
      <c r="A12" s="4" t="inlineStr">
        <is>
          <t>2021, net commitment</t>
        </is>
      </c>
      <c r="B12" s="5" t="n">
        <v>1398</v>
      </c>
    </row>
    <row r="13">
      <c r="A13" s="4" t="inlineStr">
        <is>
          <t>2022, lease</t>
        </is>
      </c>
      <c r="B13" s="5" t="n">
        <v>1188</v>
      </c>
    </row>
    <row r="14">
      <c r="A14" s="4" t="inlineStr">
        <is>
          <t>2022, sublease</t>
        </is>
      </c>
      <c r="B14" s="4" t="inlineStr">
        <is>
          <t xml:space="preserve"> </t>
        </is>
      </c>
    </row>
    <row r="15">
      <c r="A15" s="4" t="inlineStr">
        <is>
          <t>2022, net commitment</t>
        </is>
      </c>
      <c r="B15" s="5" t="n">
        <v>1188</v>
      </c>
    </row>
    <row r="16">
      <c r="A16" s="4" t="inlineStr">
        <is>
          <t>2023, lease</t>
        </is>
      </c>
      <c r="B16" s="5" t="n">
        <v>1091</v>
      </c>
    </row>
    <row r="17">
      <c r="A17" s="4" t="inlineStr">
        <is>
          <t>2023, sublease</t>
        </is>
      </c>
      <c r="B17" s="4" t="inlineStr">
        <is>
          <t xml:space="preserve"> </t>
        </is>
      </c>
    </row>
    <row r="18">
      <c r="A18" s="4" t="inlineStr">
        <is>
          <t>2023, net commitment</t>
        </is>
      </c>
      <c r="B18" s="5" t="n">
        <v>1091</v>
      </c>
    </row>
    <row r="19">
      <c r="A19" s="4" t="inlineStr">
        <is>
          <t>2024, lease</t>
        </is>
      </c>
      <c r="B19" s="5" t="n">
        <v>1055</v>
      </c>
    </row>
    <row r="20">
      <c r="A20" s="4" t="inlineStr">
        <is>
          <t>2024, sublease</t>
        </is>
      </c>
      <c r="B20" s="4" t="inlineStr">
        <is>
          <t xml:space="preserve"> </t>
        </is>
      </c>
    </row>
    <row r="21">
      <c r="A21" s="4" t="inlineStr">
        <is>
          <t>2024, net commitment</t>
        </is>
      </c>
      <c r="B21" s="5" t="n">
        <v>1055</v>
      </c>
    </row>
    <row r="22">
      <c r="A22" s="4" t="inlineStr">
        <is>
          <t>2025, lease</t>
        </is>
      </c>
      <c r="B22" s="5" t="n">
        <v>982</v>
      </c>
    </row>
    <row r="23">
      <c r="A23" s="4" t="inlineStr">
        <is>
          <t>2025, sublease</t>
        </is>
      </c>
      <c r="B23" s="4" t="inlineStr">
        <is>
          <t xml:space="preserve"> </t>
        </is>
      </c>
    </row>
    <row r="24">
      <c r="A24" s="4" t="inlineStr">
        <is>
          <t>2025, net commitment</t>
        </is>
      </c>
      <c r="B24" s="5" t="n">
        <v>982</v>
      </c>
    </row>
    <row r="25">
      <c r="A25" s="4" t="inlineStr">
        <is>
          <t>2026 and Thereafter, lease</t>
        </is>
      </c>
      <c r="B25" s="5" t="n">
        <v>3112</v>
      </c>
    </row>
    <row r="26">
      <c r="A26" s="4" t="inlineStr">
        <is>
          <t>2026 and Thereafter, sublease</t>
        </is>
      </c>
      <c r="B26" s="4" t="inlineStr">
        <is>
          <t xml:space="preserve"> </t>
        </is>
      </c>
    </row>
    <row r="27">
      <c r="A27" s="4" t="inlineStr">
        <is>
          <t>2026 and Thereafter, net commitment</t>
        </is>
      </c>
      <c r="B27" s="5" t="n">
        <v>3112</v>
      </c>
    </row>
    <row r="28">
      <c r="A28" s="4" t="inlineStr">
        <is>
          <t>Total</t>
        </is>
      </c>
      <c r="B28" s="5" t="n">
        <v>8924</v>
      </c>
    </row>
    <row r="29">
      <c r="A29" s="4" t="inlineStr">
        <is>
          <t>Sublease</t>
        </is>
      </c>
      <c r="B29" s="5" t="n">
        <v>-98</v>
      </c>
    </row>
    <row r="30">
      <c r="A30" s="4" t="inlineStr">
        <is>
          <t>Net commitment</t>
        </is>
      </c>
      <c r="B30" s="7" t="n">
        <v>8826</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16" customWidth="1" min="2" max="2"/>
  </cols>
  <sheetData>
    <row r="1">
      <c r="A1" s="1" t="inlineStr">
        <is>
          <t>Note 29 - Segment and Geographic Information (Details Textual)</t>
        </is>
      </c>
      <c r="B1" s="2" t="inlineStr">
        <is>
          <t>12 Months Ended</t>
        </is>
      </c>
    </row>
    <row r="2">
      <c r="B2" s="2" t="inlineStr">
        <is>
          <t>Dec. 31, 2020</t>
        </is>
      </c>
    </row>
    <row r="3">
      <c r="A3" s="4" t="inlineStr">
        <is>
          <t>Number of Operating Segments</t>
        </is>
      </c>
      <c r="B3" s="5" t="n">
        <v>3</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M147"/>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Note 29 - Segment and Geographic Information - Statements of Operations Information (Details) - USD ($) $ in Thousands</t>
        </is>
      </c>
      <c r="C1" s="2" t="inlineStr">
        <is>
          <t>1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4" t="inlineStr">
        <is>
          <t>Net trading</t>
        </is>
      </c>
      <c r="K3" s="7" t="n">
        <v>73611</v>
      </c>
      <c r="L3" s="7" t="n">
        <v>38172</v>
      </c>
      <c r="M3" s="7" t="n">
        <v>29298</v>
      </c>
    </row>
    <row r="4">
      <c r="A4" s="4" t="inlineStr">
        <is>
          <t>Principal transactions and other income</t>
        </is>
      </c>
      <c r="K4" s="5" t="n">
        <v>45506</v>
      </c>
      <c r="L4" s="5" t="n">
        <v>2103</v>
      </c>
      <c r="M4" s="5" t="n">
        <v>4573</v>
      </c>
    </row>
    <row r="5">
      <c r="A5" s="4" t="inlineStr">
        <is>
          <t>Revenues, Total</t>
        </is>
      </c>
      <c r="C5" s="7" t="n">
        <v>66365</v>
      </c>
      <c r="D5" s="7" t="n">
        <v>21856</v>
      </c>
      <c r="E5" s="7" t="n">
        <v>24119</v>
      </c>
      <c r="F5" s="7" t="n">
        <v>17770</v>
      </c>
      <c r="G5" s="7" t="n">
        <v>16090</v>
      </c>
      <c r="H5" s="7" t="n">
        <v>11267</v>
      </c>
      <c r="I5" s="7" t="n">
        <v>11169</v>
      </c>
      <c r="J5" s="7" t="n">
        <v>11140</v>
      </c>
      <c r="K5" s="5" t="n">
        <v>130110</v>
      </c>
      <c r="L5" s="5" t="n">
        <v>49666</v>
      </c>
      <c r="M5" s="5" t="n">
        <v>49386</v>
      </c>
    </row>
    <row r="6">
      <c r="A6" s="4" t="inlineStr">
        <is>
          <t>Compensation and benefits</t>
        </is>
      </c>
      <c r="C6" s="5" t="n">
        <v>23479</v>
      </c>
      <c r="D6" s="5" t="n">
        <v>10965</v>
      </c>
      <c r="E6" s="5" t="n">
        <v>11324</v>
      </c>
      <c r="F6" s="5" t="n">
        <v>14134</v>
      </c>
      <c r="G6" s="5" t="n">
        <v>6159</v>
      </c>
      <c r="H6" s="5" t="n">
        <v>7017</v>
      </c>
      <c r="I6" s="5" t="n">
        <v>6432</v>
      </c>
      <c r="J6" s="5" t="n">
        <v>6364</v>
      </c>
      <c r="K6" s="5" t="n">
        <v>59902</v>
      </c>
      <c r="L6" s="5" t="n">
        <v>25972</v>
      </c>
      <c r="M6" s="5" t="n">
        <v>25385</v>
      </c>
    </row>
    <row r="7">
      <c r="A7" s="4" t="inlineStr">
        <is>
          <t>Other operating expense</t>
        </is>
      </c>
      <c r="K7" s="5" t="n">
        <v>19997</v>
      </c>
      <c r="L7" s="5" t="n">
        <v>19653</v>
      </c>
      <c r="M7" s="5" t="n">
        <v>20342</v>
      </c>
    </row>
    <row r="8">
      <c r="A8" s="4" t="inlineStr">
        <is>
          <t>Goodwill, Impairment Loss</t>
        </is>
      </c>
      <c r="C8" s="4" t="inlineStr">
        <is>
          <t xml:space="preserve"> </t>
        </is>
      </c>
      <c r="D8" s="4" t="inlineStr">
        <is>
          <t xml:space="preserve"> </t>
        </is>
      </c>
      <c r="E8" s="4" t="inlineStr">
        <is>
          <t xml:space="preserve"> </t>
        </is>
      </c>
      <c r="F8" s="5" t="n">
        <v>7883</v>
      </c>
      <c r="G8" s="4" t="inlineStr">
        <is>
          <t xml:space="preserve"> </t>
        </is>
      </c>
      <c r="H8" s="4" t="inlineStr">
        <is>
          <t xml:space="preserve"> </t>
        </is>
      </c>
      <c r="I8" s="4" t="inlineStr">
        <is>
          <t xml:space="preserve"> </t>
        </is>
      </c>
      <c r="J8" s="4" t="inlineStr">
        <is>
          <t xml:space="preserve"> </t>
        </is>
      </c>
      <c r="K8" s="5" t="n">
        <v>7883</v>
      </c>
      <c r="L8" s="4" t="inlineStr">
        <is>
          <t xml:space="preserve"> </t>
        </is>
      </c>
      <c r="M8" s="4" t="inlineStr">
        <is>
          <t xml:space="preserve"> </t>
        </is>
      </c>
    </row>
    <row r="9">
      <c r="A9" s="4" t="inlineStr">
        <is>
          <t>Total operating expenses</t>
        </is>
      </c>
      <c r="C9" s="5" t="n">
        <v>28590</v>
      </c>
      <c r="D9" s="5" t="n">
        <v>15784</v>
      </c>
      <c r="E9" s="5" t="n">
        <v>16193</v>
      </c>
      <c r="F9" s="5" t="n">
        <v>27215</v>
      </c>
      <c r="G9" s="5" t="n">
        <v>12056</v>
      </c>
      <c r="H9" s="5" t="n">
        <v>11710</v>
      </c>
      <c r="I9" s="5" t="n">
        <v>10651</v>
      </c>
      <c r="J9" s="5" t="n">
        <v>11208</v>
      </c>
      <c r="K9" s="5" t="n">
        <v>87782</v>
      </c>
      <c r="L9" s="5" t="n">
        <v>45625</v>
      </c>
      <c r="M9" s="5" t="n">
        <v>45727</v>
      </c>
    </row>
    <row r="10">
      <c r="A10" s="4" t="inlineStr">
        <is>
          <t>Operating income / (loss)</t>
        </is>
      </c>
      <c r="C10" s="5" t="n">
        <v>37775</v>
      </c>
      <c r="D10" s="5" t="n">
        <v>6072</v>
      </c>
      <c r="E10" s="5" t="n">
        <v>7926</v>
      </c>
      <c r="F10" s="5" t="n">
        <v>-9445</v>
      </c>
      <c r="G10" s="5" t="n">
        <v>4034</v>
      </c>
      <c r="H10" s="5" t="n">
        <v>-443</v>
      </c>
      <c r="I10" s="5" t="n">
        <v>518</v>
      </c>
      <c r="J10" s="5" t="n">
        <v>-68</v>
      </c>
      <c r="K10" s="5" t="n">
        <v>42328</v>
      </c>
      <c r="L10" s="5" t="n">
        <v>4041</v>
      </c>
      <c r="M10" s="5" t="n">
        <v>3659</v>
      </c>
    </row>
    <row r="11">
      <c r="A11" s="4" t="inlineStr">
        <is>
          <t>Interest expense (income), net</t>
        </is>
      </c>
      <c r="K11" s="5" t="n">
        <v>-9589</v>
      </c>
      <c r="L11" s="5" t="n">
        <v>-7584</v>
      </c>
      <c r="M11" s="5" t="n">
        <v>-8487</v>
      </c>
    </row>
    <row r="12">
      <c r="A12" s="4" t="inlineStr">
        <is>
          <t>Earnings / (loss) realized</t>
        </is>
      </c>
      <c r="C12" s="5" t="n">
        <v>-244</v>
      </c>
      <c r="D12" s="5" t="n">
        <v>-1371</v>
      </c>
      <c r="E12" s="5" t="n">
        <v>-1233</v>
      </c>
      <c r="F12" s="5" t="n">
        <v>-107</v>
      </c>
      <c r="G12" s="5" t="n">
        <v>-188</v>
      </c>
      <c r="H12" s="5" t="n">
        <v>-109</v>
      </c>
      <c r="I12" s="5" t="n">
        <v>-248</v>
      </c>
      <c r="J12" s="5" t="n">
        <v>-8</v>
      </c>
      <c r="K12" s="5" t="n">
        <v>-2955</v>
      </c>
      <c r="L12" s="5" t="n">
        <v>-553</v>
      </c>
      <c r="M12" s="4" t="inlineStr">
        <is>
          <t xml:space="preserve"> </t>
        </is>
      </c>
    </row>
    <row r="13">
      <c r="A13" s="4" t="inlineStr">
        <is>
          <t>Income / (loss) before income taxes</t>
        </is>
      </c>
      <c r="C13" s="5" t="n">
        <v>35580</v>
      </c>
      <c r="D13" s="5" t="n">
        <v>2749</v>
      </c>
      <c r="E13" s="5" t="n">
        <v>3612</v>
      </c>
      <c r="F13" s="5" t="n">
        <v>-12157</v>
      </c>
      <c r="G13" s="5" t="n">
        <v>1591</v>
      </c>
      <c r="H13" s="5" t="n">
        <v>-2088</v>
      </c>
      <c r="I13" s="5" t="n">
        <v>-1669</v>
      </c>
      <c r="J13" s="5" t="n">
        <v>-1930</v>
      </c>
      <c r="K13" s="5" t="n">
        <v>29784</v>
      </c>
      <c r="L13" s="5" t="n">
        <v>-4096</v>
      </c>
      <c r="M13" s="5" t="n">
        <v>-4828</v>
      </c>
    </row>
    <row r="14">
      <c r="A14" s="4" t="inlineStr">
        <is>
          <t>Income tax expense / (benefit)</t>
        </is>
      </c>
      <c r="C14" s="5" t="n">
        <v>-8046</v>
      </c>
      <c r="D14" s="5" t="n">
        <v>-594</v>
      </c>
      <c r="E14" s="5" t="n">
        <v>343</v>
      </c>
      <c r="F14" s="5" t="n">
        <v>-372</v>
      </c>
      <c r="G14" s="5" t="n">
        <v>394</v>
      </c>
      <c r="H14" s="5" t="n">
        <v>-170</v>
      </c>
      <c r="I14" s="5" t="n">
        <v>-641</v>
      </c>
      <c r="J14" s="5" t="n">
        <v>-106</v>
      </c>
      <c r="K14" s="5" t="n">
        <v>-8669</v>
      </c>
      <c r="L14" s="5" t="n">
        <v>-523</v>
      </c>
      <c r="M14" s="5" t="n">
        <v>-841</v>
      </c>
    </row>
    <row r="15">
      <c r="A15" s="4" t="inlineStr">
        <is>
          <t>Net income / (loss)</t>
        </is>
      </c>
      <c r="C15" s="5" t="n">
        <v>43626</v>
      </c>
      <c r="D15" s="5" t="n">
        <v>3343</v>
      </c>
      <c r="E15" s="5" t="n">
        <v>3269</v>
      </c>
      <c r="F15" s="5" t="n">
        <v>-11785</v>
      </c>
      <c r="G15" s="5" t="n">
        <v>1197</v>
      </c>
      <c r="H15" s="5" t="n">
        <v>-1918</v>
      </c>
      <c r="I15" s="5" t="n">
        <v>-1028</v>
      </c>
      <c r="J15" s="5" t="n">
        <v>-1824</v>
      </c>
      <c r="K15" s="5" t="n">
        <v>38453</v>
      </c>
      <c r="L15" s="5" t="n">
        <v>-3573</v>
      </c>
      <c r="M15" s="5" t="n">
        <v>-3987</v>
      </c>
    </row>
    <row r="16">
      <c r="A16" s="4" t="inlineStr">
        <is>
          <t>Less: Net income / (loss) attributable to the non-controlling interest</t>
        </is>
      </c>
      <c r="K16" s="5" t="n">
        <v>24248</v>
      </c>
      <c r="L16" s="5" t="n">
        <v>-1519</v>
      </c>
      <c r="M16" s="5" t="n">
        <v>-1524</v>
      </c>
    </row>
    <row r="17">
      <c r="A17" s="4" t="inlineStr">
        <is>
          <t>Net income / (loss) attributable to Cohen &amp; Company Inc.</t>
        </is>
      </c>
      <c r="C17" s="5" t="n">
        <v>14751</v>
      </c>
      <c r="D17" s="5" t="n">
        <v>1655</v>
      </c>
      <c r="E17" s="5" t="n">
        <v>901</v>
      </c>
      <c r="F17" s="5" t="n">
        <v>-3102</v>
      </c>
      <c r="G17" s="5" t="n">
        <v>774</v>
      </c>
      <c r="H17" s="5" t="n">
        <v>-1216</v>
      </c>
      <c r="I17" s="5" t="n">
        <v>-410</v>
      </c>
      <c r="J17" s="5" t="n">
        <v>-1202</v>
      </c>
      <c r="K17" s="5" t="n">
        <v>14205</v>
      </c>
      <c r="L17" s="5" t="n">
        <v>-2054</v>
      </c>
      <c r="M17" s="5" t="n">
        <v>-2463</v>
      </c>
    </row>
    <row r="18">
      <c r="A18" s="4" t="inlineStr">
        <is>
          <t>Depreciation, Depletion and Amortization, Nonproduction, Total</t>
        </is>
      </c>
      <c r="C18" s="5" t="n">
        <v>85</v>
      </c>
      <c r="D18" s="5" t="n">
        <v>85</v>
      </c>
      <c r="E18" s="5" t="n">
        <v>84</v>
      </c>
      <c r="F18" s="5" t="n">
        <v>80</v>
      </c>
      <c r="G18" s="5" t="n">
        <v>79</v>
      </c>
      <c r="H18" s="5" t="n">
        <v>80</v>
      </c>
      <c r="I18" s="5" t="n">
        <v>78</v>
      </c>
      <c r="J18" s="5" t="n">
        <v>81</v>
      </c>
      <c r="K18" s="5" t="n">
        <v>334</v>
      </c>
      <c r="L18" s="5" t="n">
        <v>318</v>
      </c>
      <c r="M18" s="5" t="n">
        <v>261</v>
      </c>
    </row>
    <row r="19">
      <c r="A19" s="4" t="inlineStr">
        <is>
          <t>Compensation and benefits</t>
        </is>
      </c>
      <c r="C19" s="5" t="n">
        <v>23479</v>
      </c>
      <c r="D19" s="5" t="n">
        <v>10965</v>
      </c>
      <c r="E19" s="5" t="n">
        <v>11324</v>
      </c>
      <c r="F19" s="5" t="n">
        <v>14134</v>
      </c>
      <c r="G19" s="5" t="n">
        <v>6159</v>
      </c>
      <c r="H19" s="5" t="n">
        <v>7017</v>
      </c>
      <c r="I19" s="5" t="n">
        <v>6432</v>
      </c>
      <c r="J19" s="5" t="n">
        <v>6364</v>
      </c>
      <c r="K19" s="5" t="n">
        <v>59902</v>
      </c>
      <c r="L19" s="5" t="n">
        <v>25972</v>
      </c>
      <c r="M19" s="5" t="n">
        <v>25385</v>
      </c>
    </row>
    <row r="20">
      <c r="A20" s="4" t="inlineStr">
        <is>
          <t>Other Operating Expense</t>
        </is>
      </c>
      <c r="K20" s="5" t="n">
        <v>19997</v>
      </c>
      <c r="L20" s="5" t="n">
        <v>19653</v>
      </c>
      <c r="M20" s="5" t="n">
        <v>20342</v>
      </c>
    </row>
    <row r="21">
      <c r="A21" s="4" t="inlineStr">
        <is>
          <t>Impairment of goodwill</t>
        </is>
      </c>
      <c r="C21" s="4" t="inlineStr">
        <is>
          <t xml:space="preserve"> </t>
        </is>
      </c>
      <c r="D21" s="4" t="inlineStr">
        <is>
          <t xml:space="preserve"> </t>
        </is>
      </c>
      <c r="E21" s="4" t="inlineStr">
        <is>
          <t xml:space="preserve"> </t>
        </is>
      </c>
      <c r="F21" s="7" t="n">
        <v>7883</v>
      </c>
      <c r="G21" s="4" t="inlineStr">
        <is>
          <t xml:space="preserve"> </t>
        </is>
      </c>
      <c r="H21" s="4" t="inlineStr">
        <is>
          <t xml:space="preserve"> </t>
        </is>
      </c>
      <c r="I21" s="4" t="inlineStr">
        <is>
          <t xml:space="preserve"> </t>
        </is>
      </c>
      <c r="J21" s="4" t="inlineStr">
        <is>
          <t xml:space="preserve"> </t>
        </is>
      </c>
      <c r="K21" s="5" t="n">
        <v>7883</v>
      </c>
      <c r="L21" s="4" t="inlineStr">
        <is>
          <t xml:space="preserve"> </t>
        </is>
      </c>
      <c r="M21" s="4" t="inlineStr">
        <is>
          <t xml:space="preserve"> </t>
        </is>
      </c>
    </row>
    <row r="22">
      <c r="A22" s="4" t="inlineStr">
        <is>
          <t>Asset Management [Member]</t>
        </is>
      </c>
    </row>
    <row r="23">
      <c r="A23" s="4" t="inlineStr">
        <is>
          <t>Revenue from Contract with Customer, Excluding Assessed Tax, Total</t>
        </is>
      </c>
      <c r="K23" s="5" t="n">
        <v>8759</v>
      </c>
      <c r="L23" s="5" t="n">
        <v>7560</v>
      </c>
      <c r="M23" s="5" t="n">
        <v>12536</v>
      </c>
    </row>
    <row r="24">
      <c r="A24" s="4" t="inlineStr">
        <is>
          <t>New Issue and Advisory [Member]</t>
        </is>
      </c>
    </row>
    <row r="25">
      <c r="A25" s="4" t="inlineStr">
        <is>
          <t>Revenue from Contract with Customer, Excluding Assessed Tax, Total</t>
        </is>
      </c>
      <c r="K25" s="5" t="n">
        <v>2234</v>
      </c>
      <c r="L25" s="5" t="n">
        <v>1831</v>
      </c>
      <c r="M25" s="5" t="n">
        <v>2979</v>
      </c>
    </row>
    <row r="26">
      <c r="A26" s="4" t="inlineStr">
        <is>
          <t>Operating Segments [Member]</t>
        </is>
      </c>
    </row>
    <row r="27">
      <c r="A27" s="4" t="inlineStr">
        <is>
          <t>Net trading</t>
        </is>
      </c>
      <c r="K27" s="5" t="n">
        <v>73611</v>
      </c>
      <c r="L27" s="5" t="n">
        <v>38172</v>
      </c>
      <c r="M27" s="5" t="n">
        <v>29298</v>
      </c>
    </row>
    <row r="28">
      <c r="A28" s="4" t="inlineStr">
        <is>
          <t>Principal transactions and other income</t>
        </is>
      </c>
      <c r="K28" s="5" t="n">
        <v>45506</v>
      </c>
      <c r="L28" s="5" t="n">
        <v>2103</v>
      </c>
      <c r="M28" s="5" t="n">
        <v>4573</v>
      </c>
    </row>
    <row r="29">
      <c r="A29" s="4" t="inlineStr">
        <is>
          <t>Revenues, Total</t>
        </is>
      </c>
      <c r="K29" s="5" t="n">
        <v>130110</v>
      </c>
      <c r="L29" s="5" t="n">
        <v>49666</v>
      </c>
      <c r="M29" s="5" t="n">
        <v>49386</v>
      </c>
    </row>
    <row r="30">
      <c r="A30" s="4" t="inlineStr">
        <is>
          <t>Compensation and benefits</t>
        </is>
      </c>
      <c r="K30" s="5" t="n">
        <v>53101</v>
      </c>
      <c r="L30" s="5" t="n">
        <v>23380</v>
      </c>
      <c r="M30" s="5" t="n">
        <v>22431</v>
      </c>
    </row>
    <row r="31">
      <c r="A31" s="4" t="inlineStr">
        <is>
          <t>Other operating expense</t>
        </is>
      </c>
      <c r="K31" s="5" t="n">
        <v>14756</v>
      </c>
      <c r="L31" s="5" t="n">
        <v>15112</v>
      </c>
      <c r="M31" s="5" t="n">
        <v>16601</v>
      </c>
    </row>
    <row r="32">
      <c r="A32" s="4" t="inlineStr">
        <is>
          <t>Goodwill, Impairment Loss</t>
        </is>
      </c>
      <c r="K32" s="5" t="n">
        <v>7883</v>
      </c>
      <c r="L32" s="4" t="inlineStr">
        <is>
          <t xml:space="preserve"> </t>
        </is>
      </c>
      <c r="M32" s="4" t="inlineStr">
        <is>
          <t xml:space="preserve"> </t>
        </is>
      </c>
    </row>
    <row r="33">
      <c r="A33" s="4" t="inlineStr">
        <is>
          <t>Total operating expenses</t>
        </is>
      </c>
      <c r="K33" s="5" t="n">
        <v>75740</v>
      </c>
      <c r="L33" s="5" t="n">
        <v>38492</v>
      </c>
      <c r="M33" s="5" t="n">
        <v>39032</v>
      </c>
    </row>
    <row r="34">
      <c r="A34" s="4" t="inlineStr">
        <is>
          <t>Operating income / (loss)</t>
        </is>
      </c>
      <c r="K34" s="5" t="n">
        <v>54370</v>
      </c>
      <c r="L34" s="5" t="n">
        <v>11174</v>
      </c>
      <c r="M34" s="5" t="n">
        <v>10354</v>
      </c>
    </row>
    <row r="35">
      <c r="A35" s="4" t="inlineStr">
        <is>
          <t>Interest expense (income), net</t>
        </is>
      </c>
      <c r="K35" s="5" t="n">
        <v>-997</v>
      </c>
      <c r="L35" s="5" t="n">
        <v>-175</v>
      </c>
      <c r="M35" s="5" t="n">
        <v>-236</v>
      </c>
    </row>
    <row r="36">
      <c r="A36" s="4" t="inlineStr">
        <is>
          <t>Earnings / (loss) realized</t>
        </is>
      </c>
      <c r="K36" s="5" t="n">
        <v>-2955</v>
      </c>
      <c r="L36" s="5" t="n">
        <v>-553</v>
      </c>
      <c r="M36" s="4" t="inlineStr">
        <is>
          <t xml:space="preserve"> </t>
        </is>
      </c>
    </row>
    <row r="37">
      <c r="A37" s="4" t="inlineStr">
        <is>
          <t>Income / (loss) before income taxes</t>
        </is>
      </c>
      <c r="K37" s="5" t="n">
        <v>50418</v>
      </c>
      <c r="L37" s="5" t="n">
        <v>10446</v>
      </c>
      <c r="M37" s="5" t="n">
        <v>10118</v>
      </c>
    </row>
    <row r="38">
      <c r="A38" s="4" t="inlineStr">
        <is>
          <t>Income tax expense / (benefit)</t>
        </is>
      </c>
      <c r="K38" s="4" t="inlineStr">
        <is>
          <t xml:space="preserve"> </t>
        </is>
      </c>
      <c r="L38" s="4" t="inlineStr">
        <is>
          <t xml:space="preserve"> </t>
        </is>
      </c>
      <c r="M38" s="4" t="inlineStr">
        <is>
          <t xml:space="preserve"> </t>
        </is>
      </c>
    </row>
    <row r="39">
      <c r="A39" s="4" t="inlineStr">
        <is>
          <t>Net income / (loss)</t>
        </is>
      </c>
      <c r="K39" s="5" t="n">
        <v>50418</v>
      </c>
      <c r="L39" s="5" t="n">
        <v>10446</v>
      </c>
      <c r="M39" s="5" t="n">
        <v>10118</v>
      </c>
    </row>
    <row r="40">
      <c r="A40" s="4" t="inlineStr">
        <is>
          <t>Less: Net income / (loss) attributable to the non-controlling interest</t>
        </is>
      </c>
      <c r="K40" s="5" t="n">
        <v>10048</v>
      </c>
      <c r="L40" s="5" t="n">
        <v>-288</v>
      </c>
      <c r="M40" s="4" t="inlineStr">
        <is>
          <t xml:space="preserve"> </t>
        </is>
      </c>
    </row>
    <row r="41">
      <c r="A41" s="4" t="inlineStr">
        <is>
          <t>Net income / (loss) attributable to Cohen &amp; Company Inc.</t>
        </is>
      </c>
      <c r="K41" s="5" t="n">
        <v>40370</v>
      </c>
      <c r="L41" s="5" t="n">
        <v>10734</v>
      </c>
      <c r="M41" s="5" t="n">
        <v>10118</v>
      </c>
    </row>
    <row r="42">
      <c r="A42" s="4" t="inlineStr">
        <is>
          <t>Depreciation, Depletion and Amortization, Nonproduction, Total</t>
        </is>
      </c>
      <c r="K42" s="5" t="n">
        <v>21</v>
      </c>
      <c r="L42" s="5" t="n">
        <v>21</v>
      </c>
      <c r="M42" s="5" t="n">
        <v>52</v>
      </c>
    </row>
    <row r="43">
      <c r="A43" s="4" t="inlineStr">
        <is>
          <t>Compensation and benefits</t>
        </is>
      </c>
      <c r="K43" s="5" t="n">
        <v>53101</v>
      </c>
      <c r="L43" s="5" t="n">
        <v>23380</v>
      </c>
      <c r="M43" s="5" t="n">
        <v>22431</v>
      </c>
    </row>
    <row r="44">
      <c r="A44" s="4" t="inlineStr">
        <is>
          <t>Other Operating Expense</t>
        </is>
      </c>
      <c r="K44" s="5" t="n">
        <v>14756</v>
      </c>
      <c r="L44" s="5" t="n">
        <v>15112</v>
      </c>
      <c r="M44" s="5" t="n">
        <v>16601</v>
      </c>
    </row>
    <row r="45">
      <c r="A45" s="4" t="inlineStr">
        <is>
          <t>Impairment of goodwill</t>
        </is>
      </c>
      <c r="K45" s="5" t="n">
        <v>7883</v>
      </c>
      <c r="L45" s="4" t="inlineStr">
        <is>
          <t xml:space="preserve"> </t>
        </is>
      </c>
      <c r="M45" s="4" t="inlineStr">
        <is>
          <t xml:space="preserve"> </t>
        </is>
      </c>
    </row>
    <row r="46">
      <c r="A46" s="4" t="inlineStr">
        <is>
          <t>Operating Segments [Member] | Asset Management [Member]</t>
        </is>
      </c>
    </row>
    <row r="47">
      <c r="A47" s="4" t="inlineStr">
        <is>
          <t>Revenue from Contract with Customer, Excluding Assessed Tax, Total</t>
        </is>
      </c>
      <c r="K47" s="5" t="n">
        <v>8759</v>
      </c>
      <c r="L47" s="5" t="n">
        <v>7560</v>
      </c>
      <c r="M47" s="5" t="n">
        <v>12536</v>
      </c>
    </row>
    <row r="48">
      <c r="A48" s="4" t="inlineStr">
        <is>
          <t>Operating Segments [Member] | New Issue and Advisory [Member]</t>
        </is>
      </c>
    </row>
    <row r="49">
      <c r="A49" s="4" t="inlineStr">
        <is>
          <t>Revenue from Contract with Customer, Excluding Assessed Tax, Total</t>
        </is>
      </c>
      <c r="K49" s="5" t="n">
        <v>2234</v>
      </c>
      <c r="L49" s="5" t="n">
        <v>1831</v>
      </c>
      <c r="M49" s="5" t="n">
        <v>2979</v>
      </c>
    </row>
    <row r="50">
      <c r="A50" s="4" t="inlineStr">
        <is>
          <t>Operating Segments [Member] | Capital Markets [Member]</t>
        </is>
      </c>
    </row>
    <row r="51">
      <c r="A51" s="4" t="inlineStr">
        <is>
          <t>Net trading</t>
        </is>
      </c>
      <c r="K51" s="5" t="n">
        <v>73611</v>
      </c>
      <c r="L51" s="5" t="n">
        <v>38172</v>
      </c>
      <c r="M51" s="5" t="n">
        <v>29298</v>
      </c>
    </row>
    <row r="52">
      <c r="A52" s="4" t="inlineStr">
        <is>
          <t>Principal transactions and other income</t>
        </is>
      </c>
      <c r="K52" s="5" t="n">
        <v>3</v>
      </c>
      <c r="L52" s="5" t="n">
        <v>1</v>
      </c>
      <c r="M52" s="5" t="n">
        <v>39</v>
      </c>
    </row>
    <row r="53">
      <c r="A53" s="4" t="inlineStr">
        <is>
          <t>Revenues, Total</t>
        </is>
      </c>
      <c r="K53" s="5" t="n">
        <v>75848</v>
      </c>
      <c r="L53" s="5" t="n">
        <v>40004</v>
      </c>
      <c r="M53" s="5" t="n">
        <v>32316</v>
      </c>
    </row>
    <row r="54">
      <c r="A54" s="4" t="inlineStr">
        <is>
          <t>Compensation and benefits</t>
        </is>
      </c>
      <c r="K54" s="5" t="n">
        <v>36092</v>
      </c>
      <c r="L54" s="5" t="n">
        <v>18575</v>
      </c>
      <c r="M54" s="5" t="n">
        <v>17539</v>
      </c>
    </row>
    <row r="55">
      <c r="A55" s="4" t="inlineStr">
        <is>
          <t>Other operating expense</t>
        </is>
      </c>
      <c r="K55" s="5" t="n">
        <v>12546</v>
      </c>
      <c r="L55" s="5" t="n">
        <v>12257</v>
      </c>
      <c r="M55" s="5" t="n">
        <v>12410</v>
      </c>
    </row>
    <row r="56">
      <c r="A56" s="4" t="inlineStr">
        <is>
          <t>Goodwill, Impairment Loss</t>
        </is>
      </c>
      <c r="K56" s="5" t="n">
        <v>7883</v>
      </c>
      <c r="L56" s="4" t="inlineStr">
        <is>
          <t xml:space="preserve"> </t>
        </is>
      </c>
      <c r="M56" s="4" t="inlineStr">
        <is>
          <t xml:space="preserve"> </t>
        </is>
      </c>
    </row>
    <row r="57">
      <c r="A57" s="4" t="inlineStr">
        <is>
          <t>Total operating expenses</t>
        </is>
      </c>
      <c r="K57" s="5" t="n">
        <v>56521</v>
      </c>
      <c r="L57" s="5" t="n">
        <v>30832</v>
      </c>
      <c r="M57" s="5" t="n">
        <v>29949</v>
      </c>
    </row>
    <row r="58">
      <c r="A58" s="4" t="inlineStr">
        <is>
          <t>Operating income / (loss)</t>
        </is>
      </c>
      <c r="K58" s="5" t="n">
        <v>19327</v>
      </c>
      <c r="L58" s="5" t="n">
        <v>9172</v>
      </c>
      <c r="M58" s="5" t="n">
        <v>2367</v>
      </c>
    </row>
    <row r="59">
      <c r="A59" s="4" t="inlineStr">
        <is>
          <t>Interest expense (income), net</t>
        </is>
      </c>
      <c r="K59" s="5" t="n">
        <v>-997</v>
      </c>
      <c r="L59" s="5" t="n">
        <v>-175</v>
      </c>
      <c r="M59" s="5" t="n">
        <v>-236</v>
      </c>
    </row>
    <row r="60">
      <c r="A60" s="4" t="inlineStr">
        <is>
          <t>Earnings / (loss) realized</t>
        </is>
      </c>
      <c r="K60" s="4" t="inlineStr">
        <is>
          <t xml:space="preserve"> </t>
        </is>
      </c>
      <c r="L60" s="4" t="inlineStr">
        <is>
          <t xml:space="preserve"> </t>
        </is>
      </c>
      <c r="M60" s="4" t="inlineStr">
        <is>
          <t xml:space="preserve"> </t>
        </is>
      </c>
    </row>
    <row r="61">
      <c r="A61" s="4" t="inlineStr">
        <is>
          <t>Income / (loss) before income taxes</t>
        </is>
      </c>
      <c r="K61" s="5" t="n">
        <v>18330</v>
      </c>
      <c r="L61" s="5" t="n">
        <v>8997</v>
      </c>
      <c r="M61" s="5" t="n">
        <v>2131</v>
      </c>
    </row>
    <row r="62">
      <c r="A62" s="4" t="inlineStr">
        <is>
          <t>Income tax expense / (benefit)</t>
        </is>
      </c>
      <c r="K62" s="4" t="inlineStr">
        <is>
          <t xml:space="preserve"> </t>
        </is>
      </c>
      <c r="L62" s="4" t="inlineStr">
        <is>
          <t xml:space="preserve"> </t>
        </is>
      </c>
      <c r="M62" s="4" t="inlineStr">
        <is>
          <t xml:space="preserve"> </t>
        </is>
      </c>
    </row>
    <row r="63">
      <c r="A63" s="4" t="inlineStr">
        <is>
          <t>Net income / (loss)</t>
        </is>
      </c>
      <c r="K63" s="5" t="n">
        <v>18330</v>
      </c>
      <c r="L63" s="5" t="n">
        <v>8997</v>
      </c>
      <c r="M63" s="5" t="n">
        <v>2131</v>
      </c>
    </row>
    <row r="64">
      <c r="A64" s="4" t="inlineStr">
        <is>
          <t>Less: Net income / (loss) attributable to the non-controlling interest</t>
        </is>
      </c>
      <c r="K64" s="4" t="inlineStr">
        <is>
          <t xml:space="preserve"> </t>
        </is>
      </c>
      <c r="L64" s="4" t="inlineStr">
        <is>
          <t xml:space="preserve"> </t>
        </is>
      </c>
      <c r="M64" s="4" t="inlineStr">
        <is>
          <t xml:space="preserve"> </t>
        </is>
      </c>
    </row>
    <row r="65">
      <c r="A65" s="4" t="inlineStr">
        <is>
          <t>Net income / (loss) attributable to Cohen &amp; Company Inc.</t>
        </is>
      </c>
      <c r="K65" s="5" t="n">
        <v>18330</v>
      </c>
      <c r="L65" s="5" t="n">
        <v>8997</v>
      </c>
      <c r="M65" s="5" t="n">
        <v>2131</v>
      </c>
    </row>
    <row r="66">
      <c r="A66" s="4" t="inlineStr">
        <is>
          <t>Depreciation, Depletion and Amortization, Nonproduction, Total</t>
        </is>
      </c>
      <c r="K66" s="5" t="n">
        <v>18</v>
      </c>
      <c r="L66" s="5" t="n">
        <v>18</v>
      </c>
      <c r="M66" s="5" t="n">
        <v>48</v>
      </c>
    </row>
    <row r="67">
      <c r="A67" s="4" t="inlineStr">
        <is>
          <t>Compensation and benefits</t>
        </is>
      </c>
      <c r="K67" s="5" t="n">
        <v>36092</v>
      </c>
      <c r="L67" s="5" t="n">
        <v>18575</v>
      </c>
      <c r="M67" s="5" t="n">
        <v>17539</v>
      </c>
    </row>
    <row r="68">
      <c r="A68" s="4" t="inlineStr">
        <is>
          <t>Other Operating Expense</t>
        </is>
      </c>
      <c r="K68" s="5" t="n">
        <v>12546</v>
      </c>
      <c r="L68" s="5" t="n">
        <v>12257</v>
      </c>
      <c r="M68" s="5" t="n">
        <v>12410</v>
      </c>
    </row>
    <row r="69">
      <c r="A69" s="4" t="inlineStr">
        <is>
          <t>Impairment of goodwill</t>
        </is>
      </c>
      <c r="K69" s="5" t="n">
        <v>7883</v>
      </c>
      <c r="L69" s="4" t="inlineStr">
        <is>
          <t xml:space="preserve"> </t>
        </is>
      </c>
      <c r="M69" s="4" t="inlineStr">
        <is>
          <t xml:space="preserve"> </t>
        </is>
      </c>
    </row>
    <row r="70">
      <c r="A70" s="4" t="inlineStr">
        <is>
          <t>Operating Segments [Member] | Capital Markets [Member] | Asset Management [Member]</t>
        </is>
      </c>
    </row>
    <row r="71">
      <c r="A71" s="4" t="inlineStr">
        <is>
          <t>Revenue from Contract with Customer, Excluding Assessed Tax, Total</t>
        </is>
      </c>
      <c r="K71" s="4" t="inlineStr">
        <is>
          <t xml:space="preserve"> </t>
        </is>
      </c>
      <c r="L71" s="4" t="inlineStr">
        <is>
          <t xml:space="preserve"> </t>
        </is>
      </c>
      <c r="M71" s="4" t="inlineStr">
        <is>
          <t xml:space="preserve"> </t>
        </is>
      </c>
    </row>
    <row r="72">
      <c r="A72" s="4" t="inlineStr">
        <is>
          <t>Operating Segments [Member] | Capital Markets [Member] | New Issue and Advisory [Member]</t>
        </is>
      </c>
    </row>
    <row r="73">
      <c r="A73" s="4" t="inlineStr">
        <is>
          <t>Revenue from Contract with Customer, Excluding Assessed Tax, Total</t>
        </is>
      </c>
      <c r="K73" s="5" t="n">
        <v>2234</v>
      </c>
      <c r="L73" s="5" t="n">
        <v>1831</v>
      </c>
      <c r="M73" s="5" t="n">
        <v>2979</v>
      </c>
    </row>
    <row r="74">
      <c r="A74" s="4" t="inlineStr">
        <is>
          <t>Operating Segments [Member] | Asset Management Segment [Member]</t>
        </is>
      </c>
    </row>
    <row r="75">
      <c r="A75" s="4" t="inlineStr">
        <is>
          <t>Net trading</t>
        </is>
      </c>
      <c r="K75" s="4" t="inlineStr">
        <is>
          <t xml:space="preserve"> </t>
        </is>
      </c>
      <c r="L75" s="4" t="inlineStr">
        <is>
          <t xml:space="preserve"> </t>
        </is>
      </c>
      <c r="M75" s="4" t="inlineStr">
        <is>
          <t xml:space="preserve"> </t>
        </is>
      </c>
    </row>
    <row r="76">
      <c r="A76" s="4" t="inlineStr">
        <is>
          <t>Principal transactions and other income</t>
        </is>
      </c>
      <c r="K76" s="5" t="n">
        <v>639</v>
      </c>
      <c r="L76" s="5" t="n">
        <v>530</v>
      </c>
      <c r="M76" s="5" t="n">
        <v>678</v>
      </c>
    </row>
    <row r="77">
      <c r="A77" s="4" t="inlineStr">
        <is>
          <t>Revenues, Total</t>
        </is>
      </c>
      <c r="K77" s="5" t="n">
        <v>9398</v>
      </c>
      <c r="L77" s="5" t="n">
        <v>8090</v>
      </c>
      <c r="M77" s="5" t="n">
        <v>13214</v>
      </c>
    </row>
    <row r="78">
      <c r="A78" s="4" t="inlineStr">
        <is>
          <t>Compensation and benefits</t>
        </is>
      </c>
      <c r="K78" s="5" t="n">
        <v>5309</v>
      </c>
      <c r="L78" s="5" t="n">
        <v>4805</v>
      </c>
      <c r="M78" s="5" t="n">
        <v>4571</v>
      </c>
    </row>
    <row r="79">
      <c r="A79" s="4" t="inlineStr">
        <is>
          <t>Other operating expense</t>
        </is>
      </c>
      <c r="K79" s="5" t="n">
        <v>2042</v>
      </c>
      <c r="L79" s="5" t="n">
        <v>2456</v>
      </c>
      <c r="M79" s="5" t="n">
        <v>3800</v>
      </c>
    </row>
    <row r="80">
      <c r="A80" s="4" t="inlineStr">
        <is>
          <t>Goodwill, Impairment Loss</t>
        </is>
      </c>
      <c r="K80" s="4" t="inlineStr">
        <is>
          <t xml:space="preserve"> </t>
        </is>
      </c>
      <c r="L80" s="4" t="inlineStr">
        <is>
          <t xml:space="preserve"> </t>
        </is>
      </c>
      <c r="M80" s="4" t="inlineStr">
        <is>
          <t xml:space="preserve"> </t>
        </is>
      </c>
    </row>
    <row r="81">
      <c r="A81" s="4" t="inlineStr">
        <is>
          <t>Total operating expenses</t>
        </is>
      </c>
      <c r="K81" s="5" t="n">
        <v>7351</v>
      </c>
      <c r="L81" s="5" t="n">
        <v>7261</v>
      </c>
      <c r="M81" s="5" t="n">
        <v>8371</v>
      </c>
    </row>
    <row r="82">
      <c r="A82" s="4" t="inlineStr">
        <is>
          <t>Operating income / (loss)</t>
        </is>
      </c>
      <c r="K82" s="5" t="n">
        <v>2047</v>
      </c>
      <c r="L82" s="5" t="n">
        <v>829</v>
      </c>
      <c r="M82" s="5" t="n">
        <v>4843</v>
      </c>
    </row>
    <row r="83">
      <c r="A83" s="4" t="inlineStr">
        <is>
          <t>Interest expense (income), net</t>
        </is>
      </c>
      <c r="K83" s="4" t="inlineStr">
        <is>
          <t xml:space="preserve"> </t>
        </is>
      </c>
      <c r="L83" s="4" t="inlineStr">
        <is>
          <t xml:space="preserve"> </t>
        </is>
      </c>
      <c r="M83" s="4" t="inlineStr">
        <is>
          <t xml:space="preserve"> </t>
        </is>
      </c>
    </row>
    <row r="84">
      <c r="A84" s="4" t="inlineStr">
        <is>
          <t>Earnings / (loss) realized</t>
        </is>
      </c>
      <c r="K84" s="5" t="n">
        <v>639</v>
      </c>
      <c r="L84" s="4" t="inlineStr">
        <is>
          <t xml:space="preserve"> </t>
        </is>
      </c>
      <c r="M84" s="4" t="inlineStr">
        <is>
          <t xml:space="preserve"> </t>
        </is>
      </c>
    </row>
    <row r="85">
      <c r="A85" s="4" t="inlineStr">
        <is>
          <t>Income / (loss) before income taxes</t>
        </is>
      </c>
      <c r="K85" s="5" t="n">
        <v>2686</v>
      </c>
      <c r="L85" s="5" t="n">
        <v>829</v>
      </c>
      <c r="M85" s="5" t="n">
        <v>4843</v>
      </c>
    </row>
    <row r="86">
      <c r="A86" s="4" t="inlineStr">
        <is>
          <t>Income tax expense / (benefit)</t>
        </is>
      </c>
      <c r="K86" s="4" t="inlineStr">
        <is>
          <t xml:space="preserve"> </t>
        </is>
      </c>
      <c r="L86" s="4" t="inlineStr">
        <is>
          <t xml:space="preserve"> </t>
        </is>
      </c>
      <c r="M86" s="4" t="inlineStr">
        <is>
          <t xml:space="preserve"> </t>
        </is>
      </c>
    </row>
    <row r="87">
      <c r="A87" s="4" t="inlineStr">
        <is>
          <t>Net income / (loss)</t>
        </is>
      </c>
      <c r="K87" s="5" t="n">
        <v>2686</v>
      </c>
      <c r="L87" s="5" t="n">
        <v>829</v>
      </c>
      <c r="M87" s="5" t="n">
        <v>4843</v>
      </c>
    </row>
    <row r="88">
      <c r="A88" s="4" t="inlineStr">
        <is>
          <t>Less: Net income / (loss) attributable to the non-controlling interest</t>
        </is>
      </c>
      <c r="K88" s="5" t="n">
        <v>1408</v>
      </c>
      <c r="L88" s="4" t="inlineStr">
        <is>
          <t xml:space="preserve"> </t>
        </is>
      </c>
      <c r="M88" s="4" t="inlineStr">
        <is>
          <t xml:space="preserve"> </t>
        </is>
      </c>
    </row>
    <row r="89">
      <c r="A89" s="4" t="inlineStr">
        <is>
          <t>Net income / (loss) attributable to Cohen &amp; Company Inc.</t>
        </is>
      </c>
      <c r="K89" s="5" t="n">
        <v>1278</v>
      </c>
      <c r="L89" s="5" t="n">
        <v>829</v>
      </c>
      <c r="M89" s="5" t="n">
        <v>4843</v>
      </c>
    </row>
    <row r="90">
      <c r="A90" s="4" t="inlineStr">
        <is>
          <t>Depreciation, Depletion and Amortization, Nonproduction, Total</t>
        </is>
      </c>
      <c r="K90" s="5" t="n">
        <v>3</v>
      </c>
      <c r="L90" s="5" t="n">
        <v>3</v>
      </c>
      <c r="M90" s="5" t="n">
        <v>4</v>
      </c>
    </row>
    <row r="91">
      <c r="A91" s="4" t="inlineStr">
        <is>
          <t>Compensation and benefits</t>
        </is>
      </c>
      <c r="K91" s="5" t="n">
        <v>5309</v>
      </c>
      <c r="L91" s="5" t="n">
        <v>4805</v>
      </c>
      <c r="M91" s="5" t="n">
        <v>4571</v>
      </c>
    </row>
    <row r="92">
      <c r="A92" s="4" t="inlineStr">
        <is>
          <t>Other Operating Expense</t>
        </is>
      </c>
      <c r="K92" s="5" t="n">
        <v>2042</v>
      </c>
      <c r="L92" s="5" t="n">
        <v>2456</v>
      </c>
      <c r="M92" s="5" t="n">
        <v>3800</v>
      </c>
    </row>
    <row r="93">
      <c r="A93" s="4" t="inlineStr">
        <is>
          <t>Impairment of goodwill</t>
        </is>
      </c>
      <c r="K93" s="4" t="inlineStr">
        <is>
          <t xml:space="preserve"> </t>
        </is>
      </c>
      <c r="L93" s="4" t="inlineStr">
        <is>
          <t xml:space="preserve"> </t>
        </is>
      </c>
      <c r="M93" s="4" t="inlineStr">
        <is>
          <t xml:space="preserve"> </t>
        </is>
      </c>
    </row>
    <row r="94">
      <c r="A94" s="4" t="inlineStr">
        <is>
          <t>Operating Segments [Member] | Asset Management Segment [Member] | Asset Management [Member]</t>
        </is>
      </c>
    </row>
    <row r="95">
      <c r="A95" s="4" t="inlineStr">
        <is>
          <t>Revenue from Contract with Customer, Excluding Assessed Tax, Total</t>
        </is>
      </c>
      <c r="K95" s="5" t="n">
        <v>8759</v>
      </c>
      <c r="L95" s="5" t="n">
        <v>7560</v>
      </c>
      <c r="M95" s="5" t="n">
        <v>12536</v>
      </c>
    </row>
    <row r="96">
      <c r="A96" s="4" t="inlineStr">
        <is>
          <t>Operating Segments [Member] | Asset Management Segment [Member] | New Issue and Advisory [Member]</t>
        </is>
      </c>
    </row>
    <row r="97">
      <c r="A97" s="4" t="inlineStr">
        <is>
          <t>Revenue from Contract with Customer, Excluding Assessed Tax, Total</t>
        </is>
      </c>
      <c r="K97" s="4" t="inlineStr">
        <is>
          <t xml:space="preserve"> </t>
        </is>
      </c>
      <c r="L97" s="4" t="inlineStr">
        <is>
          <t xml:space="preserve"> </t>
        </is>
      </c>
      <c r="M97" s="4" t="inlineStr">
        <is>
          <t xml:space="preserve"> </t>
        </is>
      </c>
    </row>
    <row r="98">
      <c r="A98" s="4" t="inlineStr">
        <is>
          <t>Operating Segments [Member] | Principal Investing [Member]</t>
        </is>
      </c>
    </row>
    <row r="99">
      <c r="A99" s="4" t="inlineStr">
        <is>
          <t>Net trading</t>
        </is>
      </c>
      <c r="K99" s="4" t="inlineStr">
        <is>
          <t xml:space="preserve"> </t>
        </is>
      </c>
      <c r="L99" s="4" t="inlineStr">
        <is>
          <t xml:space="preserve"> </t>
        </is>
      </c>
      <c r="M99" s="4" t="inlineStr">
        <is>
          <t xml:space="preserve"> </t>
        </is>
      </c>
    </row>
    <row r="100">
      <c r="A100" s="4" t="inlineStr">
        <is>
          <t>Principal transactions and other income</t>
        </is>
      </c>
      <c r="K100" s="5" t="n">
        <v>44864</v>
      </c>
      <c r="L100" s="5" t="n">
        <v>1572</v>
      </c>
      <c r="M100" s="5" t="n">
        <v>3856</v>
      </c>
    </row>
    <row r="101">
      <c r="A101" s="4" t="inlineStr">
        <is>
          <t>Revenues, Total</t>
        </is>
      </c>
      <c r="K101" s="5" t="n">
        <v>44864</v>
      </c>
      <c r="L101" s="5" t="n">
        <v>1572</v>
      </c>
      <c r="M101" s="5" t="n">
        <v>3856</v>
      </c>
    </row>
    <row r="102">
      <c r="A102" s="4" t="inlineStr">
        <is>
          <t>Compensation and benefits</t>
        </is>
      </c>
      <c r="K102" s="5" t="n">
        <v>11700</v>
      </c>
      <c r="L102" s="4" t="inlineStr">
        <is>
          <t xml:space="preserve"> </t>
        </is>
      </c>
      <c r="M102" s="5" t="n">
        <v>321</v>
      </c>
    </row>
    <row r="103">
      <c r="A103" s="4" t="inlineStr">
        <is>
          <t>Other operating expense</t>
        </is>
      </c>
      <c r="K103" s="5" t="n">
        <v>168</v>
      </c>
      <c r="L103" s="5" t="n">
        <v>399</v>
      </c>
      <c r="M103" s="5" t="n">
        <v>391</v>
      </c>
    </row>
    <row r="104">
      <c r="A104" s="4" t="inlineStr">
        <is>
          <t>Goodwill, Impairment Loss</t>
        </is>
      </c>
      <c r="K104" s="4" t="inlineStr">
        <is>
          <t xml:space="preserve"> </t>
        </is>
      </c>
      <c r="L104" s="4" t="inlineStr">
        <is>
          <t xml:space="preserve"> </t>
        </is>
      </c>
      <c r="M104" s="4" t="inlineStr">
        <is>
          <t xml:space="preserve"> </t>
        </is>
      </c>
    </row>
    <row r="105">
      <c r="A105" s="4" t="inlineStr">
        <is>
          <t>Total operating expenses</t>
        </is>
      </c>
      <c r="K105" s="5" t="n">
        <v>11868</v>
      </c>
      <c r="L105" s="5" t="n">
        <v>399</v>
      </c>
      <c r="M105" s="5" t="n">
        <v>712</v>
      </c>
    </row>
    <row r="106">
      <c r="A106" s="4" t="inlineStr">
        <is>
          <t>Operating income / (loss)</t>
        </is>
      </c>
      <c r="K106" s="5" t="n">
        <v>32996</v>
      </c>
      <c r="L106" s="5" t="n">
        <v>1173</v>
      </c>
      <c r="M106" s="5" t="n">
        <v>3144</v>
      </c>
    </row>
    <row r="107">
      <c r="A107" s="4" t="inlineStr">
        <is>
          <t>Interest expense (income), net</t>
        </is>
      </c>
      <c r="K107" s="4" t="inlineStr">
        <is>
          <t xml:space="preserve"> </t>
        </is>
      </c>
      <c r="L107" s="4" t="inlineStr">
        <is>
          <t xml:space="preserve"> </t>
        </is>
      </c>
      <c r="M107" s="4" t="inlineStr">
        <is>
          <t xml:space="preserve"> </t>
        </is>
      </c>
    </row>
    <row r="108">
      <c r="A108" s="4" t="inlineStr">
        <is>
          <t>Earnings / (loss) realized</t>
        </is>
      </c>
      <c r="K108" s="5" t="n">
        <v>-3594</v>
      </c>
      <c r="L108" s="5" t="n">
        <v>-553</v>
      </c>
      <c r="M108" s="4" t="inlineStr">
        <is>
          <t xml:space="preserve"> </t>
        </is>
      </c>
    </row>
    <row r="109">
      <c r="A109" s="4" t="inlineStr">
        <is>
          <t>Income / (loss) before income taxes</t>
        </is>
      </c>
      <c r="K109" s="5" t="n">
        <v>29402</v>
      </c>
      <c r="L109" s="5" t="n">
        <v>620</v>
      </c>
      <c r="M109" s="5" t="n">
        <v>3144</v>
      </c>
    </row>
    <row r="110">
      <c r="A110" s="4" t="inlineStr">
        <is>
          <t>Income tax expense / (benefit)</t>
        </is>
      </c>
      <c r="K110" s="4" t="inlineStr">
        <is>
          <t xml:space="preserve"> </t>
        </is>
      </c>
      <c r="L110" s="4" t="inlineStr">
        <is>
          <t xml:space="preserve"> </t>
        </is>
      </c>
      <c r="M110" s="4" t="inlineStr">
        <is>
          <t xml:space="preserve"> </t>
        </is>
      </c>
    </row>
    <row r="111">
      <c r="A111" s="4" t="inlineStr">
        <is>
          <t>Net income / (loss)</t>
        </is>
      </c>
      <c r="K111" s="5" t="n">
        <v>29402</v>
      </c>
      <c r="L111" s="5" t="n">
        <v>620</v>
      </c>
      <c r="M111" s="5" t="n">
        <v>3144</v>
      </c>
    </row>
    <row r="112">
      <c r="A112" s="4" t="inlineStr">
        <is>
          <t>Less: Net income / (loss) attributable to the non-controlling interest</t>
        </is>
      </c>
      <c r="K112" s="5" t="n">
        <v>8640</v>
      </c>
      <c r="L112" s="5" t="n">
        <v>-288</v>
      </c>
      <c r="M112" s="4" t="inlineStr">
        <is>
          <t xml:space="preserve"> </t>
        </is>
      </c>
    </row>
    <row r="113">
      <c r="A113" s="4" t="inlineStr">
        <is>
          <t>Net income / (loss) attributable to Cohen &amp; Company Inc.</t>
        </is>
      </c>
      <c r="K113" s="5" t="n">
        <v>20762</v>
      </c>
      <c r="L113" s="5" t="n">
        <v>908</v>
      </c>
      <c r="M113" s="5" t="n">
        <v>3144</v>
      </c>
    </row>
    <row r="114">
      <c r="A114" s="4" t="inlineStr">
        <is>
          <t>Depreciation, Depletion and Amortization, Nonproduction, Total</t>
        </is>
      </c>
      <c r="K114" s="4" t="inlineStr">
        <is>
          <t xml:space="preserve"> </t>
        </is>
      </c>
      <c r="L114" s="4" t="inlineStr">
        <is>
          <t xml:space="preserve"> </t>
        </is>
      </c>
      <c r="M114" s="4" t="inlineStr">
        <is>
          <t xml:space="preserve"> </t>
        </is>
      </c>
    </row>
    <row r="115">
      <c r="A115" s="4" t="inlineStr">
        <is>
          <t>Compensation and benefits</t>
        </is>
      </c>
      <c r="K115" s="5" t="n">
        <v>11700</v>
      </c>
      <c r="L115" s="4" t="inlineStr">
        <is>
          <t xml:space="preserve"> </t>
        </is>
      </c>
      <c r="M115" s="5" t="n">
        <v>321</v>
      </c>
    </row>
    <row r="116">
      <c r="A116" s="4" t="inlineStr">
        <is>
          <t>Other Operating Expense</t>
        </is>
      </c>
      <c r="K116" s="5" t="n">
        <v>168</v>
      </c>
      <c r="L116" s="5" t="n">
        <v>399</v>
      </c>
      <c r="M116" s="5" t="n">
        <v>391</v>
      </c>
    </row>
    <row r="117">
      <c r="A117" s="4" t="inlineStr">
        <is>
          <t>Impairment of goodwill</t>
        </is>
      </c>
      <c r="K117" s="4" t="inlineStr">
        <is>
          <t xml:space="preserve"> </t>
        </is>
      </c>
      <c r="L117" s="4" t="inlineStr">
        <is>
          <t xml:space="preserve"> </t>
        </is>
      </c>
      <c r="M117" s="4" t="inlineStr">
        <is>
          <t xml:space="preserve"> </t>
        </is>
      </c>
    </row>
    <row r="118">
      <c r="A118" s="4" t="inlineStr">
        <is>
          <t>Operating Segments [Member] | Principal Investing [Member] | Asset Management [Member]</t>
        </is>
      </c>
    </row>
    <row r="119">
      <c r="A119" s="4" t="inlineStr">
        <is>
          <t>Revenue from Contract with Customer, Excluding Assessed Tax, Total</t>
        </is>
      </c>
      <c r="K119" s="4" t="inlineStr">
        <is>
          <t xml:space="preserve"> </t>
        </is>
      </c>
      <c r="L119" s="4" t="inlineStr">
        <is>
          <t xml:space="preserve"> </t>
        </is>
      </c>
      <c r="M119" s="4" t="inlineStr">
        <is>
          <t xml:space="preserve"> </t>
        </is>
      </c>
    </row>
    <row r="120">
      <c r="A120" s="4" t="inlineStr">
        <is>
          <t>Operating Segments [Member] | Principal Investing [Member] | New Issue and Advisory [Member]</t>
        </is>
      </c>
    </row>
    <row r="121">
      <c r="A121" s="4" t="inlineStr">
        <is>
          <t>Revenue from Contract with Customer, Excluding Assessed Tax, Total</t>
        </is>
      </c>
      <c r="K121" s="4" t="inlineStr">
        <is>
          <t xml:space="preserve"> </t>
        </is>
      </c>
      <c r="L121" s="4" t="inlineStr">
        <is>
          <t xml:space="preserve"> </t>
        </is>
      </c>
      <c r="M121" s="4" t="inlineStr">
        <is>
          <t xml:space="preserve"> </t>
        </is>
      </c>
    </row>
    <row r="122">
      <c r="A122" s="4" t="inlineStr">
        <is>
          <t>Segment Reconciling Items [Member]</t>
        </is>
      </c>
    </row>
    <row r="123">
      <c r="A123" s="4" t="inlineStr">
        <is>
          <t>Net trading</t>
        </is>
      </c>
      <c r="B123" s="4" t="inlineStr">
        <is>
          <t>[1]</t>
        </is>
      </c>
      <c r="K123" s="4" t="inlineStr">
        <is>
          <t xml:space="preserve"> </t>
        </is>
      </c>
      <c r="L123" s="4" t="inlineStr">
        <is>
          <t xml:space="preserve"> </t>
        </is>
      </c>
      <c r="M123" s="4" t="inlineStr">
        <is>
          <t xml:space="preserve"> </t>
        </is>
      </c>
    </row>
    <row r="124">
      <c r="A124" s="4" t="inlineStr">
        <is>
          <t>Principal transactions and other income</t>
        </is>
      </c>
      <c r="B124" s="4" t="inlineStr">
        <is>
          <t>[1]</t>
        </is>
      </c>
      <c r="K124" s="4" t="inlineStr">
        <is>
          <t xml:space="preserve"> </t>
        </is>
      </c>
      <c r="L124" s="4" t="inlineStr">
        <is>
          <t xml:space="preserve"> </t>
        </is>
      </c>
      <c r="M124" s="4" t="inlineStr">
        <is>
          <t xml:space="preserve"> </t>
        </is>
      </c>
    </row>
    <row r="125">
      <c r="A125" s="4" t="inlineStr">
        <is>
          <t>Revenues, Total</t>
        </is>
      </c>
      <c r="B125" s="4" t="inlineStr">
        <is>
          <t>[1]</t>
        </is>
      </c>
      <c r="K125" s="4" t="inlineStr">
        <is>
          <t xml:space="preserve"> </t>
        </is>
      </c>
      <c r="L125" s="4" t="inlineStr">
        <is>
          <t xml:space="preserve"> </t>
        </is>
      </c>
      <c r="M125" s="4" t="inlineStr">
        <is>
          <t xml:space="preserve"> </t>
        </is>
      </c>
    </row>
    <row r="126">
      <c r="A126" s="4" t="inlineStr">
        <is>
          <t>Compensation and benefits</t>
        </is>
      </c>
      <c r="B126" s="4" t="inlineStr">
        <is>
          <t>[1]</t>
        </is>
      </c>
      <c r="K126" s="5" t="n">
        <v>6801</v>
      </c>
      <c r="L126" s="5" t="n">
        <v>2592</v>
      </c>
      <c r="M126" s="5" t="n">
        <v>2954</v>
      </c>
    </row>
    <row r="127">
      <c r="A127" s="4" t="inlineStr">
        <is>
          <t>Other operating expense</t>
        </is>
      </c>
      <c r="B127" s="4" t="inlineStr">
        <is>
          <t>[1]</t>
        </is>
      </c>
      <c r="K127" s="5" t="n">
        <v>5241</v>
      </c>
      <c r="L127" s="5" t="n">
        <v>4541</v>
      </c>
      <c r="M127" s="5" t="n">
        <v>3741</v>
      </c>
    </row>
    <row r="128">
      <c r="A128" s="4" t="inlineStr">
        <is>
          <t>Goodwill, Impairment Loss</t>
        </is>
      </c>
      <c r="B128" s="4" t="inlineStr">
        <is>
          <t>[1]</t>
        </is>
      </c>
      <c r="K128" s="4" t="inlineStr">
        <is>
          <t xml:space="preserve"> </t>
        </is>
      </c>
      <c r="L128" s="4" t="inlineStr">
        <is>
          <t xml:space="preserve"> </t>
        </is>
      </c>
      <c r="M128" s="4" t="inlineStr">
        <is>
          <t xml:space="preserve"> </t>
        </is>
      </c>
    </row>
    <row r="129">
      <c r="A129" s="4" t="inlineStr">
        <is>
          <t>Total operating expenses</t>
        </is>
      </c>
      <c r="B129" s="4" t="inlineStr">
        <is>
          <t>[1]</t>
        </is>
      </c>
      <c r="K129" s="5" t="n">
        <v>12042</v>
      </c>
      <c r="L129" s="5" t="n">
        <v>7133</v>
      </c>
      <c r="M129" s="5" t="n">
        <v>6695</v>
      </c>
    </row>
    <row r="130">
      <c r="A130" s="4" t="inlineStr">
        <is>
          <t>Operating income / (loss)</t>
        </is>
      </c>
      <c r="B130" s="4" t="inlineStr">
        <is>
          <t>[1]</t>
        </is>
      </c>
      <c r="K130" s="5" t="n">
        <v>-12042</v>
      </c>
      <c r="L130" s="5" t="n">
        <v>-7133</v>
      </c>
      <c r="M130" s="5" t="n">
        <v>-6695</v>
      </c>
    </row>
    <row r="131">
      <c r="A131" s="4" t="inlineStr">
        <is>
          <t>Interest expense (income), net</t>
        </is>
      </c>
      <c r="B131" s="4" t="inlineStr">
        <is>
          <t>[1]</t>
        </is>
      </c>
      <c r="K131" s="5" t="n">
        <v>-8592</v>
      </c>
      <c r="L131" s="5" t="n">
        <v>-7409</v>
      </c>
      <c r="M131" s="5" t="n">
        <v>-8251</v>
      </c>
    </row>
    <row r="132">
      <c r="A132" s="4" t="inlineStr">
        <is>
          <t>Earnings / (loss) realized</t>
        </is>
      </c>
      <c r="B132" s="4" t="inlineStr">
        <is>
          <t>[1]</t>
        </is>
      </c>
      <c r="K132" s="4" t="inlineStr">
        <is>
          <t xml:space="preserve"> </t>
        </is>
      </c>
      <c r="L132" s="4" t="inlineStr">
        <is>
          <t xml:space="preserve"> </t>
        </is>
      </c>
      <c r="M132" s="4" t="inlineStr">
        <is>
          <t xml:space="preserve"> </t>
        </is>
      </c>
    </row>
    <row r="133">
      <c r="A133" s="4" t="inlineStr">
        <is>
          <t>Income / (loss) before income taxes</t>
        </is>
      </c>
      <c r="B133" s="4" t="inlineStr">
        <is>
          <t>[1]</t>
        </is>
      </c>
      <c r="K133" s="5" t="n">
        <v>-20634</v>
      </c>
      <c r="L133" s="5" t="n">
        <v>-14542</v>
      </c>
      <c r="M133" s="5" t="n">
        <v>-14946</v>
      </c>
    </row>
    <row r="134">
      <c r="A134" s="4" t="inlineStr">
        <is>
          <t>Income tax expense / (benefit)</t>
        </is>
      </c>
      <c r="B134" s="4" t="inlineStr">
        <is>
          <t>[1]</t>
        </is>
      </c>
      <c r="K134" s="5" t="n">
        <v>-8669</v>
      </c>
      <c r="L134" s="5" t="n">
        <v>-523</v>
      </c>
      <c r="M134" s="5" t="n">
        <v>-841</v>
      </c>
    </row>
    <row r="135">
      <c r="A135" s="4" t="inlineStr">
        <is>
          <t>Net income / (loss)</t>
        </is>
      </c>
      <c r="B135" s="4" t="inlineStr">
        <is>
          <t>[1]</t>
        </is>
      </c>
      <c r="K135" s="5" t="n">
        <v>-11965</v>
      </c>
      <c r="L135" s="5" t="n">
        <v>-14019</v>
      </c>
      <c r="M135" s="5" t="n">
        <v>-14105</v>
      </c>
    </row>
    <row r="136">
      <c r="A136" s="4" t="inlineStr">
        <is>
          <t>Less: Net income / (loss) attributable to the non-controlling interest</t>
        </is>
      </c>
      <c r="B136" s="4" t="inlineStr">
        <is>
          <t>[1]</t>
        </is>
      </c>
      <c r="K136" s="5" t="n">
        <v>14200</v>
      </c>
      <c r="L136" s="5" t="n">
        <v>-1231</v>
      </c>
      <c r="M136" s="5" t="n">
        <v>-1524</v>
      </c>
    </row>
    <row r="137">
      <c r="A137" s="4" t="inlineStr">
        <is>
          <t>Net income / (loss) attributable to Cohen &amp; Company Inc.</t>
        </is>
      </c>
      <c r="B137" s="4" t="inlineStr">
        <is>
          <t>[1]</t>
        </is>
      </c>
      <c r="K137" s="5" t="n">
        <v>-26165</v>
      </c>
      <c r="L137" s="5" t="n">
        <v>-12788</v>
      </c>
      <c r="M137" s="5" t="n">
        <v>-12581</v>
      </c>
    </row>
    <row r="138">
      <c r="A138" s="4" t="inlineStr">
        <is>
          <t>Depreciation, Depletion and Amortization, Nonproduction, Total</t>
        </is>
      </c>
      <c r="B138" s="4" t="inlineStr">
        <is>
          <t>[1]</t>
        </is>
      </c>
      <c r="K138" s="5" t="n">
        <v>313</v>
      </c>
      <c r="L138" s="5" t="n">
        <v>297</v>
      </c>
      <c r="M138" s="5" t="n">
        <v>209</v>
      </c>
    </row>
    <row r="139">
      <c r="A139" s="4" t="inlineStr">
        <is>
          <t>Compensation and benefits</t>
        </is>
      </c>
      <c r="B139" s="4" t="inlineStr">
        <is>
          <t>[1]</t>
        </is>
      </c>
      <c r="K139" s="5" t="n">
        <v>6801</v>
      </c>
      <c r="L139" s="5" t="n">
        <v>2592</v>
      </c>
      <c r="M139" s="5" t="n">
        <v>2954</v>
      </c>
    </row>
    <row r="140">
      <c r="A140" s="4" t="inlineStr">
        <is>
          <t>Other Operating Expense</t>
        </is>
      </c>
      <c r="B140" s="4" t="inlineStr">
        <is>
          <t>[1]</t>
        </is>
      </c>
      <c r="K140" s="5" t="n">
        <v>5241</v>
      </c>
      <c r="L140" s="5" t="n">
        <v>4541</v>
      </c>
      <c r="M140" s="5" t="n">
        <v>3741</v>
      </c>
    </row>
    <row r="141">
      <c r="A141" s="4" t="inlineStr">
        <is>
          <t>Impairment of goodwill</t>
        </is>
      </c>
      <c r="B141" s="4" t="inlineStr">
        <is>
          <t>[1]</t>
        </is>
      </c>
      <c r="K141" s="4" t="inlineStr">
        <is>
          <t xml:space="preserve"> </t>
        </is>
      </c>
      <c r="L141" s="4" t="inlineStr">
        <is>
          <t xml:space="preserve"> </t>
        </is>
      </c>
      <c r="M141" s="4" t="inlineStr">
        <is>
          <t xml:space="preserve"> </t>
        </is>
      </c>
    </row>
    <row r="142">
      <c r="A142" s="4" t="inlineStr">
        <is>
          <t>Segment Reconciling Items [Member] | Asset Management [Member]</t>
        </is>
      </c>
    </row>
    <row r="143">
      <c r="A143" s="4" t="inlineStr">
        <is>
          <t>Revenue from Contract with Customer, Excluding Assessed Tax, Total</t>
        </is>
      </c>
      <c r="B143" s="4" t="inlineStr">
        <is>
          <t>[1]</t>
        </is>
      </c>
      <c r="K143" s="4" t="inlineStr">
        <is>
          <t xml:space="preserve"> </t>
        </is>
      </c>
      <c r="L143" s="4" t="inlineStr">
        <is>
          <t xml:space="preserve"> </t>
        </is>
      </c>
      <c r="M143" s="4" t="inlineStr">
        <is>
          <t xml:space="preserve"> </t>
        </is>
      </c>
    </row>
    <row r="144">
      <c r="A144" s="4" t="inlineStr">
        <is>
          <t>Segment Reconciling Items [Member] | New Issue and Advisory [Member]</t>
        </is>
      </c>
    </row>
    <row r="145">
      <c r="A145" s="4" t="inlineStr">
        <is>
          <t>Revenue from Contract with Customer, Excluding Assessed Tax, Total</t>
        </is>
      </c>
      <c r="B145" s="4" t="inlineStr">
        <is>
          <t>[1]</t>
        </is>
      </c>
      <c r="K145" s="4" t="inlineStr">
        <is>
          <t xml:space="preserve"> </t>
        </is>
      </c>
      <c r="L145" s="4" t="inlineStr">
        <is>
          <t xml:space="preserve"> </t>
        </is>
      </c>
      <c r="M145" s="4" t="inlineStr">
        <is>
          <t xml:space="preserve"> </t>
        </is>
      </c>
    </row>
    <row r="146"/>
    <row r="147">
      <c r="A147" s="4" t="inlineStr">
        <is>
          <t>[1]</t>
        </is>
      </c>
      <c r="B147" s="4" t="inlineStr">
        <is>
          <t>Unallocated includes certain expenses incurred by indirect overhead and support departments (such as the executive, finance, legal, information technology, human resources, risk, compliance and other similar overhead and support departments). Some of the items not allocated include: (1) operating expenses (such as cash compensation and benefits, equity-based compensation expense, professional fees, travel and entertainment, consulting fees, and rent) related to support departments excluding certain departments that directly support the Capital Markets business segment; (2) interest expense on debt; and (3) income taxes. Management does not consider these items necessary for an understanding of the operating results of these business segments and such amounts are excluded in business segment reporting to the chief operating decision maker.</t>
        </is>
      </c>
    </row>
  </sheetData>
  <mergeCells count="5">
    <mergeCell ref="A1:B2"/>
    <mergeCell ref="C1:J1"/>
    <mergeCell ref="K1:M1"/>
    <mergeCell ref="A146:L146"/>
    <mergeCell ref="B147:L147"/>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Note 29 - Segment and Geographic Information - Balance Sheet Data (Details) - USD ($) $ in Thousands</t>
        </is>
      </c>
      <c r="C1" s="2" t="inlineStr">
        <is>
          <t>Dec. 31, 2020</t>
        </is>
      </c>
      <c r="D1" s="2" t="inlineStr">
        <is>
          <t>Dec. 31, 2019</t>
        </is>
      </c>
      <c r="E1" s="2" t="inlineStr">
        <is>
          <t>Dec. 31, 2018</t>
        </is>
      </c>
    </row>
    <row r="2">
      <c r="A2" s="4" t="inlineStr">
        <is>
          <t>Total Assets</t>
        </is>
      </c>
      <c r="C2" s="7" t="n">
        <v>6149379</v>
      </c>
      <c r="D2" s="7" t="n">
        <v>8001624</v>
      </c>
    </row>
    <row r="3">
      <c r="A3" s="4" t="inlineStr">
        <is>
          <t>Investments in equity method affiliates</t>
        </is>
      </c>
      <c r="C3" s="5" t="n">
        <v>13482</v>
      </c>
      <c r="D3" s="5" t="n">
        <v>3799</v>
      </c>
      <c r="E3" s="4" t="inlineStr">
        <is>
          <t xml:space="preserve"> </t>
        </is>
      </c>
    </row>
    <row r="4">
      <c r="A4" s="4" t="inlineStr">
        <is>
          <t>Goodwill</t>
        </is>
      </c>
      <c r="B4" s="4" t="inlineStr">
        <is>
          <t>[1]</t>
        </is>
      </c>
      <c r="C4" s="5" t="n">
        <v>109</v>
      </c>
      <c r="D4" s="5" t="n">
        <v>7992</v>
      </c>
    </row>
    <row r="5">
      <c r="A5" s="4" t="inlineStr">
        <is>
          <t>Intangible assets (2)</t>
        </is>
      </c>
      <c r="B5" s="4" t="inlineStr">
        <is>
          <t>[1]</t>
        </is>
      </c>
      <c r="C5" s="5" t="n">
        <v>166</v>
      </c>
      <c r="D5" s="5" t="n">
        <v>166</v>
      </c>
    </row>
    <row r="6">
      <c r="A6" s="4" t="inlineStr">
        <is>
          <t>Operating Segments [Member]</t>
        </is>
      </c>
    </row>
    <row r="7">
      <c r="A7" s="4" t="inlineStr">
        <is>
          <t>Total Assets</t>
        </is>
      </c>
      <c r="C7" s="5" t="n">
        <v>6123431</v>
      </c>
      <c r="D7" s="5" t="n">
        <v>7988796</v>
      </c>
    </row>
    <row r="8">
      <c r="A8" s="4" t="inlineStr">
        <is>
          <t>Investments in equity method affiliates</t>
        </is>
      </c>
      <c r="C8" s="5" t="n">
        <v>13482</v>
      </c>
      <c r="D8" s="5" t="n">
        <v>3799</v>
      </c>
    </row>
    <row r="9">
      <c r="A9" s="4" t="inlineStr">
        <is>
          <t>Goodwill</t>
        </is>
      </c>
      <c r="B9" s="4" t="inlineStr">
        <is>
          <t>[1]</t>
        </is>
      </c>
      <c r="C9" s="5" t="n">
        <v>109</v>
      </c>
      <c r="D9" s="5" t="n">
        <v>7992</v>
      </c>
    </row>
    <row r="10">
      <c r="A10" s="4" t="inlineStr">
        <is>
          <t>Intangible assets (2)</t>
        </is>
      </c>
      <c r="B10" s="4" t="inlineStr">
        <is>
          <t>[1]</t>
        </is>
      </c>
      <c r="C10" s="5" t="n">
        <v>166</v>
      </c>
      <c r="D10" s="5" t="n">
        <v>166</v>
      </c>
    </row>
    <row r="11">
      <c r="A11" s="4" t="inlineStr">
        <is>
          <t>Segment Reconciling Items [Member]</t>
        </is>
      </c>
    </row>
    <row r="12">
      <c r="A12" s="4" t="inlineStr">
        <is>
          <t>Total Assets</t>
        </is>
      </c>
      <c r="B12" s="4" t="inlineStr">
        <is>
          <t>[2]</t>
        </is>
      </c>
      <c r="C12" s="5" t="n">
        <v>25948</v>
      </c>
      <c r="D12" s="5" t="n">
        <v>12828</v>
      </c>
    </row>
    <row r="13">
      <c r="A13" s="4" t="inlineStr">
        <is>
          <t>Investments in equity method affiliates</t>
        </is>
      </c>
      <c r="B13" s="4" t="inlineStr">
        <is>
          <t>[2]</t>
        </is>
      </c>
      <c r="C13" s="4" t="inlineStr">
        <is>
          <t xml:space="preserve"> </t>
        </is>
      </c>
      <c r="D13" s="4" t="inlineStr">
        <is>
          <t xml:space="preserve"> </t>
        </is>
      </c>
    </row>
    <row r="14">
      <c r="A14" s="4" t="inlineStr">
        <is>
          <t>Goodwill</t>
        </is>
      </c>
      <c r="B14" s="4" t="inlineStr">
        <is>
          <t>[1],[2]</t>
        </is>
      </c>
      <c r="C14" s="4" t="inlineStr">
        <is>
          <t xml:space="preserve"> </t>
        </is>
      </c>
      <c r="D14" s="4" t="inlineStr">
        <is>
          <t xml:space="preserve"> </t>
        </is>
      </c>
    </row>
    <row r="15">
      <c r="A15" s="4" t="inlineStr">
        <is>
          <t>Intangible assets (2)</t>
        </is>
      </c>
      <c r="B15" s="4" t="inlineStr">
        <is>
          <t>[1],[2]</t>
        </is>
      </c>
      <c r="C15" s="4" t="inlineStr">
        <is>
          <t xml:space="preserve"> </t>
        </is>
      </c>
      <c r="D15" s="4" t="inlineStr">
        <is>
          <t xml:space="preserve"> </t>
        </is>
      </c>
    </row>
    <row r="16">
      <c r="A16" s="4" t="inlineStr">
        <is>
          <t>Capital Markets [Member] | Operating Segments [Member]</t>
        </is>
      </c>
    </row>
    <row r="17">
      <c r="A17" s="4" t="inlineStr">
        <is>
          <t>Total Assets</t>
        </is>
      </c>
      <c r="C17" s="5" t="n">
        <v>6049599</v>
      </c>
      <c r="D17" s="5" t="n">
        <v>7968491</v>
      </c>
    </row>
    <row r="18">
      <c r="A18" s="4" t="inlineStr">
        <is>
          <t>Investments in equity method affiliates</t>
        </is>
      </c>
      <c r="C18" s="4" t="inlineStr">
        <is>
          <t xml:space="preserve"> </t>
        </is>
      </c>
      <c r="D18" s="4" t="inlineStr">
        <is>
          <t xml:space="preserve"> </t>
        </is>
      </c>
    </row>
    <row r="19">
      <c r="A19" s="4" t="inlineStr">
        <is>
          <t>Goodwill</t>
        </is>
      </c>
      <c r="B19" s="4" t="inlineStr">
        <is>
          <t>[1]</t>
        </is>
      </c>
      <c r="C19" s="5" t="n">
        <v>54</v>
      </c>
      <c r="D19" s="5" t="n">
        <v>7937</v>
      </c>
    </row>
    <row r="20">
      <c r="A20" s="4" t="inlineStr">
        <is>
          <t>Intangible assets (2)</t>
        </is>
      </c>
      <c r="B20" s="4" t="inlineStr">
        <is>
          <t>[1]</t>
        </is>
      </c>
      <c r="C20" s="5" t="n">
        <v>166</v>
      </c>
      <c r="D20" s="5" t="n">
        <v>166</v>
      </c>
    </row>
    <row r="21">
      <c r="A21" s="4" t="inlineStr">
        <is>
          <t>Asset Management Segment [Member] | Operating Segments [Member]</t>
        </is>
      </c>
    </row>
    <row r="22">
      <c r="A22" s="4" t="inlineStr">
        <is>
          <t>Total Assets</t>
        </is>
      </c>
      <c r="C22" s="5" t="n">
        <v>1540</v>
      </c>
      <c r="D22" s="5" t="n">
        <v>1616</v>
      </c>
    </row>
    <row r="23">
      <c r="A23" s="4" t="inlineStr">
        <is>
          <t>Investments in equity method affiliates</t>
        </is>
      </c>
      <c r="C23" s="4" t="inlineStr">
        <is>
          <t xml:space="preserve"> </t>
        </is>
      </c>
      <c r="D23" s="4" t="inlineStr">
        <is>
          <t xml:space="preserve"> </t>
        </is>
      </c>
    </row>
    <row r="24">
      <c r="A24" s="4" t="inlineStr">
        <is>
          <t>Goodwill</t>
        </is>
      </c>
      <c r="B24" s="4" t="inlineStr">
        <is>
          <t>[1]</t>
        </is>
      </c>
      <c r="C24" s="5" t="n">
        <v>55</v>
      </c>
      <c r="D24" s="5" t="n">
        <v>55</v>
      </c>
    </row>
    <row r="25">
      <c r="A25" s="4" t="inlineStr">
        <is>
          <t>Intangible assets (2)</t>
        </is>
      </c>
      <c r="B25" s="4" t="inlineStr">
        <is>
          <t>[1]</t>
        </is>
      </c>
      <c r="C25" s="4" t="inlineStr">
        <is>
          <t xml:space="preserve"> </t>
        </is>
      </c>
      <c r="D25" s="4" t="inlineStr">
        <is>
          <t xml:space="preserve"> </t>
        </is>
      </c>
    </row>
    <row r="26">
      <c r="A26" s="4" t="inlineStr">
        <is>
          <t>Principal Investing [Member] | Operating Segments [Member]</t>
        </is>
      </c>
    </row>
    <row r="27">
      <c r="A27" s="4" t="inlineStr">
        <is>
          <t>Total Assets</t>
        </is>
      </c>
      <c r="C27" s="5" t="n">
        <v>72292</v>
      </c>
      <c r="D27" s="5" t="n">
        <v>18689</v>
      </c>
    </row>
    <row r="28">
      <c r="A28" s="4" t="inlineStr">
        <is>
          <t>Investments in equity method affiliates</t>
        </is>
      </c>
      <c r="C28" s="5" t="n">
        <v>13482</v>
      </c>
      <c r="D28" s="5" t="n">
        <v>3799</v>
      </c>
    </row>
    <row r="29">
      <c r="A29" s="4" t="inlineStr">
        <is>
          <t>Goodwill</t>
        </is>
      </c>
      <c r="B29" s="4" t="inlineStr">
        <is>
          <t>[1]</t>
        </is>
      </c>
      <c r="C29" s="4" t="inlineStr">
        <is>
          <t xml:space="preserve"> </t>
        </is>
      </c>
      <c r="D29" s="4" t="inlineStr">
        <is>
          <t xml:space="preserve"> </t>
        </is>
      </c>
    </row>
    <row r="30">
      <c r="A30" s="4" t="inlineStr">
        <is>
          <t>Intangible assets (2)</t>
        </is>
      </c>
      <c r="B30" s="4" t="inlineStr">
        <is>
          <t>[1]</t>
        </is>
      </c>
      <c r="C30" s="4" t="inlineStr">
        <is>
          <t xml:space="preserve"> </t>
        </is>
      </c>
      <c r="D30" s="4" t="inlineStr">
        <is>
          <t xml:space="preserve"> </t>
        </is>
      </c>
    </row>
    <row r="31"/>
    <row r="32">
      <c r="A32" s="4" t="inlineStr">
        <is>
          <t>[1]</t>
        </is>
      </c>
      <c r="B32" s="4" t="inlineStr">
        <is>
          <t>Goodwill and intangible assets are allocated to the Capital Markets and Asset Management business segments as indicated in the table from above.</t>
        </is>
      </c>
    </row>
    <row r="33">
      <c r="A33" s="4" t="inlineStr">
        <is>
          <t>[2]</t>
        </is>
      </c>
      <c r="B33" s="4" t="inlineStr">
        <is>
          <t>Unallocated assets primarily include (1) amounts due from related parties; (2) furniture and equipment, net; and (3) other assets that are not considered necessary for an understanding of business segment assets and such amounts are excluded in business segment reporting to the chief operating decision maker.</t>
        </is>
      </c>
    </row>
  </sheetData>
  <mergeCells count="4">
    <mergeCell ref="A1:B1"/>
    <mergeCell ref="A31:D31"/>
    <mergeCell ref="B32:D32"/>
    <mergeCell ref="B33:D33"/>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29 - Segment and Geographic Information - Geographic Data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s</t>
        </is>
      </c>
      <c r="B3" s="7" t="n">
        <v>66365</v>
      </c>
      <c r="C3" s="7" t="n">
        <v>21856</v>
      </c>
      <c r="D3" s="7" t="n">
        <v>24119</v>
      </c>
      <c r="E3" s="7" t="n">
        <v>17770</v>
      </c>
      <c r="F3" s="7" t="n">
        <v>16090</v>
      </c>
      <c r="G3" s="7" t="n">
        <v>11267</v>
      </c>
      <c r="H3" s="7" t="n">
        <v>11169</v>
      </c>
      <c r="I3" s="7" t="n">
        <v>11140</v>
      </c>
      <c r="J3" s="7" t="n">
        <v>130110</v>
      </c>
      <c r="K3" s="7" t="n">
        <v>49666</v>
      </c>
      <c r="L3" s="7" t="n">
        <v>49386</v>
      </c>
    </row>
    <row r="4">
      <c r="A4" s="4" t="inlineStr">
        <is>
          <t>UNITED STATES</t>
        </is>
      </c>
    </row>
    <row r="5">
      <c r="A5" s="4" t="inlineStr">
        <is>
          <t>Total revenues</t>
        </is>
      </c>
      <c r="J5" s="5" t="n">
        <v>125067</v>
      </c>
      <c r="K5" s="5" t="n">
        <v>43772</v>
      </c>
      <c r="L5" s="5" t="n">
        <v>43309</v>
      </c>
    </row>
    <row r="6">
      <c r="A6" s="4" t="inlineStr">
        <is>
          <t>UNITED KINGDOM</t>
        </is>
      </c>
    </row>
    <row r="7">
      <c r="A7" s="4" t="inlineStr">
        <is>
          <t>Total revenues</t>
        </is>
      </c>
      <c r="J7" s="7" t="n">
        <v>5043</v>
      </c>
      <c r="K7" s="7" t="n">
        <v>5894</v>
      </c>
      <c r="L7" s="7" t="n">
        <v>6077</v>
      </c>
    </row>
  </sheetData>
  <mergeCells count="3">
    <mergeCell ref="A1:A2"/>
    <mergeCell ref="B1:I1"/>
    <mergeCell ref="J1:L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0 - Supplemental Cash Flow Disclosure (Details Textual) - USD ($)</t>
        </is>
      </c>
      <c r="B1" s="2" t="inlineStr">
        <is>
          <t>Dec. 30, 2019</t>
        </is>
      </c>
      <c r="C1" s="2" t="inlineStr">
        <is>
          <t>Jan. 01, 2019</t>
        </is>
      </c>
      <c r="D1" s="2" t="inlineStr">
        <is>
          <t>Dec. 31, 2020</t>
        </is>
      </c>
      <c r="E1" s="2" t="inlineStr">
        <is>
          <t>Dec. 31, 2019</t>
        </is>
      </c>
      <c r="F1" s="2" t="inlineStr">
        <is>
          <t>Dec. 31, 2018</t>
        </is>
      </c>
      <c r="G1" s="2" t="inlineStr">
        <is>
          <t>Aug. 22, 2020</t>
        </is>
      </c>
      <c r="H1" s="2" t="inlineStr">
        <is>
          <t>Dec. 31, 2017</t>
        </is>
      </c>
    </row>
    <row r="2">
      <c r="A2" s="4" t="inlineStr">
        <is>
          <t>Interest Paid, Excluding Capitalized Interest, Operating Activities</t>
        </is>
      </c>
      <c r="D2" s="7" t="n">
        <v>8711000</v>
      </c>
      <c r="E2" s="7" t="n">
        <v>7265000</v>
      </c>
      <c r="F2" s="7" t="n">
        <v>7145000</v>
      </c>
    </row>
    <row r="3">
      <c r="A3" s="4" t="inlineStr">
        <is>
          <t>Income Taxes Paid</t>
        </is>
      </c>
      <c r="D3" s="5" t="n">
        <v>234000</v>
      </c>
      <c r="E3" s="5" t="n">
        <v>30000</v>
      </c>
      <c r="F3" s="5" t="n">
        <v>44000</v>
      </c>
    </row>
    <row r="4">
      <c r="A4" s="4" t="inlineStr">
        <is>
          <t>Proceeds from Income Tax Refunds</t>
        </is>
      </c>
      <c r="D4" s="5" t="n">
        <v>82000</v>
      </c>
      <c r="E4" s="5" t="n">
        <v>48000</v>
      </c>
      <c r="F4" s="5" t="n">
        <v>8000</v>
      </c>
    </row>
    <row r="5">
      <c r="A5" s="4" t="inlineStr">
        <is>
          <t>Minority Interest, Increase (Decrease) Related to Units of Consolidated Subsidiary</t>
        </is>
      </c>
      <c r="D5" s="4" t="inlineStr">
        <is>
          <t xml:space="preserve"> </t>
        </is>
      </c>
      <c r="E5" s="5" t="n">
        <v>-23000</v>
      </c>
      <c r="F5" s="4" t="inlineStr">
        <is>
          <t xml:space="preserve"> </t>
        </is>
      </c>
    </row>
    <row r="6">
      <c r="A6" s="4" t="inlineStr">
        <is>
          <t>Increase (decrease) other investments</t>
        </is>
      </c>
      <c r="B6" s="7" t="n">
        <v>7779000</v>
      </c>
      <c r="D6" s="5" t="n">
        <v>-9694000</v>
      </c>
    </row>
    <row r="7">
      <c r="A7" s="4" t="inlineStr">
        <is>
          <t>Operating Lease, Right-of-Use Asset</t>
        </is>
      </c>
      <c r="D7" s="5" t="n">
        <v>6063000</v>
      </c>
      <c r="E7" s="5" t="n">
        <v>7155000</v>
      </c>
    </row>
    <row r="8">
      <c r="A8" s="4" t="inlineStr">
        <is>
          <t>Operating Lease, Liability, Total</t>
        </is>
      </c>
      <c r="D8" s="5" t="n">
        <v>6531000</v>
      </c>
      <c r="E8" s="5" t="n">
        <v>7693000</v>
      </c>
    </row>
    <row r="9">
      <c r="A9" s="4" t="inlineStr">
        <is>
          <t>Stockholders' Equity, Including Portion Attributable to Noncontrolling Interest, Ending Balance</t>
        </is>
      </c>
      <c r="D9" s="5" t="n">
        <v>101437000</v>
      </c>
      <c r="E9" s="5" t="n">
        <v>48756000</v>
      </c>
      <c r="F9" s="5" t="n">
        <v>42438000</v>
      </c>
      <c r="H9" s="7" t="n">
        <v>48156000</v>
      </c>
    </row>
    <row r="10">
      <c r="A10" s="4" t="inlineStr">
        <is>
          <t>Increase (Decrease) in Other Receivables</t>
        </is>
      </c>
      <c r="D10" s="7" t="n">
        <v>-42696000</v>
      </c>
      <c r="E10" s="7" t="n">
        <v>34535000</v>
      </c>
      <c r="F10" s="5" t="n">
        <v>8559000</v>
      </c>
    </row>
    <row r="11">
      <c r="A11" s="4" t="inlineStr">
        <is>
          <t>Preferred Stock, Shares Issued, Total (in shares)</t>
        </is>
      </c>
      <c r="D11" s="5" t="n">
        <v>27413098</v>
      </c>
      <c r="E11" s="5" t="n">
        <v>27413098</v>
      </c>
    </row>
    <row r="12">
      <c r="A12" s="4" t="inlineStr">
        <is>
          <t>ViaNova Investment [Member]</t>
        </is>
      </c>
    </row>
    <row r="13">
      <c r="A13" s="4" t="inlineStr">
        <is>
          <t>Minority Interest, Increase (Decrease) Related to Units of Consolidated Subsidiary</t>
        </is>
      </c>
      <c r="F13" s="5" t="n">
        <v>750000</v>
      </c>
    </row>
    <row r="14">
      <c r="A14" s="4" t="inlineStr">
        <is>
          <t>Redeemable Financial Instruments Accounts Receivable</t>
        </is>
      </c>
      <c r="E14" s="7" t="n">
        <v>250000</v>
      </c>
      <c r="F14" s="5" t="n">
        <v>250000</v>
      </c>
    </row>
    <row r="15">
      <c r="A15" s="4" t="inlineStr">
        <is>
          <t>Series F Preferred Stock [Member]</t>
        </is>
      </c>
    </row>
    <row r="16">
      <c r="A16" s="4" t="inlineStr">
        <is>
          <t>Preferred Stock, Shares Issued, Total (in shares)</t>
        </is>
      </c>
      <c r="B16" s="5" t="n">
        <v>22429541</v>
      </c>
    </row>
    <row r="17">
      <c r="A17" s="4" t="inlineStr">
        <is>
          <t>Accounting Standards Update 2016-02 [Member]</t>
        </is>
      </c>
    </row>
    <row r="18">
      <c r="A18" s="4" t="inlineStr">
        <is>
          <t>Operating Lease, Right-of-Use Asset</t>
        </is>
      </c>
      <c r="C18" s="7" t="n">
        <v>8416000</v>
      </c>
    </row>
    <row r="19">
      <c r="A19" s="4" t="inlineStr">
        <is>
          <t>Operating Lease, Liability, Total</t>
        </is>
      </c>
      <c r="C19" s="5" t="n">
        <v>8860000</v>
      </c>
    </row>
    <row r="20">
      <c r="A20" s="4" t="inlineStr">
        <is>
          <t>Increase (Decrease) in Other Receivables</t>
        </is>
      </c>
      <c r="C20" s="5" t="n">
        <v>18000</v>
      </c>
    </row>
    <row r="21">
      <c r="A21" s="4" t="inlineStr">
        <is>
          <t>Increase (Decrease) in Other Operating Liabilities, Total</t>
        </is>
      </c>
      <c r="C21" s="5" t="n">
        <v>-406000</v>
      </c>
    </row>
    <row r="22">
      <c r="A22" s="4" t="inlineStr">
        <is>
          <t>Accounting Standards Update 2016-02 [Member] | Cumulative Effect, Period of Adoption, Adjustment [Member]</t>
        </is>
      </c>
    </row>
    <row r="23">
      <c r="A23" s="4" t="inlineStr">
        <is>
          <t>Stockholders' Equity, Including Portion Attributable to Noncontrolling Interest, Ending Balance</t>
        </is>
      </c>
      <c r="C23" s="7" t="n">
        <v>20000</v>
      </c>
      <c r="F23" s="5" t="n">
        <v>-20000</v>
      </c>
    </row>
    <row r="24">
      <c r="A24" s="4" t="inlineStr">
        <is>
          <t>Discontinued Operations, Disposed of by Sale [Member] | ViaNova [Member]</t>
        </is>
      </c>
    </row>
    <row r="25">
      <c r="A25" s="4" t="inlineStr">
        <is>
          <t>Disposal Group, Transferred On RTL, Fair Value</t>
        </is>
      </c>
      <c r="G25" s="7" t="n">
        <v>2243000</v>
      </c>
    </row>
    <row r="26">
      <c r="A26" s="4" t="inlineStr">
        <is>
          <t>Additional Paid-in Capital [Member]</t>
        </is>
      </c>
    </row>
    <row r="27">
      <c r="A27" s="4" t="inlineStr">
        <is>
          <t>Minority Interest, Increase (Decrease) Related to Units of Consolidated Subsidiary</t>
        </is>
      </c>
      <c r="D27" s="7" t="n">
        <v>-1765000</v>
      </c>
      <c r="E27" s="5" t="n">
        <v>28000</v>
      </c>
      <c r="F27" s="5" t="n">
        <v>-217000</v>
      </c>
    </row>
    <row r="28">
      <c r="A28" s="4" t="inlineStr">
        <is>
          <t>Stockholders' Equity, Including Portion Attributable to Noncontrolling Interest, Ending Balance</t>
        </is>
      </c>
      <c r="D28" s="5" t="n">
        <v>65031000</v>
      </c>
      <c r="E28" s="5" t="n">
        <v>68714000</v>
      </c>
      <c r="F28" s="5" t="n">
        <v>68591000</v>
      </c>
      <c r="H28" s="5" t="n">
        <v>69202000</v>
      </c>
    </row>
    <row r="29">
      <c r="A29" s="4" t="inlineStr">
        <is>
          <t>Additional Paid-in Capital [Member] | Accounting Standards Update 2016-02 [Member] | Cumulative Effect, Period of Adoption, Adjustment [Member]</t>
        </is>
      </c>
    </row>
    <row r="30">
      <c r="A30" s="4" t="inlineStr">
        <is>
          <t>Stockholders' Equity, Including Portion Attributable to Noncontrolling Interest, Ending Balance</t>
        </is>
      </c>
      <c r="F30" s="4" t="inlineStr">
        <is>
          <t xml:space="preserve"> </t>
        </is>
      </c>
    </row>
    <row r="31">
      <c r="A31" s="4" t="inlineStr">
        <is>
          <t>AOCI Attributable to Parent [Member]</t>
        </is>
      </c>
    </row>
    <row r="32">
      <c r="A32" s="4" t="inlineStr">
        <is>
          <t>Minority Interest, Increase (Decrease) Related to Units of Consolidated Subsidiary</t>
        </is>
      </c>
      <c r="D32" s="5" t="n">
        <v>59000</v>
      </c>
      <c r="E32" s="5" t="n">
        <v>-4000</v>
      </c>
      <c r="F32" s="5" t="n">
        <v>22000</v>
      </c>
    </row>
    <row r="33">
      <c r="A33" s="4" t="inlineStr">
        <is>
          <t>Stockholders' Equity, Including Portion Attributable to Noncontrolling Interest, Ending Balance</t>
        </is>
      </c>
      <c r="D33" s="5" t="n">
        <v>-821000</v>
      </c>
      <c r="E33" s="5" t="n">
        <v>-915000</v>
      </c>
      <c r="F33" s="5" t="n">
        <v>-908000</v>
      </c>
      <c r="H33" s="5" t="n">
        <v>-850000</v>
      </c>
    </row>
    <row r="34">
      <c r="A34" s="4" t="inlineStr">
        <is>
          <t>AOCI Attributable to Parent [Member] | Accounting Standards Update 2016-02 [Member] | Cumulative Effect, Period of Adoption, Adjustment [Member]</t>
        </is>
      </c>
    </row>
    <row r="35">
      <c r="A35" s="4" t="inlineStr">
        <is>
          <t>Stockholders' Equity, Including Portion Attributable to Noncontrolling Interest, Ending Balance</t>
        </is>
      </c>
      <c r="F35" s="4" t="inlineStr">
        <is>
          <t xml:space="preserve"> </t>
        </is>
      </c>
    </row>
    <row r="36">
      <c r="A36" s="4" t="inlineStr">
        <is>
          <t>Noncontrolling Interest [Member]</t>
        </is>
      </c>
    </row>
    <row r="37">
      <c r="A37" s="4" t="inlineStr">
        <is>
          <t>Minority Interest, Increase (Decrease) Related to Units of Consolidated Subsidiary</t>
        </is>
      </c>
      <c r="D37" s="5" t="n">
        <v>1706000</v>
      </c>
      <c r="E37" s="5" t="n">
        <v>-47000</v>
      </c>
      <c r="F37" s="5" t="n">
        <v>195000</v>
      </c>
    </row>
    <row r="38">
      <c r="A38" s="4" t="inlineStr">
        <is>
          <t>Stockholders' Equity, Including Portion Attributable to Noncontrolling Interest, Ending Balance</t>
        </is>
      </c>
      <c r="D38" s="7" t="n">
        <v>57528000</v>
      </c>
      <c r="E38" s="7" t="n">
        <v>15437000</v>
      </c>
      <c r="F38" s="5" t="n">
        <v>6664000</v>
      </c>
      <c r="H38" s="7" t="n">
        <v>8284000</v>
      </c>
    </row>
    <row r="39">
      <c r="A39" s="4" t="inlineStr">
        <is>
          <t>Noncontrolling Interest [Member] | Accounting Standards Update 2016-02 [Member] | Cumulative Effect, Period of Adoption, Adjustment [Member]</t>
        </is>
      </c>
    </row>
    <row r="40">
      <c r="A40" s="4" t="inlineStr">
        <is>
          <t>Stockholders' Equity, Including Portion Attributable to Noncontrolling Interest, Ending Balance</t>
        </is>
      </c>
      <c r="F40" s="4" t="inlineStr">
        <is>
          <t xml:space="preserve"> </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7 - Other Receivables</t>
        </is>
      </c>
      <c r="B1" s="2" t="inlineStr">
        <is>
          <t>12 Months Ended</t>
        </is>
      </c>
    </row>
    <row r="2">
      <c r="B2" s="2" t="inlineStr">
        <is>
          <t>Dec. 31, 2020</t>
        </is>
      </c>
    </row>
    <row r="3">
      <c r="A3" s="3" t="inlineStr">
        <is>
          <t>Notes to Financial Statements</t>
        </is>
      </c>
    </row>
    <row r="4">
      <c r="A4" s="4" t="inlineStr">
        <is>
          <t>Loans, Notes, Trade and Other Receivables Disclosure [Text Block]</t>
        </is>
      </c>
      <c r="B4" s="4" t="inlineStr">
        <is>
          <t xml:space="preserve">7. ﻿ Other receivables consisted of the following. ﻿ ﻿ ﻿ OTHER RECEIVABLES (Dollars in Thousands) As of December 31, 2020 2019 Cash collateral due from counterparties $ 225 $ 41,172 Asset management fees receivable 879 1,159 Accrued interest and dividend receivable 2,275 3,549 Revenue share receivable 125 150 Miscellaneous other receivables 425 595 Other receivables $ 3,929 $ 46,625 When the Company enters into a reverse repo, the Company obtains collateral in excess of the principal of the reverse repo. The Company accepts collateral in the form of liquid securities or cash. If the value of the securities the Company receives as collateral increases, the Company's reverse repo counterparties may When the Company enters into repo transactions, the Company provides collateral to the Company's repo counterparties in excess of the principal balance of the repo. The Company's counterparties accept collateral in the form of liquid securities or cash. To the extent the Company provides the collateral in cash, the Company includes it as a component of other receivables (see above). ﻿ Asset management fees receivables are of a routine and short-term nature. These amounts are generally accrued monthly and paid on a monthly or quarterly basis. See note 3 ﻿ Accrued interest and dividends receivable represents interest and dividends accrued on the Company's investment securities included as a component of investments-trading or other investments, at fair value. Interest payable on securities sold, not not 17. ﻿ Revenue share receivable represents the amount due to the Company for the Company's share of revenue generated from an entity in which the Company receives a share of the entity's revenue. Other receivables represent other miscellaneous receivables that are of a short-term nature. ﻿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30 - Supplemental Cash Flow Disclosure - Collateral Deposits on Cash Flow from Operations (Details) - USD ($) $ in Thousands</t>
        </is>
      </c>
      <c r="B1" s="2" t="inlineStr">
        <is>
          <t>12 Months Ended</t>
        </is>
      </c>
    </row>
    <row r="2">
      <c r="B2" s="2" t="inlineStr">
        <is>
          <t>Dec. 31, 2020</t>
        </is>
      </c>
      <c r="C2" s="2" t="inlineStr">
        <is>
          <t>Dec. 31, 2019</t>
        </is>
      </c>
      <c r="D2" s="2" t="inlineStr">
        <is>
          <t>Dec. 31, 2018</t>
        </is>
      </c>
    </row>
    <row r="3">
      <c r="A3" s="4" t="inlineStr">
        <is>
          <t>Collateral deposit end of period</t>
        </is>
      </c>
      <c r="B3" s="7" t="n">
        <v>41119</v>
      </c>
      <c r="C3" s="7" t="n">
        <v>9524</v>
      </c>
      <c r="D3" s="7" t="n">
        <v>4277</v>
      </c>
    </row>
    <row r="4">
      <c r="A4" s="4" t="inlineStr">
        <is>
          <t>Less: Collateral deposit beginning of period</t>
        </is>
      </c>
      <c r="B4" s="5" t="n">
        <v>9524</v>
      </c>
      <c r="C4" s="5" t="n">
        <v>4277</v>
      </c>
      <c r="D4" s="5" t="n">
        <v>1219</v>
      </c>
    </row>
    <row r="5">
      <c r="A5" s="4" t="inlineStr">
        <is>
          <t>Impact to cash flow from operations</t>
        </is>
      </c>
      <c r="B5" s="7" t="n">
        <v>31595</v>
      </c>
      <c r="C5" s="7" t="n">
        <v>5247</v>
      </c>
      <c r="D5" s="7" t="n">
        <v>305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AA1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Note 31 - Related Party Transactions (Details Textual) - USD ($)</t>
        </is>
      </c>
      <c r="B1" s="2" t="inlineStr">
        <is>
          <t>Dec. 14, 2020</t>
        </is>
      </c>
      <c r="C1" s="2" t="inlineStr">
        <is>
          <t>Oct. 13, 2020</t>
        </is>
      </c>
      <c r="D1" s="2" t="inlineStr">
        <is>
          <t>Oct. 01, 2020</t>
        </is>
      </c>
      <c r="E1" s="2" t="inlineStr">
        <is>
          <t>Sep. 08, 2020</t>
        </is>
      </c>
      <c r="F1" s="2" t="inlineStr">
        <is>
          <t>Feb. 03, 2020</t>
        </is>
      </c>
      <c r="G1" s="2" t="inlineStr">
        <is>
          <t>Jan. 31, 2020</t>
        </is>
      </c>
      <c r="H1" s="2" t="inlineStr">
        <is>
          <t>Dec. 30, 2019</t>
        </is>
      </c>
      <c r="I1" s="2" t="inlineStr">
        <is>
          <t>Nov. 07, 2019</t>
        </is>
      </c>
      <c r="J1" s="2" t="inlineStr">
        <is>
          <t>Oct. 21, 2019</t>
        </is>
      </c>
      <c r="K1" s="2" t="inlineStr">
        <is>
          <t>Sep. 30, 2019</t>
        </is>
      </c>
      <c r="L1" s="2" t="inlineStr">
        <is>
          <t>Aug. 29, 2018</t>
        </is>
      </c>
      <c r="M1" s="2" t="inlineStr">
        <is>
          <t>Sep. 29, 2017</t>
        </is>
      </c>
      <c r="N1" s="2" t="inlineStr">
        <is>
          <t>Oct. 03, 2016</t>
        </is>
      </c>
      <c r="O1" s="2" t="inlineStr">
        <is>
          <t>Aug. 28, 2015</t>
        </is>
      </c>
      <c r="P1" s="2" t="inlineStr">
        <is>
          <t>Oct. 31, 2020</t>
        </is>
      </c>
      <c r="Q1" s="2" t="inlineStr">
        <is>
          <t>Dec. 31, 2019</t>
        </is>
      </c>
      <c r="R1" s="2" t="inlineStr">
        <is>
          <t>Oct. 31, 2019</t>
        </is>
      </c>
      <c r="S1" s="2" t="inlineStr">
        <is>
          <t>Mar. 31, 2019</t>
        </is>
      </c>
      <c r="T1" s="2" t="inlineStr">
        <is>
          <t>Jan. 31, 2019</t>
        </is>
      </c>
      <c r="U1" s="2" t="inlineStr">
        <is>
          <t>Jul. 31, 2018</t>
        </is>
      </c>
      <c r="V1" s="2" t="inlineStr">
        <is>
          <t>Jan. 31, 2017</t>
        </is>
      </c>
      <c r="W1" s="2" t="inlineStr">
        <is>
          <t>Sep. 30, 2013</t>
        </is>
      </c>
      <c r="X1" s="2" t="inlineStr">
        <is>
          <t>Dec. 31, 2020</t>
        </is>
      </c>
      <c r="Y1" s="2" t="inlineStr">
        <is>
          <t>Dec. 31, 2019</t>
        </is>
      </c>
      <c r="Z1" s="2" t="inlineStr">
        <is>
          <t>Dec. 31, 2018</t>
        </is>
      </c>
      <c r="AA1" s="2" t="inlineStr">
        <is>
          <t>Sep. 30, 2020</t>
        </is>
      </c>
    </row>
    <row r="2">
      <c r="A2" s="4" t="inlineStr">
        <is>
          <t>Preferred Stock, Shares Issued, Total (in shares)</t>
        </is>
      </c>
      <c r="Q2" s="5" t="n">
        <v>27413098</v>
      </c>
      <c r="X2" s="5" t="n">
        <v>27413098</v>
      </c>
      <c r="Y2" s="5" t="n">
        <v>27413098</v>
      </c>
    </row>
    <row r="3">
      <c r="A3" s="4" t="inlineStr">
        <is>
          <t>Payments to Acquire Equity Method Investments</t>
        </is>
      </c>
      <c r="X3" s="7" t="n">
        <v>12675000</v>
      </c>
      <c r="Y3" s="7" t="n">
        <v>4352000</v>
      </c>
      <c r="Z3" s="4" t="inlineStr">
        <is>
          <t xml:space="preserve"> </t>
        </is>
      </c>
    </row>
    <row r="4">
      <c r="A4" s="4" t="inlineStr">
        <is>
          <t>Redeemable Financial Instruments</t>
        </is>
      </c>
      <c r="Q4" s="7" t="n">
        <v>16983000</v>
      </c>
      <c r="X4" s="5" t="n">
        <v>11957000</v>
      </c>
      <c r="Y4" s="5" t="n">
        <v>16983000</v>
      </c>
    </row>
    <row r="5">
      <c r="A5" s="4" t="inlineStr">
        <is>
          <t>Due from Related Parties, Total</t>
        </is>
      </c>
      <c r="Q5" s="5" t="n">
        <v>466000</v>
      </c>
      <c r="X5" s="5" t="n">
        <v>2812000</v>
      </c>
      <c r="Y5" s="5" t="n">
        <v>466000</v>
      </c>
    </row>
    <row r="6">
      <c r="A6" s="4" t="inlineStr">
        <is>
          <t>Equity Method Investments</t>
        </is>
      </c>
      <c r="Q6" s="7" t="n">
        <v>3799000</v>
      </c>
      <c r="X6" s="7" t="n">
        <v>13482000</v>
      </c>
      <c r="Y6" s="5" t="n">
        <v>3799000</v>
      </c>
      <c r="Z6" s="4" t="inlineStr">
        <is>
          <t xml:space="preserve"> </t>
        </is>
      </c>
    </row>
    <row r="7">
      <c r="A7" s="4" t="inlineStr">
        <is>
          <t>Private Repurchase Transaction [Member]</t>
        </is>
      </c>
    </row>
    <row r="8">
      <c r="A8" s="4" t="inlineStr">
        <is>
          <t>Treasury Stock, Shares, Acquired (in shares)</t>
        </is>
      </c>
      <c r="J8" s="5" t="n">
        <v>23000</v>
      </c>
      <c r="L8" s="5" t="n">
        <v>17555</v>
      </c>
    </row>
    <row r="9">
      <c r="A9" s="4" t="inlineStr">
        <is>
          <t>Treasury Stock, Value, Acquired, Par Value Method</t>
        </is>
      </c>
      <c r="J9" s="7" t="n">
        <v>230000</v>
      </c>
      <c r="L9" s="7" t="n">
        <v>176000</v>
      </c>
    </row>
    <row r="10">
      <c r="A10" s="4" t="inlineStr">
        <is>
          <t>Treasury Stock Acquired, Average Cost Per Share (in dollars per share)</t>
        </is>
      </c>
      <c r="J10" s="7" t="n">
        <v>10</v>
      </c>
      <c r="L10" s="7" t="n">
        <v>10</v>
      </c>
    </row>
    <row r="11">
      <c r="A11" s="4" t="inlineStr">
        <is>
          <t>Saving Plan 401K [Member]</t>
        </is>
      </c>
    </row>
    <row r="12">
      <c r="A12" s="4" t="inlineStr">
        <is>
          <t>Defined Contribution Plan, Employer Matching Contribution, Percent of Match</t>
        </is>
      </c>
      <c r="X12" s="4" t="inlineStr">
        <is>
          <t>50.00%</t>
        </is>
      </c>
    </row>
    <row r="13">
      <c r="A13" s="4" t="inlineStr">
        <is>
          <t>Defined Contribution Plan, Employer Matching Contribution, Percent of Employees' Gross Pay</t>
        </is>
      </c>
      <c r="X13" s="4" t="inlineStr">
        <is>
          <t>3.00%</t>
        </is>
      </c>
    </row>
    <row r="14">
      <c r="A14" s="4" t="inlineStr">
        <is>
          <t>Defined Contribution Plan, Employer Discretionary Contribution Amount</t>
        </is>
      </c>
      <c r="X14" s="7" t="n">
        <v>270000</v>
      </c>
      <c r="Y14" s="7" t="n">
        <v>265000</v>
      </c>
      <c r="Z14" s="5" t="n">
        <v>201000</v>
      </c>
    </row>
    <row r="15">
      <c r="A15" s="4" t="inlineStr">
        <is>
          <t>SPAC Funds [Member]</t>
        </is>
      </c>
    </row>
    <row r="16">
      <c r="A16" s="4" t="inlineStr">
        <is>
          <t>Equity Method Investment, Ownership Percentage</t>
        </is>
      </c>
      <c r="X16" s="4" t="inlineStr">
        <is>
          <t>1.60%</t>
        </is>
      </c>
    </row>
    <row r="17">
      <c r="A17" s="4" t="inlineStr">
        <is>
          <t>U.S. Insurance JV [Member]</t>
        </is>
      </c>
    </row>
    <row r="18">
      <c r="A18" s="4" t="inlineStr">
        <is>
          <t>Equity Method Investment, Ownership Percentage</t>
        </is>
      </c>
      <c r="X18" s="4" t="inlineStr">
        <is>
          <t>4.70%</t>
        </is>
      </c>
    </row>
    <row r="19">
      <c r="A19" s="4" t="inlineStr">
        <is>
          <t>CK Capital Partners B.V. [Member]</t>
        </is>
      </c>
    </row>
    <row r="20">
      <c r="A20" s="4" t="inlineStr">
        <is>
          <t>Equity Method Investment, Ownership Percentage</t>
        </is>
      </c>
      <c r="Q20" s="4" t="inlineStr">
        <is>
          <t>45.00%</t>
        </is>
      </c>
      <c r="Y20" s="4" t="inlineStr">
        <is>
          <t>45.00%</t>
        </is>
      </c>
    </row>
    <row r="21">
      <c r="A21" s="4" t="inlineStr">
        <is>
          <t>Equity Method Investment, Quoted Market Value</t>
        </is>
      </c>
      <c r="Q21" s="7" t="n">
        <v>18000</v>
      </c>
      <c r="Y21" s="7" t="n">
        <v>18000</v>
      </c>
    </row>
    <row r="22">
      <c r="A22" s="4" t="inlineStr">
        <is>
          <t>Payments to Acquire Equity Method Investments</t>
        </is>
      </c>
      <c r="Y22" s="5" t="n">
        <v>18000</v>
      </c>
    </row>
    <row r="23">
      <c r="A23" s="4" t="inlineStr">
        <is>
          <t>Equity Method Investments</t>
        </is>
      </c>
      <c r="Q23" s="7" t="n">
        <v>18000</v>
      </c>
      <c r="X23" s="7" t="n">
        <v>296000</v>
      </c>
      <c r="Y23" s="7" t="n">
        <v>18000</v>
      </c>
      <c r="Z23" s="4" t="inlineStr">
        <is>
          <t xml:space="preserve"> </t>
        </is>
      </c>
    </row>
    <row r="24">
      <c r="A24" s="4" t="inlineStr">
        <is>
          <t>AOI [Member]</t>
        </is>
      </c>
    </row>
    <row r="25">
      <c r="A25" s="4" t="inlineStr">
        <is>
          <t>Equity Method Investment, Ownership Percentage</t>
        </is>
      </c>
      <c r="Q25" s="4" t="inlineStr">
        <is>
          <t>10.00%</t>
        </is>
      </c>
      <c r="Y25" s="4" t="inlineStr">
        <is>
          <t>10.00%</t>
        </is>
      </c>
    </row>
    <row r="26">
      <c r="A26" s="4" t="inlineStr">
        <is>
          <t>Equity Method Investment, Quoted Market Value</t>
        </is>
      </c>
      <c r="Q26" s="7" t="n">
        <v>1000</v>
      </c>
      <c r="Y26" s="7" t="n">
        <v>1000</v>
      </c>
    </row>
    <row r="27">
      <c r="A27" s="4" t="inlineStr">
        <is>
          <t>Payments to Acquire Equity Method Investments</t>
        </is>
      </c>
      <c r="Q27" s="5" t="n">
        <v>1000</v>
      </c>
      <c r="Y27" s="5" t="n">
        <v>559000</v>
      </c>
    </row>
    <row r="28">
      <c r="A28" s="4" t="inlineStr">
        <is>
          <t>Equity Method Investments</t>
        </is>
      </c>
      <c r="Q28" s="5" t="n">
        <v>559000</v>
      </c>
      <c r="X28" s="5" t="n">
        <v>3016000</v>
      </c>
      <c r="Y28" s="5" t="n">
        <v>559000</v>
      </c>
      <c r="Z28" s="4" t="inlineStr">
        <is>
          <t xml:space="preserve"> </t>
        </is>
      </c>
    </row>
    <row r="29">
      <c r="A29" s="4" t="inlineStr">
        <is>
          <t>Insurance SPAC [Member]</t>
        </is>
      </c>
    </row>
    <row r="30">
      <c r="A30" s="4" t="inlineStr">
        <is>
          <t>Payments to Acquire Equity Method Investments</t>
        </is>
      </c>
      <c r="Y30" s="5" t="n">
        <v>3775000</v>
      </c>
    </row>
    <row r="31">
      <c r="A31" s="4" t="inlineStr">
        <is>
          <t>Equity Method Investments</t>
        </is>
      </c>
      <c r="Q31" s="5" t="n">
        <v>3222000</v>
      </c>
      <c r="X31" s="5" t="n">
        <v>9807000</v>
      </c>
      <c r="Y31" s="5" t="n">
        <v>3222000</v>
      </c>
      <c r="Z31" s="4" t="inlineStr">
        <is>
          <t xml:space="preserve"> </t>
        </is>
      </c>
    </row>
    <row r="32">
      <c r="A32" s="4" t="inlineStr">
        <is>
          <t>FTAC IV Sponsor [Member]</t>
        </is>
      </c>
    </row>
    <row r="33">
      <c r="A33" s="4" t="inlineStr">
        <is>
          <t>Equity Method Investment, Quoted Market Value</t>
        </is>
      </c>
      <c r="X33" s="7" t="n">
        <v>1000</v>
      </c>
    </row>
    <row r="34">
      <c r="A34" s="4" t="inlineStr">
        <is>
          <t>Equity Method Investment, Shares Purchased (in shares)</t>
        </is>
      </c>
      <c r="X34" s="5" t="n">
        <v>30000</v>
      </c>
    </row>
    <row r="35">
      <c r="A35" s="4" t="inlineStr">
        <is>
          <t>FTAC IV Sponsor [Member] | Founder Shares [Member]</t>
        </is>
      </c>
    </row>
    <row r="36">
      <c r="A36" s="4" t="inlineStr">
        <is>
          <t>Equity Method Investment, Shares Purchased (in shares)</t>
        </is>
      </c>
      <c r="X36" s="5" t="n">
        <v>130000</v>
      </c>
    </row>
    <row r="37">
      <c r="A37" s="4" t="inlineStr">
        <is>
          <t>FTAC Olympus [Member]</t>
        </is>
      </c>
    </row>
    <row r="38">
      <c r="A38" s="4" t="inlineStr">
        <is>
          <t>Equity Method Investment, Aggregate Cost</t>
        </is>
      </c>
      <c r="X38" s="7" t="n">
        <v>40000</v>
      </c>
    </row>
    <row r="39">
      <c r="A39" s="4" t="inlineStr">
        <is>
          <t>FTAC V Sponsor [Member]</t>
        </is>
      </c>
    </row>
    <row r="40">
      <c r="A40" s="4" t="inlineStr">
        <is>
          <t>Equity Method Investment, Aggregate Cost</t>
        </is>
      </c>
      <c r="B40" s="7" t="n">
        <v>40000</v>
      </c>
    </row>
    <row r="41">
      <c r="A41" s="4" t="inlineStr">
        <is>
          <t>Equity Method Investment, Additional Shares Received for Services (in shares)</t>
        </is>
      </c>
      <c r="B41" s="5" t="n">
        <v>35000</v>
      </c>
    </row>
    <row r="42">
      <c r="A42" s="4" t="inlineStr">
        <is>
          <t>FTAC Olympus Sponsor [Member]</t>
        </is>
      </c>
    </row>
    <row r="43">
      <c r="A43" s="4" t="inlineStr">
        <is>
          <t>Equity Method Investment, Shares Purchased (in shares)</t>
        </is>
      </c>
      <c r="E43" s="5" t="n">
        <v>600000</v>
      </c>
    </row>
    <row r="44">
      <c r="A44" s="4" t="inlineStr">
        <is>
          <t>Equity Method Investment, Aggregate Cost</t>
        </is>
      </c>
      <c r="E44" s="7" t="n">
        <v>2000</v>
      </c>
    </row>
    <row r="45">
      <c r="A45" s="4" t="inlineStr">
        <is>
          <t>Equity Method Investment, Additional Shares Received for Services (in shares)</t>
        </is>
      </c>
      <c r="E45" s="5" t="n">
        <v>30000</v>
      </c>
    </row>
    <row r="46">
      <c r="A46" s="4" t="inlineStr">
        <is>
          <t>Equity Method Investments</t>
        </is>
      </c>
      <c r="E46" s="7" t="n">
        <v>40000</v>
      </c>
    </row>
    <row r="47">
      <c r="A47" s="4" t="inlineStr">
        <is>
          <t>Sponsor Entities [Member] | Insurance SPAC [Member]</t>
        </is>
      </c>
    </row>
    <row r="48">
      <c r="A48" s="4" t="inlineStr">
        <is>
          <t>Equity Method Investment, Ownership Percentage</t>
        </is>
      </c>
      <c r="C48" s="4" t="inlineStr">
        <is>
          <t>26.50%</t>
        </is>
      </c>
    </row>
    <row r="49">
      <c r="A49" s="4" t="inlineStr">
        <is>
          <t>Operating LLC [Member] | Insurance SPAC II [Member]</t>
        </is>
      </c>
    </row>
    <row r="50">
      <c r="A50" s="4" t="inlineStr">
        <is>
          <t>Service Fees, Per Month</t>
        </is>
      </c>
      <c r="X50" s="5" t="n">
        <v>20000</v>
      </c>
    </row>
    <row r="51">
      <c r="A51" s="4" t="inlineStr">
        <is>
          <t>Noncontrolling Interest, Increase from Subsidiary Equity Issuance</t>
        </is>
      </c>
      <c r="X51" s="7" t="n">
        <v>4550000</v>
      </c>
    </row>
    <row r="52">
      <c r="A52" s="4" t="inlineStr">
        <is>
          <t>Noncontrolling Interest, Ownership Percentage by Noncontrolling Owners</t>
        </is>
      </c>
      <c r="X52" s="4" t="inlineStr">
        <is>
          <t>46.10%</t>
        </is>
      </c>
    </row>
    <row r="53">
      <c r="A53" s="4" t="inlineStr">
        <is>
          <t>Operating LLC [Member] | Insurance SPAC III Sponsor Entities [Member]</t>
        </is>
      </c>
    </row>
    <row r="54">
      <c r="A54" s="4" t="inlineStr">
        <is>
          <t>Service Fees, Per Month</t>
        </is>
      </c>
      <c r="X54" s="7" t="n">
        <v>20000</v>
      </c>
    </row>
    <row r="55">
      <c r="A55" s="4" t="inlineStr">
        <is>
          <t>Noncontrolling Interest, Increase from Subsidiary Equity Issuance</t>
        </is>
      </c>
      <c r="X55" s="7" t="n">
        <v>5775000</v>
      </c>
    </row>
    <row r="56">
      <c r="A56" s="4" t="inlineStr">
        <is>
          <t>Noncontrolling Interest, Ownership Percentage by Noncontrolling Owners</t>
        </is>
      </c>
      <c r="X56" s="4" t="inlineStr">
        <is>
          <t>49.50%</t>
        </is>
      </c>
    </row>
    <row r="57">
      <c r="A57" s="4" t="inlineStr">
        <is>
          <t>Operating LLC [Member] | SPAC Series Funds [Member]</t>
        </is>
      </c>
    </row>
    <row r="58">
      <c r="A58" s="4" t="inlineStr">
        <is>
          <t>Noncontrolling Interest, Ownership Percentage by Noncontrolling Owners</t>
        </is>
      </c>
      <c r="X58" s="4" t="inlineStr">
        <is>
          <t>7.60%</t>
        </is>
      </c>
    </row>
    <row r="59">
      <c r="A59" s="4" t="inlineStr">
        <is>
          <t>Series F Preferred Stock [Member]</t>
        </is>
      </c>
    </row>
    <row r="60">
      <c r="A60" s="4" t="inlineStr">
        <is>
          <t>Preferred Stock, Shares Issued, Total (in shares)</t>
        </is>
      </c>
      <c r="H60" s="5" t="n">
        <v>22429541</v>
      </c>
    </row>
    <row r="61">
      <c r="A61" s="4" t="inlineStr">
        <is>
          <t>TBBK [Member]</t>
        </is>
      </c>
    </row>
    <row r="62">
      <c r="A62" s="4" t="inlineStr">
        <is>
          <t>Related Party Transaction, Expenses from Transactions with Related Party</t>
        </is>
      </c>
      <c r="Z62" s="7" t="n">
        <v>1708000</v>
      </c>
    </row>
    <row r="63">
      <c r="A63" s="4" t="inlineStr">
        <is>
          <t>Daniel G. Cohen [Member]</t>
        </is>
      </c>
    </row>
    <row r="64">
      <c r="A64" s="4" t="inlineStr">
        <is>
          <t>Legal Fees</t>
        </is>
      </c>
      <c r="H64" s="7" t="n">
        <v>6000</v>
      </c>
    </row>
    <row r="65">
      <c r="A65" s="4" t="inlineStr">
        <is>
          <t>Stock Issued During Period, Value, New Issues</t>
        </is>
      </c>
      <c r="H65" s="7" t="n">
        <v>4351000</v>
      </c>
    </row>
    <row r="66">
      <c r="A66" s="4" t="inlineStr">
        <is>
          <t>Daniel G. Cohen [Member] | CK Capital Partners B.V. [Member]</t>
        </is>
      </c>
    </row>
    <row r="67">
      <c r="A67" s="4" t="inlineStr">
        <is>
          <t>Equity Method Investment, Quoted Market Value</t>
        </is>
      </c>
      <c r="Q67" s="7" t="n">
        <v>17000</v>
      </c>
      <c r="Y67" s="7" t="n">
        <v>17000</v>
      </c>
    </row>
    <row r="68">
      <c r="A68" s="4" t="inlineStr">
        <is>
          <t>Daniel G. Cohen [Member] | Series F Preferred Stock [Member] | COHN, LLC [Member]</t>
        </is>
      </c>
    </row>
    <row r="69">
      <c r="A69" s="4" t="inlineStr">
        <is>
          <t>Minority Interest, Shares Issued (in shares)</t>
        </is>
      </c>
      <c r="H69" s="5" t="n">
        <v>370881</v>
      </c>
    </row>
    <row r="70">
      <c r="A70" s="4" t="inlineStr">
        <is>
          <t>Preferred Stock, Shares Issued, Total (in shares)</t>
        </is>
      </c>
      <c r="H70" s="5" t="n">
        <v>12549273</v>
      </c>
      <c r="Q70" s="5" t="n">
        <v>12549273</v>
      </c>
      <c r="Y70" s="5" t="n">
        <v>12549273</v>
      </c>
    </row>
    <row r="71">
      <c r="A71" s="4" t="inlineStr">
        <is>
          <t>CBF Cohen Bros. Financial [Member]</t>
        </is>
      </c>
    </row>
    <row r="72">
      <c r="A72" s="4" t="inlineStr">
        <is>
          <t>Related Party Transaction, Amounts of Transaction</t>
        </is>
      </c>
      <c r="M72" s="7" t="n">
        <v>8000000</v>
      </c>
    </row>
    <row r="73">
      <c r="A73" s="4" t="inlineStr">
        <is>
          <t>DGC Trust/CBF [Member]</t>
        </is>
      </c>
    </row>
    <row r="74">
      <c r="A74" s="4" t="inlineStr">
        <is>
          <t>Related Party Transaction, Amounts of Transaction</t>
        </is>
      </c>
      <c r="M74" s="5" t="n">
        <v>10000000</v>
      </c>
    </row>
    <row r="75">
      <c r="A75" s="4" t="inlineStr">
        <is>
          <t>Related Party Transaction, Purchases from Related Party</t>
        </is>
      </c>
      <c r="P75" s="7" t="n">
        <v>2500000</v>
      </c>
      <c r="R75" s="7" t="n">
        <v>1500000</v>
      </c>
    </row>
    <row r="76">
      <c r="A76" s="4" t="inlineStr">
        <is>
          <t>Redeemable Financial Instruments</t>
        </is>
      </c>
      <c r="P76" s="7" t="n">
        <v>4000000</v>
      </c>
      <c r="Q76" s="7" t="n">
        <v>8500000</v>
      </c>
      <c r="X76" s="7" t="n">
        <v>4000000</v>
      </c>
      <c r="Y76" s="7" t="n">
        <v>8500000</v>
      </c>
    </row>
    <row r="77">
      <c r="A77" s="4" t="inlineStr">
        <is>
          <t>EBC Family Trust [Member]</t>
        </is>
      </c>
    </row>
    <row r="78">
      <c r="A78" s="4" t="inlineStr">
        <is>
          <t>Related Party Transaction, Amounts of Transaction</t>
        </is>
      </c>
      <c r="W78" s="7" t="n">
        <v>4000000</v>
      </c>
    </row>
    <row r="79">
      <c r="A79" s="4" t="inlineStr">
        <is>
          <t>Notes Payable, Related Parties</t>
        </is>
      </c>
      <c r="W79" s="5" t="n">
        <v>2400000</v>
      </c>
    </row>
    <row r="80">
      <c r="A80" s="4" t="inlineStr">
        <is>
          <t>Stock Issued During Period, Value, New Issues</t>
        </is>
      </c>
      <c r="W80" s="7" t="n">
        <v>1600000</v>
      </c>
    </row>
    <row r="81">
      <c r="A81" s="4" t="inlineStr">
        <is>
          <t>Edward E. Cohen IRA [Member] | Contingent Convertible Senior Notes [Member]</t>
        </is>
      </c>
    </row>
    <row r="82">
      <c r="A82" s="4" t="inlineStr">
        <is>
          <t>Related Party Transaction, Convertible Notes Purchased Between Related Parties</t>
        </is>
      </c>
      <c r="F82" s="7" t="n">
        <v>4386000</v>
      </c>
      <c r="O82" s="7" t="n">
        <v>4386000</v>
      </c>
    </row>
    <row r="83">
      <c r="A83" s="4" t="inlineStr">
        <is>
          <t>JKD Capital Partners I, LTD [Member]</t>
        </is>
      </c>
    </row>
    <row r="84">
      <c r="A84" s="4" t="inlineStr">
        <is>
          <t>Related Party Transaction, Amounts of Transaction</t>
        </is>
      </c>
      <c r="G84" s="7" t="n">
        <v>2250000</v>
      </c>
    </row>
    <row r="85">
      <c r="A85" s="4" t="inlineStr">
        <is>
          <t>Redeemable Financial Instruments</t>
        </is>
      </c>
      <c r="Q85" s="7" t="n">
        <v>7957000</v>
      </c>
      <c r="X85" s="5" t="n">
        <v>7957000</v>
      </c>
      <c r="Y85" s="5" t="n">
        <v>7957000</v>
      </c>
    </row>
    <row r="86">
      <c r="A86" s="4" t="inlineStr">
        <is>
          <t>Investments In and Advance To Affiliates Amount Of Equity</t>
        </is>
      </c>
      <c r="N86" s="7" t="n">
        <v>6000000</v>
      </c>
      <c r="T86" s="7" t="n">
        <v>1268000</v>
      </c>
      <c r="V86" s="7" t="n">
        <v>1000000</v>
      </c>
    </row>
    <row r="87">
      <c r="A87" s="4" t="inlineStr">
        <is>
          <t>DGC Trust [Member]</t>
        </is>
      </c>
    </row>
    <row r="88">
      <c r="A88" s="4" t="inlineStr">
        <is>
          <t>Related Party Transaction, Amounts of Transaction</t>
        </is>
      </c>
      <c r="M88" s="7" t="n">
        <v>2000000</v>
      </c>
    </row>
    <row r="89">
      <c r="A89" s="4" t="inlineStr">
        <is>
          <t>Redeemable Financial Instruments</t>
        </is>
      </c>
      <c r="AA89" s="7" t="n">
        <v>2000000</v>
      </c>
    </row>
    <row r="90">
      <c r="A90" s="4" t="inlineStr">
        <is>
          <t>DGC Trust [Member] | Payments to Redeem Financial Instrument [Member]</t>
        </is>
      </c>
    </row>
    <row r="91">
      <c r="A91" s="4" t="inlineStr">
        <is>
          <t>Related Party Transaction, Amounts of Transaction</t>
        </is>
      </c>
      <c r="K91" s="7" t="n">
        <v>2000000</v>
      </c>
    </row>
    <row r="92">
      <c r="A92" s="4" t="inlineStr">
        <is>
          <t>DGC Trust [Member] | IMXI [Member] | Common Stock [Member]</t>
        </is>
      </c>
    </row>
    <row r="93">
      <c r="A93" s="4" t="inlineStr">
        <is>
          <t>Investment Owned, Balance, Shares (in shares)</t>
        </is>
      </c>
      <c r="H93" s="5" t="n">
        <v>291480</v>
      </c>
    </row>
    <row r="94">
      <c r="A94" s="4" t="inlineStr">
        <is>
          <t>Investment Owned, at Fair Value</t>
        </is>
      </c>
      <c r="H94" s="7" t="n">
        <v>3428000</v>
      </c>
    </row>
    <row r="95">
      <c r="A95" s="4" t="inlineStr">
        <is>
          <t>DGC Trust [Member] | Series F Preferred Stock [Member]</t>
        </is>
      </c>
    </row>
    <row r="96">
      <c r="A96" s="4" t="inlineStr">
        <is>
          <t>Preferred Stock, Shares Issued, Total (in shares)</t>
        </is>
      </c>
      <c r="H96" s="5" t="n">
        <v>9880268</v>
      </c>
    </row>
    <row r="97">
      <c r="A97" s="4" t="inlineStr">
        <is>
          <t>FinTech Masala [Member]</t>
        </is>
      </c>
    </row>
    <row r="98">
      <c r="A98" s="4" t="inlineStr">
        <is>
          <t>Consulting Fees Per Month</t>
        </is>
      </c>
      <c r="D98" s="7" t="n">
        <v>1000</v>
      </c>
      <c r="U98" s="7" t="n">
        <v>1000</v>
      </c>
    </row>
    <row r="99">
      <c r="A99" s="4" t="inlineStr">
        <is>
          <t>Betsy Cohen [Member] | Sponsor Entities [Member]</t>
        </is>
      </c>
    </row>
    <row r="100">
      <c r="A100" s="4" t="inlineStr">
        <is>
          <t>Investments In and Advance To Affiliates Amount Of Equity</t>
        </is>
      </c>
      <c r="S100" s="7" t="n">
        <v>2000</v>
      </c>
    </row>
    <row r="101">
      <c r="A101" s="4" t="inlineStr">
        <is>
          <t>Betsy Cohen [Member] | SPAC II Sponsor Entities [Member]</t>
        </is>
      </c>
    </row>
    <row r="102">
      <c r="A102" s="4" t="inlineStr">
        <is>
          <t>Investments In and Advance To Affiliates Amount Of Equity</t>
        </is>
      </c>
      <c r="D102" s="7" t="n">
        <v>1000</v>
      </c>
    </row>
    <row r="103">
      <c r="A103" s="4" t="inlineStr">
        <is>
          <t>Insurance SPAC [Member]</t>
        </is>
      </c>
    </row>
    <row r="104">
      <c r="A104" s="4" t="inlineStr">
        <is>
          <t>Related Party Transactions, Agreed Amount To Lend</t>
        </is>
      </c>
      <c r="C104" s="7" t="n">
        <v>750000</v>
      </c>
    </row>
    <row r="105">
      <c r="A105" s="4" t="inlineStr">
        <is>
          <t>Due from Related Parties, Total</t>
        </is>
      </c>
      <c r="C105" s="5" t="n">
        <v>650000</v>
      </c>
    </row>
    <row r="106">
      <c r="A106" s="4" t="inlineStr">
        <is>
          <t>Proceeds from Related Party Debt</t>
        </is>
      </c>
      <c r="C106" s="5" t="n">
        <v>650000</v>
      </c>
    </row>
    <row r="107">
      <c r="A107" s="4" t="inlineStr">
        <is>
          <t>Insurance SPAC [Member] | Operating LLC [Member]</t>
        </is>
      </c>
    </row>
    <row r="108">
      <c r="A108" s="4" t="inlineStr">
        <is>
          <t>Service Fees, Per Month</t>
        </is>
      </c>
      <c r="C108" s="7" t="n">
        <v>10000</v>
      </c>
    </row>
    <row r="109">
      <c r="A109" s="4" t="inlineStr">
        <is>
          <t>Insurance SPAC II [Member]</t>
        </is>
      </c>
    </row>
    <row r="110">
      <c r="A110" s="4" t="inlineStr">
        <is>
          <t>Related Party Transactions, Agreed Amount To Lend</t>
        </is>
      </c>
      <c r="X110" s="5" t="n">
        <v>750000</v>
      </c>
    </row>
    <row r="111">
      <c r="A111" s="4" t="inlineStr">
        <is>
          <t>Due from Related Parties, Total</t>
        </is>
      </c>
      <c r="X111" s="5" t="n">
        <v>0</v>
      </c>
    </row>
    <row r="112">
      <c r="A112" s="4" t="inlineStr">
        <is>
          <t>FinTech Acquisition Corp III [Member] | COHN, LLC [Member]</t>
        </is>
      </c>
    </row>
    <row r="113">
      <c r="A113" s="4" t="inlineStr">
        <is>
          <t>Related Party Transaction, Amounts of Transaction</t>
        </is>
      </c>
      <c r="U113" s="7" t="n">
        <v>2513000</v>
      </c>
    </row>
    <row r="114">
      <c r="A114" s="4" t="inlineStr">
        <is>
          <t>Investment Owned, Balance, Shares (in shares)</t>
        </is>
      </c>
      <c r="Z114" s="5" t="n">
        <v>23300</v>
      </c>
    </row>
    <row r="115">
      <c r="A115" s="4" t="inlineStr">
        <is>
          <t>Chief Financial Officer [Member]</t>
        </is>
      </c>
    </row>
    <row r="116">
      <c r="A116" s="4" t="inlineStr">
        <is>
          <t>Treasury Stock, Shares, Acquired (in shares)</t>
        </is>
      </c>
      <c r="I116" s="5" t="n">
        <v>1000</v>
      </c>
    </row>
    <row r="117">
      <c r="A117" s="4" t="inlineStr">
        <is>
          <t>Treasury Stock, Value, Acquired, Par Value Method</t>
        </is>
      </c>
      <c r="I117" s="7" t="n">
        <v>5000</v>
      </c>
    </row>
    <row r="118">
      <c r="A118" s="4" t="inlineStr">
        <is>
          <t>Treasury Stock Acquired, Average Cost Per Share (in dollars per share)</t>
        </is>
      </c>
      <c r="I118" s="9" t="n">
        <v>4.5</v>
      </c>
    </row>
    <row r="119">
      <c r="A119" s="4" t="inlineStr">
        <is>
          <t>Chief Financial Officer [Member] | Private Repurchase Transaction [Member]</t>
        </is>
      </c>
    </row>
    <row r="120">
      <c r="A120" s="4" t="inlineStr">
        <is>
          <t>Treasury Stock, Shares, Acquired (in shares)</t>
        </is>
      </c>
      <c r="I120" s="5" t="n">
        <v>1000</v>
      </c>
    </row>
    <row r="121">
      <c r="A121" s="4" t="inlineStr">
        <is>
          <t>Treasury Stock, Value, Acquired, Par Value Method</t>
        </is>
      </c>
      <c r="I121" s="7" t="n">
        <v>5000</v>
      </c>
    </row>
    <row r="122">
      <c r="A122" s="4" t="inlineStr">
        <is>
          <t>Treasury Stock Acquired, Average Cost Per Share (in dollars per share)</t>
        </is>
      </c>
      <c r="I122" s="9" t="n">
        <v>4.5</v>
      </c>
    </row>
    <row r="123">
      <c r="A123" s="4" t="inlineStr">
        <is>
          <t>Zucker and Moore, LLC [Member]</t>
        </is>
      </c>
    </row>
    <row r="124">
      <c r="A124" s="4" t="inlineStr">
        <is>
          <t>Operating Lease, Expense</t>
        </is>
      </c>
      <c r="X124" s="5" t="n">
        <v>96000</v>
      </c>
      <c r="Y124" s="5" t="n">
        <v>96000</v>
      </c>
      <c r="Z124" s="7" t="n">
        <v>96000</v>
      </c>
    </row>
    <row r="125">
      <c r="A125" s="4" t="inlineStr">
        <is>
          <t>TBBK [Member]</t>
        </is>
      </c>
    </row>
    <row r="126">
      <c r="A126" s="4" t="inlineStr">
        <is>
          <t>Interest Expense, Related Party</t>
        </is>
      </c>
      <c r="X126" s="7" t="n">
        <v>0</v>
      </c>
      <c r="Y126" s="7"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L6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31 - Related Party Transactions - Routine Transactions Recognized in the Statements of Operations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incipal transactions and other income</t>
        </is>
      </c>
      <c r="J3" s="7" t="n">
        <v>770</v>
      </c>
      <c r="K3" s="7" t="n">
        <v>564</v>
      </c>
      <c r="L3" s="7" t="n">
        <v>744</v>
      </c>
    </row>
    <row r="4">
      <c r="A4" s="4" t="inlineStr">
        <is>
          <t>Income (loss) from equity method affiliates</t>
        </is>
      </c>
      <c r="B4" s="7" t="n">
        <v>-244</v>
      </c>
      <c r="C4" s="7" t="n">
        <v>-1371</v>
      </c>
      <c r="D4" s="7" t="n">
        <v>-1233</v>
      </c>
      <c r="E4" s="7" t="n">
        <v>-107</v>
      </c>
      <c r="F4" s="7" t="n">
        <v>-188</v>
      </c>
      <c r="G4" s="7" t="n">
        <v>-109</v>
      </c>
      <c r="H4" s="7" t="n">
        <v>-248</v>
      </c>
      <c r="I4" s="7" t="n">
        <v>-8</v>
      </c>
      <c r="J4" s="5" t="n">
        <v>-2955</v>
      </c>
      <c r="K4" s="5" t="n">
        <v>-553</v>
      </c>
      <c r="L4" s="4" t="inlineStr">
        <is>
          <t xml:space="preserve"> </t>
        </is>
      </c>
    </row>
    <row r="5">
      <c r="A5" s="4" t="inlineStr">
        <is>
          <t>Operating expense (income)</t>
        </is>
      </c>
      <c r="J5" s="5" t="n">
        <v>1150</v>
      </c>
      <c r="K5" s="5" t="n">
        <v>428</v>
      </c>
      <c r="L5" s="5" t="n">
        <v>491</v>
      </c>
    </row>
    <row r="6">
      <c r="A6" s="4" t="inlineStr">
        <is>
          <t>Interest expense (income)</t>
        </is>
      </c>
      <c r="J6" s="5" t="n">
        <v>5462</v>
      </c>
      <c r="K6" s="5" t="n">
        <v>3952</v>
      </c>
      <c r="L6" s="5" t="n">
        <v>4645</v>
      </c>
    </row>
    <row r="7">
      <c r="A7" s="4" t="inlineStr">
        <is>
          <t>Asset Management [Member]</t>
        </is>
      </c>
    </row>
    <row r="8">
      <c r="A8" s="4" t="inlineStr">
        <is>
          <t>Asset Management</t>
        </is>
      </c>
      <c r="J8" s="5" t="n">
        <v>2774</v>
      </c>
      <c r="K8" s="5" t="n">
        <v>870</v>
      </c>
      <c r="L8" s="5" t="n">
        <v>344</v>
      </c>
    </row>
    <row r="9">
      <c r="A9" s="4" t="inlineStr">
        <is>
          <t>TBBK [Member]</t>
        </is>
      </c>
    </row>
    <row r="10">
      <c r="A10" s="4" t="inlineStr">
        <is>
          <t>Net trading</t>
        </is>
      </c>
      <c r="J10" s="4" t="inlineStr">
        <is>
          <t xml:space="preserve"> </t>
        </is>
      </c>
      <c r="K10" s="5" t="n">
        <v>14</v>
      </c>
      <c r="L10" s="5" t="n">
        <v>43</v>
      </c>
    </row>
    <row r="11">
      <c r="A11" s="4" t="inlineStr">
        <is>
          <t>EuroDekania Management Limited [Member]</t>
        </is>
      </c>
    </row>
    <row r="12">
      <c r="A12" s="4" t="inlineStr">
        <is>
          <t>Principal transactions and other income</t>
        </is>
      </c>
      <c r="J12" s="4" t="inlineStr">
        <is>
          <t xml:space="preserve"> </t>
        </is>
      </c>
      <c r="K12" s="5" t="n">
        <v>279</v>
      </c>
      <c r="L12" s="5" t="n">
        <v>709</v>
      </c>
    </row>
    <row r="13">
      <c r="A13" s="4" t="inlineStr">
        <is>
          <t>EuroDekania Management Limited [Member] | Asset Management [Member]</t>
        </is>
      </c>
    </row>
    <row r="14">
      <c r="A14" s="4" t="inlineStr">
        <is>
          <t>Asset Management</t>
        </is>
      </c>
      <c r="J14" s="4" t="inlineStr">
        <is>
          <t xml:space="preserve"> </t>
        </is>
      </c>
      <c r="K14" s="5" t="n">
        <v>236</v>
      </c>
      <c r="L14" s="5" t="n">
        <v>235</v>
      </c>
    </row>
    <row r="15">
      <c r="A15" s="4" t="inlineStr">
        <is>
          <t>SPAC Funds [Member]</t>
        </is>
      </c>
    </row>
    <row r="16">
      <c r="A16" s="4" t="inlineStr">
        <is>
          <t>Principal transactions and other income</t>
        </is>
      </c>
      <c r="J16" s="5" t="n">
        <v>183</v>
      </c>
      <c r="K16" s="5" t="n">
        <v>30</v>
      </c>
      <c r="L16" s="5" t="n">
        <v>-8</v>
      </c>
    </row>
    <row r="17">
      <c r="A17" s="4" t="inlineStr">
        <is>
          <t>Income (loss) from equity method affiliates</t>
        </is>
      </c>
      <c r="J17" s="5" t="n">
        <v>81</v>
      </c>
      <c r="K17" s="4" t="inlineStr">
        <is>
          <t xml:space="preserve"> </t>
        </is>
      </c>
      <c r="L17" s="4" t="inlineStr">
        <is>
          <t xml:space="preserve"> </t>
        </is>
      </c>
    </row>
    <row r="18">
      <c r="A18" s="4" t="inlineStr">
        <is>
          <t>SPAC Funds [Member] | Asset Management [Member]</t>
        </is>
      </c>
    </row>
    <row r="19">
      <c r="A19" s="4" t="inlineStr">
        <is>
          <t>Asset Management</t>
        </is>
      </c>
      <c r="J19" s="5" t="n">
        <v>2406</v>
      </c>
      <c r="K19" s="5" t="n">
        <v>331</v>
      </c>
      <c r="L19" s="5" t="n">
        <v>51</v>
      </c>
    </row>
    <row r="20">
      <c r="A20" s="4" t="inlineStr">
        <is>
          <t>U.S. Insurance JV [Member]</t>
        </is>
      </c>
    </row>
    <row r="21">
      <c r="A21" s="4" t="inlineStr">
        <is>
          <t>Principal transactions and other income</t>
        </is>
      </c>
      <c r="J21" s="5" t="n">
        <v>222</v>
      </c>
      <c r="K21" s="5" t="n">
        <v>150</v>
      </c>
      <c r="L21" s="5" t="n">
        <v>25</v>
      </c>
    </row>
    <row r="22">
      <c r="A22" s="4" t="inlineStr">
        <is>
          <t>U.S. Insurance JV [Member] | Asset Management [Member]</t>
        </is>
      </c>
    </row>
    <row r="23">
      <c r="A23" s="4" t="inlineStr">
        <is>
          <t>Asset Management</t>
        </is>
      </c>
      <c r="J23" s="5" t="n">
        <v>368</v>
      </c>
      <c r="K23" s="5" t="n">
        <v>303</v>
      </c>
      <c r="L23" s="5" t="n">
        <v>58</v>
      </c>
    </row>
    <row r="24">
      <c r="A24" s="4" t="inlineStr">
        <is>
          <t>CK Capital Partners B.V. [Member]</t>
        </is>
      </c>
    </row>
    <row r="25">
      <c r="A25" s="4" t="inlineStr">
        <is>
          <t>Principal transactions and other income</t>
        </is>
      </c>
      <c r="J25" s="5" t="n">
        <v>147</v>
      </c>
      <c r="K25" s="4" t="inlineStr">
        <is>
          <t xml:space="preserve"> </t>
        </is>
      </c>
      <c r="L25" s="4" t="inlineStr">
        <is>
          <t xml:space="preserve"> </t>
        </is>
      </c>
    </row>
    <row r="26">
      <c r="A26" s="4" t="inlineStr">
        <is>
          <t>Income (loss) from equity method affiliates</t>
        </is>
      </c>
      <c r="J26" s="5" t="n">
        <v>279</v>
      </c>
      <c r="K26" s="4" t="inlineStr">
        <is>
          <t xml:space="preserve"> </t>
        </is>
      </c>
      <c r="L26" s="4" t="inlineStr">
        <is>
          <t xml:space="preserve"> </t>
        </is>
      </c>
    </row>
    <row r="27">
      <c r="A27" s="4" t="inlineStr">
        <is>
          <t>Insurance SPAC [Member]</t>
        </is>
      </c>
    </row>
    <row r="28">
      <c r="A28" s="4" t="inlineStr">
        <is>
          <t>Principal transactions and other income</t>
        </is>
      </c>
      <c r="J28" s="5" t="n">
        <v>95</v>
      </c>
      <c r="K28" s="5" t="n">
        <v>95</v>
      </c>
      <c r="L28" s="4" t="inlineStr">
        <is>
          <t xml:space="preserve"> </t>
        </is>
      </c>
    </row>
    <row r="29">
      <c r="A29" s="4" t="inlineStr">
        <is>
          <t>Income (loss) from equity method affiliates</t>
        </is>
      </c>
      <c r="J29" s="5" t="n">
        <v>-3138</v>
      </c>
      <c r="K29" s="5" t="n">
        <v>-553</v>
      </c>
      <c r="L29" s="4" t="inlineStr">
        <is>
          <t xml:space="preserve"> </t>
        </is>
      </c>
    </row>
    <row r="30">
      <c r="A30" s="4" t="inlineStr">
        <is>
          <t>Insurance SPAC II [Member]</t>
        </is>
      </c>
    </row>
    <row r="31">
      <c r="A31" s="4" t="inlineStr">
        <is>
          <t>Principal transactions and other income</t>
        </is>
      </c>
      <c r="J31" s="5" t="n">
        <v>80</v>
      </c>
      <c r="K31" s="4" t="inlineStr">
        <is>
          <t xml:space="preserve"> </t>
        </is>
      </c>
      <c r="L31" s="4" t="inlineStr">
        <is>
          <t xml:space="preserve"> </t>
        </is>
      </c>
    </row>
    <row r="32">
      <c r="A32" s="4" t="inlineStr">
        <is>
          <t>Income (loss) from equity method affiliates</t>
        </is>
      </c>
      <c r="J32" s="5" t="n">
        <v>-486</v>
      </c>
      <c r="K32" s="4" t="inlineStr">
        <is>
          <t xml:space="preserve"> </t>
        </is>
      </c>
      <c r="L32" s="4" t="inlineStr">
        <is>
          <t xml:space="preserve"> </t>
        </is>
      </c>
    </row>
    <row r="33">
      <c r="A33" s="4" t="inlineStr">
        <is>
          <t>Insurance SPAC III Sponsor Entities [Member]</t>
        </is>
      </c>
    </row>
    <row r="34">
      <c r="A34" s="4" t="inlineStr">
        <is>
          <t>Principal transactions and other income</t>
        </is>
      </c>
      <c r="J34" s="5" t="n">
        <v>20</v>
      </c>
      <c r="K34" s="4" t="inlineStr">
        <is>
          <t xml:space="preserve"> </t>
        </is>
      </c>
      <c r="L34" s="4" t="inlineStr">
        <is>
          <t xml:space="preserve"> </t>
        </is>
      </c>
    </row>
    <row r="35">
      <c r="A35" s="4" t="inlineStr">
        <is>
          <t>Income (loss) from equity method affiliates</t>
        </is>
      </c>
      <c r="J35" s="5" t="n">
        <v>-34</v>
      </c>
      <c r="K35" s="4" t="inlineStr">
        <is>
          <t xml:space="preserve"> </t>
        </is>
      </c>
      <c r="L35" s="4" t="inlineStr">
        <is>
          <t xml:space="preserve"> </t>
        </is>
      </c>
    </row>
    <row r="36">
      <c r="A36" s="4" t="inlineStr">
        <is>
          <t>FTAC II Sponsor [Member]</t>
        </is>
      </c>
    </row>
    <row r="37">
      <c r="A37" s="4" t="inlineStr">
        <is>
          <t>Principal transactions and other income</t>
        </is>
      </c>
      <c r="J37" s="4" t="inlineStr">
        <is>
          <t xml:space="preserve"> </t>
        </is>
      </c>
      <c r="K37" s="4" t="inlineStr">
        <is>
          <t xml:space="preserve"> </t>
        </is>
      </c>
      <c r="L37" s="5" t="n">
        <v>17</v>
      </c>
    </row>
    <row r="38">
      <c r="A38" s="4" t="inlineStr">
        <is>
          <t>FTAC III Sponsor [Member]</t>
        </is>
      </c>
    </row>
    <row r="39">
      <c r="A39" s="4" t="inlineStr">
        <is>
          <t>Principal transactions and other income</t>
        </is>
      </c>
      <c r="J39" s="5" t="n">
        <v>9</v>
      </c>
      <c r="K39" s="5" t="n">
        <v>10</v>
      </c>
      <c r="L39" s="5" t="n">
        <v>1</v>
      </c>
    </row>
    <row r="40">
      <c r="A40" s="4" t="inlineStr">
        <is>
          <t>FTAC IV Sponsor [Member]</t>
        </is>
      </c>
    </row>
    <row r="41">
      <c r="A41" s="4" t="inlineStr">
        <is>
          <t>Principal transactions and other income</t>
        </is>
      </c>
      <c r="J41" s="5" t="n">
        <v>5</v>
      </c>
      <c r="K41" s="4" t="inlineStr">
        <is>
          <t xml:space="preserve"> </t>
        </is>
      </c>
      <c r="L41" s="4" t="inlineStr">
        <is>
          <t xml:space="preserve"> </t>
        </is>
      </c>
    </row>
    <row r="42">
      <c r="A42" s="4" t="inlineStr">
        <is>
          <t>Income (loss) from equity method affiliates</t>
        </is>
      </c>
      <c r="J42" s="5" t="n">
        <v>-7</v>
      </c>
      <c r="K42" s="4" t="inlineStr">
        <is>
          <t xml:space="preserve"> </t>
        </is>
      </c>
      <c r="L42" s="4" t="inlineStr">
        <is>
          <t xml:space="preserve"> </t>
        </is>
      </c>
    </row>
    <row r="43">
      <c r="A43" s="4" t="inlineStr">
        <is>
          <t>FTAC V Sponsor [Member]</t>
        </is>
      </c>
    </row>
    <row r="44">
      <c r="A44" s="4" t="inlineStr">
        <is>
          <t>Principal transactions and other income</t>
        </is>
      </c>
      <c r="J44" s="5" t="n">
        <v>2</v>
      </c>
      <c r="K44" s="4" t="inlineStr">
        <is>
          <t xml:space="preserve"> </t>
        </is>
      </c>
      <c r="L44" s="4" t="inlineStr">
        <is>
          <t xml:space="preserve"> </t>
        </is>
      </c>
    </row>
    <row r="45">
      <c r="A45" s="4" t="inlineStr">
        <is>
          <t>Income (loss) from equity method affiliates</t>
        </is>
      </c>
      <c r="J45" s="5" t="n">
        <v>-2</v>
      </c>
      <c r="K45" s="4" t="inlineStr">
        <is>
          <t xml:space="preserve"> </t>
        </is>
      </c>
      <c r="L45" s="4" t="inlineStr">
        <is>
          <t xml:space="preserve"> </t>
        </is>
      </c>
    </row>
    <row r="46">
      <c r="A46" s="4" t="inlineStr">
        <is>
          <t>FTAC Olympus Sponsor [Member]</t>
        </is>
      </c>
    </row>
    <row r="47">
      <c r="A47" s="4" t="inlineStr">
        <is>
          <t>Principal transactions and other income</t>
        </is>
      </c>
      <c r="J47" s="5" t="n">
        <v>7</v>
      </c>
      <c r="K47" s="4" t="inlineStr">
        <is>
          <t xml:space="preserve"> </t>
        </is>
      </c>
      <c r="L47" s="4" t="inlineStr">
        <is>
          <t xml:space="preserve"> </t>
        </is>
      </c>
    </row>
    <row r="48">
      <c r="A48" s="4" t="inlineStr">
        <is>
          <t>Income (loss) from equity method affiliates</t>
        </is>
      </c>
      <c r="J48" s="5" t="n">
        <v>-9</v>
      </c>
      <c r="K48" s="4" t="inlineStr">
        <is>
          <t xml:space="preserve"> </t>
        </is>
      </c>
      <c r="L48" s="4" t="inlineStr">
        <is>
          <t xml:space="preserve"> </t>
        </is>
      </c>
    </row>
    <row r="49">
      <c r="A49" s="4" t="inlineStr">
        <is>
          <t>AOI [Member]</t>
        </is>
      </c>
    </row>
    <row r="50">
      <c r="A50" s="4" t="inlineStr">
        <is>
          <t>Income (loss) from equity method affiliates</t>
        </is>
      </c>
      <c r="J50" s="5" t="n">
        <v>360</v>
      </c>
      <c r="K50" s="4" t="inlineStr">
        <is>
          <t xml:space="preserve"> </t>
        </is>
      </c>
      <c r="L50" s="4" t="inlineStr">
        <is>
          <t xml:space="preserve"> </t>
        </is>
      </c>
    </row>
    <row r="51">
      <c r="A51" s="4" t="inlineStr">
        <is>
          <t>Duane Morris [Member]</t>
        </is>
      </c>
    </row>
    <row r="52">
      <c r="A52" s="4" t="inlineStr">
        <is>
          <t>Operating expense (income)</t>
        </is>
      </c>
      <c r="J52" s="5" t="n">
        <v>1194</v>
      </c>
      <c r="K52" s="5" t="n">
        <v>462</v>
      </c>
      <c r="L52" s="5" t="n">
        <v>501</v>
      </c>
    </row>
    <row r="53">
      <c r="A53" s="4" t="inlineStr">
        <is>
          <t>FinTech Masala [Member]</t>
        </is>
      </c>
    </row>
    <row r="54">
      <c r="A54" s="4" t="inlineStr">
        <is>
          <t>Operating expense (income)</t>
        </is>
      </c>
      <c r="J54" s="5" t="n">
        <v>-44</v>
      </c>
      <c r="K54" s="5" t="n">
        <v>-34</v>
      </c>
      <c r="L54" s="5" t="n">
        <v>-10</v>
      </c>
    </row>
    <row r="55">
      <c r="A55" s="4" t="inlineStr">
        <is>
          <t>CBF [Member]</t>
        </is>
      </c>
    </row>
    <row r="56">
      <c r="A56" s="4" t="inlineStr">
        <is>
          <t>Interest expense (income)</t>
        </is>
      </c>
      <c r="J56" s="5" t="n">
        <v>1191</v>
      </c>
      <c r="K56" s="5" t="n">
        <v>912</v>
      </c>
      <c r="L56" s="5" t="n">
        <v>470</v>
      </c>
    </row>
    <row r="57">
      <c r="A57" s="4" t="inlineStr">
        <is>
          <t>DGC Trust [Member]</t>
        </is>
      </c>
    </row>
    <row r="58">
      <c r="A58" s="4" t="inlineStr">
        <is>
          <t>Interest expense (income)</t>
        </is>
      </c>
      <c r="J58" s="5" t="n">
        <v>1804</v>
      </c>
      <c r="K58" s="5" t="n">
        <v>1725</v>
      </c>
      <c r="L58" s="5" t="n">
        <v>1562</v>
      </c>
    </row>
    <row r="59">
      <c r="A59" s="4" t="inlineStr">
        <is>
          <t>EBC [Member]</t>
        </is>
      </c>
    </row>
    <row r="60">
      <c r="A60" s="4" t="inlineStr">
        <is>
          <t>Interest expense (income)</t>
        </is>
      </c>
      <c r="J60" s="5" t="n">
        <v>289</v>
      </c>
      <c r="K60" s="5" t="n">
        <v>218</v>
      </c>
      <c r="L60" s="5" t="n">
        <v>228</v>
      </c>
    </row>
    <row r="61">
      <c r="A61" s="4" t="inlineStr">
        <is>
          <t>Edward E. Cohen IRA [Member]</t>
        </is>
      </c>
    </row>
    <row r="62">
      <c r="A62" s="4" t="inlineStr">
        <is>
          <t>Interest expense (income)</t>
        </is>
      </c>
      <c r="J62" s="5" t="n">
        <v>47</v>
      </c>
      <c r="K62" s="5" t="n">
        <v>398</v>
      </c>
      <c r="L62" s="5" t="n">
        <v>417</v>
      </c>
    </row>
    <row r="63">
      <c r="A63" s="4" t="inlineStr">
        <is>
          <t>JKD Capital Partners I, LTD [Member]</t>
        </is>
      </c>
    </row>
    <row r="64">
      <c r="A64" s="4" t="inlineStr">
        <is>
          <t>Interest expense (income)</t>
        </is>
      </c>
      <c r="J64" s="7" t="n">
        <v>2131</v>
      </c>
      <c r="K64" s="7" t="n">
        <v>699</v>
      </c>
      <c r="L64" s="7" t="n">
        <v>1968</v>
      </c>
    </row>
  </sheetData>
  <mergeCells count="3">
    <mergeCell ref="A1:A2"/>
    <mergeCell ref="B1:I1"/>
    <mergeCell ref="J1:L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2 - Due From Due To Related Parties (Details) - USD ($) $ in Thousands</t>
        </is>
      </c>
      <c r="B1" s="2" t="inlineStr">
        <is>
          <t>Dec. 31, 2020</t>
        </is>
      </c>
      <c r="C1" s="2" t="inlineStr">
        <is>
          <t>Dec. 31, 2019</t>
        </is>
      </c>
    </row>
    <row r="2">
      <c r="A2" s="4" t="inlineStr">
        <is>
          <t>Due from related parties</t>
        </is>
      </c>
      <c r="B2" s="7" t="n">
        <v>2812</v>
      </c>
      <c r="C2" s="7" t="n">
        <v>466</v>
      </c>
    </row>
    <row r="3">
      <c r="A3" s="4" t="inlineStr">
        <is>
          <t>CK Capital Partners B.V. [Member]</t>
        </is>
      </c>
    </row>
    <row r="4">
      <c r="A4" s="4" t="inlineStr">
        <is>
          <t>Due from related parties</t>
        </is>
      </c>
      <c r="B4" s="5" t="n">
        <v>147</v>
      </c>
      <c r="C4" s="4" t="inlineStr">
        <is>
          <t xml:space="preserve"> </t>
        </is>
      </c>
    </row>
    <row r="5">
      <c r="A5" s="4" t="inlineStr">
        <is>
          <t>U.S. Insurance JV [Member]</t>
        </is>
      </c>
    </row>
    <row r="6">
      <c r="A6" s="4" t="inlineStr">
        <is>
          <t>Due from related parties</t>
        </is>
      </c>
      <c r="B6" s="5" t="n">
        <v>78</v>
      </c>
      <c r="C6" s="4" t="inlineStr">
        <is>
          <t xml:space="preserve"> </t>
        </is>
      </c>
    </row>
    <row r="7">
      <c r="A7" s="4" t="inlineStr">
        <is>
          <t>SPAC Funds [Member]</t>
        </is>
      </c>
    </row>
    <row r="8">
      <c r="A8" s="4" t="inlineStr">
        <is>
          <t>Due from related parties</t>
        </is>
      </c>
      <c r="B8" s="5" t="n">
        <v>2255</v>
      </c>
      <c r="C8" s="4" t="inlineStr">
        <is>
          <t xml:space="preserve"> </t>
        </is>
      </c>
    </row>
    <row r="9">
      <c r="A9" s="4" t="inlineStr">
        <is>
          <t>Employees &amp; Other [Member]</t>
        </is>
      </c>
    </row>
    <row r="10">
      <c r="A10" s="4" t="inlineStr">
        <is>
          <t>Due from related parties</t>
        </is>
      </c>
      <c r="B10" s="7" t="n">
        <v>332</v>
      </c>
      <c r="C10" s="7" t="n">
        <v>466</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 - Condensed Financial Information of Registrant (Details) - USD ($) $ in Thousands</t>
        </is>
      </c>
      <c r="B1" s="2" t="inlineStr">
        <is>
          <t>Dec. 31, 2020</t>
        </is>
      </c>
      <c r="C1" s="2" t="inlineStr">
        <is>
          <t>Dec. 31, 2019</t>
        </is>
      </c>
      <c r="D1" s="2" t="inlineStr">
        <is>
          <t>Dec. 31, 2018</t>
        </is>
      </c>
      <c r="E1" s="2" t="inlineStr">
        <is>
          <t>Dec. 31, 2017</t>
        </is>
      </c>
    </row>
    <row r="2">
      <c r="A2" s="4" t="inlineStr">
        <is>
          <t>Cash and cash equivalents</t>
        </is>
      </c>
      <c r="B2" s="7" t="n">
        <v>41996</v>
      </c>
      <c r="C2" s="7" t="n">
        <v>8304</v>
      </c>
    </row>
    <row r="3">
      <c r="A3" s="4" t="inlineStr">
        <is>
          <t>Other assets</t>
        </is>
      </c>
      <c r="B3" s="5" t="n">
        <v>2830</v>
      </c>
      <c r="C3" s="5" t="n">
        <v>8433</v>
      </c>
    </row>
    <row r="4">
      <c r="A4" s="4" t="inlineStr">
        <is>
          <t>Total assets</t>
        </is>
      </c>
      <c r="B4" s="5" t="n">
        <v>6149379</v>
      </c>
      <c r="C4" s="5" t="n">
        <v>8001624</v>
      </c>
    </row>
    <row r="5">
      <c r="A5" s="4" t="inlineStr">
        <is>
          <t>Accrued interest and other liabilities</t>
        </is>
      </c>
      <c r="B5" s="5" t="n">
        <v>46251</v>
      </c>
      <c r="C5" s="5" t="n">
        <v>20295</v>
      </c>
    </row>
    <row r="6">
      <c r="A6" s="4" t="inlineStr">
        <is>
          <t>Deferred income taxes</t>
        </is>
      </c>
      <c r="B6" s="5" t="n">
        <v>5670</v>
      </c>
      <c r="C6" s="5" t="n">
        <v>7911</v>
      </c>
    </row>
    <row r="7">
      <c r="A7" s="4" t="inlineStr">
        <is>
          <t>Debt</t>
        </is>
      </c>
      <c r="B7" s="5" t="n">
        <v>47100</v>
      </c>
      <c r="C7" s="5" t="n">
        <v>48861</v>
      </c>
    </row>
    <row r="8">
      <c r="A8" s="4" t="inlineStr">
        <is>
          <t>Total liabilities</t>
        </is>
      </c>
      <c r="B8" s="5" t="n">
        <v>6047942</v>
      </c>
      <c r="C8" s="5" t="n">
        <v>7952868</v>
      </c>
    </row>
    <row r="9">
      <c r="A9" s="4" t="inlineStr">
        <is>
          <t>Voting Non-Convertible Preferred Stock, $0.001 par value per share, 60,000,000 shares authorized, 27,413,098 shares issued and outstanding, respectively</t>
        </is>
      </c>
      <c r="B9" s="5" t="n">
        <v>27</v>
      </c>
      <c r="C9" s="5" t="n">
        <v>27</v>
      </c>
    </row>
    <row r="10">
      <c r="A10" s="4" t="inlineStr">
        <is>
          <t>Common Stock, $0.01 par value per share, 100,000,000 shares authorized, 1,325,529 and 1,193,624 shares issued and outstanding, respectively, including 286,566 and 73,715 unvested restricted share awards, respectively</t>
        </is>
      </c>
      <c r="B10" s="5" t="n">
        <v>13</v>
      </c>
      <c r="C10" s="5" t="n">
        <v>12</v>
      </c>
    </row>
    <row r="11">
      <c r="A11" s="4" t="inlineStr">
        <is>
          <t>Additional paid-in capital</t>
        </is>
      </c>
      <c r="B11" s="5" t="n">
        <v>65031</v>
      </c>
      <c r="C11" s="5" t="n">
        <v>68714</v>
      </c>
    </row>
    <row r="12">
      <c r="A12" s="4" t="inlineStr">
        <is>
          <t>Accumulated deficit</t>
        </is>
      </c>
      <c r="B12" s="5" t="n">
        <v>-20341</v>
      </c>
      <c r="C12" s="5" t="n">
        <v>-34519</v>
      </c>
    </row>
    <row r="13">
      <c r="A13" s="4" t="inlineStr">
        <is>
          <t>Accumulated other comprehensive loss</t>
        </is>
      </c>
      <c r="B13" s="5" t="n">
        <v>-821</v>
      </c>
      <c r="C13" s="5" t="n">
        <v>-915</v>
      </c>
      <c r="D13" s="7" t="n">
        <v>-908</v>
      </c>
      <c r="E13" s="7" t="n">
        <v>-850</v>
      </c>
    </row>
    <row r="14">
      <c r="A14" s="4" t="inlineStr">
        <is>
          <t>Total stockholders' equity</t>
        </is>
      </c>
      <c r="B14" s="5" t="n">
        <v>43909</v>
      </c>
      <c r="C14" s="5" t="n">
        <v>33319</v>
      </c>
    </row>
    <row r="15">
      <c r="A15" s="4" t="inlineStr">
        <is>
          <t>Total liabilities and equity</t>
        </is>
      </c>
      <c r="B15" s="5" t="n">
        <v>6149379</v>
      </c>
      <c r="C15" s="5" t="n">
        <v>8001624</v>
      </c>
    </row>
    <row r="16">
      <c r="A16" s="4" t="inlineStr">
        <is>
          <t>Parent Company [Member]</t>
        </is>
      </c>
    </row>
    <row r="17">
      <c r="A17" s="4" t="inlineStr">
        <is>
          <t>Cash and cash equivalents</t>
        </is>
      </c>
      <c r="B17" s="4" t="inlineStr">
        <is>
          <t xml:space="preserve"> </t>
        </is>
      </c>
      <c r="C17" s="4" t="inlineStr">
        <is>
          <t xml:space="preserve"> </t>
        </is>
      </c>
    </row>
    <row r="18">
      <c r="A18" s="4" t="inlineStr">
        <is>
          <t>Investment in Cohen &amp; Company, LLC</t>
        </is>
      </c>
      <c r="B18" s="5" t="n">
        <v>62552</v>
      </c>
      <c r="C18" s="5" t="n">
        <v>64804</v>
      </c>
    </row>
    <row r="19">
      <c r="A19" s="4" t="inlineStr">
        <is>
          <t>Other assets</t>
        </is>
      </c>
      <c r="B19" s="5" t="n">
        <v>7397</v>
      </c>
      <c r="C19" s="4" t="inlineStr">
        <is>
          <t xml:space="preserve"> </t>
        </is>
      </c>
    </row>
    <row r="20">
      <c r="A20" s="4" t="inlineStr">
        <is>
          <t>Total assets</t>
        </is>
      </c>
      <c r="B20" s="5" t="n">
        <v>69949</v>
      </c>
      <c r="C20" s="5" t="n">
        <v>64804</v>
      </c>
    </row>
    <row r="21">
      <c r="A21" s="4" t="inlineStr">
        <is>
          <t>Accrued interest and other liabilities</t>
        </is>
      </c>
      <c r="B21" s="5" t="n">
        <v>205</v>
      </c>
      <c r="C21" s="5" t="n">
        <v>359</v>
      </c>
    </row>
    <row r="22">
      <c r="A22" s="4" t="inlineStr">
        <is>
          <t>Deferred income taxes</t>
        </is>
      </c>
      <c r="B22" s="4" t="inlineStr">
        <is>
          <t xml:space="preserve"> </t>
        </is>
      </c>
      <c r="C22" s="5" t="n">
        <v>1339</v>
      </c>
    </row>
    <row r="23">
      <c r="A23" s="4" t="inlineStr">
        <is>
          <t>Debt</t>
        </is>
      </c>
      <c r="B23" s="5" t="n">
        <v>25835</v>
      </c>
      <c r="C23" s="5" t="n">
        <v>29787</v>
      </c>
    </row>
    <row r="24">
      <c r="A24" s="4" t="inlineStr">
        <is>
          <t>Total liabilities</t>
        </is>
      </c>
      <c r="B24" s="5" t="n">
        <v>26040</v>
      </c>
      <c r="C24" s="5" t="n">
        <v>31485</v>
      </c>
    </row>
    <row r="25">
      <c r="A25" s="4" t="inlineStr">
        <is>
          <t>Voting Non-Convertible Preferred Stock, $0.001 par value per share, 60,000,000 shares authorized, 27,413,098 shares issued and outstanding, respectively</t>
        </is>
      </c>
      <c r="B25" s="5" t="n">
        <v>27</v>
      </c>
      <c r="C25" s="5" t="n">
        <v>27</v>
      </c>
    </row>
    <row r="26">
      <c r="A26" s="4" t="inlineStr">
        <is>
          <t>Common Stock, $0.01 par value per share, 100,000,000 shares authorized, 1,325,529 and 1,193,624 shares issued and outstanding, respectively, including 286,566 and 73,715 unvested restricted share awards, respectively</t>
        </is>
      </c>
      <c r="B26" s="5" t="n">
        <v>13</v>
      </c>
      <c r="C26" s="5" t="n">
        <v>12</v>
      </c>
    </row>
    <row r="27">
      <c r="A27" s="4" t="inlineStr">
        <is>
          <t>Additional paid-in capital</t>
        </is>
      </c>
      <c r="B27" s="5" t="n">
        <v>65031</v>
      </c>
      <c r="C27" s="5" t="n">
        <v>68714</v>
      </c>
    </row>
    <row r="28">
      <c r="A28" s="4" t="inlineStr">
        <is>
          <t>Accumulated deficit</t>
        </is>
      </c>
      <c r="B28" s="5" t="n">
        <v>-20341</v>
      </c>
      <c r="C28" s="5" t="n">
        <v>-34519</v>
      </c>
    </row>
    <row r="29">
      <c r="A29" s="4" t="inlineStr">
        <is>
          <t>Accumulated other comprehensive loss</t>
        </is>
      </c>
      <c r="B29" s="5" t="n">
        <v>-821</v>
      </c>
      <c r="C29" s="5" t="n">
        <v>-915</v>
      </c>
    </row>
    <row r="30">
      <c r="A30" s="4" t="inlineStr">
        <is>
          <t>Total stockholders' equity</t>
        </is>
      </c>
      <c r="B30" s="5" t="n">
        <v>43909</v>
      </c>
      <c r="C30" s="5" t="n">
        <v>33319</v>
      </c>
    </row>
    <row r="31">
      <c r="A31" s="4" t="inlineStr">
        <is>
          <t>Total liabilities and equity</t>
        </is>
      </c>
      <c r="B31" s="7" t="n">
        <v>69949</v>
      </c>
      <c r="C31" s="7" t="n">
        <v>64804</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Condensed Statements of Operations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Total revenues</t>
        </is>
      </c>
      <c r="B3" s="7" t="n">
        <v>66365</v>
      </c>
      <c r="C3" s="7" t="n">
        <v>21856</v>
      </c>
      <c r="D3" s="7" t="n">
        <v>24119</v>
      </c>
      <c r="E3" s="7" t="n">
        <v>17770</v>
      </c>
      <c r="F3" s="7" t="n">
        <v>16090</v>
      </c>
      <c r="G3" s="7" t="n">
        <v>11267</v>
      </c>
      <c r="H3" s="7" t="n">
        <v>11169</v>
      </c>
      <c r="I3" s="7" t="n">
        <v>11140</v>
      </c>
      <c r="J3" s="7" t="n">
        <v>130110</v>
      </c>
      <c r="K3" s="7" t="n">
        <v>49666</v>
      </c>
      <c r="L3" s="7" t="n">
        <v>49386</v>
      </c>
    </row>
    <row r="4">
      <c r="A4" s="4" t="inlineStr">
        <is>
          <t>Operating income / (loss)</t>
        </is>
      </c>
      <c r="B4" s="5" t="n">
        <v>37775</v>
      </c>
      <c r="C4" s="5" t="n">
        <v>6072</v>
      </c>
      <c r="D4" s="5" t="n">
        <v>7926</v>
      </c>
      <c r="E4" s="5" t="n">
        <v>-9445</v>
      </c>
      <c r="F4" s="5" t="n">
        <v>4034</v>
      </c>
      <c r="G4" s="5" t="n">
        <v>-443</v>
      </c>
      <c r="H4" s="5" t="n">
        <v>518</v>
      </c>
      <c r="I4" s="5" t="n">
        <v>-68</v>
      </c>
      <c r="J4" s="5" t="n">
        <v>42328</v>
      </c>
      <c r="K4" s="5" t="n">
        <v>4041</v>
      </c>
      <c r="L4" s="5" t="n">
        <v>3659</v>
      </c>
    </row>
    <row r="5">
      <c r="A5" s="4" t="inlineStr">
        <is>
          <t>Interest expense, net</t>
        </is>
      </c>
      <c r="B5" s="5" t="n">
        <v>-1951</v>
      </c>
      <c r="C5" s="5" t="n">
        <v>-1952</v>
      </c>
      <c r="D5" s="5" t="n">
        <v>-3081</v>
      </c>
      <c r="E5" s="5" t="n">
        <v>-2605</v>
      </c>
      <c r="F5" s="5" t="n">
        <v>-2255</v>
      </c>
      <c r="G5" s="5" t="n">
        <v>-1536</v>
      </c>
      <c r="H5" s="5" t="n">
        <v>-1939</v>
      </c>
      <c r="I5" s="5" t="n">
        <v>-1854</v>
      </c>
      <c r="J5" s="5" t="n">
        <v>-9589</v>
      </c>
      <c r="K5" s="5" t="n">
        <v>-7584</v>
      </c>
      <c r="L5" s="5" t="n">
        <v>-8487</v>
      </c>
    </row>
    <row r="6">
      <c r="A6" s="4" t="inlineStr">
        <is>
          <t>Income/(loss) before income taxes</t>
        </is>
      </c>
      <c r="B6" s="5" t="n">
        <v>35580</v>
      </c>
      <c r="C6" s="5" t="n">
        <v>2749</v>
      </c>
      <c r="D6" s="5" t="n">
        <v>3612</v>
      </c>
      <c r="E6" s="5" t="n">
        <v>-12157</v>
      </c>
      <c r="F6" s="5" t="n">
        <v>1591</v>
      </c>
      <c r="G6" s="5" t="n">
        <v>-2088</v>
      </c>
      <c r="H6" s="5" t="n">
        <v>-1669</v>
      </c>
      <c r="I6" s="5" t="n">
        <v>-1930</v>
      </c>
      <c r="J6" s="5" t="n">
        <v>29784</v>
      </c>
      <c r="K6" s="5" t="n">
        <v>-4096</v>
      </c>
      <c r="L6" s="5" t="n">
        <v>-4828</v>
      </c>
    </row>
    <row r="7">
      <c r="A7" s="4" t="inlineStr">
        <is>
          <t>Income tax (benefit)</t>
        </is>
      </c>
      <c r="B7" s="5" t="n">
        <v>-8046</v>
      </c>
      <c r="C7" s="5" t="n">
        <v>-594</v>
      </c>
      <c r="D7" s="5" t="n">
        <v>343</v>
      </c>
      <c r="E7" s="5" t="n">
        <v>-372</v>
      </c>
      <c r="F7" s="5" t="n">
        <v>394</v>
      </c>
      <c r="G7" s="5" t="n">
        <v>-170</v>
      </c>
      <c r="H7" s="5" t="n">
        <v>-641</v>
      </c>
      <c r="I7" s="5" t="n">
        <v>-106</v>
      </c>
      <c r="J7" s="5" t="n">
        <v>-8669</v>
      </c>
      <c r="K7" s="5" t="n">
        <v>-523</v>
      </c>
      <c r="L7" s="5" t="n">
        <v>-841</v>
      </c>
    </row>
    <row r="8">
      <c r="A8" s="4" t="inlineStr">
        <is>
          <t>Net Income (Loss) Attributable to Parent</t>
        </is>
      </c>
      <c r="B8" s="7" t="n">
        <v>14751</v>
      </c>
      <c r="C8" s="7" t="n">
        <v>1655</v>
      </c>
      <c r="D8" s="7" t="n">
        <v>901</v>
      </c>
      <c r="E8" s="7" t="n">
        <v>-3102</v>
      </c>
      <c r="F8" s="7" t="n">
        <v>774</v>
      </c>
      <c r="G8" s="7" t="n">
        <v>-1216</v>
      </c>
      <c r="H8" s="7" t="n">
        <v>-410</v>
      </c>
      <c r="I8" s="7" t="n">
        <v>-1202</v>
      </c>
      <c r="J8" s="5" t="n">
        <v>14205</v>
      </c>
      <c r="K8" s="5" t="n">
        <v>-2054</v>
      </c>
      <c r="L8" s="5" t="n">
        <v>-2463</v>
      </c>
    </row>
    <row r="9">
      <c r="A9" s="4" t="inlineStr">
        <is>
          <t>Parent Company [Member]</t>
        </is>
      </c>
    </row>
    <row r="10">
      <c r="A10" s="4" t="inlineStr">
        <is>
          <t>Equity in undistributed earnings / (loss) from Cohen &amp; Company, LLC</t>
        </is>
      </c>
      <c r="J10" s="5" t="n">
        <v>8567</v>
      </c>
      <c r="K10" s="5" t="n">
        <v>1340</v>
      </c>
      <c r="L10" s="5" t="n">
        <v>921</v>
      </c>
    </row>
    <row r="11">
      <c r="A11" s="4" t="inlineStr">
        <is>
          <t>Total revenues</t>
        </is>
      </c>
      <c r="J11" s="5" t="n">
        <v>8567</v>
      </c>
      <c r="K11" s="5" t="n">
        <v>1340</v>
      </c>
      <c r="L11" s="5" t="n">
        <v>921</v>
      </c>
    </row>
    <row r="12">
      <c r="A12" s="4" t="inlineStr">
        <is>
          <t>Operating income / (loss)</t>
        </is>
      </c>
      <c r="J12" s="5" t="n">
        <v>8567</v>
      </c>
      <c r="K12" s="5" t="n">
        <v>1340</v>
      </c>
      <c r="L12" s="5" t="n">
        <v>921</v>
      </c>
    </row>
    <row r="13">
      <c r="A13" s="4" t="inlineStr">
        <is>
          <t>Interest expense, net</t>
        </is>
      </c>
      <c r="J13" s="5" t="n">
        <v>-3218</v>
      </c>
      <c r="K13" s="5" t="n">
        <v>-4074</v>
      </c>
      <c r="L13" s="5" t="n">
        <v>-4251</v>
      </c>
    </row>
    <row r="14">
      <c r="A14" s="4" t="inlineStr">
        <is>
          <t>Income/(loss) before income taxes</t>
        </is>
      </c>
      <c r="J14" s="5" t="n">
        <v>5349</v>
      </c>
      <c r="K14" s="5" t="n">
        <v>-2734</v>
      </c>
      <c r="L14" s="5" t="n">
        <v>-3330</v>
      </c>
    </row>
    <row r="15">
      <c r="A15" s="4" t="inlineStr">
        <is>
          <t>Income tax (benefit)</t>
        </is>
      </c>
      <c r="J15" s="5" t="n">
        <v>-8856</v>
      </c>
      <c r="K15" s="5" t="n">
        <v>-680</v>
      </c>
      <c r="L15" s="5" t="n">
        <v>-867</v>
      </c>
    </row>
    <row r="16">
      <c r="A16" s="4" t="inlineStr">
        <is>
          <t>Net Income (Loss) Attributable to Parent</t>
        </is>
      </c>
      <c r="J16" s="7" t="n">
        <v>14205</v>
      </c>
      <c r="K16" s="7" t="n">
        <v>-2054</v>
      </c>
      <c r="L16" s="7" t="n">
        <v>-2463</v>
      </c>
    </row>
  </sheetData>
  <mergeCells count="3">
    <mergeCell ref="A1:A2"/>
    <mergeCell ref="B1:I1"/>
    <mergeCell ref="J1:L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chedule I - Statements of Cash Flows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Net income / (loss)</t>
        </is>
      </c>
      <c r="B3" s="7" t="n">
        <v>43626</v>
      </c>
      <c r="C3" s="7" t="n">
        <v>3343</v>
      </c>
      <c r="D3" s="7" t="n">
        <v>3269</v>
      </c>
      <c r="E3" s="7" t="n">
        <v>-11785</v>
      </c>
      <c r="F3" s="7" t="n">
        <v>1197</v>
      </c>
      <c r="G3" s="7" t="n">
        <v>-1918</v>
      </c>
      <c r="H3" s="7" t="n">
        <v>-1028</v>
      </c>
      <c r="I3" s="7" t="n">
        <v>-1824</v>
      </c>
      <c r="J3" s="7" t="n">
        <v>38453</v>
      </c>
      <c r="K3" s="7" t="n">
        <v>-3573</v>
      </c>
      <c r="L3" s="7" t="n">
        <v>-3987</v>
      </c>
    </row>
    <row r="4">
      <c r="A4" s="4" t="inlineStr">
        <is>
          <t>Amortization of discount on debt</t>
        </is>
      </c>
      <c r="J4" s="5" t="n">
        <v>736</v>
      </c>
      <c r="K4" s="5" t="n">
        <v>548</v>
      </c>
      <c r="L4" s="5" t="n">
        <v>820</v>
      </c>
    </row>
    <row r="5">
      <c r="A5" s="4" t="inlineStr">
        <is>
          <t>(Increase) decrease in other assets</t>
        </is>
      </c>
      <c r="J5" s="5" t="n">
        <v>4340</v>
      </c>
      <c r="K5" s="5" t="n">
        <v>-3768</v>
      </c>
      <c r="L5" s="5" t="n">
        <v>-683</v>
      </c>
    </row>
    <row r="6">
      <c r="A6" s="4" t="inlineStr">
        <is>
          <t>Increase (decrease) in accounts payable and other liabilities</t>
        </is>
      </c>
      <c r="J6" s="5" t="n">
        <v>24552</v>
      </c>
      <c r="K6" s="5" t="n">
        <v>7855</v>
      </c>
      <c r="L6" s="5" t="n">
        <v>6334</v>
      </c>
    </row>
    <row r="7">
      <c r="A7" s="4" t="inlineStr">
        <is>
          <t>Net cash provided by (used in) operating activities</t>
        </is>
      </c>
      <c r="J7" s="5" t="n">
        <v>41435</v>
      </c>
      <c r="K7" s="5" t="n">
        <v>-15463</v>
      </c>
      <c r="L7" s="5" t="n">
        <v>-6999</v>
      </c>
    </row>
    <row r="8">
      <c r="A8" s="4" t="inlineStr">
        <is>
          <t>Cash used to net share settle equity awards</t>
        </is>
      </c>
      <c r="J8" s="5" t="n">
        <v>-54</v>
      </c>
      <c r="K8" s="5" t="n">
        <v>-128</v>
      </c>
      <c r="L8" s="5" t="n">
        <v>-75</v>
      </c>
    </row>
    <row r="9">
      <c r="A9" s="4" t="inlineStr">
        <is>
          <t>Purchase and retirement of Common Stock</t>
        </is>
      </c>
      <c r="J9" s="5" t="n">
        <v>-2142</v>
      </c>
      <c r="K9" s="5" t="n">
        <v>-299</v>
      </c>
      <c r="L9" s="5" t="n">
        <v>-769</v>
      </c>
    </row>
    <row r="10">
      <c r="A10" s="4" t="inlineStr">
        <is>
          <t>Cohen &amp; Company Inc. dividends</t>
        </is>
      </c>
      <c r="J10" s="5" t="n">
        <v>-27</v>
      </c>
      <c r="K10" s="5" t="n">
        <v>-519</v>
      </c>
      <c r="L10" s="5" t="n">
        <v>-966</v>
      </c>
    </row>
    <row r="11">
      <c r="A11" s="4" t="inlineStr">
        <is>
          <t>Net cash provided by (used in) financing activities</t>
        </is>
      </c>
      <c r="J11" s="5" t="n">
        <v>3789</v>
      </c>
      <c r="K11" s="5" t="n">
        <v>5936</v>
      </c>
      <c r="L11" s="5" t="n">
        <v>-3722</v>
      </c>
    </row>
    <row r="12">
      <c r="A12" s="4" t="inlineStr">
        <is>
          <t>Net increase (decrease) in cash and cash equivalents</t>
        </is>
      </c>
      <c r="J12" s="5" t="n">
        <v>33692</v>
      </c>
      <c r="K12" s="5" t="n">
        <v>-5802</v>
      </c>
      <c r="L12" s="5" t="n">
        <v>-8827</v>
      </c>
    </row>
    <row r="13">
      <c r="A13" s="4" t="inlineStr">
        <is>
          <t>Cash and cash equivalents, beginning of period</t>
        </is>
      </c>
      <c r="J13" s="5" t="n">
        <v>8304</v>
      </c>
      <c r="K13" s="5" t="n">
        <v>14106</v>
      </c>
      <c r="L13" s="5" t="n">
        <v>22933</v>
      </c>
    </row>
    <row r="14">
      <c r="A14" s="4" t="inlineStr">
        <is>
          <t>Cash and cash equivalents, end of period</t>
        </is>
      </c>
      <c r="B14" s="5" t="n">
        <v>41996</v>
      </c>
      <c r="F14" s="5" t="n">
        <v>8304</v>
      </c>
      <c r="J14" s="5" t="n">
        <v>41996</v>
      </c>
      <c r="K14" s="5" t="n">
        <v>8304</v>
      </c>
      <c r="L14" s="5" t="n">
        <v>14106</v>
      </c>
    </row>
    <row r="15">
      <c r="A15" s="4" t="inlineStr">
        <is>
          <t>Parent Company [Member]</t>
        </is>
      </c>
    </row>
    <row r="16">
      <c r="A16" s="4" t="inlineStr">
        <is>
          <t>Net income / (loss)</t>
        </is>
      </c>
      <c r="J16" s="5" t="n">
        <v>14205</v>
      </c>
      <c r="K16" s="5" t="n">
        <v>-2054</v>
      </c>
      <c r="L16" s="5" t="n">
        <v>-2463</v>
      </c>
    </row>
    <row r="17">
      <c r="A17" s="4" t="inlineStr">
        <is>
          <t>Equity in undistributed earnings / (loss) from Cohen &amp; Company, LLC</t>
        </is>
      </c>
      <c r="J17" s="5" t="n">
        <v>-8567</v>
      </c>
      <c r="K17" s="5" t="n">
        <v>-1340</v>
      </c>
      <c r="L17" s="5" t="n">
        <v>-921</v>
      </c>
    </row>
    <row r="18">
      <c r="A18" s="4" t="inlineStr">
        <is>
          <t>Distributions from / (contributions to) Cohen &amp; Company, LLC</t>
        </is>
      </c>
      <c r="J18" s="5" t="n">
        <v>9388</v>
      </c>
      <c r="K18" s="5" t="n">
        <v>4634</v>
      </c>
      <c r="L18" s="5" t="n">
        <v>6930</v>
      </c>
    </row>
    <row r="19">
      <c r="A19" s="4" t="inlineStr">
        <is>
          <t>Other (income) / expense</t>
        </is>
      </c>
      <c r="J19" s="4" t="inlineStr">
        <is>
          <t xml:space="preserve"> </t>
        </is>
      </c>
      <c r="K19" s="4" t="inlineStr">
        <is>
          <t xml:space="preserve"> </t>
        </is>
      </c>
      <c r="L19" s="4" t="inlineStr">
        <is>
          <t xml:space="preserve"> </t>
        </is>
      </c>
    </row>
    <row r="20">
      <c r="A20" s="4" t="inlineStr">
        <is>
          <t>Amortization of discount on debt</t>
        </is>
      </c>
      <c r="J20" s="5" t="n">
        <v>434</v>
      </c>
      <c r="K20" s="5" t="n">
        <v>277</v>
      </c>
      <c r="L20" s="5" t="n">
        <v>575</v>
      </c>
    </row>
    <row r="21">
      <c r="A21" s="4" t="inlineStr">
        <is>
          <t>(Increase) decrease in other assets</t>
        </is>
      </c>
      <c r="J21" s="5" t="n">
        <v>21</v>
      </c>
      <c r="K21" s="5" t="n">
        <v>47</v>
      </c>
      <c r="L21" s="5" t="n">
        <v>-53</v>
      </c>
    </row>
    <row r="22">
      <c r="A22" s="4" t="inlineStr">
        <is>
          <t>Increase (decrease) in accounts payable and other liabilities</t>
        </is>
      </c>
      <c r="J22" s="5" t="n">
        <v>-34</v>
      </c>
      <c r="K22" s="5" t="n">
        <v>19</v>
      </c>
      <c r="L22" s="5" t="n">
        <v>14</v>
      </c>
    </row>
    <row r="23">
      <c r="A23" s="4" t="inlineStr">
        <is>
          <t>Increase / (decrease) in deferred income taxes</t>
        </is>
      </c>
      <c r="J23" s="5" t="n">
        <v>-8877</v>
      </c>
      <c r="K23" s="5" t="n">
        <v>-678</v>
      </c>
      <c r="L23" s="5" t="n">
        <v>-838</v>
      </c>
    </row>
    <row r="24">
      <c r="A24" s="4" t="inlineStr">
        <is>
          <t>Net cash provided by (used in) operating activities</t>
        </is>
      </c>
      <c r="J24" s="5" t="n">
        <v>6570</v>
      </c>
      <c r="K24" s="5" t="n">
        <v>905</v>
      </c>
      <c r="L24" s="5" t="n">
        <v>3244</v>
      </c>
    </row>
    <row r="25">
      <c r="A25" s="4" t="inlineStr">
        <is>
          <t>Repurchase and repayment of debt</t>
        </is>
      </c>
      <c r="J25" s="4" t="inlineStr">
        <is>
          <t xml:space="preserve"> </t>
        </is>
      </c>
      <c r="K25" s="4" t="inlineStr">
        <is>
          <t xml:space="preserve"> </t>
        </is>
      </c>
      <c r="L25" s="5" t="n">
        <v>-1461</v>
      </c>
    </row>
    <row r="26">
      <c r="A26" s="4" t="inlineStr">
        <is>
          <t>Cash used to net share settle equity awards</t>
        </is>
      </c>
      <c r="J26" s="5" t="n">
        <v>-15</v>
      </c>
      <c r="K26" s="5" t="n">
        <v>-87</v>
      </c>
      <c r="L26" s="5" t="n">
        <v>-51</v>
      </c>
    </row>
    <row r="27">
      <c r="A27" s="4" t="inlineStr">
        <is>
          <t>Principal payments on debt</t>
        </is>
      </c>
      <c r="J27" s="5" t="n">
        <v>-4386</v>
      </c>
      <c r="K27" s="4" t="inlineStr">
        <is>
          <t xml:space="preserve"> </t>
        </is>
      </c>
      <c r="L27" s="4" t="inlineStr">
        <is>
          <t xml:space="preserve"> </t>
        </is>
      </c>
    </row>
    <row r="28">
      <c r="A28" s="4" t="inlineStr">
        <is>
          <t>Purchase and retirement of Common Stock</t>
        </is>
      </c>
      <c r="J28" s="5" t="n">
        <v>-2142</v>
      </c>
      <c r="K28" s="5" t="n">
        <v>-299</v>
      </c>
      <c r="L28" s="5" t="n">
        <v>-769</v>
      </c>
    </row>
    <row r="29">
      <c r="A29" s="4" t="inlineStr">
        <is>
          <t>Cohen &amp; Company Inc. dividends</t>
        </is>
      </c>
      <c r="J29" s="5" t="n">
        <v>-27</v>
      </c>
      <c r="K29" s="5" t="n">
        <v>-519</v>
      </c>
      <c r="L29" s="5" t="n">
        <v>-966</v>
      </c>
    </row>
    <row r="30">
      <c r="A30" s="4" t="inlineStr">
        <is>
          <t>Net cash provided by (used in) financing activities</t>
        </is>
      </c>
      <c r="J30" s="5" t="n">
        <v>-6570</v>
      </c>
      <c r="K30" s="5" t="n">
        <v>-905</v>
      </c>
      <c r="L30" s="5" t="n">
        <v>-3247</v>
      </c>
    </row>
    <row r="31">
      <c r="A31" s="4" t="inlineStr">
        <is>
          <t>Net increase (decrease) in cash and cash equivalents</t>
        </is>
      </c>
      <c r="J31" s="4" t="inlineStr">
        <is>
          <t xml:space="preserve"> </t>
        </is>
      </c>
      <c r="K31" s="4" t="inlineStr">
        <is>
          <t xml:space="preserve"> </t>
        </is>
      </c>
      <c r="L31" s="5" t="n">
        <v>-3</v>
      </c>
    </row>
    <row r="32">
      <c r="A32" s="4" t="inlineStr">
        <is>
          <t>Cash and cash equivalents, beginning of period</t>
        </is>
      </c>
      <c r="J32" s="4" t="inlineStr">
        <is>
          <t xml:space="preserve"> </t>
        </is>
      </c>
      <c r="K32" s="4" t="inlineStr">
        <is>
          <t xml:space="preserve"> </t>
        </is>
      </c>
      <c r="L32" s="5" t="n">
        <v>3</v>
      </c>
    </row>
    <row r="33">
      <c r="A33" s="4" t="inlineStr">
        <is>
          <t>Cash and cash equivalents, end of period</t>
        </is>
      </c>
      <c r="B33" s="4" t="inlineStr">
        <is>
          <t xml:space="preserve"> </t>
        </is>
      </c>
      <c r="F33" s="4" t="inlineStr">
        <is>
          <t xml:space="preserve"> </t>
        </is>
      </c>
      <c r="J33" s="4" t="inlineStr">
        <is>
          <t xml:space="preserve"> </t>
        </is>
      </c>
      <c r="K33" s="4" t="inlineStr">
        <is>
          <t xml:space="preserve"> </t>
        </is>
      </c>
      <c r="L33" s="4" t="inlineStr">
        <is>
          <t xml:space="preserve"> </t>
        </is>
      </c>
    </row>
  </sheetData>
  <mergeCells count="3">
    <mergeCell ref="A1:A2"/>
    <mergeCell ref="B1:I1"/>
    <mergeCell ref="J1:L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Quarterly Financial Results (Unaudited) (Details) - USD ($) $ / shares in Units,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L2" s="2" t="inlineStr">
        <is>
          <t>Dec. 31, 2019</t>
        </is>
      </c>
      <c r="N2" s="2" t="inlineStr">
        <is>
          <t>Dec. 31, 2018</t>
        </is>
      </c>
    </row>
    <row r="3">
      <c r="A3" s="4" t="inlineStr">
        <is>
          <t>Total revenues</t>
        </is>
      </c>
      <c r="B3" s="7" t="n">
        <v>66365</v>
      </c>
      <c r="C3" s="7" t="n">
        <v>21856</v>
      </c>
      <c r="D3" s="7" t="n">
        <v>24119</v>
      </c>
      <c r="E3" s="7" t="n">
        <v>17770</v>
      </c>
      <c r="F3" s="7" t="n">
        <v>16090</v>
      </c>
      <c r="G3" s="7" t="n">
        <v>11267</v>
      </c>
      <c r="H3" s="7" t="n">
        <v>11169</v>
      </c>
      <c r="I3" s="7" t="n">
        <v>11140</v>
      </c>
      <c r="J3" s="7" t="n">
        <v>130110</v>
      </c>
      <c r="L3" s="7" t="n">
        <v>49666</v>
      </c>
      <c r="N3" s="7" t="n">
        <v>49386</v>
      </c>
    </row>
    <row r="4">
      <c r="A4" s="4" t="inlineStr">
        <is>
          <t>Compensation and benefits</t>
        </is>
      </c>
      <c r="B4" s="5" t="n">
        <v>23479</v>
      </c>
      <c r="C4" s="5" t="n">
        <v>10965</v>
      </c>
      <c r="D4" s="5" t="n">
        <v>11324</v>
      </c>
      <c r="E4" s="5" t="n">
        <v>14134</v>
      </c>
      <c r="F4" s="5" t="n">
        <v>6159</v>
      </c>
      <c r="G4" s="5" t="n">
        <v>7017</v>
      </c>
      <c r="H4" s="5" t="n">
        <v>6432</v>
      </c>
      <c r="I4" s="5" t="n">
        <v>6364</v>
      </c>
      <c r="J4" s="5" t="n">
        <v>59902</v>
      </c>
      <c r="L4" s="5" t="n">
        <v>25972</v>
      </c>
      <c r="N4" s="5" t="n">
        <v>25385</v>
      </c>
    </row>
    <row r="5">
      <c r="A5" s="4" t="inlineStr">
        <is>
          <t>Business development, occupancy, equipment</t>
        </is>
      </c>
      <c r="B5" s="5" t="n">
        <v>671</v>
      </c>
      <c r="C5" s="5" t="n">
        <v>641</v>
      </c>
      <c r="D5" s="5" t="n">
        <v>640</v>
      </c>
      <c r="E5" s="5" t="n">
        <v>756</v>
      </c>
      <c r="F5" s="5" t="n">
        <v>926</v>
      </c>
      <c r="G5" s="5" t="n">
        <v>770</v>
      </c>
      <c r="H5" s="5" t="n">
        <v>895</v>
      </c>
      <c r="I5" s="5" t="n">
        <v>811</v>
      </c>
    </row>
    <row r="6">
      <c r="A6" s="4" t="inlineStr">
        <is>
          <t>Subscriptions, clearing, and execution</t>
        </is>
      </c>
      <c r="B6" s="5" t="n">
        <v>2517</v>
      </c>
      <c r="C6" s="5" t="n">
        <v>2242</v>
      </c>
      <c r="D6" s="5" t="n">
        <v>2548</v>
      </c>
      <c r="E6" s="5" t="n">
        <v>2580</v>
      </c>
      <c r="F6" s="5" t="n">
        <v>2950</v>
      </c>
      <c r="G6" s="5" t="n">
        <v>2403</v>
      </c>
      <c r="H6" s="5" t="n">
        <v>2056</v>
      </c>
      <c r="I6" s="5" t="n">
        <v>2273</v>
      </c>
    </row>
    <row r="7">
      <c r="A7" s="4" t="inlineStr">
        <is>
          <t>Professional fee and other operating</t>
        </is>
      </c>
      <c r="B7" s="5" t="n">
        <v>1838</v>
      </c>
      <c r="C7" s="5" t="n">
        <v>1851</v>
      </c>
      <c r="D7" s="5" t="n">
        <v>1597</v>
      </c>
      <c r="E7" s="5" t="n">
        <v>1782</v>
      </c>
      <c r="F7" s="5" t="n">
        <v>1942</v>
      </c>
      <c r="G7" s="5" t="n">
        <v>1440</v>
      </c>
      <c r="H7" s="5" t="n">
        <v>1190</v>
      </c>
      <c r="I7" s="5" t="n">
        <v>1679</v>
      </c>
      <c r="J7" s="5" t="n">
        <v>7068</v>
      </c>
      <c r="L7" s="5" t="n">
        <v>6251</v>
      </c>
      <c r="N7" s="5" t="n">
        <v>8459</v>
      </c>
    </row>
    <row r="8">
      <c r="A8" s="4" t="inlineStr">
        <is>
          <t>Depreciation and amortization</t>
        </is>
      </c>
      <c r="B8" s="5" t="n">
        <v>85</v>
      </c>
      <c r="C8" s="5" t="n">
        <v>85</v>
      </c>
      <c r="D8" s="5" t="n">
        <v>84</v>
      </c>
      <c r="E8" s="5" t="n">
        <v>80</v>
      </c>
      <c r="F8" s="5" t="n">
        <v>79</v>
      </c>
      <c r="G8" s="5" t="n">
        <v>80</v>
      </c>
      <c r="H8" s="5" t="n">
        <v>78</v>
      </c>
      <c r="I8" s="5" t="n">
        <v>81</v>
      </c>
      <c r="J8" s="5" t="n">
        <v>334</v>
      </c>
      <c r="L8" s="5" t="n">
        <v>318</v>
      </c>
      <c r="N8" s="5" t="n">
        <v>261</v>
      </c>
    </row>
    <row r="9">
      <c r="A9" s="4" t="inlineStr">
        <is>
          <t>Impairment of goodwill</t>
        </is>
      </c>
      <c r="B9" s="4" t="inlineStr">
        <is>
          <t xml:space="preserve"> </t>
        </is>
      </c>
      <c r="C9" s="4" t="inlineStr">
        <is>
          <t xml:space="preserve"> </t>
        </is>
      </c>
      <c r="D9" s="4" t="inlineStr">
        <is>
          <t xml:space="preserve"> </t>
        </is>
      </c>
      <c r="E9" s="5" t="n">
        <v>7883</v>
      </c>
      <c r="F9" s="4" t="inlineStr">
        <is>
          <t xml:space="preserve"> </t>
        </is>
      </c>
      <c r="G9" s="4" t="inlineStr">
        <is>
          <t xml:space="preserve"> </t>
        </is>
      </c>
      <c r="H9" s="4" t="inlineStr">
        <is>
          <t xml:space="preserve"> </t>
        </is>
      </c>
      <c r="I9" s="4" t="inlineStr">
        <is>
          <t xml:space="preserve"> </t>
        </is>
      </c>
      <c r="J9" s="5" t="n">
        <v>7883</v>
      </c>
      <c r="L9" s="4" t="inlineStr">
        <is>
          <t xml:space="preserve"> </t>
        </is>
      </c>
      <c r="N9" s="4" t="inlineStr">
        <is>
          <t xml:space="preserve"> </t>
        </is>
      </c>
    </row>
    <row r="10">
      <c r="A10" s="4" t="inlineStr">
        <is>
          <t>Total operating expenses</t>
        </is>
      </c>
      <c r="B10" s="5" t="n">
        <v>28590</v>
      </c>
      <c r="C10" s="5" t="n">
        <v>15784</v>
      </c>
      <c r="D10" s="5" t="n">
        <v>16193</v>
      </c>
      <c r="E10" s="5" t="n">
        <v>27215</v>
      </c>
      <c r="F10" s="5" t="n">
        <v>12056</v>
      </c>
      <c r="G10" s="5" t="n">
        <v>11710</v>
      </c>
      <c r="H10" s="5" t="n">
        <v>10651</v>
      </c>
      <c r="I10" s="5" t="n">
        <v>11208</v>
      </c>
      <c r="J10" s="5" t="n">
        <v>87782</v>
      </c>
      <c r="L10" s="5" t="n">
        <v>45625</v>
      </c>
      <c r="N10" s="5" t="n">
        <v>45727</v>
      </c>
    </row>
    <row r="11">
      <c r="A11" s="4" t="inlineStr">
        <is>
          <t>Operating income / (loss)</t>
        </is>
      </c>
      <c r="B11" s="5" t="n">
        <v>37775</v>
      </c>
      <c r="C11" s="5" t="n">
        <v>6072</v>
      </c>
      <c r="D11" s="5" t="n">
        <v>7926</v>
      </c>
      <c r="E11" s="5" t="n">
        <v>-9445</v>
      </c>
      <c r="F11" s="5" t="n">
        <v>4034</v>
      </c>
      <c r="G11" s="5" t="n">
        <v>-443</v>
      </c>
      <c r="H11" s="5" t="n">
        <v>518</v>
      </c>
      <c r="I11" s="5" t="n">
        <v>-68</v>
      </c>
      <c r="J11" s="5" t="n">
        <v>42328</v>
      </c>
      <c r="L11" s="5" t="n">
        <v>4041</v>
      </c>
      <c r="N11" s="5" t="n">
        <v>3659</v>
      </c>
    </row>
    <row r="12">
      <c r="A12" s="4" t="inlineStr">
        <is>
          <t>Interest expense, net</t>
        </is>
      </c>
      <c r="B12" s="5" t="n">
        <v>-1951</v>
      </c>
      <c r="C12" s="5" t="n">
        <v>-1952</v>
      </c>
      <c r="D12" s="5" t="n">
        <v>-3081</v>
      </c>
      <c r="E12" s="5" t="n">
        <v>-2605</v>
      </c>
      <c r="F12" s="5" t="n">
        <v>-2255</v>
      </c>
      <c r="G12" s="5" t="n">
        <v>-1536</v>
      </c>
      <c r="H12" s="5" t="n">
        <v>-1939</v>
      </c>
      <c r="I12" s="5" t="n">
        <v>-1854</v>
      </c>
      <c r="J12" s="5" t="n">
        <v>-9589</v>
      </c>
      <c r="L12" s="5" t="n">
        <v>-7584</v>
      </c>
      <c r="N12" s="5" t="n">
        <v>-8487</v>
      </c>
    </row>
    <row r="13">
      <c r="A13" s="4" t="inlineStr">
        <is>
          <t>(Income) / loss from equity method affiliates</t>
        </is>
      </c>
      <c r="B13" s="5" t="n">
        <v>244</v>
      </c>
      <c r="C13" s="5" t="n">
        <v>1371</v>
      </c>
      <c r="D13" s="5" t="n">
        <v>1233</v>
      </c>
      <c r="E13" s="5" t="n">
        <v>107</v>
      </c>
      <c r="F13" s="5" t="n">
        <v>188</v>
      </c>
      <c r="G13" s="5" t="n">
        <v>109</v>
      </c>
      <c r="H13" s="5" t="n">
        <v>248</v>
      </c>
      <c r="I13" s="5" t="n">
        <v>8</v>
      </c>
      <c r="J13" s="5" t="n">
        <v>2955</v>
      </c>
      <c r="L13" s="5" t="n">
        <v>553</v>
      </c>
      <c r="N13" s="4" t="inlineStr">
        <is>
          <t xml:space="preserve"> </t>
        </is>
      </c>
    </row>
    <row r="14">
      <c r="A14" s="4" t="inlineStr">
        <is>
          <t>Income/(loss) before income taxes</t>
        </is>
      </c>
      <c r="B14" s="5" t="n">
        <v>35580</v>
      </c>
      <c r="C14" s="5" t="n">
        <v>2749</v>
      </c>
      <c r="D14" s="5" t="n">
        <v>3612</v>
      </c>
      <c r="E14" s="5" t="n">
        <v>-12157</v>
      </c>
      <c r="F14" s="5" t="n">
        <v>1591</v>
      </c>
      <c r="G14" s="5" t="n">
        <v>-2088</v>
      </c>
      <c r="H14" s="5" t="n">
        <v>-1669</v>
      </c>
      <c r="I14" s="5" t="n">
        <v>-1930</v>
      </c>
      <c r="J14" s="5" t="n">
        <v>29784</v>
      </c>
      <c r="L14" s="5" t="n">
        <v>-4096</v>
      </c>
      <c r="N14" s="5" t="n">
        <v>-4828</v>
      </c>
    </row>
    <row r="15">
      <c r="A15" s="4" t="inlineStr">
        <is>
          <t>Income tax (benefit)</t>
        </is>
      </c>
      <c r="B15" s="5" t="n">
        <v>-8046</v>
      </c>
      <c r="C15" s="5" t="n">
        <v>-594</v>
      </c>
      <c r="D15" s="5" t="n">
        <v>343</v>
      </c>
      <c r="E15" s="5" t="n">
        <v>-372</v>
      </c>
      <c r="F15" s="5" t="n">
        <v>394</v>
      </c>
      <c r="G15" s="5" t="n">
        <v>-170</v>
      </c>
      <c r="H15" s="5" t="n">
        <v>-641</v>
      </c>
      <c r="I15" s="5" t="n">
        <v>-106</v>
      </c>
      <c r="J15" s="5" t="n">
        <v>-8669</v>
      </c>
      <c r="L15" s="5" t="n">
        <v>-523</v>
      </c>
      <c r="N15" s="5" t="n">
        <v>-841</v>
      </c>
    </row>
    <row r="16">
      <c r="A16" s="4" t="inlineStr">
        <is>
          <t>Net income / (loss)</t>
        </is>
      </c>
      <c r="B16" s="5" t="n">
        <v>43626</v>
      </c>
      <c r="C16" s="5" t="n">
        <v>3343</v>
      </c>
      <c r="D16" s="5" t="n">
        <v>3269</v>
      </c>
      <c r="E16" s="5" t="n">
        <v>-11785</v>
      </c>
      <c r="F16" s="5" t="n">
        <v>1197</v>
      </c>
      <c r="G16" s="5" t="n">
        <v>-1918</v>
      </c>
      <c r="H16" s="5" t="n">
        <v>-1028</v>
      </c>
      <c r="I16" s="5" t="n">
        <v>-1824</v>
      </c>
      <c r="J16" s="5" t="n">
        <v>38453</v>
      </c>
      <c r="L16" s="5" t="n">
        <v>-3573</v>
      </c>
      <c r="N16" s="5" t="n">
        <v>-3987</v>
      </c>
    </row>
    <row r="17">
      <c r="A17" s="4" t="inlineStr">
        <is>
          <t>Less: comprehensive income / (loss) attributable to the non-controlling interest</t>
        </is>
      </c>
      <c r="B17" s="5" t="n">
        <v>28875</v>
      </c>
      <c r="C17" s="5" t="n">
        <v>1688</v>
      </c>
      <c r="D17" s="5" t="n">
        <v>2368</v>
      </c>
      <c r="E17" s="5" t="n">
        <v>-8683</v>
      </c>
      <c r="F17" s="5" t="n">
        <v>423</v>
      </c>
      <c r="G17" s="5" t="n">
        <v>-702</v>
      </c>
      <c r="H17" s="5" t="n">
        <v>-618</v>
      </c>
      <c r="I17" s="5" t="n">
        <v>-622</v>
      </c>
      <c r="J17" s="5" t="n">
        <v>24351</v>
      </c>
      <c r="L17" s="5" t="n">
        <v>-1518</v>
      </c>
      <c r="N17" s="5" t="n">
        <v>-1562</v>
      </c>
    </row>
    <row r="18">
      <c r="A18" s="4" t="inlineStr">
        <is>
          <t>Net Income (Loss) Attributable to Parent</t>
        </is>
      </c>
      <c r="B18" s="7" t="n">
        <v>14751</v>
      </c>
      <c r="C18" s="7" t="n">
        <v>1655</v>
      </c>
      <c r="D18" s="7" t="n">
        <v>901</v>
      </c>
      <c r="E18" s="7" t="n">
        <v>-3102</v>
      </c>
      <c r="F18" s="7" t="n">
        <v>774</v>
      </c>
      <c r="G18" s="7" t="n">
        <v>-1216</v>
      </c>
      <c r="H18" s="7" t="n">
        <v>-410</v>
      </c>
      <c r="I18" s="7" t="n">
        <v>-1202</v>
      </c>
      <c r="J18" s="7" t="n">
        <v>14205</v>
      </c>
      <c r="L18" s="7" t="n">
        <v>-2054</v>
      </c>
      <c r="N18" s="7" t="n">
        <v>-2463</v>
      </c>
    </row>
    <row r="19">
      <c r="A19" s="4" t="inlineStr">
        <is>
          <t>Basic income / (loss) per common share (in dollars per share)</t>
        </is>
      </c>
      <c r="B19" s="9" t="n">
        <v>13.78</v>
      </c>
      <c r="C19" s="9" t="n">
        <v>1.44</v>
      </c>
      <c r="D19" s="9" t="n">
        <v>0.78</v>
      </c>
      <c r="E19" s="9" t="n">
        <v>-2.7</v>
      </c>
      <c r="F19" s="9" t="n">
        <v>0.6899999999999999</v>
      </c>
      <c r="G19" s="9" t="n">
        <v>-1.06</v>
      </c>
      <c r="H19" s="9" t="n">
        <v>-0.36</v>
      </c>
      <c r="I19" s="9" t="n">
        <v>-1.06</v>
      </c>
      <c r="J19" s="9" t="n">
        <v>12.56</v>
      </c>
      <c r="L19" s="9" t="n">
        <v>-1.81</v>
      </c>
      <c r="N19" s="9" t="n">
        <v>-2.14</v>
      </c>
    </row>
    <row r="20">
      <c r="A20" s="4" t="inlineStr">
        <is>
          <t>Weighted average shares outstanding-basic (in shares)</t>
        </is>
      </c>
      <c r="B20" s="5" t="n">
        <v>1070377</v>
      </c>
      <c r="C20" s="5" t="n">
        <v>1146941</v>
      </c>
      <c r="D20" s="5" t="n">
        <v>1160144</v>
      </c>
      <c r="E20" s="5" t="n">
        <v>1146879</v>
      </c>
      <c r="F20" s="5" t="n">
        <v>1125311</v>
      </c>
      <c r="G20" s="5" t="n">
        <v>1143909</v>
      </c>
      <c r="H20" s="5" t="n">
        <v>1143909</v>
      </c>
      <c r="I20" s="5" t="n">
        <v>1133166</v>
      </c>
      <c r="J20" s="5" t="n">
        <v>1131085</v>
      </c>
      <c r="L20" s="5" t="n">
        <v>1136574</v>
      </c>
      <c r="N20" s="5" t="n">
        <v>1152073</v>
      </c>
    </row>
    <row r="21">
      <c r="A21" s="4" t="inlineStr">
        <is>
          <t>Diluted Income / (loss) per common share (in dollars per share)</t>
        </is>
      </c>
      <c r="B21" s="9" t="n">
        <v>7.64</v>
      </c>
      <c r="C21" s="9" t="n">
        <v>1.19</v>
      </c>
      <c r="D21" s="9" t="n">
        <v>0.6899999999999999</v>
      </c>
      <c r="E21" s="9" t="n">
        <v>-2.7</v>
      </c>
      <c r="F21" s="9" t="n">
        <v>0.5600000000000001</v>
      </c>
      <c r="G21" s="9" t="n">
        <v>-1.06</v>
      </c>
      <c r="H21" s="9" t="n">
        <v>-0.36</v>
      </c>
      <c r="I21" s="9" t="n">
        <v>-1.06</v>
      </c>
      <c r="J21" s="9" t="n">
        <v>7.66</v>
      </c>
      <c r="K21" s="4" t="inlineStr">
        <is>
          <t>[1]</t>
        </is>
      </c>
      <c r="L21" s="9" t="n">
        <v>-1.81</v>
      </c>
      <c r="M21" s="4" t="inlineStr">
        <is>
          <t>[1]</t>
        </is>
      </c>
      <c r="N21" s="9" t="n">
        <v>-2.14</v>
      </c>
      <c r="O21" s="4" t="inlineStr">
        <is>
          <t>[1]</t>
        </is>
      </c>
    </row>
    <row r="22">
      <c r="A22" s="4" t="inlineStr">
        <is>
          <t>Weighted average shares outstanding-diluted (in shares)</t>
        </is>
      </c>
      <c r="B22" s="5" t="n">
        <v>5207263</v>
      </c>
      <c r="C22" s="5" t="n">
        <v>5115583</v>
      </c>
      <c r="D22" s="5" t="n">
        <v>5020453</v>
      </c>
      <c r="E22" s="5" t="n">
        <v>3940677</v>
      </c>
      <c r="F22" s="5" t="n">
        <v>2757194</v>
      </c>
      <c r="G22" s="5" t="n">
        <v>1676318</v>
      </c>
      <c r="H22" s="5" t="n">
        <v>1676318</v>
      </c>
      <c r="I22" s="5" t="n">
        <v>1665575</v>
      </c>
      <c r="J22" s="5" t="n">
        <v>5091087</v>
      </c>
      <c r="L22" s="5" t="n">
        <v>1681173</v>
      </c>
      <c r="N22" s="5" t="n">
        <v>1684482</v>
      </c>
    </row>
    <row r="23"/>
    <row r="24">
      <c r="A24" s="4" t="inlineStr">
        <is>
          <t>[1]</t>
        </is>
      </c>
      <c r="B24" s="4" t="inlineStr">
        <is>
          <t>Potentially diluted securities that were not included in the diluted per share calculations because they would be anti-dilutive were as follows: Year Ended December 31, 2020 2019 2018 2017 Convertible Note 1,034,483 1,034,483 - 2013 Convertible Notes 414,882 352,292 274,917 Restricted Common Stock 15,101 26,380 - Restricted Operating LLC units 3,752 - - 1,468,218 1,413,155 274,917</t>
        </is>
      </c>
    </row>
  </sheetData>
  <mergeCells count="8">
    <mergeCell ref="A1:A2"/>
    <mergeCell ref="B1:I1"/>
    <mergeCell ref="J1:O1"/>
    <mergeCell ref="J2:K2"/>
    <mergeCell ref="L2:M2"/>
    <mergeCell ref="N2:O2"/>
    <mergeCell ref="A23:O23"/>
    <mergeCell ref="B24:O2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8 - Financial Instruments</t>
        </is>
      </c>
      <c r="B1" s="2" t="inlineStr">
        <is>
          <t>12 Months Ended</t>
        </is>
      </c>
    </row>
    <row r="2">
      <c r="B2" s="2" t="inlineStr">
        <is>
          <t>Dec. 31, 2020</t>
        </is>
      </c>
    </row>
    <row r="3">
      <c r="A3" s="3" t="inlineStr">
        <is>
          <t>Notes to Financial Statements</t>
        </is>
      </c>
    </row>
    <row r="4">
      <c r="A4" s="4" t="inlineStr">
        <is>
          <t>Financial Instruments Disclosure [Text Block]</t>
        </is>
      </c>
      <c r="B4" s="4" t="inlineStr">
        <is>
          <t xml:space="preserve">8. ﻿ Investments—Trading ﻿ Investments-Trading consisted of the following. ﻿ INVESTMENTS - TRADING (Dollars in Thousands) As of December 31, 2020 2019 U.S. government agency MBS and CMOs $ 162,031 $ 196,146 U.S. government agency debt securities 6,904 14,680 RMBS 14 15 U.S. Treasury securities 607 11,105 ABS 1 100 SBA loans 2,742 27,634 Corporate bonds and redeemable preferred stock 36,388 38,503 Foreign government bonds 659 844 Municipal bonds 19,400 13,737 Certificates of deposit 70 841 Derivatives 13,717 3,686 Equity securities 428 561 Investments-trading $ 242,961 $ 307,852 Trading Securities Sold, Not ﻿ Trading securities sold, not ﻿ ﻿ TRADING SECURITIES SOLD, NOT (Dollars in Thousands) As of December 31, 2020 2019 U.S. Treasury securities $ 3,348 $ 16,827 Corporate bonds and redeemable preferred stock 29,206 58,083 Municipal bonds 20 20 Derivatives 11,822 3,017 Equity securities 43 - Trading securities sold, not yet purchased $ 44,439 $ 77,947 The Company tries to manage its exposure to changes in interest rates for the interest rate sensitive securities it holds by entering into offsetting short positions for similar fixed rate securities. See note 5 not Other Investments, at Fair Value ﻿ Other investments, at fair value consisted of the following. ﻿ OTHER INVESTMENTS, AT FAIR VALUE (Dollars in Thousands) As of December 31, 2020 Cost Carrying Value Unrealized Gain / (Loss) Equity securities $ 15,605 $ 51,593 $ 35,988 Corporate bonds and redeemable preferred stock 479 476 (3 ) Subordinated Notes 1,485 1,519 34 RTLs 2,243 2,300 57 U.S. Insurance JV 1,168 1,564 396 SPAC Funds 779 984 205 Residential loans 119 104 (15 ) Other investments, at fair value $ 21,878 $ 58,540 $ 36,662 OTHER INVESTMENTS SOLD, NOT (Dollars in Thousands) As of December 31, 2020 Cost Carrying Value Unrealized Gain / (Loss) Derivatives $ 338 $ 233 105 Equity securities 7,223 7,182 41 Other investments sold, not yet purchased $ 7,561 $ 7,415 $ 146 OTHER INVESTMENTS, AT FAIR VALUE (Dollars in Thousands) As of December 31, 2019 Cost Carrying Value Unrealized Gain / (Loss) Equity securities $ 8,119 $ 8,875 $ 756 Corporate bonds and redeemable preferred stock 479 477 (2 ) CLOs 2,894 2,522 (372 ) U.S. Insurance JV 2,048 2,223 175 SPAC Funds 646 668 22 Residential loans 129 99 (30 ) Other investments, at fair value $ 14,315 $ 14,864 $ 549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9 - Fair Value Disclosures</t>
        </is>
      </c>
      <c r="B1" s="2" t="inlineStr">
        <is>
          <t>12 Months Ended</t>
        </is>
      </c>
    </row>
    <row r="2">
      <c r="B2" s="2" t="inlineStr">
        <is>
          <t>Dec. 31, 2020</t>
        </is>
      </c>
    </row>
    <row r="3">
      <c r="A3" s="3" t="inlineStr">
        <is>
          <t>Notes to Financial Statements</t>
        </is>
      </c>
    </row>
    <row r="4">
      <c r="A4" s="4" t="inlineStr">
        <is>
          <t>Fair Value Disclosures [Text Block]</t>
        </is>
      </c>
      <c r="B4" s="4" t="inlineStr">
        <is>
          <t>9. ﻿ Fair Value Option ﻿ The Company has elected to account for certain of its other financial assets at fair value under the fair value option provisions of ASC 825. ﻿ Such financial assets accounted for at fair value include: ﻿ • securities that would otherwise qualify for available for sale treatment; • investments in equity method affiliates that have the attributes in ASC 946 10 15 2 • investments in residential loans. ﻿ 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other investments, at fair value in the consolidated balance sheets. The Company recognized net gains (losses) of $43,413 $1,080, $2,616 December 31, 2020 2019 2018 $1,063 $0, $0 not December 31, 2020 2019 2018 ﻿ Fair Value Measurements ﻿ In accordance with FASB ASC 820, three 1 3 three 820 ﻿ Level 1 Financial assets and liabilities whose values are based on unadjusted quoted prices in active markets that are accessible at the measurement date for identical, unrestricted assets or liabilities. ﻿ Level 2 Financial assets and liabilities whose values are based on one ﻿ 1. Quoted prices for similar assets or liabilities in active markets; ﻿ 2. Quoted prices for identical or similar assets or liabilities in non-active markets; ﻿ ﻿ 3. Pricing models whose inputs are derived, other than quoted prices, are observable for substantially the full term of the asset or liability; or ﻿ 4. Pricing models whose inputs are derived principally from or corroborated by observable market data through correlation or other means for substantially the full term of the asset or liability. ﻿ Level 3 Financial assets and liabilities whose values are based on prices or valuation techniques that require inputs that are both significant to the fair value measurement and unobservable. These inputs reflect management's own assumptions about the assumptions a market participant would use in pricing the asset or liability. ﻿ In certain cases, the inputs used to measure fair value may ﻿ Both observable and unobservable inputs may 3 3 may ﻿ The following tables present information about the Company's assets and liabilities measured at fair value as of December 31, 2020 2019 ﻿ FAIR VALUE MEASUREMENTS ON A RECURRING BASIS As of December 31, 2020 (Dollars in Thousands) Significant Significant Quoted Prices in Other Observable Unobservable Active Markets Inputs Inputs Assets Fair Value (Level 1) (Level 2) (Level 3) Investments-trading: U.S. government agency MBS and CMOs $ 162,031 $ - $ 162,031 $ - U.S. government agency debt securities 6,904 - 6,904 - RMBS 14 - 14 - U.S. Treasury securities 607 607 - - ABS 1 - 1 - SBA loans 2,742 - 2,742 - Corporate bonds and redeemable preferred stock 36,388 - 36,388 - Foreign government bonds 659 - 659 - Municipal bonds 19,400 - 19,400 - Certificates of deposit 70 - 70 - Derivatives 13,717 - 13,717 - Equity securities 428 - 428 - Total investments - trading $ 242,961 $ 607 $ 242,354 $ - Other investments, at fair value: Equity securities $ 51,593 $ 17,422 $ 34,171 $ - Corporate bonds and redeemable preferred stock 476 - 476 - Subordinated Notes 1,519 - 1,519 - RTLs 2,300 - 2,300 - Residential loans 104 - 104 - 55,992 $ 17,422 $ 38,570 $ - Investments measured at NAV (1) 2,548 Total other investments, at fair value $ 58,540 Liabilities Trading securities sold, not yet purchased: U.S. Treasury securities $ 3,348 $ 3,348 $ - $ - Corporate bonds and redeemable preferred stock 29,206 - 29,206 - Municipal bonds 20 - 20 - Derivatives 11,822 - 11,822 - Equity securities 43 43 - - Total trading securities sold, not yet purchased $ 44,439 $ 3,391 $ 41,048 $ - ﻿ Other investments, sold not yet purchased: Derivatives $ 233 $ 233 $ - $ - Equity securities 7,182 7,182 - - $ 7,415 $ 7,415 $ - $ - ( 1 As a practical expedient, the Company uses NAV (or its equivalent) to measure the fair value of its investments in the U.S. Insurance JV and the SPAC Fund. The U.S. Insurance JV invests in USD denominated debt issued by small insurance and reinsurance companies. The SPAC Fund invest in equity securities of SPACs. According to ASC 820, not ﻿ ﻿ FAIR VALUE MEASUREMENTS ON A RECURRING BASIS As of December 31, 2019 (Dollars in Thousands) Significant Significant Quoted Prices in Other Observable Unobservable Active Markets Inputs Inputs Assets Fair Value (Level 1) (Level 2) (Level 3) Investments-trading: U.S. government agency MBS and CMOs $ 196,146 $ - $ 196,146 $ - U.S. government agency debt securities 14,680 - 14,680 - RMBS 15 - 15 - U.S. Treasury securities 11,105 11,105 - - ABS 100 - 100 - SBA loans 27,634 - 27,634 - Corporate bonds and redeemable preferred stock 38,503 - 38,503 - Foreign government bonds 844 - 844 - Municipal bonds 13,737 - 13,737 - Certificates of deposit 841 - 841 - Derivatives 3,686 - 3,686 - Equity securities 561 - 561 - Total investments - trading $ 307,852 $ 11,105 $ 296,747 $ - Other investments, at fair value: Equity Securities $ 8,875 $ 2,009 $ 6,866 $ - Corporate bonds and redeemable preferred stock 477 - 477 - CLOs 2,522 - - 2,522 Residential loans 99 - 99 - 11,973 $ 2,009 $ 7,442 $ 2,522 Investments measured at NAV (1) 2,891 Total other investments, at fair value $ 14,864 Liabilities Trading securities sold, not yet purchased: U.S. Treasury securities $ 16,827 $ 16,827 $ - $ - Corporate bonds and redeemable preferred stock 58,083 - 58,083 - Municipal bonds 20 - 20 - Derivatives 3,017 - 3,017 - Total trading securities sold, not yet purchased $ 77,947 $ 16,827 $ 61,120 $ - ( 1 As a practical expedient, the Company uses NAV per share (or its equivalent) to measure the fair value of its investments in the U.S. Insurance JV and the SPAC Fund. The U.S. Insurance JV invests in USD denominated debt issued by small insurance and reinsurance companies. The SPAC Fund invests in equity securities of SPACs. According to FASB ASC 820, not ﻿ The following provides a brief description of the types of financial instruments the Company holds, the methodology for estimating fair value, and the level within the valuation hierarchy of the estimate. The discussion that follows applies regardless of whether the instrument is included in investments-trading; other investments, at fair value; other investments sold, not not U.S. Government Agency MBS and CMOs third third 2 ﻿ U.S. Government Agency Debt Securities third 1 2 ﻿ RMBS third third third 2 ﻿ U.S. Treasury Securities not 1 ﻿ CLOs, CDOs, and ABS may not two two third 2 two 2 two may 3 ﻿ If quotations are unavailable, prices observed by the Company for recently executed market transactions or valuation models prepared by the Company's management may 3 ﻿ Establishing fair value is inherently subjective (given the volatile and sometimes illiquid markets for certain interests in securitizations) and requires management to make a number of assumptions, including assumptions about the future of interest rates, discount rates, and the timing of cash flows. The assumptions the Company applies are specific to each security. Although the Company may third ﻿ SBA Loans third third 2 not 2 3 not. ﻿ Corporate Bonds and Redeemable Preferred Stock third 2 1 ﻿ Foreign Government Bonds third 2 ﻿ Municipal Bonds third third 2 third 3 third ﻿ Certificates of Deposit third 2 ﻿ Residential Loans 2 Residential transition loans 3 Equity Securities 1 The fair value of equity securities that represent restricted investments in publicly traded companies are determined using the closing price of the underlying security at the reporting date adjusted for a discount in fair value due to the sale restriction. If the restriction is based on the underlying security trading above certain threshold price for a certain period of time, the Company performs a Monte Carlo simulation to determine the appropriate discount. If the restriction is only time based, the Company will use an internal model to value the shares. These securities are classified within level 2 The Company may not. may 2 The Company may may may 2 3 ﻿ Subordinated Notes: third 2 Derivatives: Options The Company may 2 ﻿ Foreign Currency Forward Contracts ﻿ Foreign currency forward contracts are exchange-traded derivatives, which transact on an exchange that is deemed to be active. The fair value of the foreign currency forward contracts is based on current quoted market prices. Valuation adjustments are not 1 10. ﻿ TBAs and Other Forward Agency MBS Contracts ﻿ The Company generally values these securities using third third 2 3 not 10. ﻿ Other Extended Settlement Trades ﻿ When the Company buys or sells a financial instrument that will not Level 3 ﻿ Financial Instruments Measured at Fair Value on a Recurring Basis ﻿ The following table present additional information about assets measured at fair value on a recurring basis and for which the Company has utilized level 3 ﻿ ﻿ ﻿ LEVEL 3 (Dollars in thousands) Year Ended December 31, 2020 2019 Beginning of Period $ 2,522 $ 2,756 Net trading (57 ) - Gains &amp; losses (1) (604 ) (123 ) Accretion of income (1) 124 414 Purchases 638 - Sales and returns of capital (5,601 ) (525 ) Reclassification of RTLs 5,278 - Transfer out of Level 3 (2) (2,300 ) - End of Period $ - $ 2,522 Change in unrealized gains / (losses) (3) $ - $ (4 ) ﻿ ( 1 Gains and losses on and accretion of income on other investments, at fair value are recorded as a component of principal transactions and other income in the consolidated statements of operations. ( 2 RTL was reclassified from level 3 2 ( 3 Represents the change in unrealized gains and losses for the period included in earnings for assets held at the end of the reporting period. ﻿ The following tables provide the quantitative information about level 3 December 31, 2019. ﻿ ﻿ ﻿ ﻿ QUANTITATIVE INFORMATION ABOUT LEVEL 3 (Dollars in Thousands) Significant Range of Fair Value Valuation Unobservable Weighted Significant December 31, 2019 Technique Inputs Average Inputs Assets Other investments, at fair value CLOs $ 2,522 Discounted Cash Flow Model Yield 17.9 % 16.9% 19.2% Duration (years) 5.8 5.3 6.5 Default rate 2.0 % 2.0% 2.0% ﻿ Sensitivity of Fair Value to Changes in Significant Unobservable Inputs ﻿ For recurring fair value measurements categorized within level 3 ﻿ • CLOs: The Company uses a discounted cash flow model to determine the fair value of its investments in CLOs. Changes in the yield, duration, and default rate assumptions would impact the fair value determined. The longer the duration, the lower the fair value of the investment. The higher the yield, the lower the fair value of the investment. The higher the default rate, the lower the fair value of the investment. ﻿ Investments in Certain Entities that Calculate Net Asset Value Per Share (or its Equivalent) ﻿ The following table presents additional information about investments in certain entities that calculate NAV per share (regardless of whether the “practical expedient” provisions of ASC 820 December 31, 2020 2019 FAIR VALUE MEASUREMENTS OF INVESTMENTS IN CERTAIN ENTITIES THAT CALCULATE NET ASSET VALUE PER SHARE (OR ITS EQUIVALENT) (Dollars in thousands) December 31, 2020 Unfunded Commitments Redemption Frequency Redemption Notice Period Other investments, at fair value U.S. Insurance JV (a) $ 1,564 $ 1,567 N/A N/A SPAC Funds (b) 984 N/A Quarterly after 1 year lock up 90 days $ 2,548 December 31, 2019 Unfunded Commitments Redemption Frequency Redemption Notice Period Other investments, at fair value U.S. Insurance JV (a) $ 2,223 $ 817 N/A N/A SPAC Funds (b) 668 NA Quarterly after 1 year lock up 90 days $ 2,891 N/A – Not ﻿ (b) The U.S. Insurance JV invests in USD denominated debt issued by small and medium sized insurance and reinsurance companies. (c) The SPAC Funds invest in equity interests of SPAC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10 - Derivative Financial Instruments</t>
        </is>
      </c>
      <c r="B1" s="2" t="inlineStr">
        <is>
          <t>12 Months Ended</t>
        </is>
      </c>
    </row>
    <row r="2">
      <c r="B2" s="2" t="inlineStr">
        <is>
          <t>Dec. 31, 2020</t>
        </is>
      </c>
    </row>
    <row r="3">
      <c r="A3" s="3" t="inlineStr">
        <is>
          <t>Notes to Financial Statements</t>
        </is>
      </c>
    </row>
    <row r="4">
      <c r="A4" s="4" t="inlineStr">
        <is>
          <t>Derivative Instruments and Hedging Activities Disclosure [Text Block]</t>
        </is>
      </c>
      <c r="B4" s="4" t="inlineStr">
        <is>
          <t xml:space="preserve">10. ﻿ The Company may, Options ﻿ The Company may ﻿ Foreign Currency Forward Contracts ﻿ The Company invests in foreign currency denominated investments that expose it to fluctuations in foreign currency rates, and, therefore, the Company may, December 31, 2020 2019 no ﻿ EuroDollar Futures ﻿ The Company invests in floating rate investments that expose it to fluctuations in interest and, therefore, the Company may, not December 31, 2020 2019 no ﻿ TBAs and Other Forward Agency MBS Contracts ﻿ The Company enters into TBAs and other forward agency MBS transactions for three ﻿ (i) The Company trades U.S. government agency obligations. In connection with these activities, the Company may may (ii) The Company also enters into TBAs and other forward agency MBS contracts in order to assist clients (generally small to mid-size mortgage loan originators) in hedging the interest rate risk associated with the mortgages owned by these clients. (iii) Finally, the Company may ﻿ The Company carries the TBAs and other forward agency MBS contracts at fair value and includes them as a component of investments—trading or trading securities sold, not December 31, 2020 $1,706,834 $1,809,550 December 31, 2019 $1,773,000 $1,874,194. ﻿ Other Extended Settlement Trades ﻿ When the Company buys or sells a financial instrument that will not December 31, 2020 $365 December 31, 2019 $1,526. ﻿ The following table presents the Company's derivative financial instruments and the amount and location of the fair value (unrealized gain / (loss)) presented in the consolidated balance sheets as of December 31, 2020 2019 ﻿ ﻿ DERIVATIVE FINANCIAL INSTRUMENTS-BALANCE SHEET INFORMATION (Dollars in Thousands) As of December 31, Derivative Financial Instruments Not Designated as Hedging Instruments Under ASC 815 Balance Sheet Classification 2020 2019 TBA and other forward agency MBS Investments-trading $ 13,717 $ 3,686 Other extended settlement trades Investments-trading - - TBA and other forward agency MBS Trading securities sold, not yet purchased (11,822 ) (3,017 ) Other extended settlement trades Trading securities sold, not yet purchased - - Derivatives, publicly traded options Other investments sold, not yet purchased (233 ) - $ 1,662 $ 669 The following table presents the Company's derivative financial instruments and the amount and location of the net gain (loss) recognized in the consolidated statement of operations. ﻿ ﻿ DERIVATIVE FINANCIAL INSTRUMENTS-STATEMENT OF OPERATIONS INFORMATION (Dollars in Thousands) For the Year Ended December 31, Derivative Financial Instruments Not Designated as Hedging Instruments Under ASC 815 Income Statement Classification 2020 2019 2018 Foreign currency forward contracts Revenues-principal transactions and other income $ - $ 51 $ 87 Other extended settlement trades Revenues-net trading - (70 ) 60 TBA and other forward agency MBS Revenues-net trading 5,219 6,545 6,053 Derivatives, publicly traded options Other investments sold, not yet purchased 105 - - $ 5,324 $ 6,526 $ 6,2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llateralized Securities Transactions</t>
        </is>
      </c>
      <c r="B1" s="2" t="inlineStr">
        <is>
          <t>12 Months Ended</t>
        </is>
      </c>
    </row>
    <row r="2">
      <c r="B2" s="2" t="inlineStr">
        <is>
          <t>Dec. 31, 2020</t>
        </is>
      </c>
    </row>
    <row r="3">
      <c r="A3" s="3" t="inlineStr">
        <is>
          <t>Notes to Financial Statements</t>
        </is>
      </c>
    </row>
    <row r="4">
      <c r="A4" s="4" t="inlineStr">
        <is>
          <t>Repurchase Agreements, Resale Agreements, Securities Borrowed, and Securities Loaned Disclosure [Text Block]</t>
        </is>
      </c>
      <c r="B4" s="4" t="inlineStr">
        <is>
          <t xml:space="preserve">11. ﻿ Matched Book Repo Business ﻿ The Company enters into repos and reverse repos as part of its matched book repo business. In general, the Company will lend money to a counterparty after obtaining collateral securities from that counterparty pursuant to a reverse repo. The Company will borrow money from another counterparty using the same collateral securities pursuant to a repo. The Company seeks to earn net interest income on these transactions. Currently, the Company categorizes its matched book repo business into two ﻿ Gestation Repo ﻿ Gestation repo involves entering into repo and reverse repo where the underlying collateral security represents a pool of newly issued mortgage loans. The borrowers (the reverse repo counterparties) are generally mortgage originators. The lenders (the repo counterparties) are a diverse group of the counterparties comprised of banks, insurance companies, and other financial institutions. The Company self-clears its gestation repo transactions. ﻿ GCF Repo ﻿ In October 2017, November 2017. $25,000, April 25, 2018. October 28, 2020, 20. ﻿ Other Repo Transactions ﻿ In addition to the Company's matched book repo business, the Company may may no not ﻿ Repo Information ﻿ At December 31, 2020 2019 $5,716,343 $7,500,002 $5,885,656 $7,769,693, December 31, 2020 2019 38 41 ﻿ At December 31, 2020 2019 $5,713,212 $7,534,443 $5,768,018 $7,561,978, Intraday and Overnight Lending Facility In conjunction with the Company's GCF repo business, on October 19, 2018, December 31, 2020 $75,000. October 15, 2021. 364 ﻿ The BONY lending facility is structured so that advances are generally repaid before the end of each business day. However, if an advance is not 0.12%. 3% 0.50% December 31, 2020, no December 31, 2019, $32,818 $2, $32,820, December 31, 2019 January 2020. ﻿ Concentration ﻿ In the matched book repo business, the demand for borrowed funds is generated by the reverse repo counterparty and the supply of funds is provided by the repo counterparty. ﻿ On the demand side, the Company does not ﻿ On the supply side, the Company obtains a significant amount of its funds from the FICC. If the FICC were to reduce its repo lending activities or make significant adverse changes to the cost of such lending, the Company may not may ﻿ The gestation repo business has been and continues to be concentrated as to reverse repo counterparties. The Company conducts this business with a limited number of reverse repo counterparties. As of December 31, 2020 2019 eleven seven ﻿ The total net revenue earned by the Company on its matched book repo business (both gestation and GCF repo) was $33,980 $12,011, $4,624 December 31, 2020 2019 2018 ﻿ Detail Effective June 1, 2019, 210 June 1, 2019, ﻿ As of December 31, 2020 $5,716,343 $5,713,212 $99,750 $2,155,850 December 31, 2019 $7,500,002 $7,534,443. $371,025 $5,138,712, 7 17 ﻿ ﻿ ﻿ Secured Borrowings (Dollars in Thousands) December 31, 2020 Repurchase Agreements Remaining Contractual Maturity of the Agreements Collateral Type: Overnight and Continuous Up to 30 days 30 - 90 days Greater than 90 days Total U.S. treasury and government agency MBS (GCF repo) $ 1,946,890 $ 1,070,094 $ - $ - $ 3,016,984 MBS (gestation repo) 638,057 2,004,451 51,530 - 2,694,038 SBA loans 2,190 2,190 $ 2,587,137 $ 3,074,545 $ 51,530 $ - $ 5,713,212 Reverse Repurchase Agreements Remaining Contractual Maturity of the Agreements Collateral Type: Overnight and Continuous Up to 30 days 30 - 90 days Greater than 90 days Total U.S. treasury and government agency MBS (GCF repo) $ 871,805 $ 1,016,446 $ 1,091,609 $ 39,816 $ 3,019,676 MBS (gestation repo) 641,619 2,003,514 51,534 - 2,696,667 $ 1,513,424 $ 3,019,960 $ 1,143,143 $ 39,816 $ 5,716,343 ﻿ ﻿ ﻿ ﻿ ﻿ ﻿ SECURED BORROWINGS (Dollars in Thousands) December 31, 2019 Repurchase Agreements Remaining Contractual Maturity of the Agreements Collateral Type: Overnight and Continuous Up to 30 days 30 - 90 days Greater than 90 days Total U.S. treasury and government agency MBS (GCF repo) $ 5,117,811 $ 1,546,510 $ - $ - $ 6,664,321 MBS (gestation repo) - 742,035 100,403 - 842,438 SBA loans 27,684 - - - 27,684 $ 5,145,495 $ 2,288,545 $ 100,403 $ - $ 7,534,443 Reverse Repurchase Agreements Remaining Contractual Maturity of the Agreements U.S. treasury and government agency MBS (GCF repo) $ 1,231,027 $ 2,525,188 $ 2,319,079 $ 575,058 $ 6,650,352 MBS (gestation repo) - 747,692 101,958 - 849,650 $ 1,231,027 $ 3,272,880 $ 2,421,037 $ 575,058 $ 7,500,00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12 - Investments in Equity Method Affiliates</t>
        </is>
      </c>
      <c r="B1" s="2" t="inlineStr">
        <is>
          <t>12 Months Ended</t>
        </is>
      </c>
    </row>
    <row r="2">
      <c r="B2" s="2" t="inlineStr">
        <is>
          <t>Dec. 31, 2020</t>
        </is>
      </c>
    </row>
    <row r="3">
      <c r="A3" s="3" t="inlineStr">
        <is>
          <t>Notes to Financial Statements</t>
        </is>
      </c>
    </row>
    <row r="4">
      <c r="A4" s="4" t="inlineStr">
        <is>
          <t>Equity Method Investments and Joint Ventures Disclosure [Text Block]</t>
        </is>
      </c>
      <c r="B4" s="4" t="inlineStr">
        <is>
          <t xml:space="preserve">12. ﻿ Equity method accounting requires that the Company record its investments in equity method affiliates on the consolidated balance sheets and recognize its share of the equity method affiliates' net income as earnings each reporting period. The Company elected to use the cumulative earnings approach for the distributions it receives from its equity method investments. Under the cumulative earnings approach, any distributions received up to the amount of cumulative earnings are treated as return on investment and classified in operating activities within the cash flows. Any excess distributions would be considered as return of investments and classified in investing activities. ﻿ The Company has certain equity method affiliates for which it has elected the fair value option. Those investees are excluded from the table below. Those investees are included as a component of other investments, at fair value in the consolidated balance sheets. All gains and losses (unrealized and realized) from securities classified as other investments, at fair value in the consolidated balance sheets are recorded as a component of principal transactions and other income in the consolidated statement of operations ﻿ The following table summarizes the activities and earnings of the Company's investments that are accounted for under the equity method. See note 4 31. INVESTMENTS IN EQUITY METHOD AFFILIATES (Dollars in Thousands) Insurance SPACs SPAC Sponsor Entities AOI CK Capital SPAC Series Funds Total December 31, 2018 $ - $ - $ - $ - $ - $ - Investments / advances 3,775 - 559 18 - 4,352 Distributions / repayments - - - - - - Earnings / (loss) realized (553 ) - - - - (553 ) December 31, 2019 3,222 - 559 18 - 3,799 Investments / advances 10,325 122 2,097 - 178 12,722 Distributions / repayments (84 ) - - - - (84 ) Earnings / (loss) realized (3,656 ) (18 ) 360 278 81 (2,955 ) December 31, 2020 $ 9,807 $ 104 $ 3,016 $ 296 $ 259 $ 13,482 ﻿ The Insurance SPACs represent the Company's consolidated subsidiaries equity method investments in Insurance SPAC, Insurance SPAC II, and Insurance SPAC III. See note 4. three not 765,000 December 31, 2020. 3 X may AOI is a company based in the Netherlands that invests in real estate. CK Capital is a company based in the Netherlands that manages investments in real estate. See note 4 31. The SPAC Series Funds each invest in the membership interests of an individual sponsor entity. The Company manages these funds and serves as general partner. The Company invests in the SPAC Series Funds itself and also receives an allocation of the founders shares from each series fund is invested in connection with its role as general partner and manager. Amounts paid by the Company in connection with receiving its allocation of founders shares are included in the table above along with the SPAC Series Funds. As of December 31, 2020, 1,074,000 three may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0</t>
        </is>
      </c>
      <c r="D1" s="2" t="inlineStr">
        <is>
          <t>Dec. 31, 2019</t>
        </is>
      </c>
    </row>
    <row r="2">
      <c r="A2" s="3" t="inlineStr">
        <is>
          <t>Assets</t>
        </is>
      </c>
    </row>
    <row r="3">
      <c r="A3" s="4" t="inlineStr">
        <is>
          <t>Cash and cash equivalents</t>
        </is>
      </c>
      <c r="C3" s="7" t="n">
        <v>41996</v>
      </c>
      <c r="D3" s="7" t="n">
        <v>8304</v>
      </c>
    </row>
    <row r="4">
      <c r="A4" s="4" t="inlineStr">
        <is>
          <t>Receivables from brokers, dealers, and clearing agencies</t>
        </is>
      </c>
      <c r="C4" s="5" t="n">
        <v>52917</v>
      </c>
      <c r="D4" s="5" t="n">
        <v>96132</v>
      </c>
    </row>
    <row r="5">
      <c r="A5" s="4" t="inlineStr">
        <is>
          <t>Due from related parties</t>
        </is>
      </c>
      <c r="C5" s="5" t="n">
        <v>2812</v>
      </c>
      <c r="D5" s="5" t="n">
        <v>466</v>
      </c>
    </row>
    <row r="6">
      <c r="A6" s="4" t="inlineStr">
        <is>
          <t>Other receivables</t>
        </is>
      </c>
      <c r="C6" s="5" t="n">
        <v>3929</v>
      </c>
      <c r="D6" s="5" t="n">
        <v>46625</v>
      </c>
    </row>
    <row r="7">
      <c r="A7" s="4" t="inlineStr">
        <is>
          <t>Investments-trading</t>
        </is>
      </c>
      <c r="C7" s="5" t="n">
        <v>242961</v>
      </c>
      <c r="D7" s="5" t="n">
        <v>307852</v>
      </c>
    </row>
    <row r="8">
      <c r="A8" s="4" t="inlineStr">
        <is>
          <t>Other investments, at fair value</t>
        </is>
      </c>
      <c r="C8" s="5" t="n">
        <v>58540</v>
      </c>
      <c r="D8" s="5" t="n">
        <v>14864</v>
      </c>
    </row>
    <row r="9">
      <c r="A9" s="4" t="inlineStr">
        <is>
          <t>Receivables under resale agreements</t>
        </is>
      </c>
      <c r="C9" s="5" t="n">
        <v>5716343</v>
      </c>
      <c r="D9" s="5" t="n">
        <v>7500002</v>
      </c>
    </row>
    <row r="10">
      <c r="A10" s="4" t="inlineStr">
        <is>
          <t>Investments in equity method affiliates</t>
        </is>
      </c>
      <c r="C10" s="5" t="n">
        <v>13482</v>
      </c>
      <c r="D10" s="5" t="n">
        <v>3799</v>
      </c>
    </row>
    <row r="11">
      <c r="A11" s="4" t="inlineStr">
        <is>
          <t>Deferred income taxes</t>
        </is>
      </c>
      <c r="C11" s="5" t="n">
        <v>7397</v>
      </c>
      <c r="D11" s="4" t="inlineStr">
        <is>
          <t xml:space="preserve"> </t>
        </is>
      </c>
    </row>
    <row r="12">
      <c r="A12" s="4" t="inlineStr">
        <is>
          <t>Goodwill</t>
        </is>
      </c>
      <c r="B12" s="4" t="inlineStr">
        <is>
          <t>[1]</t>
        </is>
      </c>
      <c r="C12" s="5" t="n">
        <v>109</v>
      </c>
      <c r="D12" s="5" t="n">
        <v>7992</v>
      </c>
    </row>
    <row r="13">
      <c r="A13" s="4" t="inlineStr">
        <is>
          <t>Right-of-use asset - operating leases</t>
        </is>
      </c>
      <c r="C13" s="5" t="n">
        <v>6063</v>
      </c>
      <c r="D13" s="5" t="n">
        <v>7155</v>
      </c>
    </row>
    <row r="14">
      <c r="A14" s="4" t="inlineStr">
        <is>
          <t>Other assets</t>
        </is>
      </c>
      <c r="C14" s="5" t="n">
        <v>2830</v>
      </c>
      <c r="D14" s="5" t="n">
        <v>8433</v>
      </c>
    </row>
    <row r="15">
      <c r="A15" s="4" t="inlineStr">
        <is>
          <t>Total assets</t>
        </is>
      </c>
      <c r="C15" s="5" t="n">
        <v>6149379</v>
      </c>
      <c r="D15" s="5" t="n">
        <v>8001624</v>
      </c>
    </row>
    <row r="16">
      <c r="A16" s="3" t="inlineStr">
        <is>
          <t>Liabilities</t>
        </is>
      </c>
    </row>
    <row r="17">
      <c r="A17" s="4" t="inlineStr">
        <is>
          <t>Payables to brokers, dealers, and clearing agencies</t>
        </is>
      </c>
      <c r="C17" s="5" t="n">
        <v>156678</v>
      </c>
      <c r="D17" s="5" t="n">
        <v>241261</v>
      </c>
    </row>
    <row r="18">
      <c r="A18" s="4" t="inlineStr">
        <is>
          <t>Accounts payable and other liabilities</t>
        </is>
      </c>
      <c r="C18" s="5" t="n">
        <v>46251</v>
      </c>
      <c r="D18" s="5" t="n">
        <v>20295</v>
      </c>
    </row>
    <row r="19">
      <c r="A19" s="4" t="inlineStr">
        <is>
          <t>Accrued compensation</t>
        </is>
      </c>
      <c r="C19" s="5" t="n">
        <v>14359</v>
      </c>
      <c r="D19" s="5" t="n">
        <v>4046</v>
      </c>
    </row>
    <row r="20">
      <c r="A20" s="4" t="inlineStr">
        <is>
          <t>Lease liability - operating leases</t>
        </is>
      </c>
      <c r="C20" s="5" t="n">
        <v>6531</v>
      </c>
      <c r="D20" s="5" t="n">
        <v>7693</v>
      </c>
    </row>
    <row r="21">
      <c r="A21" s="4" t="inlineStr">
        <is>
          <t>Investment securities sold, not yet purchased</t>
        </is>
      </c>
      <c r="C21" s="5" t="n">
        <v>44439</v>
      </c>
      <c r="D21" s="5" t="n">
        <v>77947</v>
      </c>
    </row>
    <row r="22">
      <c r="A22" s="4" t="inlineStr">
        <is>
          <t>Other investments sold, not yet purchased</t>
        </is>
      </c>
      <c r="C22" s="5" t="n">
        <v>7415</v>
      </c>
      <c r="D22" s="4" t="inlineStr">
        <is>
          <t xml:space="preserve"> </t>
        </is>
      </c>
    </row>
    <row r="23">
      <c r="A23" s="4" t="inlineStr">
        <is>
          <t>Securities sold under agreement to repurchase</t>
        </is>
      </c>
      <c r="C23" s="5" t="n">
        <v>5713212</v>
      </c>
      <c r="D23" s="5" t="n">
        <v>7534443</v>
      </c>
    </row>
    <row r="24">
      <c r="A24" s="4" t="inlineStr">
        <is>
          <t>Deferred income taxes</t>
        </is>
      </c>
      <c r="C24" s="4" t="inlineStr">
        <is>
          <t xml:space="preserve"> </t>
        </is>
      </c>
      <c r="D24" s="5" t="n">
        <v>1339</v>
      </c>
    </row>
    <row r="25">
      <c r="A25" s="4" t="inlineStr">
        <is>
          <t>Redeemable financial instruments</t>
        </is>
      </c>
      <c r="C25" s="5" t="n">
        <v>11957</v>
      </c>
      <c r="D25" s="5" t="n">
        <v>16983</v>
      </c>
    </row>
    <row r="26">
      <c r="A26" s="4" t="inlineStr">
        <is>
          <t>Debt</t>
        </is>
      </c>
      <c r="C26" s="5" t="n">
        <v>47100</v>
      </c>
      <c r="D26" s="5" t="n">
        <v>48861</v>
      </c>
    </row>
    <row r="27">
      <c r="A27" s="4" t="inlineStr">
        <is>
          <t>Total liabilities</t>
        </is>
      </c>
      <c r="C27" s="5" t="n">
        <v>6047942</v>
      </c>
      <c r="D27" s="5" t="n">
        <v>7952868</v>
      </c>
    </row>
    <row r="28">
      <c r="A28" s="4" t="inlineStr">
        <is>
          <t>Commitments and contingencies (See Note 28)</t>
        </is>
      </c>
      <c r="C28" s="4" t="inlineStr">
        <is>
          <t xml:space="preserve"> </t>
        </is>
      </c>
      <c r="D28" s="4" t="inlineStr">
        <is>
          <t xml:space="preserve"> </t>
        </is>
      </c>
    </row>
    <row r="29">
      <c r="A29" s="3" t="inlineStr">
        <is>
          <t>Stockholders' Equity:</t>
        </is>
      </c>
    </row>
    <row r="30">
      <c r="A30" s="4" t="inlineStr">
        <is>
          <t>Voting Non-Convertible Preferred Stock, $0.001 par value per share, 60,000,000 shares authorized, 27,413,098 shares issued and outstanding, respectively</t>
        </is>
      </c>
      <c r="C30" s="5" t="n">
        <v>27</v>
      </c>
      <c r="D30" s="5" t="n">
        <v>27</v>
      </c>
    </row>
    <row r="31">
      <c r="A31" s="4" t="inlineStr">
        <is>
          <t>Common Stock, $0.01 par value per share, 100,000,000 shares authorized, 1,325,529 and 1,193,624 shares issued and outstanding, respectively, including 286,566 and 73,715 unvested restricted share awards, respectively</t>
        </is>
      </c>
      <c r="C31" s="5" t="n">
        <v>13</v>
      </c>
      <c r="D31" s="5" t="n">
        <v>12</v>
      </c>
    </row>
    <row r="32">
      <c r="A32" s="4" t="inlineStr">
        <is>
          <t>Additional paid-in capital</t>
        </is>
      </c>
      <c r="C32" s="5" t="n">
        <v>65031</v>
      </c>
      <c r="D32" s="5" t="n">
        <v>68714</v>
      </c>
    </row>
    <row r="33">
      <c r="A33" s="4" t="inlineStr">
        <is>
          <t>Accumulated other comprehensive loss</t>
        </is>
      </c>
      <c r="C33" s="5" t="n">
        <v>-821</v>
      </c>
      <c r="D33" s="5" t="n">
        <v>-915</v>
      </c>
    </row>
    <row r="34">
      <c r="A34" s="4" t="inlineStr">
        <is>
          <t>Accumulated deficit</t>
        </is>
      </c>
      <c r="C34" s="5" t="n">
        <v>-20341</v>
      </c>
      <c r="D34" s="5" t="n">
        <v>-34519</v>
      </c>
    </row>
    <row r="35">
      <c r="A35" s="4" t="inlineStr">
        <is>
          <t>Total stockholders' equity</t>
        </is>
      </c>
      <c r="C35" s="5" t="n">
        <v>43909</v>
      </c>
      <c r="D35" s="5" t="n">
        <v>33319</v>
      </c>
    </row>
    <row r="36">
      <c r="A36" s="4" t="inlineStr">
        <is>
          <t>Non-controlling interest</t>
        </is>
      </c>
      <c r="C36" s="5" t="n">
        <v>57528</v>
      </c>
      <c r="D36" s="5" t="n">
        <v>15437</v>
      </c>
    </row>
    <row r="37">
      <c r="A37" s="4" t="inlineStr">
        <is>
          <t>Total equity</t>
        </is>
      </c>
      <c r="C37" s="5" t="n">
        <v>101437</v>
      </c>
      <c r="D37" s="5" t="n">
        <v>48756</v>
      </c>
    </row>
    <row r="38">
      <c r="A38" s="4" t="inlineStr">
        <is>
          <t>Total liabilities and equity</t>
        </is>
      </c>
      <c r="C38" s="7" t="n">
        <v>6149379</v>
      </c>
      <c r="D38" s="7" t="n">
        <v>8001624</v>
      </c>
    </row>
    <row r="39"/>
    <row r="40">
      <c r="A40" s="4" t="inlineStr">
        <is>
          <t>[1]</t>
        </is>
      </c>
      <c r="B40" s="4" t="inlineStr">
        <is>
          <t>Goodwill and intangible assets are allocated to the Capital Markets and Asset Management business segments as indicated in the table from above.</t>
        </is>
      </c>
    </row>
  </sheetData>
  <mergeCells count="3">
    <mergeCell ref="A1:B1"/>
    <mergeCell ref="A39:C39"/>
    <mergeCell ref="B40:C4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3 - Goodwill</t>
        </is>
      </c>
      <c r="B1" s="2" t="inlineStr">
        <is>
          <t>12 Months Ended</t>
        </is>
      </c>
    </row>
    <row r="2">
      <c r="B2" s="2" t="inlineStr">
        <is>
          <t>Dec. 31, 2020</t>
        </is>
      </c>
    </row>
    <row r="3">
      <c r="A3" s="3" t="inlineStr">
        <is>
          <t>Notes to Financial Statements</t>
        </is>
      </c>
    </row>
    <row r="4">
      <c r="A4" s="4" t="inlineStr">
        <is>
          <t>Goodwill Disclosure [Text Block]</t>
        </is>
      </c>
      <c r="B4" s="4" t="inlineStr">
        <is>
          <t>13. ﻿ Goodwill is comprised of the following. ﻿ ﻿ ﻿ GOODWILL (Dollars in Thousands) As of December 31, 2020 2019 AFN $ 109 $ 109 JVB - 7,883 Goodwill $ 109 $ 7,992 The Company measures its goodwill impairment on an annual basis or when events indicate that goodwill may October 1 January 1 JVB Goodwill The annual impairment testing date for the JVB goodwill is January 1. first January 1, 2012. In the first 2020, 19 4. The Company performed a valuation of JVB as of March 31, 2020 350, $7,883 twelve December 31, 2020. not January 1, 2019 2018. 4. AFN Goodwill ﻿ The annual impairment testing date for the AFN goodwill is October 1. first October 1, 2010. not 2020 2019 2018 ﻿ ﻿ The Company concluded there was no</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4 - Leases</t>
        </is>
      </c>
      <c r="B1" s="2" t="inlineStr">
        <is>
          <t>12 Months Ended</t>
        </is>
      </c>
    </row>
    <row r="2">
      <c r="B2" s="2" t="inlineStr">
        <is>
          <t>Dec. 31, 2020</t>
        </is>
      </c>
    </row>
    <row r="3">
      <c r="A3" s="3" t="inlineStr">
        <is>
          <t>Notes to Financial Statements</t>
        </is>
      </c>
    </row>
    <row r="4">
      <c r="A4" s="4" t="inlineStr">
        <is>
          <t>Lessee, Operating Leases [Text Block]</t>
        </is>
      </c>
      <c r="B4" s="4" t="inlineStr">
        <is>
          <t xml:space="preserve">14. As of December 31, 2020 7.9 5.43%. ﻿ ﻿ FUTURE MATURITY OF LEASE LIABILITIES (Dollars in Thousands) As of December 31, 2020 2021 1,116 2022 941 2023 955 2024 983 2025 983 Thereafter 3,112 Total 8,090 Less imputed interest (1,559 ) Lease obligation $ 6,531 During the twelve December 31, 2020 2019, $1,571 $1,578,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5 - Other Assets</t>
        </is>
      </c>
      <c r="B1" s="2" t="inlineStr">
        <is>
          <t>12 Months Ended</t>
        </is>
      </c>
    </row>
    <row r="2">
      <c r="B2" s="2" t="inlineStr">
        <is>
          <t>Dec. 31, 2020</t>
        </is>
      </c>
    </row>
    <row r="3">
      <c r="A3" s="3" t="inlineStr">
        <is>
          <t>Notes to Financial Statements</t>
        </is>
      </c>
    </row>
    <row r="4">
      <c r="A4" s="4" t="inlineStr">
        <is>
          <t>Other Assets Disclosure [Text Block]</t>
        </is>
      </c>
      <c r="B4" s="4" t="inlineStr">
        <is>
          <t xml:space="preserve">15. ﻿ Other assets consisted of the following. ﻿ ﻿ OTHER ASSETS (Dollars in Thousands) As of December 31, 2020 2019 Deferred costs $ 248 $ 301 Prepaid expenses 964 796 Deposits 398 656 Miscellaneous other assets 255 275 RTLs - 5,323 Furniture, equipment, and leasehold improvements, net 799 916 Intangible assets 166 166 Other assets $ 2,830 $ 8,433 Deferred costs and prepaid expenses represent amounts paid for services that are being amortized over their expected period of use and benefit. They are all routine and short-term in nature. Deposits are amounts held by landlords or other parties which will be returned or offset upon satisfaction of a lease or other contractual arrangement. During 2019, January 1, 2020, 32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6 - Furniture, Equipment, and Leasehold Improvements, Net</t>
        </is>
      </c>
      <c r="B1" s="2" t="inlineStr">
        <is>
          <t>12 Months Ended</t>
        </is>
      </c>
    </row>
    <row r="2">
      <c r="B2" s="2" t="inlineStr">
        <is>
          <t>Dec. 31, 2020</t>
        </is>
      </c>
    </row>
    <row r="3">
      <c r="A3" s="3" t="inlineStr">
        <is>
          <t>Notes to Financial Statements</t>
        </is>
      </c>
    </row>
    <row r="4">
      <c r="A4" s="4" t="inlineStr">
        <is>
          <t>Property, Plant and Equipment Disclosure [Text Block]</t>
        </is>
      </c>
      <c r="B4" s="4" t="inlineStr">
        <is>
          <t xml:space="preserve">16. ﻿ Furniture, equipment, and leasehold improvements, net, which are included as a component of other assets on the consolidated balance sheets, are as follows. ﻿ ﻿ ﻿ FURNITURE, EQUIPMENT, AND LEASEHOLD IMPROVEMENTS, NET (Dollars in Thousands) As of December 31, Estimated Useful Lives (In Years) 2020 2019 Furniture and equipment 3 5 $ 1,250 $ 1,042 Leasehold improvements 5 10 869 855 2,119 1,897 Accumulated depreciation (1,320 ) (981 ) Furniture, equipment, and leasehold improvements, net $ 799 $ 916 For the year ended December 31, 2020 $0. ﻿ The Company recognized depreciation and amortization expense of $334, $318, $261 December 31, 2020 2019 2018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7 - Accounts Payable and Other Liabilities</t>
        </is>
      </c>
      <c r="B1" s="2" t="inlineStr">
        <is>
          <t>12 Months Ended</t>
        </is>
      </c>
    </row>
    <row r="2">
      <c r="B2" s="2" t="inlineStr">
        <is>
          <t>Dec. 31, 2020</t>
        </is>
      </c>
    </row>
    <row r="3">
      <c r="A3" s="3" t="inlineStr">
        <is>
          <t>Notes to Financial Statements</t>
        </is>
      </c>
    </row>
    <row r="4">
      <c r="A4" s="4" t="inlineStr">
        <is>
          <t>Accounts Payable and Accrued Liabilities Disclosure [Text Block]</t>
        </is>
      </c>
      <c r="B4" s="4" t="inlineStr">
        <is>
          <t xml:space="preserve">17. ﻿ Accounts payable and other liabilities consisted of the following. ﻿ ACCOUNTS PAYABLE AND OTHER LIABILITIES (Dollars in Thousands) As of December 31, 2020 2019 Accounts payable $ 162 $ 362 Redeemable financial instruments accrued interest 316 403 Accrued income tax 99 - Accrued interest payable 630 711 Accrued interest on securities sold, not yet purchased 435 914 Payroll taxes payable 1,048 729 Counterparty cash collateral 41,119 9,524 Accrued expense and other liabilities 2,442 7,652 Accounts payable and other liabilities $ 46,251 $ 20,295 The redeemable financial instrument accrued interest represents accrued interest on the JKD Capital Partners I LTD and the DGC Trust/CBF redeemable financial instruments. See note 19. When the Company enters into a reverse repo, the Company obtains collateral in excess of the principal of the reverse repo. The Company accepts collateral in the form of liquid securities or cash. To the extent the Company receives cash collateral, the Company includes it as a component of other liabilities (counterparty cash collateral) in the table above. See note 11. When the Company enters into repo transactions, the Company provides collateral to the Company's repo counterparty in excess of the principal balance of the repo. If the value of the securities the Company provides as collateral increases, the Company may 11.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8 - Variable Interest Entities</t>
        </is>
      </c>
      <c r="B1" s="2" t="inlineStr">
        <is>
          <t>12 Months Ended</t>
        </is>
      </c>
    </row>
    <row r="2">
      <c r="B2" s="2" t="inlineStr">
        <is>
          <t>Dec. 31, 2020</t>
        </is>
      </c>
    </row>
    <row r="3">
      <c r="A3" s="3" t="inlineStr">
        <is>
          <t>Notes to Financial Statements</t>
        </is>
      </c>
    </row>
    <row r="4">
      <c r="A4" s="4" t="inlineStr">
        <is>
          <t>Variable Interest Entity Disclosure [Text Block]</t>
        </is>
      </c>
      <c r="B4" s="4" t="inlineStr">
        <is>
          <t xml:space="preserve">18. ﻿ As a general matter, a reporting entity must consolidate a VIE when it is deemed to be the primary beneficiary. The primary beneficiary is the entity that has both (a) the power to direct the matters that most significantly impact the VIE's financial performance and (b) a significant variable interest in the VIE. Consolidated VIEs The Company determined it was the primary beneficiary of several VIEs and therefore has consolidated them. The following table provides certain summary information regarding the consolidated VIEs: As of December 31, 2020 2019 Cash and cash equivalents $ 270 $ - Receivables 2,112 - Other investments, at fair value 36,395 - Investment in equity method affiliates 9,805 3,222 Non-controlling interest (27,805 ) (2,262 ) Investment in consolidated VIEs $ 20,777 $ 960 ﻿ The maximum potential loss the Company could incur related to the consolidated VIEs is the investment in consolidated VIEs shown in the table above plus certain obligations the Company has to fund additional working capital to the equity method investees of certain of the consolidated VIEs. The total amount of working capital commitment was $1,560 $750 December 31, 2020 2019 The Company's Principal Investing Portfolio ﻿ Included in other investments, at fair value and investment in equity method affiliates in the consolidated balance sheets are unconsolidated investments in several VIEs. The maximum potential financial statement loss the Company would incur if the VIEs were to default on all their obligations would be the loss of the carrying value of these investments as well as any future investments the Company were to make. As of December 31, 2020 $1,567 not not December 31, 2020 2019 no December 31, 2020 2019 ﻿ ﻿ For each investment management contract entered into by the Company, the Company assesses whether the entity being managed is a VIE and if the Company is the primary beneficiary. Certain of the Investment Vehicles managed by the Company are VIEs. Under the current guidance of ASU 2015 12, not no not ﻿ The Company's Trading Portfolio ﻿ From time to time, the Company may not not not two not ﻿ The following table presents the carrying amounts of the assets in the Company's consolidated balance sheets related to the Company's variable interests in unconsolidated VIEs with the exception of (i) the two 20 not December 31, 2020 2019 ﻿ ﻿ CARRYING VALUE OF VARIABLE INTERESTS IN NON-CONSOLIDATED VARIABLE INTEREST ENTITIES (Dollars in Thousands) As of December 31, 2020 2019 Other investments, at fair value $ 2,548 $ 5,413 Investments in equity method affiliates 363 - Maximum Exposure $ 2,911 $ 5,41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19 - Redeemable Financial Instruments</t>
        </is>
      </c>
      <c r="B1" s="2" t="inlineStr">
        <is>
          <t>12 Months Ended</t>
        </is>
      </c>
    </row>
    <row r="2">
      <c r="B2" s="2" t="inlineStr">
        <is>
          <t>Dec. 31, 2020</t>
        </is>
      </c>
    </row>
    <row r="3">
      <c r="A3" s="3" t="inlineStr">
        <is>
          <t>Notes to Financial Statements</t>
        </is>
      </c>
    </row>
    <row r="4">
      <c r="A4" s="4" t="inlineStr">
        <is>
          <t>Other Liabilities Disclosure [Text Block]</t>
        </is>
      </c>
      <c r="B4" s="4" t="inlineStr">
        <is>
          <t xml:space="preserve">19. ﻿ Redeemable financial instruments consisted of the following. ﻿ REDEEMABLE FINANCIAL INSTRUMENTS (Dollars in Thousands) As of December 31, 2020 2019 JKD Investor $ 7,957 $ 7,957 DGC Trust / CBF 4,000 8,500 ViaNova Capital Group, LLC - 526 $ 11,957 $ 16,983 JKD Capital Partners I LTD Amendment ﻿ On October 3, 2016, $12,000 $6,000 $1,000 January 2017, $1,268 January 9, 2019. ﻿ In exchange for the JKD Investment, the Operating LLC agreed to pay to JKD Investor during the term of the JKD Investment Agreement an amount (“JKD Investment Return”) equal to 50% October 3, 2016 ﻿ On March 6, 2019, ﻿ (a) during the fourth 2018, 42% (b) commencing on January 1, 2019 ﻿ The JKD Investor may 90 60 may 60 Upon a termination of the JKD Investment Agreement, as amended, the Operating LLC will pay to the JKD Investor an amount equal to the “Investment Balance” (as such term is defined in the JKD Investment Agreement, as amended) as of the day prior to such termination. At any time following October 3, 2019, may, two ﻿ If the Operating LLC or JVB sells JVB's Institutional Corporate Trading Business to any unaffiliated third not 25% ﻿ DGC Trust/ CBF Amendments ﻿ September 30, 2019, two The CBF Investment Agreement and the DGC Trust Investment Agreement were both amended on September 25, 2019 December 4, 2019, October 1, 2019. ﻿ (a) The term “Investment Amount” under the CBF Investment Agreement was reduced from $8,000 $6,500 one $1,500 $1,500 October 2019. (b) The term “Investment Return” under the CBF Investment Agreement was amended to mean an annual return equal to: • for the Annual Period ending on September 29, 2020, 3.75% x 11.47% zero $11,777 7.65% $11,777. second twelve September 29, 2020 ( 3.75% x 11.47% zero $5,333, $612 $5,333 $8,000, 7.65% $8,000, • for any Annual Period following September 29, 2020, ( x 20% 15.29% zero 3.75% ﻿ (c) The term “Investment Return” under the DGC Trust Investment Agreement was amended to mean an annual return equal to: ﻿ • for the twelve September 29, 2020, 3.75% x 3.53% zero $11,177 2.35% $11,177. second 3.75% x 3.53% zero $5,333, $188 $5,333, $8,000, 2.35% $8,000, • for any Annual Period following September 29, 2020, ( x 20% 4.71% zero 3.75% ﻿ On September 25, 2020, No. 3 September 27, 2020 January 1, 2021, no On September 30, 2020, $2,000. On October 9, 2020 October 15, 2020, No. 4 $6,500 $4,000 one $2,500 twelve September 29, 2020 20% 9.4% zero 3.75% 20% 15.2% zero 3.75% $2,500 October 15, 2020. December 31, 2020, March 31, 2021. ﻿ Via Nova Capital Group, LLC ﻿ On November 16, 2018 November 19, 2018, $500, $250, $500, $2,750, February 2019, $220 $250 ﻿ Pursuant to the ViaNova Investment Agreement, in consideration of the ViaNova Investment, once the Operating LLC was repaid $693 During the first 2020, August 22, 2020, 4. See note 20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0 - Debt</t>
        </is>
      </c>
      <c r="B1" s="2" t="inlineStr">
        <is>
          <t>12 Months Ended</t>
        </is>
      </c>
    </row>
    <row r="2">
      <c r="B2" s="2" t="inlineStr">
        <is>
          <t>Dec. 31, 2020</t>
        </is>
      </c>
    </row>
    <row r="3">
      <c r="A3" s="3" t="inlineStr">
        <is>
          <t>Notes to Financial Statements</t>
        </is>
      </c>
    </row>
    <row r="4">
      <c r="A4" s="4" t="inlineStr">
        <is>
          <t>Debt Disclosure [Text Block]</t>
        </is>
      </c>
      <c r="B4" s="4" t="inlineStr">
        <is>
          <t>20. DETAIL OF DEBT (Dollars in Thousands) As of December 31, Description 2020 2019 Interest Rate Terms Interest (4) Maturity Non-convertible debt: 12.00% senior notes (the "2020 Senior Notes") $ 4,500 $ - Fixed 12.00% January 2022 12.00% senior notes (the "2019 Senior Notes") 2,400 6,786 Fixed 12.00% September 2021 (1) PPP Loan 2,166 - Fixed 1.00% May 2022 Contingent convertible debt: 8.00% convertible senior note (the "2017 Convertible Note") 15,000 15,000 Fixed 8.00% March 2022 (2) Less unamortized debt issuance costs (401 ) (703 ) 14,599 14,297 Junior subordinated notes (3): Alesco Capital Trust I 28,125 28,125 Variable 4.21% July 2037 Sunset Financial Statutory Trust I 20,000 20,000 Variable 4.37% March 2035 Less unamortized discount (24,690 ) (25,124 ) 23,435 23,001 ByLine Bank - - Variable N/A October 2021 FT Financial Bank, N.A. Credit Facility - - Variable N/A N/A LegacyTexas Credit Facility - 4,777 Variable N/A N/A Total $ 47,100 $ 48,861 ( 1 On September 25, 2019, 2013 September 25, 2019. 2013 September 25, 2019 September 25, 2020; 2013 8% 9% 12% 13% “2019 “2013 September 25, 2020, 2019 September 25, 2020 September 25, 2021. ( 2 The holder of the 2017 may $1.45 not may, $0.01 ten one 2017 $14.50. 21. ( 3 The junior subordinated notes listed represent debt the Company owes to the two $49,614. $1,489. $49,614 not $0. December 31, 2020 11.58% ( 4 Represents the interest rate in effect as of the last day of the reporting period. ﻿ The 2020 On January 31, 2020, ﻿Pursuant to the note purchase agreement, JKD Investor and RNCS each purchased a senior promissory note in the principal amount of $2,250 $4,500 12% January 31, 2022. February 3, 2020, September 25, 2019, $4,386 2019 December 31, 2019. February 3, 2020. $2,400 2019 The 2019 On September 25, 2019, 2013 September 25, 2019. 2013 September 25, 2019 September 25, 2020; 2013 8% 9% 12% 13% “2019 “2013 September 25,2020, 2019 September 25, 2020 September 25, 2021. 2019 The Amendment to the 2017 In connection with the amendment to the 2019 September 25, 2020, No. 1 2017 2017 2017 2017 2017 13d 3 2017 2017 The 2013 In connection with the investments by Mead Park Capital and EBC, as assignee of CBF, in September 2013, $8,248 "2013 2013 8% 470, 2013 not ﻿ The original maturity date of the 2013 September 25, 2018. 2013 three September 25, 2018, one $1,461. two Pursuant to the amendments to the 2013 2013 September 25, 2018 September 25, 2019 2013 $30.00 $12.00 The amendments to the 2013 2013 713 2013 may not 2013 19.99% September 25, 2018. 2013 2013 713 2019 2019 June 12, 2019, 379,785 2013 207,834 2013 713 On September 25, 2019, 2019 2013 PPP Loan On May 1, 2020, 1.0% first six two may Under the terms of the CARES Act, PPP loan recipients can apply for and be granted forgiveness for all or a portion of the PPP loan, with such forgiveness to be determined, subject to limitations, based on the use of the PPP loan proceeds for payment of payroll costs and payments of mortgage interest, rent, and utilities. The terms of any forgiveness may may In order to obtain forgiveness of the PPP loan, the Company must submit a request and provide satisfactory documentation regarding its compliance with applicable requirements. While the Company currently believes that its use of the PPP loan proceeds will meet the conditions for forgiveness under the PPP, no September 23, 2020, not The PPP loan contains customary events of default relating to, among other things, payment defaults and breaches of representations, warranties, or covenants. The occurrence of an event of default may LegacyTexas Bank ﻿ On November 20, 2018, November 16, 2018, May 4, 2019 September 25, 2019. ﻿ Pursuant to the terms of the LegacyTexas Credit Facility, LegacyTexas Bank agreed to make loans at ViaNova's request from time to time in the aggregate amount of up to $12,500. November 15, 2019. October 28, 2019, April 15, 2020. ﻿ Loans under the LegacyTexas Credit Facility bore interest at a per annum rate equal to LIBOR (with a floor of 1.50% 4.0% 5.0% February 14, 2019, 0.25% $12,500 fifty 50% $12,500 $12,500 may Loans under the LegacyTexas Credit Facility were required to be used by ViaNova to provide funding for short-term mortgages to developers for the purchase and renovation of residential 1 4 The obligations of ViaNova under the LegacyTexas Credit Facility were secured by a lien on the mortgages financed by the LegacyTexas Credit Facility. Further, pursuant to the terms of the LegacyTexas Credit Facility, ViaNova deposited cash in an amount equal to 2% $12,500 The Company was subject to certain financial covenants in the LegacyTexas Credit Facility. As of December 31, 2019, March 19, 2020, March 19, 2020, March 19, 2020 4. FT Bank Credit Facility ﻿ Effective on April 25, 2018, “2018 Pursuant to the terms of the 2018 $25,000. April 10, 2020. 2018 $250. Loans under the 2018 6.0%. 0.50% $25,000 2018 2018 2018 may $25,000 $1,000 $500 not five On January 29, 2019, 2018 2018 $25,000 $7,500 April 10, 2020 April 10, 2021. As part of the restructuring, the Company entered into a new subordinated revolving note agreement (the “2019 2019 $17,500 $1,000 $500. 2019 6% 0.50% 0.75% $131 April 10, 2020. 2019 April 10, 2021. On January 30, 2019, 2019 2019 15 3 1. The 2019 not April 20, 2020. March 2020, $17,500 2019 October 27, 2020, $17,500 Byline Bank On October 28, 2020 ( $7.5 In addition, on the Effective Date, the Borrower and the Lender entered into a Revolving Note and Cash Subordination Agreement (the “Revolving Note and Cash Subordination Agreement,” and, together with the Loan Agreement, the “Byline Credit Facility”), pursuant to which, among other things, the Lender agreed to make loans at the Borrower's request from time to time in the aggregate amount of up to $17.5 2019 Loans (both principal and interest) made by the Lender to the Borrower under the Loan Agreement and Revolving Note and Cash Subordination Agreement are scheduled to mature and become immediately due and payable in full on October 28, 2022. may October 28, 2022 October 28, 2021, Loans under the Byline Credit Facility bear interest at a per annum rate equal to LIBOR plus 6.0%, no 7.0%. 0.50% $25 0.50% $25 $250 may $25,000 $1 $500 not five 100% The Byline Credit Facility also includes customary covenants for a transaction of this type, including covenants limiting the indebtedness that can be incurred by the Borrower and Holdings LP and restricting the Borrower's ability to make certain loans and investments. Additionally, the Borrower may not $80,000 October 29, 2020 December 31, 2021, $85,000 $40,000 December 31, 2020, The Byline Credit Facility contains customary events of default for a transaction of this type. If an event of default under the Byline Credit Facility occurs and is continuing, then the Lender may The foregoing description of the Byline Credit Facility does not 10.1 10.2, December 31, 2020, not Deferred Financing ﻿ The Company incurred $1,400 2017 $670 2013 The Company also incurred $272 $525 2018 $626, $509, $552 December 31, 2020 2019 2018 ﻿ Interest Expense, Net ﻿ Interest expense incurred is shown in the table below by instrument for the years ended 2020 2019 2018 ﻿ ﻿ ﻿ INTEREST EXPENSE (Dollars in Thousands) Year Ended December 31, 2020 2019 2018 Junior subordinated notes $ 2,882 $ 3,457 $ 3,499 2020 Senior Notes 496 - 2017 Convertible Note 1,505 1,472 1,445 2013 Convertible Notes / 2019 Senior Notes 336 615 752 2018 FT LOC / 2019 FT Revolver/Byline Credit Facility 1,102 365 270 Redeemable Financial Instrument - DGC Trust / CBF 1,490 1,166 587 Redeemable Financial Instrument - JKD Investor 1,883 699 1,968 Redeemable Financial Instrument - ViaNova Capital Group, LLC (105 ) (190 ) (34 ) $ 9,589 $ 7,584 $ 8,487 The redeemable financial instrument – Via Nova Capital Group, LLC had a negative return during the periods presented. Accordingly, the redemption value of the instrument is reduced, which is recorded as interest income. See note 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1 - Equity</t>
        </is>
      </c>
      <c r="B1" s="2" t="inlineStr">
        <is>
          <t>12 Months Ended</t>
        </is>
      </c>
    </row>
    <row r="2">
      <c r="B2" s="2" t="inlineStr">
        <is>
          <t>Dec. 31, 2020</t>
        </is>
      </c>
    </row>
    <row r="3">
      <c r="A3" s="3" t="inlineStr">
        <is>
          <t>Notes to Financial Statements</t>
        </is>
      </c>
    </row>
    <row r="4">
      <c r="A4" s="4" t="inlineStr">
        <is>
          <t>Stockholders' Equity Note Disclosure [Text Block]</t>
        </is>
      </c>
      <c r="B4" s="4" t="inlineStr">
        <is>
          <t xml:space="preserve">21. ﻿ Common Stock ﻿ The holders of the Common Stock are entitled to one no no ﻿ Preferred Stock ﻿ Series C Junior Participating Preferred Stock $0.001 10,000 December 31, 2020 2019 March, June, September, December first first 10,000 $100,000 not not no December 31, 2020 2019 ﻿ Series E Voting Non-Convertible Preferred Stock no 10 one 4,983,557 December 31, 2020 ten one not 27.32% December 31, 2020 May 9, 2013, December 31, 2020 4,983,557 Non-Controlling Interest — Future Conversion / Redemption of Operating LLC Units ﻿ Series F Voting Non-Convertible Preferred Stock December 23, 2019, 25,000,000 $.001 12,549,273 9,880,268 not 1 ten 10 ten one not 62.85% December 31, 2020 December 31, 2020 22,429,541 . See Non-Controlling Interest/ - Securities Purchase Agreement – Purchase of IMXI shares below. ﻿ Together, the Series E and Series F Preferred Stock enables Daniel G. Cohen and the DGC Trust to exercise approximately 67.41% December 31, 2020 ﻿ Stockholder Rights Plan ﻿ On August 3, 2016, 382 “2016 2016 2016 December 31, 2019. On March 10, 2020, 382 one March 20, 2020 ( one ten $0.001 $100.00 Initially, the Rights will be attached to all Common Stock certificates representing shares then outstanding or, in the case of uncertificated shares of Common Stock registered in book entry form (“Book Entry Shares”) by notation in book entry (which certificates for Common Stock and Book Entry Shares shall be deemed also to be certificates for Rights), and no Subject to certain exceptions specified in the Rights Agreement, the Rights will separate from the Common Stock and a “Distribution Date” will occur upon the earlier of (i) 10 10 4.95% not Pursuant to the Rights Agreement, an “Exempted Person” is any person or entity who, together with all affiliates and associates of such person or entity, was or could become, as of March 10, 2020, 4.95% March 10, 2020. no 4.95% x March 10, 2020, 4.95% no 4.95% x 4.95% In addition, the Rights Agreement defines the term “Exempted Person” to also include any person or entity who, together with all affiliates and associates of such person or entity, is the beneficial owner of Common Stock and/or other securities exercisable for shares of Common Stock representing 4.95% not, x 4.95% Pursuant to the Rights Agreement, a purchaser, assignee or transferee of the shares of Common Stock (or options or warrants exercisable for Common Stock) from an Exempted Person will not 4.95% The Rights are not December 31, 2023, ( 382 no may not no Except as otherwise determined by the Company's board of directors, only shares of Common Stock issued prior to the Distribution Date will be issued with Rights. Pursuant to the Rights Agreement, in the event that a person or entity becomes an Acquiring Person, each other holder of a Right will thereafter have the right to receive, upon exercise, Common Stock (or, in certain circumstances, cash, property or other securities of the Company), having a value equal to two one $100.00 not $200.00 $100.00. $20.00, ten 10 $100.00. Notwithstanding any of the foregoing, following the occurrence of a person or entity becoming an Acquiring Person (the “Flip-In Event”), all Rights that are, or (under certain circumstances specified in the Rights Agreement) were, beneficially owned by such Acquiring Person will be null and void. In the event that, at any time following the Stock Acquisition Date, (i) the Company engages in a merger or other business combination transaction in which the Company is not 50% two However, Rights are not no The Purchase Price payable, and the number of Units of Series C Preferred Stock or other securities or property issuable, upon exercise of the Rights are subject to adjustment from time to time to prevent dilution (i) in the event of a stock dividend on, or a subdivision, combination or reclassification of, the Series C Preferred Stock, (ii) if holders of the Series C Preferred Stock are granted certain rights or warrants to subscribe for Series C Preferred Stock or convertible securities at less than the current market price of the Series C Preferred Stock, or (iii) upon the distribution to holders of the Series C Preferred Stock of evidences of indebtedness or assets (excluding regular quarterly cash dividends) or of subscription rights or warrants (other than those referred to above). With certain exceptions, no 1% No At any time after the Stock Acquisition Date, the Company may may 50% one At any time until ten may not $0.001 $0.001 Until a Right is exercised, the holder thereof, as such, will have no not may, ﻿ Net Share Settlement of Restricted Stock ﻿ The Company may, not ﻿ Repurchases of Shares and Retirement of Treasury Stock ﻿ On December 21, 2020, August 31, 2020 March 19, 2018, “December 2020 "August 2020 “2018 "10b5 1 December 2020 August 2020 2018 $2,000 December 2020 December 23, 2020 December 31, 2021. August 2020 August 31, 2020 August 31, 2021 $2,000 November 19, 2020. 2018 March 19, 2018 March 19, 2019. 10b5 1 may 10b 18 10b5 1 10b5 1 During the twelve December 31, 2020, 10b5 1 121,181 $2,143. ﻿ During the twelve December 31, 2019, 10b5 1 7,890 $65. October 21, 2019, 23,000 $230 $10.00 November 7, 2019, 1,000 $5 $4.50 31. ﻿ During the twelve December 31, 2018 10b5 1 57,526 $594. August 29, 2018, 17,555 $176 $10.00 31. All of the repurchases noted above were completed using cash on hand. Equity Distribution Agreement On December 1, 2020, $0.01 $75,000 415 1933, $5,108 one third The Agreement includes customary representations, warranties and covenants by the Company and customary obligations of the parties and termination provisions. The Company has agreed to indemnify the Sales Agent against certain liabilities, including liabilities under the Securities Act, or to contribute to payments the Sales Agent may 2.5% The offering of the Common Stock pursuant to the Agreement will terminate upon the sale of all of the Shares pursuant to the Equity Agreement, unless sooner terminated in accordance with the terms and conditions of the Equity Agreement. As of December 31, 2020, no Dividends and Distributions During 2020 2019 2018 $27, $519, $966, 2020 2019 2018 $35, $213, $426, ﻿ Certain subsidiaries of the Operating LLC have restrictions on the withdrawal of capital and otherwise in making distributions and loans. JVB is subject to net capital restrictions imposed by the SEC and FINRA, which require certain minimum levels of net capital to remain in this subsidiary. In addition, these restrictions could potentially impose notice requirements or limit the Company's ability to withdraw capital above the required minimum amounts (excess capital) whether through distribution or loan. CCFEL is regulated by the CBI and must maintain certain minimum levels of capital. CCFL reduced its permissions with the FCA and is no 25. ﻿ Shares Outstanding of Stockholders' Equity of the Company ﻿ The following table summarizes share transactions that occurred in stockholders' equity during the years ended December 31, 2020 2019 2018 ﻿ ﻿ ROLLFORWARD OF SHARES OUTSTANDING OF COHEN &amp; COMPANY INC. Common Stock Restricted Stock Total December 31, 2017 (1) 1,136,090 76,932 1,213,022 Issuance of shares - - - Issuance as equity-based compensation - 73,685 73,685 Vesting of shares 57,138 (57,138 ) - Shares withheld for employee taxes (7,430 ) - (7,430 ) Forfeiture / cancellation of restricted stock - - - Repurchase and retirement of common stock (75,081 ) - (75,081 ) December 31, 2018 (1) 1,110,717 93,479 1,204,196 Issuance of shares - - - Issuance as equity-based compensation - 36,875 36,875 Vesting of shares 56,639 (56,639 ) - Shares withheld for employee taxes (15,557 ) - (15,557 ) Forfeiture / cancellation of restricted stock - - - Repurchase and retirement of common stock (31,890 ) - (31,890 ) December 31, 2019 (1) 1,119,909 73,715 1,193,624 Issuance of shares - - - Issuance as equity-based compensation - 268,129 268,129 Vesting of shares 55,278 (55,278 ) - Shares withheld for employee taxes (15,043 ) - (15,043 ) Forfeiture / cancellation of restricted stock - - Repurchase and retirement of common stock (121,181 ) - (121,181 ) December 31, 2020 (1) 1,038,963 286,566 1,325,529 ( 1 Excludes remaining restricted units of Cohen &amp; Company Inc. Common Stock. See note 22. Convertible Non-Controlling Interest ﻿ Securities Purchase Agreement – Purchase of IMXI shares ﻿ On December 30, 2019 ( ﻿ Pursuant to the SPA, Daniel G. Cohen and the DGC Trust purchased (i) an aggregate of 22,429,541 22,429,541 ﻿ In consideration for the issuance of the LLC Units and Series F Preferred Stock, Daniel G. Cohen transferred to the Operating LLC 370,881 $.00001 291,480 662,361, 264,021 $15.00 20 30 January 19, 2017 ( 264,023 $17.00 20 30 ﻿ The Company engaged a third 662,361 $4,351 $3,428. $7,779 The IMXI Common Stock is listed on the NASDAQ under the trading symbol “IMXI.” Prior to the merger of IMXI with and into a special purpose acquisition company in a transaction that resulted in the listing of IMXI on NASDAQ, Mr. Cohen served as the chief executive officer and member of the board of directors of the special purpose acquisition company. The SPA contains customary representations and warranties on the part of each of the Operating LLC, the Company, Daniel G. Cohen, and the DGC Trust. The Operating LLC, the Company, Daniel G. Cohen, and the DGC Trust provide customary indemnifications thereunder. Pursuant to the Amended and Restated Limited Liability Company Agreement of the Operating LLC, dated as of December 16, 2009, may one 10 ﻿ However, pursuant to the SPA, Daniel G. Cohen and the DGC Trust agreed that, until the Company's stockholders approve the Stockholder Proposal (as defined below), they will not 19.99% Pursuant to the SPA, Daniel G. Cohen and the DGC Trust also agreed to not 382 1986, Pursuant to the SPA, at the 2020 713 may not 2020 In addition, effective as of the SPA Effective Date, if the Company owns a number of units of membership interests in the Operating LLC representing less than a majority of the votes entitled to be cast at any meeting or any other circumstances upon which a vote, agreement, consent (including unanimous written consents) or other approval is sought from the holders of units of membership interests in the Operating LLC (each, a “Meeting”), then for so long as the Company owns a number of units of membership interests in the Operating LLC representing less than a majority of the votes entitled to be cast at any Meeting, Daniel G. Cohen and the DGC Trust have agreed to grant a voting proxy to the Company pursuant to which the Company may September 25, 2020, 3, 4, 31. ﻿ Future Conversion / Redemption of Operating LLC Units ﻿ Of the 28,028,631 not December 31, 2020 18,076,275 9,880,268. ten one 10 ﻿ Unit Issuance and Surrender Agreement — Acquisition and Surrender of Additional Units of the Operating LLC, net ﻿ Effective January 1, 2011, 1:10 ﻿ Letter Agreements – Repurchase of Common Stock ﻿ Also, in an effort to maintain a 1:10 ﻿ The following table summarizes the transactions that resulted in changes in the unit ownership of the Operating LLC including unit issuances and forfeitures related to the UIS agreement. ﻿ ROLLFORWARD OF UNITS OUTSTANDING OF THE OPERATING LLC Cohen &amp; Company Inc. Daniel G. Cohen DGC Trust Others Total December 31, 2017 11,610,854 4,983,557 - 340,533 16,934,944 Issuance of Units under UIS, net 247,120 - - - 247,120 Repurchase and retirement of Common Stock (750,810 ) - - - (750,810 ) December 31, 2018 11,107,164 4,983,557 - 340,533 16,431,254 Issuance of Units under UIS, net 410,820 - - - 410,820 Issuance of Units for purchase of IMXI 12,549,273 9,880,268 22,429,541 Additional units purchased by Daniel G. Cohen 268,445 (268,445 ) - Repurchase and retirement of Common Stock (318,900 ) - - - (318,900 ) December 31, 2019 11,199,084 17,801,275 9,880,268 72,088 38,952,715 Issuance of Units under UIS, net 402,350 - - - 402,350 Issuance of Units as equity compensation - - - - - Additional units purchased by Daniel G. Cohen - 275,000 - - 275,000 Repurchase and retirement of Common Stock (1,211,810 ) - - - (1,211,810 ) December 31, 2020 10,389,624 18,076,275 9,880,268 72,088 38,418,255 The following table presents the impact to equity from Cohen &amp; Company Inc.'s ownership interest in the Operating LLC. For the Year Ended December 31, 2020 2019 2018 Net income / (loss) attributable to Cohen &amp; Company Inc. $ 14,205 $ (2,054 ) $ (2,463 ) Transfers (to) from the non-controlling interest: Increase / (decrease) in Cohen &amp; Company Inc.'s paid in capital for the acquisition / (surrender) of additional units in consolidated subsidiary, net (1,765 ) 28 (217 ) Changes from net income / (loss) attributable to Cohen &amp; Company Inc. and transfers (to) from non-controlling interest $ 12,440 $ (2,026 ) $ (2,680 ) Other Non-Controlling Interest ROLLFORWARD OF NON-CONTROLLING INTERESTS (Dollars in Thousands) Operating LLC Insurance SPAC Sponsor Entities Insurance SPAC II Sponsor Entities Insurance SPAC III Sponsor Entities INSU SPAC Pipe Sponsor LLC Other Total December 31, 2017 $ 8,284 $ - $ - $ - $ - $ - $ 8,284 Non-controlling interest share of income / (loss) (1,524 ) - - - - - (1,524 ) OCI (38 ) - - - - - (38 ) Acquisition / (surrender) of additional units of consolidated subsidiary 195 - - - - - 195 Equity-based compensation 197 - - - - - 197 Reclass of Net share settlement (24 ) - - - - - (24 ) Distributions (426 ) - - - - - (426 ) December 31, 2018 $ 6,664 $ - $ - $ - $ - $ - $ 6,664 Investment 7,779 2,550 - - - - 10,329 Non-controlling interest share of income / (loss) (1,231 ) (288 ) - - - - (1,519 ) OCI 1 - - - - - 1 Acquisition / (surrender) of additional units of consolidated subsidiary (47 ) - - - - - (47 ) Equity-based compensation 263 - - - - - 263 Reclass of Net share settlement (41 ) - - - - - (41 ) Distributions (213 ) - - - - - (213 ) December 31, 2019 $ 13,175 $ 2,262 $ - $ - $ - $ - $ 15,437 Investment - - 4,557 5,432 3,500 - 13,489 Non-controlling interest share of income / (loss) 14,200 9,328 (262 ) (16 ) (410 ) 1,408 24,248 OCI 103 - - - - - 103 Acquisition / (surrender) of additional units of consolidated subsidiary 1,706 - - - - - 1,706 Equity-based compensation 613 11,700 - - - 12,313 Net share settlement (39 ) - - - - - (39 ) Distributions (35 ) (6,604 ) (3,090 ) - (9,729 ) December 31, 2020 $ 29,723 $ 16,686 $ 4,295 $ 5,416 $ - $ 1,408 $ 57,52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2 - Equity-based Compensation</t>
        </is>
      </c>
      <c r="B1" s="2" t="inlineStr">
        <is>
          <t>12 Months Ended</t>
        </is>
      </c>
    </row>
    <row r="2">
      <c r="B2" s="2" t="inlineStr">
        <is>
          <t>Dec. 31, 2020</t>
        </is>
      </c>
    </row>
    <row r="3">
      <c r="A3" s="3" t="inlineStr">
        <is>
          <t>Notes to Financial Statements</t>
        </is>
      </c>
    </row>
    <row r="4">
      <c r="A4" s="4" t="inlineStr">
        <is>
          <t>Share-based Payment Arrangement [Text Block]</t>
        </is>
      </c>
      <c r="B4" s="4" t="inlineStr">
        <is>
          <t>22. ﻿﻿ The following table summarizes the amounts the Company recognized as equity-based compensation expense including restricted stock, restricted units, membership units of consolidated sponsor entities and stock options. These amounts are included as a component of compensation and benefits in the consolidated statements of operations. The remaining unrecognized compensation expense related to unvested awards at December 31, 2020 $7,360 3.1 ﻿ ﻿ ﻿ ﻿ EQUITY-BASED COMPENSATION INCLUDED IN COMPENSATION AND BENEFITS (Dollars in Thousands) For the Year Ended December 31, 2020 2019 2018 Equity based compensation expense $ 12,553 $ 744 $ 623 Non equity-based compensation expense 47,349 25,228 24,762 Total compensation and benefits $ 59,902 $ 25,972 $ 25,385 The following table summarizes the equity-based compensation by plan. Each plan is discussed in detail below.﻿ DETAIL OF EQUITY-BASED COMPENSATION BY PLAN For the Year Ended December 31, 2020 2019 2018 Restricted Stock or Units - 2006/2010 Plans $ 635 $ 744 $ 623 Restricted Stock or Units - 2020 Plan 218 - - Membership interests in sponsor entities 11,700 - - Total equity-based compensation expense $ 12,553 $ 744 $ 623 The Company's 2020 ﻿ The Company's board of directors adopted the Cohen &amp; Company Inc. 2020 2020 April 7, 2020, June 18, 2020. 2020 2020 600,000, 200,000 December 31, 2020. No may 2020 April 7, 2030. 2010 2006 2020 no Membership Interests of Consolidated Sponsor Entities Employees sometimes invest in the membership interests of consolidated SPAC sponsor entities . Because these entities are consolidated and the employees are investing in the consolidated company's non-controlling interest, these equity interests fall under ASC 718. not no RESTRICTED STOCK - SERVICE BASED VESTING Number of Shares of Restricted Stock Weighted Average Grant Date Fair Value Unvested at January 1, 2018 76,932 $ 12.38 Granted 73,685 10.45 Vested (57,138 ) 12.10 Unvested at December 31, 2018 93,479 11.03 Granted 36,875 8.00 Vested (56,639 ) 11.41 Unvested at December 31, 2019 73,715 9.22 Granted 268,129 14.65 Vested (55,278 ) 9.63 Unvested at December 31, 2020 286,566 $ 14.23 ﻿ ﻿ ﻿ OPERATING LLC RESTRICTED UNITS - SERVICE BASED VESTING Number of Restricted Units Weighted Average Grant Date Fair Value Unvested at January 1, 2018 - $ - Granted - - Vested - - Forfeited - - December 31, 2018 - - Granted 550,000 0.80 Vested - - Forfeited - - Unvested at December 31, 2019 550,000 0.80 Granted 2,508,080 1.54 Vested (275,000 ) 0.80 Forfeited - - Unvested at December 31, 2020 2,783,080 $ 1.46 The total fair value of all equity awards vested in each year based on the fair market value of the Common Stock on the vesting date during the years ended December 31, 2020 2019 2018 $290, $462, $574, ﻿ The restricted shares and restricted units of Common Stock typically may no ﻿﻿ STOCK OPTIONS - SERVICE BASED VESTING Number of Options Weighted Average Exercise Price Weighted Average Grant Date Fair Value Weighted Average Remaining Contractual Term (in years) Balance at January 1, 2018 319,286 $ 40.00 $ 7.00 0.9 Granted - - - Exercised - - - Forfeited (300,000 ) 40.00 7.00 Balance at December 31, 2018 19,286 40.00 7.00 0.1 Granted - - - Exercised - - - Forfeited (19,286 ) 40.00 7.00 - Balance at December 31, 2019 - - - Granted - - - Exercised - - - Forfeited - - - Unvested at December 31, 2020 - $ - $ - The aggregate intrinsic value is calculated as the difference between the exercise price of the underlying stock option awards and the closing stock price of the Common Stock. As of December 31, 2020 no SPONSOR ENTITY MEMBERSHIP UNITS - PERFORMANCE BASED VESTING Membership Units Weighted Average Grant Date Fair Value Unvested at January 1, 2018 - $ - Granted - - Vested - - Forfeited - - December 31, 2018 - - Granted 1,263,000 9.95 Vested - - Forfeited - - Unvested at December 31, 2019 1,263,000 9.95 Granted 3,370,500 9.95 Vested (1,175,339 ) 9.95 Forfeited (87,661 ) 9.95 Unvested at December 31, 2020 3,370,500 $ 9.95 ﻿ The total fair value of all equity awards vested in each year based on the fair market value of the membership units on the vesting date during the years ended December 31, 2020 2019 2018 $13,361, $0, $0, Contingent Issuance of Shares ﻿ On March 12, 2012, third 8.0% $20,000 $2,000. ﻿ In connection with this revenue share arrangement, the Company issued 50,000 1/3 $6,000 1/3 $12,000 1/3 $18,000 December 31, 2020 $3,178 March 12, 2022, ﻿ The managing member of IIFC is not 2018 07, January 1, 2019 ( not not not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Consolidated Balance Sheets (Parentheticals) - $ / shares</t>
        </is>
      </c>
      <c r="B1" s="2" t="inlineStr">
        <is>
          <t>Dec. 31, 2020</t>
        </is>
      </c>
      <c r="C1" s="2" t="inlineStr">
        <is>
          <t>Dec. 31, 2019</t>
        </is>
      </c>
    </row>
    <row r="2">
      <c r="A2" s="4" t="inlineStr">
        <is>
          <t>Preferred stock, par value (in dollars per share)</t>
        </is>
      </c>
      <c r="B2" s="8" t="n">
        <v>0.001</v>
      </c>
      <c r="C2" s="8" t="n">
        <v>0.001</v>
      </c>
    </row>
    <row r="3">
      <c r="A3" s="4" t="inlineStr">
        <is>
          <t>Preferred stock, shares authorized (in shares)</t>
        </is>
      </c>
      <c r="B3" s="5" t="n">
        <v>60000000</v>
      </c>
      <c r="C3" s="5" t="n">
        <v>60000000</v>
      </c>
    </row>
    <row r="4">
      <c r="A4" s="4" t="inlineStr">
        <is>
          <t>Preferred stock, shares issued (in shares)</t>
        </is>
      </c>
      <c r="B4" s="5" t="n">
        <v>27413098</v>
      </c>
      <c r="C4" s="5" t="n">
        <v>27413098</v>
      </c>
    </row>
    <row r="5">
      <c r="A5" s="4" t="inlineStr">
        <is>
          <t>Preferred stock, shares outstanding (in shares)</t>
        </is>
      </c>
      <c r="B5" s="5" t="n">
        <v>27413098</v>
      </c>
      <c r="C5" s="5" t="n">
        <v>27413098</v>
      </c>
    </row>
    <row r="6">
      <c r="A6" s="4" t="inlineStr">
        <is>
          <t>Common stock, par value (in dollars per share)</t>
        </is>
      </c>
      <c r="B6" s="9" t="n">
        <v>0.01</v>
      </c>
      <c r="C6" s="9" t="n">
        <v>0.01</v>
      </c>
    </row>
    <row r="7">
      <c r="A7" s="4" t="inlineStr">
        <is>
          <t>Common stock, shares authorized (in shares)</t>
        </is>
      </c>
      <c r="B7" s="5" t="n">
        <v>100000000</v>
      </c>
      <c r="C7" s="5" t="n">
        <v>100000000</v>
      </c>
    </row>
    <row r="8">
      <c r="A8" s="4" t="inlineStr">
        <is>
          <t>Common stock, shares issued (in shares)</t>
        </is>
      </c>
      <c r="B8" s="5" t="n">
        <v>1325529</v>
      </c>
      <c r="C8" s="5" t="n">
        <v>1193624</v>
      </c>
    </row>
    <row r="9">
      <c r="A9" s="4" t="inlineStr">
        <is>
          <t>Common stock, shares outstanding (in shares)</t>
        </is>
      </c>
      <c r="B9" s="5" t="n">
        <v>1325529</v>
      </c>
      <c r="C9" s="5" t="n">
        <v>1193624</v>
      </c>
    </row>
    <row r="10">
      <c r="A10" s="4" t="inlineStr">
        <is>
          <t>Common stock, unvested or restricted share awards (in shares)</t>
        </is>
      </c>
      <c r="B10" s="5" t="n">
        <v>286566</v>
      </c>
      <c r="C10" s="5" t="n">
        <v>737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23 - Income Taxes</t>
        </is>
      </c>
      <c r="B1" s="2" t="inlineStr">
        <is>
          <t>12 Months Ended</t>
        </is>
      </c>
    </row>
    <row r="2">
      <c r="B2" s="2" t="inlineStr">
        <is>
          <t>Dec. 31, 2020</t>
        </is>
      </c>
    </row>
    <row r="3">
      <c r="A3" s="3" t="inlineStr">
        <is>
          <t>Notes to Financial Statements</t>
        </is>
      </c>
    </row>
    <row r="4">
      <c r="A4" s="4" t="inlineStr">
        <is>
          <t>Income Tax Disclosure [Text Block]</t>
        </is>
      </c>
      <c r="B4" s="4" t="inlineStr">
        <is>
          <t xml:space="preserve">23. ﻿ Cohen &amp; Company Inc. is treated as a C corporation for United States federal income tax purposes. The components of income tax expense (benefit) included in the consolidated statements of operations for each year presented herein are shown in the table below. INCOME TAX EXPENSE (Dollars in Thousands) For the Year Ended December 31, 2020 2019 2018 Current income tax expense (benefit) Federal income tax expense (benefit) $ - $ (1 ) $ (29 ) Foreign income tax expense (benefit) 122 156 26 State and local income tax expense (benefit) 86 - - 208 155 (3 ) Deferred income tax expense (benefit) Federal income tax expense (benefit) (7,430 ) (324 ) (722 ) Foreign income tax expense (benefit) - - - State and local income tax expense (benefit) (1,447 ) (354 ) (116 ) (8,877 ) (678 ) (838 ) Total (8,669 ) (523 ) (841 ) The components of income (loss) before income taxes is shown below. ﻿ INCOME (LOSS) BEFORE INCOME TAXES (Dollars in Thousands) For the Year Ended December 31, 2020 2019 2018 Domestic $ 30,317 $ (4,400 ) $ (3,864 ) Foreign (533 ) 304 (964 ) Total $ 29,784 $ (4,096 ) $ (4,828 ) The Company had no December 31, 2020 2019, ﻿ The expected income tax expense /(benefit) using the federal statutory rate differs from income tax expense / (benefit) pertaining to pre-tax income / (loss) as a result of the following for the years ended December 31, 2020 2019 2018 ﻿ ﻿ INCOME TAX RATE RECONCILIATION (Dollars in Thousands) For the Year Ended December 31, 2020 2019 2018 Federal statutory rate $ 4,145 $ (860 ) $ (1,014 ) Pass thru impact (2,945 ) 319 394 Deferred tax valuation allowance (10,183 ) 153 17 State and local tax 192 (291 ) (263 ) Foreign tax 122 156 25 Total $ (8,669 ) $ (523 ) $ (841 ) Deferred tax assets and liabilities are determined based on the difference between the book basis and tax basis of assets and liabilities using tax rates in effect for the year in which the differences are expected to reverse. The recognition of deferred tax assets is reduced by a valuation allowance if it is more likely than not not ﻿ The components of the net deferred tax asset (liability) are as follows. ﻿ DEFERRED TAX ASSET AND LIABILITY (Dollars in Thousands) As of December 31, 2020 As of December 31, 2019 Asset Liability Net Asset Liability Net Federal net operating loss carry-forward $ 20,579 $ - $ 20,579 $ 21,508 $ - $ 21,508 State net operating loss carry-forward 4,238 - 4,238 5,061 - 5,061 Federal capital loss carry-forward 7,311 - 7,311 47,027 - 47,027 Unrealized gain on debt - (5,670 ) (5,670 ) - (7,911 ) (7,911 ) Investment in Operating LLC 14,402 - 14,402 24,569 - 24,569 Other 312 - 312 2,525 - 2,525 Gross deferred tax asset / (liability) 46,842 (5,670 ) 41,172 100,690 (7,911 ) 92,779 Less: valuation allowance (33,775 ) - (33,775 ) (94,118 ) - (94,118 ) Net deferred tax asset / (liability) $ 13,067 $ (5,670 ) $ 7,397 $ 6,572 $ (7,911 ) $ (1,339 ) As of December 31, 2020 $97,995, not 2029. $34,815 December 31, 2020 not 2021. No ﻿ The Company has determined that its NOL and NCL carryovers are not 382 1986, may ﻿ If an Ownership Change were to occur in the future, the Company's ability to use its NOLs, NCLs, and certain recognized built-in losses to reduce its taxable income in a future year would generally be limited to an annual amount (the “Section 382 382 382 21. ﻿ Notwithstanding the facts that the Company has determined that the use of its remaining NOL and NCL carryforwards are not 382 December 31, 2020 not not ﻿ During 2020, 2020, 2020, December 31, 2020, 2020 may not ﻿ The Company had no ﻿ The Company files tax returns in the U.S. federal jurisdiction, various states or local jurisdictions, the United Kingdom, Ireland, and France. With few exceptions, the Company is no 2015.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24 - Accumulated Other Comprehensive Income/(Loss)</t>
        </is>
      </c>
      <c r="B1" s="2" t="inlineStr">
        <is>
          <t>12 Months Ended</t>
        </is>
      </c>
    </row>
    <row r="2">
      <c r="B2" s="2" t="inlineStr">
        <is>
          <t>Dec. 31, 2020</t>
        </is>
      </c>
    </row>
    <row r="3">
      <c r="A3" s="3" t="inlineStr">
        <is>
          <t>Notes to Financial Statements</t>
        </is>
      </c>
    </row>
    <row r="4">
      <c r="A4" s="4" t="inlineStr">
        <is>
          <t>Comprehensive Income (Loss) Note [Text Block]</t>
        </is>
      </c>
      <c r="B4" s="4" t="inlineStr">
        <is>
          <t xml:space="preserve">24. ﻿ The following table shows the components of other comprehensive income / (loss) and the tax effects allocated to other comprehensive income / (loss). Accumulated OCI consists solely of foreign currency items. ACCUMULATED OTHER COMPREHENSIVE INCOME / (LOSS) AND INCOME TAX EFFECT OF ITEMS ALLOCATED TO OTHER COMPREHENSIVE INCOME / (LOSS) (Dollars in Thousands) OCI Items Tax Effect Total December 31, 2017 $ (850 ) $ - $ (850 ) Change in foreign currency items (80 ) - (80 ) Other comprehensive income / (loss), net (80 ) - (80 ) Acquisition / (surrender) of additional units in consolidated subsidiary, net 22 - 22 December 31, 2018 (908 ) - (908 ) Change in foreign currency items (3 ) - (3 ) Other comprehensive income / (loss), net (3 ) - (3 ) Acquisition / (surrender) of additional units in consolidated subsidiary, net (4 ) - (4 ) December 31, 2019 (915 ) - (915 ) Change in foreign currency items 35 - 35 Other comprehensive income / (loss), net 35 - 35 Acquisition / (surrender) of additional units in consolidated subsidiary, net 59 - 59 December 31, 2020 $ (821 ) $ - $ (821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5 - Net Capital Requirements</t>
        </is>
      </c>
      <c r="B1" s="2" t="inlineStr">
        <is>
          <t>12 Months Ended</t>
        </is>
      </c>
    </row>
    <row r="2">
      <c r="B2" s="2" t="inlineStr">
        <is>
          <t>Dec. 31, 2020</t>
        </is>
      </c>
    </row>
    <row r="3">
      <c r="A3" s="3" t="inlineStr">
        <is>
          <t>Notes to Financial Statements</t>
        </is>
      </c>
    </row>
    <row r="4">
      <c r="A4" s="4" t="inlineStr">
        <is>
          <t>Net Capital Under Securities and Exchange Commission Regulation Disclosure [Text Block]</t>
        </is>
      </c>
      <c r="B4" s="4" t="inlineStr">
        <is>
          <t xml:space="preserve">25 . NET CAPITAL REQUIREMENTS ﻿ JVB is subject to the net capital provision of Rule 15c3 1 ﻿ CCFEL, a subsidiary of the Company regulated by the CBI is subject to certain regulatory capital requirements in accordance with the Capital Requirements Regulation 575/2013 ﻿ At December 31, 2019 2000, 2.140R 2.1.57R, November 25 2020; not December 31, 2020. ﻿ The following tables shows the actual net capital (in the case of the JVB) and actual net liquid capital (in the case of CCFL and CCFEL) as compared to the required amounts for the periods indicated. STATUTORY NET CAPITAL REQUIREMENTS (Dollars in thousands) As of December 31, 2020 Actual Net Capital or Liquid Capital Amount Required Excess JVB $ 66,803 $ 250 $ 66,553 CCFEL 2,023 707 1,316 Total $ 68,826 $ 957 $ 67,869 ﻿ As of December 31, 2019 Actual Net Capital or Liquid Capital Amount Required Excess JVB $ 58,821 $ 565 $ 58,256 CCFEL 2,246 948 1,298 CCFL 543 182 361 Total $ 61,610 $ 1,695 $ 59,91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26 - Earnings (Loss) Per Common Share</t>
        </is>
      </c>
      <c r="B1" s="2" t="inlineStr">
        <is>
          <t>12 Months Ended</t>
        </is>
      </c>
    </row>
    <row r="2">
      <c r="B2" s="2" t="inlineStr">
        <is>
          <t>Dec. 31, 2020</t>
        </is>
      </c>
    </row>
    <row r="3">
      <c r="A3" s="3" t="inlineStr">
        <is>
          <t>Notes to Financial Statements</t>
        </is>
      </c>
    </row>
    <row r="4">
      <c r="A4" s="4" t="inlineStr">
        <is>
          <t>Earnings Per Share [Text Block]</t>
        </is>
      </c>
      <c r="B4" s="4" t="inlineStr">
        <is>
          <t xml:space="preserve">26 . EARNINGS / (Loss) PER COMMON SHARE ﻿ The following table presents a reconciliation of basic and diluted earnings / (loss) per common share for the periods indicated.﻿ EARNINGS / (LOSS) PER COMMON SHARE (Dollars in Thousands, except share or per share information) Year Ended December 31, 2020 2019 2018 Net income / (loss) attributable to Cohen &amp; Company Inc. $ 14,205 $ (2,054 ) $ (2,463 ) Add/ (deduct): Income / (loss) attributable to non-controlling interest attributable to Operating LLC membership (1) 14,200 (1,231 ) (1,524 ) Add back: interest expense on 2017 Convertible Note, net of tax 1,162 - - Add / (deduct): Adjustment (2) 9,452 246 390 Net income / (loss) on a fully converted basis $ 39,019 $ (3,039 ) $ (3,597 ) Weighted average common shares outstanding - Basic 1,131,085 1,136,574 1,152,073 Unrestricted Operating LLC units of membership interests exchangeable into Cohen &amp; Company Inc. shares (1) 2,800,597 544,599 532,409 Restricted Units or shares 124,922 - - Contingent shares on the 2017 Convertible Note 1,034,483 - - Weighted average common shares outstanding - Diluted 5,091,087 1,681,173 1,684,482 Net income / (loss) per common share - Basic $ 12.56 $ (1.81 ) $ (2.14 ) Net income / (loss) per common share - Diluted (3) $ 7.66 $ (1.81 ) $ (2.14 ) ( 1 The Operating LLC units of membership interests not may ten one not ten one tenth not not ( 2 An adjustment is included because the Company would have incurred a higher income tax expense or realized a higher income tax benefit if the Operating LLC units of membership interests had been converted at the beginning of the period. ( 3 Potentially diluted securities that were not Year Ended December 31, 2020 2019 2018 2017 Convertible Note - 1,034,483 1,034,483 2013 Convertible Notes - 414,882 352,292 Restricted Common Stock - 15,101 26,380 Restricted Operating LLC units - 3,752 - - 1,468,218 1,413,15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27 - Reserve Requirements</t>
        </is>
      </c>
      <c r="B1" s="2" t="inlineStr">
        <is>
          <t>12 Months Ended</t>
        </is>
      </c>
    </row>
    <row r="2">
      <c r="B2" s="2" t="inlineStr">
        <is>
          <t>Dec. 31, 2020</t>
        </is>
      </c>
    </row>
    <row r="3">
      <c r="A3" s="3" t="inlineStr">
        <is>
          <t>Notes to Financial Statements</t>
        </is>
      </c>
    </row>
    <row r="4">
      <c r="A4" s="4" t="inlineStr">
        <is>
          <t>Reserve Requirements [Text Block]</t>
        </is>
      </c>
      <c r="B4" s="4" t="inlineStr">
        <is>
          <t>27. ﻿ As of December 31, 2020 2019 15c3 3 1934 two not 15c3 3 2 74 No. 34 70073 not no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28 - Commitments and Contingencies</t>
        </is>
      </c>
      <c r="B1" s="2" t="inlineStr">
        <is>
          <t>12 Months Ended</t>
        </is>
      </c>
    </row>
    <row r="2">
      <c r="B2" s="2" t="inlineStr">
        <is>
          <t>Dec. 31, 2020</t>
        </is>
      </c>
    </row>
    <row r="3">
      <c r="A3" s="3" t="inlineStr">
        <is>
          <t>Notes to Financial Statements</t>
        </is>
      </c>
    </row>
    <row r="4">
      <c r="A4" s="4" t="inlineStr">
        <is>
          <t>Commitments and Contingencies Disclosure [Text Block]</t>
        </is>
      </c>
      <c r="B4" s="4" t="inlineStr">
        <is>
          <t xml:space="preserve">28. ﻿ Lease Commitments ﻿ The Company leases office space in several cities under agreements. As of December 31, 2020 FUTURE LEASE COMMITMENTS (Dollars in Thousands) Lease Less: Sublease Net Commitment 2021 $ 1,496 $ (98 ) $ 1,398 2022 1,188 - 1,188 2023 1,091 - 1,091 2024 1,055 - 1,055 2025 982 - 982 2026 and Thereafter 3,112 - 3,112 $ 8,924 $ (98 ) $ 8,826 Rent expense for the years ended December 31, 2020 2019 2018 $1,521, $1,555, $1,380, $318, $280, $226, December 31, 2020 2019 2018 not 3. Legal and Regulatory Proceedings ﻿ The Company's U.S. broker-dealer subsidiary, JVB is a party to litigation commenced on August 7, 2019, VA Management, LP v. Odeon Capital Group LLC; Janney Montgomery Scott LLC; C&amp;Co/PrinceRidge LLC; and JVB Financial Group LLC third $1 October 16, 2019. April 29, 2020, May 20, 2020, July 13, 2020, August 12, 2020, August 21, 2020, December 10, 2020, January 11, 2021, January 22, 2021, ﻿ In connection with certain routine exams by FINRA, FINRA claimed that during the period July 2013 December 2015 ( not 1 2 15c3 3 November 6, 2018. $50 third 2018 $50 fourth 2018. ﻿ In addition to the matters set forth above, the Company is a party to various routine legal proceedings, claims, and regulatory inquiries arising out of the ordinary course of the Company's business. Management believes that the results of these routine legal proceedings, claims, and regulatory matters will not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29 - Segment and Geographic Information</t>
        </is>
      </c>
      <c r="B1" s="2" t="inlineStr">
        <is>
          <t>12 Months Ended</t>
        </is>
      </c>
    </row>
    <row r="2">
      <c r="B2" s="2" t="inlineStr">
        <is>
          <t>Dec. 31, 2020</t>
        </is>
      </c>
    </row>
    <row r="3">
      <c r="A3" s="3" t="inlineStr">
        <is>
          <t>Notes to Financial Statements</t>
        </is>
      </c>
    </row>
    <row r="4">
      <c r="A4" s="4" t="inlineStr">
        <is>
          <t>Segment Reporting Disclosure [Text Block]</t>
        </is>
      </c>
      <c r="B4" s="4" t="inlineStr">
        <is>
          <t xml:space="preserve">29. ﻿ Segment Information ﻿ The Company operates within three 1. ﻿ ﻿ ﻿ The Company's business segment information was prepared using the following methodologies and generally represents the information that is relied upon by management in its decision-making processes. ﻿ (a) Revenues and expenses directly associated with each business segment are included in determining net income / (loss) by segment. ﻿ (b) Indirect expenses (such as general and administrative expenses including executive and indirect overhead costs) not not ﻿ Accordingly, the Company presents segment information consistent with internal management reporting. See note ( 1 ﻿ ﻿ ﻿ SEGMENT INFORMATION Statement of Operations Information For the Year Ended December 31, 2020 (Dollars in Thousands) Capital Asset Principal Segment Markets Management Investing Total Unallocated (1) Total Net trading $ 73,611 $ - $ - $ 73,611 $ - $ 73,611 Asset management - 8,759 - 8,759 - 8,759 New issue and advisory 2,234 - - 2,234 - 2,234 Principal transactions and other income 3 639 44,864 45,506 - 45,506 Total revenues 75,848 9,398 44,864 130,110 - 130,110 Compensation and benefits 36,092 5,309 11,700 53,101 6,801 59,902 Other operating expense 12,546 2,042 168 14,756 5,241 19,997 Impairment of goodwill 7,883 - - 7,883 - 7,883 Total operating expenses 56,521 7,351 11,868 75,740 12,042 87,782 Operating income / (loss) 19,327 2,047 32,996 54,370 (12,042 ) 42,328 Interest income (expense) (997 ) - - (997 ) (8,592 ) (9,589 ) Income / (loss) from equity method affiliates - 639 (3,594 ) (2,955 ) - (2,955 ) Income / (loss) before income taxes 18,330 2,686 29,402 50,418 (20,634 ) 29,784 Income tax expense / (benefit) - - - - (8,669 ) (8,669 ) Net income / (loss) 18,330 2,686 29,402 50,418 (11,965 ) 38,453 Less: Net income / (loss) attributable to the non-controlling interest - 1,408 8,640 10,048 14,200 24,248 Net income / (loss) attributable to Cohen &amp; Company Inc. $ 18,330 $ 1,278 $ 20,762 $ 40,370 $ (26,165 ) $ 14,205 Other statement of operations data Depreciation and amortization (included in total operating expense) $ 18 $ 3 $ - $ 21 $ 313 $ 334 SEGMENT INFORMATION Statement of Operations Information For the Year Ended December 31, 2019 (Dollars in Thousands) Capital Asset Principal Segment Markets Management Investing Total Unallocated (1) Total Net trading $ 38,172 $ - $ - $ 38,172 $ - $ 38,172 Asset management - 7,560 - 7,560 - 7,560 New issue and advisory 1,831 - - 1,831 - 1,831 Principal transactions and other income 1 530 1,572 2,103 - 2,103 Total revenues 40,004 8,090 1,572 49,666 - 49,666 Compensation and benefits 18,575 4,805 - 23,380 2,592 25,972 Other operating expense 12,257 2,456 399 15,112 4,541 19,653 Impairment of goodwill - - - - - - Total operating expenses 30,832 7,261 399 38,492 7,133 45,625 Operating income / (loss) 9,172 829 1,173 11,174 (7,133 ) 4,041 Interest income (expense) (175 ) - - (175 ) (7,409 ) (7,584 ) Income / (loss) from equity method affiliates - - (553 ) (553 ) - (553 ) Income / (loss) before income taxes 8,997 829 620 10,446 (14,542 ) (4,096 ) Income tax expense / (benefit) - - - - (523 ) (523 ) Net income / (loss) 8,997 829 620 10,446 (14,019 ) (3,573 ) Less: Net income / (loss) attributable to the non-controlling interest - - (288 ) (288 ) (1,231 ) (1,519 ) Net income / (loss) attributable to Cohen &amp; Company Inc. $ 8,997 $ 829 $ 908 $ 10,734 $ (12,788 ) $ (2,054 ) Other statement of operations data Depreciation and amortization (included in total operating expense) $ 18 $ 3 $ - $ 21 $ 297 $ 318 ﻿ ﻿ ﻿ ﻿ SEGMENT INFORMATION Statement of Operations Information For the Year Ended December 31, 2018 (Dollars in Thousands) Capital Asset Principal Segment Markets Management Investing Total Unallocated (1) Total Net trading $ 29,298 $ - $ - $ 29,298 $ - $ 29,298 Asset management - 12,536 - 12,536 - 12,536 New issue and advisory 2,979 - - 2,979 - 2,979 Principal transactions and other income 39 678 3,856 4,573 - 4,573 Total revenues 32,316 13,214 3,856 49,386 - 49,386 Salaries/Wages 17,539 4,571 321 22,431 2,954 25,385 Other Operating Expense 12,410 3,800 391 16,601 3,741 20,342 Impairment of goodwill - - - - - - Total operating expenses 29,949 8,371 712 39,032 6,695 45,727 Operating income / (loss) 2,367 4,843 3,144 10,354 (6,695 ) 3,659 Interest income (expense) (236 ) - - (236 ) (8,251 ) (8,487 ) Income / (loss) from equity method affiliates - - - - - - Income / (loss) before income taxes 2,131 4,843 3,144 10,118 (14,946 ) (4,828 ) Income tax expense / (benefit) - - - - (841 ) (841 ) Net income / (loss) 2,131 4,843 3,144 10,118 (14,105 ) (3,987 ) Less: Net income / (loss) attributable to the non-controlling interest - - - - (1,524 ) (1,524 ) Net income / (loss) attributable to Cohen &amp; Company Inc. $ 2,131 $ 4,843 $ 3,144 $ 10,118 $ (12,581 ) $ (2,463 ) Other statement of operations data Depreciation and amortization (included in total operating expense) $ 48 $ 4 $ - $ 52 $ 209 $ 261 ( 1 Unallocated includes certain expenses incurred by indirect overhead and support departments (such as the executive, finance, legal, information technology, human resources, risk, compliance and other similar overhead and support departments). Some of the items not 1 2 3 not ﻿ Balance Sheet Data As of December 31, 2020 (Dollars in Thousands) Capital Asset Principal Segment Markets Management Investing Total Unallocated (1) Total Total Assets $ 6,049,599 $ 1,540 $ 72,292 $ 6,123,431 $ 25,948 $ 6,149,379 Included within total assets: Investments in equity method affiliates $ - $ - $ 13,482 $ 13,482 $ - $ 13,482 Goodwill (2) $ 54 $ 55 $ - $ 109 $ - $ 109 Intangible assets (2) $ 166 $ - $ - $ 166 $ - $ 166 Balance Sheet Data As of December 31, 2019 (Dollars in Thousands) Capital Asset Principal Segment Markets Management Investing Total Unallocated (1) Total Total Assets $ 7,968,491 $ 1,616 $ 18,689 $ 7,988,796 $ 12,828 $ 8,001,624 Included within total assets: Investments in equity method affiliates $ - $ - $ 3,799 $ 3,799 $ - $ 3,799 Goodwill (2) $ 7,937 $ 55 $ - $ 7,992 $ - $ 7,992 Intangible assets (2) $ 166 $ - $ - $ 166 $ - $ 166 ( 1 Unallocated assets primarily include ( 1 2 3 not ( 2 Goodwill and intangible assets are allocated to the Capital Markets and Asset Management business segments as indicated in the table from above. ﻿ Geographic Information ﻿ The Company has conducted its business activities through offices in the following locations: ( 1 2 GEOGRAPHIC DATA (Dollars in Thousands) Year Ended December 31, 2020 2019 2018 Total Revenues: United States $ 125,067 $ 43,772 $ 43,309 United Kingdom &amp; Other 5,043 5,894 6,077 Total $ 130,110 $ 49,666 $ 49,386 Long-lived assets attributable to an individual country, other than the United States, are not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0 - Supplemental Cash Flow Disclosure</t>
        </is>
      </c>
      <c r="B1" s="2" t="inlineStr">
        <is>
          <t>12 Months Ended</t>
        </is>
      </c>
    </row>
    <row r="2">
      <c r="B2" s="2" t="inlineStr">
        <is>
          <t>Dec. 31, 2020</t>
        </is>
      </c>
    </row>
    <row r="3">
      <c r="A3" s="3" t="inlineStr">
        <is>
          <t>Notes to Financial Statements</t>
        </is>
      </c>
    </row>
    <row r="4">
      <c r="A4" s="4" t="inlineStr">
        <is>
          <t>Cash Flow, Supplemental Disclosures [Text Block]</t>
        </is>
      </c>
      <c r="B4" s="4" t="inlineStr">
        <is>
          <t xml:space="preserve">30. ﻿ Interest paid by the Company on its debt and redeemable financial instruments was $8,711, $7,265, $7,145 December 31, 2020 2019 2018 ﻿ The Company paid income taxes of $234, $30, $44 December 31, 2020 2019 2018 $82, $48, $8 December 31, 2020 2019 2018 In 2020 not • The Company net surrendered units of the Operating LLC. The Company recognized a net decrease in additional paid-in capital of $1,765, $59 $1,706 21. • In conjunction with the sale of ViaNova on August 22, 2020, one $2,243 21 31. • The Company recorded a $9,694 ﻿ In 2019 not • On January 1, 2019, $8,416 $8,860, $20, $18, $406, 2016 02. 3. • On December 30, 2019, $7,779 22,429,541 22,429,541 $7,779 4, 21, 31. ﻿ In 2018 not • During 2018, $750 $250 December 31, 2018. $250 As part of the Company's matched book repo operations, the Company enters into reverse repos with counterparties whereby it lends money and receives securities as collateral. In accordance with ASC 860, not two may may not may not 11. The Company has no not The following table illustrates the impact of changing collateral deposits had on cash from operations: Year Ended December 31, 2020 2019 2018 Collateral deposit end of period $ 41,119 $ 9,524 $ 4,277 Less: Collateral deposit beginning of period 9,524 4,277 1,219 Impact to cash flow from operations $ 31,595 $ 5,247 $ 3,05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1 - Related Party Transactions</t>
        </is>
      </c>
      <c r="B1" s="2" t="inlineStr">
        <is>
          <t>12 Months Ended</t>
        </is>
      </c>
    </row>
    <row r="2">
      <c r="B2" s="2" t="inlineStr">
        <is>
          <t>Dec. 31, 2020</t>
        </is>
      </c>
    </row>
    <row r="3">
      <c r="A3" s="3" t="inlineStr">
        <is>
          <t>Notes to Financial Statements</t>
        </is>
      </c>
    </row>
    <row r="4">
      <c r="A4" s="4" t="inlineStr">
        <is>
          <t>Related Party Transactions Disclosure [Text Block]</t>
        </is>
      </c>
      <c r="B4" s="4" t="inlineStr">
        <is>
          <t>31 . RELATED PARTY TRANSACTIONS ﻿ The Company has identified the following related party transactions for the years ended December 31, 2020 2019 2018 ﻿ A. The Bancorp, Inc. (“TBBK”) ﻿ TBBK is identified as a related party because Daniel G. Cohen is the chairman of TBBK. ﻿ As part of the Company's broker-dealer operations, the Company from time to time purchases securities from third may third ﻿ From time to time, the Company will enter into repo agreements with TBBK as its counterparty. As of December 31, 2020 2019 no no December 31, 2020 2019. $1,708 2018. not ﻿ B. Daniel G. Cohen/Cohen Bros. Financial, LLC (“CBF”)/ EBC 2013 ﻿ On December 30, 2019, 370,881 12,549,273 12,549,273 4 21. $6 not ﻿ In December 2019, 45% $18 $17 10% $1 4 12. ﻿ CBF has been identified as a related party because (i) CBF is a non-controlling interest holder of the Company and (ii) CBF is wholly owned by Daniel G. Cohen. On September 29, 2017, $8,000 $10,000 October 2020 2019, $2,500 $1,500 $4,000. 19 20. ﻿ EBC has been identified as a related party because Daniel G. Cohen is a trustee of EBC and has sole voting power with respect to all shares of the Company held by EBC. In September 2013, $4,000 $2,400 2013 $1,600 September 25, 2019, 2013 2019 September 25, 2020 2019 September 25, 2021. 20. ﻿ C. The Edward E. Cohen IRA ﻿ On August 28, 2015, $4,386 2013 September 2013 September 25, 2019, 2013 2019 20 2019 2013 February 3, 2020, $4,386 2019 ﻿ D. JKD Investor ﻿ The JKD Investor is an entity owned by Jack J. DiMaio, the vice chairman of the board of directors and vice chairman of the Operating LLC's board of managers and his spouse. On October 3, 2016, $6,000 January 2017 January 2019 $1,000 $1,268, 19. On January 31, 2020, $2,250 2020 20. E. DGC Trust ﻿ DGC Trust was established by Daniel G. Cohen, chairman of the Company's board of directors and chairman of the Operating LLC's board of managers. Daniel G. Cohen does not ﻿ On December 30, 2019, 291,480 $3,428 9,880,268 9,880,268 21. March 2017, 2017 20. 2017 September 29, 2017, $2,000 $10,000 $2,000 September 30, 2020. 19. F. Duane Morris, LLP (“Duane Morris”) ﻿ Duane Morris is an international law firm and serves as legal counsel to the Company. Duane Morris is considered a related party because a partner at Duane Morris is a member of the same household as a director of the Company. Expense incurred by the Company for services provided by Duane Morris is included within professional fees and operating expense in the consolidated statements of operations and comprehensive income and are disclosed in the table below. ﻿ G. FinTech Masala, LLC ﻿ FinTech Masala, LLC (formerly Bezuco Capital, LLC) is a related party because Betsy Cohen, the mother of Daniel G. Cohen, is a member of FinTech Masala, LLC. Daniel G. Cohen is also a member of Fintech Masala, LLC. The Company engaged Betsy Cohen as an agent of FinTech Masala, LLC as a consultant to provide certain services related to the Insurance SPAC. The Company agreed to pay a consultant fee of $1 July 1, 2019 September 30, 2020. $2 March 2019 The Company engaged Betsy Cohen on behalf of FinTech Masala, LLC as a consultant to provide certain services related to the Insurance SPAC II. The Company agreed to pay a consultant fee of $1 October 1, 2020, thirty $1 The Company has a sublease agreement for certain office space with FinTech Masala, LLC. The Company received payments under this sublease agreement which payments are recorded as a reduction in rent expenses. This sublease agreement commenced on August 1, 2018 one not 90 ﻿ . Investment Vehicle and Other ﻿ CK Capital and AOI ﻿ CK Capital and AOI are related parties as they are equity method investments of the Company. In December 2019, 45% $18 $17 December 2019, 10% $1 may 4 12. Insurance SPAC ﻿ Prior to October 13, 2020, 26.5% March 19, 2019, first $10 $750 $650 October 13, 2020 $650 4. Insurance SPAC II The Insurance SPAC II is a related party as it is an equity method investment of the Company. The Operating LLC, is the manager of the Insurance SPAC II Sponsor entities and the Company consolidates the Insurance SPAC II Sponsor Entities. As of December 31, 2020, $4,550 46.1% September 2, 2020, first $20 $750 no December 31, 2020. 4 12. Insurance SPAC III The Insurance SPAC III is a related party as it is an equity method investment of the Company. The Operating LLC, is the manager of the Insurance SPAC III Sponsor entities and the Company consolidates the Insurance SPAC III Sponsor Entities. As of December 31, 2020, $5,775 49.5% December 17, 2020, first $20 may 4 12. SPAC Series Funds The SPAC Series Funds are considered related parties because they are equity method investments of the Company. As of December 31, 2020, 7.6% Sponsor Entities of Other SPACs In general, a SPAC is initially funded by a sponsor and that sponsor invests in and receives private placement and founders shares of the SPAC. The sponsor may not Fintech Acquisition Corp. II ("FTAC II") was a SPAC. The sponsor of FTAC II ("FTAC II Sponsor") is a related party because Daniel G. Cohen is the manager of the FTAC II Sponsor. In July 2017, July 2018. July 2018, third $2,513. not not ﻿ Fintech Acquisition Corp. III ("FTAC III") was a SPAC. The sponsor of FTAC III ("FTAC III Sponsor") is a related party because Daniel G. Cohen is the manager of the FTAC II Sponsor. In December 2018, 23,300 Fintech Acquisition Corp. IV ("FTAC IV") is a SPAC. The sponsor of Fintech Acquisition Corp. IV ("FTAC IV Sponsor") is a related party as it is an equity method investment of the Company. The Company made a sponsor investment in FTAC IV Sponsor, receiving an initial allocation of 130,000 $1. September 29, 2020, not 24 30,000 $40 Fintech Acquisition Corp. V ("FTAC V") is a SPAC. The sponsor of Fintech Acquisition Corp. V ("FTAC V Sponsor") is a related party as it is an equity method investment of the Company. On December 14, 2020, not 24 35,000 $40 FTAC Olympus Acquisition Corp ("FTAC Olympus") is a SPAC. The sponsor of FTAC Olympus Acquisition Corp. ("FTAC Olympus Sponsor") is a related party as it is an equity method investment of the Company. The Company made a sponsor investment in FTAC Olympus Sponsor, receiving an initial allocation of 600,000 $2. September 8, 2020, not 24 30,000 $40 SPAC Fund ﻿ The SPAC Fund is considered a related party because it is an equity method investment. The Company has an investment in and a management contract with the SPAC Fund. Income earned or loss incurred on the investment are included as part of principal transactions and other income. Revenue earned on the management contract are included as part of asset management in the table below. As of December 31, 2020 1.6% U.S. Insurance JV ﻿ U.S. Insurance JV is considered a related party because it is an equity method investment. The Company has an investment in and a management contract with the U.S. Insurance JV. Income earned or loss incurred on the investment are included as part of principal transactions and other income. Revenue earned on the management contract are included as part of asset management in the table below. As of December 31, 2020 4.7% The following tables display the routine transactions recognized in the statements of operations from identified related parties that are described above. Related Party Transactions (Dollars in Thousands) For the Years Ended December 31, 2020 2019 2018 Net trading TBBK $ - $ 14 $ 43 Asset management EuroDekania - 236 235 SPAC Funds 2,406 331 51 U.S. Insurance JV 368 303 58 $ 2,774 $ 870 $ 344 Principal transactions and other income CK Capital 147 - - EuroDekania - 279 709 Insurance SPAC 95 95 - Insurance SPAC II 80 - - Insurance SPAC III 20 - - FTAC II Sponsor - - 17 FTAC III Sponsor 9 10 1 FTAC IV Sponsor 5 - - FTAC V Sponsor 2 - - FTAC Olympus Sponsor 7 - - SPAC Funds 183 30 (8 ) U.S. Insurance JV 222 150 25 $ 770 $ 564 $ 744 Income (loss) from equity method affiliates AOI 360 - - CK Capital 279 - - Insurance SPAC (3,138 ) (553 ) - Insurance SPAC II (486 ) - - Insurance SPAC III (34 ) - - FTAC IV Sponsor (7 ) - - FTAC V Sponsor (2 ) - - FTAC Olympus Sponsor (9 ) - - SPAC Series Funds 81 - - $ (2,956 ) $ (553 ) $ - Operating expense (income) Duane Morris 1,194 462 501 Fintech Masala, LLC (44 ) (34 ) (10 ) $ 1,150 $ 428 $ 491 Interest expense (income) CBF 1,191 912 470 DGC Trust 1,804 1,725 1,562 EBC 289 218 228 Pensco Trust Company, Custodian fbo Edward E. Cohen 47 398 417 JKD Investor 2,131 699 1,968 $ 5,462 $ 3,952 $ 4,645 The following related party transactions are non-routine and are not ﻿ I. Directors and Employees ﻿ The Company has entered into employment agreements with Daniel G. Cohen, its chairman, and Joseph W. Pooler, Jr., its chief financial officer. The Company has entered into its standard indemnification agreement with each of its directors and executive officers. ﻿ The Company maintains a 401 50% not 3% $270, $265, $201 December 31, 2020 2019 2018 On November 7, 2019, 1,000 $5 $4.50 On August 29, 2018, 17,555 $176, $10.00 ﻿ The Company leases office space from Zucker and Moore, LLC. Zucker and Moore, LLC is partially owned by Jack DiMaio, Jr., the vice chairman of the Company's board of directors. The lease agreement expired in June 2020 one June 2021. $96 three December 31, 2020 2019 201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Note 32 - Due From Due To Related Parties</t>
        </is>
      </c>
      <c r="B1" s="2" t="inlineStr">
        <is>
          <t>12 Months Ended</t>
        </is>
      </c>
    </row>
    <row r="2">
      <c r="B2" s="2" t="inlineStr">
        <is>
          <t>Dec. 31, 2020</t>
        </is>
      </c>
    </row>
    <row r="3">
      <c r="A3" s="3" t="inlineStr">
        <is>
          <t>Notes to Financial Statements</t>
        </is>
      </c>
    </row>
    <row r="4">
      <c r="A4" s="4" t="inlineStr">
        <is>
          <t>Due From Due To Related Parties Disclosure [Text Block]</t>
        </is>
      </c>
      <c r="B4" s="4" t="inlineStr">
        <is>
          <t xml:space="preserve">32 . DUE FROM / DUE TO RELATED PARTIES ﻿ Amounts due to related parties related to redeemable financial instruments and outstanding debt are included as components of those balances in the consolidated balance sheets. Also, interest or investment return owed on those balances are included as a component of accounts payable and other liabilities in the consolidated balance sheets. Any investment made in an equity method affiliate for which the Company does not The following table summarizes the outstanding due from /due to related parties. These amounts may 31 ﻿ ﻿ ﻿ ﻿ ﻿ DUE FROM/DUE TO RELATED PARTIES (Dollars in Thousands) As of December 31, 2020 2019 CK Capital $ 147 $ - U.S. Insurance JV 78 - SPAC Funds 2,255 - Employees &amp; other 332 466 Due from Related Parties $ 2,812 $ 46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and Comprehensive Income / (Loss) - USD ($) $ in Thousands</t>
        </is>
      </c>
      <c r="C1" s="2" t="inlineStr">
        <is>
          <t>12 Months Ended</t>
        </is>
      </c>
    </row>
    <row r="2">
      <c r="C2" s="2" t="inlineStr">
        <is>
          <t>Dec. 31, 2020</t>
        </is>
      </c>
      <c r="D2" s="2" t="inlineStr">
        <is>
          <t>Dec. 31, 2019</t>
        </is>
      </c>
      <c r="E2" s="2" t="inlineStr">
        <is>
          <t>Dec. 31, 2018</t>
        </is>
      </c>
    </row>
    <row r="3">
      <c r="A3" s="3" t="inlineStr">
        <is>
          <t>Revenues</t>
        </is>
      </c>
    </row>
    <row r="4">
      <c r="A4" s="4" t="inlineStr">
        <is>
          <t>Net trading</t>
        </is>
      </c>
      <c r="C4" s="7" t="n">
        <v>73611</v>
      </c>
      <c r="D4" s="7" t="n">
        <v>38172</v>
      </c>
      <c r="E4" s="7" t="n">
        <v>29298</v>
      </c>
    </row>
    <row r="5">
      <c r="A5" s="4" t="inlineStr">
        <is>
          <t>Principal transactions and other income</t>
        </is>
      </c>
      <c r="C5" s="5" t="n">
        <v>45506</v>
      </c>
      <c r="D5" s="5" t="n">
        <v>2103</v>
      </c>
      <c r="E5" s="5" t="n">
        <v>4573</v>
      </c>
    </row>
    <row r="6">
      <c r="A6" s="4" t="inlineStr">
        <is>
          <t>Total revenue</t>
        </is>
      </c>
      <c r="C6" s="5" t="n">
        <v>130110</v>
      </c>
      <c r="D6" s="5" t="n">
        <v>49666</v>
      </c>
      <c r="E6" s="5" t="n">
        <v>49386</v>
      </c>
    </row>
    <row r="7">
      <c r="A7" s="3" t="inlineStr">
        <is>
          <t>Operating expenses</t>
        </is>
      </c>
    </row>
    <row r="8">
      <c r="A8" s="4" t="inlineStr">
        <is>
          <t>Compensation and benefits</t>
        </is>
      </c>
      <c r="C8" s="5" t="n">
        <v>59902</v>
      </c>
      <c r="D8" s="5" t="n">
        <v>25972</v>
      </c>
      <c r="E8" s="5" t="n">
        <v>25385</v>
      </c>
    </row>
    <row r="9">
      <c r="A9" s="4" t="inlineStr">
        <is>
          <t>Business development, occupancy, equipment</t>
        </is>
      </c>
      <c r="C9" s="5" t="n">
        <v>2708</v>
      </c>
      <c r="D9" s="5" t="n">
        <v>3402</v>
      </c>
      <c r="E9" s="5" t="n">
        <v>2995</v>
      </c>
    </row>
    <row r="10">
      <c r="A10" s="4" t="inlineStr">
        <is>
          <t>Subscriptions, clearing, and execution</t>
        </is>
      </c>
      <c r="C10" s="5" t="n">
        <v>9887</v>
      </c>
      <c r="D10" s="5" t="n">
        <v>9682</v>
      </c>
      <c r="E10" s="5" t="n">
        <v>8627</v>
      </c>
    </row>
    <row r="11">
      <c r="A11" s="4" t="inlineStr">
        <is>
          <t>Professional fee and other operating</t>
        </is>
      </c>
      <c r="C11" s="5" t="n">
        <v>7068</v>
      </c>
      <c r="D11" s="5" t="n">
        <v>6251</v>
      </c>
      <c r="E11" s="5" t="n">
        <v>8459</v>
      </c>
    </row>
    <row r="12">
      <c r="A12" s="4" t="inlineStr">
        <is>
          <t>Depreciation and amortization</t>
        </is>
      </c>
      <c r="C12" s="5" t="n">
        <v>334</v>
      </c>
      <c r="D12" s="5" t="n">
        <v>318</v>
      </c>
      <c r="E12" s="5" t="n">
        <v>261</v>
      </c>
    </row>
    <row r="13">
      <c r="A13" s="4" t="inlineStr">
        <is>
          <t>Impairment of goodwill</t>
        </is>
      </c>
      <c r="C13" s="5" t="n">
        <v>7883</v>
      </c>
      <c r="D13" s="4" t="inlineStr">
        <is>
          <t xml:space="preserve"> </t>
        </is>
      </c>
      <c r="E13" s="4" t="inlineStr">
        <is>
          <t xml:space="preserve"> </t>
        </is>
      </c>
    </row>
    <row r="14">
      <c r="A14" s="4" t="inlineStr">
        <is>
          <t>Total operating expenses</t>
        </is>
      </c>
      <c r="C14" s="5" t="n">
        <v>87782</v>
      </c>
      <c r="D14" s="5" t="n">
        <v>45625</v>
      </c>
      <c r="E14" s="5" t="n">
        <v>45727</v>
      </c>
    </row>
    <row r="15">
      <c r="A15" s="4" t="inlineStr">
        <is>
          <t>Operating income</t>
        </is>
      </c>
      <c r="C15" s="5" t="n">
        <v>42328</v>
      </c>
      <c r="D15" s="5" t="n">
        <v>4041</v>
      </c>
      <c r="E15" s="5" t="n">
        <v>3659</v>
      </c>
    </row>
    <row r="16">
      <c r="A16" s="3" t="inlineStr">
        <is>
          <t>Non-operating income / (expense)</t>
        </is>
      </c>
    </row>
    <row r="17">
      <c r="A17" s="4" t="inlineStr">
        <is>
          <t>Interest expense, net</t>
        </is>
      </c>
      <c r="C17" s="5" t="n">
        <v>-9589</v>
      </c>
      <c r="D17" s="5" t="n">
        <v>-7584</v>
      </c>
      <c r="E17" s="5" t="n">
        <v>-8487</v>
      </c>
    </row>
    <row r="18">
      <c r="A18" s="4" t="inlineStr">
        <is>
          <t>Loss from equity method affiliates</t>
        </is>
      </c>
      <c r="C18" s="5" t="n">
        <v>-2955</v>
      </c>
      <c r="D18" s="5" t="n">
        <v>-553</v>
      </c>
      <c r="E18" s="4" t="inlineStr">
        <is>
          <t xml:space="preserve"> </t>
        </is>
      </c>
    </row>
    <row r="19">
      <c r="A19" s="4" t="inlineStr">
        <is>
          <t>Income / (loss) before income tax expense / (benefit)</t>
        </is>
      </c>
      <c r="C19" s="5" t="n">
        <v>29784</v>
      </c>
      <c r="D19" s="5" t="n">
        <v>-4096</v>
      </c>
      <c r="E19" s="5" t="n">
        <v>-4828</v>
      </c>
    </row>
    <row r="20">
      <c r="A20" s="4" t="inlineStr">
        <is>
          <t>Income tax (benefit)</t>
        </is>
      </c>
      <c r="C20" s="5" t="n">
        <v>-8669</v>
      </c>
      <c r="D20" s="5" t="n">
        <v>-523</v>
      </c>
      <c r="E20" s="5" t="n">
        <v>-841</v>
      </c>
    </row>
    <row r="21">
      <c r="A21" s="4" t="inlineStr">
        <is>
          <t>Net income / (loss)</t>
        </is>
      </c>
      <c r="C21" s="5" t="n">
        <v>38453</v>
      </c>
      <c r="D21" s="5" t="n">
        <v>-3573</v>
      </c>
      <c r="E21" s="5" t="n">
        <v>-3987</v>
      </c>
    </row>
    <row r="22">
      <c r="A22" s="4" t="inlineStr">
        <is>
          <t>Less: Net income / (loss) attributable to the non-controlling interest</t>
        </is>
      </c>
      <c r="C22" s="5" t="n">
        <v>24248</v>
      </c>
      <c r="D22" s="5" t="n">
        <v>-1519</v>
      </c>
      <c r="E22" s="5" t="n">
        <v>-1524</v>
      </c>
    </row>
    <row r="23">
      <c r="A23" s="4" t="inlineStr">
        <is>
          <t>Net income / (loss) attributable to Cohen &amp; Company Inc.</t>
        </is>
      </c>
      <c r="C23" s="7" t="n">
        <v>14205</v>
      </c>
      <c r="D23" s="7" t="n">
        <v>-2054</v>
      </c>
      <c r="E23" s="7" t="n">
        <v>-2463</v>
      </c>
    </row>
    <row r="24">
      <c r="A24" s="3" t="inlineStr">
        <is>
          <t>Income / (loss) per common share-basic:</t>
        </is>
      </c>
    </row>
    <row r="25">
      <c r="A25" s="4" t="inlineStr">
        <is>
          <t>Basic income / (loss) per common share (in dollars per share)</t>
        </is>
      </c>
      <c r="C25" s="9" t="n">
        <v>12.56</v>
      </c>
      <c r="D25" s="9" t="n">
        <v>-1.81</v>
      </c>
      <c r="E25" s="9" t="n">
        <v>-2.14</v>
      </c>
    </row>
    <row r="26">
      <c r="A26" s="4" t="inlineStr">
        <is>
          <t>Weighted average shares outstanding-basic (in shares)</t>
        </is>
      </c>
      <c r="C26" s="5" t="n">
        <v>1131085</v>
      </c>
      <c r="D26" s="5" t="n">
        <v>1136574</v>
      </c>
      <c r="E26" s="5" t="n">
        <v>1152073</v>
      </c>
    </row>
    <row r="27">
      <c r="A27" s="3" t="inlineStr">
        <is>
          <t>Income / (loss) per common share-diluted:</t>
        </is>
      </c>
    </row>
    <row r="28">
      <c r="A28" s="4" t="inlineStr">
        <is>
          <t>Diluted Income / (loss) per common share (in dollars per share)</t>
        </is>
      </c>
      <c r="B28" s="4" t="inlineStr">
        <is>
          <t>[1]</t>
        </is>
      </c>
      <c r="C28" s="9" t="n">
        <v>7.66</v>
      </c>
      <c r="D28" s="9" t="n">
        <v>-1.81</v>
      </c>
      <c r="E28" s="9" t="n">
        <v>-2.14</v>
      </c>
    </row>
    <row r="29">
      <c r="A29" s="4" t="inlineStr">
        <is>
          <t>Weighted average shares outstanding-diluted (in shares)</t>
        </is>
      </c>
      <c r="C29" s="5" t="n">
        <v>5091087</v>
      </c>
      <c r="D29" s="5" t="n">
        <v>1681173</v>
      </c>
      <c r="E29" s="5" t="n">
        <v>1684482</v>
      </c>
    </row>
    <row r="30">
      <c r="A30" s="4" t="inlineStr">
        <is>
          <t>Dividends declared per common share (in dollars per share)</t>
        </is>
      </c>
      <c r="C30" s="4" t="inlineStr">
        <is>
          <t xml:space="preserve"> </t>
        </is>
      </c>
      <c r="D30" s="9" t="n">
        <v>0.4</v>
      </c>
      <c r="E30" s="9" t="n">
        <v>0.8</v>
      </c>
    </row>
    <row r="31">
      <c r="A31" s="3" t="inlineStr">
        <is>
          <t>Comprehensive income / (loss):</t>
        </is>
      </c>
    </row>
    <row r="32">
      <c r="A32" s="4" t="inlineStr">
        <is>
          <t>Net income / (loss)</t>
        </is>
      </c>
      <c r="C32" s="7" t="n">
        <v>38453</v>
      </c>
      <c r="D32" s="7" t="n">
        <v>-3573</v>
      </c>
      <c r="E32" s="7" t="n">
        <v>-3987</v>
      </c>
    </row>
    <row r="33">
      <c r="A33" s="3" t="inlineStr">
        <is>
          <t>Other comprehensive income / (loss) item:</t>
        </is>
      </c>
    </row>
    <row r="34">
      <c r="A34" s="4" t="inlineStr">
        <is>
          <t>Foreign currency translation adjustments, net of tax of $0</t>
        </is>
      </c>
      <c r="C34" s="5" t="n">
        <v>138</v>
      </c>
      <c r="D34" s="5" t="n">
        <v>-2</v>
      </c>
      <c r="E34" s="5" t="n">
        <v>-118</v>
      </c>
    </row>
    <row r="35">
      <c r="A35" s="4" t="inlineStr">
        <is>
          <t>Other comprehensive income / (loss), net of tax of $0</t>
        </is>
      </c>
      <c r="C35" s="5" t="n">
        <v>138</v>
      </c>
      <c r="D35" s="5" t="n">
        <v>-2</v>
      </c>
      <c r="E35" s="5" t="n">
        <v>-118</v>
      </c>
    </row>
    <row r="36">
      <c r="A36" s="4" t="inlineStr">
        <is>
          <t>Comprehensive income / (loss)</t>
        </is>
      </c>
      <c r="C36" s="5" t="n">
        <v>38591</v>
      </c>
      <c r="D36" s="5" t="n">
        <v>-3575</v>
      </c>
      <c r="E36" s="5" t="n">
        <v>-4105</v>
      </c>
    </row>
    <row r="37">
      <c r="A37" s="4" t="inlineStr">
        <is>
          <t>Less: comprehensive income / (loss) attributable to the non-controlling interest</t>
        </is>
      </c>
      <c r="C37" s="5" t="n">
        <v>24351</v>
      </c>
      <c r="D37" s="5" t="n">
        <v>-1518</v>
      </c>
      <c r="E37" s="5" t="n">
        <v>-1562</v>
      </c>
    </row>
    <row r="38">
      <c r="A38" s="4" t="inlineStr">
        <is>
          <t>Comprehensive income / (loss) attributable to Cohen &amp; Company Inc.</t>
        </is>
      </c>
      <c r="C38" s="5" t="n">
        <v>14240</v>
      </c>
      <c r="D38" s="5" t="n">
        <v>-2057</v>
      </c>
      <c r="E38" s="5" t="n">
        <v>-2543</v>
      </c>
    </row>
    <row r="39">
      <c r="A39" s="4" t="inlineStr">
        <is>
          <t>Asset Management [Member]</t>
        </is>
      </c>
    </row>
    <row r="40">
      <c r="A40" s="3" t="inlineStr">
        <is>
          <t>Revenues</t>
        </is>
      </c>
    </row>
    <row r="41">
      <c r="A41" s="4" t="inlineStr">
        <is>
          <t>Revenue from Contract with Customer, Excluding Assessed Tax, Total</t>
        </is>
      </c>
      <c r="C41" s="5" t="n">
        <v>8759</v>
      </c>
      <c r="D41" s="5" t="n">
        <v>7560</v>
      </c>
      <c r="E41" s="5" t="n">
        <v>12536</v>
      </c>
    </row>
    <row r="42">
      <c r="A42" s="4" t="inlineStr">
        <is>
          <t>New Issue and Advisory [Member]</t>
        </is>
      </c>
    </row>
    <row r="43">
      <c r="A43" s="3" t="inlineStr">
        <is>
          <t>Revenues</t>
        </is>
      </c>
    </row>
    <row r="44">
      <c r="A44" s="4" t="inlineStr">
        <is>
          <t>Revenue from Contract with Customer, Excluding Assessed Tax, Total</t>
        </is>
      </c>
      <c r="C44" s="7" t="n">
        <v>2234</v>
      </c>
      <c r="D44" s="7" t="n">
        <v>1831</v>
      </c>
      <c r="E44" s="7" t="n">
        <v>2979</v>
      </c>
    </row>
    <row r="45"/>
    <row r="46">
      <c r="A46" s="4" t="inlineStr">
        <is>
          <t>[1]</t>
        </is>
      </c>
      <c r="B46" s="4" t="inlineStr">
        <is>
          <t>Potentially diluted securities that were not included in the diluted per share calculations because they would be anti-dilutive were as follows: Year Ended December 31, 2020 2019 2018 2017 Convertible Note 1,034,483 1,034,483 - 2013 Convertible Notes 414,882 352,292 274,917 Restricted Common Stock 15,101 26,380 - Restricted Operating LLC units 3,752 - - 1,468,218 1,413,155 274,917</t>
        </is>
      </c>
    </row>
  </sheetData>
  <mergeCells count="4">
    <mergeCell ref="A1:B2"/>
    <mergeCell ref="C1:E1"/>
    <mergeCell ref="A45:D45"/>
    <mergeCell ref="B46:D4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chedule I</t>
        </is>
      </c>
      <c r="B1" s="2" t="inlineStr">
        <is>
          <t>12 Months Ended</t>
        </is>
      </c>
    </row>
    <row r="2">
      <c r="B2" s="2" t="inlineStr">
        <is>
          <t>Dec. 31, 2020</t>
        </is>
      </c>
    </row>
    <row r="3">
      <c r="A3" s="3" t="inlineStr">
        <is>
          <t>Notes to Financial Statements</t>
        </is>
      </c>
    </row>
    <row r="4">
      <c r="A4" s="4" t="inlineStr">
        <is>
          <t>Condensed Financial Information of Parent Company Only Disclosure [Text Block]</t>
        </is>
      </c>
      <c r="B4" s="4" t="inlineStr">
        <is>
          <t xml:space="preserve">﻿ CONDENSED FINANCIAL INFORMATION OF REGISTRANT COHEN &amp; COMPANY INC. (PARENT COMPANY) Balance Sheets (Dollars in Thousands) As of December 31, 2020 2019 Assets Cash $ - $ - Investment in Cohen &amp; Company, LLC 62,552 64,804 Deferred income taxes 7,397 - Total assets $ 69,949 $ 64,804 Liabilities Accrued interest and other liabilities $ 205 $ 359 Deferred income taxes - 1,339 Debt 25,835 29,787 Total liabilities 26,040 31,485 Stockholders' Equity Preferred Stock 27 27 Common Stock 13 12 Additional paid-in capital 65,031 68,714 Accumulated deficit (20,341 ) (34,519 ) Accumulated other comprehensive loss (821 ) (915 ) Total stockholders' equity 43,909 33,319 Total liabilities and stockholders' equity $ 69,949 $ 64,804 ﻿ See accompanying notes to condensed financial statements. ﻿ COHEN &amp; COMPANY INC. CONDENSED FINANCIAL INFORMATION OF REGISTRANT COHEN &amp; COMPANY INC. (PARENT COMPANY) Statements of Operations (Dollars in Thousands) For the Year Ended December 31, 2020 2019 2018 Revenues Equity in undistributed earnings / (loss) from Cohen &amp; Company, LLC $ 8,567 $ 1,340 $ 921 Total revenues 8,567 1,340 921 Operating income / (loss) 8,567 1,340 921 Non-operating expense Interest expense (3,218 ) (4,074 ) (4,251 ) Income / (loss) before income taxes 5,349 (2,734 ) (3,330 ) Income tax (benefit) / expense (8,856 ) (680 ) (867 ) Net income / (loss) $ 14,205 $ (2,054 ) $ (2,463 ) ﻿ See accompanying notes to condensed financial statements. COHEN &amp; COMPANY INC. CONDENSED FINANCIAL INFORMATION OF REGISTRANT COHEN &amp; COMPANY INC. (PARENT COMPANY) Statements of Cash Flows (Dollars in Thousands) For the Year Ended December 31, 2020 2019 2018 Operating activities Net income / (loss) $ 14,205 $ (2,054 ) $ (2,463 ) Adjustments to reconcile net income / (loss) to net cash provided by / (used) in operating activities: Equity in undistributed earnings / (loss) from Cohen &amp; Company, LLC (8,567 ) (1,340 ) (921 ) Distributions from / (contributions to) Cohen &amp; Company, LLC 9,388 4,634 6,930 Other (income) / expense - - - Amortization of discount of debt 434 277 575 (Increase) / decrease in other assets 21 47 (53 ) Increase / (decrease) in accounts payable and other liabilities (34 ) 19 14 Increase / (decrease) in deferred income taxes (8,877 ) (678 ) (838 ) Net cash provided by / (used in) operating activities 6,570 905 3,244 Financing activities Repurchase and repayment of debt - - (1,461 ) Cash used to net share settle equity awards (15 ) (87 ) (51 ) Principal payments on debt (4,386 ) - - Repurchase of stock (2,142 ) (299 ) (769 ) Dividends paid to stockholders (27 ) (519 ) (966 ) Net cash provided by / (used in) financing activities (6,570 ) (905 ) (3,247 ) Net increase (decrease) in cash and cash equivalents - - (3 ) Cash and cash equivalents, beginning of period - - 3 Cash and cash equivalents, end of period $ - $ - $ - See accompanying notes to condensed financial statements. The accompanying condensed financial statements should be read in conjunction with the consolidated financial statements and related notes of Cohen &amp; Company Inc. Certain prior period amounts have been reclassified to conform to the current period presentation. The Company paid or received cash distributions to / from Cohen &amp; Cohen, LLC as disclosed above in the statements of cash flow.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lected Quarterly Financial Results (Unaudited)</t>
        </is>
      </c>
      <c r="B1" s="2" t="inlineStr">
        <is>
          <t>12 Months Ended</t>
        </is>
      </c>
    </row>
    <row r="2">
      <c r="B2" s="2" t="inlineStr">
        <is>
          <t>Dec. 31, 2020</t>
        </is>
      </c>
    </row>
    <row r="3">
      <c r="A3" s="3" t="inlineStr">
        <is>
          <t>Notes to Financial Statements</t>
        </is>
      </c>
    </row>
    <row r="4">
      <c r="A4" s="4" t="inlineStr">
        <is>
          <t>Quarterly Financial Information [Text Block]</t>
        </is>
      </c>
      <c r="B4" s="4" t="inlineStr">
        <is>
          <t>COHEN &amp; COMPANY INC. SELECTED QUARTERLY FINANCIAL RESULTS (Unaudited) (Dollars in thousands, except share and per share information) The following tables present our unaudited consolidated statements of operations data for the eight 2020 10 Dec 2020 Sep 2020 Jun 2020 Mar 2020 Dec 2019 Sep 2019 Jun 2019 Mar 2019 Total revenues 66,365 $ 21,856 $ 24,119 $ 17,770 $ 16,090 $ 11,267 $ 11,169 $ 11,140 Operating expenses Compensation and benefits 23,479 10,965 11,324 14,134 6,159 7,017 6,432 6,364 Business development, occupancy, equipment 671 641 640 756 926 770 895 811 Subscriptions, clearing, and execution 2,517 2,242 2,548 2,580 2,950 2,403 2,056 2,273 Professional fee and other operating 1,838 1,851 1,597 1,782 1,942 1,440 1,190 1,679 Depreciation and amortization 85 85 84 80 79 80 78 81 Impairment of goodwill - - - 7,883 - - - - Total operating expenses 28,590 15,784 16,193 27,215 12,056 11,710 10,651 11,208 Operating income / (loss) 37,775 6,072 7,926 (9,445 ) 4,034 (443 ) 518 (68 ) Non-operating income / (expense) Interest income (expense) (1,951 ) (1,952 ) (3,081 ) (2,605 ) (2,255 ) (1,536 ) (1,939 ) (1,854 ) Income / (loss) from equity method affiliates (244 ) (1,371 ) (1,233 ) (107 ) (188 ) (109 ) (248 ) (8 ) Income/(loss) before income taxes 35,580 2,749 3,612 (12,157 ) 1,591 (2,088 ) (1,669 ) (1,930 ) Income tax expense / (benefit) (8,046 ) (594 ) 343 (372 ) 394 (170 ) (641 ) (106 ) Net income / (loss) 43,626 3,343 3,269 (11,785 ) 1,197 (1,918 ) (1,028 ) (1,824 ) Less: Net income / (loss) attributable to the non-controlling interest 28,875 1,688 2,368 (8,683 ) 423 (702 ) (618 ) (622 ) Net income / (loss) attributable to Cohen &amp; Company Inc. $ 14,751 $ 1,655 $ 901 $ (3,102 ) $ 774 $ (1,216 ) $ (410 ) $ (1,202 ) Earnings / (loss) per common share — basic $ 13.78 $ 1.44 $ 0.78 $ (2.70 ) $ 0.69 $ (1.06 ) $ (0.36 ) $ (1.06 ) Weighted average common shares outstanding — basic 1,070,377 1,146,941 1,160,144 1,146,879 1,125,311 1,143,909 1,143,909 1,133,166 Earnings / (loss) per common share — diluted $ 7.64 $ 1.19 $ 0.69 $ (2.70 ) $ 0.56 $ (1.06 ) $ (0.36 ) $ (1.06 ) Weighted average common shares outstanding — diluted 5,207,263 5,115,583 5,020,453 3,940,677 2,757,194 1,676,318 1,676,318 1,665,575 We have derived the unaudited consolidated statements of income data from our unaudited financial statements, which are not 10 may not not</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Consolidation, Policy [Policy Text Block]</t>
        </is>
      </c>
      <c r="B4" s="4" t="inlineStr">
        <is>
          <t>A. Principles of Consolidation ﻿ The consolidated financial statements reflect the accounts of Cohen &amp; Company Inc. and its subsidiaries that are required to be consolidated under Financial Accounting Standards Board (“FASB”) Accounting Standards Codification (“ASC”) 810, Consolidation 810” ﻿ The Company consolidates the Operating LLC, which is its main operating subsidiary and through which it carries out nearly all of its activities. With the exception of the junior subordinated notes included as a component of debt and the deferred tax liability, nearly all of the assets and liabilities included in the Company's consolidated balance sheet are owned by the Operating LLC or its consolidated subsidiaries. In addition, with the exception of interest expense related to the junior subordinated notes and corporate tax expense, nearly all revenues, expenses, gains, and losses recognized in the consolidated statement of operations are generated by the Operating LLC or its consolidated subsidiaries. ﻿ As of December 31, 2018, 67.60% 2019 December 31, 2020 2019 51.00% 27.04% 28.75%, 50%, 50% December 31, 2020, 2019 2018, 72.96%, 71.25% 32.4%, 2019. 4, 21, 31.</t>
        </is>
      </c>
    </row>
    <row r="5">
      <c r="A5" s="4" t="inlineStr">
        <is>
          <t>Use of Estimates, Policy [Policy Text Block]</t>
        </is>
      </c>
      <c r="B5" s="4" t="inlineStr">
        <is>
          <t>B. Use of Estimates ﻿ The preparation of financial statements in conformity with U.S. GAAP requires management to make assumptions and estimate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6">
      <c r="A6" s="4" t="inlineStr">
        <is>
          <t>Adoption of New Accounting Standards [Policy Text Block]</t>
        </is>
      </c>
      <c r="B6" s="4" t="inlineStr">
        <is>
          <t>C. Adoption of New Accounting Standards ﻿ In May 2014, 2014 09, Revenue from Contracts with Customers (Topic 606 2014 09 not 2014 09. January 1, 2018 no 606 606, 606, not not no ﻿ In February 2016, 2016 01, Financial Instruments-Overall (Subtopic 825 10 2016 01, 2016 01, January 1, 2018 not ﻿ In February 2016, 2016 02, Leases (Topic 842 2018 01, 2018 10, 2018 11, 2018 20, 2019 01 January 1, 2019. $8,416, $8,860, $20, $18, $406. 15 17. In August 2016, 2016 15, Statement of Cash Flows (Topic 230 eight 2016 15, January 1, 2018 not ﻿ In June 2016, 2016 13, Financial Instruments—Credit Losses (Topic 326 not not not not not 326 20 35 6 zero no In October 2016, 2016 16, Income Taxes (Topic 740 2016 16 January 1, 2018 not ﻿ In January 2017, 2017 01, Business Combinations (Topic 805 Clarifying the Definition of a Business 2017 01 January 1, 2018 not ﻿ In January 2017, 2017 04, Intangibles Goodwill and Other (Topic 350 Impairment 2 not 2017 04, January 1, 2020. twelve December 31, 2020. 13. not 2017 04. In February 2017, 2017 05 , Other Income – Gains and Losses from the Derecognition of Nonfinancial Assets (Subtopic 610 20 Nonfinancial Assets may 2017 05 January 1, 2018 not ﻿ In March 2017, 2017 08, Receivables – Nonrefundable Fees and Other Costs, Premium Amortization on Purchased Callable Debt Securities (Sub-Topic 310 20 not 2017 08, January 1, 2019 not ﻿ In May 2017, 2017 09 , Compensation - Stock Compensation (Topic 718 2017 09 January 1, 2018 not ﻿ In August 2017, 2017 12, Derivative and Hedging – Targeted Improvements to Accounting for Hedging Activities (Topic 815 2017 12, January 1, 2019 not ﻿ In February 2018, 2018 02, Income Statement – Reporting Comprehensive Income (Topic 220 Reclassification of Certain Tax Effects from Accumulated Other Comprehensive Income 2018 02, January 1, 2019 not ﻿ In June 2018, 2018 07, Compensation – Stock Compensation (Topic 718 Nonemployee Share-Based Payment Accounting 718, 2018 07, January 1, 2019 not In August 2018, 2018 13, Fair Value Measurement (Topic 820 820, 3 3 December 15, 2019. 2018 13, January 1, 2020 not In October 2018, 2018 17, Consolidation (Topic 810 for Variable Interest Entities December 15, 2019 2018 17, January 1, 2020 not ﻿ In November 2018, 2018 18, Collaborative Arrangements (Topic 808 Between Topic 808 606 2020 04, March 12, 2020 not not 2018 18, January 1, 2020 not In November 2019, 2019 08, Compensation – Stock Compensation (Topic ( 718 606 718, Compensation—Stock Compensation 2019 08, January 1, 2020 not ﻿ In March 2020, 2020 04 , Reference Rate Reform (Topic 848 December 31, 2022. January 2021, 2021 01 848 2021 01 848 2020 04 2021 01, March 12, 2020 not</t>
        </is>
      </c>
    </row>
    <row r="7">
      <c r="A7" s="4" t="inlineStr">
        <is>
          <t>Cash and Cash Equivalents, Policy [Policy Text Block]</t>
        </is>
      </c>
      <c r="B7" s="4" t="inlineStr">
        <is>
          <t>D. Cash and Cash Equivalents ﻿ Cash and cash equivalents consist of cash and short-term, highly liquid investments that have original maturities of three not</t>
        </is>
      </c>
    </row>
    <row r="8">
      <c r="A8" s="4" t="inlineStr">
        <is>
          <t>Marketable Securities, Policy [Policy Text Block]</t>
        </is>
      </c>
      <c r="B8" s="4" t="inlineStr">
        <is>
          <t>E. Financial Instruments ﻿ The Company accounts for its investment securities at fair value under various accounting literature including FASB ASC 320, Investments — Debt and Equity Securities 320” , 825, Financial Instruments 825” 946 , Financial Services-Investment Companies 946” 940 320, Proprietary Trading Securities 940 320 . ﻿ Certain of the Company's assets and liabilities are required to be measured at fair value. For those assets and liabilities, the Company determines fair value according to the fair value measurement provisions included in ASC 820, Fair Value Measurements and Disclosures 820” 820 not 820 three 1, 2, 3 ﻿ In addition, the Company has elected to account for certain of its other financial assets at fair value under the fair value option provisions included in ASC 825. not 9 ﻿ For financial instruments held by JVB, the Company accounts for them under ASC 940 320. 940 320 940 320 320 940 320 not ﻿ For financial instruments held outside of JVB, the Company accounts for them under FAS ASC 320. 320 320 825 ﻿ ﻿ In all the periods presented, all securities accounted for under ASC 320 No 825, ﻿ When the Company acquires an investment for the purpose of earning a return rather than to support the Company's trading or matched book repo operations, the Company classifies that investment as either other investments, at fair value or other investments sold, not not ﻿ When the Company acquires an investment that is required to be accounted for under the equity method, the Company will elect the fair value option when the fair value of the investment is either readily determinable or is eligible to be accounted for at NAV under the practical expedient of ASC 946. not 12. ﻿ The determination of fair value is based on either quoted market prices of an active exchange, independent broker market quotations, market price quotations from third third ﻿ Also, from time to time, the Company may may 810 . 18. ﻿ Investments-Trading ﻿ Unrealized and realized gains and losses on securities classified as investments-trading are recorded in net trading in the consolidated statements of operations. ﻿ Trading Securities Sold, Not ﻿ Trading securities sold, not may not Other Investments, at Fair Value ﻿ All gains and losses (unrealized and realized) from securities classified as other investments, at fair value in the consolidated balance sheets are recorded as a component of principal transactions and other income in the consolidated statements of operations. ﻿ Other investments sold, not Other investments sold, not not may not</t>
        </is>
      </c>
    </row>
    <row r="9">
      <c r="A9" s="4" t="inlineStr">
        <is>
          <t>Derivatives, Policy [Policy Text Block]</t>
        </is>
      </c>
      <c r="B9" s="4" t="inlineStr">
        <is>
          <t>F. Derivative Financial Instruments ﻿ FASB ASC 815, Derivatives and Hedging 815” not 815. ﻿ All of the derivatives that the Company enters into contain master netting arrangements. If certain requirements are met, the offsetting provisions included in FASB ASC 210, Balance Sheet 210” not 210 not no ﻿ Derivative financial instruments are recorded at fair value. If the derivative was entered into as part of the Company's broker-dealer operations, it will be included as a component of investments-trading or trading securities sold, not not ﻿ The Company may, may ﻿ TBAs are forward contracts to purchase or sell MBS whose collateral remain “to be announced” until just prior to the trade settlement. In addition to TBAs, the Company sometimes enters into forward purchases or sales of agency MBS where the underlying collateral has been identified. These transactions are referred to as other forward agency MBS contracts. TBAs and other forward agency MBS contracts are accounted for as derivatives by the Company under ASC 815. not ﻿ In addition to TBAs and other forward agency MBS contracts as part of the Company's broker-dealer operations, the Company may not not ﻿ Derivatives involve varying degrees of off-balance sheet risk, whereby changes in the level or volatility of interest rates or market values of the underlying financial instruments may 10.</t>
        </is>
      </c>
    </row>
    <row r="10">
      <c r="A10" s="4" t="inlineStr">
        <is>
          <t>Receivables from and Payables to Brokers, Dealers and Clearing Agencies [Policy Text Block]</t>
        </is>
      </c>
      <c r="B10" s="4" t="inlineStr">
        <is>
          <t>G. Receivables from and payables to brokers, dealers, and clearing agencies ﻿ Receivables from brokers, dealers, and clearing agencies may may 2016 13 may not not 6.</t>
        </is>
      </c>
    </row>
    <row r="11">
      <c r="A11" s="4" t="inlineStr">
        <is>
          <t>Property, Plant and Equipment, Policy [Policy Text Block]</t>
        </is>
      </c>
      <c r="B11" s="4" t="inlineStr">
        <is>
          <t>H. Furniture, Equipment, and Leasehold Improvements, Net ﻿ Furniture, equipment, and leasehold improvements are stated at cost, less accumulated depreciation and amortization, and are included as a component of other assets in the consolidated balance sheets. Furniture and equipment are depreciated on a straight-line basis over their estimated useful life of 3 5 5 10 16.</t>
        </is>
      </c>
    </row>
    <row r="12">
      <c r="A12" s="4" t="inlineStr">
        <is>
          <t>Goodwill and Intangible Assets, Policy [Policy Text Block]</t>
        </is>
      </c>
      <c r="B12" s="4" t="inlineStr">
        <is>
          <t>I. Goodwill and Intangible Assets with Indefinite Lives ﻿ Goodwill represents the amount of the purchase price in excess of the fair value assigned to the individual assets acquired and liabilities assumed in various acquisitions completed by the Company. See note 13. 350, 350” not ﻿ The Company measures its goodwill for impairment on an annual basis or when events indicate that goodwill may not ﻿ The Company includes intangible assets comprised primarily of its broker-dealer licenses in other assets on its consolidated balance sheets that it considers to have indefinite useful lives. The Company reviews these assets for impairment on an annual basis.</t>
        </is>
      </c>
    </row>
    <row r="13">
      <c r="A13" s="4" t="inlineStr">
        <is>
          <t>Consolidation, Variable Interest Entity, Policy [Policy Text Block]</t>
        </is>
      </c>
      <c r="B13" s="4" t="inlineStr">
        <is>
          <t>J. Variable Interest Entities ﻿ ASC 810 not ﻿ Once it is determined that the Company holds a variable interest in a VIE, ASC 810 18</t>
        </is>
      </c>
    </row>
    <row r="14">
      <c r="A14" s="4" t="inlineStr">
        <is>
          <t>Repurchase and Resale Agreements Policy [Policy Text Block]</t>
        </is>
      </c>
      <c r="B14" s="4" t="inlineStr">
        <is>
          <t>K. Collateralized Securities Transactions ﻿ The Company may ﻿ In the case of reverse repurchase agreements, the Company generally takes possession of securities as collateral. Likewise, in the case of repurchase agreements, the Company is required to provide the counterparty with securities as collateral. ﻿ In certain cases, a repurchase agreement and a reverse repurchase agreement may 210 not ﻿ Effective June 1, 2019, 210 June 1, 2019, 2. ﻿ The Company classifies reverse repurchase agreements as a separate line item within the assets section of the Company's consolidated balance sheets. The Company classifies repurchase agreements as a separate line item within the liabilities section of the Company's consolidated balance sheets. ﻿ In the case of reverse repurchase agreements, if the counterparty is unable or unwilling to fulfill its obligation to repurchase the collateral securities at maturity, the Company can sell the collateral securities to repay the obligation. However, the Company is at risk that it may may ﻿ In the case of repurchase agreements, if the counterparty makes a margin call and the Company is unable or unwilling to meet the margin call, the counterparty can sell the securities to repay the obligation. The Company is at risk that the counterparty may may ﻿ In general, reverse repurchase agreements and repurchase agreements allow each counterparty to re-pledge or resell the collateral securities to other counterparties. See note 11.</t>
        </is>
      </c>
    </row>
    <row r="15">
      <c r="A15" s="4" t="inlineStr">
        <is>
          <t>Debt, Policy [Policy Text Block]</t>
        </is>
      </c>
      <c r="B15" s="4" t="inlineStr">
        <is>
          <t>L. Debt ﻿ Debt is recorded at its face amount, less any discount or plus any premium. Debt issuance costs are included as a component of discount on debt. Any discount on debt is amortized as a component of interest expense using the effective interest method. The Company has not 825. 20.</t>
        </is>
      </c>
    </row>
    <row r="16">
      <c r="A16" s="4" t="inlineStr">
        <is>
          <t>Redeemable Financial Instruments [Policy Text Block]</t>
        </is>
      </c>
      <c r="B16" s="4" t="inlineStr">
        <is>
          <t>M. Redeemable Financial Instruments ﻿ Redeemable financial instruments are investments made in the Operating LLC or other operating subsidiaries. These investments entitle the holder to an investment return which is variable and is based on the operating results of certain business units of the Company. These investments can be redeemed by the Company under certain circumstances or the holder may no 19 31.</t>
        </is>
      </c>
    </row>
    <row r="17">
      <c r="A17" s="4" t="inlineStr">
        <is>
          <t>Revenue [Policy Text Block]</t>
        </is>
      </c>
      <c r="B17" s="4" t="inlineStr">
        <is>
          <t>N. Revenue Recognition ﻿ Net trading ﻿ Net trading includes: (i) all gains, losses, interest income, dividend income, and interest expense from securities classified as investments-trading and trading securities sold, not no 10. third third 9. ﻿ Asset management ﻿ Asset management revenue consists of management fees earned from Investment Vehicles. In the case of CDOs, the fees earned by the Company generally consist of senior, subordinated, and incentive fees. The senior asset management fee is generally senior to all the securities in the CDO capital structure and is recognized on a monthly basis as services are performed. The senior asset management fee is generally paid on a quarterly basis. The subordinated asset management fee is an additional payment for the same services but has a lower priority in the CDO cash flows. If the CDO experiences a certain level of asset defaults and deferrals, these fees may not no not not five seven not not ﻿ In the case of Investment Vehicles other than CDOs, generally the Company earns a base fee and, in some cases, also earns an incentive fee. Base fees will generally be recognized on a monthly basis as services are performed and will be paid monthly or quarterly. The contractual terms of each arrangement will determine the Company's revenue recognition policy for incentive fees in each case. However, in all cases the Company recognizes the incentive fees when they are probable and there is not ﻿ New issue and advisory ﻿ New issue and advisory revenue includes: (i) new issue revenue associated with originating, arranging, or placing newly created financial instruments and (ii) revenue from advisory services. New issue and advisory revenue is recognized when all services have been provided and payment is earned. Principal transactions and other income ﻿ Principal transactions include all gains, losses, and income from financial instruments classified as other investments, at fair value and other investments sold, not ﻿ Investments classified as other investments, at fair value and other investments sold, not third third Other income /(loss) includes foreign currency gains and losses, interest earned on cash and cash equivalents, interest earned and losses incurred on notes receivable, and other miscellaneous income including revenue from revenue sharing arrangements.</t>
        </is>
      </c>
    </row>
    <row r="18">
      <c r="A18" s="4" t="inlineStr">
        <is>
          <t>Interest Expense, Policy [Policy Text Block]</t>
        </is>
      </c>
      <c r="B18" s="4" t="inlineStr">
        <is>
          <t>O. Interest Expense, net ﻿ Interest expense incurred, other than interest income and expense included as a component of net trading is recorded on an accrual basis and presented in the consolidated statements of operations as a separate non-operating expense. See notes 19 20.</t>
        </is>
      </c>
    </row>
    <row r="19">
      <c r="A19" s="4" t="inlineStr">
        <is>
          <t>Lessee, Leases [Policy Text Block]</t>
        </is>
      </c>
      <c r="B19" s="4" t="inlineStr">
        <is>
          <t>P. Leases ﻿ The Company leases office space, certain computer and related equipment and a vehicle under a noncancelable operating lease. From time to time, the Company sub-leases office space to other tenants. Under the requirements of ASC 842, no ﻿ The Company adopted the provisions of the new guidance effective January 1, 2019. $8,416, $8,860, $20, $18, $406. 842, ﻿ ﻿ Prior to the adoption of ASC 842,</t>
        </is>
      </c>
    </row>
    <row r="20">
      <c r="A20" s="4" t="inlineStr">
        <is>
          <t>Consolidation, Subsidiaries or Other Investments, Consolidated Entities, Policy [Policy Text Block]</t>
        </is>
      </c>
      <c r="B20" s="4" t="inlineStr">
        <is>
          <t>Q. Non-Controlling Interest ﻿ The equity interests of any consolidated subsidiary that are not 21.</t>
        </is>
      </c>
    </row>
    <row r="21">
      <c r="A21" s="4" t="inlineStr">
        <is>
          <t>Share-based Payment Arrangement [Policy Text Block]</t>
        </is>
      </c>
      <c r="B21" s="4" t="inlineStr">
        <is>
          <t>R. Equity-Based Compensation ﻿ The Company accounts for equity-based compensation issued to its employees using the fair value-based methodology prescribed by the provisions related to share-based payments included in FASB ASC 718, Compensation-Stock Compensation 718” three 718. First, the Company sometimes grant to employees and directors restricted common stock in Cohen &amp; Company Inc. These grants vest over a period of time and only have service based vesting criteria. In these cases, the Company determines the fair value of the grants by taking the closing stock price of Cohen &amp; Company, Inc. on the grant date and multiplying it by the number of restricted shares granted. The recipient is entitled to dividends during the vesting period but they are paid only if (and to the extent) the restricted share grant ultimately vests. The Company recognizes the expense over the service period on a straight line basis. The Company assumes no Second, the Company sometimes grants to employees operating units of the Operating LLC. These grants also vest over a period of time and only have service based vesting criteria. Because there is a fixed exchange ratio between units of the Operating LLC and shares of Cohen &amp; Company Inc., the fair value of the grant is calculated by taking the closing stock price of Cohen &amp; Company, Inc. on the grant date, adjusting for the exchange ratio, and then multiplying by the number of units of the Operating LLC granted. The recipient is entitled to distributions during the vesting period but they are paid only if (and to the extent) the unit grant ultimately vests. The Company recognizes the expense over the service period on a straight line basis. The Company assumes no Third, employees sometimes invest in the membership interests of consolidated SPAC sponsor entities. Because these entities are consolidated and the employees are investing in the consolidated company's non-controlling interest, these equity interests fall under ASC 718. not no</t>
        </is>
      </c>
    </row>
    <row r="22">
      <c r="A22" s="4" t="inlineStr">
        <is>
          <t>Income Tax, Policy [Policy Text Block]</t>
        </is>
      </c>
      <c r="B22" s="4" t="inlineStr">
        <is>
          <t xml:space="preserve">S. Accounting for Income Taxes ﻿ Cohen &amp; Company Inc. is treated as a C corporation for United States federal and state income tax purposes. ﻿ The Company's voting-controlled subsidiary, the Operating LLC, is treated as a pass-through entity for U.S. federal income tax purposes and in most of the states in which it does business. However, in the periods presented, the Operating LLC or its subsidiaries have been subject to entity level income taxes in the United Kingdom, Spain, France, New York City, and Philadelphia. ﻿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U.S. GAAP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 The Company records net deferred tax assets to the extent the Company believes these assets will more likely than not 23 ﻿ The Company's policy is to record penalties and interest as a component of income tax expense (benefit) in the consolidated statements of operations. </t>
        </is>
      </c>
    </row>
    <row r="23">
      <c r="A23" s="4" t="inlineStr">
        <is>
          <t>Comprehensive Income, Policy [Policy Text Block]</t>
        </is>
      </c>
      <c r="B23" s="4" t="inlineStr">
        <is>
          <t>T. Other Comprehensive Income / (Loss) ﻿ The Company reports the components of comprehensive income / (loss) within the consolidated statements of operations and comprehensive income / (loss). Comprehensive income / (loss) includes net income / (loss) from foreign translation adjustment.</t>
        </is>
      </c>
    </row>
    <row r="24">
      <c r="A24" s="4" t="inlineStr">
        <is>
          <t>Earnings Per Share, Policy [Policy Text Block]</t>
        </is>
      </c>
      <c r="B24" s="4" t="inlineStr">
        <is>
          <t>U. Earnings / (Loss) Per Common Share ﻿ In accordance with FASB ASC 260, Earnings Per Share 260” not 26</t>
        </is>
      </c>
    </row>
    <row r="25">
      <c r="A25" s="4" t="inlineStr">
        <is>
          <t>Concentration Risk, Credit Risk, Policy [Policy Text Block]</t>
        </is>
      </c>
      <c r="B25" s="4" t="inlineStr">
        <is>
          <t>V. Business Concentration ﻿ A substantial portion of the Company's asset management revenues in a year may December 31, 2020 $3,407 $5,352 Other than revenue earned in its matched book repo operations, the Company's trading revenue is generated from transactions with a diverse set of institutional customers. The Company does not 11</t>
        </is>
      </c>
    </row>
    <row r="26">
      <c r="A26" s="4" t="inlineStr">
        <is>
          <t>Fair Value of Financial Instruments, Policy [Policy Text Block]</t>
        </is>
      </c>
      <c r="B26" s="4" t="inlineStr">
        <is>
          <t>W. Fair Value of Financial Instruments ﻿ The following methods and assumptions were used by the Company in estimating the fair value of its financial instruments. These determinations were based on available market information and appropriate valuation methodologies. Considerable judgment is required to interpret market data to develop the estimates and, therefore, these estimates may not may 9 ﻿ Cash equivalents 1 ﻿ Investments-trading third not ﻿ Other investments, at fair value not ﻿ Receivables under resale agreements 2 ﻿ Trading securities sold, not third not ﻿ Other investments, sold not not Securities sold under agreement to repurchase one 2 Redeemable financial instruments 3 Debt December 31, 2020 2019 $62,496 $58,635, 3 ﻿ Derivatives may not 10 11. third</t>
        </is>
      </c>
    </row>
    <row r="27">
      <c r="A27" s="4" t="inlineStr">
        <is>
          <t>Investments in Special Purpose Acquisition Companies ("SPACs") Sponsor Entitles [Policy Text Block]</t>
        </is>
      </c>
      <c r="B27" s="4" t="inlineStr">
        <is>
          <t xml:space="preserve">X. The Company invests in the sponsor entities of SPACs. The sponsor entities are limited liability companies (each an "LLC") that pool their members' interests and invest in the private placement of a SPAC. The SPAC will also raise funds in a public offering and seek to complete a business combination within an agreed upon time frame. The SPAC will use the proceeds raised from the private placement to pay transaction and operating expenses during the period it is seeking a business combination. The proceeds of the public offering are placed in an interest bearing trust and can only be used to complete the business combination. Generally, the public investors must approve any business combination prior to its effectiveness. If a business combination is not may • The sponsor entities are LLCs that give all important decision making rights to their respective managing member. Furthermore, the other members of the LLC cannot replace the managing member. Accordingly, the Company has concluded that the sponsor entities are VIEs and the managing member has the power to direct its most important economic activities. In all cases where the Company is the managing member of a sponsor entity, it has also had a significant economic interest in such sponsor entity and therefore consolidates such sponsor entity. • In all cases where the Company has consolidated a sponsor entity, it has determined that the sponsor entity's private placement investment in the SPAC which it sponsors should be treated as an equity method investment during the SPAC's pre-business combination period. Furthermore, because of the difficulty of determining the fair value of such an investment in the SPAC's pre-business combination period, the Company has chosen to not • If a SPAC completes its business combination, the sponsor entity's investment in the SPAC will be converted to a combination of unrestricted and restricted shares in the post-business combination SPAC. At this point (assuming the Company consolidates the sponsor entity), the Company will account for the shares received at fair value. It will reclassify any remaining equity method investment to other investments, at fair value and record principal transactions income for the difference. The Company will record non-controlling interest expense for the SPAC shares that are distributable to the non-controlling interest holders of the sponsor entity. The fair value of the unrestricted shares received is equal to the public trading price of the SPAC on the date of the business combination. The fair value of the restricted shares received is adjusted downwards from the public trading price for certain sale restrictions imposed (generally, they are restricted for sale for some time period and subject to certain hurdle prices before they become freely tradeable). The Company uses a Monte Carlo simulation model to determine the appropriate discount to place on shares that are subject to hurdle prices. In the case of a SPAC business combination where the Company consolidates the sponsor entity, generally there is also an equity-based compensation entry to be recorded at the date of the business combination. See equity-based compensation section above. The Company will continue to mark the sponsor entity's investment in the SPAC to market and record principal transactions income or loss and offsetting non-controlling interest income or expense until the sponsor entity itself distributes all of the SPAC shares it owns to its members and liquidates. At that point, the Company will hold the SPAC shares directly (rather than through a consolidated subsidiary) and will record principal transaction income and loss until the SPAC shares themselves are liquidated. • The Company will also invest in sponsor entities that it does not not not not • If a SPAC completes a business combination and the Company has an equity method investment in the associated sponsor entity, the sponsor entity will record income equal to the difference between the fair value of the restricted and unrestricted shares it receives and the carrying value of its equity method investment in the SPAC. The Company will recognize its share of this gain as income from equity method affiliates. The sponsor entity will continue to mark its investment in the SPAC to market after the business combination and the Company will recognize its share of the change in fair value as income or loss from equity method affiliates. Once the sponsor entity distributes the Company's share of the SPAC shares it owns, the Company will reclassify its investment from investment in equity method affiliate to other investments, at fair value as the Company will hold the SPAC shares directly (rather than through an equity method investee). The Company will then record principal transactions income and loss until the SPAC shares themselves are liquidated. • If a SPAC liquidates and the Company has an investment in it (either directly in the case of consolidated sponsor entities or indirectly in the case of equity method sponsor entities), the Company will write off its remaining equity method balance and record loss on equity method investment. In the case of consolidated sponsor entities, the Company will also record an offsetting entry to non-controlling interest. </t>
        </is>
      </c>
    </row>
    <row r="28">
      <c r="A28" s="4" t="inlineStr">
        <is>
          <t>New Accounting Pronouncements, Policy [Policy Text Block]</t>
        </is>
      </c>
      <c r="B28" s="4" t="inlineStr">
        <is>
          <t xml:space="preserve">Y. Recent Accounting Developments In December 2019, 2019 12, Income Taxes (Topic 740 740 December 15, 2020 may In January 2020, 2020 01, Investments—Equity Securities (Topic 321 323 815 321, 323, 815 321 December 15, 2020. may In August 2020, 2020 06, Debt—Debt with Conversion and Other Options (Subtopic 470 20 815 40 December 15, 2023, may In October 2020, 2020 08, Codification Improvements to Subtopic 310 20, 310 20 35 33 December 15, 2021, December 15, 2022. may In October 2020, 2020 10 Codification Improvements. December 15, 2021, December 15, 2022. may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4 - Insurance SPAC Investments and Other Significant Events (Tables)</t>
        </is>
      </c>
      <c r="B1" s="2" t="inlineStr">
        <is>
          <t>12 Months Ended</t>
        </is>
      </c>
    </row>
    <row r="2">
      <c r="B2" s="2" t="inlineStr">
        <is>
          <t>Dec. 31, 2020</t>
        </is>
      </c>
    </row>
    <row r="3">
      <c r="A3" s="3" t="inlineStr">
        <is>
          <t>Notes Tables</t>
        </is>
      </c>
    </row>
    <row r="4">
      <c r="A4" s="4" t="inlineStr">
        <is>
          <t>Income Statement Impact of Insurance [Table Text Block]</t>
        </is>
      </c>
      <c r="B4" s="4" t="inlineStr">
        <is>
          <t xml:space="preserve"> Year Ended December 31, 2020 Insurance SPAC Sponsor Entities INSU Pipe Sponsor, LLC Operating LLC Total Principal transactions and other income $ 41,035 $ (842 ) $ 426 $ 40,619 Equity-based compensation (11,700 ) - - (11,700 ) Other operating (2 ) - - (2 ) Income / (loss) from equity method affiliates (3,138 ) - - (3,138 ) Net income / (loss) 26,195 (842 ) 426 25,779 Less: Net (loss) income attributable to the non-controlling interest - Operating LLC (9,328 ) 410 - (8,918 ) Net income / (loss) - Operating LLC 16,867 (432 ) 426 16,861 Less: Net income / (loss) attributable to the convertible non-controlling interest 12,205 (313 ) 308 12,200 Net income / (loss) attributable to Cohen &amp; Company Inc. $ 4,662 $ (119 ) $ 118 $ 4,66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5 - Net Trading (Tables)</t>
        </is>
      </c>
      <c r="B1" s="2" t="inlineStr">
        <is>
          <t>12 Months Ended</t>
        </is>
      </c>
    </row>
    <row r="2">
      <c r="B2" s="2" t="inlineStr">
        <is>
          <t>Dec. 31, 2020</t>
        </is>
      </c>
    </row>
    <row r="3">
      <c r="A3" s="3" t="inlineStr">
        <is>
          <t>Notes Tables</t>
        </is>
      </c>
    </row>
    <row r="4">
      <c r="A4" s="4" t="inlineStr">
        <is>
          <t>Schedule of Net Trading [Table Text Block]</t>
        </is>
      </c>
      <c r="B4" s="4" t="inlineStr">
        <is>
          <t xml:space="preserve"> For the Year Ended December 31, 2020 2019 2018 Net realized gains / (losses)- trading inventory $ 31,269 $ 24,118 $ 20,914 Net unrealized gains / (losses)-trading inventory 2,076 (1,320 ) 1,236 Gains and losses 33,345 22,798 22,150 Interest income-trading inventory 7,759 6,921 5,040 Interest income - RTLs - 236 - Interest income-receivables under resale agreements 98,710 176,336 67,846 Interest income 106,469 183,493 72,886 Interest expense-securities sold under agreement to repurchase (65,030 ) (164,851 ) (63,707 ) Interest expense-LegacyTexas Credit Facility (39 ) (100 ) - Interest expense-margin payable (1,134 ) (3,168 ) (2,031 ) Interest expense (66,203 ) (168,119 ) (65,738 ) Net trading $ 73,611 $ 38,172 $ 29,29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Receivables from and Payables to Brokers, Dealers, and Clearing Agencies (Tables)</t>
        </is>
      </c>
      <c r="B1" s="2" t="inlineStr">
        <is>
          <t>12 Months Ended</t>
        </is>
      </c>
    </row>
    <row r="2">
      <c r="B2" s="2" t="inlineStr">
        <is>
          <t>Dec. 31, 2020</t>
        </is>
      </c>
    </row>
    <row r="3">
      <c r="A3" s="3" t="inlineStr">
        <is>
          <t>Notes Tables</t>
        </is>
      </c>
    </row>
    <row r="4">
      <c r="A4" s="4" t="inlineStr">
        <is>
          <t>Schedule of Due to (from) Broker-Dealers and Clearing Organizations [Table Text Block]</t>
        </is>
      </c>
      <c r="B4" s="4" t="inlineStr">
        <is>
          <t xml:space="preserve"> As of December 31, 2020 2019 Deposits with clearing organizations $ 250 $ 250 Unsettled regular way trades, net 2,961 12,170 Receivable from clearing organizations 49,706 83,712 Receivables from brokers, dealers, and clearing agencies $ 52,917 $ 96,132 As of December 31, 2020 2019 Margin payable $ 156,678 $ 208,441 Due to clearing agent - 32,820 Payables to brokers, dealers, and clearing agencies $ 156,678 $ 241,2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7 - Other Receivables (Tables)</t>
        </is>
      </c>
      <c r="B1" s="2" t="inlineStr">
        <is>
          <t>12 Months Ended</t>
        </is>
      </c>
    </row>
    <row r="2">
      <c r="B2" s="2" t="inlineStr">
        <is>
          <t>Dec. 31, 2020</t>
        </is>
      </c>
    </row>
    <row r="3">
      <c r="A3" s="3" t="inlineStr">
        <is>
          <t>Notes Tables</t>
        </is>
      </c>
    </row>
    <row r="4">
      <c r="A4" s="4" t="inlineStr">
        <is>
          <t>Schedule of Accounts, Notes, Loans and Financing Receivable [Table Text Block]</t>
        </is>
      </c>
      <c r="B4" s="4" t="inlineStr">
        <is>
          <t xml:space="preserve"> As of December 31, 2020 2019 Cash collateral due from counterparties $ 225 $ 41,172 Asset management fees receivable 879 1,159 Accrued interest and dividend receivable 2,275 3,549 Revenue share receivable 125 150 Miscellaneous other receivables 425 595 Other receivables $ 3,929 $ 46,62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Note 8 - Financial Instruments (Tables)</t>
        </is>
      </c>
      <c r="B1" s="2" t="inlineStr">
        <is>
          <t>12 Months Ended</t>
        </is>
      </c>
    </row>
    <row r="2">
      <c r="B2" s="2" t="inlineStr">
        <is>
          <t>Dec. 31, 2020</t>
        </is>
      </c>
    </row>
    <row r="3">
      <c r="A3" s="3" t="inlineStr">
        <is>
          <t>Notes Tables</t>
        </is>
      </c>
    </row>
    <row r="4">
      <c r="A4" s="4" t="inlineStr">
        <is>
          <t>Debt Securities, Trading, and Equity Securities, FV-NI [Table Text Block]</t>
        </is>
      </c>
      <c r="B4" s="4" t="inlineStr">
        <is>
          <t xml:space="preserve"> As of December 31, 2020 2019 U.S. government agency MBS and CMOs $ 162,031 $ 196,146 U.S. government agency debt securities 6,904 14,680 RMBS 14 15 U.S. Treasury securities 607 11,105 ABS 1 100 SBA loans 2,742 27,634 Corporate bonds and redeemable preferred stock 36,388 38,503 Foreign government bonds 659 844 Municipal bonds 19,400 13,737 Certificates of deposit 70 841 Derivatives 13,717 3,686 Equity securities 428 561 Investments-trading $ 242,961 $ 307,852 </t>
        </is>
      </c>
    </row>
    <row r="5">
      <c r="A5" s="4" t="inlineStr">
        <is>
          <t>Investments Sold, Not yet Purchased [Table Text Block]</t>
        </is>
      </c>
      <c r="B5" s="4" t="inlineStr">
        <is>
          <t xml:space="preserve"> As of December 31, 2020 2019 U.S. Treasury securities $ 3,348 $ 16,827 Corporate bonds and redeemable preferred stock 29,206 58,083 Municipal bonds 20 20 Derivatives 11,822 3,017 Equity securities 43 - Trading securities sold, not yet purchased $ 44,439 $ 77,947 As of December 31, 2020 Cost Carrying Value Unrealized Gain / (Loss) Derivatives $ 338 $ 233 105 Equity securities 7,223 7,182 41 Other investments sold, not yet purchased $ 7,561 $ 7,415 $ 146 </t>
        </is>
      </c>
    </row>
    <row r="6">
      <c r="A6" s="4" t="inlineStr">
        <is>
          <t>Schedule of Other Investments at Fair Value [Table Text Block]</t>
        </is>
      </c>
      <c r="B6" s="4" t="inlineStr">
        <is>
          <t xml:space="preserve"> As of December 31, 2020 Cost Carrying Value Unrealized Gain / (Loss) Equity securities $ 15,605 $ 51,593 $ 35,988 Corporate bonds and redeemable preferred stock 479 476 (3 ) Subordinated Notes 1,485 1,519 34 RTLs 2,243 2,300 57 U.S. Insurance JV 1,168 1,564 396 SPAC Funds 779 984 205 Residential loans 119 104 (15 ) Other investments, at fair value $ 21,878 $ 58,540 $ 36,662 As of December 31, 2019 Cost Carrying Value Unrealized Gain / (Loss) Equity securities $ 8,119 $ 8,875 $ 756 Corporate bonds and redeemable preferred stock 479 477 (2 ) CLOs 2,894 2,522 (372 ) U.S. Insurance JV 2,048 2,223 175 SPAC Funds 646 668 22 Residential loans 129 99 (30 ) Other investments, at fair value $ 14,315 $ 14,864 $ 5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9 - Fair Value Disclosures (Tables)</t>
        </is>
      </c>
      <c r="B1" s="2" t="inlineStr">
        <is>
          <t>12 Months Ended</t>
        </is>
      </c>
    </row>
    <row r="2">
      <c r="B2" s="2" t="inlineStr">
        <is>
          <t>Dec. 31, 2020</t>
        </is>
      </c>
    </row>
    <row r="3">
      <c r="A3" s="3" t="inlineStr">
        <is>
          <t>Notes Tables</t>
        </is>
      </c>
    </row>
    <row r="4">
      <c r="A4" s="4" t="inlineStr">
        <is>
          <t>Schedule of Fair Value, Assets and Liabilities Measured on Recurring Basis [Table Text Block]</t>
        </is>
      </c>
      <c r="B4" s="4" t="inlineStr">
        <is>
          <t xml:space="preserve"> Significant Significant Quoted Prices in Other Observable Unobservable Active Markets Inputs Inputs Assets Fair Value (Level 1) (Level 2) (Level 3) Investments-trading: U.S. government agency MBS and CMOs $ 162,031 $ - $ 162,031 $ - U.S. government agency debt securities 6,904 - 6,904 - RMBS 14 - 14 - U.S. Treasury securities 607 607 - - ABS 1 - 1 - SBA loans 2,742 - 2,742 - Corporate bonds and redeemable preferred stock 36,388 - 36,388 - Foreign government bonds 659 - 659 - Municipal bonds 19,400 - 19,400 - Certificates of deposit 70 - 70 - Derivatives 13,717 - 13,717 - Equity securities 428 - 428 - Total investments - trading $ 242,961 $ 607 $ 242,354 $ - Other investments, at fair value: Equity securities $ 51,593 $ 17,422 $ 34,171 $ - Corporate bonds and redeemable preferred stock 476 - 476 - Subordinated Notes 1,519 - 1,519 - RTLs 2,300 - 2,300 - Residential loans 104 - 104 - 55,992 $ 17,422 $ 38,570 $ - Investments measured at NAV (1) 2,548 Total other investments, at fair value $ 58,540 Liabilities Trading securities sold, not yet purchased: U.S. Treasury securities $ 3,348 $ 3,348 $ - $ - Corporate bonds and redeemable preferred stock 29,206 - 29,206 - Municipal bonds 20 - 20 - Derivatives 11,822 - 11,822 - Equity securities 43 43 - - Total trading securities sold, not yet purchased $ 44,439 $ 3,391 $ 41,048 $ - ﻿ Other investments, sold not yet purchased: Derivatives $ 233 $ 233 $ - $ - Equity securities 7,182 7,182 - - $ 7,415 $ 7,415 $ - $ - Significant Significant Quoted Prices in Other Observable Unobservable Active Markets Inputs Inputs Assets Fair Value (Level 1) (Level 2) (Level 3) Investments-trading: U.S. government agency MBS and CMOs $ 196,146 $ - $ 196,146 $ - U.S. government agency debt securities 14,680 - 14,680 - RMBS 15 - 15 - U.S. Treasury securities 11,105 11,105 - - ABS 100 - 100 - SBA loans 27,634 - 27,634 - Corporate bonds and redeemable preferred stock 38,503 - 38,503 - Foreign government bonds 844 - 844 - Municipal bonds 13,737 - 13,737 - Certificates of deposit 841 - 841 - Derivatives 3,686 - 3,686 - Equity securities 561 - 561 - Total investments - trading $ 307,852 $ 11,105 $ 296,747 $ - Other investments, at fair value: Equity Securities $ 8,875 $ 2,009 $ 6,866 $ - Corporate bonds and redeemable preferred stock 477 - 477 - CLOs 2,522 - - 2,522 Residential loans 99 - 99 - 11,973 $ 2,009 $ 7,442 $ 2,522 Investments measured at NAV (1) 2,891 Total other investments, at fair value $ 14,864 Liabilities Trading securities sold, not yet purchased: U.S. Treasury securities $ 16,827 $ 16,827 $ - $ - Corporate bonds and redeemable preferred stock 58,083 - 58,083 - Municipal bonds 20 - 20 - Derivatives 3,017 - 3,017 - Total trading securities sold, not yet purchased $ 77,947 $ 16,827 $ 61,120 $ - </t>
        </is>
      </c>
    </row>
    <row r="5">
      <c r="A5" s="4" t="inlineStr">
        <is>
          <t>Fair Value, Assets Measured on Recurring Basis, Unobservable Input Reconciliation [Table Text Block]</t>
        </is>
      </c>
      <c r="B5" s="4" t="inlineStr">
        <is>
          <t xml:space="preserve"> Year Ended December 31, 2020 2019 Beginning of Period $ 2,522 $ 2,756 Net trading (57 ) - Gains &amp; losses (1) (604 ) (123 ) Accretion of income (1) 124 414 Purchases 638 - Sales and returns of capital (5,601 ) (525 ) Reclassification of RTLs 5,278 - Transfer out of Level 3 (2) (2,300 ) - End of Period $ - $ 2,522 Change in unrealized gains / (losses) (3) $ - $ (4 )</t>
        </is>
      </c>
    </row>
    <row r="6">
      <c r="A6" s="4" t="inlineStr">
        <is>
          <t>Fair Value Measurement Inputs and Valuation Techniques [Table Text Block]</t>
        </is>
      </c>
      <c r="B6" s="4" t="inlineStr">
        <is>
          <t xml:space="preserve"> Significant Range of Fair Value Valuation Unobservable Weighted Significant December 31, 2019 Technique Inputs Average Inputs Assets Other investments, at fair value CLOs $ 2,522 Discounted Cash Flow Model Yield 17.9 % 16.9% 19.2% Duration (years) 5.8 5.3 6.5 Default rate 2.0 % 2.0% 2.0% </t>
        </is>
      </c>
    </row>
    <row r="7">
      <c r="A7" s="4" t="inlineStr">
        <is>
          <t>Fair Value, Investments, Entities that Calculate Net Asset Value Per Share [Table Text Block]</t>
        </is>
      </c>
      <c r="B7" s="4" t="inlineStr">
        <is>
          <t xml:space="preserve"> December 31, 2020 Unfunded Commitments Redemption Frequency Redemption Notice Period Other investments, at fair value U.S. Insurance JV (a) $ 1,564 $ 1,567 N/A N/A SPAC Funds (b) 984 N/A Quarterly after 1 year lock up 90 days $ 2,548 December 31, 2019 Unfunded Commitments Redemption Frequency Redemption Notice Period Other investments, at fair value U.S. Insurance JV (a) $ 2,223 $ 817 N/A N/A SPAC Funds (b) 668 NA Quarterly after 1 year lock up 90 days $ 2,89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10 - Derivative Financial Instruments (Tables)</t>
        </is>
      </c>
      <c r="B1" s="2" t="inlineStr">
        <is>
          <t>12 Months Ended</t>
        </is>
      </c>
    </row>
    <row r="2">
      <c r="B2" s="2" t="inlineStr">
        <is>
          <t>Dec. 31, 2020</t>
        </is>
      </c>
    </row>
    <row r="3">
      <c r="A3" s="3" t="inlineStr">
        <is>
          <t>Notes Tables</t>
        </is>
      </c>
    </row>
    <row r="4">
      <c r="A4" s="4" t="inlineStr">
        <is>
          <t>Derivatives Not Designated as Hedging Instruments [Table Text Block]</t>
        </is>
      </c>
      <c r="B4" s="4" t="inlineStr">
        <is>
          <t xml:space="preserve"> As of December 31, Derivative Financial Instruments Not Designated as Hedging Instruments Under ASC 815 Balance Sheet Classification 2020 2019 TBA and other forward agency MBS Investments-trading $ 13,717 $ 3,686 Other extended settlement trades Investments-trading - - TBA and other forward agency MBS Trading securities sold, not yet purchased (11,822 ) (3,017 ) Other extended settlement trades Trading securities sold, not yet purchased - - Derivatives, publicly traded options Other investments sold, not yet purchased (233 ) - $ 1,662 $ 669 </t>
        </is>
      </c>
    </row>
    <row r="5">
      <c r="A5" s="4" t="inlineStr">
        <is>
          <t>Derivative Instruments, Gain (Loss) [Table Text Block]</t>
        </is>
      </c>
      <c r="B5" s="4" t="inlineStr">
        <is>
          <t xml:space="preserve"> For the Year Ended December 31, Derivative Financial Instruments Not Designated as Hedging Instruments Under ASC 815 Income Statement Classification 2020 2019 2018 Foreign currency forward contracts Revenues-principal transactions and other income $ - $ 51 $ 87 Other extended settlement trades Revenues-net trading - (70 ) 60 TBA and other forward agency MBS Revenues-net trading 5,219 6,545 6,053 Derivatives, publicly traded options Other investments sold, not yet purchased 105 - - $ 5,324 $ 6,526 $ 6,2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 (Loss) (Parentheticals) - USD ($) $ in Thousands</t>
        </is>
      </c>
      <c r="B1" s="2" t="inlineStr">
        <is>
          <t>12 Months Ended</t>
        </is>
      </c>
    </row>
    <row r="2">
      <c r="B2" s="2" t="inlineStr">
        <is>
          <t>Dec. 31, 2020</t>
        </is>
      </c>
      <c r="C2" s="2" t="inlineStr">
        <is>
          <t>Dec. 31, 2019</t>
        </is>
      </c>
      <c r="D2" s="2" t="inlineStr">
        <is>
          <t>Dec. 31, 2018</t>
        </is>
      </c>
    </row>
    <row r="3">
      <c r="A3" s="4" t="inlineStr">
        <is>
          <t>Foreign currency translation adjustments ,tax</t>
        </is>
      </c>
      <c r="B3" s="7" t="n">
        <v>0</v>
      </c>
      <c r="C3" s="7" t="n">
        <v>0</v>
      </c>
      <c r="D3" s="7" t="n">
        <v>0</v>
      </c>
    </row>
    <row r="4">
      <c r="A4" s="4" t="inlineStr">
        <is>
          <t>Other comprehensive income / (loss), tax</t>
        </is>
      </c>
      <c r="B4" s="7" t="n">
        <v>0</v>
      </c>
      <c r="C4" s="7" t="n">
        <v>0</v>
      </c>
      <c r="D4"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llateralized Securities Transactions (Tables)</t>
        </is>
      </c>
      <c r="B1" s="2" t="inlineStr">
        <is>
          <t>12 Months Ended</t>
        </is>
      </c>
    </row>
    <row r="2">
      <c r="B2" s="2" t="inlineStr">
        <is>
          <t>Dec. 31, 2020</t>
        </is>
      </c>
    </row>
    <row r="3">
      <c r="A3" s="3" t="inlineStr">
        <is>
          <t>Notes Tables</t>
        </is>
      </c>
    </row>
    <row r="4">
      <c r="A4" s="4" t="inlineStr">
        <is>
          <t>Transfer of Certain Financial Assets Accounted for as Secured Borrowings [Table Text Block]</t>
        </is>
      </c>
      <c r="B4" s="4" t="inlineStr">
        <is>
          <t xml:space="preserve"> Repurchase Agreements Remaining Contractual Maturity of the Agreements Collateral Type: Overnight and Continuous Up to 30 days 30 - 90 days Greater than 90 days Total U.S. treasury and government agency MBS (GCF repo) $ 1,946,890 $ 1,070,094 $ - $ - $ 3,016,984 MBS (gestation repo) 638,057 2,004,451 51,530 - 2,694,038 SBA loans 2,190 2,190 $ 2,587,137 $ 3,074,545 $ 51,530 $ - $ 5,713,212 Reverse Repurchase Agreements Remaining Contractual Maturity of the Agreements Collateral Type: Overnight and Continuous Up to 30 days 30 - 90 days Greater than 90 days Total U.S. treasury and government agency MBS (GCF repo) $ 871,805 $ 1,016,446 $ 1,091,609 $ 39,816 $ 3,019,676 MBS (gestation repo) 641,619 2,003,514 51,534 - 2,696,667 $ 1,513,424 $ 3,019,960 $ 1,143,143 $ 39,816 $ 5,716,343 Repurchase Agreements Remaining Contractual Maturity of the Agreements Collateral Type: Overnight and Continuous Up to 30 days 30 - 90 days Greater than 90 days Total U.S. treasury and government agency MBS (GCF repo) $ 5,117,811 $ 1,546,510 $ - $ - $ 6,664,321 MBS (gestation repo) - 742,035 100,403 - 842,438 SBA loans 27,684 - - - 27,684 $ 5,145,495 $ 2,288,545 $ 100,403 $ - $ 7,534,443 Reverse Repurchase Agreements Remaining Contractual Maturity of the Agreements U.S. treasury and government agency MBS (GCF repo) $ 1,231,027 $ 2,525,188 $ 2,319,079 $ 575,058 $ 6,650,352 MBS (gestation repo) - 747,692 101,958 - 849,650 $ 1,231,027 $ 3,272,880 $ 2,421,037 $ 575,058 $ 7,500,00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2 - Investments in Equity Method Affiliates (Tables)</t>
        </is>
      </c>
      <c r="B1" s="2" t="inlineStr">
        <is>
          <t>12 Months Ended</t>
        </is>
      </c>
    </row>
    <row r="2">
      <c r="B2" s="2" t="inlineStr">
        <is>
          <t>Dec. 31, 2020</t>
        </is>
      </c>
    </row>
    <row r="3">
      <c r="A3" s="3" t="inlineStr">
        <is>
          <t>Notes Tables</t>
        </is>
      </c>
    </row>
    <row r="4">
      <c r="A4" s="4" t="inlineStr">
        <is>
          <t>Equity Method Investments [Table Text Block]</t>
        </is>
      </c>
      <c r="B4" s="4" t="inlineStr">
        <is>
          <t xml:space="preserve"> Insurance SPACs SPAC Sponsor Entities AOI CK Capital SPAC Series Funds Total December 31, 2018 $ - $ - $ - $ - $ - $ - Investments / advances 3,775 - 559 18 - 4,352 Distributions / repayments - - - - - - Earnings / (loss) realized (553 ) - - - - (553 ) December 31, 2019 3,222 - 559 18 - 3,799 Investments / advances 10,325 122 2,097 - 178 12,722 Distributions / repayments (84 ) - - - - (84 ) Earnings / (loss) realized (3,656 ) (18 ) 360 278 81 (2,955 ) December 31, 2020 $ 9,807 $ 104 $ 3,016 $ 296 $ 259 $ 13,48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3 - Goodwill (Tables)</t>
        </is>
      </c>
      <c r="B1" s="2" t="inlineStr">
        <is>
          <t>12 Months Ended</t>
        </is>
      </c>
    </row>
    <row r="2">
      <c r="B2" s="2" t="inlineStr">
        <is>
          <t>Dec. 31, 2020</t>
        </is>
      </c>
    </row>
    <row r="3">
      <c r="A3" s="3" t="inlineStr">
        <is>
          <t>Notes Tables</t>
        </is>
      </c>
    </row>
    <row r="4">
      <c r="A4" s="4" t="inlineStr">
        <is>
          <t>Schedule of Goodwill [Table Text Block]</t>
        </is>
      </c>
      <c r="B4" s="4" t="inlineStr">
        <is>
          <t xml:space="preserve"> As of December 31, 2020 2019 AFN $ 109 $ 109 JVB - 7,883 Goodwill $ 109 $ 7,99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4 - Leases (Tables)</t>
        </is>
      </c>
      <c r="B1" s="2" t="inlineStr">
        <is>
          <t>12 Months Ended</t>
        </is>
      </c>
    </row>
    <row r="2">
      <c r="B2" s="2" t="inlineStr">
        <is>
          <t>Dec. 31, 2020</t>
        </is>
      </c>
    </row>
    <row r="3">
      <c r="A3" s="3" t="inlineStr">
        <is>
          <t>Notes Tables</t>
        </is>
      </c>
    </row>
    <row r="4">
      <c r="A4" s="4" t="inlineStr">
        <is>
          <t>Lessee, Operating Lease, Liability, Maturity [Table Text Block]</t>
        </is>
      </c>
      <c r="B4" s="4" t="inlineStr">
        <is>
          <t xml:space="preserve"> As of December 31, 2020 2021 1,116 2022 941 2023 955 2024 983 2025 983 Thereafter 3,112 Total 8,090 Less imputed interest (1,559 ) Lease obligation $ 6,53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5 - Other Assets (Tables)</t>
        </is>
      </c>
      <c r="B1" s="2" t="inlineStr">
        <is>
          <t>12 Months Ended</t>
        </is>
      </c>
    </row>
    <row r="2">
      <c r="B2" s="2" t="inlineStr">
        <is>
          <t>Dec. 31, 2020</t>
        </is>
      </c>
    </row>
    <row r="3">
      <c r="A3" s="3" t="inlineStr">
        <is>
          <t>Notes Tables</t>
        </is>
      </c>
    </row>
    <row r="4">
      <c r="A4" s="4" t="inlineStr">
        <is>
          <t>Schedule of Other Assets [Table Text Block]</t>
        </is>
      </c>
      <c r="B4" s="4" t="inlineStr">
        <is>
          <t xml:space="preserve"> As of December 31, 2020 2019 Deferred costs $ 248 $ 301 Prepaid expenses 964 796 Deposits 398 656 Miscellaneous other assets 255 275 RTLs - 5,323 Furniture, equipment, and leasehold improvements, net 799 916 Intangible assets 166 166 Other assets $ 2,830 $ 8,43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6 - Furniture, Equipment, and Leasehold Improvements, Net (Tables)</t>
        </is>
      </c>
      <c r="B1" s="2" t="inlineStr">
        <is>
          <t>12 Months Ended</t>
        </is>
      </c>
    </row>
    <row r="2">
      <c r="B2" s="2" t="inlineStr">
        <is>
          <t>Dec. 31, 2020</t>
        </is>
      </c>
    </row>
    <row r="3">
      <c r="A3" s="3" t="inlineStr">
        <is>
          <t>Notes Tables</t>
        </is>
      </c>
    </row>
    <row r="4">
      <c r="A4" s="4" t="inlineStr">
        <is>
          <t>Property, Plant and Equipment [Table Text Block]</t>
        </is>
      </c>
      <c r="B4" s="4" t="inlineStr">
        <is>
          <t xml:space="preserve"> As of December 31, Estimated Useful Lives (In Years) 2020 2019 Furniture and equipment 3 5 $ 1,250 $ 1,042 Leasehold improvements 5 10 869 855 2,119 1,897 Accumulated depreciation (1,320 ) (981 ) Furniture, equipment, and leasehold improvements, net $ 799 $ 916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Note 17 - Accounts Payable and Other Liabilities (Tables)</t>
        </is>
      </c>
      <c r="B1" s="2" t="inlineStr">
        <is>
          <t>12 Months Ended</t>
        </is>
      </c>
    </row>
    <row r="2">
      <c r="B2" s="2" t="inlineStr">
        <is>
          <t>Dec. 31, 2020</t>
        </is>
      </c>
    </row>
    <row r="3">
      <c r="A3" s="3" t="inlineStr">
        <is>
          <t>Notes Tables</t>
        </is>
      </c>
    </row>
    <row r="4">
      <c r="A4" s="4" t="inlineStr">
        <is>
          <t>Schedule of Accounts Payable and Accrued Liabilities [Table Text Block]</t>
        </is>
      </c>
      <c r="B4" s="4" t="inlineStr">
        <is>
          <t xml:space="preserve"> As of December 31, 2020 2019 Accounts payable $ 162 $ 362 Redeemable financial instruments accrued interest 316 403 Accrued income tax 99 - Accrued interest payable 630 711 Accrued interest on securities sold, not yet purchased 435 914 Payroll taxes payable 1,048 729 Counterparty cash collateral 41,119 9,524 Accrued expense and other liabilities 2,442 7,652 Accounts payable and other liabilities $ 46,251 $ 20,29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Note 18 - Variable Interest Entities (Tables)</t>
        </is>
      </c>
      <c r="B1" s="2" t="inlineStr">
        <is>
          <t>12 Months Ended</t>
        </is>
      </c>
    </row>
    <row r="2">
      <c r="B2" s="2" t="inlineStr">
        <is>
          <t>Dec. 31, 2020</t>
        </is>
      </c>
    </row>
    <row r="3">
      <c r="A3" s="3" t="inlineStr">
        <is>
          <t>Notes Tables</t>
        </is>
      </c>
    </row>
    <row r="4">
      <c r="A4" s="4" t="inlineStr">
        <is>
          <t>Summary of Consolidated Variable Interest Entities [Table Text Block]</t>
        </is>
      </c>
      <c r="B4" s="4" t="inlineStr">
        <is>
          <t xml:space="preserve"> As of December 31, 2020 2019 Cash and cash equivalents $ 270 $ - Receivables 2,112 - Other investments, at fair value 36,395 - Investment in equity method affiliates 9,805 3,222 Non-controlling interest (27,805 ) (2,262 ) Investment in consolidated VIEs $ 20,777 $ 960 </t>
        </is>
      </c>
    </row>
    <row r="5">
      <c r="A5" s="4" t="inlineStr">
        <is>
          <t>Schedule of Variable Interest Entities [Table Text Block]</t>
        </is>
      </c>
      <c r="B5" s="4" t="inlineStr">
        <is>
          <t xml:space="preserve"> As of December 31, 2020 2019 Other investments, at fair value $ 2,548 $ 5,413 Investments in equity method affiliates 363 - Maximum Exposure $ 2,911 $ 5,4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Note 19 - Redeemable Financial Instruments (Tables)</t>
        </is>
      </c>
      <c r="B1" s="2" t="inlineStr">
        <is>
          <t>12 Months Ended</t>
        </is>
      </c>
    </row>
    <row r="2">
      <c r="B2" s="2" t="inlineStr">
        <is>
          <t>Dec. 31, 2020</t>
        </is>
      </c>
    </row>
    <row r="3">
      <c r="A3" s="3" t="inlineStr">
        <is>
          <t>Notes Tables</t>
        </is>
      </c>
    </row>
    <row r="4">
      <c r="A4" s="4" t="inlineStr">
        <is>
          <t>Schedule of Redeemable Financial Instruments [Table Text Block]</t>
        </is>
      </c>
      <c r="B4" s="4" t="inlineStr">
        <is>
          <t xml:space="preserve"> As of December 31, 2020 2019 JKD Investor $ 7,957 $ 7,957 DGC Trust / CBF 4,000 8,500 ViaNova Capital Group, LLC - 526 $ 11,957 $ 16,983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Note 20 - Debt (Tables)</t>
        </is>
      </c>
      <c r="B1" s="2" t="inlineStr">
        <is>
          <t>12 Months Ended</t>
        </is>
      </c>
    </row>
    <row r="2">
      <c r="B2" s="2" t="inlineStr">
        <is>
          <t>Dec. 31, 2020</t>
        </is>
      </c>
    </row>
    <row r="3">
      <c r="A3" s="3" t="inlineStr">
        <is>
          <t>Notes Tables</t>
        </is>
      </c>
    </row>
    <row r="4">
      <c r="A4" s="4" t="inlineStr">
        <is>
          <t>Schedule of Debt [Table Text Block]</t>
        </is>
      </c>
      <c r="B4" s="4" t="inlineStr">
        <is>
          <t xml:space="preserve"> As of December 31, Description 2020 2019 Interest Rate Terms Interest (4) Maturity Non-convertible debt: 12.00% senior notes (the "2020 Senior Notes") $ 4,500 $ - Fixed 12.00% January 2022 12.00% senior notes (the "2019 Senior Notes") 2,400 6,786 Fixed 12.00% September 2021 (1) PPP Loan 2,166 - Fixed 1.00% May 2022 Contingent convertible debt: 8.00% convertible senior note (the "2017 Convertible Note") 15,000 15,000 Fixed 8.00% March 2022 (2) Less unamortized debt issuance costs (401 ) (703 ) 14,599 14,297 Junior subordinated notes (3): Alesco Capital Trust I 28,125 28,125 Variable 4.21% July 2037 Sunset Financial Statutory Trust I 20,000 20,000 Variable 4.37% March 2035 Less unamortized discount (24,690 ) (25,124 ) 23,435 23,001 ByLine Bank - - Variable N/A October 2021 FT Financial Bank, N.A. Credit Facility - - Variable N/A N/A LegacyTexas Credit Facility - 4,777 Variable N/A N/A Total $ 47,100 $ 48,861 </t>
        </is>
      </c>
    </row>
    <row r="5">
      <c r="A5" s="4" t="inlineStr">
        <is>
          <t>Schedule Of Interest Expense By Debt Instrument [Table Text Block]</t>
        </is>
      </c>
      <c r="B5" s="4" t="inlineStr">
        <is>
          <t xml:space="preserve"> Year Ended December 31, 2020 2019 2018 Junior subordinated notes $ 2,882 $ 3,457 $ 3,499 2020 Senior Notes 496 - 2017 Convertible Note 1,505 1,472 1,445 2013 Convertible Notes / 2019 Senior Notes 336 615 752 2018 FT LOC / 2019 FT Revolver/Byline Credit Facility 1,102 365 270 Redeemable Financial Instrument - DGC Trust / CBF 1,490 1,166 587 Redeemable Financial Instrument - JKD Investor 1,883 699 1,968 Redeemable Financial Instrument - ViaNova Capital Group, LLC (105 ) (190 ) (34 ) $ 9,589 $ 7,584 $ 8,487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Y51"/>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74" customWidth="1" min="7" max="7"/>
    <col width="80" customWidth="1" min="8" max="8"/>
    <col width="59" customWidth="1" min="9" max="9"/>
    <col width="58" customWidth="1" min="10" max="10"/>
    <col width="55" customWidth="1" min="11" max="11"/>
    <col width="69" customWidth="1" min="12" max="12"/>
    <col width="60" customWidth="1" min="13" max="13"/>
    <col width="70" customWidth="1" min="14" max="14"/>
    <col width="49" customWidth="1" min="15" max="15"/>
    <col width="66" customWidth="1" min="16" max="16"/>
    <col width="34" customWidth="1" min="17" max="17"/>
    <col width="25" customWidth="1" min="18" max="18"/>
    <col width="22" customWidth="1" min="19" max="19"/>
    <col width="36" customWidth="1" min="20" max="20"/>
    <col width="27" customWidth="1" min="21" max="21"/>
    <col width="37" customWidth="1" min="22" max="22"/>
    <col width="16" customWidth="1" min="23" max="23"/>
    <col width="33" customWidth="1" min="24" max="24"/>
    <col width="13" customWidth="1" min="25" max="25"/>
  </cols>
  <sheetData>
    <row r="1">
      <c r="A1" s="1" t="inlineStr">
        <is>
          <t>Consolidated Statement of Changes in Equity - USD ($) $ in Thousands</t>
        </is>
      </c>
      <c r="B1" s="2" t="inlineStr">
        <is>
          <t>Cumulative Effect, Period of Adoption, Adjustment [Member]Preferred Stock [Member]</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Retained Earnings [Member]</t>
        </is>
      </c>
      <c r="F1" s="2" t="inlineStr">
        <is>
          <t>Cumulative Effect, Period of Adoption, Adjustment [Member]AOCI Attributable to Parent [Member]</t>
        </is>
      </c>
      <c r="G1" s="2" t="inlineStr">
        <is>
          <t>Cumulative Effect, Period of Adoption, Adjustment [Member]Parent [Member]</t>
        </is>
      </c>
      <c r="H1" s="2" t="inlineStr">
        <is>
          <t>Cumulative Effect, Period of Adoption, Adjustment [Member]Noncontrolling Interest [Member]</t>
        </is>
      </c>
      <c r="I1" s="2" t="inlineStr">
        <is>
          <t>Cumulative Effect, Period of Adoption, Adjustment [Member]</t>
        </is>
      </c>
      <c r="J1" s="2" t="inlineStr">
        <is>
          <t>Series F Preferred Stock [Member]Preferred Stock [Member]</t>
        </is>
      </c>
      <c r="K1" s="2" t="inlineStr">
        <is>
          <t>Series F Preferred Stock [Member]Common Stock [Member]</t>
        </is>
      </c>
      <c r="L1" s="2" t="inlineStr">
        <is>
          <t>Series F Preferred Stock [Member]Additional Paid-in Capital [Member]</t>
        </is>
      </c>
      <c r="M1" s="2" t="inlineStr">
        <is>
          <t>Series F Preferred Stock [Member]Retained Earnings [Member]</t>
        </is>
      </c>
      <c r="N1" s="2" t="inlineStr">
        <is>
          <t>Series F Preferred Stock [Member]AOCI Attributable to Parent [Member]</t>
        </is>
      </c>
      <c r="O1" s="2" t="inlineStr">
        <is>
          <t>Series F Preferred Stock [Member]Parent [Member]</t>
        </is>
      </c>
      <c r="P1" s="2" t="inlineStr">
        <is>
          <t>Series F Preferred Stock [Member]Noncontrolling Interest [Member]</t>
        </is>
      </c>
      <c r="Q1" s="2" t="inlineStr">
        <is>
          <t>Series F Preferred Stock [Member]</t>
        </is>
      </c>
      <c r="R1" s="2" t="inlineStr">
        <is>
          <t>Preferred Stock [Member]</t>
        </is>
      </c>
      <c r="S1" s="2" t="inlineStr">
        <is>
          <t>Common Stock [Member]</t>
        </is>
      </c>
      <c r="T1" s="2" t="inlineStr">
        <is>
          <t>Additional Paid-in Capital [Member]</t>
        </is>
      </c>
      <c r="U1" s="2" t="inlineStr">
        <is>
          <t>Retained Earnings [Member]</t>
        </is>
      </c>
      <c r="V1" s="2" t="inlineStr">
        <is>
          <t>AOCI Attributable to Parent [Member]</t>
        </is>
      </c>
      <c r="W1" s="2" t="inlineStr">
        <is>
          <t>Parent [Member]</t>
        </is>
      </c>
      <c r="X1" s="2" t="inlineStr">
        <is>
          <t>Noncontrolling Interest [Member]</t>
        </is>
      </c>
      <c r="Y1" s="2" t="inlineStr">
        <is>
          <t>Total</t>
        </is>
      </c>
    </row>
    <row r="2">
      <c r="A2" s="4" t="inlineStr">
        <is>
          <t>Balance at Dec. 31, 2017</t>
        </is>
      </c>
      <c r="R2" s="7" t="n">
        <v>5</v>
      </c>
      <c r="S2" s="7" t="n">
        <v>12</v>
      </c>
      <c r="T2" s="7" t="n">
        <v>69202</v>
      </c>
      <c r="U2" s="7" t="n">
        <v>-28497</v>
      </c>
      <c r="V2" s="7" t="n">
        <v>-850</v>
      </c>
      <c r="W2" s="7" t="n">
        <v>39872</v>
      </c>
      <c r="X2" s="7" t="n">
        <v>8284</v>
      </c>
      <c r="Y2" s="7" t="n">
        <v>48156</v>
      </c>
    </row>
    <row r="3">
      <c r="A3" s="4" t="inlineStr">
        <is>
          <t>Net income / (loss)</t>
        </is>
      </c>
      <c r="R3" s="4" t="inlineStr">
        <is>
          <t xml:space="preserve"> </t>
        </is>
      </c>
      <c r="S3" s="4" t="inlineStr">
        <is>
          <t xml:space="preserve"> </t>
        </is>
      </c>
      <c r="T3" s="4" t="inlineStr">
        <is>
          <t xml:space="preserve"> </t>
        </is>
      </c>
      <c r="U3" s="5" t="n">
        <v>-2463</v>
      </c>
      <c r="V3" s="4" t="inlineStr">
        <is>
          <t xml:space="preserve"> </t>
        </is>
      </c>
      <c r="W3" s="5" t="n">
        <v>-2463</v>
      </c>
      <c r="X3" s="5" t="n">
        <v>-1524</v>
      </c>
      <c r="Y3" s="5" t="n">
        <v>-3987</v>
      </c>
    </row>
    <row r="4">
      <c r="A4" s="4" t="inlineStr">
        <is>
          <t>Other comprehensive (loss)</t>
        </is>
      </c>
      <c r="R4" s="4" t="inlineStr">
        <is>
          <t xml:space="preserve"> </t>
        </is>
      </c>
      <c r="S4" s="4" t="inlineStr">
        <is>
          <t xml:space="preserve"> </t>
        </is>
      </c>
      <c r="T4" s="4" t="inlineStr">
        <is>
          <t xml:space="preserve"> </t>
        </is>
      </c>
      <c r="U4" s="4" t="inlineStr">
        <is>
          <t xml:space="preserve"> </t>
        </is>
      </c>
      <c r="V4" s="5" t="n">
        <v>-80</v>
      </c>
      <c r="W4" s="5" t="n">
        <v>-80</v>
      </c>
      <c r="X4" s="5" t="n">
        <v>-38</v>
      </c>
      <c r="Y4" s="5" t="n">
        <v>-118</v>
      </c>
    </row>
    <row r="5">
      <c r="A5" s="4" t="inlineStr">
        <is>
          <t>Acquisition / (surrender) of additional units in consolidated subsidiary, net</t>
        </is>
      </c>
      <c r="R5" s="4" t="inlineStr">
        <is>
          <t xml:space="preserve"> </t>
        </is>
      </c>
      <c r="S5" s="4" t="inlineStr">
        <is>
          <t xml:space="preserve"> </t>
        </is>
      </c>
      <c r="T5" s="5" t="n">
        <v>-217</v>
      </c>
      <c r="U5" s="4" t="inlineStr">
        <is>
          <t xml:space="preserve"> </t>
        </is>
      </c>
      <c r="V5" s="5" t="n">
        <v>22</v>
      </c>
      <c r="W5" s="5" t="n">
        <v>-195</v>
      </c>
      <c r="X5" s="5" t="n">
        <v>195</v>
      </c>
      <c r="Y5" s="4" t="inlineStr">
        <is>
          <t xml:space="preserve"> </t>
        </is>
      </c>
    </row>
    <row r="6">
      <c r="A6" s="4" t="inlineStr">
        <is>
          <t>Equity based compensation</t>
        </is>
      </c>
      <c r="R6" s="4" t="inlineStr">
        <is>
          <t xml:space="preserve"> </t>
        </is>
      </c>
      <c r="S6" s="5" t="n">
        <v>1</v>
      </c>
      <c r="T6" s="5" t="n">
        <v>425</v>
      </c>
      <c r="U6" s="4" t="inlineStr">
        <is>
          <t xml:space="preserve"> </t>
        </is>
      </c>
      <c r="V6" s="4" t="inlineStr">
        <is>
          <t xml:space="preserve"> </t>
        </is>
      </c>
      <c r="W6" s="5" t="n">
        <v>426</v>
      </c>
      <c r="Y6" s="5" t="n">
        <v>623</v>
      </c>
    </row>
    <row r="7">
      <c r="A7" s="4" t="inlineStr">
        <is>
          <t>Equity-based compensation and vesting of shares, non-controlling interest</t>
        </is>
      </c>
      <c r="X7" s="5" t="n">
        <v>197</v>
      </c>
    </row>
    <row r="8">
      <c r="A8" s="4" t="inlineStr">
        <is>
          <t>Shares withheld for employee taxes</t>
        </is>
      </c>
      <c r="R8" s="4" t="inlineStr">
        <is>
          <t xml:space="preserve"> </t>
        </is>
      </c>
      <c r="S8" s="4" t="inlineStr">
        <is>
          <t xml:space="preserve"> </t>
        </is>
      </c>
      <c r="T8" s="5" t="n">
        <v>-51</v>
      </c>
      <c r="U8" s="4" t="inlineStr">
        <is>
          <t xml:space="preserve"> </t>
        </is>
      </c>
      <c r="V8" s="4" t="inlineStr">
        <is>
          <t xml:space="preserve"> </t>
        </is>
      </c>
      <c r="W8" s="5" t="n">
        <v>-51</v>
      </c>
      <c r="X8" s="5" t="n">
        <v>-24</v>
      </c>
      <c r="Y8" s="5" t="n">
        <v>-75</v>
      </c>
    </row>
    <row r="9">
      <c r="A9" s="4" t="inlineStr">
        <is>
          <t>Purchase and retirement of common stock</t>
        </is>
      </c>
      <c r="R9" s="4" t="inlineStr">
        <is>
          <t xml:space="preserve"> </t>
        </is>
      </c>
      <c r="S9" s="5" t="n">
        <v>-1</v>
      </c>
      <c r="T9" s="5" t="n">
        <v>-768</v>
      </c>
      <c r="U9" s="4" t="inlineStr">
        <is>
          <t xml:space="preserve"> </t>
        </is>
      </c>
      <c r="V9" s="4" t="inlineStr">
        <is>
          <t xml:space="preserve"> </t>
        </is>
      </c>
      <c r="W9" s="5" t="n">
        <v>-769</v>
      </c>
      <c r="X9" s="4" t="inlineStr">
        <is>
          <t xml:space="preserve"> </t>
        </is>
      </c>
      <c r="Y9" s="5" t="n">
        <v>-769</v>
      </c>
    </row>
    <row r="10">
      <c r="A10" s="4" t="inlineStr">
        <is>
          <t>Dividends/Distributions</t>
        </is>
      </c>
      <c r="R10" s="4" t="inlineStr">
        <is>
          <t xml:space="preserve"> </t>
        </is>
      </c>
      <c r="S10" s="4" t="inlineStr">
        <is>
          <t xml:space="preserve"> </t>
        </is>
      </c>
      <c r="T10" s="4" t="inlineStr">
        <is>
          <t xml:space="preserve"> </t>
        </is>
      </c>
      <c r="U10" s="5" t="n">
        <v>-966</v>
      </c>
      <c r="V10" s="4" t="inlineStr">
        <is>
          <t xml:space="preserve"> </t>
        </is>
      </c>
      <c r="W10" s="5" t="n">
        <v>-966</v>
      </c>
      <c r="Y10" s="5" t="n">
        <v>-1392</v>
      </c>
    </row>
    <row r="11">
      <c r="A11" s="4" t="inlineStr">
        <is>
          <t>Dividends/Distributions, NCI</t>
        </is>
      </c>
      <c r="X11" s="5" t="n">
        <v>-426</v>
      </c>
    </row>
    <row r="12">
      <c r="A12" s="4" t="inlineStr">
        <is>
          <t>Equity based compensation</t>
        </is>
      </c>
      <c r="R12" s="4" t="inlineStr">
        <is>
          <t xml:space="preserve"> </t>
        </is>
      </c>
      <c r="S12" s="5" t="n">
        <v>1</v>
      </c>
      <c r="T12" s="5" t="n">
        <v>425</v>
      </c>
      <c r="U12" s="4" t="inlineStr">
        <is>
          <t xml:space="preserve"> </t>
        </is>
      </c>
      <c r="V12" s="4" t="inlineStr">
        <is>
          <t xml:space="preserve"> </t>
        </is>
      </c>
      <c r="W12" s="5" t="n">
        <v>426</v>
      </c>
      <c r="Y12" s="5" t="n">
        <v>623</v>
      </c>
    </row>
    <row r="13">
      <c r="A13" s="4" t="inlineStr">
        <is>
          <t>Noncontrolling Interest, Increase from Subsidiary Equity Issuance</t>
        </is>
      </c>
      <c r="X13" s="5" t="n">
        <v>197</v>
      </c>
    </row>
    <row r="14">
      <c r="A14" s="4" t="inlineStr">
        <is>
          <t>Net Income (Loss) Attributable to Parent</t>
        </is>
      </c>
      <c r="Y14" s="5" t="n">
        <v>-2463</v>
      </c>
    </row>
    <row r="15">
      <c r="A15" s="4" t="inlineStr">
        <is>
          <t>Less: Net income / (loss) attributable to the non-controlling interest</t>
        </is>
      </c>
      <c r="Y15" s="5" t="n">
        <v>-1524</v>
      </c>
    </row>
    <row r="16">
      <c r="A16" s="4" t="inlineStr">
        <is>
          <t>Distributions</t>
        </is>
      </c>
      <c r="Y16" s="5" t="n">
        <v>-426</v>
      </c>
    </row>
    <row r="17">
      <c r="A17" s="4" t="inlineStr">
        <is>
          <t>Balance (Accounting Standards Update 2016-02 [Member]) at Dec. 31, 2018</t>
        </is>
      </c>
      <c r="B17" s="4" t="inlineStr">
        <is>
          <t xml:space="preserve"> </t>
        </is>
      </c>
      <c r="C17" s="4" t="inlineStr">
        <is>
          <t xml:space="preserve"> </t>
        </is>
      </c>
      <c r="D17" s="4" t="inlineStr">
        <is>
          <t xml:space="preserve"> </t>
        </is>
      </c>
      <c r="E17" s="7" t="n">
        <v>-20</v>
      </c>
      <c r="F17" s="4" t="inlineStr">
        <is>
          <t xml:space="preserve"> </t>
        </is>
      </c>
      <c r="G17" s="7" t="n">
        <v>-20</v>
      </c>
      <c r="H17" s="4" t="inlineStr">
        <is>
          <t xml:space="preserve"> </t>
        </is>
      </c>
      <c r="I17" s="7" t="n">
        <v>-20</v>
      </c>
    </row>
    <row r="18">
      <c r="A18" s="4" t="inlineStr">
        <is>
          <t>Balance at Dec. 31, 2018</t>
        </is>
      </c>
      <c r="R18" s="5" t="n">
        <v>5</v>
      </c>
      <c r="S18" s="5" t="n">
        <v>12</v>
      </c>
      <c r="T18" s="5" t="n">
        <v>68591</v>
      </c>
      <c r="U18" s="5" t="n">
        <v>-31926</v>
      </c>
      <c r="V18" s="5" t="n">
        <v>-908</v>
      </c>
      <c r="W18" s="5" t="n">
        <v>35774</v>
      </c>
      <c r="X18" s="5" t="n">
        <v>6664</v>
      </c>
      <c r="Y18" s="5" t="n">
        <v>42438</v>
      </c>
    </row>
    <row r="19">
      <c r="A19" s="4" t="inlineStr">
        <is>
          <t>Net income / (loss)</t>
        </is>
      </c>
      <c r="R19" s="4" t="inlineStr">
        <is>
          <t xml:space="preserve"> </t>
        </is>
      </c>
      <c r="S19" s="4" t="inlineStr">
        <is>
          <t xml:space="preserve"> </t>
        </is>
      </c>
      <c r="T19" s="4" t="inlineStr">
        <is>
          <t xml:space="preserve"> </t>
        </is>
      </c>
      <c r="U19" s="5" t="n">
        <v>-2054</v>
      </c>
      <c r="V19" s="4" t="inlineStr">
        <is>
          <t xml:space="preserve"> </t>
        </is>
      </c>
      <c r="W19" s="5" t="n">
        <v>-2054</v>
      </c>
      <c r="X19" s="5" t="n">
        <v>-1519</v>
      </c>
      <c r="Y19" s="5" t="n">
        <v>-3573</v>
      </c>
    </row>
    <row r="20">
      <c r="A20" s="4" t="inlineStr">
        <is>
          <t>Other comprehensive (loss)</t>
        </is>
      </c>
      <c r="R20" s="4" t="inlineStr">
        <is>
          <t xml:space="preserve"> </t>
        </is>
      </c>
      <c r="S20" s="4" t="inlineStr">
        <is>
          <t xml:space="preserve"> </t>
        </is>
      </c>
      <c r="T20" s="4" t="inlineStr">
        <is>
          <t xml:space="preserve"> </t>
        </is>
      </c>
      <c r="U20" s="4" t="inlineStr">
        <is>
          <t xml:space="preserve"> </t>
        </is>
      </c>
      <c r="V20" s="5" t="n">
        <v>-3</v>
      </c>
      <c r="W20" s="5" t="n">
        <v>-3</v>
      </c>
      <c r="X20" s="5" t="n">
        <v>1</v>
      </c>
      <c r="Y20" s="5" t="n">
        <v>-2</v>
      </c>
    </row>
    <row r="21">
      <c r="A21" s="4" t="inlineStr">
        <is>
          <t>Acquisition / (surrender) of additional units in consolidated subsidiary, net</t>
        </is>
      </c>
      <c r="R21" s="4" t="inlineStr">
        <is>
          <t xml:space="preserve"> </t>
        </is>
      </c>
      <c r="S21" s="4" t="inlineStr">
        <is>
          <t xml:space="preserve"> </t>
        </is>
      </c>
      <c r="T21" s="5" t="n">
        <v>28</v>
      </c>
      <c r="U21" s="4" t="inlineStr">
        <is>
          <t xml:space="preserve"> </t>
        </is>
      </c>
      <c r="V21" s="5" t="n">
        <v>-4</v>
      </c>
      <c r="W21" s="5" t="n">
        <v>24</v>
      </c>
      <c r="X21" s="5" t="n">
        <v>-47</v>
      </c>
      <c r="Y21" s="5" t="n">
        <v>-23</v>
      </c>
    </row>
    <row r="22">
      <c r="A22" s="4" t="inlineStr">
        <is>
          <t>Equity based compensation</t>
        </is>
      </c>
      <c r="R22" s="4" t="inlineStr">
        <is>
          <t xml:space="preserve"> </t>
        </is>
      </c>
      <c r="S22" s="4" t="inlineStr">
        <is>
          <t xml:space="preserve"> </t>
        </is>
      </c>
      <c r="T22" s="5" t="n">
        <v>481</v>
      </c>
      <c r="U22" s="4" t="inlineStr">
        <is>
          <t xml:space="preserve"> </t>
        </is>
      </c>
      <c r="V22" s="4" t="inlineStr">
        <is>
          <t xml:space="preserve"> </t>
        </is>
      </c>
      <c r="W22" s="5" t="n">
        <v>481</v>
      </c>
      <c r="Y22" s="5" t="n">
        <v>744</v>
      </c>
    </row>
    <row r="23">
      <c r="A23" s="4" t="inlineStr">
        <is>
          <t>Equity-based compensation and vesting of shares, non-controlling interest</t>
        </is>
      </c>
      <c r="X23" s="5" t="n">
        <v>263</v>
      </c>
    </row>
    <row r="24">
      <c r="A24" s="4" t="inlineStr">
        <is>
          <t>Shares withheld for employee taxes</t>
        </is>
      </c>
      <c r="R24" s="4" t="inlineStr">
        <is>
          <t xml:space="preserve"> </t>
        </is>
      </c>
      <c r="S24" s="4" t="inlineStr">
        <is>
          <t xml:space="preserve"> </t>
        </is>
      </c>
      <c r="T24" s="5" t="n">
        <v>-87</v>
      </c>
      <c r="U24" s="4" t="inlineStr">
        <is>
          <t xml:space="preserve"> </t>
        </is>
      </c>
      <c r="V24" s="4" t="inlineStr">
        <is>
          <t xml:space="preserve"> </t>
        </is>
      </c>
      <c r="W24" s="5" t="n">
        <v>-87</v>
      </c>
      <c r="X24" s="5" t="n">
        <v>-41</v>
      </c>
      <c r="Y24" s="5" t="n">
        <v>-128</v>
      </c>
    </row>
    <row r="25">
      <c r="A25" s="4" t="inlineStr">
        <is>
          <t>Purchase and retirement of common stock</t>
        </is>
      </c>
      <c r="R25" s="4" t="inlineStr">
        <is>
          <t xml:space="preserve"> </t>
        </is>
      </c>
      <c r="S25" s="4" t="inlineStr">
        <is>
          <t xml:space="preserve"> </t>
        </is>
      </c>
      <c r="T25" s="5" t="n">
        <v>-299</v>
      </c>
      <c r="U25" s="4" t="inlineStr">
        <is>
          <t xml:space="preserve"> </t>
        </is>
      </c>
      <c r="V25" s="4" t="inlineStr">
        <is>
          <t xml:space="preserve"> </t>
        </is>
      </c>
      <c r="W25" s="5" t="n">
        <v>-299</v>
      </c>
      <c r="X25" s="4" t="inlineStr">
        <is>
          <t xml:space="preserve"> </t>
        </is>
      </c>
      <c r="Y25" s="5" t="n">
        <v>-299</v>
      </c>
    </row>
    <row r="26">
      <c r="A26" s="4" t="inlineStr">
        <is>
          <t>Dividends/Distributions</t>
        </is>
      </c>
      <c r="R26" s="4" t="inlineStr">
        <is>
          <t xml:space="preserve"> </t>
        </is>
      </c>
      <c r="S26" s="4" t="inlineStr">
        <is>
          <t xml:space="preserve"> </t>
        </is>
      </c>
      <c r="T26" s="4" t="inlineStr">
        <is>
          <t xml:space="preserve"> </t>
        </is>
      </c>
      <c r="U26" s="5" t="n">
        <v>-519</v>
      </c>
      <c r="V26" s="4" t="inlineStr">
        <is>
          <t xml:space="preserve"> </t>
        </is>
      </c>
      <c r="W26" s="5" t="n">
        <v>-519</v>
      </c>
      <c r="Y26" s="5" t="n">
        <v>-732</v>
      </c>
    </row>
    <row r="27">
      <c r="A27" s="4" t="inlineStr">
        <is>
          <t>Dividends/Distributions, NCI</t>
        </is>
      </c>
      <c r="X27" s="5" t="n">
        <v>-213</v>
      </c>
    </row>
    <row r="28">
      <c r="A28" s="4" t="inlineStr">
        <is>
          <t>Equity based compensation</t>
        </is>
      </c>
      <c r="R28" s="4" t="inlineStr">
        <is>
          <t xml:space="preserve"> </t>
        </is>
      </c>
      <c r="S28" s="4" t="inlineStr">
        <is>
          <t xml:space="preserve"> </t>
        </is>
      </c>
      <c r="T28" s="5" t="n">
        <v>481</v>
      </c>
      <c r="U28" s="4" t="inlineStr">
        <is>
          <t xml:space="preserve"> </t>
        </is>
      </c>
      <c r="V28" s="4" t="inlineStr">
        <is>
          <t xml:space="preserve"> </t>
        </is>
      </c>
      <c r="W28" s="5" t="n">
        <v>481</v>
      </c>
      <c r="Y28" s="5" t="n">
        <v>744</v>
      </c>
    </row>
    <row r="29">
      <c r="A29" s="4" t="inlineStr">
        <is>
          <t>Noncontrolling Interest, Increase from Subsidiary Equity Issuance</t>
        </is>
      </c>
      <c r="X29" s="5" t="n">
        <v>263</v>
      </c>
    </row>
    <row r="30">
      <c r="A30" s="4" t="inlineStr">
        <is>
          <t>Investment of non-controlling interest of sponsor entities</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5" t="n">
        <v>2550</v>
      </c>
      <c r="Y30" s="5" t="n">
        <v>2550</v>
      </c>
    </row>
    <row r="31">
      <c r="A31" s="4" t="inlineStr">
        <is>
          <t>Investment of non-controlling interest of Operating LLC / Issuance of Series F Preferred</t>
        </is>
      </c>
      <c r="J31" s="7" t="n">
        <v>22</v>
      </c>
      <c r="K31" s="4" t="inlineStr">
        <is>
          <t xml:space="preserve"> </t>
        </is>
      </c>
      <c r="L31" s="4" t="inlineStr">
        <is>
          <t xml:space="preserve"> </t>
        </is>
      </c>
      <c r="M31" s="4" t="inlineStr">
        <is>
          <t xml:space="preserve"> </t>
        </is>
      </c>
      <c r="N31" s="4" t="inlineStr">
        <is>
          <t xml:space="preserve"> </t>
        </is>
      </c>
      <c r="O31" s="7" t="n">
        <v>22</v>
      </c>
      <c r="P31" s="7" t="n">
        <v>7779</v>
      </c>
      <c r="Q31" s="7" t="n">
        <v>7801</v>
      </c>
    </row>
    <row r="32">
      <c r="A32" s="4" t="inlineStr">
        <is>
          <t>Net Income (Loss) Attributable to Parent</t>
        </is>
      </c>
      <c r="Y32" s="5" t="n">
        <v>-2054</v>
      </c>
    </row>
    <row r="33">
      <c r="A33" s="4" t="inlineStr">
        <is>
          <t>Less: Net income / (loss) attributable to the non-controlling interest</t>
        </is>
      </c>
      <c r="Y33" s="5" t="n">
        <v>-1519</v>
      </c>
    </row>
    <row r="34">
      <c r="A34" s="4" t="inlineStr">
        <is>
          <t>Distributions</t>
        </is>
      </c>
      <c r="Y34" s="5" t="n">
        <v>-213</v>
      </c>
    </row>
    <row r="35">
      <c r="A35" s="4" t="inlineStr">
        <is>
          <t>Balance at Dec. 31, 2019</t>
        </is>
      </c>
      <c r="R35" s="5" t="n">
        <v>27</v>
      </c>
      <c r="S35" s="5" t="n">
        <v>12</v>
      </c>
      <c r="T35" s="5" t="n">
        <v>68714</v>
      </c>
      <c r="U35" s="5" t="n">
        <v>-34519</v>
      </c>
      <c r="V35" s="5" t="n">
        <v>-915</v>
      </c>
      <c r="W35" s="5" t="n">
        <v>33319</v>
      </c>
      <c r="X35" s="5" t="n">
        <v>15437</v>
      </c>
      <c r="Y35" s="5" t="n">
        <v>48756</v>
      </c>
    </row>
    <row r="36">
      <c r="A36" s="4" t="inlineStr">
        <is>
          <t>Net income / (loss)</t>
        </is>
      </c>
      <c r="Y36" s="5" t="n">
        <v>38453</v>
      </c>
    </row>
    <row r="37">
      <c r="A37" s="4" t="inlineStr">
        <is>
          <t>Other comprehensive (loss)</t>
        </is>
      </c>
      <c r="R37" s="4" t="inlineStr">
        <is>
          <t xml:space="preserve"> </t>
        </is>
      </c>
      <c r="S37" s="4" t="inlineStr">
        <is>
          <t xml:space="preserve"> </t>
        </is>
      </c>
      <c r="T37" s="4" t="inlineStr">
        <is>
          <t xml:space="preserve"> </t>
        </is>
      </c>
      <c r="U37" s="4" t="inlineStr">
        <is>
          <t xml:space="preserve"> </t>
        </is>
      </c>
      <c r="V37" s="5" t="n">
        <v>35</v>
      </c>
      <c r="W37" s="5" t="n">
        <v>35</v>
      </c>
      <c r="X37" s="5" t="n">
        <v>103</v>
      </c>
      <c r="Y37" s="5" t="n">
        <v>138</v>
      </c>
    </row>
    <row r="38">
      <c r="A38" s="4" t="inlineStr">
        <is>
          <t>Acquisition / (surrender) of additional units in consolidated subsidiary, net</t>
        </is>
      </c>
      <c r="R38" s="4" t="inlineStr">
        <is>
          <t xml:space="preserve"> </t>
        </is>
      </c>
      <c r="S38" s="4" t="inlineStr">
        <is>
          <t xml:space="preserve"> </t>
        </is>
      </c>
      <c r="T38" s="5" t="n">
        <v>-1765</v>
      </c>
      <c r="U38" s="4" t="inlineStr">
        <is>
          <t xml:space="preserve"> </t>
        </is>
      </c>
      <c r="V38" s="5" t="n">
        <v>59</v>
      </c>
      <c r="W38" s="5" t="n">
        <v>-1706</v>
      </c>
      <c r="X38" s="5" t="n">
        <v>1706</v>
      </c>
      <c r="Y38" s="4" t="inlineStr">
        <is>
          <t xml:space="preserve"> </t>
        </is>
      </c>
    </row>
    <row r="39">
      <c r="A39" s="4" t="inlineStr">
        <is>
          <t>Equity based compensation</t>
        </is>
      </c>
      <c r="R39" s="4" t="inlineStr">
        <is>
          <t xml:space="preserve"> </t>
        </is>
      </c>
      <c r="S39" s="5" t="n">
        <v>1</v>
      </c>
      <c r="T39" s="5" t="n">
        <v>239</v>
      </c>
      <c r="U39" s="4" t="inlineStr">
        <is>
          <t xml:space="preserve"> </t>
        </is>
      </c>
      <c r="V39" s="4" t="inlineStr">
        <is>
          <t xml:space="preserve"> </t>
        </is>
      </c>
      <c r="W39" s="5" t="n">
        <v>240</v>
      </c>
      <c r="Y39" s="5" t="n">
        <v>12553</v>
      </c>
    </row>
    <row r="40">
      <c r="A40" s="4" t="inlineStr">
        <is>
          <t>Equity-based compensation and vesting of shares, non-controlling interest</t>
        </is>
      </c>
      <c r="X40" s="5" t="n">
        <v>12313</v>
      </c>
    </row>
    <row r="41">
      <c r="A41" s="4" t="inlineStr">
        <is>
          <t>Shares withheld for employee taxes</t>
        </is>
      </c>
      <c r="R41" s="4" t="inlineStr">
        <is>
          <t xml:space="preserve"> </t>
        </is>
      </c>
      <c r="S41" s="4" t="inlineStr">
        <is>
          <t xml:space="preserve"> </t>
        </is>
      </c>
      <c r="T41" s="5" t="n">
        <v>-15</v>
      </c>
      <c r="U41" s="4" t="inlineStr">
        <is>
          <t xml:space="preserve"> </t>
        </is>
      </c>
      <c r="V41" s="4" t="inlineStr">
        <is>
          <t xml:space="preserve"> </t>
        </is>
      </c>
      <c r="W41" s="5" t="n">
        <v>-15</v>
      </c>
      <c r="X41" s="5" t="n">
        <v>-39</v>
      </c>
      <c r="Y41" s="5" t="n">
        <v>-54</v>
      </c>
    </row>
    <row r="42">
      <c r="A42" s="4" t="inlineStr">
        <is>
          <t>Purchase and retirement of common stock</t>
        </is>
      </c>
      <c r="R42" s="4" t="inlineStr">
        <is>
          <t xml:space="preserve"> </t>
        </is>
      </c>
      <c r="S42" s="4" t="inlineStr">
        <is>
          <t xml:space="preserve"> </t>
        </is>
      </c>
      <c r="T42" s="5" t="n">
        <v>-2142</v>
      </c>
      <c r="U42" s="4" t="inlineStr">
        <is>
          <t xml:space="preserve"> </t>
        </is>
      </c>
      <c r="V42" s="4" t="inlineStr">
        <is>
          <t xml:space="preserve"> </t>
        </is>
      </c>
      <c r="W42" s="5" t="n">
        <v>-2142</v>
      </c>
      <c r="X42" s="4" t="inlineStr">
        <is>
          <t xml:space="preserve"> </t>
        </is>
      </c>
      <c r="Y42" s="5" t="n">
        <v>-2142</v>
      </c>
    </row>
    <row r="43">
      <c r="A43" s="4" t="inlineStr">
        <is>
          <t>Dividends/Distributions</t>
        </is>
      </c>
      <c r="R43" s="4" t="inlineStr">
        <is>
          <t xml:space="preserve"> </t>
        </is>
      </c>
      <c r="S43" s="4" t="inlineStr">
        <is>
          <t xml:space="preserve"> </t>
        </is>
      </c>
      <c r="T43" s="4" t="inlineStr">
        <is>
          <t xml:space="preserve"> </t>
        </is>
      </c>
      <c r="U43" s="5" t="n">
        <v>-27</v>
      </c>
      <c r="V43" s="4" t="inlineStr">
        <is>
          <t xml:space="preserve"> </t>
        </is>
      </c>
      <c r="W43" s="5" t="n">
        <v>-27</v>
      </c>
      <c r="Y43" s="5" t="n">
        <v>-62</v>
      </c>
    </row>
    <row r="44">
      <c r="A44" s="4" t="inlineStr">
        <is>
          <t>Dividends/Distributions, NCI</t>
        </is>
      </c>
      <c r="X44" s="5" t="n">
        <v>-35</v>
      </c>
    </row>
    <row r="45">
      <c r="A45" s="4" t="inlineStr">
        <is>
          <t>Equity based compensation</t>
        </is>
      </c>
      <c r="R45" s="4" t="inlineStr">
        <is>
          <t xml:space="preserve"> </t>
        </is>
      </c>
      <c r="S45" s="5" t="n">
        <v>1</v>
      </c>
      <c r="T45" s="5" t="n">
        <v>239</v>
      </c>
      <c r="U45" s="4" t="inlineStr">
        <is>
          <t xml:space="preserve"> </t>
        </is>
      </c>
      <c r="V45" s="4" t="inlineStr">
        <is>
          <t xml:space="preserve"> </t>
        </is>
      </c>
      <c r="W45" s="5" t="n">
        <v>240</v>
      </c>
      <c r="Y45" s="5" t="n">
        <v>12553</v>
      </c>
    </row>
    <row r="46">
      <c r="A46" s="4" t="inlineStr">
        <is>
          <t>Noncontrolling Interest, Increase from Subsidiary Equity Issuance</t>
        </is>
      </c>
      <c r="X46" s="5" t="n">
        <v>12313</v>
      </c>
    </row>
    <row r="47">
      <c r="A47" s="4" t="inlineStr">
        <is>
          <t>Investment of non-controlling interest of sponsor entities</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5" t="n">
        <v>13489</v>
      </c>
      <c r="Y47" s="5" t="n">
        <v>13489</v>
      </c>
    </row>
    <row r="48">
      <c r="A48" s="4" t="inlineStr">
        <is>
          <t>Net Income (Loss) Attributable to Parent</t>
        </is>
      </c>
      <c r="R48" s="4" t="inlineStr">
        <is>
          <t xml:space="preserve"> </t>
        </is>
      </c>
      <c r="S48" s="4" t="inlineStr">
        <is>
          <t xml:space="preserve"> </t>
        </is>
      </c>
      <c r="T48" s="4" t="inlineStr">
        <is>
          <t xml:space="preserve"> </t>
        </is>
      </c>
      <c r="U48" s="5" t="n">
        <v>14205</v>
      </c>
      <c r="V48" s="4" t="inlineStr">
        <is>
          <t xml:space="preserve"> </t>
        </is>
      </c>
      <c r="W48" s="5" t="n">
        <v>14205</v>
      </c>
      <c r="Y48" s="5" t="n">
        <v>14205</v>
      </c>
    </row>
    <row r="49">
      <c r="A49" s="4" t="inlineStr">
        <is>
          <t>Less: Net income / (loss) attributable to the non-controlling interest</t>
        </is>
      </c>
      <c r="X49" s="5" t="n">
        <v>24248</v>
      </c>
      <c r="Y49" s="5" t="n">
        <v>24248</v>
      </c>
    </row>
    <row r="50">
      <c r="A50" s="4" t="inlineStr">
        <is>
          <t>Distributions</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5" t="n">
        <v>-9694</v>
      </c>
      <c r="Y50" s="5" t="n">
        <v>-9694</v>
      </c>
    </row>
    <row r="51">
      <c r="A51" s="4" t="inlineStr">
        <is>
          <t>Balance at Dec. 31, 2020</t>
        </is>
      </c>
      <c r="R51" s="7" t="n">
        <v>27</v>
      </c>
      <c r="S51" s="7" t="n">
        <v>13</v>
      </c>
      <c r="T51" s="7" t="n">
        <v>65031</v>
      </c>
      <c r="U51" s="7" t="n">
        <v>-20341</v>
      </c>
      <c r="V51" s="7" t="n">
        <v>-821</v>
      </c>
      <c r="W51" s="7" t="n">
        <v>43909</v>
      </c>
      <c r="X51" s="7" t="n">
        <v>57528</v>
      </c>
      <c r="Y51" s="7" t="n">
        <v>10143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21 - Equity (Tables)</t>
        </is>
      </c>
      <c r="B1" s="2" t="inlineStr">
        <is>
          <t>12 Months Ended</t>
        </is>
      </c>
    </row>
    <row r="2">
      <c r="B2" s="2" t="inlineStr">
        <is>
          <t>Dec. 31, 2020</t>
        </is>
      </c>
    </row>
    <row r="3">
      <c r="A3" s="3" t="inlineStr">
        <is>
          <t>Notes Tables</t>
        </is>
      </c>
    </row>
    <row r="4">
      <c r="A4" s="4" t="inlineStr">
        <is>
          <t>Schedule Of Unrestricted Common Stock And Restricted Common Stock Activity [Table Text Block]</t>
        </is>
      </c>
      <c r="B4" s="4" t="inlineStr">
        <is>
          <t xml:space="preserve"> Common Stock Restricted Stock Total December 31, 2017 (1) 1,136,090 76,932 1,213,022 Issuance of shares - - - Issuance as equity-based compensation - 73,685 73,685 Vesting of shares 57,138 (57,138 ) - Shares withheld for employee taxes (7,430 ) - (7,430 ) Forfeiture / cancellation of restricted stock - - - Repurchase and retirement of common stock (75,081 ) - (75,081 ) December 31, 2018 (1) 1,110,717 93,479 1,204,196 Issuance of shares - - - Issuance as equity-based compensation - 36,875 36,875 Vesting of shares 56,639 (56,639 ) - Shares withheld for employee taxes (15,557 ) - (15,557 ) Forfeiture / cancellation of restricted stock - - - Repurchase and retirement of common stock (31,890 ) - (31,890 ) December 31, 2019 (1) 1,119,909 73,715 1,193,624 Issuance of shares - - - Issuance as equity-based compensation - 268,129 268,129 Vesting of shares 55,278 (55,278 ) - Shares withheld for employee taxes (15,043 ) - (15,043 ) Forfeiture / cancellation of restricted stock - - Repurchase and retirement of common stock (121,181 ) - (121,181 ) December 31, 2020 (1) 1,038,963 286,566 1,325,529 </t>
        </is>
      </c>
    </row>
    <row r="5">
      <c r="A5" s="4" t="inlineStr">
        <is>
          <t>Units Received Pursuant To Agreement [Table Text Block]</t>
        </is>
      </c>
      <c r="B5" s="4" t="inlineStr">
        <is>
          <t xml:space="preserve"> Cohen &amp; Company Inc. Daniel G. Cohen DGC Trust Others Total December 31, 2017 11,610,854 4,983,557 - 340,533 16,934,944 Issuance of Units under UIS, net 247,120 - - - 247,120 Repurchase and retirement of Common Stock (750,810 ) - - - (750,810 ) December 31, 2018 11,107,164 4,983,557 - 340,533 16,431,254 Issuance of Units under UIS, net 410,820 - - - 410,820 Issuance of Units for purchase of IMXI 12,549,273 9,880,268 22,429,541 Additional units purchased by Daniel G. Cohen 268,445 (268,445 ) - Repurchase and retirement of Common Stock (318,900 ) - - - (318,900 ) December 31, 2019 11,199,084 17,801,275 9,880,268 72,088 38,952,715 Issuance of Units under UIS, net 402,350 - - - 402,350 Issuance of Units as equity compensation - - - - - Additional units purchased by Daniel G. Cohen - 275,000 - - 275,000 Repurchase and retirement of Common Stock (1,211,810 ) - - - (1,211,810 ) December 31, 2020 10,389,624 18,076,275 9,880,268 72,088 38,418,255 </t>
        </is>
      </c>
    </row>
    <row r="6">
      <c r="A6" s="4" t="inlineStr">
        <is>
          <t>Consolidation, Less than Wholly Owned Subsidiary, Parent Ownership Interest, Effects of Changes, Net [Table Text Block]</t>
        </is>
      </c>
      <c r="B6" s="4" t="inlineStr">
        <is>
          <t xml:space="preserve"> For the Year Ended December 31, 2020 2019 2018 Net income / (loss) attributable to Cohen &amp; Company Inc. $ 14,205 $ (2,054 ) $ (2,463 ) Transfers (to) from the non-controlling interest: Increase / (decrease) in Cohen &amp; Company Inc.'s paid in capital for the acquisition / (surrender) of additional units in consolidated subsidiary, net (1,765 ) 28 (217 ) Changes from net income / (loss) attributable to Cohen &amp; Company Inc. and transfers (to) from non-controlling interest $ 12,440 $ (2,026 ) $ (2,680 )</t>
        </is>
      </c>
    </row>
    <row r="7">
      <c r="A7" s="4" t="inlineStr">
        <is>
          <t>Non-controlling Interest, Changes in Ownership Activity [Table Text Block]</t>
        </is>
      </c>
      <c r="B7" s="4" t="inlineStr">
        <is>
          <t xml:space="preserve"> Operating LLC Insurance SPAC Sponsor Entities Insurance SPAC II Sponsor Entities Insurance SPAC III Sponsor Entities INSU SPAC Pipe Sponsor LLC Other Total December 31, 2017 $ 8,284 $ - $ - $ - $ - $ - $ 8,284 Non-controlling interest share of income / (loss) (1,524 ) - - - - - (1,524 ) OCI (38 ) - - - - - (38 ) Acquisition / (surrender) of additional units of consolidated subsidiary 195 - - - - - 195 Equity-based compensation 197 - - - - - 197 Reclass of Net share settlement (24 ) - - - - - (24 ) Distributions (426 ) - - - - - (426 ) December 31, 2018 $ 6,664 $ - $ - $ - $ - $ - $ 6,664 Investment 7,779 2,550 - - - - 10,329 Non-controlling interest share of income / (loss) (1,231 ) (288 ) - - - - (1,519 ) OCI 1 - - - - - 1 Acquisition / (surrender) of additional units of consolidated subsidiary (47 ) - - - - - (47 ) Equity-based compensation 263 - - - - - 263 Reclass of Net share settlement (41 ) - - - - - (41 ) Distributions (213 ) - - - - - (213 ) December 31, 2019 $ 13,175 $ 2,262 $ - $ - $ - $ - $ 15,437 Investment - - 4,557 5,432 3,500 - 13,489 Non-controlling interest share of income / (loss) 14,200 9,328 (262 ) (16 ) (410 ) 1,408 24,248 OCI 103 - - - - - 103 Acquisition / (surrender) of additional units of consolidated subsidiary 1,706 - - - - - 1,706 Equity-based compensation 613 11,700 - - - 12,313 Net share settlement (39 ) - - - - - (39 ) Distributions (35 ) (6,604 ) (3,090 ) - (9,729 ) December 31, 2020 $ 29,723 $ 16,686 $ 4,295 $ 5,416 $ - $ 1,408 $ 57,528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22 - Equity-based Compensation (Tables)</t>
        </is>
      </c>
      <c r="B1" s="2" t="inlineStr">
        <is>
          <t>12 Months Ended</t>
        </is>
      </c>
    </row>
    <row r="2">
      <c r="B2" s="2" t="inlineStr">
        <is>
          <t>Dec. 31, 2020</t>
        </is>
      </c>
    </row>
    <row r="3">
      <c r="A3" s="3" t="inlineStr">
        <is>
          <t>Notes Tables</t>
        </is>
      </c>
    </row>
    <row r="4">
      <c r="A4" s="4" t="inlineStr">
        <is>
          <t>Share-based Payment Arrangement, Expensed and Capitalized, Amount [Table Text Block]</t>
        </is>
      </c>
      <c r="B4" s="4" t="inlineStr">
        <is>
          <t xml:space="preserve"> For the Year Ended December 31, 2020 2019 2018 Equity based compensation expense $ 12,553 $ 744 $ 623 Non equity-based compensation expense 47,349 25,228 24,762 Total compensation and benefits $ 59,902 $ 25,972 $ 25,385 </t>
        </is>
      </c>
    </row>
    <row r="5">
      <c r="A5" s="4" t="inlineStr">
        <is>
          <t>Share-based Payment Arrangement, Cost by Plan [Table Text Block]</t>
        </is>
      </c>
      <c r="B5" s="4" t="inlineStr">
        <is>
          <t xml:space="preserve"> For the Year Ended December 31, 2020 2019 2018 Restricted Stock or Units - 2006/2010 Plans $ 635 $ 744 $ 623 Restricted Stock or Units - 2020 Plan 218 - - Membership interests in sponsor entities 11,700 - - Total equity-based compensation expense $ 12,553 $ 744 $ 623 </t>
        </is>
      </c>
    </row>
    <row r="6">
      <c r="A6" s="4" t="inlineStr">
        <is>
          <t>Share-based Payment Arrangement, Restricted Stock and Restricted Stock Unit, Activity [Table Text Block]</t>
        </is>
      </c>
      <c r="B6" s="4" t="inlineStr">
        <is>
          <t xml:space="preserve"> Number of Shares of Restricted Stock Weighted Average Grant Date Fair Value Unvested at January 1, 2018 76,932 $ 12.38 Granted 73,685 10.45 Vested (57,138 ) 12.10 Unvested at December 31, 2018 93,479 11.03 Granted 36,875 8.00 Vested (56,639 ) 11.41 Unvested at December 31, 2019 73,715 9.22 Granted 268,129 14.65 Vested (55,278 ) 9.63 Unvested at December 31, 2020 286,566 $ 14.23 Number of Restricted Units Weighted Average Grant Date Fair Value Unvested at January 1, 2018 - $ - Granted - - Vested - - Forfeited - - December 31, 2018 - - Granted 550,000 0.80 Vested - - Forfeited - - Unvested at December 31, 2019 550,000 0.80 Granted 2,508,080 1.54 Vested (275,000 ) 0.80 Forfeited - - Unvested at December 31, 2020 2,783,080 $ 1.46 </t>
        </is>
      </c>
    </row>
    <row r="7">
      <c r="A7" s="4" t="inlineStr">
        <is>
          <t>Share-based Payment Arrangement, Option, Activity [Table Text Block]</t>
        </is>
      </c>
      <c r="B7" s="4" t="inlineStr">
        <is>
          <t xml:space="preserve"> Number of Options Weighted Average Exercise Price Weighted Average Grant Date Fair Value Weighted Average Remaining Contractual Term (in years) Balance at January 1, 2018 319,286 $ 40.00 $ 7.00 0.9 Granted - - - Exercised - - - Forfeited (300,000 ) 40.00 7.00 Balance at December 31, 2018 19,286 40.00 7.00 0.1 Granted - - - Exercised - - - Forfeited (19,286 ) 40.00 7.00 - Balance at December 31, 2019 - - - Granted - - - Exercised - - - Forfeited - - - Unvested at December 31, 2020 - $ - $ - </t>
        </is>
      </c>
    </row>
    <row r="8">
      <c r="A8" s="4" t="inlineStr">
        <is>
          <t>Share-based Payment Arrangement, Performance Shares, Activity [Table Text Block]</t>
        </is>
      </c>
      <c r="B8" s="4" t="inlineStr">
        <is>
          <t xml:space="preserve"> Membership Units Weighted Average Grant Date Fair Value Unvested at January 1, 2018 - $ - Granted - - Vested - - Forfeited - - December 31, 2018 - - Granted 1,263,000 9.95 Vested - - Forfeited - - Unvested at December 31, 2019 1,263,000 9.95 Granted 3,370,500 9.95 Vested (1,175,339 ) 9.95 Forfeited (87,661 ) 9.95 Unvested at December 31, 2020 3,370,500 $ 9.95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Note 23 - Income Taxes (Tables)</t>
        </is>
      </c>
      <c r="B1" s="2" t="inlineStr">
        <is>
          <t>12 Months Ended</t>
        </is>
      </c>
    </row>
    <row r="2">
      <c r="B2" s="2" t="inlineStr">
        <is>
          <t>Dec. 31, 2020</t>
        </is>
      </c>
    </row>
    <row r="3">
      <c r="A3" s="3" t="inlineStr">
        <is>
          <t>Notes Tables</t>
        </is>
      </c>
    </row>
    <row r="4">
      <c r="A4" s="4" t="inlineStr">
        <is>
          <t>Schedule of Components of Income Tax Expense (Benefit) [Table Text Block]</t>
        </is>
      </c>
      <c r="B4" s="4" t="inlineStr">
        <is>
          <t xml:space="preserve"> For the Year Ended December 31, 2020 2019 2018 Current income tax expense (benefit) Federal income tax expense (benefit) $ - $ (1 ) $ (29 ) Foreign income tax expense (benefit) 122 156 26 State and local income tax expense (benefit) 86 - - 208 155 (3 ) Deferred income tax expense (benefit) Federal income tax expense (benefit) (7,430 ) (324 ) (722 ) Foreign income tax expense (benefit) - - - State and local income tax expense (benefit) (1,447 ) (354 ) (116 ) (8,877 ) (678 ) (838 ) Total (8,669 ) (523 ) (841 )</t>
        </is>
      </c>
    </row>
    <row r="5">
      <c r="A5" s="4" t="inlineStr">
        <is>
          <t>Schedule of Income before Income Tax, Domestic and Foreign [Table Text Block]</t>
        </is>
      </c>
      <c r="B5" s="4" t="inlineStr">
        <is>
          <t xml:space="preserve"> For the Year Ended December 31, 2020 2019 2018 Domestic $ 30,317 $ (4,400 ) $ (3,864 ) Foreign (533 ) 304 (964 ) Total $ 29,784 $ (4,096 ) $ (4,828 )</t>
        </is>
      </c>
    </row>
    <row r="6">
      <c r="A6" s="4" t="inlineStr">
        <is>
          <t>Schedule of Effective Income Tax Rate Reconciliation [Table Text Block]</t>
        </is>
      </c>
      <c r="B6" s="4" t="inlineStr">
        <is>
          <t xml:space="preserve"> For the Year Ended December 31, 2020 2019 2018 Federal statutory rate $ 4,145 $ (860 ) $ (1,014 ) Pass thru impact (2,945 ) 319 394 Deferred tax valuation allowance (10,183 ) 153 17 State and local tax 192 (291 ) (263 ) Foreign tax 122 156 25 Total $ (8,669 ) $ (523 ) $ (841 )</t>
        </is>
      </c>
    </row>
    <row r="7">
      <c r="A7" s="4" t="inlineStr">
        <is>
          <t>Schedule of Deferred Tax Assets and Liabilities [Table Text Block]</t>
        </is>
      </c>
      <c r="B7" s="4" t="inlineStr">
        <is>
          <t xml:space="preserve"> As of December 31, 2020 As of December 31, 2019 Asset Liability Net Asset Liability Net Federal net operating loss carry-forward $ 20,579 $ - $ 20,579 $ 21,508 $ - $ 21,508 State net operating loss carry-forward 4,238 - 4,238 5,061 - 5,061 Federal capital loss carry-forward 7,311 - 7,311 47,027 - 47,027 Unrealized gain on debt - (5,670 ) (5,670 ) - (7,911 ) (7,911 ) Investment in Operating LLC 14,402 - 14,402 24,569 - 24,569 Other 312 - 312 2,525 - 2,525 Gross deferred tax asset / (liability) 46,842 (5,670 ) 41,172 100,690 (7,911 ) 92,779 Less: valuation allowance (33,775 ) - (33,775 ) (94,118 ) - (94,118 ) Net deferred tax asset / (liability) $ 13,067 $ (5,670 ) $ 7,397 $ 6,572 $ (7,911 ) $ (1,339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24 - Accumulated Other Comprehensive Income/(Loss) (Tables)</t>
        </is>
      </c>
      <c r="B1" s="2" t="inlineStr">
        <is>
          <t>12 Months Ended</t>
        </is>
      </c>
    </row>
    <row r="2">
      <c r="B2" s="2" t="inlineStr">
        <is>
          <t>Dec. 31, 2020</t>
        </is>
      </c>
    </row>
    <row r="3">
      <c r="A3" s="3" t="inlineStr">
        <is>
          <t>Notes Tables</t>
        </is>
      </c>
    </row>
    <row r="4">
      <c r="A4" s="4" t="inlineStr">
        <is>
          <t>Schedule of Accumulated Other Comprehensive Income (Loss) [Table Text Block]</t>
        </is>
      </c>
      <c r="B4" s="4" t="inlineStr">
        <is>
          <t xml:space="preserve"> OCI Items Tax Effect Total December 31, 2017 $ (850 ) $ - $ (850 ) Change in foreign currency items (80 ) - (80 ) Other comprehensive income / (loss), net (80 ) - (80 ) Acquisition / (surrender) of additional units in consolidated subsidiary, net 22 - 22 December 31, 2018 (908 ) - (908 ) Change in foreign currency items (3 ) - (3 ) Other comprehensive income / (loss), net (3 ) - (3 ) Acquisition / (surrender) of additional units in consolidated subsidiary, net (4 ) - (4 ) December 31, 2019 (915 ) - (915 ) Change in foreign currency items 35 - 35 Other comprehensive income / (loss), net 35 - 35 Acquisition / (surrender) of additional units in consolidated subsidiary, net 59 - 59 December 31, 2020 $ (821 ) $ - $ (821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25 - Net Capital Requirements (Tables)</t>
        </is>
      </c>
      <c r="B1" s="2" t="inlineStr">
        <is>
          <t>12 Months Ended</t>
        </is>
      </c>
    </row>
    <row r="2">
      <c r="B2" s="2" t="inlineStr">
        <is>
          <t>Dec. 31, 2020</t>
        </is>
      </c>
    </row>
    <row r="3">
      <c r="A3" s="3" t="inlineStr">
        <is>
          <t>Notes Tables</t>
        </is>
      </c>
    </row>
    <row r="4">
      <c r="A4" s="4" t="inlineStr">
        <is>
          <t>Broker-Dealer, Net Capital Requirement, SEC Regulation [Table Text Block]</t>
        </is>
      </c>
      <c r="B4" s="4" t="inlineStr">
        <is>
          <t xml:space="preserve"> As of December 31, 2020 Actual Net Capital or Liquid Capital Amount Required Excess JVB $ 66,803 $ 250 $ 66,553 CCFEL 2,023 707 1,316 Total $ 68,826 $ 957 $ 67,869 As of December 31, 2019 Actual Net Capital or Liquid Capital Amount Required Excess JVB $ 58,821 $ 565 $ 58,256 CCFEL 2,246 948 1,298 CCFL 543 182 361 Total $ 61,610 $ 1,695 $ 59,915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6 - Earnings (Loss) Per Common Share (Tables)</t>
        </is>
      </c>
      <c r="B1" s="2" t="inlineStr">
        <is>
          <t>12 Months Ended</t>
        </is>
      </c>
    </row>
    <row r="2">
      <c r="B2" s="2" t="inlineStr">
        <is>
          <t>Dec. 31, 2020</t>
        </is>
      </c>
    </row>
    <row r="3">
      <c r="A3" s="3" t="inlineStr">
        <is>
          <t>Notes Tables</t>
        </is>
      </c>
    </row>
    <row r="4">
      <c r="A4" s="4" t="inlineStr">
        <is>
          <t>Schedule of Earnings Per Share, Basic and Diluted [Table Text Block]</t>
        </is>
      </c>
      <c r="B4" s="4" t="inlineStr">
        <is>
          <t xml:space="preserve"> Year Ended December 31, 2020 2019 2018 Net income / (loss) attributable to Cohen &amp; Company Inc. $ 14,205 $ (2,054 ) $ (2,463 ) Add/ (deduct): Income / (loss) attributable to non-controlling interest attributable to Operating LLC membership (1) 14,200 (1,231 ) (1,524 ) Add back: interest expense on 2017 Convertible Note, net of tax 1,162 - - Add / (deduct): Adjustment (2) 9,452 246 390 Net income / (loss) on a fully converted basis $ 39,019 $ (3,039 ) $ (3,597 ) Weighted average common shares outstanding - Basic 1,131,085 1,136,574 1,152,073 Unrestricted Operating LLC units of membership interests exchangeable into Cohen &amp; Company Inc. shares (1) 2,800,597 544,599 532,409 Restricted Units or shares 124,922 - - Contingent shares on the 2017 Convertible Note 1,034,483 - - Weighted average common shares outstanding - Diluted 5,091,087 1,681,173 1,684,482 Net income / (loss) per common share - Basic $ 12.56 $ (1.81 ) $ (2.14 ) Net income / (loss) per common share - Diluted (3) $ 7.66 $ (1.81 ) $ (2.14 )</t>
        </is>
      </c>
    </row>
    <row r="5">
      <c r="A5" s="4" t="inlineStr">
        <is>
          <t>Schedule of Antidilutive Securities Excluded from Computation of Earnings Per Share [Table Text Block]</t>
        </is>
      </c>
      <c r="B5" s="4" t="inlineStr">
        <is>
          <t xml:space="preserve"> Year Ended December 31, 2020 2019 2018 2017 Convertible Note - 1,034,483 1,034,483 2013 Convertible Notes - 414,882 352,292 Restricted Common Stock - 15,101 26,380 Restricted Operating LLC units - 3,752 - - 1,468,218 1,413,155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8 - Commitments and Contingencies (Tables)</t>
        </is>
      </c>
      <c r="B1" s="2" t="inlineStr">
        <is>
          <t>12 Months Ended</t>
        </is>
      </c>
    </row>
    <row r="2">
      <c r="B2" s="2" t="inlineStr">
        <is>
          <t>Dec. 31, 2020</t>
        </is>
      </c>
    </row>
    <row r="3">
      <c r="A3" s="3" t="inlineStr">
        <is>
          <t>Notes Tables</t>
        </is>
      </c>
    </row>
    <row r="4">
      <c r="A4" s="4" t="inlineStr">
        <is>
          <t>Lessee, Future Lease Commitments [Table Text Block]</t>
        </is>
      </c>
      <c r="B4" s="4" t="inlineStr">
        <is>
          <t xml:space="preserve"> Lease Less: Sublease Net Commitment 2021 $ 1,496 $ (98 ) $ 1,398 2022 1,188 - 1,188 2023 1,091 - 1,091 2024 1,055 - 1,055 2025 982 - 982 2026 and Thereafter 3,112 - 3,112 $ 8,924 $ (98 ) $ 8,826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Note 29 - Segment and Geographic Information (Tables)</t>
        </is>
      </c>
      <c r="B1" s="2" t="inlineStr">
        <is>
          <t>12 Months Ended</t>
        </is>
      </c>
    </row>
    <row r="2">
      <c r="B2" s="2" t="inlineStr">
        <is>
          <t>Dec. 31, 2020</t>
        </is>
      </c>
    </row>
    <row r="3">
      <c r="A3" s="3" t="inlineStr">
        <is>
          <t>Notes Tables</t>
        </is>
      </c>
    </row>
    <row r="4">
      <c r="A4" s="4" t="inlineStr">
        <is>
          <t>Schedule of Segment Reporting Information, by Segment [Table Text Block]</t>
        </is>
      </c>
      <c r="B4" s="4" t="inlineStr">
        <is>
          <t xml:space="preserve"> Capital Asset Principal Segment Markets Management Investing Total Unallocated (1) Total Net trading $ 73,611 $ - $ - $ 73,611 $ - $ 73,611 Asset management - 8,759 - 8,759 - 8,759 New issue and advisory 2,234 - - 2,234 - 2,234 Principal transactions and other income 3 639 44,864 45,506 - 45,506 Total revenues 75,848 9,398 44,864 130,110 - 130,110 Compensation and benefits 36,092 5,309 11,700 53,101 6,801 59,902 Other operating expense 12,546 2,042 168 14,756 5,241 19,997 Impairment of goodwill 7,883 - - 7,883 - 7,883 Total operating expenses 56,521 7,351 11,868 75,740 12,042 87,782 Operating income / (loss) 19,327 2,047 32,996 54,370 (12,042 ) 42,328 Interest income (expense) (997 ) - - (997 ) (8,592 ) (9,589 ) Income / (loss) from equity method affiliates - 639 (3,594 ) (2,955 ) - (2,955 ) Income / (loss) before income taxes 18,330 2,686 29,402 50,418 (20,634 ) 29,784 Income tax expense / (benefit) - - - - (8,669 ) (8,669 ) Net income / (loss) 18,330 2,686 29,402 50,418 (11,965 ) 38,453 Less: Net income / (loss) attributable to the non-controlling interest - 1,408 8,640 10,048 14,200 24,248 Net income / (loss) attributable to Cohen &amp; Company Inc. $ 18,330 $ 1,278 $ 20,762 $ 40,370 $ (26,165 ) $ 14,205 Other statement of operations data Depreciation and amortization (included in total operating expense) $ 18 $ 3 $ - $ 21 $ 313 $ 334 Capital Asset Principal Segment Markets Management Investing Total Unallocated (1) Total Net trading $ 38,172 $ - $ - $ 38,172 $ - $ 38,172 Asset management - 7,560 - 7,560 - 7,560 New issue and advisory 1,831 - - 1,831 - 1,831 Principal transactions and other income 1 530 1,572 2,103 - 2,103 Total revenues 40,004 8,090 1,572 49,666 - 49,666 Compensation and benefits 18,575 4,805 - 23,380 2,592 25,972 Other operating expense 12,257 2,456 399 15,112 4,541 19,653 Impairment of goodwill - - - - - - Total operating expenses 30,832 7,261 399 38,492 7,133 45,625 Operating income / (loss) 9,172 829 1,173 11,174 (7,133 ) 4,041 Interest income (expense) (175 ) - - (175 ) (7,409 ) (7,584 ) Income / (loss) from equity method affiliates - - (553 ) (553 ) - (553 ) Income / (loss) before income taxes 8,997 829 620 10,446 (14,542 ) (4,096 ) Income tax expense / (benefit) - - - - (523 ) (523 ) Net income / (loss) 8,997 829 620 10,446 (14,019 ) (3,573 ) Less: Net income / (loss) attributable to the non-controlling interest - - (288 ) (288 ) (1,231 ) (1,519 ) Net income / (loss) attributable to Cohen &amp; Company Inc. $ 8,997 $ 829 $ 908 $ 10,734 $ (12,788 ) $ (2,054 ) Other statement of operations data Depreciation and amortization (included in total operating expense) $ 18 $ 3 $ - $ 21 $ 297 $ 318 Capital Asset Principal Segment Markets Management Investing Total Unallocated (1) Total Net trading $ 29,298 $ - $ - $ 29,298 $ - $ 29,298 Asset management - 12,536 - 12,536 - 12,536 New issue and advisory 2,979 - - 2,979 - 2,979 Principal transactions and other income 39 678 3,856 4,573 - 4,573 Total revenues 32,316 13,214 3,856 49,386 - 49,386 Salaries/Wages 17,539 4,571 321 22,431 2,954 25,385 Other Operating Expense 12,410 3,800 391 16,601 3,741 20,342 Impairment of goodwill - - - - - - Total operating expenses 29,949 8,371 712 39,032 6,695 45,727 Operating income / (loss) 2,367 4,843 3,144 10,354 (6,695 ) 3,659 Interest income (expense) (236 ) - - (236 ) (8,251 ) (8,487 ) Income / (loss) from equity method affiliates - - - - - - Income / (loss) before income taxes 2,131 4,843 3,144 10,118 (14,946 ) (4,828 ) Income tax expense / (benefit) - - - - (841 ) (841 ) Net income / (loss) 2,131 4,843 3,144 10,118 (14,105 ) (3,987 ) Less: Net income / (loss) attributable to the non-controlling interest - - - - (1,524 ) (1,524 ) Net income / (loss) attributable to Cohen &amp; Company Inc. $ 2,131 $ 4,843 $ 3,144 $ 10,118 $ (12,581 ) $ (2,463 ) Other statement of operations data Depreciation and amortization (included in total operating expense) $ 48 $ 4 $ - $ 52 $ 209 $ 261 </t>
        </is>
      </c>
    </row>
    <row r="5">
      <c r="A5" s="4" t="inlineStr">
        <is>
          <t>Reconciliation of Assets from Segment to Consolidated [Table Text Block]</t>
        </is>
      </c>
      <c r="B5" s="4" t="inlineStr">
        <is>
          <t xml:space="preserve"> Capital Asset Principal Segment Markets Management Investing Total Unallocated (1) Total Total Assets $ 6,049,599 $ 1,540 $ 72,292 $ 6,123,431 $ 25,948 $ 6,149,379 Included within total assets: Investments in equity method affiliates $ - $ - $ 13,482 $ 13,482 $ - $ 13,482 Goodwill (2) $ 54 $ 55 $ - $ 109 $ - $ 109 Intangible assets (2) $ 166 $ - $ - $ 166 $ - $ 166 Capital Asset Principal Segment Markets Management Investing Total Unallocated (1) Total Total Assets $ 7,968,491 $ 1,616 $ 18,689 $ 7,988,796 $ 12,828 $ 8,001,624 Included within total assets: Investments in equity method affiliates $ - $ - $ 3,799 $ 3,799 $ - $ 3,799 Goodwill (2) $ 7,937 $ 55 $ - $ 7,992 $ - $ 7,992 Intangible assets (2) $ 166 $ - $ - $ 166 $ - $ 166 </t>
        </is>
      </c>
    </row>
    <row r="6">
      <c r="A6" s="4" t="inlineStr">
        <is>
          <t>Revenue from External Customers by Geographic Areas [Table Text Block]</t>
        </is>
      </c>
      <c r="B6" s="4" t="inlineStr">
        <is>
          <t xml:space="preserve"> Year Ended December 31, 2020 2019 2018 Total Revenues: United States $ 125,067 $ 43,772 $ 43,309 United Kingdom &amp; Other 5,043 5,894 6,077 Total $ 130,110 $ 49,666 $ 49,386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0 - Supplemental Cash Flow Disclosure (Tables)</t>
        </is>
      </c>
      <c r="B1" s="2" t="inlineStr">
        <is>
          <t>12 Months Ended</t>
        </is>
      </c>
    </row>
    <row r="2">
      <c r="B2" s="2" t="inlineStr">
        <is>
          <t>Dec. 31, 2020</t>
        </is>
      </c>
    </row>
    <row r="3">
      <c r="A3" s="3" t="inlineStr">
        <is>
          <t>Notes Tables</t>
        </is>
      </c>
    </row>
    <row r="4">
      <c r="A4" s="4" t="inlineStr">
        <is>
          <t>Schedule of Financial Instruments Owned and Pledged as Collateral [Table Text Block]</t>
        </is>
      </c>
      <c r="B4" s="4" t="inlineStr">
        <is>
          <t xml:space="preserve"> Year Ended December 31, 2020 2019 2018 Collateral deposit end of period $ 41,119 $ 9,524 $ 4,277 Less: Collateral deposit beginning of period 9,524 4,277 1,219 Impact to cash flow from operations $ 31,595 $ 5,247 $ 3,058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31 - Related Party Transactions (Tables)</t>
        </is>
      </c>
      <c r="B1" s="2" t="inlineStr">
        <is>
          <t>12 Months Ended</t>
        </is>
      </c>
    </row>
    <row r="2">
      <c r="B2" s="2" t="inlineStr">
        <is>
          <t>Dec. 31, 2020</t>
        </is>
      </c>
    </row>
    <row r="3">
      <c r="A3" s="3" t="inlineStr">
        <is>
          <t>Notes Tables</t>
        </is>
      </c>
    </row>
    <row r="4">
      <c r="A4" s="4" t="inlineStr">
        <is>
          <t>Schedule of Related Party Transactions [Table Text Block]</t>
        </is>
      </c>
      <c r="B4" s="4" t="inlineStr">
        <is>
          <t xml:space="preserve"> For the Years Ended December 31, 2020 2019 2018 Net trading TBBK $ - $ 14 $ 43 Asset management EuroDekania - 236 235 SPAC Funds 2,406 331 51 U.S. Insurance JV 368 303 58 $ 2,774 $ 870 $ 344 Principal transactions and other income CK Capital 147 - - EuroDekania - 279 709 Insurance SPAC 95 95 - Insurance SPAC II 80 - - Insurance SPAC III 20 - - FTAC II Sponsor - - 17 FTAC III Sponsor 9 10 1 FTAC IV Sponsor 5 - - FTAC V Sponsor 2 - - FTAC Olympus Sponsor 7 - - SPAC Funds 183 30 (8 ) U.S. Insurance JV 222 150 25 $ 770 $ 564 $ 744 Income (loss) from equity method affiliates AOI 360 - - CK Capital 279 - - Insurance SPAC (3,138 ) (553 ) - Insurance SPAC II (486 ) - - Insurance SPAC III (34 ) - - FTAC IV Sponsor (7 ) - - FTAC V Sponsor (2 ) - - FTAC Olympus Sponsor (9 ) - - SPAC Series Funds 81 - - $ (2,956 ) $ (553 ) $ - Operating expense (income) Duane Morris 1,194 462 501 Fintech Masala, LLC (44 ) (34 ) (10 ) $ 1,150 $ 428 $ 491 Interest expense (income) CBF 1,191 912 470 DGC Trust 1,804 1,725 1,562 EBC 289 218 228 Pensco Trust Company, Custodian fbo Edward E. Cohen 47 398 417 JKD Investor 2,131 699 1,968 $ 5,462 $ 3,952 $ 4,645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3" t="inlineStr">
        <is>
          <t>Operating activities</t>
        </is>
      </c>
    </row>
    <row r="4">
      <c r="A4" s="4" t="inlineStr">
        <is>
          <t>Net income / (loss)</t>
        </is>
      </c>
      <c r="B4" s="7" t="n">
        <v>38453</v>
      </c>
      <c r="C4" s="7" t="n">
        <v>-3573</v>
      </c>
      <c r="D4" s="7" t="n">
        <v>-3987</v>
      </c>
    </row>
    <row r="5">
      <c r="A5" s="3" t="inlineStr">
        <is>
          <t>Adjustments to reconcile net income / (loss) to net cash provided by (used in) operating activities:</t>
        </is>
      </c>
    </row>
    <row r="6">
      <c r="A6" s="4" t="inlineStr">
        <is>
          <t>Equity-based compensation</t>
        </is>
      </c>
      <c r="B6" s="5" t="n">
        <v>12553</v>
      </c>
      <c r="C6" s="5" t="n">
        <v>744</v>
      </c>
      <c r="D6" s="5" t="n">
        <v>623</v>
      </c>
    </row>
    <row r="7">
      <c r="A7" s="4" t="inlineStr">
        <is>
          <t>Accretion of income on other investments, at fair value</t>
        </is>
      </c>
      <c r="B7" s="5" t="n">
        <v>-124</v>
      </c>
      <c r="C7" s="5" t="n">
        <v>-424</v>
      </c>
      <c r="D7" s="5" t="n">
        <v>-1423</v>
      </c>
    </row>
    <row r="8">
      <c r="A8" s="4" t="inlineStr">
        <is>
          <t>Realized loss / (gain) on other investments, at fair value</t>
        </is>
      </c>
      <c r="B8" s="5" t="n">
        <v>-7300</v>
      </c>
      <c r="C8" s="5" t="n">
        <v>1033</v>
      </c>
      <c r="D8" s="5" t="n">
        <v>-490</v>
      </c>
    </row>
    <row r="9">
      <c r="A9" s="4" t="inlineStr">
        <is>
          <t>Change in unrealized (gain) loss on other investments, at fair value</t>
        </is>
      </c>
      <c r="B9" s="5" t="n">
        <v>-36113</v>
      </c>
      <c r="C9" s="5" t="n">
        <v>-2113</v>
      </c>
      <c r="D9" s="5" t="n">
        <v>-2126</v>
      </c>
    </row>
    <row r="10">
      <c r="A10" s="4" t="inlineStr">
        <is>
          <t>Realized loss / (gain) on other investments, sold not yet purchased</t>
        </is>
      </c>
      <c r="B10" s="5" t="n">
        <v>-917</v>
      </c>
      <c r="C10" s="4" t="inlineStr">
        <is>
          <t xml:space="preserve"> </t>
        </is>
      </c>
      <c r="D10" s="4" t="inlineStr">
        <is>
          <t xml:space="preserve"> </t>
        </is>
      </c>
    </row>
    <row r="11">
      <c r="A11" s="4" t="inlineStr">
        <is>
          <t>Change in unrealized (gain) loss on other investments, sold not yet purchased</t>
        </is>
      </c>
      <c r="B11" s="5" t="n">
        <v>-146</v>
      </c>
      <c r="C11" s="4" t="inlineStr">
        <is>
          <t xml:space="preserve"> </t>
        </is>
      </c>
      <c r="D11" s="4" t="inlineStr">
        <is>
          <t xml:space="preserve"> </t>
        </is>
      </c>
    </row>
    <row r="12">
      <c r="A12" s="4" t="inlineStr">
        <is>
          <t>(Income) / loss from equity method affiliates</t>
        </is>
      </c>
      <c r="B12" s="5" t="n">
        <v>2955</v>
      </c>
      <c r="C12" s="5" t="n">
        <v>553</v>
      </c>
      <c r="D12" s="4" t="inlineStr">
        <is>
          <t xml:space="preserve"> </t>
        </is>
      </c>
    </row>
    <row r="13">
      <c r="A13" s="4" t="inlineStr">
        <is>
          <t>Depreciation and amortization</t>
        </is>
      </c>
      <c r="B13" s="5" t="n">
        <v>334</v>
      </c>
      <c r="C13" s="5" t="n">
        <v>318</v>
      </c>
      <c r="D13" s="5" t="n">
        <v>261</v>
      </c>
    </row>
    <row r="14">
      <c r="A14" s="4" t="inlineStr">
        <is>
          <t>Impairment of goodwill</t>
        </is>
      </c>
      <c r="B14" s="5" t="n">
        <v>7883</v>
      </c>
      <c r="C14" s="4" t="inlineStr">
        <is>
          <t xml:space="preserve"> </t>
        </is>
      </c>
      <c r="D14" s="4" t="inlineStr">
        <is>
          <t xml:space="preserve"> </t>
        </is>
      </c>
    </row>
    <row r="15">
      <c r="A15" s="4" t="inlineStr">
        <is>
          <t>Amortization of discount on debt</t>
        </is>
      </c>
      <c r="B15" s="5" t="n">
        <v>736</v>
      </c>
      <c r="C15" s="5" t="n">
        <v>548</v>
      </c>
      <c r="D15" s="5" t="n">
        <v>820</v>
      </c>
    </row>
    <row r="16">
      <c r="A16" s="4" t="inlineStr">
        <is>
          <t>Deferred tax provision / (benefit)</t>
        </is>
      </c>
      <c r="B16" s="5" t="n">
        <v>-8877</v>
      </c>
      <c r="C16" s="5" t="n">
        <v>-678</v>
      </c>
      <c r="D16" s="5" t="n">
        <v>-838</v>
      </c>
    </row>
    <row r="17">
      <c r="A17" s="3" t="inlineStr">
        <is>
          <t>Change in operating assets and liabilities, net:</t>
        </is>
      </c>
    </row>
    <row r="18">
      <c r="A18" s="4" t="inlineStr">
        <is>
          <t>Change in receivables from/ payables to brokers, dealers, and clearing agencies</t>
        </is>
      </c>
      <c r="B18" s="5" t="n">
        <v>-41368</v>
      </c>
      <c r="C18" s="5" t="n">
        <v>73343</v>
      </c>
      <c r="D18" s="5" t="n">
        <v>44824</v>
      </c>
    </row>
    <row r="19">
      <c r="A19" s="4" t="inlineStr">
        <is>
          <t>Change in receivables from / payables to related parties, net</t>
        </is>
      </c>
      <c r="B19" s="5" t="n">
        <v>-2346</v>
      </c>
      <c r="C19" s="5" t="n">
        <v>327</v>
      </c>
      <c r="D19" s="5" t="n">
        <v>2</v>
      </c>
    </row>
    <row r="20">
      <c r="A20" s="4" t="inlineStr">
        <is>
          <t>(Increase) decrease in other receivables</t>
        </is>
      </c>
      <c r="B20" s="5" t="n">
        <v>42696</v>
      </c>
      <c r="C20" s="5" t="n">
        <v>-34535</v>
      </c>
      <c r="D20" s="5" t="n">
        <v>-8559</v>
      </c>
    </row>
    <row r="21">
      <c r="A21" s="4" t="inlineStr">
        <is>
          <t>(Increase) decrease in investments-trading</t>
        </is>
      </c>
      <c r="B21" s="5" t="n">
        <v>64891</v>
      </c>
      <c r="C21" s="5" t="n">
        <v>-6617</v>
      </c>
      <c r="D21" s="5" t="n">
        <v>-98978</v>
      </c>
    </row>
    <row r="22">
      <c r="A22" s="4" t="inlineStr">
        <is>
          <t>(Increase) decrease in receivables under resale agreement</t>
        </is>
      </c>
      <c r="B22" s="5" t="n">
        <v>1783659</v>
      </c>
      <c r="C22" s="5" t="n">
        <v>132228</v>
      </c>
      <c r="D22" s="5" t="n">
        <v>-5577027</v>
      </c>
    </row>
    <row r="23">
      <c r="A23" s="4" t="inlineStr">
        <is>
          <t>(Increase) decrease in other assets</t>
        </is>
      </c>
      <c r="B23" s="5" t="n">
        <v>4340</v>
      </c>
      <c r="C23" s="5" t="n">
        <v>-3768</v>
      </c>
      <c r="D23" s="5" t="n">
        <v>-683</v>
      </c>
    </row>
    <row r="24">
      <c r="A24" s="4" t="inlineStr">
        <is>
          <t>Increase (decrease) in accounts payable and other liabilities</t>
        </is>
      </c>
      <c r="B24" s="5" t="n">
        <v>24552</v>
      </c>
      <c r="C24" s="5" t="n">
        <v>7855</v>
      </c>
      <c r="D24" s="5" t="n">
        <v>6334</v>
      </c>
    </row>
    <row r="25">
      <c r="A25" s="4" t="inlineStr">
        <is>
          <t>Increase (decrease) in accrued compensation</t>
        </is>
      </c>
      <c r="B25" s="5" t="n">
        <v>10313</v>
      </c>
      <c r="C25" s="5" t="n">
        <v>-1208</v>
      </c>
      <c r="D25" s="5" t="n">
        <v>848</v>
      </c>
    </row>
    <row r="26">
      <c r="A26" s="4" t="inlineStr">
        <is>
          <t>Increase (decrease) in trading securities sold, not yet purchased</t>
        </is>
      </c>
      <c r="B26" s="5" t="n">
        <v>-33508</v>
      </c>
      <c r="C26" s="5" t="n">
        <v>-42175</v>
      </c>
      <c r="D26" s="5" t="n">
        <v>28235</v>
      </c>
    </row>
    <row r="27">
      <c r="A27" s="4" t="inlineStr">
        <is>
          <t>Increase (decrease) in securities sold under agreement to repurchase</t>
        </is>
      </c>
      <c r="B27" s="5" t="n">
        <v>-1821231</v>
      </c>
      <c r="C27" s="5" t="n">
        <v>-137321</v>
      </c>
      <c r="D27" s="5" t="n">
        <v>5605165</v>
      </c>
    </row>
    <row r="28">
      <c r="A28" s="4" t="inlineStr">
        <is>
          <t>Net cash provided by (used in) operating activities</t>
        </is>
      </c>
      <c r="B28" s="5" t="n">
        <v>41435</v>
      </c>
      <c r="C28" s="5" t="n">
        <v>-15463</v>
      </c>
      <c r="D28" s="5" t="n">
        <v>-6999</v>
      </c>
    </row>
    <row r="29">
      <c r="A29" s="3" t="inlineStr">
        <is>
          <t>Investing activities</t>
        </is>
      </c>
    </row>
    <row r="30">
      <c r="A30" s="4" t="inlineStr">
        <is>
          <t>Purchase of investments - other investments, at fair value</t>
        </is>
      </c>
      <c r="B30" s="5" t="n">
        <v>-62282</v>
      </c>
      <c r="C30" s="5" t="n">
        <v>-1927</v>
      </c>
      <c r="D30" s="5" t="n">
        <v>-26865</v>
      </c>
    </row>
    <row r="31">
      <c r="A31" s="4" t="inlineStr">
        <is>
          <t>Purchase of investments - other investments sold, not yet purchased, at fair value</t>
        </is>
      </c>
      <c r="B31" s="5" t="n">
        <v>-12519</v>
      </c>
      <c r="C31" s="4" t="inlineStr">
        <is>
          <t xml:space="preserve"> </t>
        </is>
      </c>
      <c r="D31" s="4" t="inlineStr">
        <is>
          <t xml:space="preserve"> </t>
        </is>
      </c>
    </row>
    <row r="32">
      <c r="A32" s="4" t="inlineStr">
        <is>
          <t>Sales and returns of principal - other investments, at fair value</t>
        </is>
      </c>
      <c r="B32" s="5" t="n">
        <v>54748</v>
      </c>
      <c r="C32" s="5" t="n">
        <v>10114</v>
      </c>
      <c r="D32" s="5" t="n">
        <v>30023</v>
      </c>
    </row>
    <row r="33">
      <c r="A33" s="4" t="inlineStr">
        <is>
          <t>Sales and returns of principal - other investments sold, not yet purchased, at fair value</t>
        </is>
      </c>
      <c r="B33" s="5" t="n">
        <v>20997</v>
      </c>
      <c r="C33" s="4" t="inlineStr">
        <is>
          <t xml:space="preserve"> </t>
        </is>
      </c>
      <c r="D33" s="4" t="inlineStr">
        <is>
          <t xml:space="preserve"> </t>
        </is>
      </c>
    </row>
    <row r="34">
      <c r="A34" s="4" t="inlineStr">
        <is>
          <t>Investments in equity method affiliates</t>
        </is>
      </c>
      <c r="B34" s="5" t="n">
        <v>-12675</v>
      </c>
      <c r="C34" s="5" t="n">
        <v>-4352</v>
      </c>
      <c r="D34" s="4" t="inlineStr">
        <is>
          <t xml:space="preserve"> </t>
        </is>
      </c>
    </row>
    <row r="35">
      <c r="A35" s="4" t="inlineStr">
        <is>
          <t>Purchase of furniture, equipment, and leasehold improvements</t>
        </is>
      </c>
      <c r="B35" s="5" t="n">
        <v>-217</v>
      </c>
      <c r="C35" s="5" t="n">
        <v>-101</v>
      </c>
      <c r="D35" s="5" t="n">
        <v>-1002</v>
      </c>
    </row>
    <row r="36">
      <c r="A36" s="4" t="inlineStr">
        <is>
          <t>Net cash provided by (used in) investing activities</t>
        </is>
      </c>
      <c r="B36" s="5" t="n">
        <v>-11948</v>
      </c>
      <c r="C36" s="5" t="n">
        <v>3734</v>
      </c>
      <c r="D36" s="5" t="n">
        <v>2156</v>
      </c>
    </row>
    <row r="37">
      <c r="A37" s="3" t="inlineStr">
        <is>
          <t>Financing activities</t>
        </is>
      </c>
    </row>
    <row r="38">
      <c r="A38" s="4" t="inlineStr">
        <is>
          <t>Proceeds from PPP loan</t>
        </is>
      </c>
      <c r="B38" s="5" t="n">
        <v>2166</v>
      </c>
      <c r="C38" s="4" t="inlineStr">
        <is>
          <t xml:space="preserve"> </t>
        </is>
      </c>
      <c r="D38" s="4" t="inlineStr">
        <is>
          <t xml:space="preserve"> </t>
        </is>
      </c>
    </row>
    <row r="39">
      <c r="A39" s="4" t="inlineStr">
        <is>
          <t>Draw from FT LOC</t>
        </is>
      </c>
      <c r="B39" s="5" t="n">
        <v>17500</v>
      </c>
      <c r="C39" s="4" t="inlineStr">
        <is>
          <t xml:space="preserve"> </t>
        </is>
      </c>
      <c r="D39" s="4" t="inlineStr">
        <is>
          <t xml:space="preserve"> </t>
        </is>
      </c>
    </row>
    <row r="40">
      <c r="A40" s="4" t="inlineStr">
        <is>
          <t>Repayment of FT LOC</t>
        </is>
      </c>
      <c r="B40" s="5" t="n">
        <v>-17500</v>
      </c>
      <c r="C40" s="4" t="inlineStr">
        <is>
          <t xml:space="preserve"> </t>
        </is>
      </c>
      <c r="D40" s="4" t="inlineStr">
        <is>
          <t xml:space="preserve"> </t>
        </is>
      </c>
    </row>
    <row r="41">
      <c r="A41" s="4" t="inlineStr">
        <is>
          <t>Proceeds from non-convertible debt</t>
        </is>
      </c>
      <c r="B41" s="5" t="n">
        <v>4500</v>
      </c>
      <c r="C41" s="4" t="inlineStr">
        <is>
          <t xml:space="preserve"> </t>
        </is>
      </c>
      <c r="D41" s="4" t="inlineStr">
        <is>
          <t xml:space="preserve"> </t>
        </is>
      </c>
    </row>
    <row r="42">
      <c r="A42" s="4" t="inlineStr">
        <is>
          <t>Proceeds (repayment) from debt</t>
        </is>
      </c>
      <c r="B42" s="5" t="n">
        <v>-9163</v>
      </c>
      <c r="C42" s="5" t="n">
        <v>4777</v>
      </c>
      <c r="D42" s="5" t="n">
        <v>-1461</v>
      </c>
    </row>
    <row r="43">
      <c r="A43" s="4" t="inlineStr">
        <is>
          <t>Payments for debt issuance costs</t>
        </is>
      </c>
      <c r="B43" s="5" t="n">
        <v>-24</v>
      </c>
      <c r="C43" s="4" t="inlineStr">
        <is>
          <t xml:space="preserve"> </t>
        </is>
      </c>
      <c r="D43" s="5" t="n">
        <v>-525</v>
      </c>
    </row>
    <row r="44">
      <c r="A44" s="4" t="inlineStr">
        <is>
          <t>Proceeds from redeemable financial instrument</t>
        </is>
      </c>
      <c r="B44" s="4" t="inlineStr">
        <is>
          <t xml:space="preserve"> </t>
        </is>
      </c>
      <c r="C44" s="5" t="n">
        <v>1268</v>
      </c>
      <c r="D44" s="5" t="n">
        <v>500</v>
      </c>
    </row>
    <row r="45">
      <c r="A45" s="4" t="inlineStr">
        <is>
          <t>Repayment of redeemable financial instrument</t>
        </is>
      </c>
      <c r="B45" s="5" t="n">
        <v>-4921</v>
      </c>
      <c r="C45" s="5" t="n">
        <v>-1500</v>
      </c>
      <c r="D45" s="4" t="inlineStr">
        <is>
          <t xml:space="preserve"> </t>
        </is>
      </c>
    </row>
    <row r="46">
      <c r="A46" s="4" t="inlineStr">
        <is>
          <t>Cash used to net share settle equity awards</t>
        </is>
      </c>
      <c r="B46" s="5" t="n">
        <v>-54</v>
      </c>
      <c r="C46" s="5" t="n">
        <v>-128</v>
      </c>
      <c r="D46" s="5" t="n">
        <v>-75</v>
      </c>
    </row>
    <row r="47">
      <c r="A47" s="4" t="inlineStr">
        <is>
          <t>Purchase and retirement of Common Stock</t>
        </is>
      </c>
      <c r="B47" s="5" t="n">
        <v>-2142</v>
      </c>
      <c r="C47" s="5" t="n">
        <v>-299</v>
      </c>
      <c r="D47" s="5" t="n">
        <v>-769</v>
      </c>
    </row>
    <row r="48">
      <c r="A48" s="4" t="inlineStr">
        <is>
          <t>Proceeds from non-controlling interest investment</t>
        </is>
      </c>
      <c r="B48" s="5" t="n">
        <v>13489</v>
      </c>
      <c r="C48" s="5" t="n">
        <v>2550</v>
      </c>
      <c r="D48" s="4" t="inlineStr">
        <is>
          <t xml:space="preserve"> </t>
        </is>
      </c>
    </row>
    <row r="49">
      <c r="A49" s="4" t="inlineStr">
        <is>
          <t>Non-controlling interest distributions</t>
        </is>
      </c>
      <c r="B49" s="5" t="n">
        <v>-35</v>
      </c>
      <c r="C49" s="5" t="n">
        <v>-213</v>
      </c>
      <c r="D49" s="5" t="n">
        <v>-426</v>
      </c>
    </row>
    <row r="50">
      <c r="A50" s="4" t="inlineStr">
        <is>
          <t>Cohen &amp; Company Inc. dividends</t>
        </is>
      </c>
      <c r="B50" s="5" t="n">
        <v>-27</v>
      </c>
      <c r="C50" s="5" t="n">
        <v>-519</v>
      </c>
      <c r="D50" s="5" t="n">
        <v>-966</v>
      </c>
    </row>
    <row r="51">
      <c r="A51" s="4" t="inlineStr">
        <is>
          <t>Net cash provided by (used in) financing activities</t>
        </is>
      </c>
      <c r="B51" s="5" t="n">
        <v>3789</v>
      </c>
      <c r="C51" s="5" t="n">
        <v>5936</v>
      </c>
      <c r="D51" s="5" t="n">
        <v>-3722</v>
      </c>
    </row>
    <row r="52">
      <c r="A52" s="4" t="inlineStr">
        <is>
          <t>Effect of exchange rate on cash</t>
        </is>
      </c>
      <c r="B52" s="5" t="n">
        <v>416</v>
      </c>
      <c r="C52" s="5" t="n">
        <v>-9</v>
      </c>
      <c r="D52" s="5" t="n">
        <v>-262</v>
      </c>
    </row>
    <row r="53">
      <c r="A53" s="4" t="inlineStr">
        <is>
          <t>Net increase (decrease) in cash and cash equivalents</t>
        </is>
      </c>
      <c r="B53" s="5" t="n">
        <v>33692</v>
      </c>
      <c r="C53" s="5" t="n">
        <v>-5802</v>
      </c>
      <c r="D53" s="5" t="n">
        <v>-8827</v>
      </c>
    </row>
    <row r="54">
      <c r="A54" s="4" t="inlineStr">
        <is>
          <t>Cash and cash equivalents, beginning of period</t>
        </is>
      </c>
      <c r="B54" s="5" t="n">
        <v>8304</v>
      </c>
      <c r="C54" s="5" t="n">
        <v>14106</v>
      </c>
      <c r="D54" s="5" t="n">
        <v>22933</v>
      </c>
    </row>
    <row r="55">
      <c r="A55" s="4" t="inlineStr">
        <is>
          <t>Cash and cash equivalents, end of period</t>
        </is>
      </c>
      <c r="B55" s="7" t="n">
        <v>41996</v>
      </c>
      <c r="C55" s="7" t="n">
        <v>8304</v>
      </c>
      <c r="D55" s="7" t="n">
        <v>1410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2 - Due From Due To Related Parties (Tables)</t>
        </is>
      </c>
      <c r="B1" s="2" t="inlineStr">
        <is>
          <t>12 Months Ended</t>
        </is>
      </c>
    </row>
    <row r="2">
      <c r="B2" s="2" t="inlineStr">
        <is>
          <t>Dec. 31, 2020</t>
        </is>
      </c>
    </row>
    <row r="3">
      <c r="A3" s="3" t="inlineStr">
        <is>
          <t>Notes Tables</t>
        </is>
      </c>
    </row>
    <row r="4">
      <c r="A4" s="4" t="inlineStr">
        <is>
          <t>Schedule Of Due From Or Due To Related Parties [Table Text Block]</t>
        </is>
      </c>
      <c r="B4" s="4" t="inlineStr">
        <is>
          <t xml:space="preserve"> As of December 31, 2020 2019 CK Capital $ 147 $ - U.S. Insurance JV 78 - SPAC Funds 2,255 - Employees &amp; other 332 466 Due from Related Parties $ 2,812 $ 466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Schedule I (Tables)</t>
        </is>
      </c>
      <c r="B1" s="2" t="inlineStr">
        <is>
          <t>12 Months Ended</t>
        </is>
      </c>
    </row>
    <row r="2">
      <c r="B2" s="2" t="inlineStr">
        <is>
          <t>Dec. 31, 2020</t>
        </is>
      </c>
    </row>
    <row r="3">
      <c r="A3" s="3" t="inlineStr">
        <is>
          <t>Notes Tables</t>
        </is>
      </c>
    </row>
    <row r="4">
      <c r="A4" s="4" t="inlineStr">
        <is>
          <t>Condensed Balance Sheet [Table Text Block]</t>
        </is>
      </c>
      <c r="B4" s="4" t="inlineStr">
        <is>
          <t xml:space="preserve"> As of December 31, 2020 2019 Assets Cash $ - $ - Investment in Cohen &amp; Company, LLC 62,552 64,804 Deferred income taxes 7,397 - Total assets $ 69,949 $ 64,804 Liabilities Accrued interest and other liabilities $ 205 $ 359 Deferred income taxes - 1,339 Debt 25,835 29,787 Total liabilities 26,040 31,485 Stockholders' Equity Preferred Stock 27 27 Common Stock 13 12 Additional paid-in capital 65,031 68,714 Accumulated deficit (20,341 ) (34,519 ) Accumulated other comprehensive loss (821 ) (915 ) Total stockholders' equity 43,909 33,319 Total liabilities and stockholders' equity $ 69,949 $ 64,804 </t>
        </is>
      </c>
    </row>
    <row r="5">
      <c r="A5" s="4" t="inlineStr">
        <is>
          <t>Condensed Income Statement [Table Text Block]</t>
        </is>
      </c>
      <c r="B5" s="4" t="inlineStr">
        <is>
          <t xml:space="preserve"> For the Year Ended December 31, 2020 2019 2018 Revenues Equity in undistributed earnings / (loss) from Cohen &amp; Company, LLC $ 8,567 $ 1,340 $ 921 Total revenues 8,567 1,340 921 Operating income / (loss) 8,567 1,340 921 Non-operating expense Interest expense (3,218 ) (4,074 ) (4,251 ) Income / (loss) before income taxes 5,349 (2,734 ) (3,330 ) Income tax (benefit) / expense (8,856 ) (680 ) (867 ) Net income / (loss) $ 14,205 $ (2,054 ) $ (2,463 )</t>
        </is>
      </c>
    </row>
    <row r="6">
      <c r="A6" s="4" t="inlineStr">
        <is>
          <t>Condensed Cash Flow Statement [Table Text Block]</t>
        </is>
      </c>
      <c r="B6" s="4" t="inlineStr">
        <is>
          <t xml:space="preserve"> For the Year Ended December 31, 2020 2019 2018 Operating activities Net income / (loss) $ 14,205 $ (2,054 ) $ (2,463 ) Adjustments to reconcile net income / (loss) to net cash provided by / (used) in operating activities: Equity in undistributed earnings / (loss) from Cohen &amp; Company, LLC (8,567 ) (1,340 ) (921 ) Distributions from / (contributions to) Cohen &amp; Company, LLC 9,388 4,634 6,930 Other (income) / expense - - - Amortization of discount of debt 434 277 575 (Increase) / decrease in other assets 21 47 (53 ) Increase / (decrease) in accounts payable and other liabilities (34 ) 19 14 Increase / (decrease) in deferred income taxes (8,877 ) (678 ) (838 ) Net cash provided by / (used in) operating activities 6,570 905 3,244 Financing activities Repurchase and repayment of debt - - (1,461 ) Cash used to net share settle equity awards (15 ) (87 ) (51 ) Principal payments on debt (4,386 ) - - Repurchase of stock (2,142 ) (299 ) (769 ) Dividends paid to stockholders (27 ) (519 ) (966 ) Net cash provided by / (used in) financing activities (6,570 ) (905 ) (3,247 ) Net increase (decrease) in cash and cash equivalents - - (3 ) Cash and cash equivalents, beginning of period - - 3 Cash and cash equivalents, end of period $ - $ - $ -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Results (Unaudited) (Tables)</t>
        </is>
      </c>
      <c r="B1" s="2" t="inlineStr">
        <is>
          <t>12 Months Ended</t>
        </is>
      </c>
    </row>
    <row r="2">
      <c r="B2" s="2" t="inlineStr">
        <is>
          <t>Dec. 31, 2020</t>
        </is>
      </c>
    </row>
    <row r="3">
      <c r="A3" s="3" t="inlineStr">
        <is>
          <t>Notes Tables</t>
        </is>
      </c>
    </row>
    <row r="4">
      <c r="A4" s="4" t="inlineStr">
        <is>
          <t>Quarterly Financial Information [Table Text Block]</t>
        </is>
      </c>
      <c r="B4" s="4" t="inlineStr">
        <is>
          <t xml:space="preserve"> Dec 2020 Sep 2020 Jun 2020 Mar 2020 Dec 2019 Sep 2019 Jun 2019 Mar 2019 Total revenues 66,365 $ 21,856 $ 24,119 $ 17,770 $ 16,090 $ 11,267 $ 11,169 $ 11,140 Operating expenses Compensation and benefits 23,479 10,965 11,324 14,134 6,159 7,017 6,432 6,364 Business development, occupancy, equipment 671 641 640 756 926 770 895 811 Subscriptions, clearing, and execution 2,517 2,242 2,548 2,580 2,950 2,403 2,056 2,273 Professional fee and other operating 1,838 1,851 1,597 1,782 1,942 1,440 1,190 1,679 Depreciation and amortization 85 85 84 80 79 80 78 81 Impairment of goodwill - - - 7,883 - - - - Total operating expenses 28,590 15,784 16,193 27,215 12,056 11,710 10,651 11,208 Operating income / (loss) 37,775 6,072 7,926 (9,445 ) 4,034 (443 ) 518 (68 ) Non-operating income / (expense) Interest income (expense) (1,951 ) (1,952 ) (3,081 ) (2,605 ) (2,255 ) (1,536 ) (1,939 ) (1,854 ) Income / (loss) from equity method affiliates (244 ) (1,371 ) (1,233 ) (107 ) (188 ) (109 ) (248 ) (8 ) Income/(loss) before income taxes 35,580 2,749 3,612 (12,157 ) 1,591 (2,088 ) (1,669 ) (1,930 ) Income tax expense / (benefit) (8,046 ) (594 ) 343 (372 ) 394 (170 ) (641 ) (106 ) Net income / (loss) 43,626 3,343 3,269 (11,785 ) 1,197 (1,918 ) (1,028 ) (1,824 ) Less: Net income / (loss) attributable to the non-controlling interest 28,875 1,688 2,368 (8,683 ) 423 (702 ) (618 ) (622 ) Net income / (loss) attributable to Cohen &amp; Company Inc. $ 14,751 $ 1,655 $ 901 $ (3,102 ) $ 774 $ (1,216 ) $ (410 ) $ (1,202 ) Earnings / (loss) per common share — basic $ 13.78 $ 1.44 $ 0.78 $ (2.70 ) $ 0.69 $ (1.06 ) $ (0.36 ) $ (1.06 ) Weighted average common shares outstanding — basic 1,070,377 1,146,941 1,160,144 1,146,879 1,125,311 1,143,909 1,143,909 1,133,166 Earnings / (loss) per common share — diluted $ 7.64 $ 1.19 $ 0.69 $ (2.70 ) $ 0.56 $ (1.06 ) $ (0.36 ) $ (1.06 ) Weighted average common shares outstanding — diluted 5,207,263 5,115,583 5,020,453 3,940,677 2,757,194 1,676,318 1,676,318 1,665,57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24" customWidth="1" min="2" max="2"/>
    <col width="31" customWidth="1" min="3" max="3"/>
    <col width="24" customWidth="1" min="4" max="4"/>
    <col width="24" customWidth="1" min="5" max="5"/>
  </cols>
  <sheetData>
    <row r="1">
      <c r="A1" s="1" t="inlineStr">
        <is>
          <t>Note 1 - Organization and Nature of Operations (Details Textual) $ / shares in Units, $ in Millions</t>
        </is>
      </c>
      <c r="B1" s="2" t="inlineStr">
        <is>
          <t>Sep. 01, 2017$ / shares</t>
        </is>
      </c>
      <c r="C1" s="2" t="inlineStr">
        <is>
          <t>Dec. 31, 2020USD ($)$ / shares</t>
        </is>
      </c>
      <c r="D1" s="2" t="inlineStr">
        <is>
          <t>Dec. 31, 2019$ / shares</t>
        </is>
      </c>
      <c r="E1" s="2" t="inlineStr">
        <is>
          <t>Aug. 31, 2017$ / shares</t>
        </is>
      </c>
    </row>
    <row r="2">
      <c r="A2" s="4" t="inlineStr">
        <is>
          <t>Stockholders' Equity Note, Stock Split, Conversion Ratio</t>
        </is>
      </c>
      <c r="B2" s="5" t="n">
        <v>10</v>
      </c>
    </row>
    <row r="3">
      <c r="A3" s="4" t="inlineStr">
        <is>
          <t>Common Stock, Par or Stated Value Per Share (in dollars per share) | $ / shares</t>
        </is>
      </c>
      <c r="B3" s="9" t="n">
        <v>0.01</v>
      </c>
      <c r="C3" s="9" t="n">
        <v>0.01</v>
      </c>
      <c r="D3" s="9" t="n">
        <v>0.01</v>
      </c>
      <c r="E3" s="8" t="n">
        <v>0.001</v>
      </c>
    </row>
    <row r="4">
      <c r="A4" s="4" t="inlineStr">
        <is>
          <t>Assets under Management, Carrying Amount</t>
        </is>
      </c>
      <c r="C4" s="7" t="n">
        <v>2770</v>
      </c>
    </row>
    <row r="5">
      <c r="A5" s="4" t="inlineStr">
        <is>
          <t>Number of Operating Segments</t>
        </is>
      </c>
      <c r="C5" s="5" t="n">
        <v>3</v>
      </c>
    </row>
    <row r="6">
      <c r="A6" s="4" t="inlineStr">
        <is>
          <t>Collateralized Debt Obligations [Member]</t>
        </is>
      </c>
    </row>
    <row r="7">
      <c r="A7" s="4" t="inlineStr">
        <is>
          <t>Assets under Management, Carrying Amount</t>
        </is>
      </c>
      <c r="C7" s="7" t="n">
        <v>206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Note 2 - Basis of Presentation (Details Textual)</t>
        </is>
      </c>
      <c r="B1" s="2" t="inlineStr">
        <is>
          <t>12 Months Ended</t>
        </is>
      </c>
    </row>
    <row r="2">
      <c r="B2" s="2" t="inlineStr">
        <is>
          <t>Dec. 31, 2018USD ($)</t>
        </is>
      </c>
    </row>
    <row r="3">
      <c r="A3" s="4" t="inlineStr">
        <is>
          <t>Increase in Reverse Repurchase Agreement and Repurchase Agreement Amounts [Member]</t>
        </is>
      </c>
    </row>
    <row r="4">
      <c r="A4" s="4" t="inlineStr">
        <is>
          <t>Prior Period Reclassification Adjustment</t>
        </is>
      </c>
      <c r="B4" s="7" t="n">
        <v>2461177</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Note 3 - Summary of Significant Accounting Policies (Details Textual) - USD ($) $ in Thousands</t>
        </is>
      </c>
      <c r="B1" s="2" t="inlineStr">
        <is>
          <t>12 Months Ended</t>
        </is>
      </c>
    </row>
    <row r="2">
      <c r="B2" s="2" t="inlineStr">
        <is>
          <t>Dec. 31, 2020</t>
        </is>
      </c>
      <c r="C2" s="2" t="inlineStr">
        <is>
          <t>Dec. 31, 2019</t>
        </is>
      </c>
      <c r="D2" s="2" t="inlineStr">
        <is>
          <t>Dec. 29, 2019</t>
        </is>
      </c>
      <c r="E2" s="2" t="inlineStr">
        <is>
          <t>Jan. 01, 2019</t>
        </is>
      </c>
      <c r="F2" s="2" t="inlineStr">
        <is>
          <t>Dec. 31, 2018</t>
        </is>
      </c>
    </row>
    <row r="3">
      <c r="A3" s="4" t="inlineStr">
        <is>
          <t>Operating Lease, Right-of-Use Asset</t>
        </is>
      </c>
      <c r="B3" s="7" t="n">
        <v>6063</v>
      </c>
      <c r="C3" s="7" t="n">
        <v>7155</v>
      </c>
    </row>
    <row r="4">
      <c r="A4" s="4" t="inlineStr">
        <is>
          <t>Operating Lease, Liability, Total</t>
        </is>
      </c>
      <c r="B4" s="5" t="n">
        <v>6531</v>
      </c>
      <c r="C4" s="5" t="n">
        <v>7693</v>
      </c>
    </row>
    <row r="5">
      <c r="A5" s="4" t="inlineStr">
        <is>
          <t>Retained Earnings (Accumulated Deficit), Ending Balance</t>
        </is>
      </c>
      <c r="B5" s="5" t="n">
        <v>-20341</v>
      </c>
      <c r="C5" s="5" t="n">
        <v>-34519</v>
      </c>
    </row>
    <row r="6">
      <c r="A6" s="4" t="inlineStr">
        <is>
          <t>Other Receivables</t>
        </is>
      </c>
      <c r="B6" s="5" t="n">
        <v>3929</v>
      </c>
      <c r="C6" s="5" t="n">
        <v>46625</v>
      </c>
    </row>
    <row r="7">
      <c r="A7" s="4" t="inlineStr">
        <is>
          <t>Debt Instrument, Fair Value Disclosure, Total</t>
        </is>
      </c>
      <c r="B7" s="5" t="n">
        <v>62496</v>
      </c>
      <c r="C7" s="7" t="n">
        <v>58635</v>
      </c>
    </row>
    <row r="8">
      <c r="A8" s="4" t="inlineStr">
        <is>
          <t>Collateralized Debt Obligations [Member]</t>
        </is>
      </c>
    </row>
    <row r="9">
      <c r="A9" s="4" t="inlineStr">
        <is>
          <t>Revenue from Contract with Customer, Excluding Assessed Tax, Total</t>
        </is>
      </c>
      <c r="B9" s="5" t="n">
        <v>3407</v>
      </c>
    </row>
    <row r="10">
      <c r="A10" s="4" t="inlineStr">
        <is>
          <t>Other Investment Funds [Member]</t>
        </is>
      </c>
    </row>
    <row r="11">
      <c r="A11" s="4" t="inlineStr">
        <is>
          <t>Revenue from Contract with Customer, Excluding Assessed Tax, Total</t>
        </is>
      </c>
      <c r="B11" s="7" t="n">
        <v>5352</v>
      </c>
    </row>
    <row r="12">
      <c r="A12" s="4" t="inlineStr">
        <is>
          <t>Furniture and Equipment [Member] | Minimum [Member]</t>
        </is>
      </c>
    </row>
    <row r="13">
      <c r="A13" s="4" t="inlineStr">
        <is>
          <t>Property, Plant and Equipment, Useful Life (Year)</t>
        </is>
      </c>
      <c r="B13" s="4" t="inlineStr">
        <is>
          <t>3 years</t>
        </is>
      </c>
    </row>
    <row r="14">
      <c r="A14" s="4" t="inlineStr">
        <is>
          <t>Furniture and Equipment [Member] | Maximum [Member]</t>
        </is>
      </c>
    </row>
    <row r="15">
      <c r="A15" s="4" t="inlineStr">
        <is>
          <t>Property, Plant and Equipment, Useful Life (Year)</t>
        </is>
      </c>
      <c r="B15" s="4" t="inlineStr">
        <is>
          <t>5 years</t>
        </is>
      </c>
    </row>
    <row r="16">
      <c r="A16" s="4" t="inlineStr">
        <is>
          <t>Leasehold Improvements [Member] | Minimum [Member]</t>
        </is>
      </c>
    </row>
    <row r="17">
      <c r="A17" s="4" t="inlineStr">
        <is>
          <t>Property, Plant and Equipment, Useful Life (Year)</t>
        </is>
      </c>
      <c r="B17" s="4" t="inlineStr">
        <is>
          <t>5 years</t>
        </is>
      </c>
    </row>
    <row r="18">
      <c r="A18" s="4" t="inlineStr">
        <is>
          <t>Leasehold Improvements [Member] | Maximum [Member]</t>
        </is>
      </c>
    </row>
    <row r="19">
      <c r="A19" s="4" t="inlineStr">
        <is>
          <t>Property, Plant and Equipment, Useful Life (Year)</t>
        </is>
      </c>
      <c r="B19" s="4" t="inlineStr">
        <is>
          <t>10 years</t>
        </is>
      </c>
    </row>
    <row r="20">
      <c r="A20" s="4" t="inlineStr">
        <is>
          <t>Accounting Standards Update 2016-02 [Member]</t>
        </is>
      </c>
    </row>
    <row r="21">
      <c r="A21" s="4" t="inlineStr">
        <is>
          <t>Operating Lease, Right-of-Use Asset</t>
        </is>
      </c>
      <c r="E21" s="7" t="n">
        <v>8416</v>
      </c>
    </row>
    <row r="22">
      <c r="A22" s="4" t="inlineStr">
        <is>
          <t>Operating Lease, Liability, Total</t>
        </is>
      </c>
      <c r="E22" s="5" t="n">
        <v>8860</v>
      </c>
    </row>
    <row r="23">
      <c r="A23" s="4" t="inlineStr">
        <is>
          <t>Other Receivables</t>
        </is>
      </c>
      <c r="E23" s="5" t="n">
        <v>18</v>
      </c>
    </row>
    <row r="24">
      <c r="A24" s="4" t="inlineStr">
        <is>
          <t>Other Liabilities, Total</t>
        </is>
      </c>
      <c r="E24" s="5" t="n">
        <v>-406</v>
      </c>
    </row>
    <row r="25">
      <c r="A25" s="4" t="inlineStr">
        <is>
          <t>Accounting Standards Update 2016-02 [Member] | Cumulative Effect, Period of Adoption, Adjustment [Member]</t>
        </is>
      </c>
    </row>
    <row r="26">
      <c r="A26" s="4" t="inlineStr">
        <is>
          <t>Retained Earnings (Accumulated Deficit), Ending Balance</t>
        </is>
      </c>
      <c r="E26" s="7" t="n">
        <v>-20</v>
      </c>
    </row>
    <row r="27">
      <c r="A27" s="4" t="inlineStr">
        <is>
          <t>Operating LLC [Member]</t>
        </is>
      </c>
    </row>
    <row r="28">
      <c r="A28" s="4" t="inlineStr">
        <is>
          <t>Noncontrolling Interest, Ownership Percentage by Parent</t>
        </is>
      </c>
      <c r="F28" s="4" t="inlineStr">
        <is>
          <t>67.60%</t>
        </is>
      </c>
    </row>
    <row r="29">
      <c r="A29" s="4" t="inlineStr">
        <is>
          <t>COHN, LLC [Member]</t>
        </is>
      </c>
    </row>
    <row r="30">
      <c r="A30" s="4" t="inlineStr">
        <is>
          <t>Noncontrolling Interest, Ownership Percentage by Parent</t>
        </is>
      </c>
      <c r="B30" s="4" t="inlineStr">
        <is>
          <t>72.96%</t>
        </is>
      </c>
      <c r="C30" s="4" t="inlineStr">
        <is>
          <t>71.25%</t>
        </is>
      </c>
      <c r="D30" s="4" t="inlineStr">
        <is>
          <t>32.22%</t>
        </is>
      </c>
      <c r="F30" s="4" t="inlineStr">
        <is>
          <t>32.40%</t>
        </is>
      </c>
    </row>
    <row r="31">
      <c r="A31" s="4" t="inlineStr">
        <is>
          <t>Noncontrolling Interest, Voting Interest, Ownership Percentage by Parent</t>
        </is>
      </c>
      <c r="B31" s="4" t="inlineStr">
        <is>
          <t>51.00%</t>
        </is>
      </c>
      <c r="C31" s="4" t="inlineStr">
        <is>
          <t>51.00%</t>
        </is>
      </c>
    </row>
    <row r="32">
      <c r="A32" s="4" t="inlineStr">
        <is>
          <t>Noncontrolling Interest, Economic Interest, Ownership Percentage by Parent</t>
        </is>
      </c>
      <c r="B32" s="4" t="inlineStr">
        <is>
          <t>27.04%</t>
        </is>
      </c>
      <c r="C32" s="4" t="inlineStr">
        <is>
          <t>28.75%</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AG187"/>
  <sheetViews>
    <sheetView workbookViewId="0">
      <selection activeCell="A1" sqref="A1"/>
    </sheetView>
  </sheetViews>
  <sheetFormatPr baseColWidth="8" defaultRowHeight="15"/>
  <cols>
    <col width="80" customWidth="1" min="1" max="1"/>
    <col width="21" customWidth="1" min="2" max="2"/>
    <col width="37" customWidth="1" min="3" max="3"/>
    <col width="20" customWidth="1" min="4" max="4"/>
    <col width="30" customWidth="1" min="5" max="5"/>
    <col width="37" customWidth="1" min="6" max="6"/>
    <col width="21" customWidth="1" min="7" max="7"/>
    <col width="21" customWidth="1" min="8" max="8"/>
    <col width="37" customWidth="1" min="9" max="9"/>
    <col width="20" customWidth="1" min="10" max="10"/>
    <col width="37" customWidth="1" min="11" max="11"/>
    <col width="21" customWidth="1" min="12" max="12"/>
    <col width="21" customWidth="1" min="13" max="13"/>
    <col width="21" customWidth="1" min="14" max="14"/>
    <col width="37" customWidth="1" min="15" max="15"/>
    <col width="21" customWidth="1" min="16" max="16"/>
    <col width="21" customWidth="1" min="17" max="17"/>
    <col width="21" customWidth="1" min="18" max="18"/>
    <col width="21" customWidth="1" min="19" max="19"/>
    <col width="21" customWidth="1" min="20" max="20"/>
    <col width="30" customWidth="1" min="21" max="21"/>
    <col width="37" customWidth="1" min="22" max="22"/>
    <col width="37" customWidth="1" min="23" max="23"/>
    <col width="37" customWidth="1" min="24" max="24"/>
    <col width="27" customWidth="1" min="25" max="25"/>
    <col width="21" customWidth="1" min="26" max="26"/>
    <col width="21" customWidth="1" min="27" max="27"/>
    <col width="14" customWidth="1" min="28" max="28"/>
    <col width="27" customWidth="1" min="29" max="29"/>
    <col width="21" customWidth="1" min="30" max="30"/>
    <col width="24" customWidth="1" min="31" max="31"/>
    <col width="24" customWidth="1" min="32" max="32"/>
    <col width="21" customWidth="1" min="33" max="33"/>
  </cols>
  <sheetData>
    <row r="1">
      <c r="A1" s="1" t="inlineStr">
        <is>
          <t>Note 4 - Insurance SPAC Investments and Other Significant Events (Details Textual)</t>
        </is>
      </c>
      <c r="B1" s="2" t="inlineStr">
        <is>
          <t>Mar. 31, 2021USD ($)</t>
        </is>
      </c>
      <c r="C1" s="2" t="inlineStr">
        <is>
          <t>Dec. 22, 2020USD ($)$ / sharesshares</t>
        </is>
      </c>
      <c r="D1" s="2" t="inlineStr">
        <is>
          <t>Dec. 21, 2020shares</t>
        </is>
      </c>
      <c r="E1" s="2" t="inlineStr">
        <is>
          <t>Nov. 24, 2020$ / sharesshares</t>
        </is>
      </c>
      <c r="F1" s="2" t="inlineStr">
        <is>
          <t>Oct. 15, 2020USD ($)$ / sharesshares</t>
        </is>
      </c>
      <c r="G1" s="2" t="inlineStr">
        <is>
          <t>Sep. 30, 2020USD ($)</t>
        </is>
      </c>
      <c r="H1" s="2" t="inlineStr">
        <is>
          <t>Feb. 03, 2020USD ($)</t>
        </is>
      </c>
      <c r="I1" s="2" t="inlineStr">
        <is>
          <t>Dec. 30, 2019USD ($)$ / sharesshares</t>
        </is>
      </c>
      <c r="J1" s="2" t="inlineStr">
        <is>
          <t>Mar. 22, 2019shares</t>
        </is>
      </c>
      <c r="K1" s="2" t="inlineStr">
        <is>
          <t>Dec. 31, 2020USD ($)$ / sharesshares</t>
        </is>
      </c>
      <c r="L1" s="2" t="inlineStr">
        <is>
          <t>Sep. 30, 2020USD ($)</t>
        </is>
      </c>
      <c r="M1" s="2" t="inlineStr">
        <is>
          <t>Jun. 30, 2020USD ($)</t>
        </is>
      </c>
      <c r="N1" s="2" t="inlineStr">
        <is>
          <t>Mar. 31, 2020USD ($)</t>
        </is>
      </c>
      <c r="O1" s="2" t="inlineStr">
        <is>
          <t>Dec. 31, 2019USD ($)$ / sharesshares</t>
        </is>
      </c>
      <c r="P1" s="2" t="inlineStr">
        <is>
          <t>Sep. 30, 2019USD ($)</t>
        </is>
      </c>
      <c r="Q1" s="2" t="inlineStr">
        <is>
          <t>Jun. 30, 2019USD ($)</t>
        </is>
      </c>
      <c r="R1" s="2" t="inlineStr">
        <is>
          <t>Mar. 31, 2019USD ($)</t>
        </is>
      </c>
      <c r="S1" s="2" t="inlineStr">
        <is>
          <t>Sep. 30, 2020USD ($)</t>
        </is>
      </c>
      <c r="T1" s="2" t="inlineStr">
        <is>
          <t>Jun. 30, 2020USD ($)</t>
        </is>
      </c>
      <c r="U1" s="2" t="inlineStr">
        <is>
          <t>Nov. 24, 2020$ / sharesshares</t>
        </is>
      </c>
      <c r="V1" s="2" t="inlineStr">
        <is>
          <t>Dec. 31, 2020USD ($)$ / sharesshares</t>
        </is>
      </c>
      <c r="W1" s="2" t="inlineStr">
        <is>
          <t>Dec. 22, 2020USD ($)$ / sharesshares</t>
        </is>
      </c>
      <c r="X1" s="2" t="inlineStr">
        <is>
          <t>Dec. 31, 2019USD ($)$ / sharesshares</t>
        </is>
      </c>
      <c r="Y1" s="2" t="inlineStr">
        <is>
          <t>Dec. 31, 2018USD ($)shares</t>
        </is>
      </c>
      <c r="Z1" s="2" t="inlineStr">
        <is>
          <t>Sep. 25, 2020USD ($)</t>
        </is>
      </c>
      <c r="AA1" s="2" t="inlineStr">
        <is>
          <t>Jan. 31, 2020USD ($)</t>
        </is>
      </c>
      <c r="AB1" s="2" t="inlineStr">
        <is>
          <t>Dec. 29, 2019</t>
        </is>
      </c>
      <c r="AC1" s="2" t="inlineStr">
        <is>
          <t>Dec. 31, 2017USD ($)shares</t>
        </is>
      </c>
      <c r="AD1" s="2" t="inlineStr">
        <is>
          <t>Sep. 29, 2017USD ($)</t>
        </is>
      </c>
      <c r="AE1" s="2" t="inlineStr">
        <is>
          <t>Sep. 01, 2017$ / shares</t>
        </is>
      </c>
      <c r="AF1" s="2" t="inlineStr">
        <is>
          <t>Aug. 31, 2017$ / shares</t>
        </is>
      </c>
      <c r="AG1" s="2" t="inlineStr">
        <is>
          <t>Oct. 03, 2016USD ($)</t>
        </is>
      </c>
    </row>
    <row r="2">
      <c r="A2" s="4" t="inlineStr">
        <is>
          <t>Common Stock, Par or Stated Value Per Share (in dollars per share) | $ / shares</t>
        </is>
      </c>
      <c r="K2" s="9" t="n">
        <v>0.01</v>
      </c>
      <c r="O2" s="9" t="n">
        <v>0.01</v>
      </c>
      <c r="V2" s="9" t="n">
        <v>0.01</v>
      </c>
      <c r="X2" s="9" t="n">
        <v>0.01</v>
      </c>
      <c r="AE2" s="9" t="n">
        <v>0.01</v>
      </c>
      <c r="AF2" s="8" t="n">
        <v>0.001</v>
      </c>
    </row>
    <row r="3">
      <c r="A3" s="4" t="inlineStr">
        <is>
          <t>Other Investments, Total</t>
        </is>
      </c>
      <c r="K3" s="7" t="n">
        <v>21878000</v>
      </c>
      <c r="O3" s="7" t="n">
        <v>14315000</v>
      </c>
      <c r="V3" s="7" t="n">
        <v>21878000</v>
      </c>
      <c r="X3" s="7" t="n">
        <v>14315000</v>
      </c>
    </row>
    <row r="4">
      <c r="A4" s="4" t="inlineStr">
        <is>
          <t>Other Investment Sold, Not yet Purchased</t>
        </is>
      </c>
      <c r="K4" s="5" t="n">
        <v>7415000</v>
      </c>
      <c r="O4" s="4" t="inlineStr">
        <is>
          <t xml:space="preserve"> </t>
        </is>
      </c>
      <c r="V4" s="5" t="n">
        <v>7415000</v>
      </c>
      <c r="X4" s="4" t="inlineStr">
        <is>
          <t xml:space="preserve"> </t>
        </is>
      </c>
    </row>
    <row r="5">
      <c r="A5" s="4" t="inlineStr">
        <is>
          <t>Stockholders' Equity, Including Portion Attributable to Noncontrolling Interest, Ending Balance</t>
        </is>
      </c>
      <c r="K5" s="5" t="n">
        <v>101437000</v>
      </c>
      <c r="O5" s="5" t="n">
        <v>48756000</v>
      </c>
      <c r="V5" s="5" t="n">
        <v>101437000</v>
      </c>
      <c r="X5" s="5" t="n">
        <v>48756000</v>
      </c>
      <c r="Y5" s="7" t="n">
        <v>42438000</v>
      </c>
      <c r="AC5" s="7" t="n">
        <v>48156000</v>
      </c>
    </row>
    <row r="6">
      <c r="A6" s="4" t="inlineStr">
        <is>
          <t>Equity Method Investments</t>
        </is>
      </c>
      <c r="K6" s="5" t="n">
        <v>13482000</v>
      </c>
      <c r="O6" s="5" t="n">
        <v>3799000</v>
      </c>
      <c r="V6" s="5" t="n">
        <v>13482000</v>
      </c>
      <c r="X6" s="5" t="n">
        <v>3799000</v>
      </c>
      <c r="Y6" s="4" t="inlineStr">
        <is>
          <t xml:space="preserve"> </t>
        </is>
      </c>
    </row>
    <row r="7">
      <c r="A7" s="4" t="inlineStr">
        <is>
          <t>Stockholders' Equity Attributable to Noncontrolling Interest, Ending Balance</t>
        </is>
      </c>
      <c r="K7" s="7" t="n">
        <v>57528000</v>
      </c>
      <c r="O7" s="7" t="n">
        <v>15437000</v>
      </c>
      <c r="V7" s="7" t="n">
        <v>57528000</v>
      </c>
      <c r="X7" s="7" t="n">
        <v>15437000</v>
      </c>
      <c r="Y7" s="7" t="n">
        <v>6664000</v>
      </c>
      <c r="AC7" s="7" t="n">
        <v>8284000</v>
      </c>
    </row>
    <row r="8">
      <c r="A8" s="4" t="inlineStr">
        <is>
          <t>Common Stock, Shares, Issued, Total (in shares) | shares</t>
        </is>
      </c>
      <c r="K8" s="5" t="n">
        <v>1325529</v>
      </c>
      <c r="O8" s="5" t="n">
        <v>1193624</v>
      </c>
      <c r="V8" s="5" t="n">
        <v>1325529</v>
      </c>
      <c r="X8" s="5" t="n">
        <v>1193624</v>
      </c>
    </row>
    <row r="9">
      <c r="A9" s="4" t="inlineStr">
        <is>
          <t>Common Unit, Outstanding (in shares) | shares</t>
        </is>
      </c>
      <c r="K9" s="5" t="n">
        <v>38418255</v>
      </c>
      <c r="O9" s="5" t="n">
        <v>38952715</v>
      </c>
      <c r="V9" s="5" t="n">
        <v>38418255</v>
      </c>
      <c r="X9" s="5" t="n">
        <v>38952715</v>
      </c>
      <c r="Y9" s="5" t="n">
        <v>16431254</v>
      </c>
      <c r="AC9" s="5" t="n">
        <v>16934944</v>
      </c>
    </row>
    <row r="10">
      <c r="A10" s="4" t="inlineStr">
        <is>
          <t>Goodwill, Impairment Loss</t>
        </is>
      </c>
      <c r="K10" s="4" t="inlineStr">
        <is>
          <t xml:space="preserve"> </t>
        </is>
      </c>
      <c r="L10" s="4" t="inlineStr">
        <is>
          <t xml:space="preserve"> </t>
        </is>
      </c>
      <c r="M10" s="4" t="inlineStr">
        <is>
          <t xml:space="preserve"> </t>
        </is>
      </c>
      <c r="N10" s="7" t="n">
        <v>7883000</v>
      </c>
      <c r="O10" s="4" t="inlineStr">
        <is>
          <t xml:space="preserve"> </t>
        </is>
      </c>
      <c r="P10" s="4" t="inlineStr">
        <is>
          <t xml:space="preserve"> </t>
        </is>
      </c>
      <c r="Q10" s="4" t="inlineStr">
        <is>
          <t xml:space="preserve"> </t>
        </is>
      </c>
      <c r="R10" s="4" t="inlineStr">
        <is>
          <t xml:space="preserve"> </t>
        </is>
      </c>
      <c r="V10" s="7" t="n">
        <v>7883000</v>
      </c>
      <c r="X10" s="4" t="inlineStr">
        <is>
          <t xml:space="preserve"> </t>
        </is>
      </c>
      <c r="Y10" s="4" t="inlineStr">
        <is>
          <t xml:space="preserve"> </t>
        </is>
      </c>
    </row>
    <row r="11">
      <c r="A11" s="4" t="inlineStr">
        <is>
          <t>Proceeds from Issuance of Long-term Debt, Total</t>
        </is>
      </c>
      <c r="V11" s="5" t="n">
        <v>2166000</v>
      </c>
      <c r="X11" s="4" t="inlineStr">
        <is>
          <t xml:space="preserve"> </t>
        </is>
      </c>
      <c r="Y11" s="4" t="inlineStr">
        <is>
          <t xml:space="preserve"> </t>
        </is>
      </c>
    </row>
    <row r="12">
      <c r="A12" s="4" t="inlineStr">
        <is>
          <t>Long-term Debt, Total</t>
        </is>
      </c>
      <c r="K12" s="5" t="n">
        <v>47100000</v>
      </c>
      <c r="O12" s="5" t="n">
        <v>48861000</v>
      </c>
      <c r="V12" s="5" t="n">
        <v>47100000</v>
      </c>
      <c r="X12" s="5" t="n">
        <v>48861000</v>
      </c>
    </row>
    <row r="13">
      <c r="A13" s="4" t="inlineStr">
        <is>
          <t>Redeemable Financial Instruments</t>
        </is>
      </c>
      <c r="K13" s="5" t="n">
        <v>11957000</v>
      </c>
      <c r="O13" s="5" t="n">
        <v>16983000</v>
      </c>
      <c r="V13" s="5" t="n">
        <v>11957000</v>
      </c>
      <c r="X13" s="5" t="n">
        <v>16983000</v>
      </c>
    </row>
    <row r="14">
      <c r="A14" s="4" t="inlineStr">
        <is>
          <t>Alternative Investment</t>
        </is>
      </c>
      <c r="K14" s="5" t="n">
        <v>2548</v>
      </c>
      <c r="O14" s="5" t="n">
        <v>2891000</v>
      </c>
      <c r="V14" s="5" t="n">
        <v>2548</v>
      </c>
      <c r="X14" s="5" t="n">
        <v>2891000</v>
      </c>
    </row>
    <row r="15">
      <c r="A15" s="4" t="inlineStr">
        <is>
          <t>ViaNova [Member]</t>
        </is>
      </c>
    </row>
    <row r="16">
      <c r="A16" s="4" t="inlineStr">
        <is>
          <t>Other Investment Not Readily Marketable, Quoted Value</t>
        </is>
      </c>
      <c r="K16" s="5" t="n">
        <v>2300000</v>
      </c>
      <c r="V16" s="5" t="n">
        <v>2300000</v>
      </c>
    </row>
    <row r="17">
      <c r="A17" s="4" t="inlineStr">
        <is>
          <t>Other Investment Not Readily Marketable, Fair Value</t>
        </is>
      </c>
      <c r="K17" s="5" t="n">
        <v>2243000</v>
      </c>
      <c r="V17" s="5" t="n">
        <v>2243000</v>
      </c>
    </row>
    <row r="18">
      <c r="A18" s="4" t="inlineStr">
        <is>
          <t>JKD Capital Partners I, LTD [Member]</t>
        </is>
      </c>
    </row>
    <row r="19">
      <c r="A19" s="4" t="inlineStr">
        <is>
          <t>Redeemable Financial Instruments</t>
        </is>
      </c>
      <c r="K19" s="7" t="n">
        <v>7957000</v>
      </c>
      <c r="O19" s="5" t="n">
        <v>7957000</v>
      </c>
      <c r="V19" s="7" t="n">
        <v>7957000</v>
      </c>
      <c r="X19" s="5" t="n">
        <v>7957000</v>
      </c>
    </row>
    <row r="20">
      <c r="A20" s="4" t="inlineStr">
        <is>
          <t>JKD Capital Partners I, LTD [Member] | Investment Agreement [Member]</t>
        </is>
      </c>
    </row>
    <row r="21">
      <c r="A21" s="4" t="inlineStr">
        <is>
          <t>Redeemable Financial Instruments</t>
        </is>
      </c>
      <c r="AG21" s="7" t="n">
        <v>12000000</v>
      </c>
    </row>
    <row r="22">
      <c r="A22" s="4" t="inlineStr">
        <is>
          <t>CBF [Member] | Investment Agreement [Member]</t>
        </is>
      </c>
    </row>
    <row r="23">
      <c r="A23" s="4" t="inlineStr">
        <is>
          <t>Redeemable Financial Instruments</t>
        </is>
      </c>
      <c r="F23" s="7" t="n">
        <v>4000000</v>
      </c>
      <c r="Z23" s="7" t="n">
        <v>6500000</v>
      </c>
      <c r="AD23" s="7" t="n">
        <v>8000000</v>
      </c>
    </row>
    <row r="24">
      <c r="A24" s="4" t="inlineStr">
        <is>
          <t>Payments for Redeemable Financial Instruments</t>
        </is>
      </c>
      <c r="F24" s="7" t="n">
        <v>2500000</v>
      </c>
    </row>
    <row r="25">
      <c r="A25" s="4" t="inlineStr">
        <is>
          <t>Investment Agreement, Percentage of Investment Return on Investment Amount for Revenues Greater than Zero</t>
        </is>
      </c>
      <c r="F25" s="4" t="inlineStr">
        <is>
          <t>20.00%</t>
        </is>
      </c>
      <c r="K25" s="4" t="inlineStr">
        <is>
          <t>20.00%</t>
        </is>
      </c>
      <c r="V25" s="4" t="inlineStr">
        <is>
          <t>20.00%</t>
        </is>
      </c>
    </row>
    <row r="26">
      <c r="A26" s="4" t="inlineStr">
        <is>
          <t>Investment Agreement, Percentage of Investment Return on Business Revenue for Revenues Greater than Zero</t>
        </is>
      </c>
      <c r="F26" s="4" t="inlineStr">
        <is>
          <t>9.40%</t>
        </is>
      </c>
      <c r="K26" s="4" t="inlineStr">
        <is>
          <t>15.20%</t>
        </is>
      </c>
      <c r="V26" s="4" t="inlineStr">
        <is>
          <t>15.20%</t>
        </is>
      </c>
    </row>
    <row r="27">
      <c r="A27" s="4" t="inlineStr">
        <is>
          <t>Investment Agreement, Percentage of Investment Return on Investment Amount for Revenues with Zero or Less than Zero</t>
        </is>
      </c>
      <c r="F27" s="4" t="inlineStr">
        <is>
          <t>3.75%</t>
        </is>
      </c>
      <c r="K27" s="4" t="inlineStr">
        <is>
          <t>3.75%</t>
        </is>
      </c>
      <c r="V27" s="4" t="inlineStr">
        <is>
          <t>3.75%</t>
        </is>
      </c>
    </row>
    <row r="28">
      <c r="A28" s="4" t="inlineStr">
        <is>
          <t>CBF [Member] | Investment Agreement [Member] | Forecast [Member]</t>
        </is>
      </c>
    </row>
    <row r="29">
      <c r="A29" s="4" t="inlineStr">
        <is>
          <t>Payments for Redeemable Financial Instruments</t>
        </is>
      </c>
      <c r="B29" s="7" t="n">
        <v>4000</v>
      </c>
    </row>
    <row r="30">
      <c r="A30" s="4" t="inlineStr">
        <is>
          <t>DGC Trust [Member]</t>
        </is>
      </c>
    </row>
    <row r="31">
      <c r="A31" s="4" t="inlineStr">
        <is>
          <t>Redeemable Financial Instruments</t>
        </is>
      </c>
      <c r="G31" s="7" t="n">
        <v>2000000</v>
      </c>
      <c r="L31" s="7" t="n">
        <v>2000000</v>
      </c>
      <c r="S31" s="7" t="n">
        <v>2000000</v>
      </c>
    </row>
    <row r="32">
      <c r="A32" s="4" t="inlineStr">
        <is>
          <t>DGC Trust [Member] | Investment Agreement [Member]</t>
        </is>
      </c>
    </row>
    <row r="33">
      <c r="A33" s="4" t="inlineStr">
        <is>
          <t>Redeemable Financial Instruments</t>
        </is>
      </c>
      <c r="Z33" s="7" t="n">
        <v>2000000</v>
      </c>
      <c r="AD33" s="7" t="n">
        <v>2000000</v>
      </c>
    </row>
    <row r="34">
      <c r="A34" s="4" t="inlineStr">
        <is>
          <t>Payments for Redeemable Financial Instruments</t>
        </is>
      </c>
      <c r="G34" s="7" t="n">
        <v>2000000</v>
      </c>
    </row>
    <row r="35">
      <c r="A35" s="4" t="inlineStr">
        <is>
          <t>Daniel G. Cohen And DGC Trust [Member] | IMXI [Member]</t>
        </is>
      </c>
    </row>
    <row r="36">
      <c r="A36" s="4" t="inlineStr">
        <is>
          <t>Alternative Investment</t>
        </is>
      </c>
      <c r="I36" s="7" t="n">
        <v>7779000</v>
      </c>
    </row>
    <row r="37">
      <c r="A37" s="4" t="inlineStr">
        <is>
          <t>Paycheck Protection Program CARES Act [Member]</t>
        </is>
      </c>
    </row>
    <row r="38">
      <c r="A38" s="4" t="inlineStr">
        <is>
          <t>Proceeds from Issuance of Long-term Debt, Total</t>
        </is>
      </c>
      <c r="S38" s="7" t="n">
        <v>2166000</v>
      </c>
    </row>
    <row r="39">
      <c r="A39" s="4" t="inlineStr">
        <is>
          <t>Non-convertible Senior Notes 12.00% (2020 Senior Notes) [Member] | Non-convertible Senior Notes [Member]</t>
        </is>
      </c>
    </row>
    <row r="40">
      <c r="A40" s="4" t="inlineStr">
        <is>
          <t>Debt Instrument, Face Amount</t>
        </is>
      </c>
      <c r="AA40" s="7" t="n">
        <v>4500000</v>
      </c>
    </row>
    <row r="41">
      <c r="A41" s="4" t="inlineStr">
        <is>
          <t>Debt Instrument, Interest Rate, Stated Percentage</t>
        </is>
      </c>
      <c r="H41" s="4" t="inlineStr">
        <is>
          <t>12.00%</t>
        </is>
      </c>
    </row>
    <row r="42">
      <c r="A42" s="4" t="inlineStr">
        <is>
          <t>Non-convertible Senior Notes 12.00% (2020 Senior Notes) [Member] | JKD Capital Partners I, LTD [Member] | Non-convertible Senior Notes [Member]</t>
        </is>
      </c>
    </row>
    <row r="43">
      <c r="A43" s="4" t="inlineStr">
        <is>
          <t>Debt Instrument, Face Amount</t>
        </is>
      </c>
      <c r="AA43" s="7" t="n">
        <v>2250000</v>
      </c>
    </row>
    <row r="44">
      <c r="A44" s="4" t="inlineStr">
        <is>
          <t>Debt Instrument, Interest Rate, Stated Percentage</t>
        </is>
      </c>
      <c r="AA44" s="4" t="inlineStr">
        <is>
          <t>12.00%</t>
        </is>
      </c>
    </row>
    <row r="45">
      <c r="A45" s="4" t="inlineStr">
        <is>
          <t>Non-convertible Senior Notes 12.00% (2020 Senior Notes) [Member] | JKD Capital Partners I LTD and RN Capital Solutions LLC [Member] | Non-convertible Senior Notes [Member]</t>
        </is>
      </c>
    </row>
    <row r="46">
      <c r="A46" s="4" t="inlineStr">
        <is>
          <t>Debt Instrument, Face Amount</t>
        </is>
      </c>
      <c r="AA46" s="7" t="n">
        <v>4500000</v>
      </c>
    </row>
    <row r="47">
      <c r="A47" s="4" t="inlineStr">
        <is>
          <t>The 2019 Senior Notes [Member]</t>
        </is>
      </c>
    </row>
    <row r="48">
      <c r="A48" s="4" t="inlineStr">
        <is>
          <t>Repayments of Debt</t>
        </is>
      </c>
      <c r="H48" s="7" t="n">
        <v>4386000</v>
      </c>
    </row>
    <row r="49">
      <c r="A49" s="4" t="inlineStr">
        <is>
          <t>Long-term Debt, Total</t>
        </is>
      </c>
      <c r="H49" s="7" t="n">
        <v>2400000</v>
      </c>
    </row>
    <row r="50">
      <c r="A50" s="4" t="inlineStr">
        <is>
          <t>COVID-19 Pandemic [Member] | JVB Holdings [Member]</t>
        </is>
      </c>
    </row>
    <row r="51">
      <c r="A51" s="4" t="inlineStr">
        <is>
          <t>Goodwill, Impairment Loss</t>
        </is>
      </c>
      <c r="T51" s="7" t="n">
        <v>7883000</v>
      </c>
      <c r="V51" s="7" t="n">
        <v>7883000</v>
      </c>
    </row>
    <row r="52">
      <c r="A52" s="4" t="inlineStr">
        <is>
          <t>SPAC II Sponsor Entities [Member]</t>
        </is>
      </c>
    </row>
    <row r="53">
      <c r="A53" s="4" t="inlineStr">
        <is>
          <t>Equity Method Investments</t>
        </is>
      </c>
      <c r="K53" s="7" t="n">
        <v>4064000</v>
      </c>
      <c r="V53" s="5" t="n">
        <v>4064000</v>
      </c>
    </row>
    <row r="54">
      <c r="A54" s="4" t="inlineStr">
        <is>
          <t>Stockholders' Equity Attributable to Noncontrolling Interest, Ending Balance</t>
        </is>
      </c>
      <c r="K54" s="5" t="n">
        <v>4295000</v>
      </c>
      <c r="V54" s="5" t="n">
        <v>4295000</v>
      </c>
    </row>
    <row r="55">
      <c r="A55" s="4" t="inlineStr">
        <is>
          <t>Equity Method Investment, Difference Between Carrying Amount and Underlying Equity, Total</t>
        </is>
      </c>
      <c r="K55" s="5" t="n">
        <v>-231000</v>
      </c>
      <c r="V55" s="5" t="n">
        <v>-231000</v>
      </c>
    </row>
    <row r="56">
      <c r="A56" s="4" t="inlineStr">
        <is>
          <t>Insurance SPAC III Sponsor Entities [Member]</t>
        </is>
      </c>
    </row>
    <row r="57">
      <c r="A57" s="4" t="inlineStr">
        <is>
          <t>Investments, Total</t>
        </is>
      </c>
      <c r="K57" s="5" t="n">
        <v>325000</v>
      </c>
      <c r="V57" s="5" t="n">
        <v>325000</v>
      </c>
    </row>
    <row r="58">
      <c r="A58" s="4" t="inlineStr">
        <is>
          <t>Equity Method Investments</t>
        </is>
      </c>
      <c r="K58" s="5" t="n">
        <v>5741000</v>
      </c>
      <c r="V58" s="5" t="n">
        <v>5741000</v>
      </c>
    </row>
    <row r="59">
      <c r="A59" s="4" t="inlineStr">
        <is>
          <t>Stockholders' Equity Attributable to Noncontrolling Interest, Ending Balance</t>
        </is>
      </c>
      <c r="K59" s="5" t="n">
        <v>5416000</v>
      </c>
      <c r="V59" s="5" t="n">
        <v>5416000</v>
      </c>
    </row>
    <row r="60">
      <c r="A60" s="4" t="inlineStr">
        <is>
          <t>CK Capital Partners B.V. [Member]</t>
        </is>
      </c>
    </row>
    <row r="61">
      <c r="A61" s="4" t="inlineStr">
        <is>
          <t>Equity Method Investments</t>
        </is>
      </c>
      <c r="K61" s="7" t="n">
        <v>296000</v>
      </c>
      <c r="O61" s="7" t="n">
        <v>18000</v>
      </c>
      <c r="V61" s="7" t="n">
        <v>296000</v>
      </c>
      <c r="X61" s="7" t="n">
        <v>18000</v>
      </c>
      <c r="Y61" s="4" t="inlineStr">
        <is>
          <t xml:space="preserve"> </t>
        </is>
      </c>
    </row>
    <row r="62">
      <c r="A62" s="4" t="inlineStr">
        <is>
          <t>Equity Method Investment, Ownership Percentage</t>
        </is>
      </c>
      <c r="O62" s="4" t="inlineStr">
        <is>
          <t>45.00%</t>
        </is>
      </c>
      <c r="X62" s="4" t="inlineStr">
        <is>
          <t>45.00%</t>
        </is>
      </c>
    </row>
    <row r="63">
      <c r="A63" s="4" t="inlineStr">
        <is>
          <t>Equity Method Investment, Quoted Market Value</t>
        </is>
      </c>
      <c r="O63" s="7" t="n">
        <v>18000</v>
      </c>
      <c r="X63" s="7" t="n">
        <v>18000</v>
      </c>
    </row>
    <row r="64">
      <c r="A64" s="4" t="inlineStr">
        <is>
          <t>CK Capital Partners B.V. [Member] | Daniel G. Cohen [Member]</t>
        </is>
      </c>
    </row>
    <row r="65">
      <c r="A65" s="4" t="inlineStr">
        <is>
          <t>Equity Method Investment, Quoted Market Value</t>
        </is>
      </c>
      <c r="O65" s="7" t="n">
        <v>17000</v>
      </c>
      <c r="X65" s="7" t="n">
        <v>17000</v>
      </c>
    </row>
    <row r="66">
      <c r="A66" s="4" t="inlineStr">
        <is>
          <t>SPA [Member]</t>
        </is>
      </c>
    </row>
    <row r="67">
      <c r="A67" s="4" t="inlineStr">
        <is>
          <t>Economic Interest, Percentage</t>
        </is>
      </c>
      <c r="V67" s="4" t="inlineStr">
        <is>
          <t>28.75%</t>
        </is>
      </c>
    </row>
    <row r="68">
      <c r="A68" s="4" t="inlineStr">
        <is>
          <t>COHN, LLC [Member]</t>
        </is>
      </c>
    </row>
    <row r="69">
      <c r="A69" s="4" t="inlineStr">
        <is>
          <t>Economic Interest, Percentage</t>
        </is>
      </c>
      <c r="V69" s="4" t="inlineStr">
        <is>
          <t>28.75%</t>
        </is>
      </c>
    </row>
    <row r="70">
      <c r="A70" s="4" t="inlineStr">
        <is>
          <t>Voting Interest, Percentage</t>
        </is>
      </c>
      <c r="V70" s="4" t="inlineStr">
        <is>
          <t>51.00%</t>
        </is>
      </c>
    </row>
    <row r="71">
      <c r="A71" s="4" t="inlineStr">
        <is>
          <t>Noncontrolling Interest, Ownership Percentage by Parent</t>
        </is>
      </c>
      <c r="K71" s="4" t="inlineStr">
        <is>
          <t>72.96%</t>
        </is>
      </c>
      <c r="O71" s="4" t="inlineStr">
        <is>
          <t>71.25%</t>
        </is>
      </c>
      <c r="V71" s="4" t="inlineStr">
        <is>
          <t>72.96%</t>
        </is>
      </c>
      <c r="X71" s="4" t="inlineStr">
        <is>
          <t>71.25%</t>
        </is>
      </c>
      <c r="Y71" s="4" t="inlineStr">
        <is>
          <t>32.40%</t>
        </is>
      </c>
      <c r="AB71" s="4" t="inlineStr">
        <is>
          <t>32.22%</t>
        </is>
      </c>
    </row>
    <row r="72">
      <c r="A72" s="4" t="inlineStr">
        <is>
          <t>SFT Class A Common Stock [Member]</t>
        </is>
      </c>
    </row>
    <row r="73">
      <c r="A73" s="4" t="inlineStr">
        <is>
          <t>Investment Owned, Balance, Shares (in shares) | shares</t>
        </is>
      </c>
      <c r="F73" s="5" t="n">
        <v>350000</v>
      </c>
    </row>
    <row r="74">
      <c r="A74" s="4" t="inlineStr">
        <is>
          <t>AOI [Member]</t>
        </is>
      </c>
    </row>
    <row r="75">
      <c r="A75" s="4" t="inlineStr">
        <is>
          <t>Equity Method Investment, Ownership Percentage</t>
        </is>
      </c>
      <c r="O75" s="4" t="inlineStr">
        <is>
          <t>10.00%</t>
        </is>
      </c>
      <c r="X75" s="4" t="inlineStr">
        <is>
          <t>10.00%</t>
        </is>
      </c>
    </row>
    <row r="76">
      <c r="A76" s="4" t="inlineStr">
        <is>
          <t>Equity Method Investment, Quoted Market Value</t>
        </is>
      </c>
      <c r="O76" s="7" t="n">
        <v>1000</v>
      </c>
      <c r="X76" s="7" t="n">
        <v>1000</v>
      </c>
    </row>
    <row r="77">
      <c r="A77" s="4" t="inlineStr">
        <is>
          <t>Equity Method Investment, Aggregate Cost</t>
        </is>
      </c>
      <c r="O77" s="7" t="n">
        <v>558000</v>
      </c>
      <c r="X77" s="7" t="n">
        <v>558000</v>
      </c>
    </row>
    <row r="78">
      <c r="A78" s="4" t="inlineStr">
        <is>
          <t>Sponsor Entities [Member] | Private Placement [Member] | Insurance SPAC [Member]</t>
        </is>
      </c>
    </row>
    <row r="79">
      <c r="A79" s="4" t="inlineStr">
        <is>
          <t>Number of Placement Units Purchased (in shares) | shares</t>
        </is>
      </c>
      <c r="J79" s="5" t="n">
        <v>375000</v>
      </c>
    </row>
    <row r="80">
      <c r="A80" s="4" t="inlineStr">
        <is>
          <t>Sponsor Entities [Member] | SFT Class A Common Stock [Member]</t>
        </is>
      </c>
    </row>
    <row r="81">
      <c r="A81" s="4" t="inlineStr">
        <is>
          <t>Investment Owned, Balance, Shares (in shares) | shares</t>
        </is>
      </c>
      <c r="F81" s="5" t="n">
        <v>375000</v>
      </c>
    </row>
    <row r="82">
      <c r="A82" s="4" t="inlineStr">
        <is>
          <t>Common Stock, Par or Stated Value Per Share (in dollars per share) | $ / shares</t>
        </is>
      </c>
      <c r="F82" s="10" t="n">
        <v>0.0001</v>
      </c>
    </row>
    <row r="83">
      <c r="A83" s="4" t="inlineStr">
        <is>
          <t>Sponsor Entities [Member] | SFT Warrants [Member]</t>
        </is>
      </c>
    </row>
    <row r="84">
      <c r="A84" s="4" t="inlineStr">
        <is>
          <t>Investment Owned, Balance, Shares (in shares) | shares</t>
        </is>
      </c>
      <c r="F84" s="5" t="n">
        <v>187500</v>
      </c>
    </row>
    <row r="85">
      <c r="A85" s="4" t="inlineStr">
        <is>
          <t>Class of Warrant or Right, Exercise Price of Warrants or Rights (in dollars per share) | $ / shares</t>
        </is>
      </c>
      <c r="F85" s="9" t="n">
        <v>11.5</v>
      </c>
    </row>
    <row r="86">
      <c r="A86" s="4" t="inlineStr">
        <is>
          <t>Sponsor Entities [Member] | Sponsor Shares [Member]</t>
        </is>
      </c>
    </row>
    <row r="87">
      <c r="A87" s="4" t="inlineStr">
        <is>
          <t>Investment Owned, Balance, Shares (in shares) | shares</t>
        </is>
      </c>
      <c r="F87" s="5" t="n">
        <v>4497525</v>
      </c>
    </row>
    <row r="88">
      <c r="A88" s="4" t="inlineStr">
        <is>
          <t>Operating LLC [Member] | SFT [Member]</t>
        </is>
      </c>
    </row>
    <row r="89">
      <c r="A89" s="4" t="inlineStr">
        <is>
          <t>Other Investments, Total</t>
        </is>
      </c>
      <c r="K89" s="7" t="n">
        <v>36395000</v>
      </c>
      <c r="V89" s="7" t="n">
        <v>36395000</v>
      </c>
    </row>
    <row r="90">
      <c r="A90" s="4" t="inlineStr">
        <is>
          <t>Other Investment Sold, Not yet Purchased</t>
        </is>
      </c>
      <c r="K90" s="5" t="n">
        <v>1337000</v>
      </c>
      <c r="V90" s="5" t="n">
        <v>1337000</v>
      </c>
    </row>
    <row r="91">
      <c r="A91" s="4" t="inlineStr">
        <is>
          <t>Stockholders' Equity, Including Portion Attributable to Noncontrolling Interest, Ending Balance</t>
        </is>
      </c>
      <c r="K91" s="7" t="n">
        <v>16686000</v>
      </c>
      <c r="V91" s="7" t="n">
        <v>16686000</v>
      </c>
    </row>
    <row r="92">
      <c r="A92" s="4" t="inlineStr">
        <is>
          <t>Operating LLC [Member] | INSU Pipe LLC [Member]</t>
        </is>
      </c>
    </row>
    <row r="93">
      <c r="A93" s="4" t="inlineStr">
        <is>
          <t>Distribution Made to Parent's Wholly Owned Subsidiary, Securities to be Distributed (in shares) | shares</t>
        </is>
      </c>
      <c r="V93" s="5" t="n">
        <v>350000</v>
      </c>
    </row>
    <row r="94">
      <c r="A94" s="4" t="inlineStr">
        <is>
          <t>Ownership Percentage</t>
        </is>
      </c>
      <c r="K94" s="4" t="inlineStr">
        <is>
          <t>100.00%</t>
        </is>
      </c>
      <c r="V94" s="4" t="inlineStr">
        <is>
          <t>100.00%</t>
        </is>
      </c>
    </row>
    <row r="95">
      <c r="A95" s="4" t="inlineStr">
        <is>
          <t>Operating LLC [Member] | Private Placement [Member] | Insurance SPAC [Member]</t>
        </is>
      </c>
    </row>
    <row r="96">
      <c r="A96" s="4" t="inlineStr">
        <is>
          <t>Number of Placement Units Purchased (in shares) | shares</t>
        </is>
      </c>
      <c r="J96" s="5" t="n">
        <v>122665</v>
      </c>
    </row>
    <row r="97">
      <c r="A97" s="4" t="inlineStr">
        <is>
          <t>Operating LLC [Member] | Sponsor Shares [Member]</t>
        </is>
      </c>
    </row>
    <row r="98">
      <c r="A98" s="4" t="inlineStr">
        <is>
          <t>Investment Owned, Balance, Shares (in shares) | shares</t>
        </is>
      </c>
      <c r="F98" s="5" t="n">
        <v>2019721</v>
      </c>
    </row>
    <row r="99">
      <c r="A99" s="4" t="inlineStr">
        <is>
          <t>Operating LLC [Member] | Shift [Member]</t>
        </is>
      </c>
    </row>
    <row r="100">
      <c r="A100" s="4" t="inlineStr">
        <is>
          <t>Investments, Total</t>
        </is>
      </c>
      <c r="K100" s="7" t="n">
        <v>18372000</v>
      </c>
      <c r="V100" s="7" t="n">
        <v>18372000</v>
      </c>
    </row>
    <row r="101">
      <c r="A101" s="4" t="inlineStr">
        <is>
          <t>Company's Subsidiary [Member] | SFT Class A Common Stock [Member]</t>
        </is>
      </c>
    </row>
    <row r="102">
      <c r="A102" s="4" t="inlineStr">
        <is>
          <t>Investment Owned, Balance, Shares (in shares) | shares</t>
        </is>
      </c>
      <c r="K102" s="5" t="n">
        <v>600000</v>
      </c>
      <c r="V102" s="5" t="n">
        <v>600000</v>
      </c>
    </row>
    <row r="103">
      <c r="A103" s="4" t="inlineStr">
        <is>
          <t>Investment Owned, Price Per Share (in dollars per share) | $ / shares</t>
        </is>
      </c>
      <c r="K103" s="7" t="n">
        <v>10</v>
      </c>
      <c r="V103" s="7" t="n">
        <v>10</v>
      </c>
    </row>
    <row r="104">
      <c r="A104" s="4" t="inlineStr">
        <is>
          <t>Distribution Made to Parent's Wholly Owned Subsidiary, Securities to be Distributed (in shares) | shares</t>
        </is>
      </c>
      <c r="V104" s="5" t="n">
        <v>250000</v>
      </c>
    </row>
    <row r="105">
      <c r="A105" s="4" t="inlineStr">
        <is>
          <t>SPAC II [Member] | Private Placement [Member]</t>
        </is>
      </c>
    </row>
    <row r="106">
      <c r="A106" s="4" t="inlineStr">
        <is>
          <t>Units Issued During Period, Units, New Issues (in shares) | shares</t>
        </is>
      </c>
      <c r="E106" s="5" t="n">
        <v>452500</v>
      </c>
    </row>
    <row r="107">
      <c r="A107" s="4" t="inlineStr">
        <is>
          <t>SPAC II [Member] | Founder Shares [Member]</t>
        </is>
      </c>
    </row>
    <row r="108">
      <c r="A108" s="4" t="inlineStr">
        <is>
          <t>Units Issued During Period, Units, New Issues (in shares) | shares</t>
        </is>
      </c>
      <c r="E108" s="5" t="n">
        <v>6669667</v>
      </c>
    </row>
    <row r="109">
      <c r="A109" s="4" t="inlineStr">
        <is>
          <t>SPAC II [Member] | IPO [Member]</t>
        </is>
      </c>
    </row>
    <row r="110">
      <c r="A110" s="4" t="inlineStr">
        <is>
          <t>Common Stock, Par or Stated Value Per Share (in dollars per share) | $ / shares</t>
        </is>
      </c>
      <c r="E110" s="9" t="n">
        <v>11.5</v>
      </c>
      <c r="U110" s="9" t="n">
        <v>11.5</v>
      </c>
    </row>
    <row r="111">
      <c r="A111" s="4" t="inlineStr">
        <is>
          <t>Units Issued During Period, Shares Per Unit (in shares) | shares</t>
        </is>
      </c>
      <c r="U111" s="5" t="n">
        <v>1</v>
      </c>
    </row>
    <row r="112">
      <c r="A112" s="4" t="inlineStr">
        <is>
          <t>Units Issued During Period, Warrants Per Unit (in shares) | shares</t>
        </is>
      </c>
      <c r="U112" s="11" t="n">
        <v>0.33</v>
      </c>
    </row>
    <row r="113">
      <c r="A113" s="4" t="inlineStr">
        <is>
          <t>SPAC II [Member] | Sponsor Shares [Member] | Share-based Payment Arrangement, Tranche One [Member]</t>
        </is>
      </c>
    </row>
    <row r="114">
      <c r="A114" s="4" t="inlineStr">
        <is>
          <t>Number of Common Stock, Vested (in shares) | shares</t>
        </is>
      </c>
      <c r="E114" s="5" t="n">
        <v>765833</v>
      </c>
      <c r="U114" s="5" t="n">
        <v>765833</v>
      </c>
    </row>
    <row r="115">
      <c r="A115" s="4" t="inlineStr">
        <is>
          <t>Number of Common Stock, Available to Vest (in shares) | shares</t>
        </is>
      </c>
      <c r="E115" s="5" t="n">
        <v>1244479</v>
      </c>
      <c r="U115" s="5" t="n">
        <v>1244479</v>
      </c>
    </row>
    <row r="116">
      <c r="A116" s="4" t="inlineStr">
        <is>
          <t>SPAC II [Member] | Sponsor Shares [Member] | Share-based Payment Arrangement, Tranche Two [Member]</t>
        </is>
      </c>
    </row>
    <row r="117">
      <c r="A117" s="4" t="inlineStr">
        <is>
          <t>Number of Common Stock, Available to Vest (in shares) | shares</t>
        </is>
      </c>
      <c r="E117" s="5" t="n">
        <v>1244479</v>
      </c>
      <c r="U117" s="5" t="n">
        <v>1244479</v>
      </c>
    </row>
    <row r="118">
      <c r="A118" s="4" t="inlineStr">
        <is>
          <t>SPAC II [Member] | Founder Shares [Member]</t>
        </is>
      </c>
    </row>
    <row r="119">
      <c r="A119" s="4" t="inlineStr">
        <is>
          <t>Number of Common Stock, Vested (in shares) | shares</t>
        </is>
      </c>
      <c r="E119" s="5" t="n">
        <v>1569333</v>
      </c>
      <c r="U119" s="5" t="n">
        <v>1569333</v>
      </c>
    </row>
    <row r="120">
      <c r="A120" s="4" t="inlineStr">
        <is>
          <t>SPAC II [Member] | Founder Shares [Member] | Share-based Payment Arrangement, Tranche One [Member]</t>
        </is>
      </c>
    </row>
    <row r="121">
      <c r="A121" s="4" t="inlineStr">
        <is>
          <t>Number of Common Stock, Available to Vest (in shares) | shares</t>
        </is>
      </c>
      <c r="E121" s="5" t="n">
        <v>2550167</v>
      </c>
      <c r="U121" s="5" t="n">
        <v>2550167</v>
      </c>
    </row>
    <row r="122">
      <c r="A122" s="4" t="inlineStr">
        <is>
          <t>SPAC II [Member] | Founder Shares [Member] | Share-based Payment Arrangement, Tranche Two [Member]</t>
        </is>
      </c>
    </row>
    <row r="123">
      <c r="A123" s="4" t="inlineStr">
        <is>
          <t>Number of Common Stock, Available to Vest (in shares) | shares</t>
        </is>
      </c>
      <c r="E123" s="5" t="n">
        <v>2550167</v>
      </c>
      <c r="U123" s="5" t="n">
        <v>2550167</v>
      </c>
    </row>
    <row r="124">
      <c r="A124" s="4" t="inlineStr">
        <is>
          <t>MetroMile [Member] | Share-based Payment Arrangement, Tranche One [Member] | Minimum [Member]</t>
        </is>
      </c>
    </row>
    <row r="125">
      <c r="A125" s="4" t="inlineStr">
        <is>
          <t>Trigger Share Price For Share Vesting (in dollars per share) | $ / shares</t>
        </is>
      </c>
      <c r="E125" s="7" t="n">
        <v>15</v>
      </c>
      <c r="U125" s="7" t="n">
        <v>15</v>
      </c>
    </row>
    <row r="126">
      <c r="A126" s="4" t="inlineStr">
        <is>
          <t>MetroMile [Member] | Share-based Payment Arrangement, Tranche Two [Member] | Minimum [Member]</t>
        </is>
      </c>
    </row>
    <row r="127">
      <c r="A127" s="4" t="inlineStr">
        <is>
          <t>Trigger Share Price For Share Vesting (in dollars per share) | $ / shares</t>
        </is>
      </c>
      <c r="E127" s="5" t="n">
        <v>17</v>
      </c>
      <c r="U127" s="5" t="n">
        <v>17</v>
      </c>
    </row>
    <row r="128">
      <c r="A128" s="4" t="inlineStr">
        <is>
          <t>MetroMile [Member] | Sponsor Shares [Member] | Share-based Payment Arrangement, Tranche One [Member]</t>
        </is>
      </c>
    </row>
    <row r="129">
      <c r="A129" s="4" t="inlineStr">
        <is>
          <t>Trigger Share Price For Share Vesting (in dollars per share) | $ / shares</t>
        </is>
      </c>
      <c r="E129" s="7" t="n">
        <v>15</v>
      </c>
      <c r="U129" s="7" t="n">
        <v>15</v>
      </c>
    </row>
    <row r="130">
      <c r="A130" s="4" t="inlineStr">
        <is>
          <t>Insurance SPAC III Sponsor Entities [Member]</t>
        </is>
      </c>
    </row>
    <row r="131">
      <c r="A131" s="4" t="inlineStr">
        <is>
          <t>Sale of Stock, Number of Shares Issued in Transaction (in shares) | shares</t>
        </is>
      </c>
      <c r="C131" s="5" t="n">
        <v>25000000</v>
      </c>
    </row>
    <row r="132">
      <c r="A132" s="4" t="inlineStr">
        <is>
          <t>Option Period On Additional Units To Be Purchased (Day)</t>
        </is>
      </c>
      <c r="C132" s="4" t="inlineStr">
        <is>
          <t>45 days</t>
        </is>
      </c>
    </row>
    <row r="133">
      <c r="A133" s="4" t="inlineStr">
        <is>
          <t>Sale of Stock, Number of Shares Issuable, Option (in shares) | shares</t>
        </is>
      </c>
      <c r="C133" s="5" t="n">
        <v>3270000</v>
      </c>
      <c r="W133" s="5" t="n">
        <v>3270000</v>
      </c>
    </row>
    <row r="134">
      <c r="A134" s="4" t="inlineStr">
        <is>
          <t>Common Stock, Shares, Issued, Total (in shares) | shares</t>
        </is>
      </c>
      <c r="C134" s="5" t="n">
        <v>34100000</v>
      </c>
      <c r="W134" s="5" t="n">
        <v>34100000</v>
      </c>
    </row>
    <row r="135">
      <c r="A135" s="4" t="inlineStr">
        <is>
          <t>Common Unit, Outstanding (in shares) | shares</t>
        </is>
      </c>
      <c r="C135" s="5" t="n">
        <v>34100000</v>
      </c>
      <c r="W135" s="5" t="n">
        <v>34100000</v>
      </c>
    </row>
    <row r="136">
      <c r="A136" s="4" t="inlineStr">
        <is>
          <t>Payments of Stock Issuance Costs</t>
        </is>
      </c>
      <c r="V136" s="7" t="n">
        <v>71000</v>
      </c>
    </row>
    <row r="137">
      <c r="A137" s="4" t="inlineStr">
        <is>
          <t>Commitments, Operating and Acquisition Expenses</t>
        </is>
      </c>
      <c r="K137" s="7" t="n">
        <v>810000</v>
      </c>
      <c r="V137" s="7" t="n">
        <v>810000</v>
      </c>
    </row>
    <row r="138">
      <c r="A138" s="4" t="inlineStr">
        <is>
          <t>Insurance SPAC III Sponsor Entities [Member] | Insurance SPAC Warrant III [Member]</t>
        </is>
      </c>
    </row>
    <row r="139">
      <c r="A139" s="4" t="inlineStr">
        <is>
          <t>Class of Warrant or Right, Exercise Price of Warrants or Rights (in dollars per share) | $ / shares</t>
        </is>
      </c>
      <c r="C139" s="9" t="n">
        <v>11.5</v>
      </c>
      <c r="W139" s="9" t="n">
        <v>11.5</v>
      </c>
    </row>
    <row r="140">
      <c r="A140" s="4" t="inlineStr">
        <is>
          <t>Units Issued During Period, Warrants Per Unit (in shares) | shares</t>
        </is>
      </c>
      <c r="C140" s="11" t="n">
        <v>0.33</v>
      </c>
    </row>
    <row r="141">
      <c r="A141" s="4" t="inlineStr">
        <is>
          <t>Class of Warrant or Right, Number of Securities Called by Each Warrant or Right (in shares) | shares</t>
        </is>
      </c>
      <c r="C141" s="5" t="n">
        <v>1</v>
      </c>
      <c r="W141" s="5" t="n">
        <v>1</v>
      </c>
    </row>
    <row r="142">
      <c r="A142" s="4" t="inlineStr">
        <is>
          <t>Shares Issued, Price Per Share (in dollars per share) | $ / shares</t>
        </is>
      </c>
      <c r="C142" s="7" t="n">
        <v>10</v>
      </c>
      <c r="W142" s="7" t="n">
        <v>10</v>
      </c>
    </row>
    <row r="143">
      <c r="A143" s="4" t="inlineStr">
        <is>
          <t>Insurance SPAC III Sponsor Entities [Member] | Common Class A [Member]</t>
        </is>
      </c>
    </row>
    <row r="144">
      <c r="A144" s="4" t="inlineStr">
        <is>
          <t>Common Stock, Par or Stated Value Per Share (in dollars per share) | $ / shares</t>
        </is>
      </c>
      <c r="C144" s="10" t="n">
        <v>0.0001</v>
      </c>
      <c r="W144" s="12" t="n">
        <v>0.0001</v>
      </c>
    </row>
    <row r="145">
      <c r="A145" s="4" t="inlineStr">
        <is>
          <t>Units Issued During Period, Shares Per Unit (in shares) | shares</t>
        </is>
      </c>
      <c r="C145" s="5" t="n">
        <v>1</v>
      </c>
    </row>
    <row r="146">
      <c r="A146" s="4" t="inlineStr">
        <is>
          <t>Insurance SPAC III Sponsor Entities [Member] | Private Placement [Member]</t>
        </is>
      </c>
    </row>
    <row r="147">
      <c r="A147" s="4" t="inlineStr">
        <is>
          <t>Sale of Stock, Number of Shares Issued in Transaction (in shares) | shares</t>
        </is>
      </c>
      <c r="C147" s="5" t="n">
        <v>575000</v>
      </c>
    </row>
    <row r="148">
      <c r="A148" s="4" t="inlineStr">
        <is>
          <t>Insurance SPAC III Sponsor Entities [Member] | IPO [Member]</t>
        </is>
      </c>
    </row>
    <row r="149">
      <c r="A149" s="4" t="inlineStr">
        <is>
          <t>Shares Issued, Price Per Share (in dollars per share) | $ / shares</t>
        </is>
      </c>
      <c r="C149" s="7" t="n">
        <v>10</v>
      </c>
      <c r="W149" s="7" t="n">
        <v>10</v>
      </c>
    </row>
    <row r="150">
      <c r="A150" s="4" t="inlineStr">
        <is>
          <t>Sale of Stock, Consideration Received on Transaction</t>
        </is>
      </c>
      <c r="C150" s="7" t="n">
        <v>5750000</v>
      </c>
    </row>
    <row r="151">
      <c r="A151" s="4" t="inlineStr">
        <is>
          <t>Proceeds From Issuance of Units, Trust Account</t>
        </is>
      </c>
      <c r="C151" s="5" t="n">
        <v>250000000</v>
      </c>
      <c r="W151" s="7" t="n">
        <v>250000000</v>
      </c>
    </row>
    <row r="152">
      <c r="A152" s="4" t="inlineStr">
        <is>
          <t>Payments of Equity Issuance Costs, Trust Account</t>
        </is>
      </c>
      <c r="C152" s="7" t="n">
        <v>10600000</v>
      </c>
    </row>
    <row r="153">
      <c r="A153" s="4" t="inlineStr">
        <is>
          <t>Percentage of Public Shares Redeemed</t>
        </is>
      </c>
      <c r="C153" s="4" t="inlineStr">
        <is>
          <t>100.00%</t>
        </is>
      </c>
      <c r="W153" s="4" t="inlineStr">
        <is>
          <t>100.00%</t>
        </is>
      </c>
    </row>
    <row r="154">
      <c r="A154" s="4" t="inlineStr">
        <is>
          <t>Insurance SPAC III Sponsor Entities [Member] | Over-Allotment Option [Member]</t>
        </is>
      </c>
    </row>
    <row r="155">
      <c r="A155" s="4" t="inlineStr">
        <is>
          <t>Sale of Stock, Number of Shares Issued in Transaction (in shares) | shares</t>
        </is>
      </c>
      <c r="C155" s="5" t="n">
        <v>3200000</v>
      </c>
      <c r="D155" s="5" t="n">
        <v>3200000</v>
      </c>
    </row>
    <row r="156">
      <c r="A156" s="4" t="inlineStr">
        <is>
          <t>Insurance SPAC III Sponsor Entities [Member] | Founder Shares [Member]</t>
        </is>
      </c>
    </row>
    <row r="157">
      <c r="A157" s="4" t="inlineStr">
        <is>
          <t>Investment Owned, Balance, Shares (in shares) | shares</t>
        </is>
      </c>
      <c r="C157" s="5" t="n">
        <v>8525000</v>
      </c>
      <c r="W157" s="5" t="n">
        <v>8525000</v>
      </c>
    </row>
    <row r="158">
      <c r="A158" s="4" t="inlineStr">
        <is>
          <t>Founder Shares, Percent of Shares to Become Transferable or Salable Upon Consummation of Business Combination</t>
        </is>
      </c>
      <c r="C158" s="4" t="inlineStr">
        <is>
          <t>25.00%</t>
        </is>
      </c>
      <c r="W158" s="4" t="inlineStr">
        <is>
          <t>25.00%</t>
        </is>
      </c>
    </row>
    <row r="159">
      <c r="A159" s="4" t="inlineStr">
        <is>
          <t>Closing Share Price for Founder Shares to Become Transferable or Salable, Tranche One (in dollars per share) | $ / shares</t>
        </is>
      </c>
      <c r="C159" s="7" t="n">
        <v>12</v>
      </c>
      <c r="W159" s="7" t="n">
        <v>12</v>
      </c>
    </row>
    <row r="160">
      <c r="A160" s="4" t="inlineStr">
        <is>
          <t>Closing Share Price for Founder Shares to Become Transferable or Salable, Tranche Two (in dollars per share) | $ / shares</t>
        </is>
      </c>
      <c r="C160" s="11" t="n">
        <v>13.5</v>
      </c>
      <c r="W160" s="11" t="n">
        <v>13.5</v>
      </c>
    </row>
    <row r="161">
      <c r="A161" s="4" t="inlineStr">
        <is>
          <t>Closing Share Price for Founder Shares to Become Transferable or Salable, Tranche Three (in dollars per share) | $ / shares</t>
        </is>
      </c>
      <c r="C161" s="7" t="n">
        <v>17</v>
      </c>
      <c r="W161" s="7" t="n">
        <v>17</v>
      </c>
    </row>
    <row r="162">
      <c r="A162" s="4" t="inlineStr">
        <is>
          <t>Equity Method Investment, Shares Purchased (in shares) | shares</t>
        </is>
      </c>
      <c r="W162" s="5" t="n">
        <v>4467500</v>
      </c>
    </row>
    <row r="163">
      <c r="A163" s="4" t="inlineStr">
        <is>
          <t>Insurance SPAC [Member] | Insurance SPAC Warrant III [Member]</t>
        </is>
      </c>
    </row>
    <row r="164">
      <c r="A164" s="4" t="inlineStr">
        <is>
          <t>Proceeds From Issuance of Units</t>
        </is>
      </c>
      <c r="C164" s="7" t="n">
        <v>250000000</v>
      </c>
    </row>
    <row r="165">
      <c r="A165" s="4" t="inlineStr">
        <is>
          <t>Schedule Of Other Investments Equity Security [Member]</t>
        </is>
      </c>
    </row>
    <row r="166">
      <c r="A166" s="4" t="inlineStr">
        <is>
          <t>Sale of Stock, Number of Shares Issued in Transaction (in shares) | shares</t>
        </is>
      </c>
      <c r="I166" s="5" t="n">
        <v>662361</v>
      </c>
    </row>
    <row r="167">
      <c r="A167" s="4" t="inlineStr">
        <is>
          <t>Sale of Stock, Number of Unrestricted Shares Issued in Transaction (in shares) | shares</t>
        </is>
      </c>
      <c r="I167" s="5" t="n">
        <v>134317</v>
      </c>
    </row>
    <row r="168">
      <c r="A168" s="4" t="inlineStr">
        <is>
          <t>Sale of Stock, Number of Restricted Shares Issued in Transaction (in shares) | shares</t>
        </is>
      </c>
      <c r="I168" s="5" t="n">
        <v>528044</v>
      </c>
    </row>
    <row r="169">
      <c r="A169" s="4" t="inlineStr">
        <is>
          <t>Schedule Of Other Investments Equity Security [Member] | Closing Price Tranche 1 [Member]</t>
        </is>
      </c>
    </row>
    <row r="170">
      <c r="A170" s="4" t="inlineStr">
        <is>
          <t>Sale of Stock, Number of Restricted Shares Becoming Tradeable, Issued in Transaction (in shares) | shares</t>
        </is>
      </c>
      <c r="I170" s="5" t="n">
        <v>264021</v>
      </c>
    </row>
    <row r="171">
      <c r="A171" s="4" t="inlineStr">
        <is>
          <t>Sale of Stock, Price Per Share (in dollars per share) | $ / shares</t>
        </is>
      </c>
      <c r="I171" s="7" t="n">
        <v>15</v>
      </c>
    </row>
    <row r="172">
      <c r="A172" s="4" t="inlineStr">
        <is>
          <t>Period Out Of Consecutive 30 Trading Days For Transferable Or Salable Price Tranches To Hit (Year)</t>
        </is>
      </c>
      <c r="I172" s="4" t="inlineStr">
        <is>
          <t>20 years</t>
        </is>
      </c>
    </row>
    <row r="173">
      <c r="A173" s="4" t="inlineStr">
        <is>
          <t>Schedule Of Other Investments Equity Security [Member] | Tranche Two [Member]</t>
        </is>
      </c>
    </row>
    <row r="174">
      <c r="A174" s="4" t="inlineStr">
        <is>
          <t>Sale of Stock, Number of Restricted Shares Becoming Tradeable, Issued in Transaction (in shares) | shares</t>
        </is>
      </c>
      <c r="I174" s="5" t="n">
        <v>264023</v>
      </c>
    </row>
    <row r="175">
      <c r="A175" s="4" t="inlineStr">
        <is>
          <t>Sale of Stock, Price Per Share (in dollars per share) | $ / shares</t>
        </is>
      </c>
      <c r="I175" s="7" t="n">
        <v>17</v>
      </c>
    </row>
    <row r="176">
      <c r="A176" s="4" t="inlineStr">
        <is>
          <t>Period Out Of Consecutive 30 Trading Days For Transferable Or Salable Price Tranches To Hit (Year)</t>
        </is>
      </c>
      <c r="I176" s="4" t="inlineStr">
        <is>
          <t>20 years</t>
        </is>
      </c>
    </row>
    <row r="177">
      <c r="A177" s="4" t="inlineStr">
        <is>
          <t>COHN, LLC [Member]</t>
        </is>
      </c>
    </row>
    <row r="178">
      <c r="A178" s="4" t="inlineStr">
        <is>
          <t>Share Price (in dollars per share) | $ / shares</t>
        </is>
      </c>
      <c r="I178" s="9" t="n">
        <v>11.89</v>
      </c>
    </row>
    <row r="179">
      <c r="A179" s="4" t="inlineStr">
        <is>
          <t>Membership Units Received, Net Of Surrenders (in shares) | shares</t>
        </is>
      </c>
      <c r="I179" s="5" t="n">
        <v>22429541</v>
      </c>
    </row>
    <row r="180">
      <c r="A180" s="4" t="inlineStr">
        <is>
          <t>Common Share Exchange Ratio</t>
        </is>
      </c>
      <c r="I180" s="5" t="n">
        <v>10</v>
      </c>
    </row>
    <row r="181">
      <c r="A181" s="4" t="inlineStr">
        <is>
          <t>Convertible Amount Of Shares (in shares) | shares</t>
        </is>
      </c>
      <c r="I181" s="5" t="n">
        <v>2242954</v>
      </c>
    </row>
    <row r="182">
      <c r="A182" s="4" t="inlineStr">
        <is>
          <t>COHN, LLC [Member] | Daniel G. Cohen And DGC Trust [Member] | IMXI [Member]</t>
        </is>
      </c>
    </row>
    <row r="183">
      <c r="A183" s="4" t="inlineStr">
        <is>
          <t>Membership Units Received, Net Of Surrenders (in shares) | shares</t>
        </is>
      </c>
      <c r="I183" s="5" t="n">
        <v>22429541</v>
      </c>
    </row>
    <row r="184">
      <c r="A184" s="4" t="inlineStr">
        <is>
          <t>Common Share Exchange Ratio</t>
        </is>
      </c>
      <c r="I184" s="5" t="n">
        <v>10</v>
      </c>
    </row>
    <row r="185">
      <c r="A185" s="4" t="inlineStr">
        <is>
          <t>Convertible Amount Of Shares (in shares) | shares</t>
        </is>
      </c>
      <c r="I185" s="5" t="n">
        <v>2242954</v>
      </c>
    </row>
    <row r="186">
      <c r="A186" s="4" t="inlineStr">
        <is>
          <t>SPA [Member] | SPA [Member]</t>
        </is>
      </c>
    </row>
    <row r="187">
      <c r="A187" s="4" t="inlineStr">
        <is>
          <t>Equity Method Investment, Ownership Percentage</t>
        </is>
      </c>
      <c r="K187" s="4" t="inlineStr">
        <is>
          <t>67.80%</t>
        </is>
      </c>
      <c r="V187" s="4" t="inlineStr">
        <is>
          <t>67.80%</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4 - Insurance SPAC Investments and Other Significant Events - Income Statement Impact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Principal transactions and other income</t>
        </is>
      </c>
      <c r="J3" s="7" t="n">
        <v>45506</v>
      </c>
      <c r="K3" s="7" t="n">
        <v>2103</v>
      </c>
      <c r="L3" s="7" t="n">
        <v>4573</v>
      </c>
    </row>
    <row r="4">
      <c r="A4" s="4" t="inlineStr">
        <is>
          <t>Equity-based compensation</t>
        </is>
      </c>
      <c r="J4" s="5" t="n">
        <v>-12553</v>
      </c>
      <c r="K4" s="5" t="n">
        <v>-744</v>
      </c>
      <c r="L4" s="5" t="n">
        <v>-623</v>
      </c>
    </row>
    <row r="5">
      <c r="A5" s="4" t="inlineStr">
        <is>
          <t>Other operating</t>
        </is>
      </c>
      <c r="J5" s="5" t="n">
        <v>-19997</v>
      </c>
      <c r="K5" s="5" t="n">
        <v>-19653</v>
      </c>
      <c r="L5" s="5" t="n">
        <v>-20342</v>
      </c>
    </row>
    <row r="6">
      <c r="A6" s="4" t="inlineStr">
        <is>
          <t>Loss from equity method affiliates</t>
        </is>
      </c>
      <c r="B6" s="7" t="n">
        <v>-244</v>
      </c>
      <c r="C6" s="7" t="n">
        <v>-1371</v>
      </c>
      <c r="D6" s="7" t="n">
        <v>-1233</v>
      </c>
      <c r="E6" s="7" t="n">
        <v>-107</v>
      </c>
      <c r="F6" s="7" t="n">
        <v>-188</v>
      </c>
      <c r="G6" s="7" t="n">
        <v>-109</v>
      </c>
      <c r="H6" s="7" t="n">
        <v>-248</v>
      </c>
      <c r="I6" s="7" t="n">
        <v>-8</v>
      </c>
      <c r="J6" s="5" t="n">
        <v>-2955</v>
      </c>
      <c r="K6" s="5" t="n">
        <v>-553</v>
      </c>
      <c r="L6" s="4" t="inlineStr">
        <is>
          <t xml:space="preserve"> </t>
        </is>
      </c>
    </row>
    <row r="7">
      <c r="A7" s="4" t="inlineStr">
        <is>
          <t>Net income / (loss)</t>
        </is>
      </c>
      <c r="B7" s="5" t="n">
        <v>43626</v>
      </c>
      <c r="C7" s="5" t="n">
        <v>3343</v>
      </c>
      <c r="D7" s="5" t="n">
        <v>3269</v>
      </c>
      <c r="E7" s="5" t="n">
        <v>-11785</v>
      </c>
      <c r="F7" s="5" t="n">
        <v>1197</v>
      </c>
      <c r="G7" s="5" t="n">
        <v>-1918</v>
      </c>
      <c r="H7" s="5" t="n">
        <v>-1028</v>
      </c>
      <c r="I7" s="5" t="n">
        <v>-1824</v>
      </c>
      <c r="J7" s="5" t="n">
        <v>38453</v>
      </c>
      <c r="K7" s="5" t="n">
        <v>-3573</v>
      </c>
      <c r="L7" s="5" t="n">
        <v>-3987</v>
      </c>
    </row>
    <row r="8">
      <c r="A8" s="4" t="inlineStr">
        <is>
          <t>Less: Net income / (loss) attributable to the non-controlling interest</t>
        </is>
      </c>
      <c r="J8" s="5" t="n">
        <v>24248</v>
      </c>
      <c r="K8" s="5" t="n">
        <v>-1519</v>
      </c>
      <c r="L8" s="5" t="n">
        <v>-1524</v>
      </c>
    </row>
    <row r="9">
      <c r="A9" s="4" t="inlineStr">
        <is>
          <t>Net Income (Loss) Attributable to Parent</t>
        </is>
      </c>
      <c r="B9" s="5" t="n">
        <v>14751</v>
      </c>
      <c r="C9" s="7" t="n">
        <v>1655</v>
      </c>
      <c r="D9" s="7" t="n">
        <v>901</v>
      </c>
      <c r="E9" s="7" t="n">
        <v>-3102</v>
      </c>
      <c r="F9" s="7" t="n">
        <v>774</v>
      </c>
      <c r="G9" s="7" t="n">
        <v>-1216</v>
      </c>
      <c r="H9" s="7" t="n">
        <v>-410</v>
      </c>
      <c r="I9" s="7" t="n">
        <v>-1202</v>
      </c>
      <c r="J9" s="5" t="n">
        <v>14205</v>
      </c>
      <c r="K9" s="7" t="n">
        <v>-2054</v>
      </c>
      <c r="L9" s="7" t="n">
        <v>-2463</v>
      </c>
    </row>
    <row r="10">
      <c r="A10" s="4" t="inlineStr">
        <is>
          <t>Insurance SPAC [Member]</t>
        </is>
      </c>
    </row>
    <row r="11">
      <c r="A11" s="4" t="inlineStr">
        <is>
          <t>Principal transactions and other income</t>
        </is>
      </c>
      <c r="J11" s="5" t="n">
        <v>41035</v>
      </c>
    </row>
    <row r="12">
      <c r="A12" s="4" t="inlineStr">
        <is>
          <t>Equity-based compensation</t>
        </is>
      </c>
      <c r="J12" s="5" t="n">
        <v>-11700</v>
      </c>
    </row>
    <row r="13">
      <c r="A13" s="4" t="inlineStr">
        <is>
          <t>Other operating</t>
        </is>
      </c>
      <c r="J13" s="5" t="n">
        <v>-2</v>
      </c>
    </row>
    <row r="14">
      <c r="A14" s="4" t="inlineStr">
        <is>
          <t>Loss from equity method affiliates</t>
        </is>
      </c>
      <c r="J14" s="5" t="n">
        <v>-3138</v>
      </c>
    </row>
    <row r="15">
      <c r="A15" s="4" t="inlineStr">
        <is>
          <t>Net income / (loss)</t>
        </is>
      </c>
      <c r="J15" s="5" t="n">
        <v>26195</v>
      </c>
    </row>
    <row r="16">
      <c r="A16" s="4" t="inlineStr">
        <is>
          <t>Less: Net income / (loss) attributable to the non-controlling interest</t>
        </is>
      </c>
      <c r="J16" s="5" t="n">
        <v>-9328</v>
      </c>
    </row>
    <row r="17">
      <c r="A17" s="4" t="inlineStr">
        <is>
          <t>Net income / (loss) - Operating LLC</t>
        </is>
      </c>
      <c r="J17" s="5" t="n">
        <v>16867</v>
      </c>
    </row>
    <row r="18">
      <c r="A18" s="4" t="inlineStr">
        <is>
          <t>Less: Net income / (loss) attributable to the convertible non-controlling interest</t>
        </is>
      </c>
      <c r="B18" s="5" t="n">
        <v>12205</v>
      </c>
      <c r="J18" s="5" t="n">
        <v>12205</v>
      </c>
    </row>
    <row r="19">
      <c r="A19" s="4" t="inlineStr">
        <is>
          <t>Net Income (Loss) Attributable to Parent</t>
        </is>
      </c>
      <c r="J19" s="5" t="n">
        <v>4662</v>
      </c>
    </row>
    <row r="20">
      <c r="A20" s="4" t="inlineStr">
        <is>
          <t>Insurance SPAC Pipe Sponsor LLC [Member]</t>
        </is>
      </c>
    </row>
    <row r="21">
      <c r="A21" s="4" t="inlineStr">
        <is>
          <t>Principal transactions and other income</t>
        </is>
      </c>
      <c r="J21" s="5" t="n">
        <v>-842</v>
      </c>
    </row>
    <row r="22">
      <c r="A22" s="4" t="inlineStr">
        <is>
          <t>Equity-based compensation</t>
        </is>
      </c>
      <c r="J22" s="4" t="inlineStr">
        <is>
          <t xml:space="preserve"> </t>
        </is>
      </c>
    </row>
    <row r="23">
      <c r="A23" s="4" t="inlineStr">
        <is>
          <t>Other operating</t>
        </is>
      </c>
      <c r="J23" s="4" t="inlineStr">
        <is>
          <t xml:space="preserve"> </t>
        </is>
      </c>
    </row>
    <row r="24">
      <c r="A24" s="4" t="inlineStr">
        <is>
          <t>Loss from equity method affiliates</t>
        </is>
      </c>
      <c r="J24" s="4" t="inlineStr">
        <is>
          <t xml:space="preserve"> </t>
        </is>
      </c>
    </row>
    <row r="25">
      <c r="A25" s="4" t="inlineStr">
        <is>
          <t>Net income / (loss)</t>
        </is>
      </c>
      <c r="J25" s="5" t="n">
        <v>-842</v>
      </c>
    </row>
    <row r="26">
      <c r="A26" s="4" t="inlineStr">
        <is>
          <t>Less: Net income / (loss) attributable to the non-controlling interest</t>
        </is>
      </c>
      <c r="J26" s="5" t="n">
        <v>410</v>
      </c>
    </row>
    <row r="27">
      <c r="A27" s="4" t="inlineStr">
        <is>
          <t>Net income / (loss) - Operating LLC</t>
        </is>
      </c>
      <c r="J27" s="5" t="n">
        <v>-432</v>
      </c>
    </row>
    <row r="28">
      <c r="A28" s="4" t="inlineStr">
        <is>
          <t>Less: Net income / (loss) attributable to the convertible non-controlling interest</t>
        </is>
      </c>
      <c r="B28" s="5" t="n">
        <v>-313</v>
      </c>
      <c r="J28" s="5" t="n">
        <v>-313</v>
      </c>
    </row>
    <row r="29">
      <c r="A29" s="4" t="inlineStr">
        <is>
          <t>Net Income (Loss) Attributable to Parent</t>
        </is>
      </c>
      <c r="J29" s="5" t="n">
        <v>-119</v>
      </c>
    </row>
    <row r="30">
      <c r="A30" s="4" t="inlineStr">
        <is>
          <t>Operating LLC [Member]</t>
        </is>
      </c>
    </row>
    <row r="31">
      <c r="A31" s="4" t="inlineStr">
        <is>
          <t>Principal transactions and other income</t>
        </is>
      </c>
      <c r="J31" s="5" t="n">
        <v>426</v>
      </c>
    </row>
    <row r="32">
      <c r="A32" s="4" t="inlineStr">
        <is>
          <t>Equity-based compensation</t>
        </is>
      </c>
      <c r="J32" s="4" t="inlineStr">
        <is>
          <t xml:space="preserve"> </t>
        </is>
      </c>
    </row>
    <row r="33">
      <c r="A33" s="4" t="inlineStr">
        <is>
          <t>Other operating</t>
        </is>
      </c>
      <c r="J33" s="4" t="inlineStr">
        <is>
          <t xml:space="preserve"> </t>
        </is>
      </c>
    </row>
    <row r="34">
      <c r="A34" s="4" t="inlineStr">
        <is>
          <t>Loss from equity method affiliates</t>
        </is>
      </c>
      <c r="J34" s="4" t="inlineStr">
        <is>
          <t xml:space="preserve"> </t>
        </is>
      </c>
    </row>
    <row r="35">
      <c r="A35" s="4" t="inlineStr">
        <is>
          <t>Net income / (loss)</t>
        </is>
      </c>
      <c r="J35" s="5" t="n">
        <v>426</v>
      </c>
    </row>
    <row r="36">
      <c r="A36" s="4" t="inlineStr">
        <is>
          <t>Less: Net income / (loss) attributable to the non-controlling interest</t>
        </is>
      </c>
      <c r="J36" s="4" t="inlineStr">
        <is>
          <t xml:space="preserve"> </t>
        </is>
      </c>
    </row>
    <row r="37">
      <c r="A37" s="4" t="inlineStr">
        <is>
          <t>Net income / (loss) - Operating LLC</t>
        </is>
      </c>
      <c r="J37" s="5" t="n">
        <v>426</v>
      </c>
    </row>
    <row r="38">
      <c r="A38" s="4" t="inlineStr">
        <is>
          <t>Less: Net income / (loss) attributable to the convertible non-controlling interest</t>
        </is>
      </c>
      <c r="B38" s="5" t="n">
        <v>308</v>
      </c>
      <c r="J38" s="5" t="n">
        <v>308</v>
      </c>
    </row>
    <row r="39">
      <c r="A39" s="4" t="inlineStr">
        <is>
          <t>Net Income (Loss) Attributable to Parent</t>
        </is>
      </c>
      <c r="J39" s="5" t="n">
        <v>118</v>
      </c>
    </row>
    <row r="40">
      <c r="A40" s="4" t="inlineStr">
        <is>
          <t>All Insurance SPACs [Member]</t>
        </is>
      </c>
    </row>
    <row r="41">
      <c r="A41" s="4" t="inlineStr">
        <is>
          <t>Principal transactions and other income</t>
        </is>
      </c>
      <c r="J41" s="5" t="n">
        <v>40619</v>
      </c>
    </row>
    <row r="42">
      <c r="A42" s="4" t="inlineStr">
        <is>
          <t>Equity-based compensation</t>
        </is>
      </c>
      <c r="J42" s="5" t="n">
        <v>-11700</v>
      </c>
    </row>
    <row r="43">
      <c r="A43" s="4" t="inlineStr">
        <is>
          <t>Other operating</t>
        </is>
      </c>
      <c r="J43" s="5" t="n">
        <v>-2</v>
      </c>
    </row>
    <row r="44">
      <c r="A44" s="4" t="inlineStr">
        <is>
          <t>Loss from equity method affiliates</t>
        </is>
      </c>
      <c r="J44" s="5" t="n">
        <v>-3138</v>
      </c>
    </row>
    <row r="45">
      <c r="A45" s="4" t="inlineStr">
        <is>
          <t>Net income / (loss)</t>
        </is>
      </c>
      <c r="J45" s="5" t="n">
        <v>25779</v>
      </c>
    </row>
    <row r="46">
      <c r="A46" s="4" t="inlineStr">
        <is>
          <t>Less: Net income / (loss) attributable to the non-controlling interest</t>
        </is>
      </c>
      <c r="J46" s="5" t="n">
        <v>-8918</v>
      </c>
    </row>
    <row r="47">
      <c r="A47" s="4" t="inlineStr">
        <is>
          <t>Net income / (loss) - Operating LLC</t>
        </is>
      </c>
      <c r="J47" s="5" t="n">
        <v>16861</v>
      </c>
    </row>
    <row r="48">
      <c r="A48" s="4" t="inlineStr">
        <is>
          <t>Less: Net income / (loss) attributable to the convertible non-controlling interest</t>
        </is>
      </c>
      <c r="B48" s="7" t="n">
        <v>12200</v>
      </c>
      <c r="J48" s="5" t="n">
        <v>12200</v>
      </c>
    </row>
    <row r="49">
      <c r="A49" s="4" t="inlineStr">
        <is>
          <t>Net Income (Loss) Attributable to Parent</t>
        </is>
      </c>
      <c r="J49" s="7" t="n">
        <v>4661</v>
      </c>
    </row>
  </sheetData>
  <mergeCells count="3">
    <mergeCell ref="A1:A2"/>
    <mergeCell ref="B1:I1"/>
    <mergeCell ref="J1:L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Note 5 - Net Trading - Net Trading (Details) - USD ($) $ in Thousands</t>
        </is>
      </c>
      <c r="B1" s="2" t="inlineStr">
        <is>
          <t>12 Months Ended</t>
        </is>
      </c>
    </row>
    <row r="2">
      <c r="B2" s="2" t="inlineStr">
        <is>
          <t>Dec. 31, 2020</t>
        </is>
      </c>
      <c r="C2" s="2" t="inlineStr">
        <is>
          <t>Dec. 31, 2019</t>
        </is>
      </c>
      <c r="D2" s="2" t="inlineStr">
        <is>
          <t>Dec. 31, 2018</t>
        </is>
      </c>
    </row>
    <row r="3">
      <c r="A3" s="4" t="inlineStr">
        <is>
          <t>Net realized gains / (losses)- trading inventory</t>
        </is>
      </c>
      <c r="B3" s="7" t="n">
        <v>31269</v>
      </c>
      <c r="C3" s="7" t="n">
        <v>24118</v>
      </c>
      <c r="D3" s="7" t="n">
        <v>20914</v>
      </c>
    </row>
    <row r="4">
      <c r="A4" s="4" t="inlineStr">
        <is>
          <t>Net unrealized gains / (losses)-trading inventory</t>
        </is>
      </c>
      <c r="B4" s="5" t="n">
        <v>2076</v>
      </c>
      <c r="C4" s="5" t="n">
        <v>-1320</v>
      </c>
      <c r="D4" s="5" t="n">
        <v>1236</v>
      </c>
    </row>
    <row r="5">
      <c r="A5" s="4" t="inlineStr">
        <is>
          <t>Gains and losses</t>
        </is>
      </c>
      <c r="B5" s="5" t="n">
        <v>33345</v>
      </c>
      <c r="C5" s="5" t="n">
        <v>22798</v>
      </c>
      <c r="D5" s="5" t="n">
        <v>22150</v>
      </c>
    </row>
    <row r="6">
      <c r="A6" s="4" t="inlineStr">
        <is>
          <t>Interest income-trading inventory</t>
        </is>
      </c>
      <c r="B6" s="5" t="n">
        <v>7759</v>
      </c>
      <c r="C6" s="5" t="n">
        <v>6921</v>
      </c>
      <c r="D6" s="5" t="n">
        <v>5040</v>
      </c>
    </row>
    <row r="7">
      <c r="A7" s="4" t="inlineStr">
        <is>
          <t>Interest income - RTLs</t>
        </is>
      </c>
      <c r="B7" s="4" t="inlineStr">
        <is>
          <t xml:space="preserve"> </t>
        </is>
      </c>
      <c r="C7" s="5" t="n">
        <v>236</v>
      </c>
      <c r="D7" s="4" t="inlineStr">
        <is>
          <t xml:space="preserve"> </t>
        </is>
      </c>
    </row>
    <row r="8">
      <c r="A8" s="4" t="inlineStr">
        <is>
          <t>Interest income-receivables under resale agreements</t>
        </is>
      </c>
      <c r="B8" s="5" t="n">
        <v>98710</v>
      </c>
      <c r="C8" s="5" t="n">
        <v>176336</v>
      </c>
      <c r="D8" s="5" t="n">
        <v>67846</v>
      </c>
    </row>
    <row r="9">
      <c r="A9" s="4" t="inlineStr">
        <is>
          <t>Interest income</t>
        </is>
      </c>
      <c r="B9" s="5" t="n">
        <v>106469</v>
      </c>
      <c r="C9" s="5" t="n">
        <v>183493</v>
      </c>
      <c r="D9" s="5" t="n">
        <v>72886</v>
      </c>
    </row>
    <row r="10">
      <c r="A10" s="4" t="inlineStr">
        <is>
          <t>Interest expense-securities sold under agreement to repurchase</t>
        </is>
      </c>
      <c r="B10" s="5" t="n">
        <v>-65030</v>
      </c>
      <c r="C10" s="5" t="n">
        <v>-164851</v>
      </c>
      <c r="D10" s="5" t="n">
        <v>-63707</v>
      </c>
    </row>
    <row r="11">
      <c r="A11" s="4" t="inlineStr">
        <is>
          <t>Interest expense-LegacyTexas Credit Facility</t>
        </is>
      </c>
      <c r="B11" s="5" t="n">
        <v>-39</v>
      </c>
      <c r="C11" s="5" t="n">
        <v>-100</v>
      </c>
      <c r="D11" s="4" t="inlineStr">
        <is>
          <t xml:space="preserve"> </t>
        </is>
      </c>
    </row>
    <row r="12">
      <c r="A12" s="4" t="inlineStr">
        <is>
          <t>Interest expense-margin payable</t>
        </is>
      </c>
      <c r="B12" s="5" t="n">
        <v>-1134</v>
      </c>
      <c r="C12" s="5" t="n">
        <v>-3168</v>
      </c>
      <c r="D12" s="5" t="n">
        <v>-2031</v>
      </c>
    </row>
    <row r="13">
      <c r="A13" s="4" t="inlineStr">
        <is>
          <t>Interest expense</t>
        </is>
      </c>
      <c r="B13" s="5" t="n">
        <v>-66203</v>
      </c>
      <c r="C13" s="5" t="n">
        <v>-168119</v>
      </c>
      <c r="D13" s="5" t="n">
        <v>-65738</v>
      </c>
    </row>
    <row r="14">
      <c r="A14" s="4" t="inlineStr">
        <is>
          <t>Net trading</t>
        </is>
      </c>
      <c r="B14" s="7" t="n">
        <v>73611</v>
      </c>
      <c r="C14" s="7" t="n">
        <v>38172</v>
      </c>
      <c r="D14" s="7" t="n">
        <v>2929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Receivables from and Payables to Brokers, Dealers, and Clearing Agencies - Receivables from and Payables to from Brokers, Dealers and Clearing Agencies (Details) - USD ($) $ in Thousands</t>
        </is>
      </c>
      <c r="B1" s="2" t="inlineStr">
        <is>
          <t>Dec. 31, 2020</t>
        </is>
      </c>
      <c r="C1" s="2" t="inlineStr">
        <is>
          <t>Dec. 31, 2019</t>
        </is>
      </c>
    </row>
    <row r="2">
      <c r="A2" s="4" t="inlineStr">
        <is>
          <t>Deposits with clearing organizations</t>
        </is>
      </c>
      <c r="B2" s="7" t="n">
        <v>250</v>
      </c>
      <c r="C2" s="7" t="n">
        <v>250</v>
      </c>
    </row>
    <row r="3">
      <c r="A3" s="4" t="inlineStr">
        <is>
          <t>Unsettled regular way trades, net</t>
        </is>
      </c>
      <c r="B3" s="5" t="n">
        <v>2961</v>
      </c>
      <c r="C3" s="5" t="n">
        <v>12170</v>
      </c>
    </row>
    <row r="4">
      <c r="A4" s="4" t="inlineStr">
        <is>
          <t>Receivable from clearing organizations</t>
        </is>
      </c>
      <c r="B4" s="5" t="n">
        <v>49706</v>
      </c>
      <c r="C4" s="5" t="n">
        <v>83712</v>
      </c>
    </row>
    <row r="5">
      <c r="A5" s="4" t="inlineStr">
        <is>
          <t>Receivables from brokers, dealers, and clearing agencies</t>
        </is>
      </c>
      <c r="B5" s="5" t="n">
        <v>52917</v>
      </c>
      <c r="C5" s="5" t="n">
        <v>96132</v>
      </c>
    </row>
    <row r="6">
      <c r="A6" s="4" t="inlineStr">
        <is>
          <t>Margin payable</t>
        </is>
      </c>
      <c r="B6" s="5" t="n">
        <v>156678</v>
      </c>
      <c r="C6" s="5" t="n">
        <v>208441</v>
      </c>
    </row>
    <row r="7">
      <c r="A7" s="4" t="inlineStr">
        <is>
          <t>Due to clearing agent</t>
        </is>
      </c>
      <c r="B7" s="4" t="inlineStr">
        <is>
          <t xml:space="preserve"> </t>
        </is>
      </c>
      <c r="C7" s="5" t="n">
        <v>32820</v>
      </c>
    </row>
    <row r="8">
      <c r="A8" s="4" t="inlineStr">
        <is>
          <t>Payables to brokers, dealers, and clearing agencies</t>
        </is>
      </c>
      <c r="B8" s="7" t="n">
        <v>156678</v>
      </c>
      <c r="C8" s="7" t="n">
        <v>2412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1 - Organization and Nature of Operations</t>
        </is>
      </c>
      <c r="B1" s="2" t="inlineStr">
        <is>
          <t>12 Months Ended</t>
        </is>
      </c>
    </row>
    <row r="2">
      <c r="B2" s="2" t="inlineStr">
        <is>
          <t>Dec. 31, 2020</t>
        </is>
      </c>
    </row>
    <row r="3">
      <c r="A3" s="3" t="inlineStr">
        <is>
          <t>Notes to Financial Statements</t>
        </is>
      </c>
    </row>
    <row r="4">
      <c r="A4" s="4" t="inlineStr">
        <is>
          <t>Nature of Operations [Text Block]</t>
        </is>
      </c>
      <c r="B4" s="4" t="inlineStr">
        <is>
          <t xml:space="preserve">1. ﻿ Organizational History ﻿ Cohen Brothers, LLC (“Cohen Brothers”) was formed on October 7, 2004 March 4, 2005 May 31, 2005. ﻿ From its formation until December 16, 2009, December 16, 2009, ﻿ As a result of the AFN Merger, AFN contributed substantially all of its assets into Cohen Brothers in exchange for newly issued units of membership interests directly from Cohen Brothers. In addition, AFN received additional Cohen Brothers membership interests directly from its members in exchange for AFN common stock. In accordance with accounting principles generally accepted in the United States of America (“U.S. GAAP”), the AFN Merger was accounted for as a reverse acquisition, and Cohen Brothers was deemed to be the accounting acquirer. As a result, all of AFN's assets and liabilities were required to be revalued at fair value as of the acquisition date. The remaining units of membership interests of Cohen Brothers that were not ﻿ Subsequent to the AFN Merger, AFN was renamed Cohen &amp; Company Inc. In January 2011, September 1, 2017 January 1, 2010, ﻿ On September 1, 2017, 1 10 $0.001 $0.01 first ﻿ The Company ﻿ We are a financial services company specializing in fixed income markets and, more recently, the SPAC markets. As of December 31, 2020 $2.77 $2.06 ﻿ In these financial statements, the “Company” refers to Cohen &amp; Company Inc. and its subsidiaries on a consolidated basis. Cohen &amp; Company, LLC or the “Operating LLC” refers to the main operating subsidiary of the Company. “Cohen Brothers” refers to the pre-AFN Merger Cohen Brothers, LLC and its subsidiaries. “AFN” refers to the pre-merger Alesco Financial Inc. and its subsidiaries. When the term “Cohen &amp; Company Inc.” is used, it is referring to the parent company itself; “JVB Holdings” refers to J.V.B. Financial Holdings, LP; “JVB” refers to J.V.B. Financial Group LLC, a broker dealer subsidiary; “CCFL” refers to Cohen &amp; Company Financial Limited (formerly known as EuroDekania Management LTD), a subsidiary formerly regulated by the Financial Conduct Authority (formerly known as Financial Services Authority) in the United Kingdom; “CCFEL” refers to Cohen &amp; Company Financial (Europe) Limited, a subsidiary regulated by the Central Bank of Ireland in Ireland; and “EuroDekania” refers to EuroDekania (Cayman) Ltd., a Cayman Islands exempted company that was externally managed by CCFL. ﻿ The Company's business is organized into the following three ﻿ Capital Markets not ﻿ Asset Management ﻿ Principal Investing ﻿ The Company generates its revenue by business segment primarily through the following activities. ﻿ Capital Markets ﻿ • Trading activities of the Company, which include execution and brokerage services, riskless trading activities as well as gains and losses (unrealized and realized) and income and expense earned on securities and derivatives classified as trading; • Net interest income on the Company's matched book repo financing activities; and • New issue and advisory revenue comprised primarily of (i) new issue revenue associated with originating, arranging, or placing newly created financial instruments; and (ii) revenue from advisory services. ﻿ Asset Management ﻿ • Asset management fees for the Company's on-going asset management services provided to certain Investment Vehicles, which may ﻿ Principal Investing ﻿ • Gains and losses (unrealized and realized) and income and expense earned on securities classified as other investments, at fair value. • Income and loss earned on equity method investments. ﻿ The activities noted above were carried out through the following main operating subsidiaries of the Company as of December 31, 2020 ﻿ 1. Cohen &amp; Company Financial Management, LLC (“CCFM”) is a wholly owned subsidiary of the Operating LLC and acts as asset manager and investment adviser to the Alesco I CDO, and the Alesco III through IX CDOs. Alesco CDOs invest in bank and insurance company TruPS as well as insurance company subordinated debt. CCFM also manages the SPAC Funds and SPAC Series Funds. See note 4. 2. Dekania Capital Management, LLC (“DCM”) is a wholly owned subsidiary of the Operating LLC and acts as asset manager and investment adviser to the Company's Dekania Europe II CDO and Dekania Europe III CDO. The Dekania Europe II CDO and Dekania Europe III CDO invest primarily in financial institution TruPS and insurance company subordinated debt denominated in Euros. DCM also manages the U.S. Insurance JV. 3. JVB is a wholly owned subsidiary of the Operating LLC. JVB is a securities broker-dealer registered with the Securities and Exchange Commission (“SEC”) and is a member of the Financial Industry Regulatory Authority (“FINRA”), the Securities Industry Protection Corporation (“SIPC”), and the Fixed Income Clearing Corporation (“FICC”). JVB carries out the Company's Capital Market business segment activities in the U.S. 4. CCFL was previously regulated by the United Kingdom Financial Conduct Authority (“FCA”). CCFL in the past acted as asset manager and investment adviser to the Company's Dekania Europe III CDO. CCFL also carried out certain of the Company's Capital Markets business segment activities in Europe including brokerage, advisory, and new issue services. During 2020, no no 5. CCFEL is regulated by Central Bank of Ireland (“CBI”) and performs asset management and capital markets activities in Ireland and the European Union. In April 2019, 2017 4. 6. Cohen &amp; Compagnie SAS (formerly Cohen Fréres SAS), the Company's French subsidiary, acts as a credit research adviser to Dekania Capital Management, LLC, and CCFEL in analyzing the creditworthiness of insurance companies and financial institutions in Europe with respect to all assets included in the Dekania Europe CDOs and certain other Investment Vehicles. 7. SPAC Sponsor Entities: A series of LLC's set up to pool investor funds and invest in private placements of Company sponsored special purpose acquisition companies ("SPACs"). See note 4.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Other Receivables - Schedule of Receivables (Details) - USD ($) $ in Thousands</t>
        </is>
      </c>
      <c r="B1" s="2" t="inlineStr">
        <is>
          <t>Dec. 31, 2020</t>
        </is>
      </c>
      <c r="C1" s="2" t="inlineStr">
        <is>
          <t>Dec. 31, 2019</t>
        </is>
      </c>
    </row>
    <row r="2">
      <c r="A2" s="4" t="inlineStr">
        <is>
          <t>Cash collateral due from counterparties</t>
        </is>
      </c>
      <c r="B2" s="7" t="n">
        <v>225</v>
      </c>
      <c r="C2" s="7" t="n">
        <v>41172</v>
      </c>
    </row>
    <row r="3">
      <c r="A3" s="4" t="inlineStr">
        <is>
          <t>Asset management fees receivable</t>
        </is>
      </c>
      <c r="B3" s="5" t="n">
        <v>879</v>
      </c>
      <c r="C3" s="5" t="n">
        <v>1159</v>
      </c>
    </row>
    <row r="4">
      <c r="A4" s="4" t="inlineStr">
        <is>
          <t>Accrued interest and dividend receivable</t>
        </is>
      </c>
      <c r="B4" s="5" t="n">
        <v>2275</v>
      </c>
      <c r="C4" s="5" t="n">
        <v>3549</v>
      </c>
    </row>
    <row r="5">
      <c r="A5" s="4" t="inlineStr">
        <is>
          <t>Revenue share receivable</t>
        </is>
      </c>
      <c r="B5" s="5" t="n">
        <v>125</v>
      </c>
      <c r="C5" s="5" t="n">
        <v>150</v>
      </c>
    </row>
    <row r="6">
      <c r="A6" s="4" t="inlineStr">
        <is>
          <t>Miscellaneous other receivables</t>
        </is>
      </c>
      <c r="B6" s="5" t="n">
        <v>425</v>
      </c>
      <c r="C6" s="5" t="n">
        <v>595</v>
      </c>
    </row>
    <row r="7">
      <c r="A7" s="4" t="inlineStr">
        <is>
          <t>Other receivables</t>
        </is>
      </c>
      <c r="B7" s="7" t="n">
        <v>3929</v>
      </c>
      <c r="C7" s="7" t="n">
        <v>466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Investments - Trading (Details) - USD ($) $ in Thousands</t>
        </is>
      </c>
      <c r="B1" s="2" t="inlineStr">
        <is>
          <t>Dec. 31, 2020</t>
        </is>
      </c>
      <c r="C1" s="2" t="inlineStr">
        <is>
          <t>Dec. 31, 2019</t>
        </is>
      </c>
    </row>
    <row r="2">
      <c r="A2" s="4" t="inlineStr">
        <is>
          <t>Investments-trading</t>
        </is>
      </c>
      <c r="B2" s="7" t="n">
        <v>242961</v>
      </c>
      <c r="C2" s="7" t="n">
        <v>307852</v>
      </c>
    </row>
    <row r="3">
      <c r="A3" s="4" t="inlineStr">
        <is>
          <t>Corporate Bonds and Redeemable Preferred Stock [Member]</t>
        </is>
      </c>
    </row>
    <row r="4">
      <c r="A4" s="4" t="inlineStr">
        <is>
          <t>Investments-trading</t>
        </is>
      </c>
      <c r="B4" s="5" t="n">
        <v>36388</v>
      </c>
      <c r="C4" s="5" t="n">
        <v>38503</v>
      </c>
    </row>
    <row r="5">
      <c r="A5" s="4" t="inlineStr">
        <is>
          <t>Foreign Government Bonds [Member]</t>
        </is>
      </c>
    </row>
    <row r="6">
      <c r="A6" s="4" t="inlineStr">
        <is>
          <t>Investments-trading</t>
        </is>
      </c>
      <c r="B6" s="5" t="n">
        <v>659</v>
      </c>
      <c r="C6" s="5" t="n">
        <v>844</v>
      </c>
    </row>
    <row r="7">
      <c r="A7" s="4" t="inlineStr">
        <is>
          <t>Municipal Bonds [Member]</t>
        </is>
      </c>
    </row>
    <row r="8">
      <c r="A8" s="4" t="inlineStr">
        <is>
          <t>Investments-trading</t>
        </is>
      </c>
      <c r="B8" s="5" t="n">
        <v>19400</v>
      </c>
      <c r="C8" s="5" t="n">
        <v>13737</v>
      </c>
    </row>
    <row r="9">
      <c r="A9" s="4" t="inlineStr">
        <is>
          <t>Certificates of Deposit [Member]</t>
        </is>
      </c>
    </row>
    <row r="10">
      <c r="A10" s="4" t="inlineStr">
        <is>
          <t>Investments-trading</t>
        </is>
      </c>
      <c r="B10" s="5" t="n">
        <v>70</v>
      </c>
      <c r="C10" s="5" t="n">
        <v>841</v>
      </c>
    </row>
    <row r="11">
      <c r="A11" s="4" t="inlineStr">
        <is>
          <t>Derivative [Member]</t>
        </is>
      </c>
    </row>
    <row r="12">
      <c r="A12" s="4" t="inlineStr">
        <is>
          <t>Investments-trading</t>
        </is>
      </c>
      <c r="B12" s="5" t="n">
        <v>13717</v>
      </c>
      <c r="C12" s="5" t="n">
        <v>3686</v>
      </c>
    </row>
    <row r="13">
      <c r="A13" s="4" t="inlineStr">
        <is>
          <t>Equity Securities [Member]</t>
        </is>
      </c>
    </row>
    <row r="14">
      <c r="A14" s="4" t="inlineStr">
        <is>
          <t>Investments-trading</t>
        </is>
      </c>
      <c r="B14" s="5" t="n">
        <v>428</v>
      </c>
      <c r="C14" s="5" t="n">
        <v>561</v>
      </c>
    </row>
    <row r="15">
      <c r="A15" s="4" t="inlineStr">
        <is>
          <t>Mortgage-backed Securities, Issued by US Government Sponsored Enterprises [Member]</t>
        </is>
      </c>
    </row>
    <row r="16">
      <c r="A16" s="4" t="inlineStr">
        <is>
          <t>Debt securities</t>
        </is>
      </c>
      <c r="B16" s="5" t="n">
        <v>162031</v>
      </c>
      <c r="C16" s="5" t="n">
        <v>196146</v>
      </c>
    </row>
    <row r="17">
      <c r="A17" s="4" t="inlineStr">
        <is>
          <t>US Government Agencies Debt Securities [Member]</t>
        </is>
      </c>
    </row>
    <row r="18">
      <c r="A18" s="4" t="inlineStr">
        <is>
          <t>Debt securities</t>
        </is>
      </c>
      <c r="B18" s="5" t="n">
        <v>6904</v>
      </c>
      <c r="C18" s="5" t="n">
        <v>14680</v>
      </c>
    </row>
    <row r="19">
      <c r="A19" s="4" t="inlineStr">
        <is>
          <t>Residential Mortgage Backed Securities [Member]</t>
        </is>
      </c>
    </row>
    <row r="20">
      <c r="A20" s="4" t="inlineStr">
        <is>
          <t>Debt securities</t>
        </is>
      </c>
      <c r="B20" s="5" t="n">
        <v>14</v>
      </c>
      <c r="C20" s="5" t="n">
        <v>15</v>
      </c>
    </row>
    <row r="21">
      <c r="A21" s="4" t="inlineStr">
        <is>
          <t>US Treasury Securities [Member]</t>
        </is>
      </c>
    </row>
    <row r="22">
      <c r="A22" s="4" t="inlineStr">
        <is>
          <t>Debt securities</t>
        </is>
      </c>
      <c r="B22" s="5" t="n">
        <v>607</v>
      </c>
      <c r="C22" s="5" t="n">
        <v>11105</v>
      </c>
    </row>
    <row r="23">
      <c r="A23" s="4" t="inlineStr">
        <is>
          <t>Asset-backed Securities [Member]</t>
        </is>
      </c>
    </row>
    <row r="24">
      <c r="A24" s="4" t="inlineStr">
        <is>
          <t>Debt securities</t>
        </is>
      </c>
      <c r="B24" s="5" t="n">
        <v>1</v>
      </c>
      <c r="C24" s="5" t="n">
        <v>100</v>
      </c>
    </row>
    <row r="25">
      <c r="A25" s="4" t="inlineStr">
        <is>
          <t>Small Business Administration Loans [Member]</t>
        </is>
      </c>
    </row>
    <row r="26">
      <c r="A26" s="4" t="inlineStr">
        <is>
          <t>Debt securities</t>
        </is>
      </c>
      <c r="B26" s="7" t="n">
        <v>2742</v>
      </c>
      <c r="C26" s="7" t="n">
        <v>2763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Trading Securities Sold, Not Yet Purchased (Details) - USD ($) $ in Thousands</t>
        </is>
      </c>
      <c r="B1" s="2" t="inlineStr">
        <is>
          <t>Dec. 31, 2020</t>
        </is>
      </c>
      <c r="C1" s="2" t="inlineStr">
        <is>
          <t>Dec. 31, 2019</t>
        </is>
      </c>
    </row>
    <row r="2">
      <c r="A2" s="4" t="inlineStr">
        <is>
          <t>Investment securities sold, not yet purchased</t>
        </is>
      </c>
      <c r="B2" s="7" t="n">
        <v>44439</v>
      </c>
      <c r="C2" s="7" t="n">
        <v>77947</v>
      </c>
    </row>
    <row r="3">
      <c r="A3" s="4" t="inlineStr">
        <is>
          <t>Other investment sold, not yet repurchased, cost</t>
        </is>
      </c>
      <c r="B3" s="5" t="n">
        <v>7561</v>
      </c>
    </row>
    <row r="4">
      <c r="A4" s="4" t="inlineStr">
        <is>
          <t>Other investments sold, not yet purchased</t>
        </is>
      </c>
      <c r="B4" s="5" t="n">
        <v>7415</v>
      </c>
      <c r="C4" s="4" t="inlineStr">
        <is>
          <t xml:space="preserve"> </t>
        </is>
      </c>
    </row>
    <row r="5">
      <c r="A5" s="4" t="inlineStr">
        <is>
          <t>Other investment sold, not yet repurchased, unrealized gain (loss)</t>
        </is>
      </c>
      <c r="B5" s="5" t="n">
        <v>146</v>
      </c>
    </row>
    <row r="6">
      <c r="A6" s="4" t="inlineStr">
        <is>
          <t>Derivative [Member]</t>
        </is>
      </c>
    </row>
    <row r="7">
      <c r="A7" s="4" t="inlineStr">
        <is>
          <t>Investment securities sold, not yet purchased</t>
        </is>
      </c>
      <c r="B7" s="5" t="n">
        <v>11822</v>
      </c>
      <c r="C7" s="5" t="n">
        <v>3017</v>
      </c>
    </row>
    <row r="8">
      <c r="A8" s="4" t="inlineStr">
        <is>
          <t>Other investment sold, not yet repurchased, cost</t>
        </is>
      </c>
      <c r="B8" s="5" t="n">
        <v>338</v>
      </c>
    </row>
    <row r="9">
      <c r="A9" s="4" t="inlineStr">
        <is>
          <t>Other investments sold, not yet purchased</t>
        </is>
      </c>
      <c r="B9" s="5" t="n">
        <v>233</v>
      </c>
    </row>
    <row r="10">
      <c r="A10" s="4" t="inlineStr">
        <is>
          <t>Other investment sold, not yet repurchased, unrealized gain (loss)</t>
        </is>
      </c>
      <c r="B10" s="5" t="n">
        <v>105</v>
      </c>
    </row>
    <row r="11">
      <c r="A11" s="4" t="inlineStr">
        <is>
          <t>Corporate Bonds and Redeemable Preferred Stock [Member]</t>
        </is>
      </c>
    </row>
    <row r="12">
      <c r="A12" s="4" t="inlineStr">
        <is>
          <t>Investment securities sold, not yet purchased</t>
        </is>
      </c>
      <c r="B12" s="5" t="n">
        <v>29206</v>
      </c>
      <c r="C12" s="5" t="n">
        <v>58083</v>
      </c>
    </row>
    <row r="13">
      <c r="A13" s="4" t="inlineStr">
        <is>
          <t>Equity Securities [Member]</t>
        </is>
      </c>
    </row>
    <row r="14">
      <c r="A14" s="4" t="inlineStr">
        <is>
          <t>Investment securities sold, not yet purchased</t>
        </is>
      </c>
      <c r="B14" s="5" t="n">
        <v>43</v>
      </c>
      <c r="C14" s="4" t="inlineStr">
        <is>
          <t xml:space="preserve"> </t>
        </is>
      </c>
    </row>
    <row r="15">
      <c r="A15" s="4" t="inlineStr">
        <is>
          <t>Other investment sold, not yet repurchased, cost</t>
        </is>
      </c>
      <c r="B15" s="5" t="n">
        <v>7223</v>
      </c>
    </row>
    <row r="16">
      <c r="A16" s="4" t="inlineStr">
        <is>
          <t>Other investments sold, not yet purchased</t>
        </is>
      </c>
      <c r="B16" s="5" t="n">
        <v>7182</v>
      </c>
    </row>
    <row r="17">
      <c r="A17" s="4" t="inlineStr">
        <is>
          <t>Other investment sold, not yet repurchased, unrealized gain (loss)</t>
        </is>
      </c>
      <c r="B17" s="5" t="n">
        <v>41</v>
      </c>
    </row>
    <row r="18">
      <c r="A18" s="4" t="inlineStr">
        <is>
          <t>Municipal Bonds [Member]</t>
        </is>
      </c>
    </row>
    <row r="19">
      <c r="A19" s="4" t="inlineStr">
        <is>
          <t>Investment securities sold, not yet purchased</t>
        </is>
      </c>
      <c r="B19" s="5" t="n">
        <v>20</v>
      </c>
      <c r="C19" s="5" t="n">
        <v>20</v>
      </c>
    </row>
    <row r="20">
      <c r="A20" s="4" t="inlineStr">
        <is>
          <t>US Treasury Securities [Member]</t>
        </is>
      </c>
    </row>
    <row r="21">
      <c r="A21" s="4" t="inlineStr">
        <is>
          <t>Investment securities sold, not yet purchased</t>
        </is>
      </c>
      <c r="B21" s="7" t="n">
        <v>3348</v>
      </c>
      <c r="C21" s="7" t="n">
        <v>1682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Financial Instruments - Other Investments, at Fair Value (Details) - USD ($) $ in Thousands</t>
        </is>
      </c>
      <c r="B1" s="2" t="inlineStr">
        <is>
          <t>Dec. 31, 2020</t>
        </is>
      </c>
      <c r="C1" s="2" t="inlineStr">
        <is>
          <t>Dec. 31, 2019</t>
        </is>
      </c>
    </row>
    <row r="2">
      <c r="A2" s="4" t="inlineStr">
        <is>
          <t>Other investments, amortized cost</t>
        </is>
      </c>
      <c r="B2" s="7" t="n">
        <v>21878</v>
      </c>
      <c r="C2" s="7" t="n">
        <v>14315</v>
      </c>
    </row>
    <row r="3">
      <c r="A3" s="4" t="inlineStr">
        <is>
          <t>Other investments, carrying value</t>
        </is>
      </c>
      <c r="B3" s="5" t="n">
        <v>58540</v>
      </c>
      <c r="C3" s="5" t="n">
        <v>14864</v>
      </c>
    </row>
    <row r="4">
      <c r="A4" s="4" t="inlineStr">
        <is>
          <t>Other investments, unrealized gain (loss)</t>
        </is>
      </c>
      <c r="B4" s="5" t="n">
        <v>36662</v>
      </c>
      <c r="C4" s="5" t="n">
        <v>549</v>
      </c>
    </row>
    <row r="5">
      <c r="A5" s="4" t="inlineStr">
        <is>
          <t>Other investments, at fair value</t>
        </is>
      </c>
      <c r="B5" s="5" t="n">
        <v>58540</v>
      </c>
      <c r="C5" s="5" t="n">
        <v>14864</v>
      </c>
    </row>
    <row r="6">
      <c r="A6" s="4" t="inlineStr">
        <is>
          <t>Corporate Bonds and Redeemable Preferred Stock [Member]</t>
        </is>
      </c>
    </row>
    <row r="7">
      <c r="A7" s="4" t="inlineStr">
        <is>
          <t>Other investments, amortized cost</t>
        </is>
      </c>
      <c r="B7" s="5" t="n">
        <v>479</v>
      </c>
      <c r="C7" s="5" t="n">
        <v>479</v>
      </c>
    </row>
    <row r="8">
      <c r="A8" s="4" t="inlineStr">
        <is>
          <t>Other investments, carrying value</t>
        </is>
      </c>
      <c r="B8" s="5" t="n">
        <v>476</v>
      </c>
      <c r="C8" s="5" t="n">
        <v>477</v>
      </c>
    </row>
    <row r="9">
      <c r="A9" s="4" t="inlineStr">
        <is>
          <t>Other investments, unrealized gain (loss)</t>
        </is>
      </c>
      <c r="B9" s="5" t="n">
        <v>-3</v>
      </c>
      <c r="C9" s="5" t="n">
        <v>-2</v>
      </c>
    </row>
    <row r="10">
      <c r="A10" s="4" t="inlineStr">
        <is>
          <t>Other investments, at fair value</t>
        </is>
      </c>
      <c r="B10" s="5" t="n">
        <v>476</v>
      </c>
      <c r="C10" s="5" t="n">
        <v>477</v>
      </c>
    </row>
    <row r="11">
      <c r="A11" s="4" t="inlineStr">
        <is>
          <t>Subordinated Notes [Member]</t>
        </is>
      </c>
    </row>
    <row r="12">
      <c r="A12" s="4" t="inlineStr">
        <is>
          <t>Other investments, amortized cost</t>
        </is>
      </c>
      <c r="B12" s="5" t="n">
        <v>1485</v>
      </c>
    </row>
    <row r="13">
      <c r="A13" s="4" t="inlineStr">
        <is>
          <t>Other investments, carrying value</t>
        </is>
      </c>
      <c r="B13" s="5" t="n">
        <v>1519</v>
      </c>
    </row>
    <row r="14">
      <c r="A14" s="4" t="inlineStr">
        <is>
          <t>Other investments, unrealized gain (loss)</t>
        </is>
      </c>
      <c r="B14" s="5" t="n">
        <v>34</v>
      </c>
    </row>
    <row r="15">
      <c r="A15" s="4" t="inlineStr">
        <is>
          <t>Other investments, at fair value</t>
        </is>
      </c>
      <c r="B15" s="5" t="n">
        <v>1519</v>
      </c>
    </row>
    <row r="16">
      <c r="A16" s="4" t="inlineStr">
        <is>
          <t>Collateralized Loan Obligations [Member]</t>
        </is>
      </c>
    </row>
    <row r="17">
      <c r="A17" s="4" t="inlineStr">
        <is>
          <t>Other investments, amortized cost</t>
        </is>
      </c>
      <c r="C17" s="5" t="n">
        <v>2894</v>
      </c>
    </row>
    <row r="18">
      <c r="A18" s="4" t="inlineStr">
        <is>
          <t>Other investments, carrying value</t>
        </is>
      </c>
      <c r="C18" s="5" t="n">
        <v>2522</v>
      </c>
    </row>
    <row r="19">
      <c r="A19" s="4" t="inlineStr">
        <is>
          <t>Other investments, unrealized gain (loss)</t>
        </is>
      </c>
      <c r="C19" s="5" t="n">
        <v>-372</v>
      </c>
    </row>
    <row r="20">
      <c r="A20" s="4" t="inlineStr">
        <is>
          <t>Other investments, at fair value</t>
        </is>
      </c>
      <c r="C20" s="5" t="n">
        <v>2522</v>
      </c>
    </row>
    <row r="21">
      <c r="A21" s="4" t="inlineStr">
        <is>
          <t>U.S. Insurance JV [Member]</t>
        </is>
      </c>
    </row>
    <row r="22">
      <c r="A22" s="4" t="inlineStr">
        <is>
          <t>Other investments, amortized cost</t>
        </is>
      </c>
      <c r="B22" s="5" t="n">
        <v>1168</v>
      </c>
      <c r="C22" s="5" t="n">
        <v>2048</v>
      </c>
    </row>
    <row r="23">
      <c r="A23" s="4" t="inlineStr">
        <is>
          <t>Other investments, carrying value</t>
        </is>
      </c>
      <c r="B23" s="5" t="n">
        <v>1564</v>
      </c>
      <c r="C23" s="5" t="n">
        <v>2223</v>
      </c>
    </row>
    <row r="24">
      <c r="A24" s="4" t="inlineStr">
        <is>
          <t>Other investments, unrealized gain (loss)</t>
        </is>
      </c>
      <c r="B24" s="5" t="n">
        <v>396</v>
      </c>
      <c r="C24" s="5" t="n">
        <v>175</v>
      </c>
    </row>
    <row r="25">
      <c r="A25" s="4" t="inlineStr">
        <is>
          <t>Other investments, at fair value</t>
        </is>
      </c>
      <c r="B25" s="5" t="n">
        <v>1564</v>
      </c>
      <c r="C25" s="5" t="n">
        <v>2223</v>
      </c>
    </row>
    <row r="26">
      <c r="A26" s="4" t="inlineStr">
        <is>
          <t>SPAC Fund [Member]</t>
        </is>
      </c>
    </row>
    <row r="27">
      <c r="A27" s="4" t="inlineStr">
        <is>
          <t>Other investments, amortized cost</t>
        </is>
      </c>
      <c r="B27" s="5" t="n">
        <v>779</v>
      </c>
      <c r="C27" s="5" t="n">
        <v>646</v>
      </c>
    </row>
    <row r="28">
      <c r="A28" s="4" t="inlineStr">
        <is>
          <t>Other investments, carrying value</t>
        </is>
      </c>
      <c r="B28" s="5" t="n">
        <v>984</v>
      </c>
      <c r="C28" s="5" t="n">
        <v>668</v>
      </c>
    </row>
    <row r="29">
      <c r="A29" s="4" t="inlineStr">
        <is>
          <t>Other investments, unrealized gain (loss)</t>
        </is>
      </c>
      <c r="B29" s="5" t="n">
        <v>205</v>
      </c>
      <c r="C29" s="5" t="n">
        <v>22</v>
      </c>
    </row>
    <row r="30">
      <c r="A30" s="4" t="inlineStr">
        <is>
          <t>Other investments, at fair value</t>
        </is>
      </c>
      <c r="B30" s="5" t="n">
        <v>984</v>
      </c>
      <c r="C30" s="5" t="n">
        <v>668</v>
      </c>
    </row>
    <row r="31">
      <c r="A31" s="4" t="inlineStr">
        <is>
          <t>Residential Mortgage [Member]</t>
        </is>
      </c>
    </row>
    <row r="32">
      <c r="A32" s="4" t="inlineStr">
        <is>
          <t>Other investments, amortized cost</t>
        </is>
      </c>
      <c r="B32" s="5" t="n">
        <v>119</v>
      </c>
      <c r="C32" s="5" t="n">
        <v>129</v>
      </c>
    </row>
    <row r="33">
      <c r="A33" s="4" t="inlineStr">
        <is>
          <t>Other investments, carrying value</t>
        </is>
      </c>
      <c r="B33" s="5" t="n">
        <v>104</v>
      </c>
      <c r="C33" s="5" t="n">
        <v>99</v>
      </c>
    </row>
    <row r="34">
      <c r="A34" s="4" t="inlineStr">
        <is>
          <t>Other investments, unrealized gain (loss)</t>
        </is>
      </c>
      <c r="B34" s="5" t="n">
        <v>-15</v>
      </c>
      <c r="C34" s="5" t="n">
        <v>-30</v>
      </c>
    </row>
    <row r="35">
      <c r="A35" s="4" t="inlineStr">
        <is>
          <t>Other investments, at fair value</t>
        </is>
      </c>
      <c r="B35" s="5" t="n">
        <v>104</v>
      </c>
      <c r="C35" s="5" t="n">
        <v>99</v>
      </c>
    </row>
    <row r="36">
      <c r="A36" s="4" t="inlineStr">
        <is>
          <t>Equity Securities [Member]</t>
        </is>
      </c>
    </row>
    <row r="37">
      <c r="A37" s="4" t="inlineStr">
        <is>
          <t>Other investments, amortized cost</t>
        </is>
      </c>
      <c r="B37" s="5" t="n">
        <v>15605</v>
      </c>
      <c r="C37" s="5" t="n">
        <v>8119</v>
      </c>
    </row>
    <row r="38">
      <c r="A38" s="4" t="inlineStr">
        <is>
          <t>Other investments, carrying value</t>
        </is>
      </c>
      <c r="B38" s="5" t="n">
        <v>51593</v>
      </c>
      <c r="C38" s="5" t="n">
        <v>8875</v>
      </c>
    </row>
    <row r="39">
      <c r="A39" s="4" t="inlineStr">
        <is>
          <t>Other investments, unrealized gain (loss)</t>
        </is>
      </c>
      <c r="B39" s="5" t="n">
        <v>35988</v>
      </c>
      <c r="C39" s="5" t="n">
        <v>756</v>
      </c>
    </row>
    <row r="40">
      <c r="A40" s="4" t="inlineStr">
        <is>
          <t>Other investments, at fair value</t>
        </is>
      </c>
      <c r="B40" s="5" t="n">
        <v>51593</v>
      </c>
      <c r="C40" s="7" t="n">
        <v>8875</v>
      </c>
    </row>
    <row r="41">
      <c r="A41" s="4" t="inlineStr">
        <is>
          <t>Residential Transition Loans [Member]</t>
        </is>
      </c>
    </row>
    <row r="42">
      <c r="A42" s="4" t="inlineStr">
        <is>
          <t>Other investments, amortized cost</t>
        </is>
      </c>
      <c r="B42" s="5" t="n">
        <v>2243</v>
      </c>
    </row>
    <row r="43">
      <c r="A43" s="4" t="inlineStr">
        <is>
          <t>Other investments, carrying value</t>
        </is>
      </c>
      <c r="B43" s="5" t="n">
        <v>2300</v>
      </c>
    </row>
    <row r="44">
      <c r="A44" s="4" t="inlineStr">
        <is>
          <t>Other investments, unrealized gain (loss)</t>
        </is>
      </c>
      <c r="B44" s="5" t="n">
        <v>57</v>
      </c>
    </row>
    <row r="45">
      <c r="A45" s="4" t="inlineStr">
        <is>
          <t>Other investments, at fair value</t>
        </is>
      </c>
      <c r="B45" s="7" t="n">
        <v>23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9 - Fair Value Disclosures (Details Textual) - Other Investment [Member] - USD ($) $ in Thousands</t>
        </is>
      </c>
      <c r="B1" s="2" t="inlineStr">
        <is>
          <t>12 Months Ended</t>
        </is>
      </c>
    </row>
    <row r="2">
      <c r="B2" s="2" t="inlineStr">
        <is>
          <t>Dec. 31, 2020</t>
        </is>
      </c>
      <c r="C2" s="2" t="inlineStr">
        <is>
          <t>Dec. 31, 2019</t>
        </is>
      </c>
      <c r="D2" s="2" t="inlineStr">
        <is>
          <t>Dec. 31, 2018</t>
        </is>
      </c>
    </row>
    <row r="3">
      <c r="A3" s="4" t="inlineStr">
        <is>
          <t>Fair Value, Option, Changes in Fair Value, Gain (Loss)</t>
        </is>
      </c>
      <c r="B3" s="7" t="n">
        <v>43413</v>
      </c>
      <c r="C3" s="7" t="n">
        <v>1080</v>
      </c>
      <c r="D3" s="7" t="n">
        <v>2616</v>
      </c>
    </row>
    <row r="4">
      <c r="A4" s="4" t="inlineStr">
        <is>
          <t>Other Investment Sold, Not yet Purchased, Gain (Loss)</t>
        </is>
      </c>
      <c r="B4" s="7" t="n">
        <v>1063</v>
      </c>
      <c r="C4" s="7" t="n">
        <v>0</v>
      </c>
      <c r="D4" s="7"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23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Note 9 - Fair Value Disclosures - Fair Value Measurements on a Recurring Basis (Details) - USD ($)</t>
        </is>
      </c>
      <c r="C1" s="2" t="inlineStr">
        <is>
          <t>Dec. 31, 2020</t>
        </is>
      </c>
      <c r="D1" s="2" t="inlineStr">
        <is>
          <t>Dec. 31, 2019</t>
        </is>
      </c>
    </row>
    <row r="2">
      <c r="A2" s="4" t="inlineStr">
        <is>
          <t>Investments-trading</t>
        </is>
      </c>
      <c r="C2" s="7" t="n">
        <v>242961000</v>
      </c>
      <c r="D2" s="7" t="n">
        <v>307852000</v>
      </c>
    </row>
    <row r="3">
      <c r="A3" s="4" t="inlineStr">
        <is>
          <t>Total other investments, at fair value</t>
        </is>
      </c>
      <c r="C3" s="5" t="n">
        <v>58540000</v>
      </c>
      <c r="D3" s="5" t="n">
        <v>14864000</v>
      </c>
    </row>
    <row r="4">
      <c r="A4" s="4" t="inlineStr">
        <is>
          <t>Investment securities sold, not yet purchased</t>
        </is>
      </c>
      <c r="C4" s="5" t="n">
        <v>44439000</v>
      </c>
      <c r="D4" s="5" t="n">
        <v>77947000</v>
      </c>
    </row>
    <row r="5">
      <c r="A5" s="4" t="inlineStr">
        <is>
          <t>Other investments sold, not yet purchased</t>
        </is>
      </c>
      <c r="C5" s="5" t="n">
        <v>7415000</v>
      </c>
      <c r="D5" s="4" t="inlineStr">
        <is>
          <t xml:space="preserve"> </t>
        </is>
      </c>
    </row>
    <row r="6">
      <c r="A6" s="4" t="inlineStr">
        <is>
          <t>Corporate Bonds and Redeemable Preferred Stock [Member]</t>
        </is>
      </c>
    </row>
    <row r="7">
      <c r="A7" s="4" t="inlineStr">
        <is>
          <t>Investments-trading</t>
        </is>
      </c>
      <c r="C7" s="5" t="n">
        <v>36388000</v>
      </c>
      <c r="D7" s="5" t="n">
        <v>38503000</v>
      </c>
    </row>
    <row r="8">
      <c r="A8" s="4" t="inlineStr">
        <is>
          <t>Investment securities sold, not yet purchased</t>
        </is>
      </c>
      <c r="C8" s="5" t="n">
        <v>29206000</v>
      </c>
      <c r="D8" s="5" t="n">
        <v>58083000</v>
      </c>
    </row>
    <row r="9">
      <c r="A9" s="4" t="inlineStr">
        <is>
          <t>Foreign Government Bonds [Member]</t>
        </is>
      </c>
    </row>
    <row r="10">
      <c r="A10" s="4" t="inlineStr">
        <is>
          <t>Investments-trading</t>
        </is>
      </c>
      <c r="C10" s="5" t="n">
        <v>659000</v>
      </c>
      <c r="D10" s="5" t="n">
        <v>844000</v>
      </c>
    </row>
    <row r="11">
      <c r="A11" s="4" t="inlineStr">
        <is>
          <t>Municipal Bonds [Member]</t>
        </is>
      </c>
    </row>
    <row r="12">
      <c r="A12" s="4" t="inlineStr">
        <is>
          <t>Investments-trading</t>
        </is>
      </c>
      <c r="C12" s="5" t="n">
        <v>19400000</v>
      </c>
      <c r="D12" s="5" t="n">
        <v>13737000</v>
      </c>
    </row>
    <row r="13">
      <c r="A13" s="4" t="inlineStr">
        <is>
          <t>Investment securities sold, not yet purchased</t>
        </is>
      </c>
      <c r="C13" s="5" t="n">
        <v>20000</v>
      </c>
      <c r="D13" s="5" t="n">
        <v>20000</v>
      </c>
    </row>
    <row r="14">
      <c r="A14" s="4" t="inlineStr">
        <is>
          <t>Certificates of Deposit [Member]</t>
        </is>
      </c>
    </row>
    <row r="15">
      <c r="A15" s="4" t="inlineStr">
        <is>
          <t>Investments-trading</t>
        </is>
      </c>
      <c r="C15" s="5" t="n">
        <v>70000</v>
      </c>
      <c r="D15" s="5" t="n">
        <v>841000</v>
      </c>
    </row>
    <row r="16">
      <c r="A16" s="4" t="inlineStr">
        <is>
          <t>Derivative [Member]</t>
        </is>
      </c>
    </row>
    <row r="17">
      <c r="A17" s="4" t="inlineStr">
        <is>
          <t>Investments-trading</t>
        </is>
      </c>
      <c r="C17" s="5" t="n">
        <v>13717000</v>
      </c>
      <c r="D17" s="5" t="n">
        <v>3686000</v>
      </c>
    </row>
    <row r="18">
      <c r="A18" s="4" t="inlineStr">
        <is>
          <t>Investment securities sold, not yet purchased</t>
        </is>
      </c>
      <c r="C18" s="5" t="n">
        <v>11822000</v>
      </c>
      <c r="D18" s="5" t="n">
        <v>3017000</v>
      </c>
    </row>
    <row r="19">
      <c r="A19" s="4" t="inlineStr">
        <is>
          <t>Other investments sold, not yet purchased</t>
        </is>
      </c>
      <c r="C19" s="5" t="n">
        <v>233000</v>
      </c>
    </row>
    <row r="20">
      <c r="A20" s="4" t="inlineStr">
        <is>
          <t>Equity Securities [Member]</t>
        </is>
      </c>
    </row>
    <row r="21">
      <c r="A21" s="4" t="inlineStr">
        <is>
          <t>Investments-trading</t>
        </is>
      </c>
      <c r="C21" s="5" t="n">
        <v>428000</v>
      </c>
      <c r="D21" s="5" t="n">
        <v>561000</v>
      </c>
    </row>
    <row r="22">
      <c r="A22" s="4" t="inlineStr">
        <is>
          <t>Total other investments, at fair value</t>
        </is>
      </c>
      <c r="C22" s="5" t="n">
        <v>51593000</v>
      </c>
      <c r="D22" s="5" t="n">
        <v>8875000</v>
      </c>
    </row>
    <row r="23">
      <c r="A23" s="4" t="inlineStr">
        <is>
          <t>Investment securities sold, not yet purchased</t>
        </is>
      </c>
      <c r="C23" s="5" t="n">
        <v>43000</v>
      </c>
      <c r="D23" s="4" t="inlineStr">
        <is>
          <t xml:space="preserve"> </t>
        </is>
      </c>
    </row>
    <row r="24">
      <c r="A24" s="4" t="inlineStr">
        <is>
          <t>Other investments sold, not yet purchased</t>
        </is>
      </c>
      <c r="C24" s="5" t="n">
        <v>7182000</v>
      </c>
    </row>
    <row r="25">
      <c r="A25" s="4" t="inlineStr">
        <is>
          <t>Residential Transition Loans [Member]</t>
        </is>
      </c>
    </row>
    <row r="26">
      <c r="A26" s="4" t="inlineStr">
        <is>
          <t>Total other investments, at fair value</t>
        </is>
      </c>
      <c r="C26" s="5" t="n">
        <v>2300000</v>
      </c>
    </row>
    <row r="27">
      <c r="A27" s="4" t="inlineStr">
        <is>
          <t>Fair Value, Recurring [Member]</t>
        </is>
      </c>
    </row>
    <row r="28">
      <c r="A28" s="4" t="inlineStr">
        <is>
          <t>Investments-trading</t>
        </is>
      </c>
      <c r="C28" s="5" t="n">
        <v>242961000</v>
      </c>
      <c r="D28" s="5" t="n">
        <v>307852000</v>
      </c>
    </row>
    <row r="29">
      <c r="A29" s="4" t="inlineStr">
        <is>
          <t>Total other investments, at fair value</t>
        </is>
      </c>
      <c r="C29" s="5" t="n">
        <v>58540000</v>
      </c>
      <c r="D29" s="5" t="n">
        <v>14864000</v>
      </c>
    </row>
    <row r="30">
      <c r="A30" s="4" t="inlineStr">
        <is>
          <t>Investment securities sold, not yet purchased</t>
        </is>
      </c>
      <c r="C30" s="5" t="n">
        <v>44439000</v>
      </c>
      <c r="D30" s="5" t="n">
        <v>77947000</v>
      </c>
    </row>
    <row r="31">
      <c r="A31" s="4" t="inlineStr">
        <is>
          <t>Other investments sold, not yet purchased</t>
        </is>
      </c>
      <c r="C31" s="5" t="n">
        <v>7415000</v>
      </c>
    </row>
    <row r="32">
      <c r="A32" s="4" t="inlineStr">
        <is>
          <t>Fair Value, Recurring [Member] | Corporate Bonds and Redeemable Preferred Stock [Member]</t>
        </is>
      </c>
    </row>
    <row r="33">
      <c r="A33" s="4" t="inlineStr">
        <is>
          <t>Investments-trading</t>
        </is>
      </c>
      <c r="C33" s="5" t="n">
        <v>36388000</v>
      </c>
      <c r="D33" s="5" t="n">
        <v>38503000</v>
      </c>
    </row>
    <row r="34">
      <c r="A34" s="4" t="inlineStr">
        <is>
          <t>Total other investments, at fair value</t>
        </is>
      </c>
      <c r="C34" s="5" t="n">
        <v>476000</v>
      </c>
      <c r="D34" s="5" t="n">
        <v>477000</v>
      </c>
    </row>
    <row r="35">
      <c r="A35" s="4" t="inlineStr">
        <is>
          <t>Fair Value, Recurring [Member] | Foreign Government Bonds [Member]</t>
        </is>
      </c>
    </row>
    <row r="36">
      <c r="A36" s="4" t="inlineStr">
        <is>
          <t>Investments-trading</t>
        </is>
      </c>
      <c r="C36" s="5" t="n">
        <v>659000</v>
      </c>
      <c r="D36" s="5" t="n">
        <v>844000</v>
      </c>
    </row>
    <row r="37">
      <c r="A37" s="4" t="inlineStr">
        <is>
          <t>Fair Value, Recurring [Member] | Municipal Bonds [Member]</t>
        </is>
      </c>
    </row>
    <row r="38">
      <c r="A38" s="4" t="inlineStr">
        <is>
          <t>Investments-trading</t>
        </is>
      </c>
      <c r="C38" s="5" t="n">
        <v>19400000</v>
      </c>
      <c r="D38" s="5" t="n">
        <v>13737000</v>
      </c>
    </row>
    <row r="39">
      <c r="A39" s="4" t="inlineStr">
        <is>
          <t>Investment securities sold, not yet purchased</t>
        </is>
      </c>
      <c r="C39" s="5" t="n">
        <v>20000</v>
      </c>
      <c r="D39" s="5" t="n">
        <v>20000</v>
      </c>
    </row>
    <row r="40">
      <c r="A40" s="4" t="inlineStr">
        <is>
          <t>Fair Value, Recurring [Member] | Certificates of Deposit [Member]</t>
        </is>
      </c>
    </row>
    <row r="41">
      <c r="A41" s="4" t="inlineStr">
        <is>
          <t>Investments-trading</t>
        </is>
      </c>
      <c r="C41" s="5" t="n">
        <v>70000</v>
      </c>
      <c r="D41" s="5" t="n">
        <v>841000</v>
      </c>
    </row>
    <row r="42">
      <c r="A42" s="4" t="inlineStr">
        <is>
          <t>Fair Value, Recurring [Member] | Derivative [Member]</t>
        </is>
      </c>
    </row>
    <row r="43">
      <c r="A43" s="4" t="inlineStr">
        <is>
          <t>Investments-trading</t>
        </is>
      </c>
      <c r="C43" s="5" t="n">
        <v>13717000</v>
      </c>
      <c r="D43" s="5" t="n">
        <v>3686000</v>
      </c>
    </row>
    <row r="44">
      <c r="A44" s="4" t="inlineStr">
        <is>
          <t>Investment securities sold, not yet purchased</t>
        </is>
      </c>
      <c r="C44" s="5" t="n">
        <v>11822000</v>
      </c>
      <c r="D44" s="5" t="n">
        <v>3017000</v>
      </c>
    </row>
    <row r="45">
      <c r="A45" s="4" t="inlineStr">
        <is>
          <t>Other investments sold, not yet purchased</t>
        </is>
      </c>
      <c r="C45" s="5" t="n">
        <v>233000</v>
      </c>
    </row>
    <row r="46">
      <c r="A46" s="4" t="inlineStr">
        <is>
          <t>Fair Value, Recurring [Member] | Equity Securities [Member]</t>
        </is>
      </c>
    </row>
    <row r="47">
      <c r="A47" s="4" t="inlineStr">
        <is>
          <t>Investments-trading</t>
        </is>
      </c>
      <c r="C47" s="5" t="n">
        <v>428000</v>
      </c>
      <c r="D47" s="5" t="n">
        <v>561000</v>
      </c>
    </row>
    <row r="48">
      <c r="A48" s="4" t="inlineStr">
        <is>
          <t>Total other investments, at fair value</t>
        </is>
      </c>
      <c r="C48" s="5" t="n">
        <v>51593000</v>
      </c>
      <c r="D48" s="5" t="n">
        <v>8875000</v>
      </c>
    </row>
    <row r="49">
      <c r="A49" s="4" t="inlineStr">
        <is>
          <t>Investment securities sold, not yet purchased</t>
        </is>
      </c>
      <c r="C49" s="5" t="n">
        <v>43000</v>
      </c>
    </row>
    <row r="50">
      <c r="A50" s="4" t="inlineStr">
        <is>
          <t>Other investments sold, not yet purchased</t>
        </is>
      </c>
      <c r="C50" s="5" t="n">
        <v>7182000</v>
      </c>
    </row>
    <row r="51">
      <c r="A51" s="4" t="inlineStr">
        <is>
          <t>Fair Value, Recurring [Member] | Subordinated Debt [Member]</t>
        </is>
      </c>
    </row>
    <row r="52">
      <c r="A52" s="4" t="inlineStr">
        <is>
          <t>Total other investments, at fair value</t>
        </is>
      </c>
      <c r="C52" s="5" t="n">
        <v>1519000</v>
      </c>
    </row>
    <row r="53">
      <c r="A53" s="4" t="inlineStr">
        <is>
          <t>Fair Value, Recurring [Member] | Residential Transition Loans [Member]</t>
        </is>
      </c>
    </row>
    <row r="54">
      <c r="A54" s="4" t="inlineStr">
        <is>
          <t>Total other investments, at fair value</t>
        </is>
      </c>
      <c r="C54" s="5" t="n">
        <v>2300000</v>
      </c>
    </row>
    <row r="55">
      <c r="A55" s="4" t="inlineStr">
        <is>
          <t>Fair Value, Recurring [Member] | Fair Value, Inputs, Level 1 [Member]</t>
        </is>
      </c>
    </row>
    <row r="56">
      <c r="A56" s="4" t="inlineStr">
        <is>
          <t>Investments-trading</t>
        </is>
      </c>
      <c r="C56" s="5" t="n">
        <v>607000</v>
      </c>
      <c r="D56" s="5" t="n">
        <v>11105000</v>
      </c>
    </row>
    <row r="57">
      <c r="A57" s="4" t="inlineStr">
        <is>
          <t>Investment securities sold, not yet purchased</t>
        </is>
      </c>
      <c r="C57" s="5" t="n">
        <v>3391000</v>
      </c>
      <c r="D57" s="5" t="n">
        <v>16827000</v>
      </c>
    </row>
    <row r="58">
      <c r="A58" s="4" t="inlineStr">
        <is>
          <t>Other investments sold, not yet purchased</t>
        </is>
      </c>
      <c r="C58" s="5" t="n">
        <v>7415000</v>
      </c>
    </row>
    <row r="59">
      <c r="A59" s="4" t="inlineStr">
        <is>
          <t>Fair Value, Recurring [Member] | Fair Value, Inputs, Level 1 [Member] | Corporate Bonds and Redeemable Preferred Stock [Member]</t>
        </is>
      </c>
    </row>
    <row r="60">
      <c r="A60" s="4" t="inlineStr">
        <is>
          <t>Investments-trading</t>
        </is>
      </c>
      <c r="C60" s="4" t="inlineStr">
        <is>
          <t xml:space="preserve"> </t>
        </is>
      </c>
      <c r="D60" s="4" t="inlineStr">
        <is>
          <t xml:space="preserve"> </t>
        </is>
      </c>
    </row>
    <row r="61">
      <c r="A61" s="4" t="inlineStr">
        <is>
          <t>Total other investments, at fair value</t>
        </is>
      </c>
      <c r="C61" s="4" t="inlineStr">
        <is>
          <t xml:space="preserve"> </t>
        </is>
      </c>
      <c r="D61" s="4" t="inlineStr">
        <is>
          <t xml:space="preserve"> </t>
        </is>
      </c>
    </row>
    <row r="62">
      <c r="A62" s="4" t="inlineStr">
        <is>
          <t>Fair Value, Recurring [Member] | Fair Value, Inputs, Level 1 [Member] | Foreign Government Bonds [Member]</t>
        </is>
      </c>
    </row>
    <row r="63">
      <c r="A63" s="4" t="inlineStr">
        <is>
          <t>Investments-trading</t>
        </is>
      </c>
      <c r="C63" s="4" t="inlineStr">
        <is>
          <t xml:space="preserve"> </t>
        </is>
      </c>
      <c r="D63" s="4" t="inlineStr">
        <is>
          <t xml:space="preserve"> </t>
        </is>
      </c>
    </row>
    <row r="64">
      <c r="A64" s="4" t="inlineStr">
        <is>
          <t>Fair Value, Recurring [Member] | Fair Value, Inputs, Level 1 [Member] | Municipal Bonds [Member]</t>
        </is>
      </c>
    </row>
    <row r="65">
      <c r="A65" s="4" t="inlineStr">
        <is>
          <t>Investments-trading</t>
        </is>
      </c>
      <c r="C65" s="4" t="inlineStr">
        <is>
          <t xml:space="preserve"> </t>
        </is>
      </c>
      <c r="D65" s="4" t="inlineStr">
        <is>
          <t xml:space="preserve"> </t>
        </is>
      </c>
    </row>
    <row r="66">
      <c r="A66" s="4" t="inlineStr">
        <is>
          <t>Investment securities sold, not yet purchased</t>
        </is>
      </c>
      <c r="C66" s="4" t="inlineStr">
        <is>
          <t xml:space="preserve"> </t>
        </is>
      </c>
      <c r="D66" s="4" t="inlineStr">
        <is>
          <t xml:space="preserve"> </t>
        </is>
      </c>
    </row>
    <row r="67">
      <c r="A67" s="4" t="inlineStr">
        <is>
          <t>Fair Value, Recurring [Member] | Fair Value, Inputs, Level 1 [Member] | Certificates of Deposit [Member]</t>
        </is>
      </c>
    </row>
    <row r="68">
      <c r="A68" s="4" t="inlineStr">
        <is>
          <t>Investments-trading</t>
        </is>
      </c>
      <c r="C68" s="4" t="inlineStr">
        <is>
          <t xml:space="preserve"> </t>
        </is>
      </c>
      <c r="D68" s="4" t="inlineStr">
        <is>
          <t xml:space="preserve"> </t>
        </is>
      </c>
    </row>
    <row r="69">
      <c r="A69" s="4" t="inlineStr">
        <is>
          <t>Fair Value, Recurring [Member] | Fair Value, Inputs, Level 1 [Member] | Derivative [Member]</t>
        </is>
      </c>
    </row>
    <row r="70">
      <c r="A70" s="4" t="inlineStr">
        <is>
          <t>Investments-trading</t>
        </is>
      </c>
      <c r="C70" s="4" t="inlineStr">
        <is>
          <t xml:space="preserve"> </t>
        </is>
      </c>
      <c r="D70" s="4" t="inlineStr">
        <is>
          <t xml:space="preserve"> </t>
        </is>
      </c>
    </row>
    <row r="71">
      <c r="A71" s="4" t="inlineStr">
        <is>
          <t>Investment securities sold, not yet purchased</t>
        </is>
      </c>
      <c r="C71" s="4" t="inlineStr">
        <is>
          <t xml:space="preserve"> </t>
        </is>
      </c>
      <c r="D71" s="4" t="inlineStr">
        <is>
          <t xml:space="preserve"> </t>
        </is>
      </c>
    </row>
    <row r="72">
      <c r="A72" s="4" t="inlineStr">
        <is>
          <t>Other investments sold, not yet purchased</t>
        </is>
      </c>
      <c r="C72" s="5" t="n">
        <v>233000</v>
      </c>
    </row>
    <row r="73">
      <c r="A73" s="4" t="inlineStr">
        <is>
          <t>Fair Value, Recurring [Member] | Fair Value, Inputs, Level 1 [Member] | Equity Securities [Member]</t>
        </is>
      </c>
    </row>
    <row r="74">
      <c r="A74" s="4" t="inlineStr">
        <is>
          <t>Investments-trading</t>
        </is>
      </c>
      <c r="C74" s="4" t="inlineStr">
        <is>
          <t xml:space="preserve"> </t>
        </is>
      </c>
      <c r="D74" s="4" t="inlineStr">
        <is>
          <t xml:space="preserve"> </t>
        </is>
      </c>
    </row>
    <row r="75">
      <c r="A75" s="4" t="inlineStr">
        <is>
          <t>Total other investments, at fair value</t>
        </is>
      </c>
      <c r="C75" s="5" t="n">
        <v>17422000</v>
      </c>
      <c r="D75" s="5" t="n">
        <v>2009000</v>
      </c>
    </row>
    <row r="76">
      <c r="A76" s="4" t="inlineStr">
        <is>
          <t>Investment securities sold, not yet purchased</t>
        </is>
      </c>
      <c r="C76" s="5" t="n">
        <v>43000</v>
      </c>
    </row>
    <row r="77">
      <c r="A77" s="4" t="inlineStr">
        <is>
          <t>Other investments sold, not yet purchased</t>
        </is>
      </c>
      <c r="C77" s="5" t="n">
        <v>7182000</v>
      </c>
    </row>
    <row r="78">
      <c r="A78" s="4" t="inlineStr">
        <is>
          <t>Fair Value, Recurring [Member] | Fair Value, Inputs, Level 1 [Member] | Subordinated Debt [Member]</t>
        </is>
      </c>
    </row>
    <row r="79">
      <c r="A79" s="4" t="inlineStr">
        <is>
          <t>Total other investments, at fair value</t>
        </is>
      </c>
      <c r="C79" s="4" t="inlineStr">
        <is>
          <t xml:space="preserve"> </t>
        </is>
      </c>
    </row>
    <row r="80">
      <c r="A80" s="4" t="inlineStr">
        <is>
          <t>Fair Value, Recurring [Member] | Fair Value, Inputs, Level 1 [Member] | Residential Transition Loans [Member]</t>
        </is>
      </c>
    </row>
    <row r="81">
      <c r="A81" s="4" t="inlineStr">
        <is>
          <t>Total other investments, at fair value</t>
        </is>
      </c>
      <c r="C81" s="4" t="inlineStr">
        <is>
          <t xml:space="preserve"> </t>
        </is>
      </c>
    </row>
    <row r="82">
      <c r="A82" s="4" t="inlineStr">
        <is>
          <t>Fair Value, Recurring [Member] | Fair Value, Inputs, Level 2 [Member]</t>
        </is>
      </c>
    </row>
    <row r="83">
      <c r="A83" s="4" t="inlineStr">
        <is>
          <t>Investments-trading</t>
        </is>
      </c>
      <c r="C83" s="5" t="n">
        <v>242354000</v>
      </c>
      <c r="D83" s="5" t="n">
        <v>296747000</v>
      </c>
    </row>
    <row r="84">
      <c r="A84" s="4" t="inlineStr">
        <is>
          <t>Investment securities sold, not yet purchased</t>
        </is>
      </c>
      <c r="C84" s="5" t="n">
        <v>41048000</v>
      </c>
      <c r="D84" s="5" t="n">
        <v>61120000</v>
      </c>
    </row>
    <row r="85">
      <c r="A85" s="4" t="inlineStr">
        <is>
          <t>Other investments sold, not yet purchased</t>
        </is>
      </c>
      <c r="C85" s="4" t="inlineStr">
        <is>
          <t xml:space="preserve"> </t>
        </is>
      </c>
    </row>
    <row r="86">
      <c r="A86" s="4" t="inlineStr">
        <is>
          <t>Fair Value, Recurring [Member] | Fair Value, Inputs, Level 2 [Member] | Corporate Bonds and Redeemable Preferred Stock [Member]</t>
        </is>
      </c>
    </row>
    <row r="87">
      <c r="A87" s="4" t="inlineStr">
        <is>
          <t>Investments-trading</t>
        </is>
      </c>
      <c r="C87" s="5" t="n">
        <v>36388000</v>
      </c>
      <c r="D87" s="5" t="n">
        <v>38503000</v>
      </c>
    </row>
    <row r="88">
      <c r="A88" s="4" t="inlineStr">
        <is>
          <t>Total other investments, at fair value</t>
        </is>
      </c>
      <c r="C88" s="5" t="n">
        <v>476000</v>
      </c>
      <c r="D88" s="5" t="n">
        <v>477000</v>
      </c>
    </row>
    <row r="89">
      <c r="A89" s="4" t="inlineStr">
        <is>
          <t>Fair Value, Recurring [Member] | Fair Value, Inputs, Level 2 [Member] | Foreign Government Bonds [Member]</t>
        </is>
      </c>
    </row>
    <row r="90">
      <c r="A90" s="4" t="inlineStr">
        <is>
          <t>Investments-trading</t>
        </is>
      </c>
      <c r="C90" s="5" t="n">
        <v>659000</v>
      </c>
      <c r="D90" s="5" t="n">
        <v>844000</v>
      </c>
    </row>
    <row r="91">
      <c r="A91" s="4" t="inlineStr">
        <is>
          <t>Fair Value, Recurring [Member] | Fair Value, Inputs, Level 2 [Member] | Municipal Bonds [Member]</t>
        </is>
      </c>
    </row>
    <row r="92">
      <c r="A92" s="4" t="inlineStr">
        <is>
          <t>Investments-trading</t>
        </is>
      </c>
      <c r="C92" s="5" t="n">
        <v>19400000</v>
      </c>
      <c r="D92" s="5" t="n">
        <v>13737000</v>
      </c>
    </row>
    <row r="93">
      <c r="A93" s="4" t="inlineStr">
        <is>
          <t>Investment securities sold, not yet purchased</t>
        </is>
      </c>
      <c r="C93" s="5" t="n">
        <v>20000</v>
      </c>
      <c r="D93" s="5" t="n">
        <v>20000</v>
      </c>
    </row>
    <row r="94">
      <c r="A94" s="4" t="inlineStr">
        <is>
          <t>Fair Value, Recurring [Member] | Fair Value, Inputs, Level 2 [Member] | Certificates of Deposit [Member]</t>
        </is>
      </c>
    </row>
    <row r="95">
      <c r="A95" s="4" t="inlineStr">
        <is>
          <t>Investments-trading</t>
        </is>
      </c>
      <c r="C95" s="5" t="n">
        <v>70000</v>
      </c>
      <c r="D95" s="5" t="n">
        <v>841000</v>
      </c>
    </row>
    <row r="96">
      <c r="A96" s="4" t="inlineStr">
        <is>
          <t>Fair Value, Recurring [Member] | Fair Value, Inputs, Level 2 [Member] | Derivative [Member]</t>
        </is>
      </c>
    </row>
    <row r="97">
      <c r="A97" s="4" t="inlineStr">
        <is>
          <t>Investments-trading</t>
        </is>
      </c>
      <c r="C97" s="5" t="n">
        <v>13717000</v>
      </c>
      <c r="D97" s="5" t="n">
        <v>3686000</v>
      </c>
    </row>
    <row r="98">
      <c r="A98" s="4" t="inlineStr">
        <is>
          <t>Investment securities sold, not yet purchased</t>
        </is>
      </c>
      <c r="C98" s="5" t="n">
        <v>11822000</v>
      </c>
      <c r="D98" s="5" t="n">
        <v>3017000</v>
      </c>
    </row>
    <row r="99">
      <c r="A99" s="4" t="inlineStr">
        <is>
          <t>Other investments sold, not yet purchased</t>
        </is>
      </c>
      <c r="C99" s="4" t="inlineStr">
        <is>
          <t xml:space="preserve"> </t>
        </is>
      </c>
    </row>
    <row r="100">
      <c r="A100" s="4" t="inlineStr">
        <is>
          <t>Fair Value, Recurring [Member] | Fair Value, Inputs, Level 2 [Member] | Equity Securities [Member]</t>
        </is>
      </c>
    </row>
    <row r="101">
      <c r="A101" s="4" t="inlineStr">
        <is>
          <t>Investments-trading</t>
        </is>
      </c>
      <c r="C101" s="5" t="n">
        <v>428000</v>
      </c>
      <c r="D101" s="5" t="n">
        <v>561000</v>
      </c>
    </row>
    <row r="102">
      <c r="A102" s="4" t="inlineStr">
        <is>
          <t>Total other investments, at fair value</t>
        </is>
      </c>
      <c r="C102" s="5" t="n">
        <v>34171000</v>
      </c>
      <c r="D102" s="5" t="n">
        <v>6866000</v>
      </c>
    </row>
    <row r="103">
      <c r="A103" s="4" t="inlineStr">
        <is>
          <t>Investment securities sold, not yet purchased</t>
        </is>
      </c>
      <c r="C103" s="4" t="inlineStr">
        <is>
          <t xml:space="preserve"> </t>
        </is>
      </c>
    </row>
    <row r="104">
      <c r="A104" s="4" t="inlineStr">
        <is>
          <t>Other investments sold, not yet purchased</t>
        </is>
      </c>
      <c r="C104" s="4" t="inlineStr">
        <is>
          <t xml:space="preserve"> </t>
        </is>
      </c>
    </row>
    <row r="105">
      <c r="A105" s="4" t="inlineStr">
        <is>
          <t>Fair Value, Recurring [Member] | Fair Value, Inputs, Level 2 [Member] | Subordinated Debt [Member]</t>
        </is>
      </c>
    </row>
    <row r="106">
      <c r="A106" s="4" t="inlineStr">
        <is>
          <t>Total other investments, at fair value</t>
        </is>
      </c>
      <c r="C106" s="5" t="n">
        <v>1519000</v>
      </c>
    </row>
    <row r="107">
      <c r="A107" s="4" t="inlineStr">
        <is>
          <t>Fair Value, Recurring [Member] | Fair Value, Inputs, Level 2 [Member] | Residential Transition Loans [Member]</t>
        </is>
      </c>
    </row>
    <row r="108">
      <c r="A108" s="4" t="inlineStr">
        <is>
          <t>Total other investments, at fair value</t>
        </is>
      </c>
      <c r="C108" s="5" t="n">
        <v>2300000</v>
      </c>
    </row>
    <row r="109">
      <c r="A109" s="4" t="inlineStr">
        <is>
          <t>Fair Value, Recurring [Member] | Fair Value, Inputs, Level 3 [Member]</t>
        </is>
      </c>
    </row>
    <row r="110">
      <c r="A110" s="4" t="inlineStr">
        <is>
          <t>Investments-trading</t>
        </is>
      </c>
      <c r="C110" s="4" t="inlineStr">
        <is>
          <t xml:space="preserve"> </t>
        </is>
      </c>
      <c r="D110" s="4" t="inlineStr">
        <is>
          <t xml:space="preserve"> </t>
        </is>
      </c>
    </row>
    <row r="111">
      <c r="A111" s="4" t="inlineStr">
        <is>
          <t>Investment securities sold, not yet purchased</t>
        </is>
      </c>
      <c r="C111" s="4" t="inlineStr">
        <is>
          <t xml:space="preserve"> </t>
        </is>
      </c>
      <c r="D111" s="4" t="inlineStr">
        <is>
          <t xml:space="preserve"> </t>
        </is>
      </c>
    </row>
    <row r="112">
      <c r="A112" s="4" t="inlineStr">
        <is>
          <t>Other investments sold, not yet purchased</t>
        </is>
      </c>
      <c r="C112" s="4" t="inlineStr">
        <is>
          <t xml:space="preserve"> </t>
        </is>
      </c>
    </row>
    <row r="113">
      <c r="A113" s="4" t="inlineStr">
        <is>
          <t>Fair Value, Recurring [Member] | Fair Value, Inputs, Level 3 [Member] | Corporate Bonds and Redeemable Preferred Stock [Member]</t>
        </is>
      </c>
    </row>
    <row r="114">
      <c r="A114" s="4" t="inlineStr">
        <is>
          <t>Investments-trading</t>
        </is>
      </c>
      <c r="C114" s="4" t="inlineStr">
        <is>
          <t xml:space="preserve"> </t>
        </is>
      </c>
      <c r="D114" s="4" t="inlineStr">
        <is>
          <t xml:space="preserve"> </t>
        </is>
      </c>
    </row>
    <row r="115">
      <c r="A115" s="4" t="inlineStr">
        <is>
          <t>Total other investments, at fair value</t>
        </is>
      </c>
      <c r="C115" s="4" t="inlineStr">
        <is>
          <t xml:space="preserve"> </t>
        </is>
      </c>
      <c r="D115" s="4" t="inlineStr">
        <is>
          <t xml:space="preserve"> </t>
        </is>
      </c>
    </row>
    <row r="116">
      <c r="A116" s="4" t="inlineStr">
        <is>
          <t>Fair Value, Recurring [Member] | Fair Value, Inputs, Level 3 [Member] | Foreign Government Bonds [Member]</t>
        </is>
      </c>
    </row>
    <row r="117">
      <c r="A117" s="4" t="inlineStr">
        <is>
          <t>Investments-trading</t>
        </is>
      </c>
      <c r="C117" s="4" t="inlineStr">
        <is>
          <t xml:space="preserve"> </t>
        </is>
      </c>
      <c r="D117" s="4" t="inlineStr">
        <is>
          <t xml:space="preserve"> </t>
        </is>
      </c>
    </row>
    <row r="118">
      <c r="A118" s="4" t="inlineStr">
        <is>
          <t>Fair Value, Recurring [Member] | Fair Value, Inputs, Level 3 [Member] | Municipal Bonds [Member]</t>
        </is>
      </c>
    </row>
    <row r="119">
      <c r="A119" s="4" t="inlineStr">
        <is>
          <t>Investments-trading</t>
        </is>
      </c>
      <c r="C119" s="4" t="inlineStr">
        <is>
          <t xml:space="preserve"> </t>
        </is>
      </c>
      <c r="D119" s="4" t="inlineStr">
        <is>
          <t xml:space="preserve"> </t>
        </is>
      </c>
    </row>
    <row r="120">
      <c r="A120" s="4" t="inlineStr">
        <is>
          <t>Investment securities sold, not yet purchased</t>
        </is>
      </c>
      <c r="C120" s="4" t="inlineStr">
        <is>
          <t xml:space="preserve"> </t>
        </is>
      </c>
      <c r="D120" s="4" t="inlineStr">
        <is>
          <t xml:space="preserve"> </t>
        </is>
      </c>
    </row>
    <row r="121">
      <c r="A121" s="4" t="inlineStr">
        <is>
          <t>Fair Value, Recurring [Member] | Fair Value, Inputs, Level 3 [Member] | Certificates of Deposit [Member]</t>
        </is>
      </c>
    </row>
    <row r="122">
      <c r="A122" s="4" t="inlineStr">
        <is>
          <t>Investments-trading</t>
        </is>
      </c>
      <c r="C122" s="4" t="inlineStr">
        <is>
          <t xml:space="preserve"> </t>
        </is>
      </c>
      <c r="D122" s="4" t="inlineStr">
        <is>
          <t xml:space="preserve"> </t>
        </is>
      </c>
    </row>
    <row r="123">
      <c r="A123" s="4" t="inlineStr">
        <is>
          <t>Fair Value, Recurring [Member] | Fair Value, Inputs, Level 3 [Member] | Derivative [Member]</t>
        </is>
      </c>
    </row>
    <row r="124">
      <c r="A124" s="4" t="inlineStr">
        <is>
          <t>Investments-trading</t>
        </is>
      </c>
      <c r="C124" s="4" t="inlineStr">
        <is>
          <t xml:space="preserve"> </t>
        </is>
      </c>
      <c r="D124" s="4" t="inlineStr">
        <is>
          <t xml:space="preserve"> </t>
        </is>
      </c>
    </row>
    <row r="125">
      <c r="A125" s="4" t="inlineStr">
        <is>
          <t>Investment securities sold, not yet purchased</t>
        </is>
      </c>
      <c r="C125" s="4" t="inlineStr">
        <is>
          <t xml:space="preserve"> </t>
        </is>
      </c>
      <c r="D125" s="4" t="inlineStr">
        <is>
          <t xml:space="preserve"> </t>
        </is>
      </c>
    </row>
    <row r="126">
      <c r="A126" s="4" t="inlineStr">
        <is>
          <t>Other investments sold, not yet purchased</t>
        </is>
      </c>
      <c r="C126" s="4" t="inlineStr">
        <is>
          <t xml:space="preserve"> </t>
        </is>
      </c>
    </row>
    <row r="127">
      <c r="A127" s="4" t="inlineStr">
        <is>
          <t>Fair Value, Recurring [Member] | Fair Value, Inputs, Level 3 [Member] | Equity Securities [Member]</t>
        </is>
      </c>
    </row>
    <row r="128">
      <c r="A128" s="4" t="inlineStr">
        <is>
          <t>Investments-trading</t>
        </is>
      </c>
      <c r="C128" s="4" t="inlineStr">
        <is>
          <t xml:space="preserve"> </t>
        </is>
      </c>
      <c r="D128" s="4" t="inlineStr">
        <is>
          <t xml:space="preserve"> </t>
        </is>
      </c>
    </row>
    <row r="129">
      <c r="A129" s="4" t="inlineStr">
        <is>
          <t>Total other investments, at fair value</t>
        </is>
      </c>
      <c r="C129" s="4" t="inlineStr">
        <is>
          <t xml:space="preserve"> </t>
        </is>
      </c>
      <c r="D129" s="4" t="inlineStr">
        <is>
          <t xml:space="preserve"> </t>
        </is>
      </c>
    </row>
    <row r="130">
      <c r="A130" s="4" t="inlineStr">
        <is>
          <t>Investment securities sold, not yet purchased</t>
        </is>
      </c>
      <c r="C130" s="4" t="inlineStr">
        <is>
          <t xml:space="preserve"> </t>
        </is>
      </c>
    </row>
    <row r="131">
      <c r="A131" s="4" t="inlineStr">
        <is>
          <t>Other investments sold, not yet purchased</t>
        </is>
      </c>
      <c r="C131" s="4" t="inlineStr">
        <is>
          <t xml:space="preserve"> </t>
        </is>
      </c>
    </row>
    <row r="132">
      <c r="A132" s="4" t="inlineStr">
        <is>
          <t>Fair Value, Recurring [Member] | Fair Value, Inputs, Level 3 [Member] | Subordinated Debt [Member]</t>
        </is>
      </c>
    </row>
    <row r="133">
      <c r="A133" s="4" t="inlineStr">
        <is>
          <t>Total other investments, at fair value</t>
        </is>
      </c>
      <c r="C133" s="4" t="inlineStr">
        <is>
          <t xml:space="preserve"> </t>
        </is>
      </c>
    </row>
    <row r="134">
      <c r="A134" s="4" t="inlineStr">
        <is>
          <t>Fair Value, Recurring [Member] | Fair Value, Inputs, Level 3 [Member] | Residential Transition Loans [Member]</t>
        </is>
      </c>
    </row>
    <row r="135">
      <c r="A135" s="4" t="inlineStr">
        <is>
          <t>Total other investments, at fair value</t>
        </is>
      </c>
      <c r="C135" s="4" t="inlineStr">
        <is>
          <t xml:space="preserve"> </t>
        </is>
      </c>
    </row>
    <row r="136">
      <c r="A136" s="4" t="inlineStr">
        <is>
          <t>Fair Value, Recurring [Member] | Fair Value Measured at Net Asset Value Per Share [Member]</t>
        </is>
      </c>
    </row>
    <row r="137">
      <c r="A137" s="4" t="inlineStr">
        <is>
          <t>Total other investments, at fair value</t>
        </is>
      </c>
      <c r="B137" s="4" t="inlineStr">
        <is>
          <t>[1]</t>
        </is>
      </c>
      <c r="C137" s="5" t="n">
        <v>2548000</v>
      </c>
      <c r="D137" s="5" t="n">
        <v>2891000</v>
      </c>
    </row>
    <row r="138">
      <c r="A138" s="4" t="inlineStr">
        <is>
          <t>Mortgage-backed Securities, Issued by US Government Sponsored Enterprises [Member] | Fair Value, Recurring [Member]</t>
        </is>
      </c>
    </row>
    <row r="139">
      <c r="A139" s="4" t="inlineStr">
        <is>
          <t>Investments-trading</t>
        </is>
      </c>
      <c r="C139" s="5" t="n">
        <v>162031000</v>
      </c>
      <c r="D139" s="5" t="n">
        <v>196146000</v>
      </c>
    </row>
    <row r="140">
      <c r="A140" s="4" t="inlineStr">
        <is>
          <t>Mortgage-backed Securities, Issued by US Government Sponsored Enterprises [Member] | Fair Value, Recurring [Member] | Fair Value, Inputs, Level 1 [Member]</t>
        </is>
      </c>
    </row>
    <row r="141">
      <c r="A141" s="4" t="inlineStr">
        <is>
          <t>Investments-trading</t>
        </is>
      </c>
      <c r="C141" s="4" t="inlineStr">
        <is>
          <t xml:space="preserve"> </t>
        </is>
      </c>
      <c r="D141" s="4" t="inlineStr">
        <is>
          <t xml:space="preserve"> </t>
        </is>
      </c>
    </row>
    <row r="142">
      <c r="A142" s="4" t="inlineStr">
        <is>
          <t>Mortgage-backed Securities, Issued by US Government Sponsored Enterprises [Member] | Fair Value, Recurring [Member] | Fair Value, Inputs, Level 2 [Member]</t>
        </is>
      </c>
    </row>
    <row r="143">
      <c r="A143" s="4" t="inlineStr">
        <is>
          <t>Investments-trading</t>
        </is>
      </c>
      <c r="C143" s="5" t="n">
        <v>162031000</v>
      </c>
      <c r="D143" s="5" t="n">
        <v>196146000</v>
      </c>
    </row>
    <row r="144">
      <c r="A144" s="4" t="inlineStr">
        <is>
          <t>Mortgage-backed Securities, Issued by US Government Sponsored Enterprises [Member] | Fair Value, Recurring [Member] | Fair Value, Inputs, Level 3 [Member]</t>
        </is>
      </c>
    </row>
    <row r="145">
      <c r="A145" s="4" t="inlineStr">
        <is>
          <t>Investments-trading</t>
        </is>
      </c>
      <c r="C145" s="4" t="inlineStr">
        <is>
          <t xml:space="preserve"> </t>
        </is>
      </c>
      <c r="D145" s="4" t="inlineStr">
        <is>
          <t xml:space="preserve"> </t>
        </is>
      </c>
    </row>
    <row r="146">
      <c r="A146" s="4" t="inlineStr">
        <is>
          <t>US Government Agencies Debt Securities [Member] | Fair Value, Recurring [Member]</t>
        </is>
      </c>
    </row>
    <row r="147">
      <c r="A147" s="4" t="inlineStr">
        <is>
          <t>Investments-trading</t>
        </is>
      </c>
      <c r="C147" s="5" t="n">
        <v>6904000</v>
      </c>
      <c r="D147" s="5" t="n">
        <v>14680000</v>
      </c>
    </row>
    <row r="148">
      <c r="A148" s="4" t="inlineStr">
        <is>
          <t>US Government Agencies Debt Securities [Member] | Fair Value, Recurring [Member] | Fair Value, Inputs, Level 1 [Member]</t>
        </is>
      </c>
    </row>
    <row r="149">
      <c r="A149" s="4" t="inlineStr">
        <is>
          <t>Investments-trading</t>
        </is>
      </c>
      <c r="C149" s="4" t="inlineStr">
        <is>
          <t xml:space="preserve"> </t>
        </is>
      </c>
      <c r="D149" s="4" t="inlineStr">
        <is>
          <t xml:space="preserve"> </t>
        </is>
      </c>
    </row>
    <row r="150">
      <c r="A150" s="4" t="inlineStr">
        <is>
          <t>US Government Agencies Debt Securities [Member] | Fair Value, Recurring [Member] | Fair Value, Inputs, Level 2 [Member]</t>
        </is>
      </c>
    </row>
    <row r="151">
      <c r="A151" s="4" t="inlineStr">
        <is>
          <t>Investments-trading</t>
        </is>
      </c>
      <c r="C151" s="5" t="n">
        <v>6904000</v>
      </c>
      <c r="D151" s="5" t="n">
        <v>14680000</v>
      </c>
    </row>
    <row r="152">
      <c r="A152" s="4" t="inlineStr">
        <is>
          <t>US Government Agencies Debt Securities [Member] | Fair Value, Recurring [Member] | Fair Value, Inputs, Level 3 [Member]</t>
        </is>
      </c>
    </row>
    <row r="153">
      <c r="A153" s="4" t="inlineStr">
        <is>
          <t>Investments-trading</t>
        </is>
      </c>
      <c r="C153" s="4" t="inlineStr">
        <is>
          <t xml:space="preserve"> </t>
        </is>
      </c>
      <c r="D153" s="4" t="inlineStr">
        <is>
          <t xml:space="preserve"> </t>
        </is>
      </c>
    </row>
    <row r="154">
      <c r="A154" s="4" t="inlineStr">
        <is>
          <t>Residential Mortgage Backed Securities [Member] | Fair Value, Recurring [Member]</t>
        </is>
      </c>
    </row>
    <row r="155">
      <c r="A155" s="4" t="inlineStr">
        <is>
          <t>Investments-trading</t>
        </is>
      </c>
      <c r="C155" s="5" t="n">
        <v>14000</v>
      </c>
      <c r="D155" s="5" t="n">
        <v>15000</v>
      </c>
    </row>
    <row r="156">
      <c r="A156" s="4" t="inlineStr">
        <is>
          <t>Residential Mortgage Backed Securities [Member] | Fair Value, Recurring [Member] | Fair Value, Inputs, Level 1 [Member]</t>
        </is>
      </c>
    </row>
    <row r="157">
      <c r="A157" s="4" t="inlineStr">
        <is>
          <t>Investments-trading</t>
        </is>
      </c>
      <c r="C157" s="4" t="inlineStr">
        <is>
          <t xml:space="preserve"> </t>
        </is>
      </c>
      <c r="D157" s="4" t="inlineStr">
        <is>
          <t xml:space="preserve"> </t>
        </is>
      </c>
    </row>
    <row r="158">
      <c r="A158" s="4" t="inlineStr">
        <is>
          <t>Residential Mortgage Backed Securities [Member] | Fair Value, Recurring [Member] | Fair Value, Inputs, Level 2 [Member]</t>
        </is>
      </c>
    </row>
    <row r="159">
      <c r="A159" s="4" t="inlineStr">
        <is>
          <t>Investments-trading</t>
        </is>
      </c>
      <c r="C159" s="5" t="n">
        <v>14000</v>
      </c>
      <c r="D159" s="5" t="n">
        <v>15000</v>
      </c>
    </row>
    <row r="160">
      <c r="A160" s="4" t="inlineStr">
        <is>
          <t>Residential Mortgage Backed Securities [Member] | Fair Value, Recurring [Member] | Fair Value, Inputs, Level 3 [Member]</t>
        </is>
      </c>
    </row>
    <row r="161">
      <c r="A161" s="4" t="inlineStr">
        <is>
          <t>Investments-trading</t>
        </is>
      </c>
      <c r="C161" s="4" t="inlineStr">
        <is>
          <t xml:space="preserve"> </t>
        </is>
      </c>
      <c r="D161" s="4" t="inlineStr">
        <is>
          <t xml:space="preserve"> </t>
        </is>
      </c>
    </row>
    <row r="162">
      <c r="A162" s="4" t="inlineStr">
        <is>
          <t>US Treasury Securities [Member]</t>
        </is>
      </c>
    </row>
    <row r="163">
      <c r="A163" s="4" t="inlineStr">
        <is>
          <t>Investment securities sold, not yet purchased</t>
        </is>
      </c>
      <c r="C163" s="5" t="n">
        <v>3348000</v>
      </c>
      <c r="D163" s="5" t="n">
        <v>16827000</v>
      </c>
    </row>
    <row r="164">
      <c r="A164" s="4" t="inlineStr">
        <is>
          <t>US Treasury Securities [Member] | Fair Value, Recurring [Member]</t>
        </is>
      </c>
    </row>
    <row r="165">
      <c r="A165" s="4" t="inlineStr">
        <is>
          <t>Investments-trading</t>
        </is>
      </c>
      <c r="C165" s="5" t="n">
        <v>607000</v>
      </c>
      <c r="D165" s="5" t="n">
        <v>11105000</v>
      </c>
    </row>
    <row r="166">
      <c r="A166" s="4" t="inlineStr">
        <is>
          <t>Investment securities sold, not yet purchased</t>
        </is>
      </c>
      <c r="C166" s="5" t="n">
        <v>3348000</v>
      </c>
      <c r="D166" s="5" t="n">
        <v>16827000</v>
      </c>
    </row>
    <row r="167">
      <c r="A167" s="4" t="inlineStr">
        <is>
          <t>US Treasury Securities [Member] | Fair Value, Recurring [Member] | Fair Value, Inputs, Level 1 [Member]</t>
        </is>
      </c>
    </row>
    <row r="168">
      <c r="A168" s="4" t="inlineStr">
        <is>
          <t>Investments-trading</t>
        </is>
      </c>
      <c r="C168" s="5" t="n">
        <v>607000</v>
      </c>
      <c r="D168" s="5" t="n">
        <v>11105000</v>
      </c>
    </row>
    <row r="169">
      <c r="A169" s="4" t="inlineStr">
        <is>
          <t>Investment securities sold, not yet purchased</t>
        </is>
      </c>
      <c r="C169" s="5" t="n">
        <v>3348000</v>
      </c>
      <c r="D169" s="5" t="n">
        <v>16827000</v>
      </c>
    </row>
    <row r="170">
      <c r="A170" s="4" t="inlineStr">
        <is>
          <t>US Treasury Securities [Member] | Fair Value, Recurring [Member] | Fair Value, Inputs, Level 2 [Member]</t>
        </is>
      </c>
    </row>
    <row r="171">
      <c r="A171" s="4" t="inlineStr">
        <is>
          <t>Investments-trading</t>
        </is>
      </c>
      <c r="C171" s="4" t="inlineStr">
        <is>
          <t xml:space="preserve"> </t>
        </is>
      </c>
      <c r="D171" s="4" t="inlineStr">
        <is>
          <t xml:space="preserve"> </t>
        </is>
      </c>
    </row>
    <row r="172">
      <c r="A172" s="4" t="inlineStr">
        <is>
          <t>Investment securities sold, not yet purchased</t>
        </is>
      </c>
      <c r="C172" s="4" t="inlineStr">
        <is>
          <t xml:space="preserve"> </t>
        </is>
      </c>
      <c r="D172" s="4" t="inlineStr">
        <is>
          <t xml:space="preserve"> </t>
        </is>
      </c>
    </row>
    <row r="173">
      <c r="A173" s="4" t="inlineStr">
        <is>
          <t>US Treasury Securities [Member] | Fair Value, Recurring [Member] | Fair Value, Inputs, Level 3 [Member]</t>
        </is>
      </c>
    </row>
    <row r="174">
      <c r="A174" s="4" t="inlineStr">
        <is>
          <t>Investments-trading</t>
        </is>
      </c>
      <c r="C174" s="4" t="inlineStr">
        <is>
          <t xml:space="preserve"> </t>
        </is>
      </c>
      <c r="D174" s="4" t="inlineStr">
        <is>
          <t xml:space="preserve"> </t>
        </is>
      </c>
    </row>
    <row r="175">
      <c r="A175" s="4" t="inlineStr">
        <is>
          <t>Investment securities sold, not yet purchased</t>
        </is>
      </c>
      <c r="C175" s="4" t="inlineStr">
        <is>
          <t xml:space="preserve"> </t>
        </is>
      </c>
      <c r="D175" s="4" t="inlineStr">
        <is>
          <t xml:space="preserve"> </t>
        </is>
      </c>
    </row>
    <row r="176">
      <c r="A176" s="4" t="inlineStr">
        <is>
          <t>Asset-backed Securities [Member] | Fair Value, Recurring [Member]</t>
        </is>
      </c>
    </row>
    <row r="177">
      <c r="A177" s="4" t="inlineStr">
        <is>
          <t>Investments-trading</t>
        </is>
      </c>
      <c r="C177" s="5" t="n">
        <v>1000</v>
      </c>
      <c r="D177" s="5" t="n">
        <v>100000</v>
      </c>
    </row>
    <row r="178">
      <c r="A178" s="4" t="inlineStr">
        <is>
          <t>Asset-backed Securities [Member] | Fair Value, Recurring [Member] | Fair Value, Inputs, Level 1 [Member]</t>
        </is>
      </c>
    </row>
    <row r="179">
      <c r="A179" s="4" t="inlineStr">
        <is>
          <t>Investments-trading</t>
        </is>
      </c>
      <c r="C179" s="4" t="inlineStr">
        <is>
          <t xml:space="preserve"> </t>
        </is>
      </c>
      <c r="D179" s="4" t="inlineStr">
        <is>
          <t xml:space="preserve"> </t>
        </is>
      </c>
    </row>
    <row r="180">
      <c r="A180" s="4" t="inlineStr">
        <is>
          <t>Asset-backed Securities [Member] | Fair Value, Recurring [Member] | Fair Value, Inputs, Level 2 [Member]</t>
        </is>
      </c>
    </row>
    <row r="181">
      <c r="A181" s="4" t="inlineStr">
        <is>
          <t>Investments-trading</t>
        </is>
      </c>
      <c r="C181" s="5" t="n">
        <v>1000</v>
      </c>
      <c r="D181" s="5" t="n">
        <v>100000</v>
      </c>
    </row>
    <row r="182">
      <c r="A182" s="4" t="inlineStr">
        <is>
          <t>Asset-backed Securities [Member] | Fair Value, Recurring [Member] | Fair Value, Inputs, Level 3 [Member]</t>
        </is>
      </c>
    </row>
    <row r="183">
      <c r="A183" s="4" t="inlineStr">
        <is>
          <t>Investments-trading</t>
        </is>
      </c>
      <c r="C183" s="4" t="inlineStr">
        <is>
          <t xml:space="preserve"> </t>
        </is>
      </c>
      <c r="D183" s="4" t="inlineStr">
        <is>
          <t xml:space="preserve"> </t>
        </is>
      </c>
    </row>
    <row r="184">
      <c r="A184" s="4" t="inlineStr">
        <is>
          <t>Small Business Administration Loans [Member] | Fair Value, Recurring [Member]</t>
        </is>
      </c>
    </row>
    <row r="185">
      <c r="A185" s="4" t="inlineStr">
        <is>
          <t>Investments-trading</t>
        </is>
      </c>
      <c r="C185" s="5" t="n">
        <v>2742000</v>
      </c>
      <c r="D185" s="5" t="n">
        <v>27634000</v>
      </c>
    </row>
    <row r="186">
      <c r="A186" s="4" t="inlineStr">
        <is>
          <t>Small Business Administration Loans [Member] | Fair Value, Recurring [Member] | Fair Value, Inputs, Level 1 [Member]</t>
        </is>
      </c>
    </row>
    <row r="187">
      <c r="A187" s="4" t="inlineStr">
        <is>
          <t>Investments-trading</t>
        </is>
      </c>
      <c r="C187" s="4" t="inlineStr">
        <is>
          <t xml:space="preserve"> </t>
        </is>
      </c>
      <c r="D187" s="4" t="inlineStr">
        <is>
          <t xml:space="preserve"> </t>
        </is>
      </c>
    </row>
    <row r="188">
      <c r="A188" s="4" t="inlineStr">
        <is>
          <t>Small Business Administration Loans [Member] | Fair Value, Recurring [Member] | Fair Value, Inputs, Level 2 [Member]</t>
        </is>
      </c>
    </row>
    <row r="189">
      <c r="A189" s="4" t="inlineStr">
        <is>
          <t>Investments-trading</t>
        </is>
      </c>
      <c r="C189" s="5" t="n">
        <v>2742000</v>
      </c>
      <c r="D189" s="5" t="n">
        <v>27634000</v>
      </c>
    </row>
    <row r="190">
      <c r="A190" s="4" t="inlineStr">
        <is>
          <t>Small Business Administration Loans [Member] | Fair Value, Recurring [Member] | Fair Value, Inputs, Level 3 [Member]</t>
        </is>
      </c>
    </row>
    <row r="191">
      <c r="A191" s="4" t="inlineStr">
        <is>
          <t>Investments-trading</t>
        </is>
      </c>
      <c r="C191" s="4" t="inlineStr">
        <is>
          <t xml:space="preserve"> </t>
        </is>
      </c>
      <c r="D191" s="4" t="inlineStr">
        <is>
          <t xml:space="preserve"> </t>
        </is>
      </c>
    </row>
    <row r="192">
      <c r="A192" s="4" t="inlineStr">
        <is>
          <t>Collateralized Loan Obligations [Member]</t>
        </is>
      </c>
    </row>
    <row r="193">
      <c r="A193" s="4" t="inlineStr">
        <is>
          <t>Total other investments, at fair value</t>
        </is>
      </c>
      <c r="D193" s="5" t="n">
        <v>2522000</v>
      </c>
    </row>
    <row r="194">
      <c r="A194" s="4" t="inlineStr">
        <is>
          <t>Collateralized Loan Obligations [Member] | Fair Value, Recurring [Member]</t>
        </is>
      </c>
    </row>
    <row r="195">
      <c r="A195" s="4" t="inlineStr">
        <is>
          <t>Total other investments, at fair value</t>
        </is>
      </c>
      <c r="D195" s="5" t="n">
        <v>2522000</v>
      </c>
    </row>
    <row r="196">
      <c r="A196" s="4" t="inlineStr">
        <is>
          <t>Collateralized Loan Obligations [Member] | Fair Value, Recurring [Member] | Fair Value, Inputs, Level 1 [Member]</t>
        </is>
      </c>
    </row>
    <row r="197">
      <c r="A197" s="4" t="inlineStr">
        <is>
          <t>Total other investments, at fair value</t>
        </is>
      </c>
      <c r="D197" s="4" t="inlineStr">
        <is>
          <t xml:space="preserve"> </t>
        </is>
      </c>
    </row>
    <row r="198">
      <c r="A198" s="4" t="inlineStr">
        <is>
          <t>Collateralized Loan Obligations [Member] | Fair Value, Recurring [Member] | Fair Value, Inputs, Level 2 [Member]</t>
        </is>
      </c>
    </row>
    <row r="199">
      <c r="A199" s="4" t="inlineStr">
        <is>
          <t>Total other investments, at fair value</t>
        </is>
      </c>
      <c r="D199" s="4" t="inlineStr">
        <is>
          <t xml:space="preserve"> </t>
        </is>
      </c>
    </row>
    <row r="200">
      <c r="A200" s="4" t="inlineStr">
        <is>
          <t>Collateralized Loan Obligations [Member] | Fair Value, Recurring [Member] | Fair Value, Inputs, Level 3 [Member]</t>
        </is>
      </c>
    </row>
    <row r="201">
      <c r="A201" s="4" t="inlineStr">
        <is>
          <t>Total other investments, at fair value</t>
        </is>
      </c>
      <c r="D201" s="5" t="n">
        <v>2522000</v>
      </c>
    </row>
    <row r="202">
      <c r="A202" s="4" t="inlineStr">
        <is>
          <t>Residential Mortgage [Member]</t>
        </is>
      </c>
    </row>
    <row r="203">
      <c r="A203" s="4" t="inlineStr">
        <is>
          <t>Total other investments, at fair value</t>
        </is>
      </c>
      <c r="C203" s="5" t="n">
        <v>104000</v>
      </c>
      <c r="D203" s="5" t="n">
        <v>99000</v>
      </c>
    </row>
    <row r="204">
      <c r="A204" s="4" t="inlineStr">
        <is>
          <t>Residential Mortgage [Member] | Fair Value, Recurring [Member]</t>
        </is>
      </c>
    </row>
    <row r="205">
      <c r="A205" s="4" t="inlineStr">
        <is>
          <t>Total other investments, at fair value</t>
        </is>
      </c>
      <c r="C205" s="5" t="n">
        <v>104000</v>
      </c>
      <c r="D205" s="5" t="n">
        <v>99000</v>
      </c>
      <c r="E205" s="4" t="inlineStr">
        <is>
          <t>[1]</t>
        </is>
      </c>
    </row>
    <row r="206">
      <c r="A206" s="4" t="inlineStr">
        <is>
          <t>Residential Mortgage [Member] | Fair Value, Recurring [Member] | Fair Value, Inputs, Level 1 [Member]</t>
        </is>
      </c>
    </row>
    <row r="207">
      <c r="A207" s="4" t="inlineStr">
        <is>
          <t>Total other investments, at fair value</t>
        </is>
      </c>
      <c r="C207" s="4" t="inlineStr">
        <is>
          <t xml:space="preserve"> </t>
        </is>
      </c>
      <c r="D207" s="4" t="inlineStr">
        <is>
          <t xml:space="preserve"> </t>
        </is>
      </c>
      <c r="E207" s="4" t="inlineStr">
        <is>
          <t>[1]</t>
        </is>
      </c>
    </row>
    <row r="208">
      <c r="A208" s="4" t="inlineStr">
        <is>
          <t>Residential Mortgage [Member] | Fair Value, Recurring [Member] | Fair Value, Inputs, Level 2 [Member]</t>
        </is>
      </c>
    </row>
    <row r="209">
      <c r="A209" s="4" t="inlineStr">
        <is>
          <t>Total other investments, at fair value</t>
        </is>
      </c>
      <c r="C209" s="5" t="n">
        <v>104000</v>
      </c>
      <c r="D209" s="5" t="n">
        <v>99000</v>
      </c>
      <c r="E209" s="4" t="inlineStr">
        <is>
          <t>[1]</t>
        </is>
      </c>
    </row>
    <row r="210">
      <c r="A210" s="4" t="inlineStr">
        <is>
          <t>Residential Mortgage [Member] | Fair Value, Recurring [Member] | Fair Value, Inputs, Level 3 [Member]</t>
        </is>
      </c>
    </row>
    <row r="211">
      <c r="A211" s="4" t="inlineStr">
        <is>
          <t>Total other investments, at fair value</t>
        </is>
      </c>
      <c r="C211" s="4" t="inlineStr">
        <is>
          <t xml:space="preserve"> </t>
        </is>
      </c>
      <c r="D211" s="4" t="inlineStr">
        <is>
          <t xml:space="preserve"> </t>
        </is>
      </c>
      <c r="E211" s="4" t="inlineStr">
        <is>
          <t>[1]</t>
        </is>
      </c>
    </row>
    <row r="212">
      <c r="A212" s="4" t="inlineStr">
        <is>
          <t>Total Investments not Measured at NAV [Member] | Fair Value, Recurring [Member]</t>
        </is>
      </c>
    </row>
    <row r="213">
      <c r="A213" s="4" t="inlineStr">
        <is>
          <t>Total other investments, at fair value</t>
        </is>
      </c>
      <c r="C213" s="5" t="n">
        <v>55992000</v>
      </c>
      <c r="D213" s="5" t="n">
        <v>11973</v>
      </c>
    </row>
    <row r="214">
      <c r="A214" s="4" t="inlineStr">
        <is>
          <t>Total Investments not Measured at NAV [Member] | Fair Value, Recurring [Member] | Fair Value, Inputs, Level 1 [Member]</t>
        </is>
      </c>
    </row>
    <row r="215">
      <c r="A215" s="4" t="inlineStr">
        <is>
          <t>Total other investments, at fair value</t>
        </is>
      </c>
      <c r="C215" s="5" t="n">
        <v>17422000</v>
      </c>
      <c r="D215" s="5" t="n">
        <v>2009</v>
      </c>
    </row>
    <row r="216">
      <c r="A216" s="4" t="inlineStr">
        <is>
          <t>Total Investments not Measured at NAV [Member] | Fair Value, Recurring [Member] | Fair Value, Inputs, Level 2 [Member]</t>
        </is>
      </c>
    </row>
    <row r="217">
      <c r="A217" s="4" t="inlineStr">
        <is>
          <t>Total other investments, at fair value</t>
        </is>
      </c>
      <c r="C217" s="5" t="n">
        <v>38570000</v>
      </c>
      <c r="D217" s="5" t="n">
        <v>7442</v>
      </c>
    </row>
    <row r="218">
      <c r="A218" s="4" t="inlineStr">
        <is>
          <t>Total Investments not Measured at NAV [Member] | Fair Value, Recurring [Member] | Fair Value, Inputs, Level 3 [Member]</t>
        </is>
      </c>
    </row>
    <row r="219">
      <c r="A219" s="4" t="inlineStr">
        <is>
          <t>Total other investments, at fair value</t>
        </is>
      </c>
      <c r="C219" s="4" t="inlineStr">
        <is>
          <t xml:space="preserve"> </t>
        </is>
      </c>
      <c r="D219" s="5" t="n">
        <v>2522</v>
      </c>
    </row>
    <row r="220">
      <c r="A220" s="4" t="inlineStr">
        <is>
          <t>Corporate Bonds and Redeemable Preferred Stock [Member]</t>
        </is>
      </c>
    </row>
    <row r="221">
      <c r="A221" s="4" t="inlineStr">
        <is>
          <t>Total other investments, at fair value</t>
        </is>
      </c>
      <c r="C221" s="5" t="n">
        <v>476000</v>
      </c>
      <c r="D221" s="5" t="n">
        <v>477000</v>
      </c>
    </row>
    <row r="222">
      <c r="A222" s="4" t="inlineStr">
        <is>
          <t>Corporate Bonds and Redeemable Preferred Stock [Member] | Fair Value, Recurring [Member]</t>
        </is>
      </c>
    </row>
    <row r="223">
      <c r="A223" s="4" t="inlineStr">
        <is>
          <t>Investment securities sold, not yet purchased</t>
        </is>
      </c>
      <c r="C223" s="5" t="n">
        <v>29206000</v>
      </c>
      <c r="D223" s="5" t="n">
        <v>58083000</v>
      </c>
    </row>
    <row r="224">
      <c r="A224" s="4" t="inlineStr">
        <is>
          <t>Corporate Bonds and Redeemable Preferred Stock [Member] | Fair Value, Recurring [Member] | Fair Value, Inputs, Level 1 [Member]</t>
        </is>
      </c>
    </row>
    <row r="225">
      <c r="A225" s="4" t="inlineStr">
        <is>
          <t>Investment securities sold, not yet purchased</t>
        </is>
      </c>
      <c r="C225" s="4" t="inlineStr">
        <is>
          <t xml:space="preserve"> </t>
        </is>
      </c>
      <c r="D225" s="4" t="inlineStr">
        <is>
          <t xml:space="preserve"> </t>
        </is>
      </c>
    </row>
    <row r="226">
      <c r="A226" s="4" t="inlineStr">
        <is>
          <t>Corporate Bonds and Redeemable Preferred Stock [Member] | Fair Value, Recurring [Member] | Fair Value, Inputs, Level 2 [Member]</t>
        </is>
      </c>
    </row>
    <row r="227">
      <c r="A227" s="4" t="inlineStr">
        <is>
          <t>Investment securities sold, not yet purchased</t>
        </is>
      </c>
      <c r="C227" s="5" t="n">
        <v>29206000</v>
      </c>
      <c r="D227" s="5" t="n">
        <v>58083000</v>
      </c>
    </row>
    <row r="228">
      <c r="A228" s="4" t="inlineStr">
        <is>
          <t>Corporate Bonds and Redeemable Preferred Stock [Member] | Fair Value, Recurring [Member] | Fair Value, Inputs, Level 3 [Member]</t>
        </is>
      </c>
    </row>
    <row r="229">
      <c r="A229" s="4" t="inlineStr">
        <is>
          <t>Investment securities sold, not yet purchased</t>
        </is>
      </c>
      <c r="C229" s="4" t="inlineStr">
        <is>
          <t xml:space="preserve"> </t>
        </is>
      </c>
      <c r="D229" s="4" t="inlineStr">
        <is>
          <t xml:space="preserve"> </t>
        </is>
      </c>
    </row>
    <row r="230"/>
    <row r="231">
      <c r="A231" s="4" t="inlineStr">
        <is>
          <t>[1]</t>
        </is>
      </c>
      <c r="B231" s="4" t="inlineStr">
        <is>
          <t>As a practical expedient, the Company uses NAV per share (or its equivalent) to measure the fair value of its investments in the U.S. Insurance JV and the SPAC Fund. The U.S. Insurance JV invests in USD denominated debt issued by small insurance and reinsurance companies. The SPAC Fund invests in equity securities of SPACs. According to FASB ASC 820, these investments are not categorized within the valuation hierarchy.</t>
        </is>
      </c>
    </row>
  </sheetData>
  <mergeCells count="4">
    <mergeCell ref="A1:B1"/>
    <mergeCell ref="D1:E1"/>
    <mergeCell ref="A230:D230"/>
    <mergeCell ref="B231:D23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s>
  <sheetData>
    <row r="1">
      <c r="A1" s="1" t="inlineStr">
        <is>
          <t>Note 9 - Fair Value Disclosures - Level 3 Rollforward (Details) - USD ($) $ in Thousands</t>
        </is>
      </c>
      <c r="C1" s="2" t="inlineStr">
        <is>
          <t>12 Months Ended</t>
        </is>
      </c>
    </row>
    <row r="2">
      <c r="C2" s="2" t="inlineStr">
        <is>
          <t>Dec. 31, 2020</t>
        </is>
      </c>
      <c r="D2" s="2" t="inlineStr">
        <is>
          <t>Dec. 31, 2019</t>
        </is>
      </c>
    </row>
    <row r="3">
      <c r="A3" s="4" t="inlineStr">
        <is>
          <t>Beginning of Period</t>
        </is>
      </c>
      <c r="C3" s="7" t="n">
        <v>2522</v>
      </c>
      <c r="D3" s="7" t="n">
        <v>2756</v>
      </c>
    </row>
    <row r="4">
      <c r="A4" s="4" t="inlineStr">
        <is>
          <t>Net trading</t>
        </is>
      </c>
      <c r="C4" s="5" t="n">
        <v>-57</v>
      </c>
      <c r="D4" s="4" t="inlineStr">
        <is>
          <t xml:space="preserve"> </t>
        </is>
      </c>
    </row>
    <row r="5">
      <c r="A5" s="4" t="inlineStr">
        <is>
          <t>Gains &amp; losses (1)</t>
        </is>
      </c>
      <c r="B5" s="4" t="inlineStr">
        <is>
          <t>[1]</t>
        </is>
      </c>
      <c r="C5" s="5" t="n">
        <v>-604</v>
      </c>
      <c r="D5" s="5" t="n">
        <v>-123</v>
      </c>
    </row>
    <row r="6">
      <c r="A6" s="4" t="inlineStr">
        <is>
          <t>Accretion of income (1)</t>
        </is>
      </c>
      <c r="B6" s="4" t="inlineStr">
        <is>
          <t>[1]</t>
        </is>
      </c>
      <c r="C6" s="5" t="n">
        <v>124</v>
      </c>
      <c r="D6" s="5" t="n">
        <v>414</v>
      </c>
    </row>
    <row r="7">
      <c r="A7" s="4" t="inlineStr">
        <is>
          <t>Purchases</t>
        </is>
      </c>
      <c r="C7" s="5" t="n">
        <v>638</v>
      </c>
      <c r="D7" s="4" t="inlineStr">
        <is>
          <t xml:space="preserve"> </t>
        </is>
      </c>
    </row>
    <row r="8">
      <c r="A8" s="4" t="inlineStr">
        <is>
          <t>Sales and returns of capital</t>
        </is>
      </c>
      <c r="C8" s="5" t="n">
        <v>-5601</v>
      </c>
      <c r="D8" s="5" t="n">
        <v>-525</v>
      </c>
    </row>
    <row r="9">
      <c r="A9" s="4" t="inlineStr">
        <is>
          <t>Reclassification of RTLs</t>
        </is>
      </c>
      <c r="C9" s="5" t="n">
        <v>5278</v>
      </c>
      <c r="D9" s="4" t="inlineStr">
        <is>
          <t xml:space="preserve"> </t>
        </is>
      </c>
    </row>
    <row r="10">
      <c r="A10" s="4" t="inlineStr">
        <is>
          <t>Transfer out of Level 3 (2)</t>
        </is>
      </c>
      <c r="B10" s="4" t="inlineStr">
        <is>
          <t>[2]</t>
        </is>
      </c>
      <c r="C10" s="5" t="n">
        <v>-2300</v>
      </c>
      <c r="D10" s="4" t="inlineStr">
        <is>
          <t xml:space="preserve"> </t>
        </is>
      </c>
    </row>
    <row r="11">
      <c r="A11" s="4" t="inlineStr">
        <is>
          <t>End of Period</t>
        </is>
      </c>
      <c r="C11" s="4" t="inlineStr">
        <is>
          <t xml:space="preserve"> </t>
        </is>
      </c>
      <c r="D11" s="5" t="n">
        <v>2522</v>
      </c>
    </row>
    <row r="12">
      <c r="A12" s="4" t="inlineStr">
        <is>
          <t>Change in unrealized gains / (losses) (3)</t>
        </is>
      </c>
      <c r="B12" s="4" t="inlineStr">
        <is>
          <t>[3]</t>
        </is>
      </c>
      <c r="C12" s="4" t="inlineStr">
        <is>
          <t xml:space="preserve"> </t>
        </is>
      </c>
      <c r="D12" s="7" t="n">
        <v>-4</v>
      </c>
    </row>
    <row r="13"/>
    <row r="14">
      <c r="A14" s="4" t="inlineStr">
        <is>
          <t>[1]</t>
        </is>
      </c>
      <c r="B14" s="4" t="inlineStr">
        <is>
          <t>Gains and losses on and accretion of income on other investments, at fair value are recorded as a component of principal transactions and other income in the consolidated statements of operations.</t>
        </is>
      </c>
    </row>
    <row r="15">
      <c r="A15" s="4" t="inlineStr">
        <is>
          <t>[2]</t>
        </is>
      </c>
      <c r="B15" s="4" t="inlineStr">
        <is>
          <t>RTL was reclassified from level 3 to level 2 due to availability of observable inputs.</t>
        </is>
      </c>
    </row>
    <row r="16">
      <c r="A16" s="4" t="inlineStr">
        <is>
          <t>[3]</t>
        </is>
      </c>
      <c r="B16" s="4" t="inlineStr">
        <is>
          <t>Represents the change in unrealized gains and losses for the period included in earnings for assets held at the end of the reporting period.</t>
        </is>
      </c>
    </row>
  </sheetData>
  <mergeCells count="6">
    <mergeCell ref="A1:B2"/>
    <mergeCell ref="C1:D1"/>
    <mergeCell ref="A13:C13"/>
    <mergeCell ref="B14:C14"/>
    <mergeCell ref="B15:C15"/>
    <mergeCell ref="B16:C16"/>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9 - Fair Value Disclosures - Quantitative Information About Level 3 Fair Value Measurements (Details) $ in Thousands</t>
        </is>
      </c>
      <c r="B1" s="2" t="inlineStr">
        <is>
          <t>Dec. 31, 2020USD ($)</t>
        </is>
      </c>
      <c r="C1" s="2" t="inlineStr">
        <is>
          <t>Dec. 31, 2019USD ($)</t>
        </is>
      </c>
    </row>
    <row r="2">
      <c r="A2" s="4" t="inlineStr">
        <is>
          <t>Total other investments, at fair value</t>
        </is>
      </c>
      <c r="B2" s="7" t="n">
        <v>58540</v>
      </c>
      <c r="C2" s="7" t="n">
        <v>14864</v>
      </c>
    </row>
    <row r="3">
      <c r="A3" s="4" t="inlineStr">
        <is>
          <t>Collateralized Loan Obligations [Member]</t>
        </is>
      </c>
    </row>
    <row r="4">
      <c r="A4" s="4" t="inlineStr">
        <is>
          <t>Total other investments, at fair value</t>
        </is>
      </c>
      <c r="C4" s="5" t="n">
        <v>2522</v>
      </c>
    </row>
    <row r="5">
      <c r="A5" s="4" t="inlineStr">
        <is>
          <t>Collateralized Loan Obligations [Member] | Valuation Technique, Discounted Cash Flow [Member] | Fair Value, Inputs, Level 3 [Member] | Measurement Input, Yield Rate [Member]</t>
        </is>
      </c>
    </row>
    <row r="6">
      <c r="A6" s="4" t="inlineStr">
        <is>
          <t>Total other investments, at fair value</t>
        </is>
      </c>
      <c r="C6" s="7" t="n">
        <v>2522</v>
      </c>
    </row>
    <row r="7">
      <c r="A7" s="4" t="inlineStr">
        <is>
          <t>Collateralized Loan Obligations [Member] | Valuation Technique, Discounted Cash Flow [Member] | Fair Value, Inputs, Level 3 [Member] | Measurement Input, Yield Rate [Member] | Weighted Average [Member]</t>
        </is>
      </c>
    </row>
    <row r="8">
      <c r="A8" s="4" t="inlineStr">
        <is>
          <t>Other investments, measurement</t>
        </is>
      </c>
      <c r="C8" s="13" t="n">
        <v>0.179</v>
      </c>
    </row>
    <row r="9">
      <c r="A9" s="4" t="inlineStr">
        <is>
          <t>Collateralized Loan Obligations [Member] | Valuation Technique, Discounted Cash Flow [Member] | Fair Value, Inputs, Level 3 [Member] | Measurement Input, Yield Rate [Member] | Minimum [Member]</t>
        </is>
      </c>
    </row>
    <row r="10">
      <c r="A10" s="4" t="inlineStr">
        <is>
          <t>Other investments, measurement</t>
        </is>
      </c>
      <c r="C10" s="13" t="n">
        <v>0.169</v>
      </c>
    </row>
    <row r="11">
      <c r="A11" s="4" t="inlineStr">
        <is>
          <t>Collateralized Loan Obligations [Member] | Valuation Technique, Discounted Cash Flow [Member] | Fair Value, Inputs, Level 3 [Member] | Measurement Input, Yield Rate [Member] | Maximum [Member]</t>
        </is>
      </c>
    </row>
    <row r="12">
      <c r="A12" s="4" t="inlineStr">
        <is>
          <t>Other investments, measurement</t>
        </is>
      </c>
      <c r="C12" s="13" t="n">
        <v>0.192</v>
      </c>
    </row>
    <row r="13">
      <c r="A13" s="4" t="inlineStr">
        <is>
          <t>Collateralized Loan Obligations [Member] | Valuation Technique, Discounted Cash Flow [Member] | Fair Value, Inputs, Level 3 [Member] | Measurement Input, Expected Term [Member] | Weighted Average [Member]</t>
        </is>
      </c>
    </row>
    <row r="14">
      <c r="A14" s="4" t="inlineStr">
        <is>
          <t>Other investments, measurement</t>
        </is>
      </c>
      <c r="C14" s="13" t="n">
        <v>0.058</v>
      </c>
    </row>
    <row r="15">
      <c r="A15" s="4" t="inlineStr">
        <is>
          <t>Collateralized Loan Obligations [Member] | Valuation Technique, Discounted Cash Flow [Member] | Fair Value, Inputs, Level 3 [Member] | Measurement Input, Expected Term [Member] | Minimum [Member]</t>
        </is>
      </c>
    </row>
    <row r="16">
      <c r="A16" s="4" t="inlineStr">
        <is>
          <t>Other investments, measurement</t>
        </is>
      </c>
      <c r="C16" s="13" t="n">
        <v>0.053</v>
      </c>
    </row>
    <row r="17">
      <c r="A17" s="4" t="inlineStr">
        <is>
          <t>Collateralized Loan Obligations [Member] | Valuation Technique, Discounted Cash Flow [Member] | Fair Value, Inputs, Level 3 [Member] | Measurement Input, Expected Term [Member] | Maximum [Member]</t>
        </is>
      </c>
    </row>
    <row r="18">
      <c r="A18" s="4" t="inlineStr">
        <is>
          <t>Other investments, measurement</t>
        </is>
      </c>
      <c r="C18" s="13" t="n">
        <v>0.065</v>
      </c>
    </row>
    <row r="19">
      <c r="A19" s="4" t="inlineStr">
        <is>
          <t>Collateralized Loan Obligations [Member] | Valuation Technique, Discounted Cash Flow [Member] | Fair Value, Inputs, Level 3 [Member] | Measurement Input, Default Rate [Member] | Weighted Average [Member]</t>
        </is>
      </c>
    </row>
    <row r="20">
      <c r="A20" s="4" t="inlineStr">
        <is>
          <t>Other investments, measurement</t>
        </is>
      </c>
      <c r="C20" s="11" t="n">
        <v>0.02</v>
      </c>
    </row>
    <row r="21">
      <c r="A21" s="4" t="inlineStr">
        <is>
          <t>Collateralized Loan Obligations [Member] | Valuation Technique, Discounted Cash Flow [Member] | Fair Value, Inputs, Level 3 [Member] | Measurement Input, Default Rate [Member] | Minimum [Member]</t>
        </is>
      </c>
    </row>
    <row r="22">
      <c r="A22" s="4" t="inlineStr">
        <is>
          <t>Other investments, measurement</t>
        </is>
      </c>
      <c r="C22" s="11" t="n">
        <v>0.02</v>
      </c>
    </row>
    <row r="23">
      <c r="A23" s="4" t="inlineStr">
        <is>
          <t>Collateralized Loan Obligations [Member] | Valuation Technique, Discounted Cash Flow [Member] | Fair Value, Inputs, Level 3 [Member] | Measurement Input, Default Rate [Member] | Maximum [Member]</t>
        </is>
      </c>
    </row>
    <row r="24">
      <c r="A24" s="4" t="inlineStr">
        <is>
          <t>Other investments, measurement</t>
        </is>
      </c>
      <c r="C24" s="11" t="n">
        <v>0.0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3" customWidth="1" min="6" max="6"/>
  </cols>
  <sheetData>
    <row r="1">
      <c r="A1" s="1" t="inlineStr">
        <is>
          <t>Note 9 - Fair Value Disclosures - Fair Value Measurements of Investments in Certain Entities That Calculate Net Asset Value per Share (or Its Equivalent) (Details) - USD ($)</t>
        </is>
      </c>
      <c r="C1" s="2" t="inlineStr">
        <is>
          <t>12 Months Ended</t>
        </is>
      </c>
    </row>
    <row r="2">
      <c r="C2" s="2" t="inlineStr">
        <is>
          <t>Dec. 31, 2020</t>
        </is>
      </c>
      <c r="E2" s="2" t="inlineStr">
        <is>
          <t>Dec. 31, 2019</t>
        </is>
      </c>
    </row>
    <row r="3">
      <c r="A3" s="4" t="inlineStr">
        <is>
          <t>Other investments, at fair value</t>
        </is>
      </c>
      <c r="C3" s="7" t="n">
        <v>2548</v>
      </c>
      <c r="E3" s="7" t="n">
        <v>2891000</v>
      </c>
    </row>
    <row r="4">
      <c r="A4" s="4" t="inlineStr">
        <is>
          <t>U.S. Insurance JV [Member]</t>
        </is>
      </c>
    </row>
    <row r="5">
      <c r="A5" s="4" t="inlineStr">
        <is>
          <t>Other investments, at fair value</t>
        </is>
      </c>
      <c r="C5" s="5" t="n">
        <v>1564000</v>
      </c>
      <c r="D5" s="4" t="inlineStr">
        <is>
          <t>[1]</t>
        </is>
      </c>
      <c r="E5" s="5" t="n">
        <v>2223000</v>
      </c>
      <c r="F5" s="4" t="inlineStr">
        <is>
          <t>[2]</t>
        </is>
      </c>
    </row>
    <row r="6">
      <c r="A6" s="4" t="inlineStr">
        <is>
          <t>Unfunded commitments</t>
        </is>
      </c>
      <c r="B6" s="4" t="inlineStr">
        <is>
          <t>[1]</t>
        </is>
      </c>
      <c r="C6" s="5" t="n">
        <v>1567000</v>
      </c>
      <c r="E6" s="5" t="n">
        <v>817000</v>
      </c>
    </row>
    <row r="7">
      <c r="A7" s="4" t="inlineStr">
        <is>
          <t>SPAC Fund [Member]</t>
        </is>
      </c>
    </row>
    <row r="8">
      <c r="A8" s="4" t="inlineStr">
        <is>
          <t>Other investments, at fair value</t>
        </is>
      </c>
      <c r="B8" s="4" t="inlineStr">
        <is>
          <t>[2]</t>
        </is>
      </c>
      <c r="C8" s="7" t="n">
        <v>984000</v>
      </c>
      <c r="E8" s="7" t="n">
        <v>668000</v>
      </c>
    </row>
    <row r="9">
      <c r="A9" s="4" t="inlineStr">
        <is>
          <t>Redemption notice period (Day)</t>
        </is>
      </c>
      <c r="B9" s="4" t="inlineStr">
        <is>
          <t>[2]</t>
        </is>
      </c>
      <c r="C9" s="4" t="inlineStr">
        <is>
          <t>90 days</t>
        </is>
      </c>
      <c r="E9" s="4" t="inlineStr">
        <is>
          <t>90 days</t>
        </is>
      </c>
    </row>
    <row r="10"/>
    <row r="11">
      <c r="A11" s="4" t="inlineStr">
        <is>
          <t>[1]</t>
        </is>
      </c>
      <c r="B11" s="4" t="inlineStr">
        <is>
          <t>The U.S. Insurance JV invests in USD denominated debt issued by small and medium sized insurance and reinsurance companies.</t>
        </is>
      </c>
    </row>
    <row r="12">
      <c r="A12" s="4" t="inlineStr">
        <is>
          <t>[2]</t>
        </is>
      </c>
      <c r="B12" s="4" t="inlineStr">
        <is>
          <t>The SPAC Funds invest in equity interests of SPACs.</t>
        </is>
      </c>
    </row>
  </sheetData>
  <mergeCells count="7">
    <mergeCell ref="A1:B2"/>
    <mergeCell ref="C1:F1"/>
    <mergeCell ref="C2:D2"/>
    <mergeCell ref="E2:F2"/>
    <mergeCell ref="A10:E10"/>
    <mergeCell ref="B11:E11"/>
    <mergeCell ref="B12:E1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Details Textual) - USD ($) $ in Thousands</t>
        </is>
      </c>
      <c r="B1" s="2" t="inlineStr">
        <is>
          <t>Dec. 31, 2020</t>
        </is>
      </c>
      <c r="C1" s="2" t="inlineStr">
        <is>
          <t>Dec. 31, 2019</t>
        </is>
      </c>
    </row>
    <row r="2">
      <c r="A2" s="4" t="inlineStr">
        <is>
          <t>Foreign Exchange Forward [Member]</t>
        </is>
      </c>
    </row>
    <row r="3">
      <c r="A3" s="4" t="inlineStr">
        <is>
          <t>Derivative, Notional Amount</t>
        </is>
      </c>
      <c r="B3" s="7" t="n">
        <v>0</v>
      </c>
      <c r="C3" s="7" t="n">
        <v>0</v>
      </c>
    </row>
    <row r="4">
      <c r="A4" s="4" t="inlineStr">
        <is>
          <t>Eurodollar Future [Member]</t>
        </is>
      </c>
    </row>
    <row r="5">
      <c r="A5" s="4" t="inlineStr">
        <is>
          <t>Derivative, Notional Amount</t>
        </is>
      </c>
      <c r="B5" s="5" t="n">
        <v>0</v>
      </c>
      <c r="C5" s="5" t="n">
        <v>0</v>
      </c>
    </row>
    <row r="6">
      <c r="A6" s="4" t="inlineStr">
        <is>
          <t>TBA and Other Forward MBS [Member] | Long [Member]</t>
        </is>
      </c>
    </row>
    <row r="7">
      <c r="A7" s="4" t="inlineStr">
        <is>
          <t>Derivative, Notional Amount</t>
        </is>
      </c>
      <c r="B7" s="5" t="n">
        <v>1706834</v>
      </c>
      <c r="C7" s="5" t="n">
        <v>1773000</v>
      </c>
    </row>
    <row r="8">
      <c r="A8" s="4" t="inlineStr">
        <is>
          <t>TBA and Other Forward MBS [Member] | Short [Member]</t>
        </is>
      </c>
    </row>
    <row r="9">
      <c r="A9" s="4" t="inlineStr">
        <is>
          <t>Derivative, Notional Amount</t>
        </is>
      </c>
      <c r="B9" s="5" t="n">
        <v>1809550</v>
      </c>
      <c r="C9" s="5" t="n">
        <v>1874194</v>
      </c>
    </row>
    <row r="10">
      <c r="A10" s="4" t="inlineStr">
        <is>
          <t>Other Extended Settlement Trade [Member] | Long [Member]</t>
        </is>
      </c>
    </row>
    <row r="11">
      <c r="A11" s="4" t="inlineStr">
        <is>
          <t>Derivative, Notional Amount</t>
        </is>
      </c>
      <c r="C11" s="7" t="n">
        <v>1526</v>
      </c>
    </row>
    <row r="12">
      <c r="A12" s="4" t="inlineStr">
        <is>
          <t>Other Extended Settlement Trade [Member] | Short [Member]</t>
        </is>
      </c>
    </row>
    <row r="13">
      <c r="A13" s="4" t="inlineStr">
        <is>
          <t>Derivative, Notional Amount</t>
        </is>
      </c>
      <c r="B13" s="7" t="n">
        <v>36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2 - Basis of Presentation</t>
        </is>
      </c>
      <c r="B1" s="2" t="inlineStr">
        <is>
          <t>12 Months Ended</t>
        </is>
      </c>
    </row>
    <row r="2">
      <c r="B2" s="2" t="inlineStr">
        <is>
          <t>Dec. 31, 2020</t>
        </is>
      </c>
    </row>
    <row r="3">
      <c r="A3" s="3" t="inlineStr">
        <is>
          <t>Notes to Financial Statements</t>
        </is>
      </c>
    </row>
    <row r="4">
      <c r="A4" s="4" t="inlineStr">
        <is>
          <t>Basis of Accounting [Text Block]</t>
        </is>
      </c>
      <c r="B4" s="4" t="inlineStr">
        <is>
          <t xml:space="preserve">2. ﻿ The accounting and reporting policies of the Company conform to U.S. GAAP. Certain prior period amounts have been reclassified to conform to the current period presentation. Effective June 1, 2019, December 31, 2018 $2,461,177. 11. ﻿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rivative Financial Instruments - Balance Sheet Information (Details) - USD ($) $ in Thousands</t>
        </is>
      </c>
      <c r="B1" s="2" t="inlineStr">
        <is>
          <t>Dec. 31, 2020</t>
        </is>
      </c>
      <c r="C1" s="2" t="inlineStr">
        <is>
          <t>Dec. 31, 2019</t>
        </is>
      </c>
    </row>
    <row r="2">
      <c r="A2" s="4" t="inlineStr">
        <is>
          <t>Derivative financial instruments</t>
        </is>
      </c>
      <c r="B2" s="7" t="n">
        <v>1662</v>
      </c>
      <c r="C2" s="7" t="n">
        <v>669</v>
      </c>
    </row>
    <row r="3">
      <c r="A3" s="4" t="inlineStr">
        <is>
          <t>TBA and Other Forward MBS [Member] | Long [Member] | Investments -Trading [Member]</t>
        </is>
      </c>
    </row>
    <row r="4">
      <c r="A4" s="4" t="inlineStr">
        <is>
          <t>Derivative financial instruments</t>
        </is>
      </c>
      <c r="B4" s="5" t="n">
        <v>13717</v>
      </c>
      <c r="C4" s="5" t="n">
        <v>3686</v>
      </c>
    </row>
    <row r="5">
      <c r="A5" s="4" t="inlineStr">
        <is>
          <t>TBA and Other Forward MBS [Member] | Short [Member] | Trading Securities Sold, Not Yet Purchased [Member]</t>
        </is>
      </c>
    </row>
    <row r="6">
      <c r="A6" s="4" t="inlineStr">
        <is>
          <t>Derivative financial instruments</t>
        </is>
      </c>
      <c r="B6" s="5" t="n">
        <v>-11822</v>
      </c>
      <c r="C6" s="5" t="n">
        <v>-3017</v>
      </c>
    </row>
    <row r="7">
      <c r="A7" s="4" t="inlineStr">
        <is>
          <t>Other Extended Settlement Trade [Member] | Long [Member] | Investments -Trading [Member]</t>
        </is>
      </c>
    </row>
    <row r="8">
      <c r="A8" s="4" t="inlineStr">
        <is>
          <t>Derivative financial instruments</t>
        </is>
      </c>
      <c r="B8" s="4" t="inlineStr">
        <is>
          <t xml:space="preserve"> </t>
        </is>
      </c>
      <c r="C8" s="4" t="inlineStr">
        <is>
          <t xml:space="preserve"> </t>
        </is>
      </c>
    </row>
    <row r="9">
      <c r="A9" s="4" t="inlineStr">
        <is>
          <t>Other Extended Settlement Trade [Member] | Short [Member] | Trading Securities Sold, Not Yet Purchased [Member]</t>
        </is>
      </c>
    </row>
    <row r="10">
      <c r="A10" s="4" t="inlineStr">
        <is>
          <t>Derivative financial instruments</t>
        </is>
      </c>
      <c r="B10" s="4" t="inlineStr">
        <is>
          <t xml:space="preserve"> </t>
        </is>
      </c>
      <c r="C10" s="4" t="inlineStr">
        <is>
          <t xml:space="preserve"> </t>
        </is>
      </c>
    </row>
    <row r="11">
      <c r="A11" s="4" t="inlineStr">
        <is>
          <t>Derivatives, Publicity Traded Options [Member] | Short [Member] | Other Investments Sold, Not Yet Purchased [Member]</t>
        </is>
      </c>
    </row>
    <row r="12">
      <c r="A12" s="4" t="inlineStr">
        <is>
          <t>Derivative financial instruments</t>
        </is>
      </c>
      <c r="B12" s="7" t="n">
        <v>-233</v>
      </c>
      <c r="C12"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0 - Derivative Financial Instruments - Statement of Operations Information (Details) - USD ($) $ in Thousands</t>
        </is>
      </c>
      <c r="B1" s="2" t="inlineStr">
        <is>
          <t>12 Months Ended</t>
        </is>
      </c>
    </row>
    <row r="2">
      <c r="B2" s="2" t="inlineStr">
        <is>
          <t>Dec. 31, 2020</t>
        </is>
      </c>
      <c r="C2" s="2" t="inlineStr">
        <is>
          <t>Dec. 31, 2019</t>
        </is>
      </c>
      <c r="D2" s="2" t="inlineStr">
        <is>
          <t>Dec. 31, 2018</t>
        </is>
      </c>
    </row>
    <row r="3">
      <c r="A3" s="4" t="inlineStr">
        <is>
          <t>Derivative net gain (loss)</t>
        </is>
      </c>
      <c r="B3" s="7" t="n">
        <v>5324</v>
      </c>
      <c r="C3" s="7" t="n">
        <v>6526</v>
      </c>
      <c r="D3" s="7" t="n">
        <v>6200</v>
      </c>
    </row>
    <row r="4">
      <c r="A4" s="4" t="inlineStr">
        <is>
          <t>Foreign Exchange Forward [Member] | Principal Transactions and Other Income [Member]</t>
        </is>
      </c>
    </row>
    <row r="5">
      <c r="A5" s="4" t="inlineStr">
        <is>
          <t>Derivative net gain (loss)</t>
        </is>
      </c>
      <c r="B5" s="4" t="inlineStr">
        <is>
          <t xml:space="preserve"> </t>
        </is>
      </c>
      <c r="C5" s="5" t="n">
        <v>51</v>
      </c>
      <c r="D5" s="5" t="n">
        <v>87</v>
      </c>
    </row>
    <row r="6">
      <c r="A6" s="4" t="inlineStr">
        <is>
          <t>Other Extended Settlement Trade [Member] | Principal Transactions and Other Income [Member]</t>
        </is>
      </c>
    </row>
    <row r="7">
      <c r="A7" s="4" t="inlineStr">
        <is>
          <t>Derivative net gain (loss)</t>
        </is>
      </c>
      <c r="B7" s="4" t="inlineStr">
        <is>
          <t xml:space="preserve"> </t>
        </is>
      </c>
      <c r="C7" s="5" t="n">
        <v>-70</v>
      </c>
      <c r="D7" s="5" t="n">
        <v>60</v>
      </c>
    </row>
    <row r="8">
      <c r="A8" s="4" t="inlineStr">
        <is>
          <t>TBA and Other Forward MBS [Member] | Net Trading [Member]</t>
        </is>
      </c>
    </row>
    <row r="9">
      <c r="A9" s="4" t="inlineStr">
        <is>
          <t>Derivative net gain (loss)</t>
        </is>
      </c>
      <c r="B9" s="5" t="n">
        <v>5219</v>
      </c>
      <c r="C9" s="5" t="n">
        <v>6545</v>
      </c>
      <c r="D9" s="5" t="n">
        <v>6053</v>
      </c>
    </row>
    <row r="10">
      <c r="A10" s="4" t="inlineStr">
        <is>
          <t>Derivatives, Publicity Traded Options [Member] | Other Investments Sold, Not Yet Purchased [Member]</t>
        </is>
      </c>
    </row>
    <row r="11">
      <c r="A11" s="4" t="inlineStr">
        <is>
          <t>Derivative net gain (loss)</t>
        </is>
      </c>
      <c r="B11" s="7" t="n">
        <v>105</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21" customWidth="1" min="12" max="12"/>
    <col width="21" customWidth="1" min="13" max="13"/>
    <col width="21" customWidth="1" min="14" max="14"/>
  </cols>
  <sheetData>
    <row r="1">
      <c r="A1" s="1" t="inlineStr">
        <is>
          <t>Note 11 - Collateralized Securities Transactions (Details Textual) $ in Thousands</t>
        </is>
      </c>
      <c r="B1" s="2" t="inlineStr">
        <is>
          <t>Oct. 19, 2018</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t>
        </is>
      </c>
      <c r="M1" s="2" t="inlineStr">
        <is>
          <t>Dec. 31, 2018USD ($)</t>
        </is>
      </c>
      <c r="N1" s="2" t="inlineStr">
        <is>
          <t>Apr. 25, 2018USD ($)</t>
        </is>
      </c>
    </row>
    <row r="2">
      <c r="A2" s="4" t="inlineStr">
        <is>
          <t>Securities Purchased under Agreements to Resell, Total</t>
        </is>
      </c>
      <c r="C2" s="7" t="n">
        <v>5716343</v>
      </c>
      <c r="G2" s="7" t="n">
        <v>7500002</v>
      </c>
      <c r="K2" s="7" t="n">
        <v>5716343</v>
      </c>
      <c r="L2" s="7" t="n">
        <v>7500002</v>
      </c>
    </row>
    <row r="3">
      <c r="A3" s="4" t="inlineStr">
        <is>
          <t>Fair Value of Securities Received as Collateral that Can be Resold or Repledged</t>
        </is>
      </c>
      <c r="C3" s="7" t="n">
        <v>5885656</v>
      </c>
      <c r="G3" s="7" t="n">
        <v>7769693</v>
      </c>
      <c r="K3" s="7" t="n">
        <v>5885656</v>
      </c>
      <c r="L3" s="7" t="n">
        <v>7769693</v>
      </c>
    </row>
    <row r="4">
      <c r="A4" s="4" t="inlineStr">
        <is>
          <t>Number of Counterparties Related to Reverse Repurchase Agreements</t>
        </is>
      </c>
      <c r="C4" s="5" t="n">
        <v>38</v>
      </c>
      <c r="G4" s="5" t="n">
        <v>41</v>
      </c>
      <c r="K4" s="5" t="n">
        <v>38</v>
      </c>
      <c r="L4" s="5" t="n">
        <v>41</v>
      </c>
    </row>
    <row r="5">
      <c r="A5" s="4" t="inlineStr">
        <is>
          <t>Securities Sold under Agreements to Repurchase, Total</t>
        </is>
      </c>
      <c r="C5" s="7" t="n">
        <v>5713212</v>
      </c>
      <c r="G5" s="7" t="n">
        <v>7534443</v>
      </c>
      <c r="K5" s="7" t="n">
        <v>5713212</v>
      </c>
      <c r="L5" s="7" t="n">
        <v>7534443</v>
      </c>
    </row>
    <row r="6">
      <c r="A6" s="4" t="inlineStr">
        <is>
          <t>Fair Value of Securities Received as Collateral that Have Been Resold or Repledged</t>
        </is>
      </c>
      <c r="C6" s="5" t="n">
        <v>5768018</v>
      </c>
      <c r="G6" s="5" t="n">
        <v>7561978</v>
      </c>
      <c r="K6" s="5" t="n">
        <v>5768018</v>
      </c>
      <c r="L6" s="5" t="n">
        <v>7561978</v>
      </c>
    </row>
    <row r="7">
      <c r="A7" s="4" t="inlineStr">
        <is>
          <t>Revenues, Total</t>
        </is>
      </c>
      <c r="C7" s="5" t="n">
        <v>66365</v>
      </c>
      <c r="D7" s="7" t="n">
        <v>21856</v>
      </c>
      <c r="E7" s="7" t="n">
        <v>24119</v>
      </c>
      <c r="F7" s="7" t="n">
        <v>17770</v>
      </c>
      <c r="G7" s="5" t="n">
        <v>16090</v>
      </c>
      <c r="H7" s="7" t="n">
        <v>11267</v>
      </c>
      <c r="I7" s="7" t="n">
        <v>11169</v>
      </c>
      <c r="J7" s="7" t="n">
        <v>11140</v>
      </c>
      <c r="K7" s="5" t="n">
        <v>130110</v>
      </c>
      <c r="L7" s="5" t="n">
        <v>49666</v>
      </c>
      <c r="M7" s="7" t="n">
        <v>49386</v>
      </c>
    </row>
    <row r="8">
      <c r="A8" s="4" t="inlineStr">
        <is>
          <t>Fixed Income Clearing Corporation the (FICC) [Member]</t>
        </is>
      </c>
    </row>
    <row r="9">
      <c r="A9" s="4" t="inlineStr">
        <is>
          <t>Securities Purchased under Agreements to Resell, Total</t>
        </is>
      </c>
      <c r="C9" s="5" t="n">
        <v>99750</v>
      </c>
      <c r="G9" s="5" t="n">
        <v>371025</v>
      </c>
      <c r="K9" s="5" t="n">
        <v>99750</v>
      </c>
      <c r="L9" s="5" t="n">
        <v>371025</v>
      </c>
    </row>
    <row r="10">
      <c r="A10" s="4" t="inlineStr">
        <is>
          <t>Securities Sold under Agreements to Repurchase, Total</t>
        </is>
      </c>
      <c r="C10" s="7" t="n">
        <v>2155850</v>
      </c>
      <c r="G10" s="7" t="n">
        <v>5138712</v>
      </c>
      <c r="K10" s="7" t="n">
        <v>2155850</v>
      </c>
      <c r="L10" s="7" t="n">
        <v>5138712</v>
      </c>
    </row>
    <row r="11">
      <c r="A11" s="4" t="inlineStr">
        <is>
          <t>Gestational Repo Business [Member]</t>
        </is>
      </c>
    </row>
    <row r="12">
      <c r="A12" s="4" t="inlineStr">
        <is>
          <t>Number of Counterparties Related to Reverse Repurchase Agreements</t>
        </is>
      </c>
      <c r="C12" s="5" t="n">
        <v>11</v>
      </c>
      <c r="G12" s="5" t="n">
        <v>7</v>
      </c>
      <c r="K12" s="5" t="n">
        <v>11</v>
      </c>
      <c r="L12" s="5" t="n">
        <v>7</v>
      </c>
    </row>
    <row r="13">
      <c r="A13" s="4" t="inlineStr">
        <is>
          <t>Revenues, Total</t>
        </is>
      </c>
      <c r="K13" s="7" t="n">
        <v>33980</v>
      </c>
      <c r="L13" s="7" t="n">
        <v>12011</v>
      </c>
      <c r="M13" s="7" t="n">
        <v>4624</v>
      </c>
    </row>
    <row r="14">
      <c r="A14" s="4" t="inlineStr">
        <is>
          <t>Intraday and Overnight Lending Facility [Member]</t>
        </is>
      </c>
    </row>
    <row r="15">
      <c r="A15" s="4" t="inlineStr">
        <is>
          <t>Debt Instrument, Commitment Amount</t>
        </is>
      </c>
      <c r="C15" s="7" t="n">
        <v>75000</v>
      </c>
      <c r="K15" s="5" t="n">
        <v>75000</v>
      </c>
    </row>
    <row r="16">
      <c r="A16" s="4" t="inlineStr">
        <is>
          <t>Debt Instrument, Renewal Term (Day)</t>
        </is>
      </c>
      <c r="B16" s="4" t="inlineStr">
        <is>
          <t>364 days</t>
        </is>
      </c>
    </row>
    <row r="17">
      <c r="A17" s="4" t="inlineStr">
        <is>
          <t>Debt Instrument, Interest Rate, Stated Percentage</t>
        </is>
      </c>
      <c r="B17" s="4" t="inlineStr">
        <is>
          <t>0.12%</t>
        </is>
      </c>
    </row>
    <row r="18">
      <c r="A18" s="4" t="inlineStr">
        <is>
          <t>Short-term Debt, Total</t>
        </is>
      </c>
      <c r="C18" s="5" t="n">
        <v>32818</v>
      </c>
      <c r="K18" s="5" t="n">
        <v>32818</v>
      </c>
    </row>
    <row r="19">
      <c r="A19" s="4" t="inlineStr">
        <is>
          <t>Interest Payable, Current</t>
        </is>
      </c>
      <c r="C19" s="5" t="n">
        <v>2</v>
      </c>
      <c r="K19" s="5" t="n">
        <v>2</v>
      </c>
    </row>
    <row r="20">
      <c r="A20" s="4" t="inlineStr">
        <is>
          <t>Intraday and Overnight Lending Facility [Member] | Payable to Brokers, Dealers, and Clearing Agencies [Member]</t>
        </is>
      </c>
    </row>
    <row r="21">
      <c r="A21" s="4" t="inlineStr">
        <is>
          <t>Short Term Debt, Including Accrued Interest</t>
        </is>
      </c>
      <c r="C21" s="7" t="n">
        <v>32820</v>
      </c>
      <c r="K21" s="7" t="n">
        <v>32820</v>
      </c>
    </row>
    <row r="22">
      <c r="A22" s="4" t="inlineStr">
        <is>
          <t>Intraday and Overnight Lending Facility [Member] | Base Rate [Member]</t>
        </is>
      </c>
    </row>
    <row r="23">
      <c r="A23" s="4" t="inlineStr">
        <is>
          <t>Debt Instrument, Basis Spread on Variable Rate</t>
        </is>
      </c>
      <c r="B23" s="4" t="inlineStr">
        <is>
          <t>3.00%</t>
        </is>
      </c>
    </row>
    <row r="24">
      <c r="A24" s="4" t="inlineStr">
        <is>
          <t>Intraday and Overnight Lending Facility [Member] | Fed Funds Effective Rate Overnight Index Swap Rate [Member]</t>
        </is>
      </c>
    </row>
    <row r="25">
      <c r="A25" s="4" t="inlineStr">
        <is>
          <t>Debt Instrument, Basis Spread on Variable Rate</t>
        </is>
      </c>
      <c r="B25" s="4" t="inlineStr">
        <is>
          <t>0.50%</t>
        </is>
      </c>
    </row>
    <row r="26">
      <c r="A26" s="4" t="inlineStr">
        <is>
          <t>Fifth Third Financial Bank [Member]</t>
        </is>
      </c>
    </row>
    <row r="27">
      <c r="A27" s="4" t="inlineStr">
        <is>
          <t>Line of Credit Facility, Current Borrowing Capacity</t>
        </is>
      </c>
      <c r="N27" s="7" t="n">
        <v>2500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Collateralized Securities Transactions - Secured Borrowings (Details) - USD ($) $ in Thousands</t>
        </is>
      </c>
      <c r="B1" s="2" t="inlineStr">
        <is>
          <t>Dec. 31, 2020</t>
        </is>
      </c>
      <c r="C1" s="2" t="inlineStr">
        <is>
          <t>Dec. 31, 2019</t>
        </is>
      </c>
    </row>
    <row r="2">
      <c r="A2" s="4" t="inlineStr">
        <is>
          <t>Securities sold under agreement to repurchase</t>
        </is>
      </c>
      <c r="B2" s="7" t="n">
        <v>5713212</v>
      </c>
      <c r="C2" s="7" t="n">
        <v>7534443</v>
      </c>
    </row>
    <row r="3">
      <c r="A3" s="4" t="inlineStr">
        <is>
          <t>Receivables under resale agreements</t>
        </is>
      </c>
      <c r="B3" s="5" t="n">
        <v>5716343</v>
      </c>
      <c r="C3" s="5" t="n">
        <v>7500002</v>
      </c>
    </row>
    <row r="4">
      <c r="A4" s="4" t="inlineStr">
        <is>
          <t>Mortgage-backed Securities, Issued by US Government Sponsored Enterprises [Member]</t>
        </is>
      </c>
    </row>
    <row r="5">
      <c r="A5" s="4" t="inlineStr">
        <is>
          <t>Securities sold under agreement to repurchase</t>
        </is>
      </c>
      <c r="B5" s="5" t="n">
        <v>3016984</v>
      </c>
      <c r="C5" s="5" t="n">
        <v>6664321</v>
      </c>
    </row>
    <row r="6">
      <c r="A6" s="4" t="inlineStr">
        <is>
          <t>Receivables under resale agreements</t>
        </is>
      </c>
      <c r="B6" s="5" t="n">
        <v>3019676</v>
      </c>
      <c r="C6" s="5" t="n">
        <v>6650352</v>
      </c>
    </row>
    <row r="7">
      <c r="A7" s="4" t="inlineStr">
        <is>
          <t>Collateralized Mortgage Backed Securities [Member]</t>
        </is>
      </c>
    </row>
    <row r="8">
      <c r="A8" s="4" t="inlineStr">
        <is>
          <t>Securities sold under agreement to repurchase</t>
        </is>
      </c>
      <c r="B8" s="5" t="n">
        <v>2694038</v>
      </c>
      <c r="C8" s="5" t="n">
        <v>842438</v>
      </c>
    </row>
    <row r="9">
      <c r="A9" s="4" t="inlineStr">
        <is>
          <t>Receivables under resale agreements</t>
        </is>
      </c>
      <c r="B9" s="5" t="n">
        <v>2696667</v>
      </c>
      <c r="C9" s="5" t="n">
        <v>849650</v>
      </c>
    </row>
    <row r="10">
      <c r="A10" s="4" t="inlineStr">
        <is>
          <t>Small Business Administration Loans [Member]</t>
        </is>
      </c>
    </row>
    <row r="11">
      <c r="A11" s="4" t="inlineStr">
        <is>
          <t>Securities sold under agreement to repurchase</t>
        </is>
      </c>
      <c r="B11" s="5" t="n">
        <v>2190</v>
      </c>
      <c r="C11" s="5" t="n">
        <v>27684</v>
      </c>
    </row>
    <row r="12">
      <c r="A12" s="4" t="inlineStr">
        <is>
          <t>Overnight and Continuous [Member]</t>
        </is>
      </c>
    </row>
    <row r="13">
      <c r="A13" s="4" t="inlineStr">
        <is>
          <t>Securities sold under agreement to repurchase</t>
        </is>
      </c>
      <c r="B13" s="5" t="n">
        <v>2587137</v>
      </c>
      <c r="C13" s="5" t="n">
        <v>5145495</v>
      </c>
    </row>
    <row r="14">
      <c r="A14" s="4" t="inlineStr">
        <is>
          <t>Receivables under resale agreements</t>
        </is>
      </c>
      <c r="B14" s="5" t="n">
        <v>1513424</v>
      </c>
      <c r="C14" s="5" t="n">
        <v>1231027</v>
      </c>
    </row>
    <row r="15">
      <c r="A15" s="4" t="inlineStr">
        <is>
          <t>Overnight and Continuous [Member] | Mortgage-backed Securities, Issued by US Government Sponsored Enterprises [Member]</t>
        </is>
      </c>
    </row>
    <row r="16">
      <c r="A16" s="4" t="inlineStr">
        <is>
          <t>Securities sold under agreement to repurchase</t>
        </is>
      </c>
      <c r="B16" s="5" t="n">
        <v>1946890</v>
      </c>
      <c r="C16" s="5" t="n">
        <v>5117811</v>
      </c>
    </row>
    <row r="17">
      <c r="A17" s="4" t="inlineStr">
        <is>
          <t>Receivables under resale agreements</t>
        </is>
      </c>
      <c r="B17" s="5" t="n">
        <v>871805</v>
      </c>
      <c r="C17" s="5" t="n">
        <v>1231027</v>
      </c>
    </row>
    <row r="18">
      <c r="A18" s="4" t="inlineStr">
        <is>
          <t>Overnight and Continuous [Member] | Collateralized Mortgage Backed Securities [Member]</t>
        </is>
      </c>
    </row>
    <row r="19">
      <c r="A19" s="4" t="inlineStr">
        <is>
          <t>Securities sold under agreement to repurchase</t>
        </is>
      </c>
      <c r="B19" s="5" t="n">
        <v>638057</v>
      </c>
      <c r="C19" s="4" t="inlineStr">
        <is>
          <t xml:space="preserve"> </t>
        </is>
      </c>
    </row>
    <row r="20">
      <c r="A20" s="4" t="inlineStr">
        <is>
          <t>Receivables under resale agreements</t>
        </is>
      </c>
      <c r="B20" s="5" t="n">
        <v>641619</v>
      </c>
      <c r="C20" s="4" t="inlineStr">
        <is>
          <t xml:space="preserve"> </t>
        </is>
      </c>
    </row>
    <row r="21">
      <c r="A21" s="4" t="inlineStr">
        <is>
          <t>Overnight and Continuous [Member] | Small Business Administration Loans [Member]</t>
        </is>
      </c>
    </row>
    <row r="22">
      <c r="A22" s="4" t="inlineStr">
        <is>
          <t>Securities sold under agreement to repurchase</t>
        </is>
      </c>
      <c r="B22" s="5" t="n">
        <v>2190</v>
      </c>
      <c r="C22" s="5" t="n">
        <v>27684</v>
      </c>
    </row>
    <row r="23">
      <c r="A23" s="4" t="inlineStr">
        <is>
          <t>Maturity Less than 30 Days [Member]</t>
        </is>
      </c>
    </row>
    <row r="24">
      <c r="A24" s="4" t="inlineStr">
        <is>
          <t>Securities sold under agreement to repurchase</t>
        </is>
      </c>
      <c r="B24" s="5" t="n">
        <v>3074545</v>
      </c>
      <c r="C24" s="5" t="n">
        <v>2288545</v>
      </c>
    </row>
    <row r="25">
      <c r="A25" s="4" t="inlineStr">
        <is>
          <t>Receivables under resale agreements</t>
        </is>
      </c>
      <c r="B25" s="5" t="n">
        <v>3019960</v>
      </c>
      <c r="C25" s="5" t="n">
        <v>3272880</v>
      </c>
    </row>
    <row r="26">
      <c r="A26" s="4" t="inlineStr">
        <is>
          <t>Maturity Less than 30 Days [Member] | Mortgage-backed Securities, Issued by US Government Sponsored Enterprises [Member]</t>
        </is>
      </c>
    </row>
    <row r="27">
      <c r="A27" s="4" t="inlineStr">
        <is>
          <t>Securities sold under agreement to repurchase</t>
        </is>
      </c>
      <c r="B27" s="5" t="n">
        <v>1070094</v>
      </c>
      <c r="C27" s="5" t="n">
        <v>1546510</v>
      </c>
    </row>
    <row r="28">
      <c r="A28" s="4" t="inlineStr">
        <is>
          <t>Receivables under resale agreements</t>
        </is>
      </c>
      <c r="B28" s="5" t="n">
        <v>1016446</v>
      </c>
      <c r="C28" s="5" t="n">
        <v>2525188</v>
      </c>
    </row>
    <row r="29">
      <c r="A29" s="4" t="inlineStr">
        <is>
          <t>Maturity Less than 30 Days [Member] | Collateralized Mortgage Backed Securities [Member]</t>
        </is>
      </c>
    </row>
    <row r="30">
      <c r="A30" s="4" t="inlineStr">
        <is>
          <t>Securities sold under agreement to repurchase</t>
        </is>
      </c>
      <c r="B30" s="5" t="n">
        <v>2004451</v>
      </c>
      <c r="C30" s="5" t="n">
        <v>742035</v>
      </c>
    </row>
    <row r="31">
      <c r="A31" s="4" t="inlineStr">
        <is>
          <t>Receivables under resale agreements</t>
        </is>
      </c>
      <c r="B31" s="5" t="n">
        <v>2003514</v>
      </c>
      <c r="C31" s="5" t="n">
        <v>747692</v>
      </c>
    </row>
    <row r="32">
      <c r="A32" s="4" t="inlineStr">
        <is>
          <t>Maturity Less than 30 Days [Member] | Small Business Administration Loans [Member]</t>
        </is>
      </c>
    </row>
    <row r="33">
      <c r="A33" s="4" t="inlineStr">
        <is>
          <t>Securities sold under agreement to repurchase</t>
        </is>
      </c>
      <c r="B33" s="4" t="inlineStr">
        <is>
          <t xml:space="preserve"> </t>
        </is>
      </c>
      <c r="C33" s="4" t="inlineStr">
        <is>
          <t xml:space="preserve"> </t>
        </is>
      </c>
    </row>
    <row r="34">
      <c r="A34" s="4" t="inlineStr">
        <is>
          <t>Maturity 30 to 90 Days [Member]</t>
        </is>
      </c>
    </row>
    <row r="35">
      <c r="A35" s="4" t="inlineStr">
        <is>
          <t>Securities sold under agreement to repurchase</t>
        </is>
      </c>
      <c r="B35" s="5" t="n">
        <v>51530</v>
      </c>
      <c r="C35" s="5" t="n">
        <v>100403</v>
      </c>
    </row>
    <row r="36">
      <c r="A36" s="4" t="inlineStr">
        <is>
          <t>Receivables under resale agreements</t>
        </is>
      </c>
      <c r="B36" s="5" t="n">
        <v>1143143</v>
      </c>
      <c r="C36" s="5" t="n">
        <v>2421037</v>
      </c>
    </row>
    <row r="37">
      <c r="A37" s="4" t="inlineStr">
        <is>
          <t>Maturity 30 to 90 Days [Member] | Mortgage-backed Securities, Issued by US Government Sponsored Enterprises [Member]</t>
        </is>
      </c>
    </row>
    <row r="38">
      <c r="A38" s="4" t="inlineStr">
        <is>
          <t>Securities sold under agreement to repurchase</t>
        </is>
      </c>
      <c r="B38" s="4" t="inlineStr">
        <is>
          <t xml:space="preserve"> </t>
        </is>
      </c>
      <c r="C38" s="4" t="inlineStr">
        <is>
          <t xml:space="preserve"> </t>
        </is>
      </c>
    </row>
    <row r="39">
      <c r="A39" s="4" t="inlineStr">
        <is>
          <t>Receivables under resale agreements</t>
        </is>
      </c>
      <c r="B39" s="5" t="n">
        <v>1091609</v>
      </c>
      <c r="C39" s="5" t="n">
        <v>2319079</v>
      </c>
    </row>
    <row r="40">
      <c r="A40" s="4" t="inlineStr">
        <is>
          <t>Maturity 30 to 90 Days [Member] | Collateralized Mortgage Backed Securities [Member]</t>
        </is>
      </c>
    </row>
    <row r="41">
      <c r="A41" s="4" t="inlineStr">
        <is>
          <t>Securities sold under agreement to repurchase</t>
        </is>
      </c>
      <c r="B41" s="5" t="n">
        <v>51530</v>
      </c>
      <c r="C41" s="5" t="n">
        <v>100403</v>
      </c>
    </row>
    <row r="42">
      <c r="A42" s="4" t="inlineStr">
        <is>
          <t>Receivables under resale agreements</t>
        </is>
      </c>
      <c r="B42" s="5" t="n">
        <v>51534</v>
      </c>
      <c r="C42" s="5" t="n">
        <v>101958</v>
      </c>
    </row>
    <row r="43">
      <c r="A43" s="4" t="inlineStr">
        <is>
          <t>Maturity 30 to 90 Days [Member] | Small Business Administration Loans [Member]</t>
        </is>
      </c>
    </row>
    <row r="44">
      <c r="A44" s="4" t="inlineStr">
        <is>
          <t>Securities sold under agreement to repurchase</t>
        </is>
      </c>
      <c r="B44" s="4" t="inlineStr">
        <is>
          <t xml:space="preserve"> </t>
        </is>
      </c>
      <c r="C44" s="4" t="inlineStr">
        <is>
          <t xml:space="preserve"> </t>
        </is>
      </c>
    </row>
    <row r="45">
      <c r="A45" s="4" t="inlineStr">
        <is>
          <t>Maturity Greater than 90 Days [Member]</t>
        </is>
      </c>
    </row>
    <row r="46">
      <c r="A46" s="4" t="inlineStr">
        <is>
          <t>Securities sold under agreement to repurchase</t>
        </is>
      </c>
      <c r="B46" s="4" t="inlineStr">
        <is>
          <t xml:space="preserve"> </t>
        </is>
      </c>
      <c r="C46" s="4" t="inlineStr">
        <is>
          <t xml:space="preserve"> </t>
        </is>
      </c>
    </row>
    <row r="47">
      <c r="A47" s="4" t="inlineStr">
        <is>
          <t>Receivables under resale agreements</t>
        </is>
      </c>
      <c r="B47" s="5" t="n">
        <v>39816</v>
      </c>
      <c r="C47" s="5" t="n">
        <v>575058</v>
      </c>
    </row>
    <row r="48">
      <c r="A48" s="4" t="inlineStr">
        <is>
          <t>Maturity Greater than 90 Days [Member] | Mortgage-backed Securities, Issued by US Government Sponsored Enterprises [Member]</t>
        </is>
      </c>
    </row>
    <row r="49">
      <c r="A49" s="4" t="inlineStr">
        <is>
          <t>Securities sold under agreement to repurchase</t>
        </is>
      </c>
      <c r="B49" s="4" t="inlineStr">
        <is>
          <t xml:space="preserve"> </t>
        </is>
      </c>
      <c r="C49" s="4" t="inlineStr">
        <is>
          <t xml:space="preserve"> </t>
        </is>
      </c>
    </row>
    <row r="50">
      <c r="A50" s="4" t="inlineStr">
        <is>
          <t>Receivables under resale agreements</t>
        </is>
      </c>
      <c r="B50" s="5" t="n">
        <v>39816</v>
      </c>
      <c r="C50" s="5" t="n">
        <v>575058</v>
      </c>
    </row>
    <row r="51">
      <c r="A51" s="4" t="inlineStr">
        <is>
          <t>Maturity Greater than 90 Days [Member] | Collateralized Mortgage Backed Securities [Member]</t>
        </is>
      </c>
    </row>
    <row r="52">
      <c r="A52" s="4" t="inlineStr">
        <is>
          <t>Securities sold under agreement to repurchase</t>
        </is>
      </c>
      <c r="B52" s="4" t="inlineStr">
        <is>
          <t xml:space="preserve"> </t>
        </is>
      </c>
      <c r="C52" s="4" t="inlineStr">
        <is>
          <t xml:space="preserve"> </t>
        </is>
      </c>
    </row>
    <row r="53">
      <c r="A53" s="4" t="inlineStr">
        <is>
          <t>Receivables under resale agreements</t>
        </is>
      </c>
      <c r="B53" s="4" t="inlineStr">
        <is>
          <t xml:space="preserve"> </t>
        </is>
      </c>
      <c r="C53" s="4" t="inlineStr">
        <is>
          <t xml:space="preserve"> </t>
        </is>
      </c>
    </row>
    <row r="54">
      <c r="A54" s="4" t="inlineStr">
        <is>
          <t>Maturity Greater than 90 Days [Member] | Small Business Administration Loans [Member]</t>
        </is>
      </c>
    </row>
    <row r="55">
      <c r="A55" s="4" t="inlineStr">
        <is>
          <t>Securities sold under agreement to repurchase</t>
        </is>
      </c>
      <c r="B55" s="4" t="inlineStr">
        <is>
          <t xml:space="preserve"> </t>
        </is>
      </c>
      <c r="C55" s="4" t="inlineStr">
        <is>
          <t xml:space="preserve"> </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Note 12 - Investments in Equity Method Affiliates (Details Textual) - SPAC Sponsor Entities [Member]</t>
        </is>
      </c>
      <c r="B1" s="2" t="inlineStr">
        <is>
          <t>12 Months Ended</t>
        </is>
      </c>
    </row>
    <row r="2">
      <c r="B2" s="2" t="inlineStr">
        <is>
          <t>Dec. 31, 2020shares</t>
        </is>
      </c>
    </row>
    <row r="3">
      <c r="A3" s="4" t="inlineStr">
        <is>
          <t>Equity Method Investment, Shares Purchased (in shares)</t>
        </is>
      </c>
      <c r="B3" s="5" t="n">
        <v>765000</v>
      </c>
    </row>
    <row r="4">
      <c r="A4" s="4" t="inlineStr">
        <is>
          <t>Equity Method Investment, Shares Received (in shares)</t>
        </is>
      </c>
      <c r="B4" s="5" t="n">
        <v>10740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Note 12 - Investments in Equity Method Affiliates - Investments in Equity Method Affiliates (Details) - USD ($) $ in Thousands</t>
        </is>
      </c>
      <c r="B1" s="2" t="inlineStr">
        <is>
          <t>1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4" t="inlineStr">
        <is>
          <t>Balance</t>
        </is>
      </c>
      <c r="J3" s="7" t="n">
        <v>3799</v>
      </c>
      <c r="K3" s="4" t="inlineStr">
        <is>
          <t xml:space="preserve"> </t>
        </is>
      </c>
    </row>
    <row r="4">
      <c r="A4" s="4" t="inlineStr">
        <is>
          <t>Investments / advances</t>
        </is>
      </c>
      <c r="J4" s="5" t="n">
        <v>12675</v>
      </c>
      <c r="K4" s="5" t="n">
        <v>4352</v>
      </c>
      <c r="L4" s="4" t="inlineStr">
        <is>
          <t xml:space="preserve"> </t>
        </is>
      </c>
    </row>
    <row r="5">
      <c r="A5" s="4" t="inlineStr">
        <is>
          <t>Distributions / repayments</t>
        </is>
      </c>
      <c r="J5" s="5" t="n">
        <v>84</v>
      </c>
      <c r="K5" s="4" t="inlineStr">
        <is>
          <t xml:space="preserve"> </t>
        </is>
      </c>
    </row>
    <row r="6">
      <c r="A6" s="4" t="inlineStr">
        <is>
          <t>Earnings / (loss) realized</t>
        </is>
      </c>
      <c r="B6" s="7" t="n">
        <v>-244</v>
      </c>
      <c r="C6" s="7" t="n">
        <v>-1371</v>
      </c>
      <c r="D6" s="7" t="n">
        <v>-1233</v>
      </c>
      <c r="E6" s="7" t="n">
        <v>-107</v>
      </c>
      <c r="F6" s="7" t="n">
        <v>-188</v>
      </c>
      <c r="G6" s="7" t="n">
        <v>-109</v>
      </c>
      <c r="H6" s="7" t="n">
        <v>-248</v>
      </c>
      <c r="I6" s="7" t="n">
        <v>-8</v>
      </c>
      <c r="J6" s="5" t="n">
        <v>-2955</v>
      </c>
      <c r="K6" s="5" t="n">
        <v>-553</v>
      </c>
      <c r="L6" s="4" t="inlineStr">
        <is>
          <t xml:space="preserve"> </t>
        </is>
      </c>
    </row>
    <row r="7">
      <c r="A7" s="4" t="inlineStr">
        <is>
          <t>Investments / advances</t>
        </is>
      </c>
      <c r="J7" s="5" t="n">
        <v>12722</v>
      </c>
    </row>
    <row r="8">
      <c r="A8" s="4" t="inlineStr">
        <is>
          <t>Distributions / repayments</t>
        </is>
      </c>
      <c r="J8" s="5" t="n">
        <v>-84</v>
      </c>
      <c r="K8" s="4" t="inlineStr">
        <is>
          <t xml:space="preserve"> </t>
        </is>
      </c>
    </row>
    <row r="9">
      <c r="A9" s="4" t="inlineStr">
        <is>
          <t>Balance</t>
        </is>
      </c>
      <c r="B9" s="5" t="n">
        <v>13482</v>
      </c>
      <c r="F9" s="5" t="n">
        <v>3799</v>
      </c>
      <c r="J9" s="5" t="n">
        <v>13482</v>
      </c>
      <c r="K9" s="5" t="n">
        <v>3799</v>
      </c>
      <c r="L9" s="4" t="inlineStr">
        <is>
          <t xml:space="preserve"> </t>
        </is>
      </c>
    </row>
    <row r="10">
      <c r="A10" s="4" t="inlineStr">
        <is>
          <t>Insurance SPAC [Member]</t>
        </is>
      </c>
    </row>
    <row r="11">
      <c r="A11" s="4" t="inlineStr">
        <is>
          <t>Balance</t>
        </is>
      </c>
      <c r="J11" s="5" t="n">
        <v>3222</v>
      </c>
      <c r="K11" s="4" t="inlineStr">
        <is>
          <t xml:space="preserve"> </t>
        </is>
      </c>
    </row>
    <row r="12">
      <c r="A12" s="4" t="inlineStr">
        <is>
          <t>Investments / advances</t>
        </is>
      </c>
      <c r="K12" s="5" t="n">
        <v>3775</v>
      </c>
    </row>
    <row r="13">
      <c r="A13" s="4" t="inlineStr">
        <is>
          <t>Distributions / repayments</t>
        </is>
      </c>
      <c r="J13" s="5" t="n">
        <v>84</v>
      </c>
      <c r="K13" s="4" t="inlineStr">
        <is>
          <t xml:space="preserve"> </t>
        </is>
      </c>
    </row>
    <row r="14">
      <c r="A14" s="4" t="inlineStr">
        <is>
          <t>Earnings / (loss) realized</t>
        </is>
      </c>
      <c r="J14" s="5" t="n">
        <v>-3656</v>
      </c>
      <c r="K14" s="5" t="n">
        <v>-553</v>
      </c>
    </row>
    <row r="15">
      <c r="A15" s="4" t="inlineStr">
        <is>
          <t>Investments / advances</t>
        </is>
      </c>
      <c r="J15" s="5" t="n">
        <v>10325</v>
      </c>
    </row>
    <row r="16">
      <c r="A16" s="4" t="inlineStr">
        <is>
          <t>Distributions / repayments</t>
        </is>
      </c>
      <c r="J16" s="5" t="n">
        <v>-84</v>
      </c>
      <c r="K16" s="4" t="inlineStr">
        <is>
          <t xml:space="preserve"> </t>
        </is>
      </c>
    </row>
    <row r="17">
      <c r="A17" s="4" t="inlineStr">
        <is>
          <t>Balance</t>
        </is>
      </c>
      <c r="B17" s="5" t="n">
        <v>9807</v>
      </c>
      <c r="F17" s="5" t="n">
        <v>3222</v>
      </c>
      <c r="J17" s="5" t="n">
        <v>9807</v>
      </c>
      <c r="K17" s="5" t="n">
        <v>3222</v>
      </c>
      <c r="L17" s="4" t="inlineStr">
        <is>
          <t xml:space="preserve"> </t>
        </is>
      </c>
    </row>
    <row r="18">
      <c r="A18" s="4" t="inlineStr">
        <is>
          <t>SPAC Sponsor Entities [Member]</t>
        </is>
      </c>
    </row>
    <row r="19">
      <c r="A19" s="4" t="inlineStr">
        <is>
          <t>Balance</t>
        </is>
      </c>
      <c r="J19" s="4" t="inlineStr">
        <is>
          <t xml:space="preserve"> </t>
        </is>
      </c>
      <c r="K19" s="4" t="inlineStr">
        <is>
          <t xml:space="preserve"> </t>
        </is>
      </c>
    </row>
    <row r="20">
      <c r="A20" s="4" t="inlineStr">
        <is>
          <t>Investments / advances</t>
        </is>
      </c>
      <c r="K20" s="4" t="inlineStr">
        <is>
          <t xml:space="preserve"> </t>
        </is>
      </c>
    </row>
    <row r="21">
      <c r="A21" s="4" t="inlineStr">
        <is>
          <t>Distributions / repayments</t>
        </is>
      </c>
      <c r="J21" s="4" t="inlineStr">
        <is>
          <t xml:space="preserve"> </t>
        </is>
      </c>
      <c r="K21" s="4" t="inlineStr">
        <is>
          <t xml:space="preserve"> </t>
        </is>
      </c>
    </row>
    <row r="22">
      <c r="A22" s="4" t="inlineStr">
        <is>
          <t>Earnings / (loss) realized</t>
        </is>
      </c>
      <c r="J22" s="5" t="n">
        <v>-18</v>
      </c>
      <c r="K22" s="4" t="inlineStr">
        <is>
          <t xml:space="preserve"> </t>
        </is>
      </c>
    </row>
    <row r="23">
      <c r="A23" s="4" t="inlineStr">
        <is>
          <t>Investments / advances</t>
        </is>
      </c>
      <c r="J23" s="5" t="n">
        <v>122</v>
      </c>
    </row>
    <row r="24">
      <c r="A24" s="4" t="inlineStr">
        <is>
          <t>Distributions / repayments</t>
        </is>
      </c>
      <c r="J24" s="4" t="inlineStr">
        <is>
          <t xml:space="preserve"> </t>
        </is>
      </c>
      <c r="K24" s="4" t="inlineStr">
        <is>
          <t xml:space="preserve"> </t>
        </is>
      </c>
    </row>
    <row r="25">
      <c r="A25" s="4" t="inlineStr">
        <is>
          <t>Balance</t>
        </is>
      </c>
      <c r="B25" s="5" t="n">
        <v>104</v>
      </c>
      <c r="F25" s="4" t="inlineStr">
        <is>
          <t xml:space="preserve"> </t>
        </is>
      </c>
      <c r="J25" s="5" t="n">
        <v>104</v>
      </c>
      <c r="K25" s="4" t="inlineStr">
        <is>
          <t xml:space="preserve"> </t>
        </is>
      </c>
      <c r="L25" s="4" t="inlineStr">
        <is>
          <t xml:space="preserve"> </t>
        </is>
      </c>
    </row>
    <row r="26">
      <c r="A26" s="4" t="inlineStr">
        <is>
          <t>AOI [Member]</t>
        </is>
      </c>
    </row>
    <row r="27">
      <c r="A27" s="4" t="inlineStr">
        <is>
          <t>Balance</t>
        </is>
      </c>
      <c r="J27" s="5" t="n">
        <v>559</v>
      </c>
      <c r="K27" s="4" t="inlineStr">
        <is>
          <t xml:space="preserve"> </t>
        </is>
      </c>
    </row>
    <row r="28">
      <c r="A28" s="4" t="inlineStr">
        <is>
          <t>Investments / advances</t>
        </is>
      </c>
      <c r="F28" s="5" t="n">
        <v>1</v>
      </c>
      <c r="K28" s="5" t="n">
        <v>559</v>
      </c>
    </row>
    <row r="29">
      <c r="A29" s="4" t="inlineStr">
        <is>
          <t>Distributions / repayments</t>
        </is>
      </c>
      <c r="J29" s="4" t="inlineStr">
        <is>
          <t xml:space="preserve"> </t>
        </is>
      </c>
      <c r="K29" s="4" t="inlineStr">
        <is>
          <t xml:space="preserve"> </t>
        </is>
      </c>
    </row>
    <row r="30">
      <c r="A30" s="4" t="inlineStr">
        <is>
          <t>Earnings / (loss) realized</t>
        </is>
      </c>
      <c r="J30" s="5" t="n">
        <v>360</v>
      </c>
      <c r="K30" s="4" t="inlineStr">
        <is>
          <t xml:space="preserve"> </t>
        </is>
      </c>
    </row>
    <row r="31">
      <c r="A31" s="4" t="inlineStr">
        <is>
          <t>Investments / advances</t>
        </is>
      </c>
      <c r="J31" s="5" t="n">
        <v>2097</v>
      </c>
    </row>
    <row r="32">
      <c r="A32" s="4" t="inlineStr">
        <is>
          <t>Distributions / repayments</t>
        </is>
      </c>
      <c r="J32" s="4" t="inlineStr">
        <is>
          <t xml:space="preserve"> </t>
        </is>
      </c>
      <c r="K32" s="4" t="inlineStr">
        <is>
          <t xml:space="preserve"> </t>
        </is>
      </c>
    </row>
    <row r="33">
      <c r="A33" s="4" t="inlineStr">
        <is>
          <t>Balance</t>
        </is>
      </c>
      <c r="B33" s="5" t="n">
        <v>3016</v>
      </c>
      <c r="F33" s="5" t="n">
        <v>559</v>
      </c>
      <c r="J33" s="5" t="n">
        <v>3016</v>
      </c>
      <c r="K33" s="5" t="n">
        <v>559</v>
      </c>
      <c r="L33" s="4" t="inlineStr">
        <is>
          <t xml:space="preserve"> </t>
        </is>
      </c>
    </row>
    <row r="34">
      <c r="A34" s="4" t="inlineStr">
        <is>
          <t>CK Capital Partners B.V. [Member]</t>
        </is>
      </c>
    </row>
    <row r="35">
      <c r="A35" s="4" t="inlineStr">
        <is>
          <t>Balance</t>
        </is>
      </c>
      <c r="J35" s="5" t="n">
        <v>18</v>
      </c>
      <c r="K35" s="4" t="inlineStr">
        <is>
          <t xml:space="preserve"> </t>
        </is>
      </c>
    </row>
    <row r="36">
      <c r="A36" s="4" t="inlineStr">
        <is>
          <t>Investments / advances</t>
        </is>
      </c>
      <c r="K36" s="5" t="n">
        <v>18</v>
      </c>
    </row>
    <row r="37">
      <c r="A37" s="4" t="inlineStr">
        <is>
          <t>Distributions / repayments</t>
        </is>
      </c>
      <c r="J37" s="4" t="inlineStr">
        <is>
          <t xml:space="preserve"> </t>
        </is>
      </c>
      <c r="K37" s="4" t="inlineStr">
        <is>
          <t xml:space="preserve"> </t>
        </is>
      </c>
    </row>
    <row r="38">
      <c r="A38" s="4" t="inlineStr">
        <is>
          <t>Earnings / (loss) realized</t>
        </is>
      </c>
      <c r="J38" s="5" t="n">
        <v>278</v>
      </c>
      <c r="K38" s="4" t="inlineStr">
        <is>
          <t xml:space="preserve"> </t>
        </is>
      </c>
    </row>
    <row r="39">
      <c r="A39" s="4" t="inlineStr">
        <is>
          <t>Investments / advances</t>
        </is>
      </c>
      <c r="J39" s="4" t="inlineStr">
        <is>
          <t xml:space="preserve"> </t>
        </is>
      </c>
    </row>
    <row r="40">
      <c r="A40" s="4" t="inlineStr">
        <is>
          <t>Distributions / repayments</t>
        </is>
      </c>
      <c r="J40" s="4" t="inlineStr">
        <is>
          <t xml:space="preserve"> </t>
        </is>
      </c>
      <c r="K40" s="4" t="inlineStr">
        <is>
          <t xml:space="preserve"> </t>
        </is>
      </c>
    </row>
    <row r="41">
      <c r="A41" s="4" t="inlineStr">
        <is>
          <t>Balance</t>
        </is>
      </c>
      <c r="B41" s="5" t="n">
        <v>296</v>
      </c>
      <c r="F41" s="5" t="n">
        <v>18</v>
      </c>
      <c r="J41" s="5" t="n">
        <v>296</v>
      </c>
      <c r="K41" s="5" t="n">
        <v>18</v>
      </c>
      <c r="L41" s="4" t="inlineStr">
        <is>
          <t xml:space="preserve"> </t>
        </is>
      </c>
    </row>
    <row r="42">
      <c r="A42" s="4" t="inlineStr">
        <is>
          <t>SPAC Funds [Member]</t>
        </is>
      </c>
    </row>
    <row r="43">
      <c r="A43" s="4" t="inlineStr">
        <is>
          <t>Balance</t>
        </is>
      </c>
      <c r="J43" s="4" t="inlineStr">
        <is>
          <t xml:space="preserve"> </t>
        </is>
      </c>
      <c r="K43" s="4" t="inlineStr">
        <is>
          <t xml:space="preserve"> </t>
        </is>
      </c>
    </row>
    <row r="44">
      <c r="A44" s="4" t="inlineStr">
        <is>
          <t>Investments / advances</t>
        </is>
      </c>
      <c r="K44" s="4" t="inlineStr">
        <is>
          <t xml:space="preserve"> </t>
        </is>
      </c>
    </row>
    <row r="45">
      <c r="A45" s="4" t="inlineStr">
        <is>
          <t>Distributions / repayments</t>
        </is>
      </c>
      <c r="J45" s="4" t="inlineStr">
        <is>
          <t xml:space="preserve"> </t>
        </is>
      </c>
      <c r="K45" s="4" t="inlineStr">
        <is>
          <t xml:space="preserve"> </t>
        </is>
      </c>
    </row>
    <row r="46">
      <c r="A46" s="4" t="inlineStr">
        <is>
          <t>Earnings / (loss) realized</t>
        </is>
      </c>
      <c r="J46" s="5" t="n">
        <v>81</v>
      </c>
      <c r="K46" s="4" t="inlineStr">
        <is>
          <t xml:space="preserve"> </t>
        </is>
      </c>
    </row>
    <row r="47">
      <c r="A47" s="4" t="inlineStr">
        <is>
          <t>Investments / advances</t>
        </is>
      </c>
      <c r="J47" s="5" t="n">
        <v>178</v>
      </c>
    </row>
    <row r="48">
      <c r="A48" s="4" t="inlineStr">
        <is>
          <t>Distributions / repayments</t>
        </is>
      </c>
      <c r="J48" s="4" t="inlineStr">
        <is>
          <t xml:space="preserve"> </t>
        </is>
      </c>
      <c r="K48" s="4" t="inlineStr">
        <is>
          <t xml:space="preserve"> </t>
        </is>
      </c>
    </row>
    <row r="49">
      <c r="A49" s="4" t="inlineStr">
        <is>
          <t>Balance</t>
        </is>
      </c>
      <c r="B49" s="7" t="n">
        <v>259</v>
      </c>
      <c r="F49" s="4" t="inlineStr">
        <is>
          <t xml:space="preserve"> </t>
        </is>
      </c>
      <c r="J49" s="7" t="n">
        <v>259</v>
      </c>
      <c r="K49" s="4" t="inlineStr">
        <is>
          <t xml:space="preserve"> </t>
        </is>
      </c>
      <c r="L49" s="4" t="inlineStr">
        <is>
          <t xml:space="preserve"> </t>
        </is>
      </c>
    </row>
  </sheetData>
  <mergeCells count="3">
    <mergeCell ref="A1:A2"/>
    <mergeCell ref="B1:I1"/>
    <mergeCell ref="J1:L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M7"/>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5" customWidth="1" min="10" max="10"/>
    <col width="16" customWidth="1" min="11" max="11"/>
    <col width="14" customWidth="1" min="12" max="12"/>
    <col width="14" customWidth="1" min="13" max="13"/>
  </cols>
  <sheetData>
    <row r="1">
      <c r="A1" s="1" t="inlineStr">
        <is>
          <t>Note 13 - Goodwill (Details Textual) - USD ($)</t>
        </is>
      </c>
      <c r="B1" s="2" t="inlineStr">
        <is>
          <t>1 Months Ended</t>
        </is>
      </c>
      <c r="J1" s="2" t="inlineStr">
        <is>
          <t>6 Months Ended</t>
        </is>
      </c>
      <c r="K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Jun. 30, 2020</t>
        </is>
      </c>
      <c r="K2" s="2" t="inlineStr">
        <is>
          <t>Dec. 31, 2020</t>
        </is>
      </c>
      <c r="L2" s="2" t="inlineStr">
        <is>
          <t>Dec. 31, 2019</t>
        </is>
      </c>
      <c r="M2" s="2" t="inlineStr">
        <is>
          <t>Dec. 31, 2018</t>
        </is>
      </c>
    </row>
    <row r="3">
      <c r="A3" s="4" t="inlineStr">
        <is>
          <t>Goodwill, Impairment Loss</t>
        </is>
      </c>
      <c r="B3" s="4" t="inlineStr">
        <is>
          <t xml:space="preserve"> </t>
        </is>
      </c>
      <c r="C3" s="4" t="inlineStr">
        <is>
          <t xml:space="preserve"> </t>
        </is>
      </c>
      <c r="D3" s="4" t="inlineStr">
        <is>
          <t xml:space="preserve"> </t>
        </is>
      </c>
      <c r="E3" s="7" t="n">
        <v>7883000</v>
      </c>
      <c r="F3" s="4" t="inlineStr">
        <is>
          <t xml:space="preserve"> </t>
        </is>
      </c>
      <c r="G3" s="4" t="inlineStr">
        <is>
          <t xml:space="preserve"> </t>
        </is>
      </c>
      <c r="H3" s="4" t="inlineStr">
        <is>
          <t xml:space="preserve"> </t>
        </is>
      </c>
      <c r="I3" s="4" t="inlineStr">
        <is>
          <t xml:space="preserve"> </t>
        </is>
      </c>
      <c r="K3" s="7" t="n">
        <v>7883000</v>
      </c>
      <c r="L3" s="4" t="inlineStr">
        <is>
          <t xml:space="preserve"> </t>
        </is>
      </c>
      <c r="M3" s="4" t="inlineStr">
        <is>
          <t xml:space="preserve"> </t>
        </is>
      </c>
    </row>
    <row r="4">
      <c r="A4" s="4" t="inlineStr">
        <is>
          <t>JVB Holdings [Member] | COVID-19 Pandemic [Member]</t>
        </is>
      </c>
    </row>
    <row r="5">
      <c r="A5" s="4" t="inlineStr">
        <is>
          <t>Goodwill, Impairment Loss</t>
        </is>
      </c>
      <c r="J5" s="7" t="n">
        <v>7883000</v>
      </c>
      <c r="K5" s="5" t="n">
        <v>7883000</v>
      </c>
    </row>
    <row r="6">
      <c r="A6" s="4" t="inlineStr">
        <is>
          <t>Alesco Financial Inc (AFN) [Member]</t>
        </is>
      </c>
    </row>
    <row r="7">
      <c r="A7" s="4" t="inlineStr">
        <is>
          <t>Goodwill, Impairment Loss</t>
        </is>
      </c>
      <c r="K7" s="7" t="n">
        <v>0</v>
      </c>
      <c r="L7" s="7" t="n">
        <v>0</v>
      </c>
      <c r="M7" s="7" t="n">
        <v>0</v>
      </c>
    </row>
  </sheetData>
  <mergeCells count="3">
    <mergeCell ref="A1:A2"/>
    <mergeCell ref="B1:I1"/>
    <mergeCell ref="K1:M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Note 13 - Goodwill - Goodwill (Details) - USD ($) $ in Thousands</t>
        </is>
      </c>
      <c r="C1" s="2" t="inlineStr">
        <is>
          <t>Dec. 31, 2020</t>
        </is>
      </c>
      <c r="D1" s="2" t="inlineStr">
        <is>
          <t>Dec. 31, 2019</t>
        </is>
      </c>
    </row>
    <row r="2">
      <c r="A2" s="4" t="inlineStr">
        <is>
          <t>Goodwill</t>
        </is>
      </c>
      <c r="B2" s="4" t="inlineStr">
        <is>
          <t>[1]</t>
        </is>
      </c>
      <c r="C2" s="7" t="n">
        <v>109</v>
      </c>
      <c r="D2" s="7" t="n">
        <v>7992</v>
      </c>
    </row>
    <row r="3">
      <c r="A3" s="4" t="inlineStr">
        <is>
          <t>Alesco Financial Inc (AFN) [Member]</t>
        </is>
      </c>
    </row>
    <row r="4">
      <c r="A4" s="4" t="inlineStr">
        <is>
          <t>Goodwill</t>
        </is>
      </c>
      <c r="C4" s="5" t="n">
        <v>109</v>
      </c>
      <c r="D4" s="5" t="n">
        <v>109</v>
      </c>
    </row>
    <row r="5">
      <c r="A5" s="4" t="inlineStr">
        <is>
          <t>JVB Holdings [Member]</t>
        </is>
      </c>
    </row>
    <row r="6">
      <c r="A6" s="4" t="inlineStr">
        <is>
          <t>Goodwill</t>
        </is>
      </c>
      <c r="C6" s="4" t="inlineStr">
        <is>
          <t xml:space="preserve"> </t>
        </is>
      </c>
      <c r="D6" s="7" t="n">
        <v>7883</v>
      </c>
    </row>
    <row r="7"/>
    <row r="8">
      <c r="A8" s="4" t="inlineStr">
        <is>
          <t>[1]</t>
        </is>
      </c>
      <c r="B8" s="4" t="inlineStr">
        <is>
          <t>Goodwill and intangible assets are allocated to the Capital Markets and Asset Management business segments as indicated in the table from above.</t>
        </is>
      </c>
    </row>
  </sheetData>
  <mergeCells count="3">
    <mergeCell ref="A1:B1"/>
    <mergeCell ref="A7:C7"/>
    <mergeCell ref="B8:C8"/>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7" customWidth="1" min="2" max="2"/>
    <col width="14" customWidth="1" min="3" max="3"/>
  </cols>
  <sheetData>
    <row r="1">
      <c r="A1" s="1" t="inlineStr">
        <is>
          <t>Note 14 - Leases (Details Textual) - USD ($) $ in Thousands</t>
        </is>
      </c>
      <c r="B1" s="2" t="inlineStr">
        <is>
          <t>12 Months Ended</t>
        </is>
      </c>
    </row>
    <row r="2">
      <c r="B2" s="2" t="inlineStr">
        <is>
          <t>Dec. 31, 2020</t>
        </is>
      </c>
      <c r="C2" s="2" t="inlineStr">
        <is>
          <t>Dec. 31, 2019</t>
        </is>
      </c>
    </row>
    <row r="3">
      <c r="A3" s="4" t="inlineStr">
        <is>
          <t>Operating Lease, Weighted Average Remaining Lease Term (Year)</t>
        </is>
      </c>
      <c r="B3" s="4" t="inlineStr">
        <is>
          <t>7 years 328 days</t>
        </is>
      </c>
    </row>
    <row r="4">
      <c r="A4" s="4" t="inlineStr">
        <is>
          <t>Operating Lease, Weighted Average Discount Rate, Percent</t>
        </is>
      </c>
      <c r="B4" s="4" t="inlineStr">
        <is>
          <t>5.43%</t>
        </is>
      </c>
    </row>
    <row r="5">
      <c r="A5" s="4" t="inlineStr">
        <is>
          <t>Operating Lease, Payments</t>
        </is>
      </c>
      <c r="B5" s="7" t="n">
        <v>1571</v>
      </c>
      <c r="C5" s="7" t="n">
        <v>1578</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Leases - Future Maturity of Lease Liabilities (Details) - USD ($) $ in Thousands</t>
        </is>
      </c>
      <c r="B1" s="2" t="inlineStr">
        <is>
          <t>Dec. 31, 2020</t>
        </is>
      </c>
      <c r="C1" s="2" t="inlineStr">
        <is>
          <t>Dec. 31, 2019</t>
        </is>
      </c>
    </row>
    <row r="2">
      <c r="A2" s="4" t="inlineStr">
        <is>
          <t>2021</t>
        </is>
      </c>
      <c r="B2" s="7" t="n">
        <v>1116</v>
      </c>
    </row>
    <row r="3">
      <c r="A3" s="4" t="inlineStr">
        <is>
          <t>2022</t>
        </is>
      </c>
      <c r="B3" s="5" t="n">
        <v>941</v>
      </c>
    </row>
    <row r="4">
      <c r="A4" s="4" t="inlineStr">
        <is>
          <t>2023</t>
        </is>
      </c>
      <c r="B4" s="5" t="n">
        <v>955</v>
      </c>
    </row>
    <row r="5">
      <c r="A5" s="4" t="inlineStr">
        <is>
          <t>2024</t>
        </is>
      </c>
      <c r="B5" s="5" t="n">
        <v>983</v>
      </c>
    </row>
    <row r="6">
      <c r="A6" s="4" t="inlineStr">
        <is>
          <t>2025</t>
        </is>
      </c>
      <c r="B6" s="5" t="n">
        <v>983</v>
      </c>
    </row>
    <row r="7">
      <c r="A7" s="4" t="inlineStr">
        <is>
          <t>Thereafter</t>
        </is>
      </c>
      <c r="B7" s="5" t="n">
        <v>3112</v>
      </c>
    </row>
    <row r="8">
      <c r="A8" s="4" t="inlineStr">
        <is>
          <t>Total</t>
        </is>
      </c>
      <c r="B8" s="5" t="n">
        <v>8090</v>
      </c>
    </row>
    <row r="9">
      <c r="A9" s="4" t="inlineStr">
        <is>
          <t>Less imputed interest</t>
        </is>
      </c>
      <c r="B9" s="5" t="n">
        <v>-1559</v>
      </c>
    </row>
    <row r="10">
      <c r="A10" s="4" t="inlineStr">
        <is>
          <t>Operating Lease, Liability, Total</t>
        </is>
      </c>
      <c r="B10" s="7" t="n">
        <v>6531</v>
      </c>
      <c r="C10" s="7" t="n">
        <v>769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5T16:06:56Z</dcterms:created>
  <dcterms:modified xmlns:dcterms="http://purl.org/dc/terms/" xmlns:xsi="http://www.w3.org/2001/XMLSchema-instance" xsi:type="dcterms:W3CDTF">2021-03-05T16:06:56Z</dcterms:modified>
</cp:coreProperties>
</file>